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AND ALLOWANCE FOR LOAN AN" sheetId="12" state="visible" r:id="rId12"/>
    <sheet xmlns:r="http://schemas.openxmlformats.org/officeDocument/2006/relationships" name="PREMISES AND EQUIPMENT" sheetId="13" state="visible" r:id="rId13"/>
    <sheet xmlns:r="http://schemas.openxmlformats.org/officeDocument/2006/relationships" name="RIGHT-OF-USE ASSETS AND OPERATI" sheetId="14" state="visible" r:id="rId14"/>
    <sheet xmlns:r="http://schemas.openxmlformats.org/officeDocument/2006/relationships" name="GOODWILL AND CORE DEPOSIT INTAN" sheetId="15" state="visible" r:id="rId15"/>
    <sheet xmlns:r="http://schemas.openxmlformats.org/officeDocument/2006/relationships" name="INTEREST RATE SWAPS" sheetId="16" state="visible" r:id="rId16"/>
    <sheet xmlns:r="http://schemas.openxmlformats.org/officeDocument/2006/relationships" name="DEPOSITS" sheetId="17" state="visible" r:id="rId17"/>
    <sheet xmlns:r="http://schemas.openxmlformats.org/officeDocument/2006/relationships" name="SECURITIES SOLD UNDER AGREEMENT" sheetId="18" state="visible" r:id="rId18"/>
    <sheet xmlns:r="http://schemas.openxmlformats.org/officeDocument/2006/relationships" name="FEDERAL HOME LOAN BANK ADVANCES" sheetId="19" state="visible" r:id="rId19"/>
    <sheet xmlns:r="http://schemas.openxmlformats.org/officeDocument/2006/relationships" name="SUBORDINATED NOTE" sheetId="20" state="visible" r:id="rId20"/>
    <sheet xmlns:r="http://schemas.openxmlformats.org/officeDocument/2006/relationships" name="OFF BALANCE SHEET RISKS, COMMIT" sheetId="21" state="visible" r:id="rId21"/>
    <sheet xmlns:r="http://schemas.openxmlformats.org/officeDocument/2006/relationships" name="STOCKHOLDERS' EQUITY AND REGULA" sheetId="22" state="visible" r:id="rId22"/>
    <sheet xmlns:r="http://schemas.openxmlformats.org/officeDocument/2006/relationships" name="FAIR VALUE" sheetId="23" state="visible" r:id="rId23"/>
    <sheet xmlns:r="http://schemas.openxmlformats.org/officeDocument/2006/relationships" name="MORTGAGE BANKING ACTIVITIES" sheetId="24" state="visible" r:id="rId24"/>
    <sheet xmlns:r="http://schemas.openxmlformats.org/officeDocument/2006/relationships" name="STOCK PLANS AND STOCK BASED COM" sheetId="25" state="visible" r:id="rId25"/>
    <sheet xmlns:r="http://schemas.openxmlformats.org/officeDocument/2006/relationships" name="BENEFIT PLAN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TRANSACTIONS WITH RELATED PARTI" sheetId="29" state="visible" r:id="rId29"/>
    <sheet xmlns:r="http://schemas.openxmlformats.org/officeDocument/2006/relationships" name="OTHER COMPREHENSIVE INCOME" sheetId="30" state="visible" r:id="rId30"/>
    <sheet xmlns:r="http://schemas.openxmlformats.org/officeDocument/2006/relationships" name="PARENT COMPANY CONDENSED FINANC" sheetId="31" state="visible" r:id="rId31"/>
    <sheet xmlns:r="http://schemas.openxmlformats.org/officeDocument/2006/relationships" name="REVENUE FROM CONTRACTS WITH CUS" sheetId="32" state="visible" r:id="rId32"/>
    <sheet xmlns:r="http://schemas.openxmlformats.org/officeDocument/2006/relationships" name="SEGMENT INFORMATION" sheetId="33" state="visible" r:id="rId33"/>
    <sheet xmlns:r="http://schemas.openxmlformats.org/officeDocument/2006/relationships" name="BRANCH DIVESTITURE" sheetId="34" state="visible" r:id="rId34"/>
    <sheet xmlns:r="http://schemas.openxmlformats.org/officeDocument/2006/relationships" name="SUMMARY OF QUARTERLY FINANCIAL "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VESTMENT SECURITIES (Tables)" sheetId="38" state="visible" r:id="rId38"/>
    <sheet xmlns:r="http://schemas.openxmlformats.org/officeDocument/2006/relationships" name="LOANS HELD FOR SALE (Tables)" sheetId="39" state="visible" r:id="rId39"/>
    <sheet xmlns:r="http://schemas.openxmlformats.org/officeDocument/2006/relationships" name="LOANS AND ALLOWANCE FOR LOAN _2" sheetId="40" state="visible" r:id="rId40"/>
    <sheet xmlns:r="http://schemas.openxmlformats.org/officeDocument/2006/relationships" name="PREMISES AND EQUIPMENT (Tables)" sheetId="41" state="visible" r:id="rId41"/>
    <sheet xmlns:r="http://schemas.openxmlformats.org/officeDocument/2006/relationships" name="RIGHT-OF-USE ASSETS AND OPERA_2" sheetId="42" state="visible" r:id="rId42"/>
    <sheet xmlns:r="http://schemas.openxmlformats.org/officeDocument/2006/relationships" name="GOODWILL AND CORE DEPOSIT INT_2" sheetId="43" state="visible" r:id="rId43"/>
    <sheet xmlns:r="http://schemas.openxmlformats.org/officeDocument/2006/relationships" name="INTEREST RATE SWAPS (Tables)" sheetId="44" state="visible" r:id="rId44"/>
    <sheet xmlns:r="http://schemas.openxmlformats.org/officeDocument/2006/relationships" name="DEPOSITS (Tables)" sheetId="45" state="visible" r:id="rId45"/>
    <sheet xmlns:r="http://schemas.openxmlformats.org/officeDocument/2006/relationships" name="SECURITIES SOLD UNDER AGREEME_2" sheetId="46" state="visible" r:id="rId46"/>
    <sheet xmlns:r="http://schemas.openxmlformats.org/officeDocument/2006/relationships" name="FEDERAL HOME LOAN BANK ADVANC_2" sheetId="47" state="visible" r:id="rId47"/>
    <sheet xmlns:r="http://schemas.openxmlformats.org/officeDocument/2006/relationships" name="OFF BALANCE SHEET RISKS, COMM_2" sheetId="48" state="visible" r:id="rId48"/>
    <sheet xmlns:r="http://schemas.openxmlformats.org/officeDocument/2006/relationships" name="STOCKHOLDERS' EQUITY AND REGU_2" sheetId="49" state="visible" r:id="rId49"/>
    <sheet xmlns:r="http://schemas.openxmlformats.org/officeDocument/2006/relationships" name="FAIR VALUE (Tables)" sheetId="50" state="visible" r:id="rId50"/>
    <sheet xmlns:r="http://schemas.openxmlformats.org/officeDocument/2006/relationships" name="MORTGAGE BANKING ACTIVITIES (Ta" sheetId="51" state="visible" r:id="rId51"/>
    <sheet xmlns:r="http://schemas.openxmlformats.org/officeDocument/2006/relationships" name="STOCK PLANS AND STOCK BASED C_2" sheetId="52" state="visible" r:id="rId52"/>
    <sheet xmlns:r="http://schemas.openxmlformats.org/officeDocument/2006/relationships" name="BENEFIT PLANS (Tables)"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TRANSACTIONS WITH RELATED PAR_2" sheetId="56" state="visible" r:id="rId56"/>
    <sheet xmlns:r="http://schemas.openxmlformats.org/officeDocument/2006/relationships" name="OTHER COMPREHENSIVE INCOME (Tab" sheetId="57" state="visible" r:id="rId57"/>
    <sheet xmlns:r="http://schemas.openxmlformats.org/officeDocument/2006/relationships" name="PARENT COMPANY CONDENSED FINA_2" sheetId="58" state="visible" r:id="rId58"/>
    <sheet xmlns:r="http://schemas.openxmlformats.org/officeDocument/2006/relationships" name="REVENUE FROM CONTRACTS WITH C_2" sheetId="59" state="visible" r:id="rId59"/>
    <sheet xmlns:r="http://schemas.openxmlformats.org/officeDocument/2006/relationships" name="SEGMENT INFORMATION (Tables)" sheetId="60" state="visible" r:id="rId60"/>
    <sheet xmlns:r="http://schemas.openxmlformats.org/officeDocument/2006/relationships" name="SUMMARY OF QUARTERLY FINANCIA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SUMMARY OF SIGNIFICANT ACCOU_11" sheetId="69" state="visible" r:id="rId69"/>
    <sheet xmlns:r="http://schemas.openxmlformats.org/officeDocument/2006/relationships" name="SUMMARY OF SIGNIFICANT ACCOU_12" sheetId="70" state="visible" r:id="rId70"/>
    <sheet xmlns:r="http://schemas.openxmlformats.org/officeDocument/2006/relationships" name="INVESTMENT SECURITIES - AFS (De" sheetId="71" state="visible" r:id="rId71"/>
    <sheet xmlns:r="http://schemas.openxmlformats.org/officeDocument/2006/relationships" name="INVESTMENT SECURITIES - HTM (De" sheetId="72" state="visible" r:id="rId72"/>
    <sheet xmlns:r="http://schemas.openxmlformats.org/officeDocument/2006/relationships" name="INVESTMENT SECURITIES - SALES O" sheetId="73" state="visible" r:id="rId73"/>
    <sheet xmlns:r="http://schemas.openxmlformats.org/officeDocument/2006/relationships" name="INVESTMENT SECURITIES - AMORTIZ" sheetId="74" state="visible" r:id="rId74"/>
    <sheet xmlns:r="http://schemas.openxmlformats.org/officeDocument/2006/relationships" name="INVESTMENT SECURITIES - INVESTM" sheetId="75" state="visible" r:id="rId75"/>
    <sheet xmlns:r="http://schemas.openxmlformats.org/officeDocument/2006/relationships" name="INVESTMENT SECURITIES - CORPORA" sheetId="76" state="visible" r:id="rId76"/>
    <sheet xmlns:r="http://schemas.openxmlformats.org/officeDocument/2006/relationships" name="INVESTMENT SECURITIES - TRUST P" sheetId="77" state="visible" r:id="rId77"/>
    <sheet xmlns:r="http://schemas.openxmlformats.org/officeDocument/2006/relationships" name="INVESTMENT SECURITIES - OTHER T" sheetId="78" state="visible" r:id="rId78"/>
    <sheet xmlns:r="http://schemas.openxmlformats.org/officeDocument/2006/relationships" name="INVESTMENT SECURITIES - PLEDGED" sheetId="79" state="visible" r:id="rId79"/>
    <sheet xmlns:r="http://schemas.openxmlformats.org/officeDocument/2006/relationships" name="INVESTMENT SECURITIES - EQUITY " sheetId="80" state="visible" r:id="rId80"/>
    <sheet xmlns:r="http://schemas.openxmlformats.org/officeDocument/2006/relationships" name="INVESTMENT SECURITIES - FREDDIE" sheetId="81" state="visible" r:id="rId81"/>
    <sheet xmlns:r="http://schemas.openxmlformats.org/officeDocument/2006/relationships" name="LOANS HELD FOR SALE - CONSUMER " sheetId="82" state="visible" r:id="rId82"/>
    <sheet xmlns:r="http://schemas.openxmlformats.org/officeDocument/2006/relationships" name="LOANS AND ALLOWANCE FOR LOAN _3" sheetId="83" state="visible" r:id="rId83"/>
    <sheet xmlns:r="http://schemas.openxmlformats.org/officeDocument/2006/relationships" name="LOANS AND ALLOWANCE FOR LOAN _4" sheetId="84" state="visible" r:id="rId84"/>
    <sheet xmlns:r="http://schemas.openxmlformats.org/officeDocument/2006/relationships" name="LOANS AND ALLOWANCE FOR LOAN _5" sheetId="85" state="visible" r:id="rId85"/>
    <sheet xmlns:r="http://schemas.openxmlformats.org/officeDocument/2006/relationships" name="LOANS AND ALLOWANCE FOR LOAN _6" sheetId="86" state="visible" r:id="rId86"/>
    <sheet xmlns:r="http://schemas.openxmlformats.org/officeDocument/2006/relationships" name="LOANS AND ALLOWANCE FOR LOAN _7" sheetId="87" state="visible" r:id="rId87"/>
    <sheet xmlns:r="http://schemas.openxmlformats.org/officeDocument/2006/relationships" name="LOANS AND ALLOWANCE FOR LOAN _8" sheetId="88" state="visible" r:id="rId88"/>
    <sheet xmlns:r="http://schemas.openxmlformats.org/officeDocument/2006/relationships" name="LOANS AND ALLOWANCE FOR LOAN _9" sheetId="89" state="visible" r:id="rId89"/>
    <sheet xmlns:r="http://schemas.openxmlformats.org/officeDocument/2006/relationships" name="LOANS AND ALLOWANCE FOR LOAN_10" sheetId="90" state="visible" r:id="rId90"/>
    <sheet xmlns:r="http://schemas.openxmlformats.org/officeDocument/2006/relationships" name="LOANS AND ALLOWANCE FOR LOAN_11" sheetId="91" state="visible" r:id="rId91"/>
    <sheet xmlns:r="http://schemas.openxmlformats.org/officeDocument/2006/relationships" name="LOANS AND ALLOWANCE FOR LOAN_12" sheetId="92" state="visible" r:id="rId92"/>
    <sheet xmlns:r="http://schemas.openxmlformats.org/officeDocument/2006/relationships" name="LOANS AND ALLOWANCE FOR LOAN_13" sheetId="93" state="visible" r:id="rId93"/>
    <sheet xmlns:r="http://schemas.openxmlformats.org/officeDocument/2006/relationships" name="LOANS AND ALLOWANCE FOR LOAN_14" sheetId="94" state="visible" r:id="rId94"/>
    <sheet xmlns:r="http://schemas.openxmlformats.org/officeDocument/2006/relationships" name="LOANS AND ALLOWANCE FOR LOAN_15" sheetId="95" state="visible" r:id="rId95"/>
    <sheet xmlns:r="http://schemas.openxmlformats.org/officeDocument/2006/relationships" name="LOANS AND ALLOWANCE FOR LOAN_16" sheetId="96" state="visible" r:id="rId96"/>
    <sheet xmlns:r="http://schemas.openxmlformats.org/officeDocument/2006/relationships" name="LOANS AND ALLOWANCE FOR LOAN_17" sheetId="97" state="visible" r:id="rId97"/>
    <sheet xmlns:r="http://schemas.openxmlformats.org/officeDocument/2006/relationships" name="LOANS AND ALLOWANCE FOR LOAN_18" sheetId="98" state="visible" r:id="rId98"/>
    <sheet xmlns:r="http://schemas.openxmlformats.org/officeDocument/2006/relationships" name="LOANS AND ALLOWANCE FOR LOAN_19" sheetId="99" state="visible" r:id="rId99"/>
    <sheet xmlns:r="http://schemas.openxmlformats.org/officeDocument/2006/relationships" name="LOANS AND ALLOWANCE FOR LOAN_20" sheetId="100" state="visible" r:id="rId100"/>
    <sheet xmlns:r="http://schemas.openxmlformats.org/officeDocument/2006/relationships" name="PREMISES AND EQUIPMENT (Details" sheetId="101" state="visible" r:id="rId101"/>
    <sheet xmlns:r="http://schemas.openxmlformats.org/officeDocument/2006/relationships" name="RIGHT-OF-USE ASSETS AND OPERA_3" sheetId="102" state="visible" r:id="rId102"/>
    <sheet xmlns:r="http://schemas.openxmlformats.org/officeDocument/2006/relationships" name="RIGHT-OF-USE ASSETS AND OPERA_4" sheetId="103" state="visible" r:id="rId103"/>
    <sheet xmlns:r="http://schemas.openxmlformats.org/officeDocument/2006/relationships" name="RIGHT-OF-USE ASSETS AND OPERA_5" sheetId="104" state="visible" r:id="rId104"/>
    <sheet xmlns:r="http://schemas.openxmlformats.org/officeDocument/2006/relationships" name="GOODWILL AND CORE DEPOSIT INT_3" sheetId="105" state="visible" r:id="rId105"/>
    <sheet xmlns:r="http://schemas.openxmlformats.org/officeDocument/2006/relationships" name="GOODWILL AND CORE DEPOSIT INT_4" sheetId="106" state="visible" r:id="rId106"/>
    <sheet xmlns:r="http://schemas.openxmlformats.org/officeDocument/2006/relationships" name="INTEREST RATE SWAPS - CASH FLOW" sheetId="107" state="visible" r:id="rId107"/>
    <sheet xmlns:r="http://schemas.openxmlformats.org/officeDocument/2006/relationships" name="INTEREST RATE SWAPS - INTEREST " sheetId="108" state="visible" r:id="rId108"/>
    <sheet xmlns:r="http://schemas.openxmlformats.org/officeDocument/2006/relationships" name="INTEREST RATE SWAPS - GAINS (LO" sheetId="109" state="visible" r:id="rId109"/>
    <sheet xmlns:r="http://schemas.openxmlformats.org/officeDocument/2006/relationships" name="INTEREST RATE SWAPS - NON-HEDGE" sheetId="110" state="visible" r:id="rId110"/>
    <sheet xmlns:r="http://schemas.openxmlformats.org/officeDocument/2006/relationships" name="DEPOSITS - Balances (Details)" sheetId="111" state="visible" r:id="rId111"/>
    <sheet xmlns:r="http://schemas.openxmlformats.org/officeDocument/2006/relationships" name="DEPOSITS - Maturities (Details)" sheetId="112" state="visible" r:id="rId112"/>
    <sheet xmlns:r="http://schemas.openxmlformats.org/officeDocument/2006/relationships" name="SECURITIES SOLD UNDER AGREEME_3" sheetId="113" state="visible" r:id="rId113"/>
    <sheet xmlns:r="http://schemas.openxmlformats.org/officeDocument/2006/relationships" name="FEDERAL HOME LOAN BANK ADVANC_3" sheetId="114" state="visible" r:id="rId114"/>
    <sheet xmlns:r="http://schemas.openxmlformats.org/officeDocument/2006/relationships" name="FEDERAL HOME LOAN BANK ADVANC_4" sheetId="115" state="visible" r:id="rId115"/>
    <sheet xmlns:r="http://schemas.openxmlformats.org/officeDocument/2006/relationships" name="FEDERAL HOME LOAN BANK ADVANC_5" sheetId="116" state="visible" r:id="rId116"/>
    <sheet xmlns:r="http://schemas.openxmlformats.org/officeDocument/2006/relationships" name="FEDERAL HOME LOAN BANK ADVANC_6" sheetId="117" state="visible" r:id="rId117"/>
    <sheet xmlns:r="http://schemas.openxmlformats.org/officeDocument/2006/relationships" name="SUBORDINATED NOTE (Details)" sheetId="118" state="visible" r:id="rId118"/>
    <sheet xmlns:r="http://schemas.openxmlformats.org/officeDocument/2006/relationships" name="OFF BALANCE SHEET RISKS, COMM_3" sheetId="119" state="visible" r:id="rId119"/>
    <sheet xmlns:r="http://schemas.openxmlformats.org/officeDocument/2006/relationships" name="STOCKHOLDERS' EQUITY AND REGU_3" sheetId="120" state="visible" r:id="rId120"/>
    <sheet xmlns:r="http://schemas.openxmlformats.org/officeDocument/2006/relationships" name="STOCKHOLDERS' EQUITY AND REGU_4" sheetId="121" state="visible" r:id="rId121"/>
    <sheet xmlns:r="http://schemas.openxmlformats.org/officeDocument/2006/relationships" name="FAIR VALUE - POLICIES (Details)" sheetId="122" state="visible" r:id="rId122"/>
    <sheet xmlns:r="http://schemas.openxmlformats.org/officeDocument/2006/relationships" name="FAIR VALUE - RECURRING BASIS (D" sheetId="123" state="visible" r:id="rId123"/>
    <sheet xmlns:r="http://schemas.openxmlformats.org/officeDocument/2006/relationships" name="FAIR VALUE - RECONCILIATION USI" sheetId="124" state="visible" r:id="rId124"/>
    <sheet xmlns:r="http://schemas.openxmlformats.org/officeDocument/2006/relationships" name="FAIR VALUE - RECURRING LEVEL 3 " sheetId="125" state="visible" r:id="rId125"/>
    <sheet xmlns:r="http://schemas.openxmlformats.org/officeDocument/2006/relationships" name="FAIR VALUE - GAINS AND LOSSES (" sheetId="126" state="visible" r:id="rId126"/>
    <sheet xmlns:r="http://schemas.openxmlformats.org/officeDocument/2006/relationships" name="FAIR VALUE - CONSUMER LOANS HEL" sheetId="127" state="visible" r:id="rId127"/>
    <sheet xmlns:r="http://schemas.openxmlformats.org/officeDocument/2006/relationships" name="FAIR VALUE - ASSETS MEASURED ON" sheetId="128" state="visible" r:id="rId128"/>
    <sheet xmlns:r="http://schemas.openxmlformats.org/officeDocument/2006/relationships" name="FAIR VALUE - NON-RECURRING LEVE" sheetId="129" state="visible" r:id="rId129"/>
    <sheet xmlns:r="http://schemas.openxmlformats.org/officeDocument/2006/relationships" name="FAIR VALUE - IMPAIRED LOANS (De" sheetId="130" state="visible" r:id="rId130"/>
    <sheet xmlns:r="http://schemas.openxmlformats.org/officeDocument/2006/relationships" name="FAIR VALUE - OTHER REAL ESTATE " sheetId="131" state="visible" r:id="rId131"/>
    <sheet xmlns:r="http://schemas.openxmlformats.org/officeDocument/2006/relationships" name="FAIR VALUE - PREMISES AND EQUIP" sheetId="132" state="visible" r:id="rId132"/>
    <sheet xmlns:r="http://schemas.openxmlformats.org/officeDocument/2006/relationships" name="FAIR VALUE - CARRYING AMOUNTS A" sheetId="133" state="visible" r:id="rId133"/>
    <sheet xmlns:r="http://schemas.openxmlformats.org/officeDocument/2006/relationships" name="MORTGAGE BANKING ACTIVITIES - M" sheetId="134" state="visible" r:id="rId134"/>
    <sheet xmlns:r="http://schemas.openxmlformats.org/officeDocument/2006/relationships" name="MORTGAGE BANKING ACTIVITIES - C" sheetId="135" state="visible" r:id="rId135"/>
    <sheet xmlns:r="http://schemas.openxmlformats.org/officeDocument/2006/relationships" name="MORTGAGE BANKING ACTIVITIES -_2" sheetId="136" state="visible" r:id="rId136"/>
    <sheet xmlns:r="http://schemas.openxmlformats.org/officeDocument/2006/relationships" name="MORTGAGE BANKING ACTIVITIES - O" sheetId="137" state="visible" r:id="rId137"/>
    <sheet xmlns:r="http://schemas.openxmlformats.org/officeDocument/2006/relationships" name="MORTGAGE BANKING ACTIVITIES - A" sheetId="138" state="visible" r:id="rId138"/>
    <sheet xmlns:r="http://schemas.openxmlformats.org/officeDocument/2006/relationships" name="MORTGAGE BANKING ACTIVITIES - N" sheetId="139" state="visible" r:id="rId139"/>
    <sheet xmlns:r="http://schemas.openxmlformats.org/officeDocument/2006/relationships" name="STOCK PLANS AND STOCK BASED C_3" sheetId="140" state="visible" r:id="rId140"/>
    <sheet xmlns:r="http://schemas.openxmlformats.org/officeDocument/2006/relationships" name="STOCK PLANS AND STOCK BASED C_4" sheetId="141" state="visible" r:id="rId141"/>
    <sheet xmlns:r="http://schemas.openxmlformats.org/officeDocument/2006/relationships" name="STOCK PLANS AND STOCK BASED C_5" sheetId="142" state="visible" r:id="rId142"/>
    <sheet xmlns:r="http://schemas.openxmlformats.org/officeDocument/2006/relationships" name="STOCK PLANS AND STOCK BASED C_6" sheetId="143" state="visible" r:id="rId143"/>
    <sheet xmlns:r="http://schemas.openxmlformats.org/officeDocument/2006/relationships" name="STOCK PLANS AND STOCK BASED C_7" sheetId="144" state="visible" r:id="rId144"/>
    <sheet xmlns:r="http://schemas.openxmlformats.org/officeDocument/2006/relationships" name="BENEFIT PLANS (Details)" sheetId="145" state="visible" r:id="rId145"/>
    <sheet xmlns:r="http://schemas.openxmlformats.org/officeDocument/2006/relationships" name="INCOME TAXES - PROVISION (Detai" sheetId="146" state="visible" r:id="rId146"/>
    <sheet xmlns:r="http://schemas.openxmlformats.org/officeDocument/2006/relationships" name="INCOME TAXES - NARRATIVE (Detai" sheetId="147" state="visible" r:id="rId147"/>
    <sheet xmlns:r="http://schemas.openxmlformats.org/officeDocument/2006/relationships" name="INCOME TAXES - DEFERRED TAXES A" sheetId="148" state="visible" r:id="rId148"/>
    <sheet xmlns:r="http://schemas.openxmlformats.org/officeDocument/2006/relationships" name="INCOME TAXES - UNRECOGNIZED TAX" sheetId="149" state="visible" r:id="rId149"/>
    <sheet xmlns:r="http://schemas.openxmlformats.org/officeDocument/2006/relationships" name="INCOME TAXES - LOW INCOME HOUSI" sheetId="150" state="visible" r:id="rId150"/>
    <sheet xmlns:r="http://schemas.openxmlformats.org/officeDocument/2006/relationships" name="EARNINGS PER SHARE (Details)" sheetId="151" state="visible" r:id="rId151"/>
    <sheet xmlns:r="http://schemas.openxmlformats.org/officeDocument/2006/relationships" name="TRANSACTIONS WITH RELATED PAR_3" sheetId="152" state="visible" r:id="rId152"/>
    <sheet xmlns:r="http://schemas.openxmlformats.org/officeDocument/2006/relationships" name="OTHER COMPREHENSIVE INCOME - CO" sheetId="153" state="visible" r:id="rId153"/>
    <sheet xmlns:r="http://schemas.openxmlformats.org/officeDocument/2006/relationships" name="OTHER COMPREHENSIVE INCOME - RE" sheetId="154" state="visible" r:id="rId154"/>
    <sheet xmlns:r="http://schemas.openxmlformats.org/officeDocument/2006/relationships" name="OTHER COMPREHENSIVE INCOME - AO" sheetId="155" state="visible" r:id="rId155"/>
    <sheet xmlns:r="http://schemas.openxmlformats.org/officeDocument/2006/relationships" name="PARENT COMPANY CONDENSED FINA_3" sheetId="156" state="visible" r:id="rId156"/>
    <sheet xmlns:r="http://schemas.openxmlformats.org/officeDocument/2006/relationships" name="PARENT COMPANY CONDENSED FINA_4" sheetId="157" state="visible" r:id="rId157"/>
    <sheet xmlns:r="http://schemas.openxmlformats.org/officeDocument/2006/relationships" name="PARENT COMPANY CONDENSED FINA_5" sheetId="158" state="visible" r:id="rId158"/>
    <sheet xmlns:r="http://schemas.openxmlformats.org/officeDocument/2006/relationships" name="REVENUE FROM CONTRACTS WITH C_3" sheetId="159" state="visible" r:id="rId159"/>
    <sheet xmlns:r="http://schemas.openxmlformats.org/officeDocument/2006/relationships" name="SEGMENT INFORMATION (Details)" sheetId="160" state="visible" r:id="rId160"/>
    <sheet xmlns:r="http://schemas.openxmlformats.org/officeDocument/2006/relationships" name="BRANCH DIVESTITURE - NARRATIVE " sheetId="161" state="visible" r:id="rId161"/>
    <sheet xmlns:r="http://schemas.openxmlformats.org/officeDocument/2006/relationships" name="SUMMARY OF QUARTERLY FINANCIA_3" sheetId="162" state="visible" r:id="rId162"/>
    <sheet xmlns:r="http://schemas.openxmlformats.org/officeDocument/2006/relationships" name="SUMMARY OF QUARTERLY FINANCIA_4" sheetId="163" state="visible" r:id="rId163"/>
  </sheets>
  <definedNames/>
  <calcPr calcId="124519" fullCalcOnLoad="1"/>
</workbook>
</file>

<file path=xl/sharedStrings.xml><?xml version="1.0" encoding="utf-8"?>
<sst xmlns="http://schemas.openxmlformats.org/spreadsheetml/2006/main" uniqueCount="2025">
  <si>
    <t>Document and Entity Information - USD ($)</t>
  </si>
  <si>
    <t>12 Months Ended</t>
  </si>
  <si>
    <t>Dec. 31, 2019</t>
  </si>
  <si>
    <t>Feb. 21, 2020</t>
  </si>
  <si>
    <t>Jun. 30, 2019</t>
  </si>
  <si>
    <t>Document Information [Line Items]</t>
  </si>
  <si>
    <t>Entity Registrant Name</t>
  </si>
  <si>
    <t>REPUBLIC BANCORP INC /KY/</t>
  </si>
  <si>
    <t>Entity Central Index Key</t>
  </si>
  <si>
    <t>000092155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Public Float</t>
  </si>
  <si>
    <t>Entity Small Business</t>
  </si>
  <si>
    <t>Entity Emerging Growth Company</t>
  </si>
  <si>
    <t>Entity Shell Company</t>
  </si>
  <si>
    <t>Document Fiscal Year Focus</t>
  </si>
  <si>
    <t>2019</t>
  </si>
  <si>
    <t>Document Fiscal Period Focus</t>
  </si>
  <si>
    <t>FY</t>
  </si>
  <si>
    <t>Class A Common Stock</t>
  </si>
  <si>
    <t>Entity Common Stock, Shares Outstanding</t>
  </si>
  <si>
    <t>Class B Common Stock</t>
  </si>
  <si>
    <t>CONSOLIDATED BALANCE SHEETS - USD ($) $ in Thousands</t>
  </si>
  <si>
    <t>Dec. 31, 2018</t>
  </si>
  <si>
    <t>ASSETS</t>
  </si>
  <si>
    <t>Cash and cash equivalents</t>
  </si>
  <si>
    <t>Available-for-sale debt securities</t>
  </si>
  <si>
    <t>Held-to-maturity debt securities (fair value of $63,156 in 2019 and $64,858 in 2018)</t>
  </si>
  <si>
    <t>Equity securities with readily determinable fair value</t>
  </si>
  <si>
    <t>Mortgage loans held for sale, at fair value</t>
  </si>
  <si>
    <t>Consumer loans held for sale, at fair value</t>
  </si>
  <si>
    <t>Consumer loans held for sale, at the lower of cost or fair value</t>
  </si>
  <si>
    <t>Loans (loans carried at fair value of $998 in 2019 and $1,922 in 2018)</t>
  </si>
  <si>
    <t>Allowance for loan and lease losses</t>
  </si>
  <si>
    <t>Loans, net</t>
  </si>
  <si>
    <t>Federal Home Loan Bank stock, at cost</t>
  </si>
  <si>
    <t>Premises and equipment, net</t>
  </si>
  <si>
    <t>Premises, held for sale</t>
  </si>
  <si>
    <t>Right-of-use assets</t>
  </si>
  <si>
    <t>Goodwill</t>
  </si>
  <si>
    <t>Other real estate owned</t>
  </si>
  <si>
    <t>Bank owned life insurance</t>
  </si>
  <si>
    <t>Other assets and accrued interest receivable</t>
  </si>
  <si>
    <t>TOTAL ASSETS</t>
  </si>
  <si>
    <t>Deposits:</t>
  </si>
  <si>
    <t>Noninterest-bearing</t>
  </si>
  <si>
    <t>Interest-bearing</t>
  </si>
  <si>
    <t>Total deposits</t>
  </si>
  <si>
    <t>Securities sold under agreements to repurchase and other short-term borrowings</t>
  </si>
  <si>
    <t>Operating lease liabilities</t>
  </si>
  <si>
    <t>Federal Home Loan Bank advances</t>
  </si>
  <si>
    <t>Subordinated note</t>
  </si>
  <si>
    <t>Other liabilities and accrued interest payable</t>
  </si>
  <si>
    <t>Total liabilities</t>
  </si>
  <si>
    <t>Commitments and contingent liabilities (Footnote 13)</t>
  </si>
  <si>
    <t xml:space="preserve"> </t>
  </si>
  <si>
    <t>STOCKHOLDERS’ EQUITY</t>
  </si>
  <si>
    <t>Preferred stock, no par value</t>
  </si>
  <si>
    <t>Class A Common Stock, no par value, 30,000,000 shares authorized, 18,736,445 shares (2019) and 18,675,262 shares (2018) issued and outstanding; Class B Common Stock, no par value, 5,000,000 shares authorized, 2,206,412 shares (2019) and 2,212,487 shares (2018) issued and outstanding</t>
  </si>
  <si>
    <t>Additional paid in capital</t>
  </si>
  <si>
    <t>Retained earnings</t>
  </si>
  <si>
    <t>Accumulated other comprehensive income (loss)</t>
  </si>
  <si>
    <t>Total stockholders’ equity</t>
  </si>
  <si>
    <t>TOTAL LIABILITIES AND STOCKHOLDERS’ EQUITY</t>
  </si>
  <si>
    <t>CONSOLIDATED BALANCE SHEETS (Parenthetical) - USD ($) $ in Thousands</t>
  </si>
  <si>
    <t>Held-to-maturity debt securities</t>
  </si>
  <si>
    <t>Loans held for investment fair value</t>
  </si>
  <si>
    <t>Common Stock, no par value</t>
  </si>
  <si>
    <t>Common Stock, shares authorized</t>
  </si>
  <si>
    <t>Common Stock, issued</t>
  </si>
  <si>
    <t>Common Stock, outstanding</t>
  </si>
  <si>
    <t>CONSOLIDATED STATEMENTS OF INCOME - USD ($) $ in Thousands</t>
  </si>
  <si>
    <t>Dec. 31, 2017</t>
  </si>
  <si>
    <t>INTEREST INCOME:</t>
  </si>
  <si>
    <t>Loans, including fees</t>
  </si>
  <si>
    <t>Taxable investment securities</t>
  </si>
  <si>
    <t>Federal Home Loan Bank stock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Net refund transfer fees</t>
  </si>
  <si>
    <t>Mortgage banking income</t>
  </si>
  <si>
    <t>Interchange fee income</t>
  </si>
  <si>
    <t>Program fees</t>
  </si>
  <si>
    <t>Increase in cash surrender value of bank owned life insurance</t>
  </si>
  <si>
    <t>Net losses on debt securities</t>
  </si>
  <si>
    <t>Net gains on other real estate owned</t>
  </si>
  <si>
    <t>Net gain on branch divestiture</t>
  </si>
  <si>
    <t>Other</t>
  </si>
  <si>
    <t>Total noninterest income</t>
  </si>
  <si>
    <t>NONINTEREST EXPENSE:</t>
  </si>
  <si>
    <t>Salaries and employee benefits</t>
  </si>
  <si>
    <t>Occupancy and equipment, net</t>
  </si>
  <si>
    <t>Communication and transportation</t>
  </si>
  <si>
    <t>Marketing and development</t>
  </si>
  <si>
    <t>FDIC insurance expense</t>
  </si>
  <si>
    <t>Bank franchise tax expense</t>
  </si>
  <si>
    <t>Data processing</t>
  </si>
  <si>
    <t>Interchange related expense</t>
  </si>
  <si>
    <t>Supplies</t>
  </si>
  <si>
    <t>Other real estate owned and other repossession expense</t>
  </si>
  <si>
    <t>Legal and professional fees</t>
  </si>
  <si>
    <t>Impairment of premises held for sale</t>
  </si>
  <si>
    <t>Total noninterest expense</t>
  </si>
  <si>
    <t>INCOME BEFORE INCOME TAX EXPENSE</t>
  </si>
  <si>
    <t>INCOME TAX EXPENSE</t>
  </si>
  <si>
    <t>NET INCOME</t>
  </si>
  <si>
    <t>BASIC EARNINGS PER SHARE:</t>
  </si>
  <si>
    <t>Basic earnings per share (in dollars per share)</t>
  </si>
  <si>
    <t>DILUTED EARNINGS PER SHARE:</t>
  </si>
  <si>
    <t>Diluted earnings per share (in dollars per share)</t>
  </si>
  <si>
    <t>CONSOLIDATED STATEMENTS OF COMPREHENSIVE INCOME - USD ($) $ in Thousands</t>
  </si>
  <si>
    <t>CONSOLIDATED STATEMENTS OF COMPREHENSIVE INCOME</t>
  </si>
  <si>
    <t>Net income</t>
  </si>
  <si>
    <t>OTHER COMPREHENSIVE INCOME</t>
  </si>
  <si>
    <t>Change in fair value of derivatives used for cash flow hedges</t>
  </si>
  <si>
    <t>Reclassification amount for net derivative losses realized in income</t>
  </si>
  <si>
    <t>Change in unrealized (loss) gain on AFS debt securities</t>
  </si>
  <si>
    <t>Adjustment for adoption of ASU 2016-01</t>
  </si>
  <si>
    <t>Reclassification adjustment for net (gain) loss on AFS debt securities recognized in earnings</t>
  </si>
  <si>
    <t>Change in unrealized gain on AFS debt security for which a portion of OTTI has been recognized in earnings</t>
  </si>
  <si>
    <t>Total other comprehensive income (loss) before income tax</t>
  </si>
  <si>
    <t>Tax effect</t>
  </si>
  <si>
    <t>Total other comprehensive income (loss), net of tax</t>
  </si>
  <si>
    <t>COMPREHENSIVE INCOME</t>
  </si>
  <si>
    <t>CONSOLIDATED STATEMENT OF STOCKHOLDERS' EQUITY - USD ($) shares in Thousands, $ in Thousands</t>
  </si>
  <si>
    <t>Common StockClass A Common Stock</t>
  </si>
  <si>
    <t>Common StockClass B Common Stock</t>
  </si>
  <si>
    <t>Common Stock</t>
  </si>
  <si>
    <t>Additional Paid In Capital.</t>
  </si>
  <si>
    <t>Retained EarningsClass A Common Stock</t>
  </si>
  <si>
    <t>Retained EarningsClass B Common Stock</t>
  </si>
  <si>
    <t>Retained Earnings</t>
  </si>
  <si>
    <t>Accumulated Other Comprehensive Income</t>
  </si>
  <si>
    <t>Total</t>
  </si>
  <si>
    <t>Balance at beginning of period at Dec. 31, 2016</t>
  </si>
  <si>
    <t>Balance (in shares) at Dec. 31, 2016</t>
  </si>
  <si>
    <t>Increase (Decrease) in Stockholders' Equity</t>
  </si>
  <si>
    <t>Net change in accumulated other comprehensive income</t>
  </si>
  <si>
    <t>Dividends declared on Common Stock:</t>
  </si>
  <si>
    <t>Dividends declared on Common Stock</t>
  </si>
  <si>
    <t>Stock options exercised, net of shares withheld</t>
  </si>
  <si>
    <t>Stock options exercised, net of shares withheld (in shares)</t>
  </si>
  <si>
    <t>Conversion of Class B Common Stock to Class A Common Stock (in shares)</t>
  </si>
  <si>
    <t>Repurchase of Class A Common Stock</t>
  </si>
  <si>
    <t>Repurchase of Class A Common Stock (in shares)</t>
  </si>
  <si>
    <t>Net change in notes receivable on Class A Common Stock</t>
  </si>
  <si>
    <t>Deferred director compensation expense - Class A Common Stock</t>
  </si>
  <si>
    <t>Deferred director compensation expense - Class A Common Stock (in shares)</t>
  </si>
  <si>
    <t>Stock-based awards, Performance stock units</t>
  </si>
  <si>
    <t>Stock-based awards, Performance stock units (in shares)</t>
  </si>
  <si>
    <t>Stock-based awards, Restricted stock</t>
  </si>
  <si>
    <t>Stock-based awards, Stock options</t>
  </si>
  <si>
    <t>Balance at end of period at Dec. 31, 2017</t>
  </si>
  <si>
    <t>Balance (in shares) at Dec. 31, 2017</t>
  </si>
  <si>
    <t>Adjustment for adoption</t>
  </si>
  <si>
    <t>Deferred designed key employee compensation expense - Class A Common Stock</t>
  </si>
  <si>
    <t>Employee stock purchase plan - Class A Common Stock</t>
  </si>
  <si>
    <t>Employee stock purchase plan - Class A Common Stock (in shares)</t>
  </si>
  <si>
    <t>Stock-based awards, Restricted stock (in shares)</t>
  </si>
  <si>
    <t>Balance at end of period at Dec. 31, 2018</t>
  </si>
  <si>
    <t>Balance (in shares) at Dec. 31, 2018</t>
  </si>
  <si>
    <t>Balance at end of period at Dec. 31, 2019</t>
  </si>
  <si>
    <t>Balance (in shares) at Dec. 31, 2019</t>
  </si>
  <si>
    <t>CONSOLIDATED STATEMENT OF STOCKHOLDERS' EQUITY (Parenthetical) - $ / shares</t>
  </si>
  <si>
    <t>3 Months Ended</t>
  </si>
  <si>
    <t>Sep. 30, 2019</t>
  </si>
  <si>
    <t>Mar. 31, 2019</t>
  </si>
  <si>
    <t>Sep. 30, 2018</t>
  </si>
  <si>
    <t>Jun. 30, 2018</t>
  </si>
  <si>
    <t>Mar. 31, 2018</t>
  </si>
  <si>
    <t>Dividend declared common stock, per share (in dollars per share)</t>
  </si>
  <si>
    <t>CONSOLIDATED STATEMENTS OF CASH FLOWS - USD ($) $ in Thousands</t>
  </si>
  <si>
    <t>OPERATING ACTIVITIES:</t>
  </si>
  <si>
    <t>Adjustments to reconcile net income to net cash provided by operating activities:</t>
  </si>
  <si>
    <t>Net amortization on investment securities</t>
  </si>
  <si>
    <t>Net accretion on loans and amortization of core deposit intangible and operating lease components</t>
  </si>
  <si>
    <t>Unrealized (gains) losses on equity securities with readily determinable fair value</t>
  </si>
  <si>
    <t>Depreciation of premises and equipment</t>
  </si>
  <si>
    <t>Amortization of mortgage servicing rights</t>
  </si>
  <si>
    <t>Net gain on sale of mortgage loans held for sale</t>
  </si>
  <si>
    <t>Origination of mortgage loans held for sale</t>
  </si>
  <si>
    <t>Proceeds from sale of mortgage loans held for sale</t>
  </si>
  <si>
    <t>Net gain on sale of consumer loans held for sale</t>
  </si>
  <si>
    <t>Origination of consumer loans held for sale</t>
  </si>
  <si>
    <t>Proceeds from sale of consumer loans held for sale</t>
  </si>
  <si>
    <t>Net realized losses on debt securities</t>
  </si>
  <si>
    <t>Net gain realized on sale of other real estate owned</t>
  </si>
  <si>
    <t>Writedowns of other real estate owned</t>
  </si>
  <si>
    <t>Deferred compensation expense - Class A Common Stock</t>
  </si>
  <si>
    <t>Stock-based awards expense - Class A Common Stock</t>
  </si>
  <si>
    <t>Net gain on sale of banking center</t>
  </si>
  <si>
    <t>Net gain on sale of bank premises and equipment</t>
  </si>
  <si>
    <t>Net change in other assets and liabilities:</t>
  </si>
  <si>
    <t>Accrued interest receivable</t>
  </si>
  <si>
    <t>Accrued interest payable</t>
  </si>
  <si>
    <t>Other assets</t>
  </si>
  <si>
    <t>Other liabilities</t>
  </si>
  <si>
    <t>Net cash provided by operating activities</t>
  </si>
  <si>
    <t>INVESTING ACTIVITIES:</t>
  </si>
  <si>
    <t>Net cash provided from branch divestiture</t>
  </si>
  <si>
    <t>Purchases of available-for-sale debt securities</t>
  </si>
  <si>
    <t>Purchases of held-to-maturity debt securities</t>
  </si>
  <si>
    <t>Proceeds from calls, maturities and paydowns of available-for-sale debt securities</t>
  </si>
  <si>
    <t>Proceeds from calls, maturities and paydowns of held-to-maturity debt securities</t>
  </si>
  <si>
    <t>Proceeds from sales of available-for-sale debt securities</t>
  </si>
  <si>
    <t>Net change in outstanding warehouse lines of credit</t>
  </si>
  <si>
    <t>Purchase of non-business-acquisition loans, including premiums paid</t>
  </si>
  <si>
    <t>Net change in other loans</t>
  </si>
  <si>
    <t>Proceeds from redemption of Federal Home Loan Bank stock</t>
  </si>
  <si>
    <t>Purchase of Federal Home Loan Bank stock</t>
  </si>
  <si>
    <t>Proceeds from sales of other real estate owned</t>
  </si>
  <si>
    <t>Proceeds from sale of bank premises and equipment</t>
  </si>
  <si>
    <t>Net purchases of premises and equipment</t>
  </si>
  <si>
    <t>Net cash used in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Net proceeds from Class A Common Stock purchased through employee stock purchase plan</t>
  </si>
  <si>
    <t>Net proceeds from Class A Common Stock options exercised</t>
  </si>
  <si>
    <t>Cash dividends paid</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to real estate acquired in settlement of loans</t>
  </si>
  <si>
    <t>Transfers from loans held for sale to held for investment</t>
  </si>
  <si>
    <t>Loans provided for sales of other real estate owned</t>
  </si>
  <si>
    <t>Transfers from loans held for investment to held for sale</t>
  </si>
  <si>
    <t>Unfunded commitments in low-income-housing investments</t>
  </si>
  <si>
    <t>Right-of-use assets recorded</t>
  </si>
  <si>
    <t>SUMMARY OF SIGNIFICANT ACCOUNTING POLICIES</t>
  </si>
  <si>
    <t>1.
Nature of Operations and Principles of Consolidation — The consolidated financial statements include the accounts of Republic Bancorp, Inc. (the “Parent Company”) and its wholly-owned subsidiaries, Republic Bank &amp; Trust Company and Republic Insurance Services, Inc. As used in this filing, the terms “Republic,” the “Company,” “we,” “our,” and “us” refer to Republic Bancorp, Inc., and, where the context requires, Republic Bancorp, Inc. and its subsidiaries. The term “Bank” refers to the Company’s subsidiary bank: Republic Bank &amp; Trust Company. The term “Captive” refers to the Company’s insurance subsidiary: Republic Insurance Services, Inc. All significant intercompany balances and transactions are eliminated in consolidation.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epublic Bancorp Capital Trust is a Delaware statutory business trust that is a wholly-owned unconsolidated finance subsidiary of Republic Bancorp, Inc.
As of December 31, 2019,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The Company’s national branchless banking platform, MemoryBank ® , is considered part of the Traditional Banking segment.
Core Bank
Traditional Banking segment — The Traditional Banking segment provides traditional banking products primarily to customers in the Company’s market footprint. As of December 31, 2019, Republic had 41 full-service banking centers and two LPOs with locations as follows:
 Kentucky — 28
 Metropolitan Louisville — 18
 Central Kentucky — 7
 Georgetown — 1
 Lexington — 5
 Shelbyville — 1
 Northern Kentucky — 3
 Covington — 1
 Crestview Hills — 1
 Florence — 1
 Southern Indiana — 3
 Floyds Knobs — 1
 Jeffersonville — 1
 New Albany — 1
 Metropolitan Tampa, Florida — 8*
 Metropolitan Cincinnati, Ohio — 1
 Metropolitan Nashville, Tennessee — 3*
*Includes one LPO
Republic’s headquarters are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Other sources of Traditional Banking income include service charges on deposit accounts, debit and credit card interchange fee income, title insurance commissions, fees charged to clients for trust services, and increases in the cash surrender value of BOLI.
Traditional Banking operating expenses consist primarily of salaries and employee benefits, occupancy and equipment expenses, communication and transportation costs, data processing, interchange related expenses, marketing and development expenses,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Warehouse Lending segment — Through its Warehouse segment, the Core Bank provides short-term, revolving credit facilities to mortgage bankers across the United States through mortgage warehouse lines of credit. These credit facilities are primarily secured by single-family, first-lien residential real estate loans. The credit facility enables the mortgage banking clients to close single-family, first-lien residential real estate loans in their own name and temporarily fund their inventory of these closed loans until the loans are sold to investors approved by the Bank.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family, first-lien residential real estate loans that are originated and sold into the secondary market, primarily to the FHLMC and the FNMA.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The Bank receives fees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The EA tax credit product is a loan that allows a taxpayer to borrow funds as an advance of a portion of their tax refund. For the 2018 and 2019 fiscal years, the EA product had the following features:
EA features consistent during 2018 and 2019:
·
Offered only during the first two months of each year;
·
No requirement that the taxpayer pays for another bank product, such as an RT;
·
Multiple funds disbursement methods, including direct deposit, prepaid card, check, or Walmart Direct2Cash ® , based on the taxpayer-customer’s election;
·
Repayment of the EA to the Bank is deducted from the taxpayer’s tax refund proceeds; and
·
If an insufficient refund to repay the EA occurs:
o
there is no recourse to the taxpayer,
o
no negative credit reporting on the taxpayer, and
o
no collection efforts against the taxpayer.
EA features modified from 2018 to 2019:
·
During 2019, the taxpayer was given the option to choose from multiple loan-amount tiers, subject to underwriting, up to a maximum advance amount of $6,250. This compares to a maximum loan amount of $3,500 during 2018; and
·
During 2018, EA fees were charged only to the Tax Providers. In 2019, the fee charged to the Tax Providers was lowered; and a direct fee to the taxpayer was charged. The APR to the taxpayer for his or her portion of the total fee equated to less than 36% for all offering tiers.
The Company reports fees paid for the EA product as interest income on loans. EAs are generally repaid within three weeks after the taxpayer’s tax return is submitted to the applicable taxing authority. EAs do not have a contractual due date but the Company considers an EA delinquent if it remains unpaid three weeks after the taxpayer’s tax return is submitted to the applicable taxing authority. Provisions for loan losses on EAs are estimated when advances are made, with provisions for all probable EA losses made in the first quarter of each year. Unpaid EAs are charged off by June 30 th of each year, with EAs collected during the second half of each year recorded as recoveries of previously charged off loans.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payment patterns. Because the substantial majority of the EA volume occurs each year before that year’s tax refund payment patterns can be analyzed and subsequent underwriting changes made, credit losses during a current year could be higher than management’s predictions if tax refund payment patterns change materially between years.
In response to changes in the legal, regulatory and competitive environment, management annually reviews and revises the EA’s product parameters. Further changes in EA product parameters do not ensure positive results and could have an overall material negative impact on the performance of the EA and therefore on the Company’s financial condition and results of operations. For the first quarter 2020 tax season, the Company modified the EA product’s pricing structure. The annual percentage rate to the taxpayer for his or her portion of the EA fee is not greater than 36% for all EA offering amounts.
Republic Payment Solutions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dollar consumer loans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The Bank uses third-party service providers for certain services such as marketing and loan servicing of RCS loans. Additional information regarding consumer loan products offered through RCS follows:
·
RCS line-of-credit product – The Bank originates a line-of-credit product to generally subprime borrowers in multiple states. Elevate Credit, Inc., a third-party service provider subject to the Bank’s oversight and supervision, provides the Bank with certain marketing and support services for the RCS line-of-credit program, while a separate third party provides loan servicing for the RCS line-of-credit product on the Bank’s behalf. The Bank is the lender for the RCS line-of-credit product and is marketed as such. Further, the Bank controls the loan terms and underwriting guidelines, and the Bank exercises consumer compliance oversight of the RCS line-of-credit product.
The Bank sells participation interests in the RCS line-of-credit product. These participation interests are a 90% interest in advances made to borrowers under the borrower’s line-of-credit account, and the participation interests are generally sold three business days following the Bank’s funding of the associated advances. Although the Bank retains a 10% participation interest in each advance, it maintains 100% ownership of the underlying RCS line-of-credit account with each borrower. The RCS line-of-credit product represents the substantial majority of RCS activity. Loan balances held for sale through this program are carried at the lower of cost or fair value.
·
RCS healthcare receivables products – The Bank originates healthcare-receivables products across the United States through two different third-party service providers. In one program, the Bank retains 100% of the receivables originated. In the other program, the Bank retains 100% of the receivables originated in some instances, and in other instances, sells 100% of the receivables within one month of origination. Loan balances held for sale through this program are carried at the lower of cost or fair value.
·
RCS installment loan products – From the first quarter of 2016 through the first quarter of 2018, the Bank piloted a consumer installment loan product across the United States using a third-party service provider. As part of the program, the Bank sold 100% of the balances generated through the program back to its third-party service provider approximately 21 days after origination. During the second quarter of 2018, the Bank and its third-party service provider suspended the origination of new loans and the sale of unsold loans through this program. Since program suspension in 2018, the Bank has carried all unsold loans under this program as “held for investment” on its balance sheet and has continued to wind down those balances. Additionally, loans under this program are carried at fair value under a fair value option on the Bank’s balance sheet with the portfolio marked to market monthly. Approximately $998,000 of balances remained held for investment under this program as of December 31, 2019.
Through a new program launched in December 2019, the Bank began offering RCS installment loans with terms ranging from 12 to 60 months to borrowers in multiple states. A third-party service provider subject to the Bank’s oversight and supervision provides the Bank with marketing services and loan servicing for these RCS installment loans. The Bank is the lender for these RCS installment loans, and is marketed as such. Further,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its third-party service provider sixteen days following the Bank’s origination of the loans. Loans originated under this RCS installment loan program are carried at fair value under a fair-value option, with the portfolio marked to market monthly.
The Company reports interest income and loan origination fees earned on RCS loans under “Loans, including fees,” while any gains or losses on sale and mark-to-market adjustments of RCS loans are reported as noninterest income under “Program fees.”
Use of Estimates — Financial statements prepared in conformity with GAAP require management to make estimates and assumptions that affect the reported amount of assets and liabilities and disclosure of contingent assets and liabilities at the dates of the financial statements and the reported amounts of revenues and expenses during the reporting periods. These estimates and assumptions impact the amounts reported in the financial statements and the disclosures provided. Actual amounts could differ from these estimates.
Concentration of Credit Risk — With limited exception, the Company’s Traditional Banking business activity is with clients located in Kentucky, Indiana, Florida, and Tennessee. The Company’s Traditional Banking exposure to credit risk is significantly affected by changes in the economy in these specific areas.
The Bank’s warehouse lines of credit are secured by single family, first lien residential real estate loans originated by the Bank’s mortgage clients across the United States. As of December 31, 2019, 29% of collateral securing warehouse lines were located in California.
Earnings Concentration — For 2019, 2018, and 2017, approximately 25%, 27% and 25% of total Company net revenues (net interest income plus noninterest income) were derived from the RPG operations. Within RPG, the TRS segment accounted for 14%, 14% and 13%, while the RCS segment accounting for 11%, 13% and 12% of total Company net revenues.
For 2019, 2018, and 2017, approximately 5%, 5% and 7% of total Company net revenues (net interest income plus noninterest income) were derived from the Company’s Warehouse segment.
Cash Flows — Cash and cash equivalents include cash, deposits with other financial institutions with original maturities less than 90 days and federal funds sold. Net cash flows are reported for client loan and deposit transactions, interest-bearing deposits in other financial institutions, repurchase agreements and income taxes.
Interest-Bearing Deposits in Other Financial Institutions — Interest-bearing deposits in other financial institutions mature within one year and are carried at cost.
Debt Securities — Debt securities are classified as held to maturity and carried at amortized cost when management has the positive intent and ability to hold them to maturity. Debt securities are classified as available for sale when they might be sold before maturity. Available-for-sale debt securities are carried at fair value, with unrealized holding gains and losses reported in other comprehensive income, net of tax.
Interest income includes amortization of purchase premiums and accretion of discounts. Premiums on callable securities are amortized to the earliest call date. Other premiums and discounts on securities are amortized and accret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TI at least quarterly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likely-than-not that it would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CI. OTTI related to credit loss is defined as the difference between the present value of the cash flows expected to be collected and the amortized cost basis.
In order to determine OTTI for purchased beneficial interests that, on the purchase date, were not highly rated, the Bank compares the present value of the remaining cash flows as estimated at the preceding evaluation date to the current expected remaining cash flows. OTTI is deemed to have occurred if there has been an adverse change in the remaining expected future cash flows.
Equity Securities — On January 1, 2018, the Company adopted ASU 2016-01, Financial Instruments . Among other things, ASU 2016-01 requires the Company recognize changes in the fair value of equity investments with a readily determinable fair value in net income unless those investments are accounted for under the equity method of accounting.
Equity securities without readily determinable fair values are carried at cost, minus impairment, if any, plus or minus changes resulting from observable price changes in orderly transactions for the identical or similar investment.
Accounting for Business Acquisitions — The Bank maintains an acquisition strategy to selectively grow its franchise as a complement to its internal growth strategies.
The Bank accounts for acquisitions in accordance with the acquisition method as outlined in ASC Topic 805, Business Combinations . The acquisition method requires: a) identification of the entity that obtains control of the acquiree; b) determination of the acquisition date; c) recognition and measurement of the identifiable assets acquired and liabilities assumed, and any noncontrolling interest in the acquiree; and d) recognition and measurement of goodwill or bargain purchase gain.
Identifiable assets acquired, liabilities assumed, and any noncontrolling interest in acquirees are generally recognized at their acquisition-date (“day-one”) fair values based on the requirements of ASC Topic 820, Fair Value Measurement . The measurement period for day-one fair values begins on the acquisition date and ends the earlier of: (a) the day management believes it has all the information necessary to determine day-one fair values; or (b) one year following the acquisition date. In many cases, the determination of day-one fair values requires management to make estimates about discount rates, future expected cash flows, market conditions and other future events that are highly complex and subjective in nature and subject to recast adjustments, which are retrospective adjustments to reflect new information existing at the acquisition date affecting day-one fair values. More specifically, these recast adjustments for loans and other real estate owned may be made, as market value data, such as valuations, are received by the Bank. Increases or decreases to day-one fair values are reflected with a corresponding increase or decrease to bargain purchase gain or goodwill.
Acquisition related costs are expensed as incurred unless those costs are related to issuing debt or equity securities used to finance the acquisition.
Mortgage Banking Activities — Mortgage loans originated and intended for sale in the secondary market are carried at fair value, as determined by outstanding commitments from investors. Net gains on mortgage loans held for sale are recorded as a component of Mortgage Banking income and represent the difference between the selling price and the carrying value of the loans sold. Substantially all of the gains or losses on the sale of loans are reported in earnings when the interest rates on loans are locked.
Commitments to fund mortgage loans (“interest rate lock commitments”) to be sold into the secondary market and non-exchange traded mandatory forward sales contracts (“forward contracts”) for the future delivery of these mortgage loan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SRs retained. When mortgage loans are sold with servicing retained, servicing rights are initially recorded at fair value with the income statement effect recorded as a component of net servicing income within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Based on the estimated fair value at December 31, 2019 and 2018, management determined there was no impairment within the MSR portfolio.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2.5 million, $2.4 million and $2.2 million for the years ended December 31, 2019, 2018 and 2017. Late fees and ancillary fees related to loan servicing are considered nominal.
Loans — The Bank’s financing receivables consist primarily of loans and lease financing receivables (together referred to as “loans”). Loans that management has the intent and ability to hold for the foreseeable future or until maturity or payoff are reported at the principal balance outstanding, inclusive of purchase premiums or discounts, deferred loan fees and costs, and the Allowance. Interest income is accrued on the unpaid principal balance. Loan origination fees, net of certain direct origination costs, are deferred and recognized in interest income using the level-yield method. Premiums on loans held for investment are amortized into interest income on the level-yield method over the expected life of the loan.
Lease financing receivables, all of which are direct financing leases, are reported at their principal balance outstanding net of any unearned income, deferred loan fees and costs, and applicable Allowance. Leasing income is recognized on a basis that achieves a constant periodic rate of return on the outstanding lease financing balances over the lease terms.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both smaller balance, homogeneous loans that are collectively evaluated for impairment and individually classified impaired loans.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months of performance. Consumer and credit card loans are not placed on nonaccrual status but are reviewed periodically and charged off when the loan is deemed uncollectible, generally no more than 120 days.
Loans purchased in a business acquisition are accounted for using one of the following accounting standards:
·
ASC Topic 310-20, Non Refundable Fees and Other Costs , is used to value loans that have not demonstrated post origination credit quality deterioration and the acquirer expects to collect all contractually required payments from the borrower. For these loans, the difference between the loan’s day-one fair value and amortized cost would be amortized or accreted into income using the interest method.
·
ASC Topic 310-30, Loans and Debt Securities Acquired with Deteriorated Credit Quality , is used to value PCI loans. For these loans, it is probable the acquirer will be unable to collect all contractually required payments from the borrower. Under ASC Topic 310-30, the expected cash flows that exceed the initial investment in the loan, or fair value, represent the “accretable yield,” which is recognized as interest income on a level-yield basis over the expected cash flow periods of the loans. Additionally, the difference between contractual cash flows and expected cash flows of PCI loans is referred to as the “non-accretable discount.”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In determining the day-one fair values of PCI loans, management considers a number of factors including, among other things, the remaining life of the acquired loans, estimated prepayments, estimated loss ratios, estimated value of the underlying collateral, and net present value of cash flows expected to be received. The Bank typically accounts for PCI loans individually, as opposed to aggregating the loans into pools based on common risk characteristics such as loan type.
Management separately monitors the PCI portfolio and on a quarterly basis reviews the loans contained within this portfolio against the factors and assumptions used in determining the day-one fair values. In addition to its quarterly evaluation, a loan is typically reviewed when it is modified or extended, or when material information becomes available to the Bank that provides additional insi</t>
  </si>
  <si>
    <t>INVESTMENT SECURITIES</t>
  </si>
  <si>
    <t>2.
Available-for-Sale Debt Securities
The gross amortized cost and fair value of AFS debt securities and the related gross unrealized gains and losses recognized in AOCI were as follows:
Gross
Gross
Amortized
Unrealized
Unrealized
Fair
December 31, 2019 (in thousands)
Cost
Gains
Losses
Value
U.S. Treasury securities and U.S. Government agencies
$
134,765
$
59
$
(184)
$
134,640
Private label mortgage backed security
2,210
1,285
—
3,495
Mortgage backed securities - residential
253,288
2,916
(357)
255,847
Collateralized mortgage obligations
63,284
258
(171)
63,371
Corporate bonds
10,000
2
—
10,002
Trust preferred security
3,575
425
—
4,000
Total available-for-sale debt securities
$
467,122
$
4,945
$
(712)
$
471,355
Gross
Gross
Amortized
Unrealized
Unrealized
Fair
December 31, 2018 (in thousands)
Cost
Gains
Losses
Value
U.S. Treasury securities and U.S. Government agencies
$
218,502
$
25
$
(1,654)
$
216,873
Private label mortgage backed security
2,348
1,364
—
3,712
Mortgage backed securities - residential
168,992
1,470
(1,253)
169,209
Collateralized mortgage obligations
73,740
222
(1,151)
72,811
Corporate bonds
10,000
—
(942)
9,058
Trust preferred security
3,533
542
—
4,075
Total available-for-sale debt securities
$
477,115
$
3,623
$
(5,000)
$
475,738
Held-to-Maturity Debt Securities
The carrying value, gross unrecognized gains and losses, and fair value of HTM debt securities were as follows:
Gross
Gross
Carrying
Unrecognized
Unrecognized
Fair
December 31, 2019 (in thousands)
Value
Gains
Losses
Value
Mortgage backed securities - residential
$
104
$
6
$
—
$
110
Collateralized mortgage obligations
16,970
94
(21)
17,043
Corporate bonds
44,995
544
—
45,539
Obligations of state and political subdivisions
462
2
—
464
Total held-to-maturity debt securities
$
62,531
$
646
$
(21)
$
63,156
Gross
Gross
Carrying
Unrecognized
Unrecognized
Fair
December 31, 2018 (in thousands)
Value
Gains
Losses
Value
Mortgage backed securities - residential
$
132
$
8
$
—
$
140
Collateralized mortgage obligations
19,544
178
(46)
19,676
Corporate bonds
45,088
16
(514)
44,590
Obligations of state and political subdivisions
463
—
(11)
452
Total held-to-maturity debt securities
$
65,227
$
202
$
(571)
$
64,858
At December 31, 2019 and 2018, there were no holdings of debt securities of any one issuer, other than the U.S. Government and its agencies, in an amount greater than 10% of stockholders’ equity.
Sales of Available-for-Sale Debt Securities
During 2017, the Bank recognized a gross loss of $136,000 on the sale of two AFS debt securities. The tax benefit related to the Bank’s realized losses totaled $48,000 for the year ended December 31, 2017.
During 2019 and 2018, there were no sales of AFS debt securities.
Debt Securities by Contractual Maturity
The following table presents the amortized cost and fair value of debt securities by contractual maturity at December 31, 2019. Expected maturities may differ from contractual maturities if borrowers have the right to call or prepay obligations with or without call or prepayment penalties. Securities not due at a single maturity date are detailed separately.
Available-for-Sale
Held-to-Maturity
Debt Securities
Debt Securities
Amortized
Fair
Carrying
Fair
December 31, 2019 (in thousands)
Cost
Value
Value
Value
Due in one year or less
$
34,495
$
34,493
$
5,105
$
5,119
Due from one year to five years
110,270
110,149
35,405
35,887
Due from five years to ten years
—
—
4,947
4,997
Due beyond ten years
3,575
4,000
—
—
Private label mortgage backed security
2,210
3,495
—
—
Mortgage backed securities - residential
253,288
255,847
104
110
Collateralized mortgage obligations
63,284
63,371
16,970
17,043
Total debt securities
$
467,122
$
471,355
$
62,531
$
63,156
Market Loss Analysis
Securities with unrealized losses at December 31, 2019 and 2018, aggregated by investment category and length of time that individual debt securities have been in a continuous unrealized loss position, are as follows:
Less than 12 months
12 months or more
Total
Unrealized
Unrealized
Unrealized
December 31, 2019 (in thousands)
Fair Value
Losses
Fair Value
Losses
Fair Value
Losses
Available-for-sale debt securities:
U.S. Treasury securities and U.S. Government agencies
$
40,165
$
(176)
$
14,992
$
(8)
$
55,157
$
(184)
Mortgage backed securities - residential
65,630
(269)
16,633
(88)
82,263
(357)
Collateralized mortgage obligations
12,444
(36)
10,738
(135)
23,182
(171)
Total available-for-sale debt securities
$
118,239
$
(481)
$
42,363
$
(231)
$
160,602
$
(712)
Less than 12 months
12 months or more
Total
Unrealized
Unrealized
Unrealized
December 31, 2018 (in thousands)
Fair Value
Losses
Fair Value
Losses
Fair Value
Losses
Available-for-sale debt securities:
U.S. Treasury securities and U.S. Government agencies
$
71,627
$
(598)
$
106,136
$
(1,056)
$
177,763
$
(1,654)
Mortgage backed securities - residential
43,691
(484)
32,003
(769)
75,694
(1,253)
Collateralized mortgage obligations
16,487
(473)
31,071
(678)
47,558
(1,151)
Corporate bonds
9,058
(942)
—
—
9,058
(942)
Total available-for-sale debt securities
$
140,863
$
(2,497)
$
169,210
$
(2,503)
$
310,073
$
(5,000)
Less than 12 months
12 months or more
Total
Unrealized
Unrealized
Unrealized
December 31, 2019 (in thousands)
Fair Value
Losses
Fair Value
Losses
Fair Value
Losses
Held-to-maturity debt securities:
Collateralized mortgage obligations
$
4
$
(2)
$
4,827
$
(19)
$
4,831
$
(21)
Total held-to-maturity debt securities:
$
4
$
(2)
$
4,827
$
(19)
$
4,831
$
(21)
Less than 12 months
12 months or more
Total
Unrealized
Unrealized
Unrealized
December 31, 2018 (in thousands)
Fair Value
Losses
Fair Value
Losses
Fair Value
Losses
Held-to-maturity debt securities:
Collateralized mortgage obligations
$
—
$
—
$
5,539
$
(46)
$
5,539
$
(46)
Corporate bonds
39,499
(514)
—
—
39,499
(514)
Obligations of state and political subdivisions
105
(1)
347
(10)
452
(11)
Total held-to-maturity debt securities:
$
39,604
$
(515)
$
5,886
$
(56)
$
45,490
$
(571)
At December 31, 2019, the Bank’s portfolio consisted of 173 securities, 34 of which were in an unrealized loss position.
At December 31, 2018, the Bank’s portfolio consisted of 182 securities, 65 of which were in an unrealized loss position.
Corporate Bonds
From 2013 to 2018, the Bank purchased various floating-rate corporate bonds. These bonds were rated “investment grade” by accredited rating agencies as of their respective purchase dates. The total fair value of the Bank’s corporate bonds represented 10% and 10% of the Bank’s investment portfolio as of December 31, 2019 and 2018. During 2018, one of these bonds was downgraded to BBB+ (S&amp;P/Fitch), driving a significant decrease in the bond’s market value. As of December 31, 2019, this bond had fully recovered its lost value and reflected an unrealized gain of $2,000.
Mortgage Backed Securities and Collateralized Mortgage Obligations
At December 31, 2019, with the exception of the $3.5 million private label mortgage backed security, all other mortgage backed securities and CMOs held by the Bank were issued by U.S. government-sponsored entities and agencies, primarily the FNMA. At December 31, 2019 and 2018, there were gross unrealized losses of $528,000 and $2.4 million related to available for sale mortgage 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OTTI.
Trust Preferred Security
During the fourth quarter of 2015, the Parent Company purchased a $3 million floating rate trust preferred security at a price of 68% of par. The coupon on this security is based on the 3-month LIBOR rate plus 159 basis points. The Company performed an initial analysis prior to acquisition and performs ongoing analysis of the credit risk of the underlying borrower in relation to its TRUP.
Other-Than-Temporary Impairment
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 the following:
·
The length of time and the extent to which fair value has been less than the amortized cost basis;
·
The Bank’s intent to hold until maturity or sell the debt security prior to maturity;
·
An analysis of whether it is more-likely-than-not that the Bank will be required to sell the debt security before its anticipated recovery;
·
Adverse conditions specifically related to the security, an industry, or a geographic area;
·
The historical and implied volatility of the fair value of the security;
·
The payment structure of the security and the likelihood of the issuer being able to make payments;
·
Failure of the issuer to make scheduled interest or principal payments;
·
Any rating changes by a rating agency; and
·
Recoveries or additional decline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
The Bank owns one private label mortgage backed security with a total carrying value of $3.5 million at December 31, 2019. This security is mostly backed by “Alternative A” first lien mortgage loans, but also has an insurance “wrap” or guarantee as an added layer of protection to the security holder. This asset is illiquid, and as such, the Bank determined it to be a Level 3 security in accordance with ASC Topic 820, Fair Value Measurement.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
See additional discussion regarding the Bank’s private label mortgage backed security in this section of the filing under Footnote 15 “Fair Value.”
The following table presents a rollforward of the Bank’s private label mortgage backed security credit losses recognized in earnings:
Years Ended December 31, (in thousands)
2019
2018
2017
Balance, beginning of period
$
1,613
$
1,765
$
1,765
Recovery of losses previously recorded
(151)
(152)
—
Balance, end of period
$
1,462
$
1,613
$
1,765
Further deterioration in economic conditions could cause the Bank to record an additional impairment charge related to credit losses of up to $2.2 million, which is the current gross amortized cost of the Bank’s remaining private label mortgage backed security.
Pledged Debt Securities
Debt securities pledged to secure public deposits, securities sold under agreements to repurchase, and securities held for other purposes, as required or permitted by law are as follows:
December 31, (in thousands)
2019
2018
Carrying amount
$
229,700
$
240,590
Fair value
229,706
240,700
Equity Securities
The following tables present the carrying value, gross unrealized gains and losses, and fair value of equity securities with readily determinable fair values:
Gross
Gross
Amortized
Unrealized
Unrealized
Fair
December 31, 2019 (in thousands)
Cost
Gains
Losses
Value
Freddie Mac preferred stock
$
—
$
714
$
—
$
714
Community Reinvestment Act mutual fund
2,500
—
(26)
2,474
Total equity securities with readily determinable fair values
$
2,500
$
714
$
(26)
$
3,188
Gross
Gross
Amortized
Unrealized
Unrealized
Fair
December 31, 2018 (in thousands)
Cost
Gains
Losses
Value
Freddie Mac preferred stock
$
—
$
410
$
—
$
410
Community Reinvestment Act mutual fund
2,500
—
(104)
2,396
Total equity securities with readily determinable fair values
$
2,500
$
410
$
(104)
$
2,806
For equity securities with readily determinable fair values, the gross realized and unrealized gains and losses recognized in the Company’s consolidated statements of income were as follows:
Gains (Losses) Recognized on Equity Securities
Year Ended December 31, 2019
Year Ended December 31, 2018
(in thousands)
Realized
Unrealized
Total
Realized
Unrealized
Total
Freddie Mac preferred stock
$
—
$
304
$
304
$
—
$
(63)
$
(63)
Community Reinvestment Act mutual fund
—
78
78
—
(59)
(59)
Total equity securities with readily determinable fair value
$
—
$
382
$
382
$
—
$
(122)
$
(122)
Freddie Mac Preferred Stock
During 2008, the U.S. Treasury, the FRB, and the FHFA announced that the FHFA was placing Freddie Mac under conservatorship and giving management control to the FHFA. The Bank contemporaneously determined that its 40,000 shares of Freddie Mac preferred stock were fully impaired and recorded an OTTI charge of $2.1 million in 2008. The OTTI charge brought the carrying value of the stock to $0. During 2014, based on active trading volume of Freddie Mac preferred stock, the Company determined it appropriate to record an unrealized gain to OCI related to its Freddie Mac preferred stock holdings. Based on the stock’s market closing price as of December 31, 2019, the Company’s unrealized gain for its Freddie Mac preferred stock totaled $714,000.</t>
  </si>
  <si>
    <t>LOANS HELD FOR SALE</t>
  </si>
  <si>
    <t>LOANS HELD FOR SALE.</t>
  </si>
  <si>
    <t>3.
In the ordinary course of business, the Bank originates for sale mortgage loans and consumer loans. Mortgage loans originated for sale are primarily originated and sold into the secondary market through the Bank’s Mortgage Banking segment, while consumer loans originated for sale are originated and sold through the RCS segment.
Mortgage Loans Held for Sale, at Fair Value
See additional detail regarding mortgage loans originated for sale, at fair value under Footnote 16 “Mortgage Banking Activities” of this section of the filing.
Consumer Loans Held for Sale, at Fair Value
In December 2019, the Bank began offering RCS installment loans with terms ranging from 12 to 60 months to borrowers in multiple states. Balances originated under this RCS installment loan program are carried as “held for sale” on the Bank’s balance sheet, with the intent to sell sixteen days following the Bank’s origination of the loans. Loans originated under this RCS installment loan program are carried at fair value under a fair-value option, with the portfolio marked to market monthly.
Due to its initiation in December 2019, activity for this RCS installment loan program was considered immaterial for the year ended December 31, 2019, with $598,000 in balances held for sale as of December 31, 2019.
Consumer Loans Held for Sale, at Lower of Cost or Fair Value
RCS originates for sale 90% of the balances from its line-of-credit product and a portion of its hospital receivables product. Ordinary gains or losses on the sale of these RCS products are reported as a component of “Program fees.”
Activity for consumer loans held for sale and carried at the lower of cost or market value was as follows:
Years Ended December 31, (in thousands)
2019
2018
2017
Balance, beginning of period
$
12,838
$
8,551
$
1,310
Origination of consumer loans held for sale
709,768
761,491
603,704
Loans transferred to held for investment
—
1,392
—
Proceeds from the sale of consumer loans held for sale
(716,062)
(764,929)
(601,718)
Net gain on sale of consumer loans held for sale
5,102
6,333
5,255
Balance, end of period
$
11,646
$
12,838
$
8,551</t>
  </si>
  <si>
    <t>LOANS AND ALLOWANCE FOR LOAN AND LEASE LOSSES</t>
  </si>
  <si>
    <t>4.
Ending loan balances at December 31, 2019 and 2018 were as follows:
December 31, (in thousands)
2019
2018
Traditional Banking:
Residential real estate:
Owner occupied
$
949,568
$
1,001,832
Nonowner occupied
258,803
242,846
Commercial real estate
1,303,000
1,248,940
Construction &amp; land development
159,702
175,178
Commercial &amp; industrial
477,236
430,355
Lease financing receivables
14,040
15,031
Home equity
293,186
332,548
Consumer:
Credit cards
17,836
19,095
Overdrafts
1,522
1,102
Automobile loans
52,923
63,475
Other consumer
68,115
46,642
Total Traditional Banking
3,595,931
3,577,044
Warehouse lines of credit*
717,458
468,695
Total Core Banking
4,313,389
4,045,739
Republic Processing Group*:
Tax Refund Solutions:
Easy Advances
—
—
Other TRS loans
14,365
13,744
Republic Credit Solutions
105,397
88,744
Total Republic Processing Group
119,762
102,488
Total loans**
4,433,151
4,148,227
Allowance for loan and lease losses
(43,351)
(44,675)
Total loans, net
$
4,389,800
$
4,103,552
* Identifies loans to borrowers located primarily outside of the Bank’s market footprint.
** Total loans are presented inclusive of premiums, discounts and net loan origination fees and costs. See table directly below for expanded detail.
The following table reconciles the contractually receivable and carrying amounts of loans at December 31, 2019 and 2018:
December 31, (in thousands)
2019
2018
Contractually receivable
$
4,432,351
$
4,147,249
Unearned income(1)
(1,139)
(1,038)
Unamortized premiums(2)
366
588
Unaccreted discounts(3)
(2,534)
(3,174)
Net unamortized deferred origination fees and costs(4)
4,107
4,602
Carrying value of loans
$
4,433,151
$
4,148,227
(1)
Unearned income relates to lease financing receivables.
(2)
Unamortized premiums predominately relate to loans acquired through the Bank’s Correspondent Lending channel.
(3)
Unaccreted discounts include accretable and non-accretable discounts and relate to loans acquired in the Bank’s 2016 Cornerstone acquisition and its 2012 FDIC-assisted transactions.
(4)
Primarily attributable to the Traditional Banking segment.
Purchased-Credit-Impaired Loans
The following table reconciles the contractually required and carrying amounts of all PCI loans at December 31, 2019 and 2018:
December 31, (in thousands)
2019
2018
Contractually required principal
$
3,420
$
4,251
Non-accretable amount
(1,303)
(1,521)
Accretable amount
(31)
(50)
Carrying value of loans
$
2,086
$
2,680
The following table presents a rollforward of the accretable amount on all PCI loans for years ended December 31, 2019, 2018 and 2017:
Years Ended December 31, (in thousands)
2019
2018
2017
Balance, beginning of period
$
(50)
$
(140)
$
(3,600)
Transfers between non-accretable and accretable*
(279)
(573)
(28)
Net accretion into interest income on loans, including loan fees
298
663
3,488
Balance, end of period
$
(31)
$
(50)
$
(140)
* Transfers are primarily attributable to changes in estimated cash flows of the underlying loans.
Credit Quality Indicators
Bank procedures for assessing and maintaining credit gradings differs slightly depending on whether a new or renewed loan is being underwritten, or whether an existing loan is being re-evaluated for potential credit quality concerns. The latter usually occurs upon receipt of updated financial information, or other pertinent data, that would potentially cause a change in the loan grade. Specific Bank procedures follow:
·
For new and renewed C&amp;I, CRE and C&amp;D loans, the Bank’s CCAD assigns the credit quality grade to the loan.
·
Commercial loan officers are responsible for monitoring their respective loan portfolios and reporting any adverse material changes to senior management. When circumstances warrant a review and possible change in the credit quality grade, loan officers are required to notify the Bank’s CCAD.
·
A senior officer meets monthly with commercial loan officers to discuss the status of past due loans and possible classified loans. These meetings are designed to give loan officers an opportunity to identify existing loans that should be downgraded.
·
Monthly, members of senior management along with managers of Commercial Lending, CCAD, Accounting, Special Assets and Retail Collections attend a Special Asset Committee meeting. The SAC reviews all C&amp;I and CRE, classified, and impaired loans and discusses the relative trends and current status of these assets. In addition, the SAC reviews all classified and impaired retail residential real estate loans and all classified and impaired home equity loans. SAC also reviews the actions taken by management regarding credit-quality grades, foreclosure mitigation, loan extensions, troubled debt restructurings and collateral repossessions. Based on the information reviewed in this meeting, the SAC approves all specific loan loss allocations to be recognized by the Bank within the Allowance analysis.
·
All new and renewed warehouse lines of credit are approved by the Executive Loan Committee. The CCAD assigns the initial credit quality grade to warehouse facilities. Monthly, members of senior management review warehouse lending activity including data associated with the underlying collateral to the warehouse facilities, i.e., the mortgage loans associated with the balances drawn. Key performance indicators monitored include average days outstanding for each draw, average FICO credit report score for the underlying collateral, average LTV for the underlying collateral and other factors deemed relevant.
On at least an annual basis, the Bank’s internal loan review department analyzes all aggregate lending relationships with outstanding balances greater than $1 million that are internally classified as “Special Mention,” “Substandard,” “Doubtful” or “Loss.” In addition, on an annual basis, the Bank analyzes a sample of “Pass” rated loans.
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The Bank uses the following definitions for risk ratings:
Risk Grade 1 — Excellent (Pass): Loans fully secured by liquid collateral, such as certificates of deposit, reputable bank letters of credit, or other cash equivalents; loans fully secured by publicly traded marketable securities where there is no impediment to liquidation; or loans to any publicly held company with a current long-term debt rating of A or better.
Risk Grade 2 — Good (Pass): Loans to businesses that have strong financial statements containing an unqualified opinion from a Certified Public Accounting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that are guaranteed or otherwise backed by the full faith and credit of the U.S. government or an agency thereof, such as the Small Business Administration; or loans to publicly held companies with current long-term debt ratings of Baa or better.
Risk Grade 3 —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Risk Grade 4 — Satisfactory/Monitored (Pass): Loans in this category are considered to be of acceptable credit quality, but contain greater credit risk than Satisfactory loans due to weak balance sheets, marginal earnings or cash flow, or other uncertainties. These loans warrant a higher than average level of monitoring to ensure that weaknesses do not advance. The level of risk in a Satisfactory/Monitored loan is within acceptable underwriting guidelines so long as the loan is given the proper level of management supervision.
Risk Grade 5 — Special Mention: Loans that possess some credit deficiency or potential weakness that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credit weaknesses are considered potential and are not defined impairments to the primary source of repayment.
Purchased Credit Impaired Loans — Group 1: To the extent that a PCI loan’s performance does not reflect an increased risk of loss of contractual principal beyond the non-accretable yield established as part of its initial day-one evaluation, such loan would be classified in the PCI-1 category, whose credit risk is considered by management equivalent to a non-PCI “Special Mention” loan within the Bank’s credit rating matrix. PCI-1 loans are considered impaired if, based on current information and events, it is probable that the future estimated cash flows of the loan have deteriorated from management’s initial acquisition day estimate. Provisions are made for impaired PCI-1 loans to further discount the loan and allow its yield to conform to at least management’s initial expectations. Any improvement in the expected performance of a PCI-1 loan would result in a reversal of the Provision to the extent of prior charges and then an adjustment to accretable yield, which would have a positive impact on interest income.
Purchased Credit Impaired Loans — Substandard: If during the Bank’s periodic evaluations of its PCI loan portfolio, management deems a PCI-1 loan to have an increased risk of loss of contractual principal beyond the non-accretable yield established as part of its initial day-one evaluation, such loan would be classified PCI-Sub within the Bank’s credit risk matrix. Management deems the risk of default and overall credit risk of a PCI-Sub loan to be greater than a PCI-1 loan and more analogous to a non-PCI “Substandard” loan within the Bank’s credit rating matrix. PCI-Sub loans are considered to be impaired. Any improvement in the expected performance of a PCI-Sub loan would result in a reversal of the Provision to the extent of prior charges and then an adjustment to accretable yield, which would have a positive impact on interest income.
Risk Grade 6 — Substandard: One or more of the following characteristics may be exhibited in loans classified as Substandard:
·
Loans that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Bank is forced into a subordinated or unsecured position due to flaws in documentation.
·
The Bank is seriously contemplating foreclosure or legal action due to the apparent deterioration in the loan.
·
There is significant deterioration in market conditions to which the borrower is highly vulnerable.
Risk Grade 7 — Doubtful: One or more of the following characteristics may be present in loans classified as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For all real estate and consumer loans, including small-dollar RPG loans, which do not meet the scope above, the Bank uses a grading system based on delinquency and nonaccrual status. Loans that are 90 days or more past due or on nonaccrual are graded Substandard. Occasionally, a real estate loan below scope may be graded as “Special Mention” or “Substandard” if the loan is cross-collateralized with a classified C&amp;I or CRE loan.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Management separately monitors PCI loans and no less than quarterly reviews them against the factors and assumptions used in determining day-one fair values. In addition to its quarterly evaluation, a PCI loan is typically reviewed when it is modified or extended, or when information becomes available to the Bank that provides additional insight regarding the loan’s performance, the status of the borrower, or the quality or value of the underlying collateral.
If a troubled debt restructuring is performed on a PCI loan, the loan is considered impaired under the applicable TDR accounting standards and transferred out of the PCI population. The loan may require an additional Provision if its restructured cash flows are less than management’s initial day-one expectations. PCI loans for which the Bank simply chooses to extend the maturity date are generally not considered TDRs and remain in the PCI population.
The following tables include loans by risk category based on the Bank’s internal analysis performed:
December 31, 2019
Special
Doubtful /
PCI Loans -
PCI Loans -
Total Rated
(in thousands)
Pass
Mention
Substandard
Loss
Group 1
Substandard
Loans*
Traditional Banking:
Residential real estate:
Owner occupied
$
—
$
12,153
$
14,441
$
—
$
140
$
1,281
$
28,015
Nonowner occupied
—
487
1,285
—
—
—
1,772
Commercial real estate
1,286,623
4,623
11,123
—
631
—
1,303,000
Construction &amp; land development
157,165
2,339
198
—
—
—
159,702
Commercial &amp; industrial
473,094
2,152
1,968
—
22
—
477,236
Lease financing receivables
14,040
—
—
—
—
—
14,040
Home equity
—
—
3,276
—
4
6
3,286
Consumer:
Credit cards
—
—
—
—
—
—
—
Overdrafts
—
—
—
—
—
—
—
Automobile loans
—
—
247
—
—
—
247
Other consumer
—
—
351
—
—
2
353
Total Traditional Banking
1,930,922
21,754
32,889
—
797
1,289
1,987,651
Warehouse lines of credit
717,458
—
—
—
—
—
717,458
Total Core Banking
2,648,380
21,754
32,889
—
797
1,289
2,705,109
Republic Processing Group:
Tax Refund Solutions:
Easy Advances
—
—
—
—
—
—
—
Other TRS loans
—
—
53
—
—
—
53
Republic Credit Solutions
—
—
355
—
—
—
355
Total Republic Processing Group
—
—
408
—
—
—
408
Total rated loans
$
2,648,380
$
21,754
$
33,297
$
—
$
797
$
1,289
$
2,705,517
December 31, 2018
Special
Doubtful /
PCI Loans -
PCI Loans -
Total Rated
(in thousands)
Pass
Mention
Substandard
Loss
Group 1
Substandard
Loans*
Traditional Banking:
Residential real estate:
Owner occupied
$
—
$
14,536
$
12,072
$
—
$
170
$
1,476
$
28,254
Nonowner occupied
—
575
1,889
—
—
—
2,464
Commercial real estate
1,239,576
5,281
3,162
—
921
—
1,248,940
Construction &amp; land development
175,113
—
65
—
—
—
175,178
Commercial &amp; industrial
428,897
813
620
—
25
—
430,355
Lease financing receivables
15,031
—
—
—
—
—
15,031
Home equity
—
—
1,361
—
5
81
1,447
Consumer:
Credit cards
—
—
—
—
—
—
—
Overdrafts
—
—
—
—
—
—
—
Automobile loans
—
—
91
—
—
—
91
Other consumer
—
—
462
—
—
2
464
Total Traditional Banking
1,858,617
21,205
19,722
—
1,121
1,559
1,902,224
Warehouse lines of credit
468,695
—
—
—
—
—
468,695
Total Core Banking
2,327,312
21,205
19,722
—
1,121
1,559
2,370,919
Republic Processing Group:
Tax Refund Solutions:
Easy Advances
—
—
—
—
—
—
—
Other TRS loans
—
—
—
—
—
—
—
Republic Credit Solutions
—
—
138
—
—
—
138
Total Republic Processing Group
—
—
138
—
—
—
138
Total rated loans
$
2,327,312
$
21,205
$
19,860
$
—
$
1,121
$
1,559
$
2,371,057
* The above tables exclude all non-classified or non-rated residential real estate, home equity and consumer loans at the respective period ends.
Subprime Lending
Both the Traditional Banking segment and the RCS segment of the Company have certain classes of loans that are considered to be “subprime” strictly due to the credit score of the borrower at the time of origination.
Traditional Bank loans considered subprime totaled approximately $52 million and $49 million at December 31, 2019 and 2018. Approximately $23 million and $18 million of the outstanding Traditional Bank subprime loan portfolio at December 31, 2019 and 2018 were originated for CRA purposes. Management does not consider these loans to possess significantly higher credit risk due to other underwriting qualifications.
The RCS segment originates a short-term line-of-credit product. The Bank has traditionally sold 90% of the balances maintained through this product within three days of loan origination and retained a 10% interest. This product is unsecured and made to borrowers with subprime or near prime credit scores. The aggregate outstanding balance held-for-investment for this portfolio totaled $28 million and $32 million at December 31, 2019 and 2018.
Allowance for Loan and Lease Losses
The following tables present the activity in the Allowance by portfolio class for the years ended December 31, 2019, 2018, and 2017:
Allowance Rollforward
Years Ended December 31,
2019
2018
Beginning
Charge-
Ending
Beginning
Charge-
Ending
(in thousands)
Balance
Provision
offs
Recoveries
Balance
Balance
Provision
offs
Recoveries
Balance
Traditional Banking:
Residential real estate:
Owner occupied
$
6,035
$
(1,087)
$
(610)
$
391
$
4,729
$
6,474
$
170
$
(855)
$
246
$
6,035
Nonowner occupied
1,662
125
(73)
23
1,737
1,396
559
(332)
39
1,662
Commercial real estate
10,030
1,859
(1,407)
4
10,486
9,043
863
(7)
131
10,030
Construction &amp; land development
2,555
(403)
—
—
2,152
2,364
161
—
30
2,555
Commercial &amp; industrial
2,873
1,505
(1,505)
9
2,882
2,198
824
(200)
51
2,873
Lease financing receivables
158
(11)
—
—
147
174
(16)
—
—
158
Home equity
3,477
(764)
(64)
72
2,721
3,754
(473)
(115)
311
3,477
Consumer:
Credit cards
1,140
226
(402)
56
1,020
607
906
(416)
43
1,140
Overdrafts
1,102
1,155
(1,310)
222
1,169
974
1,082
(1,215)
261
1,102
Automobile loans
724
(42)
(79)
9
612
687
57
(24)
4
724
Other consumer
591
(119)
(263)
341
550
1,162
(423)
(444)
296
591
Total Traditional Banking
30,347
2,444
(5,713)
1,127
28,205
28,833
3,710
(3,608)
1,412
30,347
Warehouse lines of credit
1,172
622
—
—
1,794
1,314
(142)
—
—
1,172
Total Core Banking
31,519
3,066
(5,713)
1,127
29,999
30,147
3,568
(3,608)
1,412
31,519
Republic Processing Group:
Tax Refund Solutions:
Easy Advances
—
10,643
(13,425)
2,782
—
—
10,760
(12,478)
1,718
—
Other TRS loans
107
606
(692)
213
234
12
159
(74)
10
107
Republic Credit Solutions
13,049
11,443
(12,566)
1,192
13,118
12,610
16,881
(17,692)
1,250
13,049
Total Republic Processing Group
13,156
22,692
(26,683)
4,187
13,352
12,622
27,800
(30,244)
2,978
13,156
Total
$
44,675
$
25,758
$
(32,396)
$
5,314
$
43,351
$
42,769
$
31,368
$
(33,852)
$
4,390
$
44,675
Allowance Rollforward
Year Ended December 31, 2017
Beginning
Charge-
Ending
(in thousands)
Balance
Provision
offs
Recoveries
Balance
Traditional Banking:
Residential real estate:
Owner occupied
$
7,531
$
(1,014)
$
(300)
$
257
$
6,474
Nonowner occupied
1,139
272
(30)
15
1,396
Commercial real estate
8,078
826
—
139
9,043
Construction &amp; land development
1,850
508
—
6
2,364
Commercial &amp; industrial
1,511
842
(189)
34
2,198
Lease financing receivables
136
38
—
—
174
Home equity
3,757
37
(222)
182
3,754
Consumer:
Credit cards
490
247
(168)
38
607
Overdrafts
675
1,031
(960)
228
974
Automobile loans
526
188
(30)
3
687
Other consumer
771
948
(884)
327
1,162
Total Traditional Banking
26,464
3,923
(2,783)
1,229
28,833
Warehouse lines of credit
1,464
(150)
—
—
1,314
Total Core Banking
27,928
3,773
(2,783)
1,229
30,147
Republic Processing Group:
Tax Refund Solutions:
Easy Advances
—
6,789
(8,121)
1,332
—
Other TRS loans
25
(254)
—
241
12
Republic Credit Solutions
4,967
17,396
(10,659)
906
12,610
Total Republic Processing Group
4,992
23,931
(18,780)
2,479
12,622
Total
$
32,920
$
27,704
$
(21,563)
$
3,708
$
42,769
Nonperforming Loans and Nonperforming Assets
Detail of nonperforming loans and nonperforming assets and select credit quality ratios follows:
December 31, (dollars in thousands)
2019
2018
Loans on nonaccrual status*
$
23,332
$
15,993
Loans past due 90-days-or-more and still on accrual**
157
145
Total nonperforming loans
23,489
16,138
Other real estate owned
113
160
Total nonperforming assets
$
23,602
$
16,298
Credit Quality Ratios - Total Company:
Nonperforming loans to total loans
0.53
%
0.39
%
Nonperforming assets to total loans (including OREO)
0.53
0.39
Nonperforming assets to total assets
0.42
0.31
Credit Quality Ratios - Core Bank:
Nonperforming loans to total loans
0.54
%
0.40
%
Nonperforming assets to total loans (including OREO)
0.54
0.40
Nonperforming assets to total assets
0.43
0.32
*Loans on nonaccrual status include impaired loans.
**Loans past due 90-days-or-more and still accruing consist of smaller balance consumer loans.
The following table presents the recorded investment in nonaccrual loans and loans past due 90-days-or-more and still on accrual by class of loans:
Past Due 90-Days-or-More
Nonaccrual
and Still Accruing Interest*
December 31, (in thousands)
2019
2018
2019
2018
Traditional Banking:
Residential real estate:
Owner occupied
$
12,220
$
11,182
$
—
$
—
Nonowner occupied
623
669
—
—
Commercial real estate
6,865
2,318
—
—
Construction &amp; land development
143
—
—
—
Commercial &amp; industrial
1,424
630
—
—
Lease financing receivables
—
—
—
—
Home equity
1,865
1,095
—
—
Consumer:
Credit cards
—
—
—
—
Overdrafts
—
—
—
—
Automobile loans
179
75
—
—
Other consumer
13
24
—
13
Total Traditional Banking
23,332
15,993
—
13
Warehouse lines of credit
—
—
—
—
Total Core Banking
23,332
15,993
—
13
Republic Processing Group:
Tax Refund Solutions:
Easy Advances
—
—
—
—
Other TRS loans
—
—
53
4
Republic Credit Solutions
—
—
104
128
Total Republic Processing Group
—
—
157
132
Total
$
23,332
$
15,993
$
157
$
145
* Loans past due 90-days-or-more and still accruing consist of smaller balance consumer loans.
Nonaccrual loans and loans past due 90-days-or-more and still on accrual include both smaller balance, primarily retail, homogeneous loans that are collectively evaluated for impairment and individually classified impaired loans. Nonaccrual loans are typically returned to accrual status when all the principal and interest amounts contractually due are brought current and held current for six consecutive months and future contractual payments are reasonably assured. TDRs on nonaccrual status are reviewed for return to accrual status on an individual basis, with additional consideration given to performance under the modified terms.
The Bank considers the performance of the loan portfolio and its impact on the Allowance. For residential and consumer loan classes, the Bank also evaluates credit quality based on the aging status of the loan and by payment activity. The following tables present the recorded investment in residential and consumer loans based on payment activity as of December 31, 2019 and 2018:
Residential Real Estate
Consumer
Republic
Owner
Nonowner
Home
Credit
Automobile
Other
Credit
December 31, 2019 (in thousands)
Occupied
Occupied
Equity
Cards
Overdrafts
Loans
Consumer
Solutions
Performing
$
937,348
$
258,180
$
291,321
$
17,836
$
1,522
$
52,744
$
68,102
$
105,293
Nonperforming
12,220
623
1,865
—
—
179
13
104
Total
$
949,568
$
258,803
$
293,186
$
17,836
$
1,522
$
52,923
$
68,115
$
105,397
Residential Real Estate
Consumer
Republic
Owner
Nonowner
Home
Credit
Automobile
Other
Credit
December 31, 2018 (in thousands)
Occupied
Occupied
Equity
Cards
Overdrafts
Loans
Consumer
Solutions
Performing
$
990,650
$
242,177
$
331,453
$
19,095
$
1,102
$
63,400
$
46,605
$
88,616
Nonperforming
11,182
669
1,095
—
—
75
37
128
Total
$
1,001,832
$
242,846
$
332,548
$
19,095
$
1,102
$
63,475
$
46,642
$
88,744
Delinquent Loans
The following tables present the aging of the recorded investment in loans by class of loans:
30 - 59
60 - 89
90 or More
December 31, 2019
Days
Days
Days
Total
Total
(dollars in thousands)
Delinquent
Delinquent
Delinquent*
Delinquent**
Current
Total
Traditional Banking:
Residential real estate:
Owner occupied
$
1,460
$
1,153
$
1,821
$
4,434
$
945,134
$
949,568
Nonowner occupied
—
—
539
539
258,264
258,803
Commercial real estate
155
—
3,145
3,300
1,299,700
1,303,000
Construction &amp; land development
—
—
—
—
159,702
159,702
Commercial &amp; industrial
200
128
1,027
1,355
475,881
477,236
Lease financing receivables
—
—
—
—
14,040
14,040
Home equity
1,810
166
942
2,918
290,268
293,186
Consumer:
Credit cards
80
75
—
155
17,681
17,836
Overdrafts
278
4
1
283
1,239
1,522
Automobile loans
16
15
18
49
52,874
52,923
Other consumer
2
6
1
9
68,106
68,115
Total Traditional Banking
4,001
1,547
7,494
13,042
3,582,889
3,595,931
Warehouse lines of credit
—
—
—
—
717,458
717,458
Total Core Banking
4,001
1,547
7,494
13,042
4,300,347
4,313,389
Republic Processing Group:
Tax Refund Solutions:
Easy Advances
—
—
—
—
—
—
Other TRS loans
35
31
53
119
14,246
14,365
Republic Credit Solutions
6,054
1,485
104
7,643
97,754
105,397
Total Republic Processing Group
6,089
1,516
157
7,762
112,000
119,762
Total
$
10,090
$
3,063
$
7,651
$
20,804
$
4,412,347
$
4,433,151
Delinquency ratio***
0.23
%
0.07
%
0.17
%
0.47
%
* All loans past due 90-days-or-more, excluding small balance consumer loans, were on nonaccrual status.
** Delinquent status may be determined by either the number of days past due or number of payments past due.
*** Represents total loans 30-days-or-more past due by aging category divided by total loans.
30 - 59
60 - 89
90 or More
December 31, 2018
Days
Days
Days
Total
Total
(dollars in thousands)
Delinquent
Delinquent
Delinquent*
Delinquent**
Current
Total
Traditional Banking:
Residential real estate:
Owner occupied
$
1,137
$
748
$
3,640
$
5,525
$
996,307
$
1,001,832
Nonowner occupied
349
—
659
1,008
241,838
242,846
Commercial real estate
511
—
588
1,099
1,247,841
1,248,940
Construction &amp; land development
—
—
—
—
175,178
175,178
Commercial &amp; industrial
—
—
25
25
430,330
430,355
Lease financing receivables
—
—
—
—
15,031
15,031
Home equity
558
—
226
784
331,764
332,548
Consumer:
Credit cards
82
46
1
129
18,966
19,095
Overdrafts
223
5
2
230
872
1,102
Automobile loans
—
28
—
28
63,447
63,475
Other consumer
27
7
13
47
46,595
46,642
Total Traditional Banking
2,887
834
5,154
8,875
3,568,169
3,577,044
Warehouse lines of credit
—
—
—
—
468,695
468,695
Total Core Banking
2,887
834
5,154
8,875
4,036,864
4,045,739
Republic Processing Group:
Tax Refund Solutions:
Easy Advances
—
—
—
—
—
—
Other TRS loans
2
4
4
10
13,734
13,744
Republic Credit Solutions
5,734
1,215
128
7,077
81,667
88,744
Total Republic Processing Group
5,736
1,219
132
7,087
95,401
102,488
Total
$
8,623
$
2,053
$
5,286
$
15,962
$
4,132,265
$
4,148,227
Delinquency ratio***
0.21
%
0.05
%
0.13
%
0.38
%
*All loans past due 90 days-or-more, excluding small-dollar consumer loans, were on nonaccrual status.
**Delinquent status may be determined by either the number of days past due or number of payments past due.
***Represents total loans 30-days-or-more past due divided by total loans.
Impaired Loans
Information regarding the Bank’s impaired loans follows:
Years Ended December 31, (in thousands)
2019
2018
2017
Loans with no allocated Allowance
$
33,061
$
19,555
$
18,540
Loans with allocated Allowance
17,289
21,880
27,076
Total recorded investment in impaired loans
$
50,350
$
41,435
$
45,616
Amount of the allocated Allowance
$
2,512
$
3,764
$
4,685
Average of individually impaired loans during the year
45,400
45,620
47,361
Interest income recognized during impairment
1,342
1,245
1,392
Cash basis interest income recognized
—
—
—
Approximately $2 million and $3 million of impaired loans at December 31, 2019 and 2018 were PCI loans.
The following tables present the balance in the Allowance and the recorded investment in loans by portfolio class based on impairment method as of December 31, 2019 and 2018:
Allowance for Loan and Lease Losses
Loans
Individually
PCI with
Individually
PCI with
PCI without
December 31, 2019
Evaluated
Collectively
Post-Acquisition
Total
Evaluated
Collectively
Post-Acquisition
Post-Acquisition
Total
Allowance to
(dollars in thousands)
Excluding PCI
Evaluated
Impairment
Allowance
Excluding PCI
Evaluated
Impairment
Impairment
Loans
Total Loans
Traditional Banking:
Residential real estate:
Owner occupied
$
1,207
$
3,337
$
185
$
4,729
$
25,384
$
922,764
$
1,420
$
—
$
949,568
0.50
%
Nonowner occupied
—
1,737
—
1,737
1,448
257,355
—
—
258,803
0.67
Commercial real estate
426
10,054
6
10,486
15,144
1,287,225
631
—
1,303,000
0.80
Construction &amp; land development
—
2,152
—
2,152
198
159,504
—
—
159,702
1.35
Commercial &amp; industrial
22
2,860
—
2,882
1,989
475,225
—
22
477,236
0.60
Lease financing receivables
—
147
—
147
—
14,040
—
—
14,040
1.05
Home equity
174
2,547
—
2,721
3,276
289,900
10
—
293,186
0.93
Consumer:
Credit cards
—
1,020
—
1,020
—
17,836
—
—
17,836
5.72
Overdrafts
—
1,169
—
1,169
—
1,522
—
—
1,522
76.81
Automobile loans
43
569
—
612
247
52,676
—
—
52,923
1.16
Other consumer
333
217
—
550
350
67,762
2
1
68,115
0.81
Total Traditional Banking
2,205
25,809
191
28,205
48,036
3,545,809
2,063
23
3,595,931
0.78
Warehouse lines of credit
—
1,794
—
1,794
—
717,458
—
—
717,458
0.25
Total Core Banking
2,205
27,603
191
29,999
48,036
4,263,267
2,063
23
4,313,389
0.70
Republic Processing Group:
Tax Refund Solutions:
Easy Advances
—
—
—
—
—
—
—
—
—
—
Other TRS loans
—
234
—
234
—
14,365
—
—
14,365
1.63
Republic Credit Solutions
116
13,002
—
13,118
251
105,146
—
—
105,397
12.45
Total Republic Processing Group
116
13,236
—
13,352
251
119,511
—
—
119,762
11.15
Total
$
2,321
$
40,839
$
191
$
43,351
$
48,287
$
4,382,778
$
2,063
$
23
$
4,433,151
0.98
%
Allowance for Loan and Lease Losses
Loans
Individually
PCI with
Individually
PCI with
PCI without
December 31, 2018
Evaluated
Collectively
Post-Acquisition
Total
Evaluated
Collectively
Post-Acquisition
Post-Acquisition
Total
Allowance to
(dollars in thousands)
Excluding PCI
Evaluated
Impairment
Allowance
Excluding PCI
Evaluated
Impairment
Impairment
Loans
Total Loans
Traditional Banking:
Residential real estate:
Owner occupied
$
2,052
$
3,602
$
381
$
6,035
$
25,242
$
974,945
$
1,645
$
—
$
1,001,832
0.60
%
Nonowner occupied
4
1,658
—
1,662
2,406
240,440
—
—
242,846
0.68
Commercial real estate
294
9,727
9
10,030
8,104
1,239,915
919
2
1,248,940
0.80
Construction &amp; land development
4
2,551
—
2,555
65
175,113
—
—
175,178
1.46
Commercial &amp; industrial
130
2,743
—
2,873
1,020
429,310
—
25
430,355
0.67
Lease financing receivables
—
158
—
158
—
15,031
—
—
15,031
1.05
Home equity
286
3,117
74
3,477
1,361
331,101
86
—
332,548
1.05
Consumer:
Credit cards
—
1,140
—
1,140
—
19,095
—
—
19,095
5.97
Overdrafts
—
1,102
—
1,102
—
1,102
—
—
1,102
100.00
Automobile loans
91
633
—
724
91
63,384
—
—
63,475
1.14
Other consumer
421
170
—
591
449
46,190
3
—
46,642
1.27
Total Traditional Banking
3,282
26,601
464
30,347
38,738
3,535,626
2,653
27
3,577,044
0.85
Warehouse lines of credit
—
1,172
—
1,172
—
468,695
—
—
468,695
0.25
Total Core Banking
3,282
27,773
464
31,519
38,738
4,004,321
2,653
27
4,045,739
0.78
Republic Processing Group:
Tax Refund Solutions:
Easy Advances
—
—
—
—
—
—
—
—
—
—
Ot</t>
  </si>
  <si>
    <t>PREMISES AND EQUIPMENT</t>
  </si>
  <si>
    <t>5.
A summary of the cost and accumulated depreciation of premises and equipment follows:
December 31, (in thousands)
2019
2018
Land
$
3,818
$
4,185
Buildings and improvements
33,819
35,264
Furniture, fixtures and equipment
48,782
43,245
Leasehold improvements
20,649
19,638
Construction in progress
2,232
—
Total premises and equipment
109,300
102,332
Less: Accumulated depreciation and amortization
63,940
59,206
Premises and equipment, net
$
45,360
$
43,126
The Company held three former banking centers for sale as of December 31, 2018 and sold one of these properties during 2019. Banking centers held for sale as of December 31, 2019 included two Florida-based former banking centers. The Company carried the two remaining former banking centers at a value of $836,000, inclusive of accumulated depreciation, at December 31, 2019.
The Company sold its former East Bay, Florida banking center in December 2019 for a $339,000 net gain. The Company sold its former Port Richey, Florida banking center in 2018 and recognized a $14,000 loss.
Depreciation expense related to premises and equipment follows:
Years Ended December 31, (in thousands)
2019
2018
2017
Depreciation expense
$
9,230
$
9,347
$
8,472</t>
  </si>
  <si>
    <t>RIGHT-OF-USE ASSETS AND OPERATING LEASE LIABILITIES</t>
  </si>
  <si>
    <t>6.
Upon adoption of ASU 2016-02 on January 1, 2019, the Company was under 50 separate and distinct operating lease contracts to lease the land and/or buildings for 38 of its offices, with 15 such operating leases contracted with a related party of the Company. As of January 1, 2019, the Company recorded total operating lease liabilities of $42 million and total right-of-use assets of $40 million, primarily reflecting the present value of its expected remaining lease payments plus any residual guarantees under its operating lease contracts. In order to discount these remaining lease payments and guarantees, the Company made assumptions concerning the expected remaining lease term and the discount rate.
The Company’s assumption regarding the expected remaining lease term included the fixed noncancelable term, plus all periods for which failure to renew the lease imposed a penalty on the Company, plus all periods for which the Company was reasonably certain to exercise a lease renewal option, plus all periods for which the Company was reasonably certain not to exercise a lease termination option. In determining whether it was reasonably certain to exercise a lease renewal or termination option, the Company considered its overall strategic plan and all economic and environmental circumstances connected to the leased property. Expected remaining lease terms upon adoption of ASU 2016-02 ranged from 0.75 to 18.51 years, with a weighted average remaining term of 8.60 years.
The Company employed the interest rate curve published by the FHLB of Cincinnati for the FHLB’s collateralized term borrowings as of January 1, 2019 to discount its operating lease payments and guarantees, matching expected lease term to borrowing term. Discount rates employed upon adoption of ASU 2016-02 ranged from 2.94% to 3.70%, with a weighted average rate of 3.48%.
As of December 31, 2019, payments on 25 of the Company’s operating leases were considered variable because such payments were adjustable based on periodic changes in the Consumer Price Index.
Prior to the release of these financial statements, the Company had executed two lease contracts that had not commenced for two of its banking centers. The estimated operating lease liabilities and offsetting right-of-use assets to be recorded for these leases totaled approximately $623,000 .
The following table presents information concerning the Company’s operating lease expense recorded as a noninterest expense within the category “Occupancy and equipment, net” for the year ended December 31, 2019:
Year Ended December 31, (in thousands)
2019
Operating lease expense:
Related Party:
Variable lease expense
$
4,690
Fixed lease expense
37
Third Party:
Variable lease expense
883
Fixed lease expense
1,505
Short-term lease expense
62
Total operating lease expense
$
7,177
Other information concerning operating leases:
Cash paid for amounts included in the measurement of operating lease liabilities
$
7,175
Short-term lease payments not included in the measurement of lease liabilities
62
The following table presents the weighted average remaining term and weighted average discount rate for the Company’s non-short-term operating leases as of December 31, 2019:
December 31, 2019
Weighted average remaining term in years
8.02
Weighted average discount rate
3.46
%
The following table presents a maturity schedule of the Company’s operating lease liabilities based on undiscounted cash flows, and a reconciliation of those undiscounted cash flows to the operating lease liabilities recognized on the Company’s balance sheet as of December 31, 2019:
Year (in thousands)
Related Party
Third Party
Total
2020
$
4,608
$
2,590
$
7,198
2021
4,194
2,371
6,565
2022
3,332
1,966
5,298
2023
3,332
1,441
4,773
2024
3,205
1,017
4,222
Thereafter
12,718
1,950
14,668
Total undiscounted cash flows
$
31,389
$
11,335
$
42,724
Discount applied to cash flows
(4,554)
(1,640)
(6,194)
Total discounted cash flows reported as operating lease liabilities
$
26,835
$
9,695
$
36,530</t>
  </si>
  <si>
    <t>GOODWILL AND CORE DEPOSIT INTANGIBLE ASSETS</t>
  </si>
  <si>
    <t xml:space="preserve">7.
A progression of the balance for goodwill follows:
Years Ended December 31, (in thousands)
2019
2018
2017
Beginning of period
$
16,300
$
16,300
$
16,300
Acquired goodwill
—
—
—
Impairment
—
—
—
End of period
$
16,300
$
16,300
$
16,300
The goodwill balance relates entirely to the Company’s Traditional Banking operations.
Impairment exists when a reporting unit’s carrying value of goodwill exceeds its fair value. At December 31, 2019 and 2018, the Company’s Traditional Banking reporting unit had positive equity and the Company elected to perform a qualitative assessment to determine if it was more-likely-than-not that the fair value of the reporting unit exceeded its carrying value, including goodwill. The qualitative assessment indicated that it was not more-likely-than-not that the carrying value of the reporting unit exceeded its fair value. Therefore, the Company did not complete the two-step impairment test as of December 31, 2019, 2018, and 2017.
The Company recorded a $1 million core deposit intangible asset in association with its May 17, 2016 Cornerstone acquisition. For the years ending December 31, 2019, 2018 and 2017, aggregate CDI amortization expense was immaterial to the Company’s financial statements. </t>
  </si>
  <si>
    <t>INTEREST RATE SWAPS</t>
  </si>
  <si>
    <t>8.
Interest rate swap derivatives are reported at fair value in other assets or other liabilities. The accounting for changes in the fair value of a derivative depends on whether it has been designated and qualifies as part of a cash flow hedging relationship. For a derivative designated as a cash flow hedge, the effective portion of the derivative’s unrealized gain or loss is recorded as a component of OCI. For derivatives not designated as hedges, the gain or loss is recognized in current period earnings.
Interest Rate Swaps Used as Cash Flow Hedges
The Bank entered into two interest rate swap agreements (“swaps”) during 2013 as part of its interest rate risk management strategy. The Bank designated the swaps as cash flow hedges intended to reduce the variability in cash flows attributable to either FHLB advances tied to the 3-month LIBOR or the overall changes in cash flows on certain money market deposit accounts tied to 1-month LIBOR. The counterparty for both swaps met the Bank’s credit standards and the Bank believes that the credit risk inherent in the swap contracts is not significant.
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OCI would be reclassified to current earnings should the hedge no longer be considered effective. The Bank expects the hedges to remain fully effective during the remaining term of the swaps.
The following table reflects information about swaps designated as cash flow hedges as of December 31, 2019 and 2018:
December 31, 2019
December 31, 2018
Unrealized
Unrealized
Notional
Pay
Receive
Assets /
Gain (Loss)
Assets /
Gain (Loss)
(dollars in thousands)
Amount
Rate
Rate
Term
(Liabilities)
in AOCI
(Liabilities)
in AOCI
Interest rate swap on money market deposits
$
10,000
2.17
%
1M LIBOR
12/2013 - 12/2020
$
(46)
$
(34)
$
58
$
45
Interest rate swap on FHLB advance
10,000
2.33
%
3M LIBOR
12/2013 - 12/2020
(58)
(43)
57
45
Total
$
20,000
$
(104)
$
(77)
$
115
$
90
The following table reflects the total interest expense recorded on these swap transactions in the consolidated statements of income during the years ended December 31, 2019, 2018, and 2017:
Years Ended December 31, (in thousands)
2019
2018
2017
Interest rate swap on money market deposits
$
(10)
$
18
$
109
Interest rate swap on FHLB advance
(10)
10
110
Total interest (benefit) expense on swap transactions
$
(20)
$
28
$
219
The following table presents the net gains (losses) recorded in accumulated OCI and the consolidated statements of income relating to the swaps for the years ended December 31, 2019, 2018, and 2017:
Years Ended December 31, (in thousands)
2019
2018
2017
(Gains) losses recognized in OCI on derivative (effective portion)
$
(199)
$
178
$
83
Gains (losses) reclassified from OCI on derivative (effective portion)
20
(28)
(219)
Gains (losses) recognized in income on derivative (ineffective portion)
—
—
—
The estimated net amount of the existing losses reported in AOCI at December 31, 2019 expected to be reclassified into earnings within the next 12 months is considered immaterial .
Non-hedge Interest Rate Swaps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 party or client owes the Bank, and results in credit risk to the Bank. When the fair value of a derivative instrument contract is negative, the Bank owes the client or counterparty and has no credit risk.
A summary of the Bank’s interest rate swaps related to clients as of December 31, 2019 and 2018 is included in the following table:
2019
2018
Notional
Notional
December 31, (in thousands)
Bank Position
Amount
Fair Value
Amount
Fair Value
Interest rate swaps with Bank clients - Assets
Pay variable/receive fixed
$
95,411
$
5,062
$
26,398
$
1,264
Interest rate swaps with Bank clients - Liabilities
Pay variable/receive fixed
6,640
(55)
54,718
(908)
Interest rate swaps with Bank clients - Total
Pay variable/receive fixed
$
102,051
$
5,007
$
81,116
$
356
Offsetting interest rate swaps with institutional swap dealer
Pay fixed/receive variable
102,051
(5,007)
81,116
(356)
Total
$
204,102
$
—
$
162,232
$
—
The Bank is required to pledge securities as collateral when the Bank is in a net loss position for all swaps with dealer counterparties when such net loss positions exceed $250,000. The fair value of cash or investment securities pledged as collateral by the Bank to cover such net loss positions totaled $7.5 million and $0 million at December 31, 2019 and 2018.</t>
  </si>
  <si>
    <t>DEPOSITS</t>
  </si>
  <si>
    <t>9.
Ending deposit balances at December 31, 2019 and 2018 were as follows:
December 31, (in thousands)
2019
2018
Core Bank:
Demand
$
922,972
$
937,402
Money market accounts
793,950
717,954
Savings
175,588
187,868
Individual retirement accounts (1)
51,548
53,524
Time deposits, $250 and over (1)
104,412
84,104
Other certificates of deposit (1)
248,161
239,324
Reciprocal money market and time deposits (1)
189,774
217,153
Brokered deposits (1)
200,072
9,394
Total Core Bank interest-bearing deposits
2,686,477
2,446,723
Total Core Bank noninterest-bearing deposits
981,164
971,422
Total Core Bank deposits
3,667,641
3,418,145
Republic Processing Group:
Money market accounts
66,152
5,453
Total RPG interest-bearing deposits
66,152
5,453
Brokered prepaid card deposits
9,128
4,350
Other noninterest-bearing deposits
43,087
28,197
Total RPG noninterest-bearing deposits
52,215
32,547
Total RPG deposits
118,367
38,000
Total deposits
$
3,786,008
$
3,456,145
(1)
Includes time deposits.
Time deposits at or above the FDIC insured limit of $250,000 are presented in the table below:
December 31, (in thousands)
2019
2018
Time deposits of $250 or more
$
104,412
$
84,104
At December 31, 2019, the scheduled maturities and weighted average rate of all time deposits, including brokered and reciprocal certificates of deposit, were as follows:
Weighted
Average
Years (dollars in thousands)
Principal
Rate
2020
$
541,352
1.90
%
2021
88,628
2.14
2022
37,947
2.19
2023
55,179
2.92
2024
10,836
2.41
Thereafter
—
—
Total
$
733,942
2.03</t>
  </si>
  <si>
    <t>SECURITIES SOLD UNDER AGREEMENTS TO REPURCHASE</t>
  </si>
  <si>
    <t>10.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At December 31, 2019 and 2018, all securities sold under agreements to repurchase had overnight maturities. Additional information regarding securities sold under agreements to repurchase follows:
December 31, (dollars in thousands)
2019
2018
Outstanding balance at end of period
$
167,617
$
182,990
Weighted average interest rate at end of period
0.32
%
0.83
%
Fair value of securities pledged:
U.S. Treasury securities and U.S. Government agencies
$
70,015
$
110,854
Mortgage backed securities - residential
134,265
84,657
Collateralized mortgage obligations
17,030
10,136
Total securities pledged
$
221,310
$
205,647
Additional information regarding securities sold under agreements to repurchase for the years ended December 31, 2019, 2018 and 2017 follows:
Years Ended December 31, (in thousands)
2019
2018
2017
Average outstanding balance during the period
$
236,883
$
225,145
$
219,515
Average interest rate during the period
%
0.50
%
0.23
%
Maximum outstanding at any month end during the period
$
276,927
$
260,147
$
293,944</t>
  </si>
  <si>
    <t>FEDERAL HOME LOAN BANK ADVANCES</t>
  </si>
  <si>
    <t>11.
At December 31, 2019 and 2018, FHLB advances were as follows:
December 31, (dollars in thousands)
2019
2018
Overnight advances
$
200,000
$
510,000
Variable interest rate advance indexed to 3-Month LIBOR plus 0.14%
10,000
10,000
Fixed interest rate advances
540,000
290,000
Total FHLB advances
$
750,000
$
810,000
Each FHLB advance is payable at its maturity date, with a prepayment penalty for fixed rate advances that are paid off earlier than maturity.
FHLB advances are collateralized by a blanket pledge of eligible real estate loans. At December 31, 2019 and 2018, Republic had available borrowing capacity of $259 million and $254 million, respectively, from the FHLB. In addition to its borrowing capacity with the FHLB, Republic also had unsecured lines of credit totaling $125 million and $125 million available through various other financial institutions as of December 31, 2019 and 2018.
Aggregate future principal payments on FHLB advances based on contractual maturity and the weighted average cost of such advances are detailed below:
Weighted
Average
Year (dollars in thousands)
Principal
Rate
2020 (Overnight)
$
200,000
1.63
%
2020 (Term)
480,000
1.71
2021
30,000
1.93
2022
20,000
2.12
2023
20,000
2.56
2024
—
—
Thereafter
—
—
Total
$
750,000
1.73
%
Due to their nature, the Bank considers average balance information more meaningful than period-end balances for its overnight borrowings from the FHLB. Information regarding overnight FHLB advances follows:
December 31, (dollars in thousands)
2019
2018
Outstanding balance at end of period
$
200,000
$
510,000
Weighted average interest rate at end of period
1.63
%
2.45
%
Years Ended December 31, (dollars in thousands)
2019
2018
2017
Average outstanding balance during the period
$
270,992
$
202,830
$
141,918
Average interest rate during the period
2.43
%
1.98
%
1.09
%
Maximum outstanding at any month end during the period
$
785,000
$
560,000
$
625,000
The following table illustrates real estate loans pledged to collateralize advances and letters of credit with the FHLB:
December 31, (in thousands)
2019
2018
First lien, single family residential real estate
$
1,099,941
$
1,129,588
Home equity lines of credit
274,990
311,419</t>
  </si>
  <si>
    <t>SUBORDINATED NOTE</t>
  </si>
  <si>
    <t>12.
In 2005, RBCT, an unconsolidated trust subsidiary of Republic, was formed and issued $40 million in TPS. The sole asset of RBCT represents the proceeds of the offering loaned to Republic in exchange for a subordinated note with similar terms to the TPS. The TPS are treated as part of Republic’s Tier I Capital.
The subordinated note and related interest expense are included in Republic’s consolidated financial statements. The subordinated note paid a fixed interest rate of 6.015% through September 30, 2015 and adjusted to 3-month LIBOR + 1.42% thereafter. The subordinated note matures on December 31, 2035 and is now redeemable at the Company’s option on a quarterly basis. The Company chose not to redeem the subordinated note on January 1, 2020, and carried the note at a cost of 3-month LIBOR + 1.42%, or 3.38%, at December 31, 2019.</t>
  </si>
  <si>
    <t>OFF BALANCE SHEET RISKS, COMMITMENTS AND CONTINGENT LIABILITIES</t>
  </si>
  <si>
    <t>13.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The Company also extends binding commitments to clients and prospective clients. Such commitments assure a borrower of financing for a specified period of time at a specified rate. The risk to the Company under such loan commitments is limited by the terms of the contracts. For example, the Company may not be obligated to advance funds if the client’s financial condition deteriorates or if the client fails to meet specific covenants.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The following table presents the Company’s commitments, exclusive of Mortgage Banking loan commitments for each year ended:
December 31, (in thousands)
2019
2018
Unused warehouse lines of credit
$
436,541
$
591,305
Unused home equity lines of credit
363,195
377,277
Unused loan commitments - other
757,657
720,645
Standby letters of credit
11,252
10,642
FHLB letter of credit
2,485
10,000
Total commitments
$
1,571,130
$
1,709,869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t>
  </si>
  <si>
    <t>STOCKHOLDERS' EQUITY AND REGULATORY CAPITAL MATTERS</t>
  </si>
  <si>
    <t>14.
Common Stock — The Company’s Class A Common shares are entitled to cash dividends equal to 110% of the cash dividend paid per share on Class B Common Stock. Class A Common shares have one vote per share and Class B Common shares have ten votes per share. Class B Common shares may be converted, at the option of the holder, to Class A Common shares on a share-for-share basis. The Class A Common shares are not convertible into any other class of Republic’s capital stock.
Dividend Restrictions — The Parent Company’s principal source of funds for dividend payments are dividends received from the Bank. Banking regulations limit the amount of dividends that may be paid to the Parent Company by the Bank without prior approval of the respective states’ banking regulators. Under these regulations, the amount of dividends that may be paid in any calendar year is limited to the current year’s net profits, combined with the retained net profits of the preceding two years. At December 31, 2019, the Bank could, without prior approval, declare dividends of approximately $151 million.
Regulatory Capital Requirements — The Parent Company and the Bank are subject to various regulatory capital requirements administered by banking regulators. Failure to meet minimum capital requirements can initiate certain mandatory and possibly additional discretionary actions by regulators that, if undertaken, could have a direct material effect on Republic’s financial statements. Under capital adequacy guidelines and the regulatory framework for prompt corrective action, the Parent Company and the Bank must meet specific capital guidelines that involve quantitative measures of the Company’s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9 and 2018, the most recent regulatory notifications categorized the Bank as well capitalized under the regulatory framework for prompt corrective action. There are no conditions or events since that notification that management believes have changed the institution’s category.
For prompt corrective action, the regulations in accordance with Basel III define “well capitalized” as a 10.0% Total Risk-Based Capital ratio, a 6.5% Common Equity Tier 1 Risk-Based Capital ratio, an 8.0% Tier 1 Risk-Based Capital ratio, and a 5.0% Tier 1 Leverage ratio. Additionally, in order to avoid limitations on capital distributions, including dividend payments and certain discretionary bonus payments to executive officers, the Company and Bank must hold a capital conservation buffer of 2.5% composed of Common Equity Tier 1 Risk-Based Capital above their minimum risk-based capital requirements.
Minimum Requirement
to be Well Capitalized
Minimum Requirement
Under Prompt
for Capital Adequacy
Corrective Action
Actual
Purposes
Provisions
(dollars in thousands)
Amount
Ratio
Amount
Ratio
Amount
Ratio
As of December 31, 2019
Total capital to risk-weighted assets
Republic Bancorp, Inc.
$
825,987
17.01
%
$
388,526
8.00
%
NA
NA
Republic Bank &amp; Trust Company
723,248
14.91
388,143
8.00
$
485,179
10.00
%
Common equity tier 1 capital to risk-weighted assets
Republic Bancorp, Inc.
742,636
15.29
218,546
4.50
NA
NA
Republic Bank &amp; Trust Company
679,897
14.01
218,331
4.50
315,366
6.50
Tier 1 (core) capital to risk-weighted assets
Republic Bancorp, Inc.
782,636
16.11
291,394
6.00
NA
NA
Republic Bank &amp; Trust Company
679,897
14.01
291,107
6.00
388,143
8.00
Tier 1 leverage capital to average assets
Republic Bancorp, Inc.
782,636
13.93
224,799
4.00
NA
NA
Republic Bank &amp; Trust Company
679,897
12.11
224,515
4.00
280,644
5.00
Minimum Requirement
to be Well Capitalized
Minimum Requirement
Under Prompt
for Capital Adequacy
Corrective Action
Actual
Purposes
Provisions
(dollars in thousands)
Amount
Ratio
Amount
Ratio
Amount
Ratio
As of December 31, 2018
Total capital to risk-weighted assets
Republic Bancorp, Inc.
$
757,726
16.80
%
$
360,911
8.00
%
NA
NA
Republic Bank &amp; Trust Company
654,258
14.52
360,359
8.00
$
450,449
10.00
%
Common equity tier 1 capital to risk-weighted assets
Republic Bancorp, Inc.
673,051
14.92
203,012
4.50
NA
NA
Republic Bank &amp; Trust Company
609,583
13.53
202,702
4.50
292,792
6.50
Tier 1 (core) capital to risk-weighted assets
Republic Bancorp, Inc.
713,051
15.81
270,683
6.00
NA
NA
Republic Bank &amp; Trust Company
609,583
13.53
270,269
6.00
360,359
8.00
Tier 1 leverage capital to average assets
Republic Bancorp, Inc.
713,051
14.11
202,119
4.00
NA
NA
Republic Bank &amp; Trust Company
609,583
12.06
202,126
4.00
252,658
5.00</t>
  </si>
  <si>
    <t>FAIR VALUE</t>
  </si>
  <si>
    <t>15.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the fair value of each type of financial instrument:
Available-for-sale debt securities: Except for the Bank’s private label mortgage backed security and its TRUP investment, the fair value of AFS debt securities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Bank’s private label mortgage backed security remains illiquid, and as such, the Bank classifies this security as a Level 3 security in accordance with ASC Topic 820, Fair Value Measurement . Based on this determination, the Bank utilized an income valuation model (present value model) approach in determining the fair value of this security.
See in this section of the filing under Footnote 2 “Investment Securities” for additional discussion regarding the Bank’s private label mortgage backed security.
The Company acquired its TRUP investment in 2015 and considered the most recent bid price for the same instrument to approximate market value at December 31, 2019. The Company’s TRUP investment is considered highly illiquid and also valued using Level 3 inputs, as the most recent bid price for this instrument is not always considered generally observable.
Equity securities with readily determinable fair value: Quoted market prices in an active market are available for the Bank’s CRA mutual fund investment and fall within Level 1 of the fair value hierarchy.
The fair value of the Company’s Freddie Mac preferred stock is determined by matrix pricing, as described above (Level 2 inputs).
Mortgage loans held for sale, at fair value: The fair value of mortgage loans held for sale is determined using quoted secondary market prices. Mortgage loans held for sale are classified as Level 2 in the fair value hierarchy.
Consumer loans held for sale, at fair value: In December 2019, the Bank began offering RCS installment loans with terms ranging from 12 to 60 months to borrowers in multiple states. Balances originated under this RCS installment loan program are carried as “held for sale” on the Bank’s balance sheet, with the intent to sell sixteen days following the Bank’s origination of the loans. Loans originated under this RCS installment loan program are carried at fair value under a fair-value option, with the portfolio marked to market monthly. Fair value for these loans is based on contractual sales terms, Level 3 inputs.
Due to its restart in December 2019, activity for this RCS installment loan program was considered immaterial for the year ended December 31, 2019, with $598,000 in balances held for sale as of December 31, 2019.
Consumer loans held for investment, at fair value: The Bank held $998,000 in consumer loans at fair value through a consumer loan program the Company is currently unwinding. The fair value of these loans was based on the discounted cash flows of the underlying loans, Level 3 inputs.
Mortgage Banking derivatives : Mortgage Banking derivatives used in the ordinary course of business primarily consist of mandatory forward sales contracts (“forward contracts”) and interest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lock loan commitments are classified as Level 2 in the fair value hierarchy.
Interest rate swap agreements: Interest rate swaps are recorded at fair value on a recurring basis. The Company values its interest rate swaps using a third-party valuation service and classifies such valuations as Level 2. Valuations of these interest rate swaps are also received from the relevant dealer counterparty and validated against the Company’s calculations. The Company has considered counterparty credit risk in the valuation of its interest rate swap assets and has considered its own credit risk in the valuation of its interest rate swap liabilities.
Impaired loans: Collateral-dependent impaired loans generally reflect partial charge-downs to their respective fair value, which is commonly based on recent real estate appraisals or BPOs. These appraisals or BPOs may utilize a single valuation approach or a combination of approaches including comparable sales and the income approach. Adjustments are routinely made in the process by the independent expert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dependent loans are evaluated quarterly for additional impairment and adjusted accordingly.
Premises carried at fair value: Premises and equipment are accounted for at the lower of cost less accumulated depreciation or fair value less estimated costs to sell. The fair value of Bank premises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or BPOs. These appraisals or BPOs may utilize a single approach or a combination of approaches, including comparable sales and the income approach. Adjustments are routinely made in the process by the independent experts to adjust for differences between the comparable sales and income data available. Such adjustments may be significant and typically result in a Level 3 classification of the inputs for determining fair value.
Appraisals for collateral-dependent impaired loans, impaired premise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Mortgage servicing rights: At least quarterly, MSRs are evaluated for impairment based upon the fair value of the MSRs as compared to carrying amount. If the carrying amount of an individual tranche exceeds fair value, impairment is recorded, and the respective individual tranche is carried at fair value. If the carrying amount of an individual tranche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can generally be validated against available market data (Level 2). There were no MSR tranches carried at fair value at December 31, 2019 and 2018.
Assets and liabilities measured at fair value on a recurring basis , including financial assets and liabilities for which the Bank has elected the fair value option, are summarized below:
Fair Value Measurements at
December 31, 2019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134,640
$
—
$
134,640
Private label mortgage backed security
—
—
3,495
3,495
Mortgage backed securities - residential
—
255,847
—
255,847
Collateralized mortgage obligations
—
63,371
—
63,371
Corporate bonds
—
10,002
—
10,002
Trust preferred security
—
—
4,000
4,000
Total available-for-sale debt securities
$
—
$
463,860
$
7,495
$
471,355
Equity securities with readily determinable fair value:
Freddie Mac preferred stock
$
—
$
714
$
—
$
714
Community Reinvestment Act mutual fund
2,474
—
—
2,474
Total equity securities with readily determinable fair value
$
2,474
$
714
$
—
$
3,188
Mortgage loans held for sale
$
—
$
19,224
$
—
$
19,224
Consumer loans held for sale
—
—
598
598
Consumer loans held for investment
—
—
998
998
Rate lock loan commitments
—
789
—
789
Interest rate swap agreements
—
5,062
—
5,062
Financial liabilities:
Mandatory forward contracts
$
—
$
131
$
—
$
131
Interest rate swap agreements
—
5,166
—
5,166
Fair Value Measurements at
December 31, 2018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216,873
$
—
$
216,873
Private label mortgage backed security
—
—
3,712
3,712
Mortgage backed securities - residential
—
169,209
—
169,209
Collateralized mortgage obligations
—
72,811
—
72,811
Corporate bonds
—
9,058
—
9,058
Trust preferred security
—
—
4,075
4,075
Total available-for-sale debt securities
$
—
$
467,951
$
7,787
$
475,738
Equity securities with readily determinable fair value:
Freddie Mac preferred stock
$
—
$
410
$
—
$
410
Community Reinvestment Act mutual fund
2,396
—
—
2,396
Total equity securities with readily determinable fair value
$
2,396
$
410
$
—
$
2,806
Mortgage loans held for sale
$
—
$
8,971
$
—
$
8,971
Consumer loans held for investment
—
—
1,922
1,922
Rate lock loan commitments
—
356
—
356
Interest rate swap agreements
—
1,264
—
1,264
Financial liabilities:
Mandatory forward contracts
$
—
$
262
$
—
$
262
Interest rate swap agreements
—
1,149
—
1,149
All transfers between levels are generally recognized at the end of each quarter. There were no transfers into or out of Level 1, 2 or 3 assets during the years ended December 31, 2019 and 2018.
The following table presents a reconciliation of the Bank’s Private Label Mortgage Backed Security measured at fair value on a recurring basis using significant unobservable inputs (Level 3) for the periods ended December 31, 2019, 2018, and 2017:
Private Label Mortgage Backed Security
Years Ended December 31, (in thousands)
2019
2018
2017
Balance, beginning of period
$
3,712
$
4,449
$
4,777
Total gains or losses included in earnings:
Net change in unrealized gain
(79)
(20)
298
Recovery of actual losses previously recorded
151
152
—
Principal paydowns
(289)
(869)
(626)
Balance, end of period
$
3,495
$
3,712
$
4,449
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score of the borrowers; 2) collateral performance projections for each pool of mortgages underlying the security (probability of default, severity of default, and prepayment probabilities) and 3) discounted cash flow modeling.
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different fair value measurement.
The following tables present quantitative information about recurring Level 3 fair value measurements at December 31, 2019 and 2018:
Fair
Valuation
December 31, 2019 (dollars in thousands)
Value
Technique
Unobservable Inputs
Range
Private label mortgage backed security
$
3,495
Discounted cash flow
(1) Constant prepayment rate
2.3% - 5.0%
(2) Probability of default
1.8% - 6.3%
(3) Loss severity
50% - 75%
Fair
Valuation
December 31, 2018 (dollars in thousands)
Value
Technique
Unobservable Inputs
Range
Private label mortgage backed security
$
3,712
Discounted cash flow
(1) Constant prepayment rate
6.5% - 8.9%
(2) Probability of default
1.8% - 4.7%
(3) Loss severity
50% - 75%
Trust Preferred Security
The Company invested in its TRUP in November 2015. The following table presents a reconciliation of the Company’s TRUP measured at fair value on a recurring basis using significant unobservable inputs (Level 3) for the years ending December 31, 2019, 2018, and 2017:
Years Ended December 31, (in thousands)
2019
2018
2017
Balance, beginning of period
$
4,075
$
3,600
$
3,200
Total gains or losses included in earnings:
Discount accretion
42
40
44
Net change in unrealized gain
(117)
435
356
Balance, end of period
$
4,000
$
4,075
$
3,600
The fair value of the Company’s TRUP investment is based on the most recent bid price for this instrument, as provided by a third-party broker.
Mortgage Loans Held for Sale
The Bank has elected the fair value option for mortgage loans held for sale. These loans are intended for sale and the Bank believes that the fair value is the best indicator of the resolution of these loans. Interest income is recorded based on the contractual terms of the loan and in accordance with Bank policy for such instruments. None of these loans were past due 90-days-or-more nor on nonaccrual as of December 31, 2019 and 2018.
As of December 31, 2019 and 2018, the aggregate fair value, contractual balance (including accrued interest), and unrealized gain was as follows:
December 31, (in thousands)
2019
2018
Aggregate fair value
$
19,224
$
8,971
Contractual balance
18,690
8,676
Unrealized gain
534
295
The total amount of gains and losses from changes in fair value of mortgage loans held for sale included in earnings for 2019, 2018, and 2017 are presented in the following table:
Years Ended December 31, (in thousands)
2019
2018
2017
Interest income
$
697
$
402
$
346
Change in fair value
239
203
(1)
Total included in earnings
$
936
$
605
$
345
Consumer Loans Held for Sale
The Company initiated its RCS installment loan program in December 2019 and held $598,000 of these loans for sale at December 31, 2019. Disclosure of fair value inputs has been omitted for this immaterial level of loan volume.
Consumer Loans Held for Investment
The Company held $998,000 and $1.9 million in RCS installment loans for investment at December 31, 2019 and 2018 through a program the Company is in the process of unwinding. Disclosure of fair value inputs has been omitted for this immaterial level of loan volume.
Assets measured at fair value on a non-recurring basis are summarized below:
Fair Value Measurements at
December 31, 2019 Using:
Quoted Prices in
Significant
Active Markets
Other
Significant
for Identical
Observable
Unobservable
Total
Assets
Inputs
Inputs
Fair
(in thousands)
(Level 1)
(Level 2)
(Level 3)
Value
Impaired loans:
Residential real estate:
Owner occupied
$
—
$
—
$
3,598
$
3,598
Nonowner occupied
—
—
14
14
Commercial real estate
—
—
3,276
3,276
Commercial &amp; industrial
—
—
1,562
1,562
Home equity
—
—
470
470
Total impaired loans*
$
—
$
—
$
8,920
$
8,920
Premises
$
—
$
—
$
836
$
836
Fair Value Measurements at
December 31, 2018 Using:
Quoted Prices in
Significant
Active Markets
Other
Significant
for Identical
Observable
Unobservable
Total
Assets
Inputs
Inputs
Fair
(in thousands)
(Level 1)
(Level 2)
(Level 3)
Value
Consumer loans held for sale
$
—
$
—
$
1,249
$
1,249
Impaired loans:
Residential real estate:
Owner occupied
$
—
$
—
$
4,708
$
4,708
Nonowner occupied
—
—
1,007
1,007
Commercial real estate
—
—
1,255
1,255
Commercial &amp; industrial
—
—
609
609
Home equity
—
—
356
356
Total impaired loans*
$
—
$
—
$
7,935
$
7,935
Premises
$
—
$
—
$
1,694
$
1,694
* The difference between the carrying value and the fair value of impaired loans measured at fair value is reconciled in a subsequent table of this Footnote.
The following tables present quantitative information about Level 3 fair value measurements for financial instruments measured at fair value on a non-recurring basis at December 31, 2019 and 2018:
Range
Fair
Valuation
Unobservable
(Weighted
December 31, 2019 (dollars in thousands)
Value
Technique
Inputs
Average)
Impaired loans - residential real estate owner occupied
$
3,598
Sales comparison approach
Adjustments determined for differences between comparable sales
0% - 58% (12%)
Impaired loans - residential real estate nonowner occupied
$
14
Sales comparison approach
Adjustments determined for differences between comparable sales
5% (5%)
Impaired loans - commercial real estate
$
3,276
Sales comparison approach
Adjustments determined for differences between comparable sales
1% - 10% (4%)
Impaired loans - commercial &amp; industrial
$
1,562
Sales comparison approach
Adjustments determined for differences between comparable sales
3% - 50% (37%)
Impaired loans - home equity
$
470
Sales comparison approach
Adjustments determined for differences between comparable sales
2% (2%)
Premises
$
836
Sales comparison approach
Adjustments determined for differences between comparable sales
39% - 77% (55%)
Range
Fair
Valuation
Unobservable
(Weighted
December 31, 2018 (dollars in thousands)
Value
Technique
Inputs
Average)
Consumer loans held for sale
$
1,249
Sales comparison approach
Adjustments determined for differences between comparable sales
6% (6%)
Impaired loans - residential real estate owner occupied
$
4,708
Sales comparison approach
Adjustments determined for differences between comparable sales
0% - 67% (9%)
Impaired loans - residential real estate nonowner occupied
$
1,007
Sales comparison approach
Adjustments determined for differences between comparable sales
0% - 27% (15%)
Impaired loans - commercial real estate
$
123
Sales comparison approach
Adjustments determined for differences between comparable sales
21% (21%)
Impaired loans - commercial real estate
$
1,132
Income approach
Adjustments for differences between net operating income expectations
17% (17%)
Impaired loans - commercial &amp; industrial
$
609
Sales comparison approach
Adjustments determined for differences between comparable sales
3% (3%)
Impaired loans - home equity
$
356
Sales comparison approach
Adjustments determined for differences between comparable sales
0% - 22% (8%)
Premises
$
1,694
Sales comparison approach
Adjustments determined for differences between comparable sales
27% - 72% (40%)
Impaired Loans
Collateral-dependent impaired loans are generally measured for impairment using the fair value for reasonable disposition of the underlying collateral. The Bank’s practice is to obtain new or updated appraisals or BPOs on the loans subject to the initial impairment review and then to evaluate the need for an update to this value on an as-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impairment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Impaired loans that are collateral dependent are classified within Level 3 of the fair value hierarchy when impairment is determined using the fair value method.
Impaired collateral-dependent loans are as follows:
December 31, (in thousands)
2019
2018
Carrying amount of loans measured at fair value
$
7,729
$
7,380
Estimated selling costs considered in carrying amount
1,193
913
Valuation allowance
(2)
(358)
Total fair value
$
8,920
$
7,935
Years Ended December 31, (in thousands)
2019
2018
2017
Provisions on collateral-dependent, impaired loans
$
3,039
$
1,629
$
169
Other Real Estate Owned
Other real estate owned, which is carried at the lower of cost or fair value, is periodically assessed for impairment based on fair value at the reporting date. Fair value is determined from external appraisals or BPOs using judgments and estimates of external professionals. Many of these inputs are not observable and, accordingly, these measurements are classified as Level 3.
Details of other real estate owned carrying value and write downs follow:
December 31, (in thousands)
2019
2018
2017
Other real estate owned carried at fair value
$
—
$
—
$
83
Other real estate owned carried at cost
113
160
32
Total carrying value of other real estate owned
$
113
$
160
$
115
Other real estate owned write-downs during the years ended
$
—
$
—
$
155
Premises
The Company’s Traditional Banking segment classified two of its former banking centers as held for sale as of December 31, 2019, with one additional banking center classified as held for sale as of December 31, 2018 and sold during 2019. Impairment charges are recorded when the value of a piece of property is reappraised or reassessed below the property’s then-carrying value. Impairment charges related to these properties were as follows:
Years Ended December 31, (in thousands)
2019
2018
2017
Impairment charges on premises
$
256
$
482
$
1,175
The carrying amounts and estimated fair values of financial instruments, at December 31, 2019 and 2018 are as follows:
Fair Value Measurements at
December 31, 2019:
Total
Carrying
Fair
(in thousands)
Value
Level 1
Level 2
Level 3
Value
Assets:
Cash and cash equivalents
$
385,303
$
385,303
$
—
$
—
$
385,303
Available-for-sale debt securities
471,355
—
463,860
7,495
471,355
Held-to-maturity debt securities
62,531
—
63,156
—
63,156
Equity securities with readily determinable fair values
3,188
2,474
714
—
3,188
Mortgage loans held for sale, at fair value
19,224
—
19,224
—
19,224
Consumer loans held for sale, at fair value
598
—
—
598
598
Consumer loans held for sale, at the lower of cost or fair value
11,646
—
—
11,646
11,646
Loans, net
4,389,800
—
—
4,381,396
4,381,396
Federal Home Loan Bank stock
30,831
—
—
—
NA
Accrued interest receivable
12,937
—
12,937
—
12,937
Rate lock loan commitments
789
—
789
—
789
Interest rate swap agreements
5,062
—
5,062
—
5,062
Liabilities:
Noninterest-bearing deposits
$
1,033,379
—
$
1,033,379
—
$
1,033,379
Transaction deposits
2,018,687
—
2,018,687
—
2,018,687
Time deposits
733,942
—
737,733
—
737,733
Securities sold under agreements to repurchase and other short-term borrowings
167,617
—
167,617
—
167,617
Federal Home Loan Bank advances
750,000
—
749,667
—
749,667
Subordinated note
41,240
—
32,587
—
32,587
Accrued interest payable
2,802
—
2,802
—
2,802
Mandatory forward contracts
131
—
131
—
131
Interest rate swap agreements
5,166
—
5,166
—
5,166
NA - Not applicable
Fair Value Measurements at
December 31, 2018:
Total
Carrying
Fair
(in thousands)
Value
Level 1
Level 2
Level 3
Value
Assets:
Cash and cash equivalents
$
351,474
$
351,474
$
—
$
—
$
351,474
Available-for-sale debt securities
475,738
—
467,951
7,787
475,738
Held-to-maturity debt securities
65,227
—
64,858
—
64,858
Equity securities with readily determinable fair values
2,806
2,396
410
—
2,806
Mortgage loans held for sale, at fair value
8,971
—
8,971
—
8,971
Consumer loans held for sale, at the lower of cost or fair value
12,838
—
—
12,838
12,838
Loans, net
4,103,552
—
—
4,062,457
4,062,457
Federal Home Loan Bank stock
32,067
—
—
—
NA
Accrued interest receivable
13,942
—
13,942
—
13,942
Rate lock loan commitments
356
—
356
—
356
Interest rate swap agreements
1,264
—
1,264
—
1,264
Liabilities:
Noninterest-bearing deposits
$
1,003,969
—
$
1,003,969
—
$
1,003,969
Transaction deposits
2,035,701
—
2,035,701
—
2,035,701
Time deposits
416,475
—
412,477
—
412,477
Securities sold under agreements to repurchase and other short-term borrowings
182,990
—
182,990
—
182,990
Federal Home Loan Bank advances
810,000
—
804,251
—
804,251
Subordinated note
41,240
—
33,724
—
33,724
Accrued interest payable
1,084
—
1,084
—
1,084
Mandatory forward contracts
262
—
262
—
262
Interest rate swap agreements
1,149
—
1,149
—
1,149
NA - Not applicable</t>
  </si>
  <si>
    <t>MORTGAGE BANKING ACTIVITIES</t>
  </si>
  <si>
    <t>16.
Mortgage Banking activities primarily include residential mortgage originations and servicing.
Activity for mortgage loans held for sale was as follows:
Years Ended December 31, (in thousands)
2019
2018
2017
Balance, beginning of period
$
8,971
$
5,761
$
11,662
Origination of mortgage loans held for sale
356,097
176,916
160,091
Proceeds from the sale of mortgage loans held for sale
(354,660)
(177,545)
(169,969)
Net gain on sale of mortgage loans held for sale
8,816
3,839
3,977
Balance, end of period
$
19,224
$
8,971
$
5,761
Mortgage loans serviced for others are not reported as assets. The Bank serviced loans for others, primarily the FHLMC, totaling $1.1 billion and $972 million at December 31, 2019 and 2018. Servicing loans for others generally consists of collecting mortgage payments, maintaining escrow accounts, disbursing payments to investors and processing foreclosures. Custodial escrow account balances maintained in connection with serviced loans were approximately $11 million and $10 million at December 31, 2019 and 2018.
The following table presents the components of Mortgage Banking income:
Years Ended December 31, (in thousands)
2019
2018
2017
Net gain realized on sale of mortgage loans held for sale
$
8,013
$
3,843
$
4,180
Net change in fair value recognized on loans held for sale
239
203
(1)
Net change in fair value recognized on rate lock loan commitments
433
46
11
Net change in fair value recognized on forward contracts
131
(253)
(213)
Net gain recognized
8,816
3,839
3,977
Loan servicing income
2,506
2,418
2,169
Amortization of mortgage servicing rights
(1,823)
(1,432)
(1,504)
Net servicing income recognized
683
986
665
Total Mortgage Banking income
$
9,499
$
4,825
$
4,642
Activity for capitalized mortgage servicing rights was as follows:
Years Ended December 31, (in thousands)
2019
2018
2017
Balance, beginning of period
$
4,919
$
5,044
$
5,180
Additions
2,792
1,307
1,368
Amortized to expense
(1,823)
(1,432)
(1,504)
Balance, end of period
$
5,888
$
4,919
$
5,044
There was no balance or activity in the valuation allowance for capitalized mortgage servicing rights for the years ended December 31, 2019, 2018, and 2017.
Other information relating to mortgage servicing rights follows:
December 31, (in thousands)
2019
2018
Fair value of mortgage servicing rights portfolio
$
9,068
$
9,357
Monthly weighted average prepayment rate of unpaid principal balance*
202
%
160
%
Discount rate
10.00
%
10.00
%
Weighted average foreclosure rate
%
0.14
%
Weighted average life in years
* Rates are applied to individual tranches with similar characteristics.
Estimated future amortization expense of the MSR portfolio (net of any applicable impairment charge) follows; however, actual amortization expense will be impacted by loan payoffs and changes in estimated lives that occur during each respective year:
Year
(in thousands)
2020
$
1,057
2021
1,054
2022
1,044
2023
889
2024
654
2025
446
2026
744
Total
$
5,888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nd mortgage banking derivatives as of the period ends presented:
2019
2018
Notional
Notional
December 31, (in thousands)
Amount
Fair Value
Amount
Fair Value
Included in Mortgage loans held for sale:
Mortgage loans held for sale, at fair value
$
18,690
$
19,224
$
8,676
$
8,971
Included in other assets:
Rate lock loan commitments
$
32,776
$
789
$
14,788
$
356
Included in other liabilities:
Mandatory forward contracts
$
44,919
$
131
$
20,063
$
262</t>
  </si>
  <si>
    <t>STOCK PLANS AND STOCK BASED COMPENSATION</t>
  </si>
  <si>
    <t>17. STOCK PLANS AND STOCK BASED COMPENSATION
In January 2015, the Company’s Board of Directors adopted the Republic Bancorp, Inc. 2015 Stock Incentive Plan (the “2015 Plan”), which replaced the 2005 Stock Incentive Plan. The number of authorized shares under the 2015 Plan is fixed at 3,000,000, with such number subject to adjustment in the event of certain events, such as stock dividends, stock splits, or the like. There is a minimum three-year vesting period for awards granted to employees under the 2015 Plan that vest based solely on the completion of a specified period of service, with options generally exercisable five to six years after the issue date. Stock options generally must be exercised within one year from the date the options become exercisable and have an exercise price that is at least equal to the fair market value of the Company’s stock on their grant date.
All shares issued under the 2015 Plan were from authorized and reserved unissued shares. The Company has a sufficient number of authorized and reserved unissued shares to satisfy all anticipated option exercises. There are no Class B stock options outstanding or available for exercise under the Company’s plans.
Stock Options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Republic’s stock and other factors. Expected dividends are based on dividend trends and the market price of Republic’s stock price at grant. Republic uses historical data to estimate option exercises and employee terminations within the valuation model. The risk-free rate for periods within the contractual life of the option is based on the U.S. Treasury yield curve at the time of grant.
All share-based payments to employees, including grants of employee stock options, are recognized as compensation expense over the service period (generally the vesting period) in the consolidated financial statements based on their fair values.
The fair value of stock options granted was determined using the following weighted average assumptions as of grant date:
Years Ended December 31,
2019
2018
2017
Risk-free interest rate
1.85
%
3.00
%
2.07
%
Expected dividend yield
2.25
%
2.01
%
2.41
%
Expected stock price volatility
20.11
%
18.59
%
20.36
%
Expected life of options (in years)
5
5
5
Estimated fair value per share
$
7.12
$
8.09
$
5.46
The following table summarizes stock option activity from January 1, 2018 through December 31, 2019:
Weighted
Weighted
Average
Options
Average
Remaining
Aggregate
Class A
Exercise
Contractual
Intrinsic
Shares
Price
Term
Value
Outstanding, January 1, 2018
295,000
$
24.68
Granted
165,000
48.08
Exercised
(3,500)
24.10
Forfeited or expired
(23,300)
26.51
Outstanding, December 31, 2018
433,200
$
33.50
3.15
$
3,786,820
Outstanding, January 1, 2019
433,200
$
33.50
Granted
5,500
47.02
Exercised
(100,600)
24.50
Forfeited or expired
(26,650)
36.00
Outstanding, December 31, 2019
311,450
$
36.43
2.73
$
3,449,454
Unvested
255,650
$
38.91
3.15
$
2,235,562
Exercisable (vested) at December 31, 2019
55,800
$
25.08
0.77
$
1,213,892
Information related to the stock options during each year follows:
Years Ended December 31,
2019
2018
2017
Intrinsic value of options exercised
$
2,249
$
79
$
71
Cash received from options exercised, net of shares redeemed
(191)
83
68
Loan balances of non-executive officer employees that were originated solely to fund stock option exercises were as follows:
December 31, (in thousands)
2019
2018
Outstanding loans
$
355
$
133
Restricted Stock Awards
Restricted stock awards generally vest within six years after issue, with accelerated vesting due to “change in control” or “death or disability of a participant” as defined and outlined in the 2015 Plan.
The following table summarizes restricted stock activity from January 1, 2018 through December 31, 2019:
Restricted
Stock Awards
Weighted-Average
Class A Shares
Grant Date Fair Value
Outstanding, January 1, 2018
41,610
$
21.18
Granted
48,323
40.16
Forfeited
(1,500)
19.85
Earned and issued
(37,323)
21.33
Outstanding, December 31, 2018
51,110
$
39.06
Outstanding, January 1, 2019
51,110
$
39.06
Granted
2,336
49.34
Forfeited
—
—
Earned and issued
(12,336)
46.63
Outstanding, December 31, 2019
41,110
$
37.37
Unvested
41,110
$
37.37
The fair value of the restricted stock awards is based on the closing stock price on the date of grant with the associated expense amortized to compensation expense over the vesting period, generally five to six years.
Performance Stock Units
The Company first granted PSUs under the 2015 Plan in January 2016. Shares of stock underlying the PSUs may be earned over a four-year performance period commencing on January 1, 2017 and ending on December 31, 2020 as follows:
·
If the Company achieves a ROA, as defined in the award agreement, of 1.25% for a calendar year in the performance period, then between March 1 st and March 15 th of the following year, provided that the recipient is still employed in good standing on the payment date, the Company will issue shares of fully vested stock to the participant equal to 50% of the number of the PSUs initially granted to the participant; and
·
If the ROA of 1.25% is met again at the end of another calendar year during the remaining term of the performance period, the Company will similarly issue fully vested stock in an amount equal to the remaining 50% of the initial PSUs granted to the participant.
·
The Compensation Committee (the “Committee”) makes all determinations regarding the achievement of ROA based on the Company’s audited financial statements and average assets as reported in the Company's Annual Report on Form 10- K with the Securities and Exchange Commission, and the determination of the Committee is final and binding on all parties. The Committee reserves the right, in its sole discretion, to adjust the calculation of ROA downward for income or expense items that it considers to be infrequent or nonrecurring in nature.
The following table summarizes PSU activity from January 1, 2018 through December 31, 2019:
Performance
Stock Units
Weighted-Average
Class A Shares
Grant Date Fair Value
Outstanding, January 1, 2018
48,500
$
23.08
Granted
—
—
Forfeited
(2,500)
23.08
Earned and issued
—
—
Outstanding, December 31, 2018
46,000
$
23.08
Outstanding, January 1, 2019
46,000
$
23.08
Granted
—
—
Forfeited
—
—
Earned and issued
(23,000)
23.08
Outstanding, December 31, 2019
23,000
$
23.08
Vested at December 31, 2019
23,000
$
23.08
Expense Related to Stock Incentive Plans
The Company recorded expense related to stock incentive plans for the years ended December 31, 2019, 2018, and 2017 as follows:
Years Ended December 31, (in thousands)
2019
2018
2017
Stock option expense
$
364
$
265
$
227
Restricted stock award expense
728
630
424
Performance stock unit expense
(57)
106
491
Total expense
$
1,035
$
1,001
$
1,142
Unrecognized expenses related to unvested awards under stock incentive plans are estimated as follows:
Stock
Restricted
Year (in thousands)
Options
Stock Awards
Total
2020
$
304
$
261
$
565
2021
277
261
538
2022
240
237
477
2023
106
119
225
2024
5
16
21
2025 and beyond
—
—
—
Total
$
932
$
894
$
1,826
Deferred Compensation
On April 19, 2018, the shareholders of Republic approved an amendment and restatement of the Non-Employee Director and Key Employee Deferred Compensation Plan (the “Plan”). Prior to the Plan’s 2018 amendment and restatement, only directors participated in the plan, with the 2018 amendment and restatement initiating key-employee participation. The Plan provides non-employee directors and designated key employees the ability to defer compensation and have those deferred amounts paid later in the form of Company Class A Common shares based on the shares that could have been acquired as the deferrals were made. The Company maintains a bookkeeping account for each director or key-employee participant, and at the end of each fiscal quarter, deferred compensation is converted to “stock units” equal to the amount of compensation deferred during the quarter divided by the quarter-end fair market value of the Company’s Class A Common stock. Stock units for each participant’s account are also credited with an amount equal to the cash dividends that would have been paid on the number of stock units in the account if the stock units were deemed to be outstanding shares of stock. Any dividends credited are converted into additional stock units at the end of the fiscal quarter in which the dividends were paid.
DIRECTORS
Members of the Board of Directors may defer board and committee fees from two to five years, with each director participant retaining a nonforfeitable interest in his or her deferred compensation account.
The following table presents information on director deferred compensation under the Plan for the periods presented:
Outstanding
Weighted-Average
Stock
Market Price
Units
at Date of Deferral
Outstanding, January 1, 2018
63,898
$
24.08
Deferred fees and dividend equivalents converted to stock units
5,081
41.82
Stock units converted to Class A Common Shares
(2,835)
23.94
Outstanding, December 31, 2018
66,144
$
25.45
Outstanding, January 1, 2019
66,144
$
25.45
Deferred fees and dividend equivalents converted to stock units
6,397
46.76
Stock units converted to Class A Common Shares
(5,178)
23.18
Outstanding, December 31, 2019
67,363
$
27.65
Vested
67,363
$
27.65
Director deferred compensation has been expensed as follows:
Years Ended December 31, (in thousands)
2019
2018
2017
Director deferred compensation expense
$
213
$
215
$
191
KEY EMPLOYEES
Designated key employees may defer a portion of their base salaries on a pre-tax basis under the Plan, with the Company matching employee deferrals up to a prescribed limit. With limited exception, the Company match amount remains unvested until December 31 st of the year that is five years from the beginning of the year that the Company match is made.
The following table presents information on key-employee deferred compensation under the Plan for the periods presented:
Outstanding
Weighted-Average
Stock
Market Price
Units
at Date of Deferral
Outstanding, January 1, 2018
—
$
—
Deferred base salaries and dividend equivalents converted to stock units
4,630
43.09
Matching stock units credited
4,992
43.09
Matching stock units forfeited
(362)
42.99
Stock units converted to Class A Common Shares
—
—
Outstanding, December 31, 2018
9,260
$
43.09
Outstanding, January 1, 2019
9,260
$
43.09
Deferred base salaries and dividend equivalents converted to stock units
7,059
45.84
Matching stock units credited
7,059
45.84
Matching stock units forfeited
—
—
Stock units converted to Class A Common Shares
—
—
Outstanding, December 31, 2019
23,378
$
41.75
Vested
14,953
$
41.75
Unvested
8,425
$
41.75
The following presents key-employee deferred compensation expense for the period presented:
Years Ended December 31, (in thousands)
2019
2018
2017
Key-employee - base salary
$
319
$
215
$
—
Key-employee - employer match
49
215
—
Total
$
368
$
430
$
—
Employee Stock Purchase Plan
On April 19, 2018, the shareholders of Republic approved the ESPP. Under the ESPP, participating employees may purchase shares of the Company Class A Common Stock through payroll withholdings at a purchase price that cannot be less than 85% of the lower of the fair market value of the Company’s Class A Common Stock on the first trading day of each offering period or on the last trading day of each offering period. Participating employees were able purchase the Company’s Class A Common Stock through the ESPP at 90% of its fair market value on the last day of the three-month offering periods ended September 30, 2018, December 31, 2018, March 31, 2019, June 30, 2019, September 30, 2019, and December 31, 2019.
The following presents expense under the ESPP for the period presented:
Years Ended December 31, (in thousands)
2019
2018
2017
ESPP expense
$
49
$
23
$
—</t>
  </si>
  <si>
    <t>BENEFIT PLANS</t>
  </si>
  <si>
    <t>18.
401(k) Plan
Republic maintains a 401(k) plan for eligible employees. All eligible employees are automatically enrolled at 6% of their eligible compensation within 30 days of their date of hire, unless the eligible employee elects to enroll sooner. Participants in the plan have the option to contribute from 1% to 75% of their annual eligible compensation, up to the maximum allowed by the IRS. The Company matches 100% of participant contributions up to 1% and an additional 75% for participant contributions between 2% and 5% of each participant’s annual eligible compensation. Participants are fully vested after two years of employment.
Republic may also contribute discretionary matching contributions in addition to the matching contributions if the Company achieves certain operating goals. Normal and discretionary contributions for each of the periods ended were as follows:
Years Ended December 31, (in thousands)
2019
2018
2017
Employer matching contributions
$
3,185
$
2,890
$
2,190
Discretionary employer bonus matching contributions
207
392
335
Supplemental Executive Retirement Plan
In association with its May 17, 2016 Cornerstone acquisition, the Company inherited a SERP. The SERP requires the Company to pay monthly benefits following retirement of the SERP’s four participants. The Company accrues the present value of such benefits monthly. The SERP liability was approximately $2 million and $2 million at December 31, 2019 and 2018. Expense under the SERP was $97,000, $102,000 and $93,000 for the years ended December 31, 2019, 2018, and 2017.</t>
  </si>
  <si>
    <t>INCOME TAXES</t>
  </si>
  <si>
    <t>19.
Allocation of federal income tax between current and deferred portion is as follows:
Years Ended December 31, (in thousands)
2019
2018
2017
Current expense:
Federal
$
18,906
$
10,638
$
26,983
State
1,751
1,532
486
Deferred expense:
SAB 118 related discrete items
—
(2,762)
—
Deferred tax asset devaluation upon enactment of TCJA
—
—
6,326
Federal
1,880
6,815
(965)
State
(1,043)
188
(76)
Total
$
21,494
$
16,411
$
32,754
Effective tax rates differ from federal statutory rate applied to income before income taxes due to the following:
Years Ended December 31,
2019
2018
2017
Federal corporate tax rate
21.00
%
21.00
%
35.00
%
Effect of:
SAB 118 related discrete items*
—
(2.93)
—
Deferred tax asset devaluation upon enactment of TCJA
—
—
8.07
State taxes, net of federal benefit
1.43
1.44
0.34
General business tax credits
(1.14)
(1.44)
—
Nontaxable income
(0.85)
(0.99)
(1.90)
Reversal of valuation allowance on net operating loss carryforward
(0.74)
—
—
Tax benefit of vesting employee benefits
(0.42)
(0.20)
(0.31)
Establishment of deferred tax asset due to KY HB354
(0.20)
—
—
Other, net
(0.09)
0.53
0.59
Effective tax rate
18.99
17.41
41.79
*Discrete items include the impact of a cost-segregation study, a research and development tax-credit study, and a tax-accounting-method change related to the immediate recognition of loan origination costs.
The TCJA was enacted on December 22, 2017 and reduced the federal corporate tax rate from 35% to 21%, effective January 1, 2018. The Company incurred a charge of $6.3 million to income tax expense during 2017 representing the decrease in value of its net DTA upon enactment of the TCJA. At December 31, 2017, except for a planned cost-segregation study, based on facts and circumstances known at that time, the Company believed it had substantially completed its accounting for the tax effects of the TCJA.
The following items provided $2.8 million in federal income tax benefits during 2018 and primarily drove the Total Company’s effective tax rate for that period lower than the federal corporate tax rate of 21%:
·
During the third quarter of 2018 the Company completed a cost-segregation study and assigned revised tax lives to select fixed assets resulting from a detailed engineering-based analysis. The more detailed classification of fixed assets allowed the Company a large one-time recognition of additional depreciation expense for its 2017 federal tax return at a 35% income tax rate, as opposed to the TCJA rate of 21% it previously expected to receive for these deductions in the future. Tax benefits related to the cost-segregation study were primarily attributed to the Company’s Traditional Banking segment.
·
The Company adopted an automatic tax-accounting-method change related to loan origination costs during the third quarter of 2018, as it was preparing its 2017 federal tax return. This tax-accounting-method change related to the immediate recognition of loan origination costs for income tax purposes, as opposed to the amortization of those costs over the life of the loan. The change in tax-accounting-method resulted in a further impact from the TCJA, as it affected the Company’s 2017 federal tax return due October 15, 2018. Tax benefits related to the tax-accounting-method change were 100% attributed to the Company’s Traditional Banking segment.
·
The Company completed an R&amp;D tax-credit study during the third quarter of 2018, which resulted in the recognition of R&amp;D credits dating back to 2014. Tax benefits related to the R&amp;D tax-credit study were attributed to the Company’s Traditional Banking, TRS, and RCS segments.
The following items provided $2.8 million in federal income tax benefits during 2019 and drove the Total Company’s effective tax rate for that period lower than the federal corporate tax rate of 21%:
·
As a financial institution doing business in Kentucky, the Bank is subject to a capital-based Kentucky bank franchise tax and exempt from Kentucky corporate income tax. In March 2019, however, Kentucky enacted HB354, which will transition the Bank from the bank franchise tax to a corporate income tax beginning January 1, 2021. The current Kentucky corporate income tax rate is 5%. As of December 31, 2019, the Company recorded a deferred tax asset, net of the federal benefit, of $224,000 due to the enactment of HB354, with the majority of this benefit attributed to the Company’s Traditional Banking segment.
·
In April 2019, Kentucky enacted HB458, which allows for sharing of certain tax attributes between Republic Bancorp and the Bank, including net operating losses. Republic Bancorp had previously filed a separate company income tax return for Kentucky and generated net operating losses, for which it had maintained a valuation allowance against the related deferred tax asset. HB458 also allows for certain net operating losses to be utilized on a combined return. Republic Bancorp expects to file a combined return beginning in 2021 and to utilize these previously generated net operating losses. The tax benefit to reverse the valuation allowance and record the deferred tax asset for these losses is approximately $8 40 ,000 and is fully attributed to the Company’s Traditional Banking segment.
·
T he Company re cognized $ 480 ,000 in income tax benefit s associated with equity compensation during 2019 . Substantially all of this benefit was attributed to the Company’s Traditional Banking segment.
·
The Company recognized $1.3 million in income tax benefits for low-income-housing investments and R&amp;D credits during 2019. The low-income-housing investments were attributable to the Company’s Traditional Banking segment, while the R&amp;D credits were attributed to the Traditional Banking, TRS, and RCS segments.
Year-end DTAs and DTLs were due to the following:
December 31, (in thousands)
2019
2018
Deferred tax assets:
Allowance for loan and lease losses
$
9,672
$
9,746
Operating lease liabilities
8,186
—
Accrued expenses
3,332
3,802
Net operating loss carryforward(1)
2,705
2,858
Acquisition fair value adjustments
443
580
Other-than-temporary impairment
397
478
Unrealized investment security losses
—
289
Fair value of cash flow hedges
26
—
Other
1,741
1,644
Total deferred tax assets
26,502
19,397
Deferred tax liabilities:
Right of use assets - operating leases
(7,889)
—
Depreciation and amortization
(4,018)
(3,970)
Federal Home Loan Bank dividends
(2,667)
(2,676)
Deferred loan fees
(2,068)
(1,921)
Lease Financing Receivables
(2,245)
(1,839)
Mortgage servicing rights
(1,319)
(1,106)
Unrealized investment securities gains
(1,058)
—
Bargain purchase gain
(648)
(553)
Fair value of cash flow hedges
—
(24)
Other
(246)
(11)
Total deferred tax liabilities
(22,158)
(12,100)
Less: Valuation allowance
—
(819)
Net deferred tax asset
$
4,344
$
6,478
(1)
The Company has federal and state net operating loss carryforwards (acquired in its 2016 Cornerstone acquisition) of $8.0 million (federal) and $5.1 million (state). These carryforwards begin to expire in 2030 for both federal and state purposes. The use of these federal and state carryforwards is each limited under IRC Section 382 to $722,000 annually for federal and $634,000 annually for state. The Company also has a Kentucky net operating loss carryforward of $21.2 million, which the Company expects to begin utilizing in 2021 due to the passage of Kentucky HB354 and HB458. The Company expects to file a combined Kentucky income tax return beginning in 2021 and to utilize these previously generated net operating losses. The Company previously maintained a valuation allowance as it did not anticipate generating taxable income in Kentucky to utilize this carryforward prior to expiration. Finally, the Company has AMT credit carryforwards of $87,000 with no expiration date.
Unrecognized Tax Benefits
The following table shows a reconciliation of the beginning and ending amount of unrecognized tax benefits is as follows:
Years Ended December 31, (in thousands)
2019
2018
2017
Balance, beginning of period
$
1,327
$
912
$
1,495
Additions based on tax related to the current period
364
306
259
Additions for tax positions of prior periods
55
339
—
Reductions for tax positions of prior periods
—
(34)
(42)
Reductions due to the statute of limitations
(39)
(196)
(800)
Settlements
—
—
—
Balance, end of period
$
1,707
$
1,327
$
912
Of the 2019 total, $1.5 million represents the amount of unrecognized tax benefits that, if recognized, would favorably affect the effective income tax rate in future periods.
It is the Company’s policy to recognize interest and penalties as a component of income tax expense related to its unrecognized tax benefits. Amounts related to interest and penalties recorded in the income statements for the years ended December 31, 2019, 2018, and 2017 and accrued on the balance sheets as of December 31, 2019, 2018, and 2017 are presented below:
Years Ended December 31, (in thousands)
2019
2018
2017
Interest and penalties recorded in the income statement as a component of income tax expense
$
173
$
42
$
(258)
Interest and penalties accrued on balance sheet
514
341
299
The Company files income tax returns in the U.S. federal jurisdiction. The Company is no longer subject to U.S. federal income tax examinations by taxing authorities for all years prior to and including 2013.
Low Income Housing Tax Credits
The Company is a limited partner in several low-income housing partnerships whose purpose is to invest in qualified affordable housing. The Company expects to recover its remaining investments in these partnerships through the use of tax credits that are generated by the investments.
The following table summarizes information related to the Company’s qualified low-income housing investments and commitments:
December 31, (in thousands)
2019
2018
Unfunded
Unfunded
Investment
Accounting Method
Investment
Commitment
Investment
Commitment
Low income housing tax credit investments - Gross
Proportional amortization
$
11,912
$
24,888
$
3,971
$
14,029
Life-to-date amortization
(1,218)
NA
(347)
NA
Low income housing tax credit investments - Net
$
10,694
$
24,888
$
3,624
$
14,029</t>
  </si>
  <si>
    <t>EARNINGS PER SHARE</t>
  </si>
  <si>
    <t>20.
The Company calculates earnings per share under the two-class method. Under the two-class method, earnings available to common shareholders for the period are allocated between Class A Common Stock and Class B Common Stock according to dividends declared (or accumulated) and participation rights in undistributed earnings. The difference in earnings per share between the two classes of common stock results from the 10% per share cash dividend premium paid on Class A Common Stock over that paid on Class B Common Stock. See Footnote 14, “Stockholders’ Equity and Regulatory Capital Matters” of this section of the filing.
A reconciliation of the combined Class A and Class B Common Stock numerators and denominators of the earnings per share and diluted earnings per share computations is presented below:
Years Ended December 31, (in thousands, except per share data)
2019
2018
2017
Net income
$
91,699
$
77,852
$
45,632
Dividends declared on Common Stock:
Class A Shares
(19,771)
(18,076)
(16,158)
Class B Shares
(2,121)
(1,955)
(1,773)
Undistributed net income for basic earnings per share
69,807
57,821
27,701
Weighted average potential dividends on Class A shares upon exercise of dilutive options
(118)
(102)
(75)
Undistributed net income for diluted earnings per share
$
69,689
$
57,719
$
27,626
Weighted average shares outstanding:
Class A Shares
18,813
18,736
18,678
Class B Shares
2,210
2,224
2,243
Effect of dilutive securities on Class A Shares outstanding
112
105
86
Weighted average shares outstanding including dilutive securities
21,135
21,065
21,007
Basic earnings per share:
Class A Common Stock:
Per share dividends distributed
$
1.06
$
0.97
$
0.87
Undistributed earnings per share*
3.35
2.79
1.34
Total basic earnings per share - Class A Common Stock
$
4.41
$
3.76
$
2.21
Class B Common Stock:
Per share dividends distributed
$
0.96
$
0.88
$
0.79
Undistributed earnings per share*
3.05
2.53
1.22
Total basic earnings per share - Class B Common Stock
$
4.01
$
3.41
$
2.01
Diluted earnings per share:
Class A Common Stock:
Per share dividends distributed
$
1.06
$
0.97
$
0.87
Undistributed earnings per share*
3.33
2.77
1.33
Total diluted earnings per share - Class A Common Stock
$
4.39
$
3.74
$
2.20
Class B Common Stock:
Per share dividends distributed
$
0.96
$
0.88
$
0.79
Undistributed earnings per share*
3.03
2.52
1.21
Total diluted earnings per share - Class B Common Stock
$
3.99
$
3.40
$
2.00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Stock options excluded from the detailed earnings per share calculation because their impact was antidilutive are as follows:
December 31,
2019
2018
2017
Antidilutive stock options
154,750
165,000
4,500
Average antidilutive stock options
151,260
47,712
2,375</t>
  </si>
  <si>
    <t>TRANSACTIONS WITH RELATED PARTIES AND THEIR AFFILIATES</t>
  </si>
  <si>
    <t>21.
Republic leases office facilities under operating leases from limited liability companies in which Republic’s Chairman/Chief Executive Officer and Vice Chair are partners. Rent expense and obligations under these leases are presented in Footnote 6 in this section of the filing.
Loans made to executive officers and directors of Republic and their related interests during 2019 were as follows:
(in thousands)
Beginning balance
$
38,370
Effect of changes in composition of related parties
(184)
New loans
2,385
Repayments
2,827
Ending balance
$
43,398
Deposits from executive officers, directors, and their affiliates totaled $97 million and $102 million at December 31, 2019 and 2018.
By an agreement dated December 14, 1989, as amended August 8, 1994, the Company entered into a split-dollar insurance agreement with a trust established by the Company’s deceased former Chairman, Bernard M. Trager. Pursuant to the agreement, from 1989 through 2002 the Company paid $690,000 in total annual premiums on the insurance policies held in the trust. The policies are joint-life policies payable upon the death of Mrs. Jean Trager, as the survivor of her husband Bernard M. Trager. The cash surrender value of the policies was approximately $2 million and $2 million as of December 31, 2019 and 2018.
Pursuant to the terms of the trust, the beneficiaries of the trust will each receive the proceeds of the policies after the repayment of any unreimbursed portion of the $690,000 annual premiums paid by the Company. The unreimbursed portion constitutes indebtedness from the trust to the Company and is secured by a collateral assignment of the policies. As of December 31, 2019 and 2018, the unreimbursed portion was $540,000 and $640,000, and the net death benefit under the policies was approximately $3 million. Upon the termination of the agreement, whether by the death of Mrs. Trager or earlier cancellation, the Company is entitled to be repaid by the trust the amount of indebtedness outstanding at that time.</t>
  </si>
  <si>
    <t>22.
OCI components and related tax effects were as follows:
Years Ended December 31, (in thousands)
2019
2018
2017
Available-for-Sale Debt Securities:
Change in unrealized (loss) gain on AFS debt securities
$
5,689
$
(1,548)
$
(1,265)
Adjustment for adoption of ASU 2016-01
—
(428)
—
Reclassification adjustment for net (gain) loss on AFS debt securities recognized in earnings
—
—
136
Change in unrealized gain on AFS debt security for which a portion of OTTI has been recognized in earnings
(79)
(20)
298
Net unrealized (losses) gains
5,610
(1,996)
(831)
Tax effect
(1,348)
420
377
Net of tax
4,262
(1,576)
(454)
Cash Flow Hedges:
Change in fair value of derivatives used for cash flow hedges
(199)
178
83
Reclassification amount for net derivative losses realized in income
(20)
28
219
Net unrealized gains
(219)
206
302
Tax effect
52
(43)
(119)
Net of tax
(167)
163
183
Total other comprehensive (loss) income components, net of tax
$
4,095
$
(1,413)
$
(271)
Amounts reclassified out of each component of accumulated OCI for the years ended December 31, 2019, 2018, and 2017:
Amounts Reclassified From
Affected Line Items
Accumulated Other
in the Consolidated
Comprehensive Income
Years Ended December 31, (in thousands)
Statements of Income
2019
2018
2017
Available for Sale Debt Securities:
Net losses on debt securities
Noninterest income
$
—
$
—
$
(136)
Tax effect
Income tax expense
—
—
48
Net of tax
Net income
—
—
(88)
Cash Flow Hedges:
Interest rate swap on money market deposits
Interest benefit (expense) on deposits
10
(18)
(109)
Interest rate swap on FHLB advance
Interest benefit (expense) on FHLB advances
10
(10)
(110)
Total derivative gains (losses) on cash flow hedges
Total interest benefit (expense)
20
(28)
(219)
Tax effect
Income tax (benefit) expense
(5)
6
77
Net of tax
Net income
15
(22)
(142)
Net of tax, total all reclassification amounts
Net income
$
15
$
(22)
$
(230)
The following is a summary of the accumulated OCI balances, net of tax:
2019
(in thousands)
December 31, 2018
Change
December 31, 2019
Unrealized gain (loss) on AFS debt securities
$
(2,165)
$
4,376
$
2,211
Unrealized gain (loss) on AFS debt security for which a portion of OTTI has been recognized in earnings
1,078
(114)
964
Unrealized gain (loss) on cash flow hedges
90
(167)
(77)
Total unrealized (loss) gain
$
(997)
$
4,095
$
3,098
2018
(in thousands)
December 31, 2017
Change
December 31, 2018
Unrealized loss on AFS debt securities
$
(604)
$
(1,561)
$
(2,165)
Unrealized gain (loss) on AFS debt security for which a portion of OTTI has been recognized in earnings
1,093
(15)
1,078
Unrealized gain (loss) on cash flow hedges
(73)
163
90
Total unrealized gain (loss)
$
416
$
(1,413)
$
(997)</t>
  </si>
  <si>
    <t>PARENT COMPANY CONDENSED FINANCIAL INFORMATION</t>
  </si>
  <si>
    <t>23.
BALANCE SHEETS
December 31, (in thousands)
2019
2018
Assets:
Cash and cash equivalents
$
101,003
$
99,440
Security available for sale
4,000
4,075
Investment in bank subsidiary
699,906
625,814
Investment in non-bank subsidiaries
3,631
3,343
Other assets
4,749
4,854
Total assets
$
813,289
$
737,526
Liabilities and Stockholders’ Equity:
Subordinated note
$
41,240
$
41,240
Other liabilities
7,805
6,352
Stockholders’ equity
764,244
689,934
Total liabilities and stockholders’ equity
$
813,289
$
737,526
STATEMENTS OF INCOME AND COMPREHENSIVE INCOME
Years Ended December 31, (in thousands)
2019
2018
2017
Income and expenses:
Dividends from subsidiary
$
24,249
$
22,385
$
20,063
Interest income
250
231
186
Other income
54
45
45
Less: Interest expense
1,620
1,508
1,094
Less: Other expenses
511
469
394
Income before income tax benefit
22,422
20,684
18,806
Income tax benefit
1,213
348
116
Income before equity in undistributed net income of subsidiaries
23,635
21,032
18,922
Equity in undistributed net income of subsidiaries
68,064
56,820
26,710
Net income
$
91,699
$
77,852
$
45,632
Comprehensive income
$
95,794
$
76,439
$
45,361
STATEMENTS OF CASH FLOWS
Years Ended December 31, (in thousands)
2019
2018
2017
Operating activities:
Net income
$
91,699
$
77,852
$
45,632
Adjustments to reconcile net income to net cash provided by operating activities:
Accretion of investment security
(42)
(40)
(44)
Equity in undistributed net income of subsidiaries
(68,064)
(56,820)
(26,710)
Director deferred compensation - Parent Company
139
117
108
Change in other assets
(25)
605
1,215
Change in other liabilities
842
(976)
1,623
Net cash provided by operating activities
24,549
20,738
21,824
Investing activities:
Investment in subsidiary bank
(494)
(230)
—
Net cash used in investing activities
(494)
(230)
—
Financing activities:
Common Stock repurchases
(1,418)
(827)
(1,048)
Net proceeds from Class A Common Stock purchased through employee stock purchase plan
494
230
—
Net proceeds from Common Stock options exercised
(191)
83
68
Cash dividends paid
(21,377)
(19,497)
(17,656)
Net cash used in financing activities
(22,492)
(20,011)
(18,636)
Net change in cash and cash equivalents
1,563
497
3,188
Cash and cash equivalents at beginning of period
99,440
98,943
95,755
Cash and cash equivalents at end of period
$
101,003
$
99,440
$
98,943</t>
  </si>
  <si>
    <t>REVENUE FROM CONTRACTS WITH CUSTOMERS</t>
  </si>
  <si>
    <t>24. REVENUE FROM CONTRACTS WITH CUSTOMERS
The following tables present the Company’s net revenue by reportable segment for the years ended December 31, 2019 and 2018:
Year Ended December 31, 2019
Core Banking
Republic Processing Group
Total
Tax
Republic
Traditional
Warehouse
Mortgage
Core
Refund
Credit
Total
Total
(dollars in thousands)
Banking
Lending
Banking
Banking
Solutions
Solutions
RPG
Company
Net interest income(1)
$
168,076
$
15,801
$
697
$
184,574
$
21,626
$
29,926
$
51,552
$
236,126
Noninterest income:
Service charges on deposit accounts
14,153
44
—
14,197
—
—
—
14,197
Net refund transfer fees
—
—
—
—
21,158
—
21,158
21,158
Mortgage banking income(1)
—
—
9,499
9,499
—
—
—
9,499
Interchange fee income
11,600
—
—
11,600
259
—
259
11,859
Program fees(1)
—
—
—
—
437
4,275
4,712
4,712
Increase in cash surrender value of BOLI(1)
1,550
—
—
1,550
—
—
—
1,550
Net gains (losses) on OREO
540
—
—
540
—
—
—
540
Net gain on branch divestiture(1)
7,829
—
—
7,829
—
—
—
7,829
Other
2,881
(90)
213
3,004
1
659
660
3,664
Total noninterest income
38,553
(46)
9,712
48,219
21,855
4,934
26,789
75,008
Total net revenue
$
206,629
$
15,755
$
10,409
$
232,793
$
43,481
$
34,860
$
78,341
$
311,134
Net-revenue concentration(2)
67
%
5
%
3
%
75
%
14
%
11
%
25
%
100
%
(1)
This revenue is not subject to ASU 2014-09, Revenue from Contracts with Customers.
(2)
Net revenue represents net interest income plus total noninterest income. Net-revenue concentration equals segment-level net revenue divided by total Company net revenue.
Year Ended December 31, 2018
Core Banking
Republic Processing Group
Total
Tax
Republic
Traditional
Warehouse
Mortgage
Core
Refund
Credit
Total
Total
(dollars in thousands)
Banking
Lending
Banking
Banking
Solutions
Solutions
RPG
Company
Net interest income(1)
$
160,398
$
15,726
$
402
$
176,526
$
19,203
$
30,329
$
49,532
$
226,058
Noninterest income:
Service charges on deposit accounts
14,233
40
—
14,273
—
—
—
14,273
Net refund transfer fees
—
—
—
—
20,029
—
20,029
20,029
Mortgage banking income(1)
—
—
4,825
4,825
—
—
—
4,825
Interchange fee income
10,868
—
—
10,868
226
65
291
11,159
Program fees(1)
—
—
—
—
295
5,930
6,225
6,225
Increase in cash surrender value of BOLI(1)
1,527
—
—
1,527
—
—
—
1,527
Net gains (losses) on OREO
729
—
—
729
—
—
—
729
Other
2,608
—
550
3,158
1,003
497
1,500
4,658
Total noninterest income
29,965
40
5,375
35,380
21,553
6,492
28,045
63,425
Total net revenue
$
190,363
$
15,766
$
5,777
$
211,906
$
40,756
$
36,821
$
77,577
$
289,483
Net-revenue concentration(2)
66
%
5
%
2
%
73
%
14
%
13
%
27
%
100
%
(1)
This revenue is not subject to ASU 2014-09, Revenue from Contracts with Customers.
(2)
Net revenue represents net interest income plus total noninterest income. Net-revenue concentration equals segment-level net revenue divided by total Company net revenue.
The following represents information for significant revenue streams subject to ASC 606:
Service charges on deposits – The Company earns revenue for account-based and event-driven services on its retail and commercial deposit accounts. Contracts for these services are generally in the form of deposit agreements, which disclose fees for deposit services. Revenue for event-driven services is recognized in close proximity or simultaneously with service performance. Revenue for certain account-based services may be recognized at a point in time or over the period the service is rendered, typically no longer than a month. Examples of account-based and event-driven service charges on deposits include per item fees, paper-statement fees, check-cashing fees, and analysis fees.
Net refund transfer fees – An RT is a fee-based product offered by the Bank through third-party tax preparers located throughout the United States, as well as tax-preparation software providers (collectively, the “Tax Providers”), with the Bank acting as an independent contractor of the Tax Providers. An RT allows a taxpayer to pay any applicable tax preparation and filing related fees directly from his federal or state government tax refund, with the remainder of the tax refund disbursed directly to the taxpayer. RT fees and all applicable tax preparation, transmitter, audit, and any other taxpayer authorized amounts are deducted from the tax refund by either the Bank or the Bank’s service provider and automatically forwarded to the appropriate party as authorized by the taxpayer. RT fees generally receive first priority when applying fees against the taxpayer’s refund, with the Bank’s share of RT fees generally superior to the claims of other third-party service providers, including the Tax Providers. The remainder of the refund is disbursed to the taxpayer by a Bank check printed at a tax office, direct deposit to the taxpayer’s personal bank account, loaded to a Net Spend Visa® Prepaid Card or Walmart Direct2Cash.
The Company executes contracts with individual Tax Providers to offer RTs to their taxpayer customers. RT revenue is recognized by the Bank immediately after the taxpayer’s refund is disbursed in accordance with the RT contract with the taxpayer customer. The fee paid by the taxpayer for the RT is shared between the Bank and the Tax Providers based on contracts executed between the parties.
The Company presents RT revenue net of any amounts shared with the Tax Providers. The Bank’s share of RT revenue is generally based on the obligations undertaken by the Tax Provider for each individual RT program, with more obligations generally corresponding to higher RT revenue share. The significant majority of net RT revenue is recognized and obligations under RT contracts fulfilled by the Bank during the first half of each year. Incremental expenses associated with the fulfilment of RT contracts are generally expensed during the first half of the year.
Interchange fee income – As an “issuing bank” for card transactions, the Company earns interchange fee income on transactions executed by its cardholders with various third-party merchants. Through third-party intermediaries, merchants compensate the Company for each transaction for the ability to efficiently settle the transaction and for the Company’s willingness to accept certain risks inherent in the transaction. There is no written contract between the merchant and the Company, but a contract is implied between the two parties by customary business practices. Interchange fee income is recognized almost simultaneously by the Company upon the completion of a related card transaction.
The Company compensates its cardholders by way of cash or other “rewards” for generating card transactions. These rewards are disclosed in cardholder agreements between the Company and its cardholders. Reward costs are accrued over time based on card transactions generated by the cardholder. Interchange fee income is presented net of reward costs within noninterest income.
Net gains/(losses) on other real estate – The Company routinely sells OREO it has acquired through loan foreclosure. Net gains/(losses) on OREO reflect both 1) the gain or loss recognized upon an executed deed and 2) mark-to-market write-downs the Company takes on its OREO inventory.
The Company generally recognizes gains or losses on OREO at the time of an executed deed, although gains may be recognized over a financing period if the Company finances the sale. For financed OREO sales,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sale, the Company adjusts the transaction price and related gain/(loss) on sale if a significant financing component is present.
Mark-to-market write-downs taken by the Company during the property’s holding period are generally at least 10% per year but may be higher based on updated real estate appraisals or BPOs. Incremental expenditures to bring OREO to salable condition are generally expensed as-incurred.
Capital commitment fee (within other income) – The Company received and recorded a $1.0 million nonrefundable capital commitment fee during the first quarter of 2018. The fee was paid by a third party upon the Company’s completion of its contractual obligations to build the infrastructure and disburse funds for a new collaborative credit product offered to the third party’s customers through the Bank. The completion of the infrastructure and the first disbursement of funds were made for this new credit product during the first quarter of 2018. Incremental expenses incurred by the Company to fulfil its obligation under this contract were expensed as-incurred.</t>
  </si>
  <si>
    <t>SEGMENT INFORMATION</t>
  </si>
  <si>
    <t>25.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As of December 31, 2019,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The Company’s national branchless banking platform, MemoryBank, is considered part of the Traditional Banking segment.
The nature of segment operations and the primary drivers of net revenues by reportable segment are provided below:
Reportable Segment:
Nature of Operations:
Primary Drivers of Net Revenue:
Core Banking:
Traditional Banking
Provides traditional banking products to clients in its market footprint primarily via its network of banking centers and to clients outside of its market footprint primarily via its digital delivery channels.
Loans, investments, and deposits.
Warehouse Lending
Provides short-term, revolving credit facilities to mortgage bankers across the United States.
Mortgage warehouse lines of credit.
Mortgage Banking
Primarily originates, sells and services long-term, single-family, first-lien residential real estate loans primarily to clients in the Bank's market footprint.
Loan sales and servicing.
Republic Processing Group:
Tax Refund Solutions
TRS offers tax-related credit products and facilitates the receipt and payment of federal and state tax refunds through Refund Transfer products. The RPS division of TRS offers general-purpose reloadable cards. TRS and RPS products are primarily provided to clients outside of the Bank’s market footprint.
Loans, refund transfers, and prepaid cards.
Republic Credit Solutions
Offers consumer credit products. RCS products are primarily provided to clients outside of the Bank’s market footprint, with a substantial portion of RCS clients considered subprime or near-prime borrowers.
Unsecured, consumer loans.
The accounting policies used for Republic’s reportable segments are the same as those described in the summary of significant accounting policies. Segment performance is evaluated using operating income. Goodwill is allocated to the Traditional Banking segment. Income taxes are generally allocated based on income before income tax expense unless specific segment allocations can be reasonably made. Transactions among reportable segments are made at carrying value.
Segment information for the years ended December 31, 2019, 2018, and 2017 is as follows:
Year Ended December 31, 2019
Core Banking
Republic Processing Group
Total
Tax
Republic
Traditional
Warehouse
Mortgage
Core
Refund
Credit
Total
Total
(dollars in thousands)
Banking
Lending
Banking
Banking
Solutions
Solutions
RPG
Company
Net interest income
$
168,076
$
15,801
$
697
$
184,574
$
21,626
$
29,926
$
51,552
$
236,126
Provision for loan and lease losses
2,444
622
—
3,066
11,249
11,443
22,692
25,758
Net refund transfer fees
—
—
—
—
21,158
—
21,158
21,158
Mortgage banking income
—
—
9,499
9,499
—
—
—
9,499
Program fees
—
—
—
—
437
4,275
4,712
4,712
Net gain on branch divestiture
7,829
—
—
7,829
—
—
—
7,829
Other noninterest income
30,724
(46)
213
30,891
260
659
919
31,810
Total noninterest income
38,553
(46)
9,712
48,219
21,855
4,934
26,789
75,008
Total noninterest expense
143,671
3,268
6,112
153,051
16,539
2,593
19,132
172,183
Income before income tax expense
60,514
11,865
4,297
76,676
15,693
20,824
36,517
113,193
Income tax expense
9,651
2,670
902
13,223
3,454
4,817
8,271
21,494
Net income
$
50,863
$
9,195
$
3,395
$
63,453
$
12,239
$
16,007
$
28,246
$
91,699
Period-end assets
$
4,684,116
$
717,994
$
26,469
$
5,428,579
$
86,849
$
104,891
$
191,740
$
5,620,319
Net interest margin
3.76
%
2.42
%
NM
3.61
%
NM
NM
NM
4.46
%
Net-revenue concentration*
67
%
5
%
3
%
75
%
14
%
11
%
25
%
100
%
Year Ended December 31, 2018
Core Banking
Republic Processing Group
Total
Tax
Republic
Traditional
Warehouse
Mortgage
Core
Refund
Credit
Total
Total
(dollars in thousands)
Banking
Lending
Banking
Banking
Solutions
Solutions
RPG
Company
Net interest income
$
160,398
$
15,726
$
402
$
176,526
$
19,203
$
30,329
$
49,532
$
226,058
Provision for loan and lease losses
3,710
(142)
—
3,568
10,919
16,881
27,800
31,368
Net refund transfer fees
—
—
—
—
20,029
—
20,029
20,029
Mortgage banking income
—
—
4,825
4,825
—
—
—
4,825
Program fees
—
—
—
—
295
5,930
6,225
6,225
Other noninterest income
29,965
40
550
30,555
1,229
562
1,791
32,346
Total noninterest income
29,965
40
5,375
35,380
21,553
6,492
28,045
63,425
Total noninterest expense
136,439
3,367
4,356
144,162
14,686
5,004
19,690
163,852
Income before income tax expense
50,214
12,541
1,421
64,176
15,151
14,936
30,087
94,263
Income tax expense
6,819
2,869
298
9,986
3,033
3,392
6,425
16,411
Net income
$
43,395
$
9,672
$
1,123
$
54,190
$
12,118
$
11,544
$
23,662
$
77,852
Period-end assets
$
4,647,037
$
470,126
$
14,246
$
5,131,409
$
20,288
$
88,707
$
108,995
$
5,240,404
Net interest margin
3.76
%
3.18
%
NM
3.70
%
NM
NM
NM
4.62
%
Net-revenue concentration*
66
%
5
%
2
%
73
%
14
%
13
%
27
%
100
%
Year Ended December 31, 2017
Core Banking
Republic Processing Group
Total
Tax
Republic
Traditional
Warehouse
Mortgage
Core
Refund
Credit
Total
Total
(dollars in thousands)
Banking
Lending
Banking
Banking
Solutions
Solutions
RPG
Company
Net interest income
$
142,823
$
17,533
$
346
$
160,702
$
15,197
$
22,621
$
37,818
$
198,520
Provision for loan and lease losses
3,923
(150)
—
3,773
6,535
17,396
23,931
27,704
Net refund transfer fees
—
—
—
—
18,500
—
18,500
18,500
Mortgage banking income
—
—
4,642
4,642
—
—
—
4,642
Program fees
—
—
—
—
176
5,648
5,824
5,824
Other noninterest income
27,452
37
279
27,768
164
1,516
1,680
29,448
Total noninterest income
27,452
37
4,921
32,410
18,840
7,164
26,004
58,414
Total noninterest expense
124,637
3,392
4,765
132,794
14,491
3,559
18,050
150,844
Income before income tax expense
41,715
14,328
502
56,545
13,011
8,830
21,841
78,386
Income tax expense (benefit)
18,202
5,421
(526)
23,097
4,721
4,936
9,657
32,754
Net income
$
23,513
$
8,907
$
1,028
$
33,448
$
8,290
$
3,894
$
12,184
$
45,632
Period-end assets
$
4,470,932
$
525,246
$
11,115
$
5,007,293
$
12,450
$
65,619
$
78,069
$
5,085,362
Net interest margin
3.55
%
3.53
%
NM
3.55
%
NM
NM
NM
4.32
%
Net-revenue concentration*
66
%
7
%
2
%
75
%
13
%
12
%
25
%
100
%
*Net revenue represents net interest income plus total noninterest income. Net-revenue concentration equals segment-level net revenue divided by total Company net revenue.
NM - Not Meaningful</t>
  </si>
  <si>
    <t>BRANCH DIVESTITURE</t>
  </si>
  <si>
    <t>26.
In July 2019, the Bank entered into a definitive agreement to sell its four banking centers located in the Kentucky cities of Owensboro, Elizabethtown, and Frankfort to Limestone Bank (“Limestone”), a subsidiary of Limestone Bancorp, Inc. The agreement provided that Limestone acquire loans with balances of approximately $128 million as of November 15, 2019 (the “Closing Date”) and assume deposits with balances of approximately $132 million as of the Closing Date, associated with the four banking centers.
In addition to the sale of loans and assumption of deposits, Limestone also acquired substantially all of the fixed assets of these locations, which had a book value of $1.3 million as of the Closing Date. Based on the Closing Date deposits, the all-in blended premium for the transaction was 6.1% of the total deposits transferred. The final calculated premium was based on the trailing 10-day average amount of the deposits as of the Closing Date, as well as the branch location for the deposits.
The Company operated its divested branches for 10.5, 12, and 12 months, respectively during 2019, 2018, and 2017.</t>
  </si>
  <si>
    <t>SUMMARY OF QUARTERLY FINANCIAL DATA (UNAUDITED)</t>
  </si>
  <si>
    <t>27.
Presented below is a summary of the consolidated quarterly financial data for the years ended December 31, 2019 and 2018.
2019
Fourth
Third
Second
First
(dollars in thousands, except per share data)
Quarter
Quarter
Quarter
Quarter (1)
Interest income
$
64,527
$
68,059
$
65,664
$
82,633
Interest expense
10,132
12,573
11,718
10,334
Net interest income
54,395
55,486
53,946
72,299
Provision for loan and lease losses (2)
914
3,153
4,460
17,231
Net interest income after provision
53,481
52,333
49,486
55,068
Noninterest income (3)
19,655
12,811
15,125
27,417
Noninterest expense (4)
40,835
42,411
43,428
45,509
Income before income taxes
32,301
22,733
21,183
36,976
Income tax expense (5)
6,533
4,325
3,176
7,460
Net income
$
25,768
$
18,408
$
18,007
$
29,516
Basic earnings per share:
Class A Common Stock
$
1.23
$
0.88
$
0.86
$
1.42
Class B Common Stock
1.13
0.80
0.79
1.29
Diluted earnings per share:
Class A Common Stock
$
1.23
$
0.88
$
0.86
$
1.41
Class B Common Stock
1.12
0.80
0.78
1.28
Dividends declared per common share:
Class A Common Stock
$
0.264
$
0.264
$
0.264
$
0.264
Class B Common Stock
0.240
0.240
0.240
0.240
2018
Fourth
Third
Second
First
(dollars in thousands, except per share data)
Quarter
Quarter
Quarter
Quarter(1)
Interest income
$
62,902
$
61,090
$
58,356
$
73,833
Interest expense
8,626
8,057
7,272
6,168
Net interest income
54,276
53,033
51,084
67,665
Provision for loan and lease losses(2)
5,104
4,077
4,932
17,255
Net interest income after provision
49,172
48,956
46,152
50,410
Noninterest income
10,119
11,465
14,296
27,545
Noninterest expense (4)
38,963
41,212
40,632
43,045
Income before income taxes
20,328
19,209
19,816
34,910
Income tax expense (5)
3,022
1,798
4,150
7,441
Net income
$
17,306
$
17,411
$
15,666
$
27,469
Basic earnings per share:
Class A Common Stock
$
0.83
$
0.84
$
0.75
$
1.32
Class B Common Stock
0.76
0.76
0.68
1.21
Diluted earnings per share:
Class A Common Stock
$
0.83
$
0.83
$
0.74
$
1.32
Class B Common Stock
0.75
0.76
0.68
1.20
Dividends declared per common share:
Class A Common Stock
$
0.242
$
0.242
$
0.242
$
0.242
Class B Common Stock
0.220
0.220
0.220
0.220
(1)
The first quarters of 2019 and 2018 were significantly impacted by the TRS segment of RPG.
(2)
Provision expense:
The relatively low Provision expense during the fourth quarter of 2019 is partially attributable to the release of $900,000 in reserves associated with divested loans upon final settlement of the Bank’s branch divestiture. See Footnote 26 in this section of the filing for additional information on the Company’s branch divestiture.
The relatively higher levels of Provision expense during the first quarters of 2019 and 2018 were driven by the TRS segment’s EA product. Provision expense for EAs during the first quarters of 2019 and 2018 was $13.4 million and $13.2 million.
(3)
Noninterest income:
The fourth quarter of 2019 included a $7.9 million net gain on the final settlement of the Bank’s branch divestiture. See Footnote 26 in this section of the filing for additional information on the Company’s branch divestiture.
(4)
Noninterest expense:
During the fourth quarters of 2019 and 2018, the Company reversed $1.2 million and $2.8 million of incentive compensation accruals based on revised payout estimates.
(5)
See Footnote 19 in this section of the filing for more information on the Company’s income taxes for 2019 and 2018.</t>
  </si>
  <si>
    <t>SUMMARY OF SIGNIFICANT ACCOUNTING POLICIES (Policies)</t>
  </si>
  <si>
    <t>Nature of Operations and Principles of Consolidation</t>
  </si>
  <si>
    <t>Nature of Operations and Principles of Consolidation — The consolidated financial statements include the accounts of Republic Bancorp, Inc. (the “Parent Company”) and its wholly-owned subsidiaries, Republic Bank &amp; Trust Company and Republic Insurance Services, Inc. As used in this filing, the terms “Republic,” the “Company,” “we,” “our,” and “us” refer to Republic Bancorp, Inc., and, where the context requires, Republic Bancorp, Inc. and its subsidiaries. The term “Bank” refers to the Company’s subsidiary bank: Republic Bank &amp; Trust Company. The term “Captive” refers to the Company’s insurance subsidiary: Republic Insurance Services, Inc. All significant intercompany balances and transactions are eliminated in consolidation.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epublic Bancorp Capital Trust is a Delaware statutory business trust that is a wholly-owned unconsolidated finance subsidiary of Republic Bancorp, Inc.
As of December 31, 2019,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The Company’s national branchless banking platform, MemoryBank ® , is considered part of the Traditional Banking segment.
Core Bank
Traditional Banking segment — The Traditional Banking segment provides traditional banking products primarily to customers in the Company’s market footprint. As of December 31, 2019, Republic had 41 full-service banking centers and two LPOs with locations as follows:
 Kentucky — 28
 Metropolitan Louisville — 18
 Central Kentucky — 7
 Georgetown — 1
 Lexington — 5
 Shelbyville — 1
 Northern Kentucky — 3
 Covington — 1
 Crestview Hills — 1
 Florence — 1
 Southern Indiana — 3
 Floyds Knobs — 1
 Jeffersonville — 1
 New Albany — 1
 Metropolitan Tampa, Florida — 8*
 Metropolitan Cincinnati, Ohio — 1
 Metropolitan Nashville, Tennessee — 3*
*Includes one LPO
Republic’s headquarters are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Other sources of Traditional Banking income include service charges on deposit accounts, debit and credit card interchange fee income, title insurance commissions, fees charged to clients for trust services, and increases in the cash surrender value of BOLI.
Traditional Banking operating expenses consist primarily of salaries and employee benefits, occupancy and equipment expenses, communication and transportation costs, data processing, interchange related expenses, marketing and development expenses,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Warehouse Lending segment — Through its Warehouse segment, the Core Bank provides short-term, revolving credit facilities to mortgage bankers across the United States through mortgage warehouse lines of credit. These credit facilities are primarily secured by single-family, first-lien residential real estate loans. The credit facility enables the mortgage banking clients to close single-family, first-lien residential real estate loans in their own name and temporarily fund their inventory of these closed loans until the loans are sold to investors approved by the Bank.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family, first-lien residential real estate loans that are originated and sold into the secondary market, primarily to the FHLMC and the FNMA.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The Bank receives fees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The EA tax credit product is a loan that allows a taxpayer to borrow funds as an advance of a portion of their tax refund. For the 2018 and 2019 fiscal years, the EA product had the following features:
EA features consistent during 2018 and 2019:
·
Offered only during the first two months of each year;
·
No requirement that the taxpayer pays for another bank product, such as an RT;
·
Multiple funds disbursement methods, including direct deposit, prepaid card, check, or Walmart Direct2Cash ® , based on the taxpayer-customer’s election;
·
Repayment of the EA to the Bank is deducted from the taxpayer’s tax refund proceeds; and
·
If an insufficient refund to repay the EA occurs:
o
there is no recourse to the taxpayer,
o
no negative credit reporting on the taxpayer, and
o
no collection efforts against the taxpayer.
EA features modified from 2018 to 2019:
·
During 2019, the taxpayer was given the option to choose from multiple loan-amount tiers, subject to underwriting, up to a maximum advance amount of $6,250. This compares to a maximum loan amount of $3,500 during 2018; and
·
During 2018, EA fees were charged only to the Tax Providers. In 2019, the fee charged to the Tax Providers was lowered; and a direct fee to the taxpayer was charged. The APR to the taxpayer for his or her portion of the total fee equated to less than 36% for all offering tiers.
The Company reports fees paid for the EA product as interest income on loans. EAs are generally repaid within three weeks after the taxpayer’s tax return is submitted to the applicable taxing authority. EAs do not have a contractual due date but the Company considers an EA delinquent if it remains unpaid three weeks after the taxpayer’s tax return is submitted to the applicable taxing authority. Provisions for loan losses on EAs are estimated when advances are made, with provisions for all probable EA losses made in the first quarter of each year. Unpaid EAs are charged off by June 30 th of each year, with EAs collected during the second half of each year recorded as recoveries of previously charged off loans.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payment patterns. Because the substantial majority of the EA volume occurs each year before that year’s tax refund payment patterns can be analyzed and subsequent underwriting changes made, credit losses during a current year could be higher than management’s predictions if tax refund payment patterns change materially between years.
In response to changes in the legal, regulatory and competitive environment, management annually reviews and revises the EA’s product parameters. Further changes in EA product parameters do not ensure positive results and could have an overall material negative impact on the performance of the EA and therefore on the Company’s financial condition and results of operations. For the first quarter 2020 tax season, the Company modified the EA product’s pricing structure. The annual percentage rate to the taxpayer for his or her portion of the EA fee is not greater than 36% for all EA offering amounts.
Republic Payment Solutions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dollar consumer loans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The Bank uses third-party service providers for certain services such as marketing and loan servicing of RCS loans. Additional information regarding consumer loan products offered through RCS follows:
·
RCS line-of-credit product – The Bank originates a line-of-credit product to generally subprime borrowers in multiple states. Elevate Credit, Inc., a third-party service provider subject to the Bank’s oversight and supervision, provides the Bank with certain marketing and support services for the RCS line-of-credit program, while a separate third party provides loan servicing for the RCS line-of-credit product on the Bank’s behalf. The Bank is the lender for the RCS line-of-credit product and is marketed as such. Further, the Bank controls the loan terms and underwriting guidelines, and the Bank exercises consumer compliance oversight of the RCS line-of-credit product.
The Bank sells participation interests in the RCS line-of-credit product. These participation interests are a 90% interest in advances made to borrowers under the borrower’s line-of-credit account, and the participation interests are generally sold three business days following the Bank’s funding of the associated advances. Although the Bank retains a 10% participation interest in each advance, it maintains 100% ownership of the underlying RCS line-of-credit account with each borrower. The RCS line-of-credit product represents the substantial majority of RCS activity. Loan balances held for sale through this program are carried at the lower of cost or fair value.
·
RCS healthcare receivables products – The Bank originates healthcare-receivables products across the United States through two different third-party service providers. In one program, the Bank retains 100% of the receivables originated. In the other program, the Bank retains 100% of the receivables originated in some instances, and in other instances, sells 100% of the receivables within one month of origination. Loan balances held for sale through this program are carried at the lower of cost or fair value.
·
RCS installment loan products – From the first quarter of 2016 through the first quarter of 2018, the Bank piloted a consumer installment loan product across the United States using a third-party service provider. As part of the program, the Bank sold 100% of the balances generated through the program back to its third-party service provider approximately 21 days after origination. During the second quarter of 2018, the Bank and its third-party service provider suspended the origination of new loans and the sale of unsold loans through this program. Since program suspension in 2018, the Bank has carried all unsold loans under this program as “held for investment” on its balance sheet and has continued to wind down those balances. Additionally, loans under this program are carried at fair value under a fair value option on the Bank’s balance sheet with the portfolio marked to market monthly. Approximately $998,000 of balances remained held for investment under this program as of December 31, 2019.
Through a new program launched in December 2019, the Bank began offering RCS installment loans with terms ranging from 12 to 60 months to borrowers in multiple states. A third-party service provider subject to the Bank’s oversight and supervision provides the Bank with marketing services and loan servicing for these RCS installment loans. The Bank is the lender for these RCS installment loans, and is marketed as such. Further,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its third-party service provider sixteen days following the Bank’s origination of the loans. Loans originated under this RCS installment loan program are carried at fair value under a fair-value option, with the portfolio marked to market monthly.
The Company reports interest income and loan origination fees earned on RCS loans under “Loans, including fees,” while any gains or losses on sale and mark-to-market adjustments of RCS loans are reported as noninterest income under “Program fees.”</t>
  </si>
  <si>
    <t>Use of Estimates</t>
  </si>
  <si>
    <t>Use of Estimates — Financial statements prepared in conformity with GAAP require management to make estimates and assumptions that affect the reported amount of assets and liabilities and disclosure of contingent assets and liabilities at the dates of the financial statements and the reported amounts of revenues and expenses during the reporting periods. These estimates and assumptions impact the amounts reported in the financial statements and the disclosures provided. Actual amounts could differ from these estimates.</t>
  </si>
  <si>
    <t>Concentration of Credit Risk</t>
  </si>
  <si>
    <t>Concentration of Credit Risk — With limited exception, the Company’s Traditional Banking business activity is with clients located in Kentucky, Indiana, Florida, and Tennessee. The Company’s Traditional Banking exposure to credit risk is significantly affected by changes in the economy in these specific areas.
The Bank’s warehouse lines of credit are secured by single family, first lien residential real estate loans originated by the Bank’s mortgage clients across the United States. As of December 31, 2019, 29% of collateral securing warehouse lines were located in California.</t>
  </si>
  <si>
    <t>Earnings Concentration</t>
  </si>
  <si>
    <t>Earnings Concentration — For 2019, 2018, and 2017, approximately 25%, 27% and 25% of total Company net revenues (net interest income plus noninterest income) were derived from the RPG operations. Within RPG, the TRS segment accounted for 14%, 14% and 13%, while the RCS segment accounting for 11%, 13% and 12% of total Company net revenues.
For 2019, 2018, and 2017, approximately 5%, 5% and 7% of total Company net revenues (net interest income plus noninterest income) were derived from the Company’s Warehouse segment.</t>
  </si>
  <si>
    <t>Cash Flows</t>
  </si>
  <si>
    <t>Cash Flows — Cash and cash equivalents include cash, deposits with other financial institutions with original maturities less than 90 days and federal funds sold. Net cash flows are reported for client loan and deposit transactions, interest-bearing deposits in other financial institutions, repurchase agreements and income taxes.</t>
  </si>
  <si>
    <t>Interest-Bearing Deposits in Other Financial Institutions</t>
  </si>
  <si>
    <t>Interest-Bearing Deposits in Other Financial Institutions — Interest-bearing deposits in other financial institutions mature within one year and are carried at cost.</t>
  </si>
  <si>
    <t>Debt and Equity Securities</t>
  </si>
  <si>
    <t xml:space="preserve">Debt Securities — Debt securities are classified as held to maturity and carried at amortized cost when management has the positive intent and ability to hold them to maturity. Debt securities are classified as available for sale when they might be sold before maturity. Available-for-sale debt securities are carried at fair value, with unrealized holding gains and losses reported in other comprehensive income, net of tax.
Interest income includes amortization of purchase premiums and accretion of discounts. Premiums on callable securities are amortized to the earliest call date. Other premiums and discounts on securities are amortized and accret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TI at least quarterly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likely-than-not that it would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CI. OTTI related to credit loss is defined as the difference between the present value of the cash flows expected to be collected and the amortized cost basis.
In order to determine OTTI for purchased beneficial interests that, on the purchase date, were not highly rated, the Bank compares the present value of the remaining cash flows as estimated at the preceding evaluation date to the current expected remaining cash flows. OTTI is deemed to have occurred if there has been an adverse change in the remaining expected future cash flows.
Equity Securities — On January 1, 2018, the Company adopted ASU 2016-01, Financial Instruments . Among other things, ASU 2016-01 requires the Company recognize changes in the fair value of equity investments with a readily determinable fair value in net income unless those investments are accounted for under the equity method of accounting.
Equity securities without readily determinable fair values are carried at cost, minus impairment, if any, plus or minus changes resulting from observable price changes in orderly transactions for the identical or similar investment. </t>
  </si>
  <si>
    <t>Accounting for Business Acquisitions</t>
  </si>
  <si>
    <t>Accounting for Business Acquisitions — The Bank maintains an acquisition strategy to selectively grow its franchise as a complement to its internal growth strategies.
The Bank accounts for acquisitions in accordance with the acquisition method as outlined in ASC Topic 805, Business Combinations . The acquisition method requires: a) identification of the entity that obtains control of the acquiree; b) determination of the acquisition date; c) recognition and measurement of the identifiable assets acquired and liabilities assumed, and any noncontrolling interest in the acquiree; and d) recognition and measurement of goodwill or bargain purchase gain.
Identifiable assets acquired, liabilities assumed, and any noncontrolling interest in acquirees are generally recognized at their acquisition-date (“day-one”) fair values based on the requirements of ASC Topic 820, Fair Value Measurement . The measurement period for day-one fair values begins on the acquisition date and ends the earlier of: (a) the day management believes it has all the information necessary to determine day-one fair values; or (b) one year following the acquisition date. In many cases, the determination of day-one fair values requires management to make estimates about discount rates, future expected cash flows, market conditions and other future events that are highly complex and subjective in nature and subject to recast adjustments, which are retrospective adjustments to reflect new information existing at the acquisition date affecting day-one fair values. More specifically, these recast adjustments for loans and other real estate owned may be made, as market value data, such as valuations, are received by the Bank. Increases or decreases to day-one fair values are reflected with a corresponding increase or decrease to bargain purchase gain or goodwill.
Acquisition related costs are expensed as incurred unless those costs are related to issuing debt or equity securities used to finance the acquisition.</t>
  </si>
  <si>
    <t>Mortgage Banking Activities</t>
  </si>
  <si>
    <t>Mortgage Banking Activities — Mortgage loans originated and intended for sale in the secondary market are carried at fair value, as determined by outstanding commitments from investors. Net gains on mortgage loans held for sale are recorded as a component of Mortgage Banking income and represent the difference between the selling price and the carrying value of the loans sold. Substantially all of the gains or losses on the sale of loans are reported in earnings when the interest rates on loans are locked.
Commitments to fund mortgage loans (“interest rate lock commitments”) to be sold into the secondary market and non-exchange traded mandatory forward sales contracts (“forward contracts”) for the future delivery of these mortgage loan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SRs retained. When mortgage loans are sold with servicing retained, servicing rights are initially recorded at fair value with the income statement effect recorded as a component of net servicing income within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Based on the estimated fair value at December 31, 2019 and 2018, management determined there was no impairment within the MSR portfolio.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2.5 million, $2.4 million and $2.2 million for the years ended December 31, 2019, 2018 and 2017. Late fees and ancillary fees related to loan servicing are considered nominal.</t>
  </si>
  <si>
    <t>Loans</t>
  </si>
  <si>
    <t>Loans — The Bank’s financing receivables consist primarily of loans and lease financing receivables (together referred to as “loans”). Loans that management has the intent and ability to hold for the foreseeable future or until maturity or payoff are reported at the principal balance outstanding, inclusive of purchase premiums or discounts, deferred loan fees and costs, and the Allowance. Interest income is accrued on the unpaid principal balance. Loan origination fees, net of certain direct origination costs, are deferred and recognized in interest income using the level-yield method. Premiums on loans held for investment are amortized into interest income on the level-yield method over the expected life of the loan.
Lease financing receivables, all of which are direct financing leases, are reported at their principal balance outstanding net of any unearned income, deferred loan fees and costs, and applicable Allowance. Leasing income is recognized on a basis that achieves a constant periodic rate of return on the outstanding lease financing balances over the lease terms.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both smaller balance, homogeneous loans that are collectively evaluated for impairment and individually classified impaired loans.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months of performance. Consumer and credit card loans are not placed on nonaccrual status but are reviewed periodically and charged off when the loan is deemed uncollectible, generally no more than 120 days.
Loans purchased in a business acquisition are accounted for using one of the following accounting standards:
·
ASC Topic 310-20, Non Refundable Fees and Other Costs , is used to value loans that have not demonstrated post origination credit quality deterioration and the acquirer expects to collect all contractually required payments from the borrower. For these loans, the difference between the loan’s day-one fair value and amortized cost would be amortized or accreted into income using the interest method.
·
ASC Topic 310-30, Loans and Debt Securities Acquired with Deteriorated Credit Quality , is used to value PCI loans. For these loans, it is probable the acquirer will be unable to collect all contractually required payments from the borrower. Under ASC Topic 310-30, the expected cash flows that exceed the initial investment in the loan, or fair value, represent the “accretable yield,” which is recognized as interest income on a level-yield basis over the expected cash flow periods of the loans. Additionally, the difference between contractual cash flows and expected cash flows of PCI loans is referred to as the “non-accretable discount.”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In determining the day-one fair values of PCI loans, management considers a number of factors including, among other things, the remaining life of the acquired loans, estimated prepayments, estimated loss ratios, estimated value of the underlying collateral, and net present value of cash flows expected to be received. The Bank typically accounts for PCI loans individually, as opposed to aggregating the loans into pools based on common risk characteristics such as loan type.
Management separately monitors the PCI portfolio and on a quarterly basis reviews the loans contained within this portfolio against the factors and assumptions used in determining the day-one fair values. In addition to its quarterly evaluation, a loan is typically reviewed when it is modified or extended, or when material information becomes available to the Bank that provides additional insight regarding the loan’s performance, estimated life, the status of the borrower, or the quality or value of the underlying collateral.
To the extent that a PCI loan’s performance does not reflect an increased risk of loss of contractual principal beyond the non-accretable yield established as part of its initial day-one evaluation, such loan would be classified in the PCI-1 category, whose credit risk is considered by management equivalent to a non-PCI Special Mention loan within the Bank’s credit rating matrix. PCI-1 loans are considered impaired if, based on current information and events, it is probable that the future estimated cash flows of the loan have deteriorated from management’s initial acquisition day estimate. Provisions for loan losses are made for impaired PCI-1 loans to further discount the loan and allow its yield to conform to at least management’s initial expectations. Any improvement in the expected performance of a PCI-1 loan would result in a reversal of the Provision to the extent of prior charges and then an adjustment to accretable yield, which would have a positive impact on interest income.
If during the Bank’s periodic evaluations of its PCI loan portfolio, management deems a PCI-1 loan to have an increased risk of loss of contractual principal beyond the non-accretable discount established as part of its initial day-one evaluation, such loan would be classified PCI-Sub within the Bank’s credit risk matrix. Management deems the risk of default and overall credit risk of a PCI-Sub loan to be greater than a PCI-1 loan and more analogous to a non-PCI Substandard loan. PCI-Sub loans are considered to be impaired. Any improvement in the expected performance of a PCI-Sub loan would result in a reversal of the Provision to the extent of prior charges and then an adjustment to accretable yield, which would have a positive impact on interest income.
PCI loans are placed on nonaccrual if management cannot reasonably estimate future cash flows on such loans.
If a TDR is performed on a PCI loan, the loan is considered impaired under the applicable TDR accounting standards and transferred out of the PCI population. The loan may require an additional Provision if its restructured cash flows are less than management’s initial day-one expectations. PCI loans for which the Bank simply chooses to extend the maturity date are generally not considered TDRs and remain in the PCI population.</t>
  </si>
  <si>
    <t>Allowance for Loan and Lease Losses</t>
  </si>
  <si>
    <t>Allowance for Loan and Lease Losses — The Bank maintains an allowance for probable incurred credit losses inherent in the Bank’s loan portfolio, which includes overdrawn deposit accounts. Loan losses are charged against the Allowance when management believes the uncollectability of a loan balance is confirmed. Subsequent recoveries, if any, are credited to the Allowance. Management estimates the Allowance required using historical loan loss experience, the nature and volume of the portfolio, information about specific borrower situations, estimated collateral values, economic conditions and other factors. Allocations of the Allowance may be made for specific classes, but the entire Allowance is available for any loan that, in management’s judgment, should be charged off.
Management evaluates the adequacy of the Allowance monthly and presents and discusses the analysis with the Audit Committee and the Board of Directors quarterly.
The Allowance consists of specific and general components. The specific component relates to loans that are individually classified as impaired. The general component is based on historical loss experience adjusted for qualitative factors.
Specific Component –Loans Individually Classified as Impaired
The Bank defines impaired loans as follows:
·
All loans internally rated as “Substandard,” “Doubtful” or “Loss”;
·
All loans on nonaccrual status;
·
All TDRs;
·
All loans internally rated in a PCI category with cash flows that have deteriorated from management’s initial acquisition day estimate; and
·
Any other situation where the full collection of the total amount due for a loan is improbable or otherwise meets the definition of impaired.
Generally, loans are designated as “Classified” or “Special Mention” to ensure more frequent monitoring. These loans are reviewed to ensure proper earning status and management strategy. If it is determined that there is serious doubt as to performance in accordance with original or modified contractual terms, then the loan is generally downgraded and often placed on nonaccrual status.
Under GAAP, the Bank uses the following methods to measure specific loan impairment, including:
·
Cash Flow Method — The recorded investment in the loan is measured against the present value of expected future cash flows discounted at the loan’s effective interest rate. The Bank employs this method for a significant portion of its TDRs. Impairment amounts under this method are reflected in the Bank’s Allowance as specific reserves on the respective impaired loan. These specific reserves are adjusted quarterly based upon reevaluation of the expected future cash flows and changes in the recorded investment.
·
Collateral Method — The recorded investment in the loan is measured against the fair value of the collateral less applicable estimated selling costs. The Bank employs the fair value of collateral method for its impaired loans when repayment is based solely on the sale or operations of the underlying collateral. Collateral fair value is typically based on the most recent real estate valuation on file. Measured impairment under this method is generally charged off unless the loan is a smaller-balance, homogeneous mortgage loan. The Bank’s estimated selling costs for its collateral-dependent loans typically range from 10- 13% of the fair value of the underlying collateral, depending on the asset class. Selling costs are not applicable for collateral-dependent loans whose repayment is based solely on the operations of the underlying collateral.
In addition to obtaining appraisals at the time of origination, the Bank typically updates appraisals and/or BPOs for loans with potential impairment. Updated valuations for commercial-related credits exhibiting an increased risk of loss are typically obtained within one year of the previous valuation. Collateral values for past due residential mortgage loans and home equity loans are generally updated prior to a loan becoming 90 days delinquent, but no more than 180 days past due. When measuring impairment, to the extent updated collateral values cannot be obtained due to the lack of recent comparable sales or for other reasons, the Bank discounts such stale valuations primarily based on age and market conditions of the underlying collateral.
General Component – Pooled Loans Collectively Evaluated
The general component of the Allowance covers loans collectively evaluated for impairment by loan class and is based on historical loss experience, with potential adjustments for current relevant qualitative factors. Historical loss experience is determined by loan performance and class and is based on the actual loss history experienced by the Bank. Large groups of smaller-balance, homogeneous loans, such as consumer and residential real estate loans, are typically included in the general component but may be individually evaluated if classified as a TDR, on nonaccrual, or a case where the full collection of the total amount due for a such loan is improbable or otherwise meets the definition of impaired.
In determining the historical loss rates for each respective loan class, management evaluates the following historical loss rate scenarios:
·
Current year to date historical loss factor average
·
Rolling four quarter average
·
Rolling eight quarter average
·
Rolling twelve quarter average
·
Rolling sixteen quarter average
·
Rolling twenty quarter average
·
Rolling twenty-four quarter average
·
Rolling twenty-eight quarter average
·
Rolling thirty-two quarter average
·
Rolling thirty-six quarter average
·
Rolling forty quarter average
In order to take account of periods of economic growth and economic downturn, management generally uses the highest of the evaluated averages above for each loan class when determining its historical loss factors.
Loan classes are also evaluated utilizing subjective factors in addition to the historical loss calculations to determine a loss allocation for each class. Management assigns risk multiples to certain classes to account for qualitative factors such as:
·
Changes in nature, volume and seasoning of the portfolio;
·
Changes in experience, ability and depth of lending management and other relevant staff;
·
Changes in the quality of the Bank’s credit review system;
·
Changes in lending policies and procedures, including changes in underwriting standards and collection, charge-off, and recovery practices not considered elsewhere in estimating credit losses;
·
Changes in the volume and severity of past due, nonperforming and classified loans;
·
Changes in the value of underlying collateral for collateral-dependent loans;
·
Changes in international, national, regional, and local economic and business conditions and developments that affect the collectability of portfolios, including the condition of various market segments;
·
The existence and effect of any concentrations of credit, and changes in the level of such concentrations; and
·
The effect of other external factors, such as competition and legal and regulatory requirements on the level of estimated credit losses in the Bank’s existing portfolio.
As this analysis, or any similar analysis, is an imprecise measure of loss, the Allowance is subject to ongoing adjustments. Therefore, management will often consider other significant factors that may be necessary or prudent in order to reflect probable incurred losses in the total loan portfolio.
A “portfolio segment” is defined as the level at which an entity develops and documents a systematic methodology to determine its Allowance. A “class” of loans represents further disaggregation of a portfolio segment based on risk characteristics and the entity’s method for monitoring and assessing credit risk. In developing its Allowance methodology, the Company has identified the following Traditional Banking portfolio segments:
Portfolio Segment 1 — Loans where the Allowance methodology is determined based on a loan review and grading system (primarily commercial related loans and retail TDRs).
For this portfolio, 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consistent with its credit risk matrix.
Portfolio Segment 2 — Loans where the Allowance methodology is driven by delinquency and nonaccrual data (primarily small dollar, retail mortgage or consumer related).
For this portfolio, the Bank analyzes risk classes based on delinquency and/or nonaccrual status.
Allowance for Loans Originated Through the Republic Processing Group
The RPG Allowance at December 31, 2019 and 2018 primarily related to loans originated and held for investment through the RCS segment. RCS generally originates small-dollar, consumer credit products. In some instances, the Bank originates these products, sells 90% of the balances within three days of loan origination, and retains a 10% interest. RCS loans typically earn a higher yield but also have higher credit risk compared to loans originated through the Traditional Banking segment, with a significant portion of RCS clients considered subprime or near-prime borrowers. For RCS products, the Allowance is estimated using a method similar to that employed for pooled loans collectively evaluated, as described above.
RPG’s TRS segment offered its EA tax-credit product during the first two months of 2017, 2018, and 2019. An Allowance for losses on EAs is estimated during the limited, short-term period the product is offered. EAs are generally repaid within three weeks of origination. Provisions for loan losses on EAs are estimated when advances are made, with all provisions made in the first quarter of each year. No Allowance for EAs existed as of December 31, 2019 and 2018, as all EAs originated during the first two months of each year had either been paid off or charged-off by June 30 th of each year.
See Footnote 4 “Loans and Allowance for Loan and Lease Losses” in this section of the filing for additional discussion regarding the Company’s Allowance.</t>
  </si>
  <si>
    <t>Transfers of Financial Assets</t>
  </si>
  <si>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Other Real Estate Owned</t>
  </si>
  <si>
    <t>Other Real Estate Owned — Assets acquired through loan foreclosures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The Bank’s selling costs for OREO typically range from 10- 13% of each property’s fair value, depending on property class. Fair value is commonly based on recent real estate appraisals or broker price opinions. Operating costs after acquisition are expensed.
Appraisals for both collateral-dependent impaired loans and OREO are performed by certified general appraisers (for commercial properties) or certified residential appraisers (for residential properties) whose qualifications and licenses have been reviewed and verified by the Bank. Appraisals may utilize a single valuation approach or a combination of approaches including comparable sales and the income approach. Once the appraisal is received, a member of the Bank’s C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t>
  </si>
  <si>
    <t>Premises and Equipment, Net</t>
  </si>
  <si>
    <t>Premises and Equipment, Net — Land is carried at cost. Premises and equipment are stated at cost less accumulated depreciation. Depreciation is computed over the estimated useful lives of the related assets on the straight-line method. Estimated lives typically range from 25 to 39 years for buildings and improvements, three to ten years for furniture, fixtures and equipment and three to five years for leasehold improvements.</t>
  </si>
  <si>
    <t>Right of Use Asset and Operating Lease Liabilities</t>
  </si>
  <si>
    <t>Right of Use Asset and Operating Lease Liabilities — The Company adopted ASU 2016-02 Leases (Topic 842), effective January 1, 2019. The adoption of this ASU did not have a meaningful impact on the Company’s net income, earnings per share, return on average assets, or return on average equity for 2019.
ASU 2016-02 requires the Company to record on its balance sheet the assets and liabilities that arise from leases. The Company is therefore required to record as operating lease liabilities the present value of its required minimum lease payments plus any amounts probable of being owed under a residual value guarantee. Offsetting these operating lease liabilities, the Company records right-of-use assets for the underlying leased property. Prior to January 1, 2019, operating leases were not recorded on a lessee’s balance sheet in this manner.
As permitted by ASU 2018-11, the Company adopted ASU 2016-02 with a cumulative-effect adjustment as of January 1, 2019. Additionally, the Company elected the following list of practical expedients upon adoption of and as permitted by ASU 2016-02:
·
Concerning lease classification, the Company elected not to reassess the lease classification for any expired or existing leases accounted for in accordance with ASC Topic 840.
·
Concerning lease identification, the Company elected not to reassess whether any expired or existing contracts, not previously classified as a lease, are, or contain, leases.
·
Concerning initial direct costs, the Company elected not to reassess initial direct costs for any existing leases.
·
The Company elected to use hindsight in determining the lease term, whether or not to purchase the underlying leased asset, and in assessing impairment in right-of-use assets.
·
The Company elected that all short-term leases will not be placed on the balance sheet. Short-term leases include leases that have a lease term of 12 months or less at their commencement date and do not include a purchase option that the Company is reasonably certain to exercise.</t>
  </si>
  <si>
    <t>Federal Home Loan Bank Stock</t>
  </si>
  <si>
    <t>Federal Home Loan Bank Stock — The Bank is a member of the FHLB system. Members are required to own a certain amount of stock based on the level of borrowings and other factors and may invest in additional amounts. FHLB stock is carried at cost, classified as a restricted security and annually evaluated for impairment. Because this stock is viewed as a long-term investment, impairment is based on ultimate recovery of par value. Both cash and stock dividends are recorded as interest income.</t>
  </si>
  <si>
    <t>Bank Owned Life Insurance</t>
  </si>
  <si>
    <t>Bank Owned Life Insurance — The Bank maintains BOLI policies on certain employees. BOLI is recorded at the amount that can be realized under the insurance contract at the balance sheet date, which is the cash surrender value adjusted for other charges or other amounts due that are probable at settlement. The Bank recognizes tax-free income from the periodic increases in cash surrender value of these policies and from death benefits in noninterest income. Credit ratings for the Bank’s BOLI carriers are reviewed at least annually.</t>
  </si>
  <si>
    <t>Goodwill and Other Intangible Assets</t>
  </si>
  <si>
    <t>Goodwill and Other Intangible Assets — Goodwill resulting from business acquisitions represents the excess of the fair value of the consideration transferred, plus the fair value of any noncontrolling interests in the acquiree, over the fair value of the net assets assumed as of the acquisition date. Goodwill and intangible assets acquired in a purchase combination and determined to have an indefinite useful life are not amortized, but tested annually or more frequently if events and circumstances exist that indicate that a goodwill impairment test should be performed.
The Company has selected September 30th as the date to perform its annual goodwill impairment test. Intangible assets with definite useful lives are amortized over their estimated useful lives to their estimated residual values. Goodwill is the only intangible asset with an indefinite life on the Bank’s balance sheet.
All goodwill is attributable to the Company’s Traditional Banking segment and is not expected to be deductible for tax purposes. Based on its assessment, the Company believes its goodwill of $16 million at December 31, 2019 and 2018 was not impaired and is properly recorded in the consolidated financial.
Other intangible assets consist of CDI assets arising from business acquisitions. CDI assets are initially measured at fair value and then amortized on an accelerated method over their estimated useful lives.</t>
  </si>
  <si>
    <t>Off Balance Sheet Financial Instruments</t>
  </si>
  <si>
    <t>Off Balance Sheet Financial Instruments — Financial instruments include off-balance sheet credit instruments, such as commitments to fund loans and standby letters of credit. The face amount for these items represents the exposure to loss, before considering client collateral or ability to repay. Such financial instruments are recorded upon funding. Instruments such as standby letters of credit are considered financial guarantees and are recorded at fair value.</t>
  </si>
  <si>
    <t>Derivatives</t>
  </si>
  <si>
    <t>Derivatives —Derivatives are reported at fair value in other assets or other liabilities. The Company’s derivatives include interest rate swap agreements. For asset/liability management purposes, the Bank uses interest rate swap agreements to hedge the exposure or to modify the interest rate characteristic of certain immediately repricing liabilities.
The accounting for changes in the fair value of a derivative depends on whether it has been designated and qualifies as part of a hedging relationship. For a derivative designated as a cash flow hedge, the effective portion of the derivative’s unrealized gain or loss
is recorded as a component of other comprehensive income (loss). For derivatives not designated as hedges, the gain or loss is recognized in current period earnings.
Net cash settlements on interest rate swaps are recorded in interest expense and cash flows related to the swaps are classified in the cash flow statement the same as the interest expense and cash flows from the liabilities being hedged. The Bank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The Bank also formally assesses, both at the hedge’s inception and on an ongoing basis, whether a swap is highly effective in offsetting changes in cash flows of the hedged items. The Bank discontinues hedge accounting when it determines that the derivative is no longer effective in offsetting changes in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that the hedged transactions will affect earnings.
The Bank enters into interest rate swaps to facilitate client transactions and meet their financing needs. Upon entering into these instruments to meet client needs, the Bank enters into offsetting positions with dealer counterparties in order to minimize the Bank’s interest rate risk. These swaps are derivatives but are not designated as hedging instruments;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party or client owes the Bank and results in credit risk to the Bank. When the fair value of a derivative instrument contract is negative, the Bank owes the client or counterparty and does not have credit risk.</t>
  </si>
  <si>
    <t>Stock Based Compensation</t>
  </si>
  <si>
    <t>Stock Based Compensation — For stock options and restricted stock awards issued to employees, compensation cost is recognized based on the fair value of these awards at the date of grant. The Company utilizes a Black-Scholes model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cost is recognized on a straight-line basis over the requisite service period for the entire award. Forfeitures of stock-based awards are accounted for when incurred in lieu of using forfeiture estimates.</t>
  </si>
  <si>
    <t>Income Taxes</t>
  </si>
  <si>
    <t>Income Taxes — Income tax expense is the total of the current year income tax due or refundable and the change in deferred tax assets and liabilities. DTAs and DTLs are the expected future tax amounts for the temporary differences between carrying amounts and tax bases of assets and liabilities, computed using enacted tax rates. A valuation allowance, if needed, reduces DTAs to the amount expected to be realized.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nd/or penalties related to income tax matters in income tax expense.</t>
  </si>
  <si>
    <t>Retirement Plans</t>
  </si>
  <si>
    <t>Retirement Plans — 401(k) plan expense is recorded as a component of salaries and employee benefits and represents the amount of Company matching contributions.</t>
  </si>
  <si>
    <t>Earnings Per Common Share</t>
  </si>
  <si>
    <t>Earnings Per Common Share — Basic earnings per share is based on net income (in the case of Class B Common Stock, less the dividend preference on Class A Common Stock), divided by the weighted average number of shares outstanding during the period. Diluted earnings per share include the dilutive effect of additional potential Class A common shares issuable under stock options. All outstanding unvested share-based payment awards that contain rights to nonforfeitable dividends are considered participating securities for this calculation. Earnings and dividends per share are restated for all stock dividends through the date of issuance of the financial statements.</t>
  </si>
  <si>
    <t>Comprehensive Income</t>
  </si>
  <si>
    <t>Comprehensive Income — Comprehensive income consists of net income and OCI. OCI includes, net of tax, unrealized gains and losses on available-for-sale debt securities and unrealized gains and losses on cash flow hedges, which are also recognized as separate components of equ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outstanding matters that would have a material effect on the financial statements.</t>
  </si>
  <si>
    <t>Restrictions on Cash and Cash Equivalents</t>
  </si>
  <si>
    <t>Restrictions on Cash and Cash Equivalents — Republic is required by the FRB to maintain average reserve balances. Cash and due from banks on the consolidated balance sheet included no required reserve balances at December 31, 2019 and 2018.
The Company’s Captive maintains cash reserves to cover insurable claims. Reserves totaled $3 million and $3 million as of December 31, 2019 and 2018.</t>
  </si>
  <si>
    <t>Equity</t>
  </si>
  <si>
    <t>Equity — Stock dividends in excess of 20% are reported by transferring the par value of the stock issued from retained earnings to common stock. Stock dividends for 20% or less are reported by transferring the fair value, as of the ex-dividend date, of the stock issued from retained earnings to common stock and additional paid in capital. Fractional share amounts are paid in cash with a reduction in retained earnings.</t>
  </si>
  <si>
    <t>Dividend Restrictions</t>
  </si>
  <si>
    <t>Dividend Restrictions — Banking regulations require maintaining certain capital levels and may limit the dividends paid by the Bank to Republic or by Republic to shareholders.</t>
  </si>
  <si>
    <t>Fair Value of Financial Instruments</t>
  </si>
  <si>
    <t>Fair Value of Financial Instruments — Fair values of financial instruments are estimated using relevant market information and other assumptions, as more fully disclosed in Footnote 15 “ Fair Value” in this section of the filing.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venue from contracts with Customers</t>
  </si>
  <si>
    <t>Revenue from contracts with Customers - On January 1, 2018, the Company adopted ASU 2014-09, Revenue from Contracts with Customers and all subsequent amendments to the ASU (collectively, “ASC 606”). While this update modified guidance for recognizing revenue, it did not have a material impact on the timing or presentation of the Company’s revenue. The majority of the Company’s revenue comes from interest income and other sources, including loans, leases, securities, and derivatives, which are not subject to ASC 606. The Company’s services that fall within the scope of ASC 606 are presented within noninterest income and are recognized as revenue as the Company satisfies its obligation to its client. The Company did elect a practical expedient permitted under this guidance which allows it to expense as-incurred incremental costs of obtaining a contract when the amortization period of those costs would be less than one year.</t>
  </si>
  <si>
    <t>Segment Information</t>
  </si>
  <si>
    <t>Segment Information — Reportable segments represent parts of the Company evaluated by management with separate financial information. Republic’s internal information is primarily reported and evaluated in five reportable segments – Traditional Banking, Warehouse, Mortgage Banking, TRS and RCS.</t>
  </si>
  <si>
    <t>Reclassifications</t>
  </si>
  <si>
    <t>Reclassifications — Certain amounts presented in prior periods have been reclassified to conform to the current period presentation. These reclassifications had no impact on previously reported prior periods’ net income or shareholders’ equity.</t>
  </si>
  <si>
    <t>Accounting Standards Updates</t>
  </si>
  <si>
    <t>Accounting Standards Updates
The following ASUs were issued prior to December 31, 2019 and are considered relevant to the Company’s financial statements. Generally, if an issued-but-not-yet-effective ASU with an expected immaterial impact to the Company has been disclosed in prior Company financial statements, it will not be included below.
ASU. No.
Topic
Nature of Update
Date Adoption Required
Permitted Adoption Methods
Expected Financial Statement Impact
2016-13
Financial Instruments – Credit Losses (Topic 326)
This ASU amends guidance on reporting credit losses for assets held at amortized-cost basis and available-for-sale debt securities.
January 1, 2020
Modified-retrospective approach.
The Company adopted this ASU, which introduces the current expected credit loss ("CECL") method, on January 1, 2020. In accord with this adoption, the Company expects to record by the end of the first quarter of 2020 between a $6.5 million to $8.0 million, or 15%-20%, increase in its Allowance for Credit Losses ("ACL") for its loans, a $51,000 ACL for its investment debt securities, and an approximate $500,000 ACL for its off-balance sheet exposures. The Company awaits the finalization of a model validation on its CECL method prior to finalizing its CECL adoption entries. The Company’s CECL method is a “static pool” method that analyzes historical closed pools of loans over their expected lives to attain a loss rate that is then applied to the current balance of such pools. The expected increase in ACL due to CECL adoption primarily reflects additional ACL for longer duration loan portfolios, such as the Company's residential real estate and consumer loan portfolios. No additional segmentation of the Bank's loan portfolios was deemed necessary upon adoption. Additionally, the CECL method requires reasonable and supportable forecasts incorporated into the Company's ACL model. Due to its reasonably strong correlation to the Company's historical net loan losses, the Company has chosen to use the seasonally adjusted national civilian unemployment rate as its primary forecasting tool. Finally, upon adoption, the Company modified its policies, procedures and internal controls to ensure compliance with this ASU.
2019-05
Financial Instruments—Credit Losses (Topic 326): Targeted Transition Relief
This ASU provides the fair value option for certain instruments within the scope of Subtopic 326-20, Financial Instruments—Credit Losses.
January 1, 2020
Modified-retrospective approach.
Immaterial
2019-11
Codification Improvements to Topic 326, Financial Instruments—Credit Losses
This ASU primarily clarifies guidance on how to report expected recoveries, permits organizations to record expected recoveries on PCD assets, and in addition to other narrow technical improvements, reinforces existing guidance that prohibits organizations from recording negative allowances for available-for-sale debt securities.
January 1, 2020
Modified-retrospective approach.
Immaterial
2019-12
Income Taxes (Topic 740): Simplifying the Accounting for Income Taxes
This ASU removes specific exceptions to the general principles in Topic 740.
January 1, 2021
Modified-retrospective approach.
Immaterial
2020-01
Investments—Equity Securities (Topic 321), Investments—Equity Method and Joint Ventures (Topic 323), and Derivatives and Hedging (Topic 815)—Clarifying the Interactions between Topic 321, Topic 323, and Topic 815
This ASU primarily clarifies how a company should consider observable transactions when applying Topics 323 and 321. The ASU also clarifies the accounting for certain forward contracts and purchased options.
January 1, 2021
Modified-retrospective approach.
Immaterial
The following ASUs were adopted by the Company during the year ended December 31, 2019:
ASU. No.
Topic
Nature of Update
Date Adopted
Method of Adoption
Financial Statement Impact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The Company adopted this ASU on January 1, 2019 and upon adoption recorded $40 million of right-of-use lease assets and $42 million of operating lease liabilities on its balance sheet. The adoption of this ASU did not have a meaningful impact on the Company's performance metrics, including regulatory capital ratios and return on average assets. Additionally, the Company does not believe that the adoption of this ASU by its clients will have a significant impact on the Company's ability to underwrite credit when client financial statements are presented inclusive of the requirements of this ASU. See Notes 1 and 6 in this section of the filing regarding disclosures by the Company to comply with this ASU.
2018-10
Codification Improvements to Topic 842, Leases
This ASU affects narrow aspects of the guidance issued in the amendments in ASU 2016-02.
January 1, 2019
Adoption should conform to the adoption of ASU 2016-02 above.
See Notes 1 and 6 in this section of the filing regarding disclosures by the Company to comply with this ASU.
2018-11
Leases (Topic 842): Targeted Improvements
This ASU provides the Company with an additional (and optional) transition method to adopt ASU 2016-02. This ASU also provides the Company with a practical expedient to not separate non-lease components from the associated lease component under certain circumstances.
January 1, 2019
Adoption should conform to the adoption of ASU 2016-02 above.
The Company elected the optional transition method permitted by this ASU, allowing the Company to adopt ASU 2016-02, effective January 1, 2019 with a cumulative-effect adjustment to the opening balance of retained earnings on January 1, 2019.
2017-12
Derivatives and Hedging (Topic 815)
The amendments in this ASU make certain targeted improvements to simplify the application of hedge accounting.
January 1, 2019
Prospectively.
Immaterial</t>
  </si>
  <si>
    <t>SUMMARY OF SIGNIFICANT ACCOUNTING POLICIES (Tables)</t>
  </si>
  <si>
    <t>Schedules of Accounting Standards Updates</t>
  </si>
  <si>
    <t>ASU. No.
Topic
Nature of Update
Date Adoption Required
Permitted Adoption Methods
Expected Financial Statement Impact
2016-13
Financial Instruments – Credit Losses (Topic 326)
This ASU amends guidance on reporting credit losses for assets held at amortized-cost basis and available-for-sale debt securities.
January 1, 2020
Modified-retrospective approach.
The Company adopted this ASU, which introduces the current expected credit loss ("CECL") method, on January 1, 2020. In accord with this adoption, the Company expects to record by the end of the first quarter of 2020 between a $6.5 million to $8.0 million, or 15%-20%, increase in its Allowance for Credit Losses ("ACL") for its loans, a $51,000 ACL for its investment debt securities, and an approximate $500,000 ACL for its off-balance sheet exposures. The Company awaits the finalization of a model validation on its CECL method prior to finalizing its CECL adoption entries. The Company’s CECL method is a “static pool” method that analyzes historical closed pools of loans over their expected lives to attain a loss rate that is then applied to the current balance of such pools. The expected increase in ACL due to CECL adoption primarily reflects additional ACL for longer duration loan portfolios, such as the Company's residential real estate and consumer loan portfolios. No additional segmentation of the Bank's loan portfolios was deemed necessary upon adoption. Additionally, the CECL method requires reasonable and supportable forecasts incorporated into the Company's ACL model. Due to its reasonably strong correlation to the Company's historical net loan losses, the Company has chosen to use the seasonally adjusted national civilian unemployment rate as its primary forecasting tool. Finally, upon adoption, the Company modified its policies, procedures and internal controls to ensure compliance with this ASU.
2019-05
Financial Instruments—Credit Losses (Topic 326): Targeted Transition Relief
This ASU provides the fair value option for certain instruments within the scope of Subtopic 326-20, Financial Instruments—Credit Losses.
January 1, 2020
Modified-retrospective approach.
Immaterial
2019-11
Codification Improvements to Topic 326, Financial Instruments—Credit Losses
This ASU primarily clarifies guidance on how to report expected recoveries, permits organizations to record expected recoveries on PCD assets, and in addition to other narrow technical improvements, reinforces existing guidance that prohibits organizations from recording negative allowances for available-for-sale debt securities.
January 1, 2020
Modified-retrospective approach.
Immaterial
2019-12
Income Taxes (Topic 740): Simplifying the Accounting for Income Taxes
This ASU removes specific exceptions to the general principles in Topic 740.
January 1, 2021
Modified-retrospective approach.
Immaterial
2020-01
Investments—Equity Securities (Topic 321), Investments—Equity Method and Joint Ventures (Topic 323), and Derivatives and Hedging (Topic 815)—Clarifying the Interactions between Topic 321, Topic 323, and Topic 815
This ASU primarily clarifies how a company should consider observable transactions when applying Topics 323 and 321. The ASU also clarifies the accounting for certain forward contracts and purchased options.
January 1, 2021
Modified-retrospective approach.
Immaterial
The following ASUs were adopted by the Company during the year ended December 31, 2019:
ASU. No.
Topic
Nature of Update
Date Adopted
Method of Adoption
Financial Statement Impact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The Company adopted this ASU on January 1, 2019 and upon adoption recorded $40 million of right-of-use lease assets and $42 million of operating lease liabilities on its balance sheet. The adoption of this ASU did not have a meaningful impact on the Company's performance metrics, including regulatory capital ratios and return on average assets. Additionally, the Company does not believe that the adoption of this ASU by its clients will have a significant impact on the Company's ability to underwrite credit when client financial statements are presented inclusive of the requirements of this ASU. See Notes 1 and 6 in this section of the filing regarding disclosures by the Company to comply with this ASU.
2018-10
Codification Improvements to Topic 842, Leases
This ASU affects narrow aspects of the guidance issued in the amendments in ASU 2016-02.
January 1, 2019
Adoption should conform to the adoption of ASU 2016-02 above.
See Notes 1 and 6 in this section of the filing regarding disclosures by the Company to comply with this ASU.
2018-11
Leases (Topic 842): Targeted Improvements
This ASU provides the Company with an additional (and optional) transition method to adopt ASU 2016-02. This ASU also provides the Company with a practical expedient to not separate non-lease components from the associated lease component under certain circumstances.
January 1, 2019
Adoption should conform to the adoption of ASU 2016-02 above.
The Company elected the optional transition method permitted by this ASU, allowing the Company to adopt ASU 2016-02, effective January 1, 2019 with a cumulative-effect adjustment to the opening balance of retained earnings on January 1, 2019.
2017-12
Derivatives and Hedging (Topic 815)
The amendments in this ASU make certain targeted improvements to simplify the application of hedge accounting.
January 1, 2019
Prospectively.
Immaterial</t>
  </si>
  <si>
    <t>INVESTMENT SECURITIES (Tables)</t>
  </si>
  <si>
    <t>Schedule of gross amortized cost and fair value of available-for-sale debt securities and the related gross unrealized gains and losses recognized in accumulated other comprehensive income</t>
  </si>
  <si>
    <t>Gross
Gross
Amortized
Unrealized
Unrealized
Fair
December 31, 2019 (in thousands)
Cost
Gains
Losses
Value
U.S. Treasury securities and U.S. Government agencies
$
134,765
$
59
$
(184)
$
134,640
Private label mortgage backed security
2,210
1,285
—
3,495
Mortgage backed securities - residential
253,288
2,916
(357)
255,847
Collateralized mortgage obligations
63,284
258
(171)
63,371
Corporate bonds
10,000
2
—
10,002
Trust preferred security
3,575
425
—
4,000
Total available-for-sale debt securities
$
467,122
$
4,945
$
(712)
$
471,355
Gross
Gross
Amortized
Unrealized
Unrealized
Fair
December 31, 2018 (in thousands)
Cost
Gains
Losses
Value
U.S. Treasury securities and U.S. Government agencies
$
218,502
$
25
$
(1,654)
$
216,873
Private label mortgage backed security
2,348
1,364
—
3,712
Mortgage backed securities - residential
168,992
1,470
(1,253)
169,209
Collateralized mortgage obligations
73,740
222
(1,151)
72,811
Corporate bonds
10,000
—
(942)
9,058
Trust preferred security
3,533
542
—
4,075
Total available-for-sale debt securities
$
477,115
$
3,623
$
(5,000)
$
475,738</t>
  </si>
  <si>
    <t>Schedule of carrying value, gross unrecognized gains and losses, and fair value of held-to-maturity debt securities</t>
  </si>
  <si>
    <t>Gross
Gross
Carrying
Unrecognized
Unrecognized
Fair
December 31, 2019 (in thousands)
Value
Gains
Losses
Value
Mortgage backed securities - residential
$
104
$
6
$
—
$
110
Collateralized mortgage obligations
16,970
94
(21)
17,043
Corporate bonds
44,995
544
—
45,539
Obligations of state and political subdivisions
462
2
—
464
Total held-to-maturity debt securities
$
62,531
$
646
$
(21)
$
63,156
Gross
Gross
Carrying
Unrecognized
Unrecognized
Fair
December 31, 2018 (in thousands)
Value
Gains
Losses
Value
Mortgage backed securities - residential
$
132
$
8
$
—
$
140
Collateralized mortgage obligations
19,544
178
(46)
19,676
Corporate bonds
45,088
16
(514)
44,590
Obligations of state and political subdivisions
463
—
(11)
452
Total held-to-maturity debt securities
$
65,227
$
202
$
(571)
$
64,858</t>
  </si>
  <si>
    <t>Schedule of amortized cost and fair value of debt securities by contractual maturity</t>
  </si>
  <si>
    <t>Available-for-Sale
Held-to-Maturity
Debt Securities
Debt Securities
Amortized
Fair
Carrying
Fair
December 31, 2019 (in thousands)
Cost
Value
Value
Value
Due in one year or less
$
34,495
$
34,493
$
5,105
$
5,119
Due from one year to five years
110,270
110,149
35,405
35,887
Due from five years to ten years
—
—
4,947
4,997
Due beyond ten years
3,575
4,000
—
—
Private label mortgage backed security
2,210
3,495
—
—
Mortgage backed securities - residential
253,288
255,847
104
110
Collateralized mortgage obligations
63,284
63,371
16,970
17,043
Total debt securities
$
467,122
$
471,355
$
62,531
$
63,156</t>
  </si>
  <si>
    <t>Schedule of debt securities with unrealized losses</t>
  </si>
  <si>
    <t>Less than 12 months
12 months or more
Total
Unrealized
Unrealized
Unrealized
December 31, 2019 (in thousands)
Fair Value
Losses
Fair Value
Losses
Fair Value
Losses
Available-for-sale debt securities:
U.S. Treasury securities and U.S. Government agencies
$
40,165
$
(176)
$
14,992
$
(8)
$
55,157
$
(184)
Mortgage backed securities - residential
65,630
(269)
16,633
(88)
82,263
(357)
Collateralized mortgage obligations
12,444
(36)
10,738
(135)
23,182
(171)
Total available-for-sale debt securities
$
118,239
$
(481)
$
42,363
$
(231)
$
160,602
$
(712)
Less than 12 months
12 months or more
Total
Unrealized
Unrealized
Unrealized
December 31, 2018 (in thousands)
Fair Value
Losses
Fair Value
Losses
Fair Value
Losses
Available-for-sale debt securities:
U.S. Treasury securities and U.S. Government agencies
$
71,627
$
(598)
$
106,136
$
(1,056)
$
177,763
$
(1,654)
Mortgage backed securities - residential
43,691
(484)
32,003
(769)
75,694
(1,253)
Collateralized mortgage obligations
16,487
(473)
31,071
(678)
47,558
(1,151)
Corporate bonds
9,058
(942)
—
—
9,058
(942)
Total available-for-sale debt securities
$
140,863
$
(2,497)
$
169,210
$
(2,503)
$
310,073
$
(5,000)
Less than 12 months
12 months or more
Total
Unrealized
Unrealized
Unrealized
December 31, 2019 (in thousands)
Fair Value
Losses
Fair Value
Losses
Fair Value
Losses
Held-to-maturity debt securities:
Collateralized mortgage obligations
$
4
$
(2)
$
4,827
$
(19)
$
4,831
$
(21)
Total held-to-maturity debt securities:
$
4
$
(2)
$
4,827
$
(19)
$
4,831
$
(21)
Less than 12 months
12 months or more
Total
Unrealized
Unrealized
Unrealized
December 31, 2018 (in thousands)
Fair Value
Losses
Fair Value
Losses
Fair Value
Losses
Held-to-maturity debt securities:
Collateralized mortgage obligations
$
—
$
—
$
5,539
$
(46)
$
5,539
$
(46)
Corporate bonds
39,499
(514)
—
—
39,499
(514)
Obligations of state and political subdivisions
105
(1)
347
(10)
452
(11)
Total held-to-maturity debt securities:
$
39,604
$
(515)
$
5,886
$
(56)
$
45,490
$
(571)</t>
  </si>
  <si>
    <t>Rollforward of the private label mortgage backed security credit losses</t>
  </si>
  <si>
    <t>Years Ended December 31, (in thousands)
2019
2018
2017
Balance, beginning of period
$
1,613
$
1,765
$
1,765
Recovery of losses previously recorded
(151)
(152)
—
Balance, end of period
$
1,462
$
1,613
$
1,765</t>
  </si>
  <si>
    <t>Schedule of pledged investment securities</t>
  </si>
  <si>
    <t>December 31, (in thousands)
2019
2018
Carrying amount
$
229,700
$
240,590
Fair value
229,706
240,700</t>
  </si>
  <si>
    <t>Schedule of carrying value, gross unrealized gains and losses, and fair value of equity securities with readily determinable fair values</t>
  </si>
  <si>
    <t>Gross
Gross
Amortized
Unrealized
Unrealized
Fair
December 31, 2019 (in thousands)
Cost
Gains
Losses
Value
Freddie Mac preferred stock
$
—
$
714
$
—
$
714
Community Reinvestment Act mutual fund
2,500
—
(26)
2,474
Total equity securities with readily determinable fair values
$
2,500
$
714
$
(26)
$
3,188
Gross
Gross
Amortized
Unrealized
Unrealized
Fair
December 31, 2018 (in thousands)
Cost
Gains
Losses
Value
Freddie Mac preferred stock
$
—
$
410
$
—
$
410
Community Reinvestment Act mutual fund
2,500
—
(104)
2,396
Total equity securities with readily determinable fair values
$
2,500
$
410
$
(104)
$
2,806</t>
  </si>
  <si>
    <t>Schedule of equity securities with readily determinable fair values, the gross realized and unrealized gains and losses recognized in the Company’s consolidated statements of income</t>
  </si>
  <si>
    <t>Gains (Losses) Recognized on Equity Securities
Year Ended December 31, 2019
Year Ended December 31, 2018
(in thousands)
Realized
Unrealized
Total
Realized
Unrealized
Total
Freddie Mac preferred stock
$
—
$
304
$
304
$
—
$
(63)
$
(63)
Community Reinvestment Act mutual fund
—
78
78
—
(59)
(59)
Total equity securities with readily determinable fair value
$
—
$
382
$
382
$
—
$
(122)
$
(122)</t>
  </si>
  <si>
    <t>LOANS HELD FOR SALE (Tables)</t>
  </si>
  <si>
    <t>Schedule of activity of consumer loans held for sale and carried at lower of cost or fair value</t>
  </si>
  <si>
    <t>Years Ended December 31, (in thousands)
2019
2018
2017
Balance, beginning of period
$
12,838
$
8,551
$
1,310
Origination of consumer loans held for sale
709,768
761,491
603,704
Loans transferred to held for investment
—
1,392
—
Proceeds from the sale of consumer loans held for sale
(716,062)
(764,929)
(601,718)
Net gain on sale of consumer loans held for sale
5,102
6,333
5,255
Balance, end of period
$
11,646
$
12,838
$
8,551</t>
  </si>
  <si>
    <t>LOANS AND ALLOWANCE FOR LOAN AND LEASE LOSSES (Tables)</t>
  </si>
  <si>
    <t>Schedule of composition of loan portfolio</t>
  </si>
  <si>
    <t>December 31, (in thousands)
2019
2018
Traditional Banking:
Residential real estate:
Owner occupied
$
949,568
$
1,001,832
Nonowner occupied
258,803
242,846
Commercial real estate
1,303,000
1,248,940
Construction &amp; land development
159,702
175,178
Commercial &amp; industrial
477,236
430,355
Lease financing receivables
14,040
15,031
Home equity
293,186
332,548
Consumer:
Credit cards
17,836
19,095
Overdrafts
1,522
1,102
Automobile loans
52,923
63,475
Other consumer
68,115
46,642
Total Traditional Banking
3,595,931
3,577,044
Warehouse lines of credit*
717,458
468,695
Total Core Banking
4,313,389
4,045,739
Republic Processing Group*:
Tax Refund Solutions:
Easy Advances
—
—
Other TRS loans
14,365
13,744
Republic Credit Solutions
105,397
88,744
Total Republic Processing Group
119,762
102,488
Total loans**
4,433,151
4,148,227
Allowance for loan and lease losses
(43,351)
(44,675)
Total loans, net
$
4,389,800
$
4,103,552
* Identifies loans to borrowers located primarily outside of the Bank’s market footprint.
** Total loans are presented inclusive of premiums, discounts and net loan origination fees and costs. See table directly below for expanded detail.</t>
  </si>
  <si>
    <t>Schedule that reconciles the contractually receivable and carrying amounts of loans</t>
  </si>
  <si>
    <t>December 31, (in thousands)
2019
2018
Contractually receivable
$
4,432,351
$
4,147,249
Unearned income(1)
(1,139)
(1,038)
Unamortized premiums(2)
366
588
Unaccreted discounts(3)
(2,534)
(3,174)
Net unamortized deferred origination fees and costs(4)
4,107
4,602
Carrying value of loans
$
4,433,151
$
4,148,227
(1)
Unearned income relates to lease financing receivables.
(2)
Unamortized premiums predominately relate to loans acquired through the Bank’s Correspondent Lending channel.
(3)
Unaccreted discounts include accretable and non-accretable discounts and relate to loans acquired in the Bank’s 2016 Cornerstone acquisition and its 2012 FDIC-assisted transactions.
(4)
Primarily attributable to the Traditional Banking segment.</t>
  </si>
  <si>
    <t>Reconciliation of contractually-required and carrying amounts of PCI loans</t>
  </si>
  <si>
    <t>December 31, (in thousands)
2019
2018
Contractually required principal
$
3,420
$
4,251
Non-accretable amount
(1,303)
(1,521)
Accretable amount
(31)
(50)
Carrying value of loans
$
2,086
$
2,680</t>
  </si>
  <si>
    <t>Rollforward of the accretable amount on PCI loans</t>
  </si>
  <si>
    <t xml:space="preserve">Years Ended December 31, (in thousands)
2019
2018
2017
Balance, beginning of period
$
(50)
$
(140)
$
(3,600)
Transfers between non-accretable and accretable*
(279)
(573)
(28)
Net accretion into interest income on loans, including loan fees
298
663
3,488
Balance, end of period
$
(31)
$
(50)
$
(140)
* Transfers are primarily attributable to changes in estimated cash flows of the underlying loans. </t>
  </si>
  <si>
    <t>Schedule of the risk category of loans by class of loans based on the bank's internal analysis performed</t>
  </si>
  <si>
    <t xml:space="preserve">December 31, 2019
Special
Doubtful /
PCI Loans -
PCI Loans -
Total Rated
(in thousands)
Pass
Mention
Substandard
Loss
Group 1
Substandard
Loans*
Traditional Banking:
Residential real estate:
Owner occupied
$
—
$
12,153
$
14,441
$
—
$
140
$
1,281
$
28,015
Nonowner occupied
—
487
1,285
—
—
—
1,772
Commercial real estate
1,286,623
4,623
11,123
—
631
—
1,303,000
Construction &amp; land development
157,165
2,339
198
—
—
—
159,702
Commercial &amp; industrial
473,094
2,152
1,968
—
22
—
477,236
Lease financing receivables
14,040
—
—
—
—
—
14,040
Home equity
—
—
3,276
—
4
6
3,286
Consumer:
Credit cards
—
—
—
—
—
—
—
Overdrafts
—
—
—
—
—
—
—
Automobile loans
—
—
247
—
—
—
247
Other consumer
—
—
351
—
—
2
353
Total Traditional Banking
1,930,922
21,754
32,889
—
797
1,289
1,987,651
Warehouse lines of credit
717,458
—
—
—
—
—
717,458
Total Core Banking
2,648,380
21,754
32,889
—
797
1,289
2,705,109
Republic Processing Group:
Tax Refund Solutions:
Easy Advances
—
—
—
—
—
—
—
Other TRS loans
—
—
53
—
—
—
53
Republic Credit Solutions
—
—
355
—
—
—
355
Total Republic Processing Group
—
—
408
—
—
—
408
Total rated loans
$
2,648,380
$
21,754
$
33,297
$
—
$
797
$
1,289
$
2,705,517
December 31, 2018
Special
Doubtful /
PCI Loans -
PCI Loans -
Total Rated
(in thousands)
Pass
Mention
Substandard
Loss
Group 1
Substandard
Loans*
Traditional Banking:
Residential real estate:
Owner occupied
$
—
$
14,536
$
12,072
$
—
$
170
$
1,476
$
28,254
Nonowner occupied
—
575
1,889
—
—
—
2,464
Commercial real estate
1,239,576
5,281
3,162
—
921
—
1,248,940
Construction &amp; land development
175,113
—
65
—
—
—
175,178
Commercial &amp; industrial
428,897
813
620
—
25
—
430,355
Lease financing receivables
15,031
—
—
—
—
—
15,031
Home equity
—
—
1,361
—
5
81
1,447
Consumer:
Credit cards
—
—
—
—
—
—
—
Overdrafts
—
—
—
—
—
—
—
Automobile loans
—
—
91
—
—
—
91
Other consumer
—
—
462
—
—
2
464
Total Traditional Banking
1,858,617
21,205
19,722
—
1,121
1,559
1,902,224
Warehouse lines of credit
468,695
—
—
—
—
—
468,695
Total Core Banking
2,327,312
21,205
19,722
—
1,121
1,559
2,370,919
Republic Processing Group:
Tax Refund Solutions:
Easy Advances
—
—
—
—
—
—
—
Other TRS loans
—
—
—
—
—
—
—
Republic Credit Solutions
—
—
138
—
—
—
138
Total Republic Processing Group
—
—
138
—
—
—
138
Total rated loans
$
2,327,312
$
21,205
$
19,860
$
—
$
1,121
$
1,559
$
2,371,057
* The above tables exclude all non-classified or non-rated residential real estate, home equity and consumer loans at the respective period ends. </t>
  </si>
  <si>
    <t>Schedule of activity in the allowance for loan and lease losses</t>
  </si>
  <si>
    <t>Allowance Rollforward
Years Ended December 31,
2019
2018
Beginning
Charge-
Ending
Beginning
Charge-
Ending
(in thousands)
Balance
Provision
offs
Recoveries
Balance
Balance
Provision
offs
Recoveries
Balance
Traditional Banking:
Residential real estate:
Owner occupied
$
6,035
$
(1,087)
$
(610)
$
391
$
4,729
$
6,474
$
170
$
(855)
$
246
$
6,035
Nonowner occupied
1,662
125
(73)
23
1,737
1,396
559
(332)
39
1,662
Commercial real estate
10,030
1,859
(1,407)
4
10,486
9,043
863
(7)
131
10,030
Construction &amp; land development
2,555
(403)
—
—
2,152
2,364
161
—
30
2,555
Commercial &amp; industrial
2,873
1,505
(1,505)
9
2,882
2,198
824
(200)
51
2,873
Lease financing receivables
158
(11)
—
—
147
174
(16)
—
—
158
Home equity
3,477
(764)
(64)
72
2,721
3,754
(473)
(115)
311
3,477
Consumer:
Credit cards
1,140
226
(402)
56
1,020
607
906
(416)
43
1,140
Overdrafts
1,102
1,155
(1,310)
222
1,169
974
1,082
(1,215)
261
1,102
Automobile loans
724
(42)
(79)
9
612
687
57
(24)
4
724
Other consumer
591
(119)
(263)
341
550
1,162
(423)
(444)
296
591
Total Traditional Banking
30,347
2,444
(5,713)
1,127
28,205
28,833
3,710
(3,608)
1,412
30,347
Warehouse lines of credit
1,172
622
—
—
1,794
1,314
(142)
—
—
1,172
Total Core Banking
31,519
3,066
(5,713)
1,127
29,999
30,147
3,568
(3,608)
1,412
31,519
Republic Processing Group:
Tax Refund Solutions:
Easy Advances
—
10,643
(13,425)
2,782
—
—
10,760
(12,478)
1,718
—
Other TRS loans
107
606
(692)
213
234
12
159
(74)
10
107
Republic Credit Solutions
13,049
11,443
(12,566)
1,192
13,118
12,610
16,881
(17,692)
1,250
13,049
Total Republic Processing Group
13,156
22,692
(26,683)
4,187
13,352
12,622
27,800
(30,244)
2,978
13,156
Total
$
44,675
$
25,758
$
(32,396)
$
5,314
$
43,351
$
42,769
$
31,368
$
(33,852)
$
4,390
$
44,675
Allowance Rollforward
Year Ended December 31, 2017
Beginning
Charge-
Ending
(in thousands)
Balance
Provision
offs
Recoveries
Balance
Traditional Banking:
Residential real estate:
Owner occupied
$
7,531
$
(1,014)
$
(300)
$
257
$
6,474
Nonowner occupied
1,139
272
(30)
15
1,396
Commercial real estate
8,078
826
—
139
9,043
Construction &amp; land development
1,850
508
—
6
2,364
Commercial &amp; industrial
1,511
842
(189)
34
2,198
Lease financing receivables
136
38
—
—
174
Home equity
3,757
37
(222)
182
3,754
Consumer:
Credit cards
490
247
(168)
38
607
Overdrafts
675
1,031
(960)
228
974
Automobile loans
526
188
(30)
3
687
Other consumer
771
948
(884)
327
1,162
Total Traditional Banking
26,464
3,923
(2,783)
1,229
28,833
Warehouse lines of credit
1,464
(150)
—
—
1,314
Total Core Banking
27,928
3,773
(2,783)
1,229
30,147
Republic Processing Group:
Tax Refund Solutions:
Easy Advances
—
6,789
(8,121)
1,332
—
Other TRS loans
25
(254)
—
241
12
Republic Credit Solutions
4,967
17,396
(10,659)
906
12,610
Total Republic Processing Group
4,992
23,931
(18,780)
2,479
12,622
Total
$
32,920
$
27,704
$
(21,563)
$
3,708
$
42,769</t>
  </si>
  <si>
    <t>Schedule of non-performing loans and non-performing assets and select credit quality ratios</t>
  </si>
  <si>
    <t>December 31, (dollars in thousands)
2019
2018
Loans on nonaccrual status*
$
23,332
$
15,993
Loans past due 90-days-or-more and still on accrual**
157
145
Total nonperforming loans
23,489
16,138
Other real estate owned
113
160
Total nonperforming assets
$
23,602
$
16,298
Credit Quality Ratios - Total Company:
Nonperforming loans to total loans
0.53
%
0.39
%
Nonperforming assets to total loans (including OREO)
0.53
0.39
Nonperforming assets to total assets
0.42
0.31
Credit Quality Ratios - Core Bank:
Nonperforming loans to total loans
0.54
%
0.40
%
Nonperforming assets to total loans (including OREO)
0.54
0.40
Nonperforming assets to total assets
0.43
0.32
*Loans on nonaccrual status include impaired loans.
**Loans past due 90-days-or-more and still accruing consist of smaller balance consumer loans.</t>
  </si>
  <si>
    <t>Schedule of recorded investment in non-accrual loans and loans past due over 90-days-or-more and still on accrual by class of loans</t>
  </si>
  <si>
    <t>Past Due 90-Days-or-More
Nonaccrual
and Still Accruing Interest*
December 31, (in thousands)
2019
2018
2019
2018
Traditional Banking:
Residential real estate:
Owner occupied
$
12,220
$
11,182
$
—
$
—
Nonowner occupied
623
669
—
—
Commercial real estate
6,865
2,318
—
—
Construction &amp; land development
143
—
—
—
Commercial &amp; industrial
1,424
630
—
—
Lease financing receivables
—
—
—
—
Home equity
1,865
1,095
—
—
Consumer:
Credit cards
—
—
—
—
Overdrafts
—
—
—
—
Automobile loans
179
75
—
—
Other consumer
13
24
—
13
Total Traditional Banking
23,332
15,993
—
13
Warehouse lines of credit
—
—
—
—
Total Core Banking
23,332
15,993
—
13
Republic Processing Group:
Tax Refund Solutions:
Easy Advances
—
—
—
—
Other TRS loans
—
—
53
4
Republic Credit Solutions
—
—
104
128
Total Republic Processing Group
—
—
157
132
Total
$
23,332
$
15,993
$
157
$
145
* Loans past due 90-days-or-more and still accruing consist of smaller balance consumer loans.</t>
  </si>
  <si>
    <t>Schedule of recorded investment in loans</t>
  </si>
  <si>
    <t>Residential Real Estate
Consumer
Republic
Owner
Nonowner
Home
Credit
Automobile
Other
Credit
December 31, 2019 (in thousands)
Occupied
Occupied
Equity
Cards
Overdrafts
Loans
Consumer
Solutions
Performing
$
937,348
$
258,180
$
291,321
$
17,836
$
1,522
$
52,744
$
68,102
$
105,293
Nonperforming
12,220
623
1,865
—
—
179
13
104
Total
$
949,568
$
258,803
$
293,186
$
17,836
$
1,522
$
52,923
$
68,115
$
105,397
Residential Real Estate
Consumer
Republic
Owner
Nonowner
Home
Credit
Automobile
Other
Credit
December 31, 2018 (in thousands)
Occupied
Occupied
Equity
Cards
Overdrafts
Loans
Consumer
Solutions
Performing
$
990,650
$
242,177
$
331,453
$
19,095
$
1,102
$
63,400
$
46,605
$
88,616
Nonperforming
11,182
669
1,095
—
—
75
37
128
Total
$
1,001,832
$
242,846
$
332,548
$
19,095
$
1,102
$
63,475
$
46,642
$
88,744</t>
  </si>
  <si>
    <t>Schedule of aging of the recorded investment in loans by class of loans</t>
  </si>
  <si>
    <t>30 - 59
60 - 89
90 or More
December 31, 2019
Days
Days
Days
Total
Total
(dollars in thousands)
Delinquent
Delinquent
Delinquent*
Delinquent**
Current
Total
Traditional Banking:
Residential real estate:
Owner occupied
$
1,460
$
1,153
$
1,821
$
4,434
$
945,134
$
949,568
Nonowner occupied
—
—
539
539
258,264
258,803
Commercial real estate
155
—
3,145
3,300
1,299,700
1,303,000
Construction &amp; land development
—
—
—
—
159,702
159,702
Commercial &amp; industrial
200
128
1,027
1,355
475,881
477,236
Lease financing receivables
—
—
—
—
14,040
14,040
Home equity
1,810
166
942
2,918
290,268
293,186
Consumer:
Credit cards
80
75
—
155
17,681
17,836
Overdrafts
278
4
1
283
1,239
1,522
Automobile loans
16
15
18
49
52,874
52,923
Other consumer
2
6
1
9
68,106
68,115
Total Traditional Banking
4,001
1,547
7,494
13,042
3,582,889
3,595,931
Warehouse lines of credit
—
—
—
—
717,458
717,458
Total Core Banking
4,001
1,547
7,494
13,042
4,300,347
4,313,389
Republic Processing Group:
Tax Refund Solutions:
Easy Advances
—
—
—
—
—
—
Other TRS loans
35
31
53
119
14,246
14,365
Republic Credit Solutions
6,054
1,485
104
7,643
97,754
105,397
Total Republic Processing Group
6,089
1,516
157
7,762
112,000
119,762
Total
$
10,090
$
3,063
$
7,651
$
20,804
$
4,412,347
$
4,433,151
Delinquency ratio***
0.23
%
0.07
%
0.17
%
0.47
%
* All loans past due 90-days-or-more, excluding small balance consumer loans, were on nonaccrual status.
** Delinquent status may be determined by either the number of days past due or number of payments past due.
*** Represents total loans 30-days-or-more past due by aging category divided by total loans.
30 - 59
60 - 89
90 or More
December 31, 2018
Days
Days
Days
Total
Total
(dollars in thousands)
Delinquent
Delinquent
Delinquent*
Delinquent**
Current
Total
Traditional Banking:
Residential real estate:
Owner occupied
$
1,137
$
748
$
3,640
$
5,525
$
996,307
$
1,001,832
Nonowner occupied
349
—
659
1,008
241,838
242,846
Commercial real estate
511
—
588
1,099
1,247,841
1,248,940
Construction &amp; land development
—
—
—
—
175,178
175,178
Commercial &amp; industrial
—
—
25
25
430,330
430,355
Lease financing receivables
—
—
—
—
15,031
15,031
Home equity
558
—
226
784
331,764
332,548
Consumer:
Credit cards
82
46
1
129
18,966
19,095
Overdrafts
223
5
2
230
872
1,102
Automobile loans
—
28
—
28
63,447
63,475
Other consumer
27
7
13
47
46,595
46,642
Total Traditional Banking
2,887
834
5,154
8,875
3,568,169
3,577,044
Warehouse lines of credit
—
—
—
—
468,695
468,695
Total Core Banking
2,887
834
5,154
8,875
4,036,864
4,045,739
Republic Processing Group:
Tax Refund Solutions:
Easy Advances
—
—
—
—
—
—
Other TRS loans
2
4
4
10
13,734
13,744
Republic Credit Solutions
5,734
1,215
128
7,077
81,667
88,744
Total Republic Processing Group
5,736
1,219
132
7,087
95,401
102,488
Total
$
8,623
$
2,053
$
5,286
$
15,962
$
4,132,265
$
4,148,227
Delinquency ratio***
0.21
%
0.05
%
0.13
%
0.38
%
*All loans past due 90 days-or-more, excluding small-dollar consumer loans, were on nonaccrual status.
**Delinquent status may be determined by either the number of days past due or number of payments past due.
***Represents total loans 30-days-or-more past due divided by total loans.</t>
  </si>
  <si>
    <t>Schedule of Bank's impaired loans</t>
  </si>
  <si>
    <t>Years Ended December 31, (in thousands)
2019
2018
2017
Loans with no allocated Allowance
$
33,061
$
19,555
$
18,540
Loans with allocated Allowance
17,289
21,880
27,076
Total recorded investment in impaired loans
$
50,350
$
41,435
$
45,616
Amount of the allocated Allowance
$
2,512
$
3,764
$
4,685
Average of individually impaired loans during the year
45,400
45,620
47,361
Interest income recognized during impairment
1,342
1,245
1,392
Cash basis interest income recognized
—
—
—</t>
  </si>
  <si>
    <t>Schedule of balance in the Allowance and the recorded investment in loans by portfolio class based on impairment method</t>
  </si>
  <si>
    <t>Allowance for Loan and Lease Losses
Loans
Individually
PCI with
Individually
PCI with
PCI without
December 31, 2019
Evaluated
Collectively
Post-Acquisition
Total
Evaluated
Collectively
Post-Acquisition
Post-Acquisition
Total
Allowance to
(dollars in thousands)
Excluding PCI
Evaluated
Impairment
Allowance
Excluding PCI
Evaluated
Impairment
Impairment
Loans
Total Loans
Traditional Banking:
Residential real estate:
Owner occupied
$
1,207
$
3,337
$
185
$
4,729
$
25,384
$
922,764
$
1,420
$
—
$
949,568
0.50
%
Nonowner occupied
—
1,737
—
1,737
1,448
257,355
—
—
258,803
0.67
Commercial real estate
426
10,054
6
10,486
15,144
1,287,225
631
—
1,303,000
0.80
Construction &amp; land development
—
2,152
—
2,152
198
159,504
—
—
159,702
1.35
Commercial &amp; industrial
22
2,860
—
2,882
1,989
475,225
—
22
477,236
0.60
Lease financing receivables
—
147
—
147
—
14,040
—
—
14,040
1.05
Home equity
174
2,547
—
2,721
3,276
289,900
10
—
293,186
0.93
Consumer:
Credit cards
—
1,020
—
1,020
—
17,836
—
—
17,836
5.72
Overdrafts
—
1,169
—
1,169
—
1,522
—
—
1,522
76.81
Automobile loans
43
569
—
612
247
52,676
—
—
52,923
1.16
Other consumer
333
217
—
550
350
67,762
2
1
68,115
0.81
Total Traditional Banking
2,205
25,809
191
28,205
48,036
3,545,809
2,063
23
3,595,931
0.78
Warehouse lines of credit
—
1,794
—
1,794
—
717,458
—
—
717,458
0.25
Total Core Banking
2,205
27,603
191
29,999
48,036
4,263,267
2,063
23
4,313,389
0.70
Republic Processing Group:
Tax Refund Solutions:
Easy Advances
—
—
—
—
—
—
—
—
—
—
Other TRS loans
—
234
—
234
—
14,365
—
—
14,365
1.63
Republic Credit Solutions
116
13,002
—
13,118
251
105,146
—
—
105,397
12.45
Total Republic Processing Group
116
13,236
—
13,352
251
119,511
—
—
119,762
11.15
Total
$
2,321
$
40,839
$
191
$
43,351
$
48,287
$
4,382,778
$
2,063
$
23
$
4,433,151
0.98
%
Allowance for Loan and Lease Losses
Loans
Individually
PCI with
Individually
PCI with
PCI without
December 31, 2018
Evaluated
Collectively
Post-Acquisition
Total
Evaluated
Collectively
Post-Acquisition
Post-Acquisition
Total
Allowance to
(dollars in thousands)
Excluding PCI
Evaluated
Impairment
Allowance
Excluding PCI
Evaluated
Impairment
Impairment
Loans
Total Loans
Traditional Banking:
Residential real estate:
Owner occupied
$
2,052
$
3,602
$
381
$
6,035
$
25,242
$
974,945
$
1,645
$
—
$
1,001,832
0.60
%
Nonowner occupied
4
1,658
—
1,662
2,406
240,440
—
—
242,846
0.68
Commercial real estate
294
9,727
9
10,030
8,104
1,239,915
919
2
1,248,940
0.80
Construction &amp; land development
4
2,551
—
2,555
65
175,113
—
—
175,178
1.46
Commercial &amp; industrial
130
2,743
—
2,873
1,020
429,310
—
25
430,355
0.67
Lease financing receivables
—
158
—
158
—
15,031
—
—
15,031
1.05
Home equity
286
3,117
74
3,477
1,361
331,101
86
—
332,548
1.05
Consumer:
Credit cards
—
1,140
—
1,140
—
19,095
—
—
19,095
5.97
Overdrafts
—
1,102
—
1,102
—
1,102
—
—
1,102
100.00
Automobile loans
91
633
—
724
91
63,384
—
—
63,475
1.14
Other consumer
421
170
—
591
449
46,190
3
—
46,642
1.27
Total Traditional Banking
3,282
26,601
464
30,347
38,738
3,535,626
2,653
27
3,577,044
0.85
Warehouse lines of credit
—
1,172
—
1,172
—
468,695
—
—
468,695
0.25
Total Core Banking
3,282
27,773
464
31,519
38,738
4,004,321
2,653
27
4,045,739
0.78
Republic Processing Group:
Tax Refund Solutions:
Easy Advances
—
—
—
—
—
—
—
—
—
—
Other TRS loans
—
107
—
107
—
13,744
—
—
13,744
0.78
Republic Credit Solutions
18
13,031
—
13,049
44
88,700
—
—
88,744
14.70
Total Republic Processing Group
18
13,138
—
13,156
44
102,444
—
—
102,488
12.84
Total
$
3,300
$
40,911
$
464
$
44,675
$
38,782
$
4,106,765
$
2,653
$
27
$
4,148,227
1.08
%</t>
  </si>
  <si>
    <t>Schedule of loans individually evaluated for impairment by class of loans</t>
  </si>
  <si>
    <t>As of
Year Ended
December 31, 2019
December 31, 2019
Cash Basis
Unpaid
Average
Interest
Interest
Principal
Recorded
Allocated
Recorded
Income
Income
(in thousands)
Balance
Investment
Allowance
Investment
Recognized
Recognized
Impaired loans with no allocated Allowance:
Residential real estate:
Owner occupied
$
14,768
$
13,893
$
—
$
12,655
$
191
$
—
Nonowner occupied
1,515
1,448
—
1,425
57
—
Commercial real estate
15,028
12,547
—
7,514
298
—
Construction &amp; land development
198
198
—
65
2
—
Commercial &amp; industrial
3,308
1,792
—
913
35
—
Lease financing receivables
—
—
—
—
—
—
Home equity
3,107
3,023
—
2,140
75
—
Consumer
206
160
—
76
4
—
Impaired loans with allocated Allowance:
Residential real estate:
Owner occupied
12,954
12,911
1,392
13,824
502
—
Nonowner occupied
—
—
—
108
—
—
Commercial real estate
3,228
3,228
432
3,624
151
—
Construction &amp; land development
—
—
—
30
—
—
Commercial &amp; industrial
197
197
22
2,054
3
—
Lease financing receivables
—
—
—
—
—
—
Home equity
263
263
174
417
8
—
Consumer
701
690
492
555
16
—
Total impaired loans
$
55,473
$
50,350
$
2,512
$
45,400
$
1,342
$
—
As of
Year Ended
December 31, 2018
December 31, 2018
Cash Basis
Unpaid
Average
Interest
Interest
Principal
Recorded
Allocated
Recorded
Income
Income
(in thousands)
Balance
Investment
Allowance
Investment
Recognized
Recognized
Impaired loans with no allocated Allowance:
Residential real estate:
Owner occupied
$
12,058
$
11,085
$
—
$
11,202
$
198
$
—
Nonowner occupied
2,729
2,350
—
2,561
87
—
Commercial real estate
5,688
4,607
—
5,040
151
—
Construction &amp; land development
—
—
—
119
—
—
Commercial &amp; industrial
712
604
—
755
3
—
Lease financing receivables
—
—
—
—
—
—
Home equity
919
876
—
682
17
—
Consumer
33
33
—
49
2
—
Impaired loans with allocated Allowance:
Residential real estate:
Owner occupied
16,215
15,802
2,433
17,754
528
—
Nonowner occupied
78
56
4
136
—
—
Commercial real estate
4,416
4,416
303
5,495
206
—
Construction &amp; land development
65
65
4
113
3
—
Commercial &amp; industrial
416
416
130
158
19
—
Lease financing receivables
—
—
—
—
—
—
Home equity
572
571
360
925
9
—
Consumer
554
554
530
631
22
—
Total impaired loans
$
44,455
$
41,435
$
3,764
$
45,620
$
1,245
$
—
As of
Year Ended
December 31, 2017
December 31, 2017
Cash Basis
Unpaid
Average
Interest
Interest
Principal
Recorded
Allocated
Recorded
Income
Income
(in thousands)
Balance
Investment
Allowance
Investment
Recognized
Recognized
Impaired loans with no allocated Allowance:
Residential real estate:
Owner occupied
$
11,664
$
10,789
$
—
$
11,253
$
179
$
—
Non owner occupied
1,784
1,704
—
1,526
86
—
Commercial real estate
5,504
4,430
—
4,863
71
—
Construction &amp; land development
591
591
—
565
29
—
Commercial &amp; industrial
20
20
—
116
4
—
Lease financing receivables
—
—
—
—
—
—
Home equity
1,071
981
—
1,205
11
—
Consumer
25
25
—
62
1
—
Impaired loans with allocated Allowance:
Residential real estate:
Owner occupied
18,676
18,654
2,681
20,212
655
—
Non owner occupied
361
358
6
416
14
—
Commercial real estate
6,124
6,124
455
5,501
294
—
Construction &amp; land development
142
142
107
209
3
—
Commercial &amp; industrial
288
288
288
225
8
—
Lease financing receivables
—
—
—
—
—
—
Home equity
743
743
536
820
17
—
Consumer
767
767
612
388
20
—
Total impaired loans
$
47,760
$
45,616
$
4,685
$
47,361
$
1,392
$
—</t>
  </si>
  <si>
    <t>Schedule of TDRs differentiated by loan type and accrual status</t>
  </si>
  <si>
    <t>Troubled Debt
Troubled Debt
Total
Restructurings on
Restructurings on
Troubled Debt
Nonaccrual Status
Accrual Status
Restructurings
Number of
Recorded
Number of
Recorded
Number of
Recorded
December 31, 2019 (dollars in thousands)
Loans
Investment
Loans
Investment
Loans
Investment
Residential real estate
53
$
4,402
141
$
15,368
194
$
19,770
Commercial real estate
4
4,040
9
4,885
13
8,925
Construction &amp; land development
—
—
1
54
1
54
Commercial &amp; industrial
4
1,424
3
22
7
1,446
Consumer
—
—
1,613
586
1,613
586
Total troubled debt restructurings
61
$
9,866
1,767
$
20,915
1,828
$
30,781
Troubled Debt
Troubled Debt
Total
Restructurings on
Restructurings on
Troubled Debt
Nonaccrual Status
Accrual Status
Restructurings
Number of
Recorded
Number of
Recorded
Number of
Recorded
December 31, 2018 (dollars in thousands)
Loans
Investment
Loans
Investment
Loans
Investment
Residential real estate
60
$
6,378
156
$
17,232
216
$
23,610
Commercial real estate
3
1,203
14
6,571
17
7,774
Construction &amp; land development
—
—
1
65
1
65
Commercial &amp; industrial
2
571
3
408
5
979
Consumer
—
—
256
435
256
435
Total troubled debt restructurings
65
$
8,152
430
$
24,711
495
$
32,863</t>
  </si>
  <si>
    <t>Schedule of categories of TDR loan modifications outstanding and respective performance under modified terms</t>
  </si>
  <si>
    <t>Troubled Debt
Troubled Debt
Restructurings
Restructurings
Total
Performing to
Not Performing to
Troubled Debt
Modified Terms
Modified Terms
Restructurings
Number of
Recorded
Number of
Recorded
Number of
Recorded
December 31, 2019 (dollars in thousands)
Loans
Investment
Loans
Investment
Loans
Investment
Residential real estate loans (including home equity loans):
Interest only payments
1
$
904
—
$
—
1
$
904
Rate reduction
118
13,847
5
352
123
14,199
Principal deferral
8
845
2
179
10
1,024
Legal modification
54
3,200
6
443
60
3,643
Total residential TDRs
181
18,796
13
974
194
19,770
Commercial related and construction/land development loans:
Interest only payments
3
1,568
—
—
3
1,568
Rate reduction
3
1,207
1
45
4
1,252
Principal deferral
11
5,981
1
597
12
6,578
Legal modification
—
—
2
1,027
2
1,027
Total commercial TDRs
17
8,756
4
1,669
21
10,425
Consumer loans:
Principal deferral
1,612
577
—
—
1,612
577
Legal modification
1
9
—
—
1
9
Total consumer TDRs
1,613
586
—
—
1,613
586
Total troubled debt restructurings
1,811
$
28,138
17
$
2,643
1,828
$
30,781
Troubled Debt
Troubled Debt
Restructurings
Restructurings
Total
Performing to
Not Performing to
Troubled Debt
Modified Terms
Modified Terms
Restructurings
Number of
Recorded
Number of
Recorded
Number of
Recorded
December 31, 2018 (dollars in thousands)
Loans
Investment
Loans
Investment
Loans
Investment
Residential real estate loans (including home equity loans):
Interest only payments
—
$
—
1
$
970
1
$
970
Rate reduction
145
16,892
12
978
157
17,870
Principal deferral
11
1,171
4
1,871
15
3,042
Legal modification
35
1,500
8
228
43
1,728
Total residential TDRs
191
19,563
25
4,047
216
23,610
Commercial related and construction/land development loans:
Interest only payments
2
752
—
—
2
752
Rate reduction
8
2,962
—
—
8
2,962
Principal deferral
12
5,076
—
—
12
5,076
Legal modification
—
—
1
28
1
28
Total commercial TDRs
22
8,790
1
28
23
8,818
Consumer loans:
Rate reduction
1
16
—
—
1
16
Principal deferral
255
419
—
—
255
419
Total consumer TDRs
256
435
—
—
256
435
Total troubled debt restructurings
469
$
28,788
26
$
4,075
495
$
32,863</t>
  </si>
  <si>
    <t>Summary of categories of TDR loan modifications that occurred during the period</t>
  </si>
  <si>
    <t>Troubled Debt
Troubled Debt
Restructurings
Restructurings
Total
Performing to
Not Performing to
Troubled Debt
Modified Terms
Modified Terms
Restructurings
Number of
Recorded
Number of
Recorded
Number of
Recorded
December 31, 2019 (dollars in thousands)
Loans
Investment
Loans
Investment
Loans
Investment
Residential real estate loans (including home equity loans):
Rate reduction
1
$
365
—
$
—
1
$
365
Principal deferral
—
—
—
—
—
—
Legal modification
26
1,958
5
417
31
2,375
Total residential TDRs
27
2,323
5
417
32
2,740
Commercial related and construction/land development loans:
Interest only payments
2
1,423
—
—
2
1,423
Principal deferral
4
3,199
—
—
4
3,199
Legal modification
—
—
2
1,027
2
1,027
Total commercial TDRs
6
4,622
2
1,027
8
5,649
Consumer loans:
Principal deferral
1,279
201
—
—
1,279
201
Legal modification
1
9
—
—
1
9
Total consumer TDRs
1,280
210
—
—
1,280
210
Total troubled debt restructurings
1,313
$
7,155
7
$
1,444
1,320
$
8,599
Troubled Debt
Troubled Debt
Restructurings
Restructurings
Total
Performing to
Not Performing to
Troubled Debt
Modified Terms
Modified Terms
Restructurings
Number of
Recorded
Number of
Recorded
Number of
Recorded
December 31, 2018 (dollars in thousands)
Loans
Investment
Loans
Investment
Loans
Investment
Residential real estate loans (including home equity loans):
Interest only payments
—
$
—
1
$
970
1
$
970
Rate reduction
2
465
—
—
2
465
Principal deferral
3
43
3
1,849
6
1,892
Legal modification
7
121
1
18
8
139
Total residential TDRs
12
629
5
2,837
17
3,466
Commercial related and construction/land development loans:
Principal deferral
6
1,402
—
—
6
1,402
Legal modification
—
—
1
28
1
28
Total commercial TDRs
6
1,402
1
28
7
1,430
Consumer loans:
Principal deferral
1
52
—
—
1
52
Total consumer TDRs
1
52
—
—
1
52
Total troubled debt restructurings
19
$
2,083
6
$
2,865
25
$
4,948
The tables above are inclusive of loans that were TDRs at the end of previous years and were re-modified, e.g., a maturity date extension during the current year.
Troubled Debt
Troubled Debt
Restructurings
Restructurings
Total
Performing to
Not Performing to
Troubled Debt
Modified Terms
Modified Terms
Restructurings
Number of
Recorded
Number of
Recorded
Number of
Recorded
December 31, 2017 (dollars in thousands)
Loans
Investment
Loans
Investment
Loans
Investment
Residential real estate loans (including home equity loans):
Interest only payments
1
$
219
—
$
—
1
$
219
Rate reduction
4
1,013
—
—
4
1,013
Legal modification
6
351
2
197
8
548
Total residential TDRs
11
1,583
2
197
13
1,780
Commercial related and construction/land development loans:
Principal deferral
2
266
—
—
2
266
Total commercial TDRs
2
266
—
—
2
266
Consumer loans:
Principal deferral
830
637
—
—
830
637
Total consumer TDRs
830
637
—
—
830
637
Total troubled debt restructurings
843
$
2,486
2
$
197
845
$
2,683
The table above is inclusive of loans that were TDRs at the end of previous years and were re-modified, e.g., a maturity date extension during the current year.</t>
  </si>
  <si>
    <t>Schedule of loans by class modified as troubled debt restructurings within the previous twelve months for which there was a payment default</t>
  </si>
  <si>
    <t>2019
2018
2017
Number of
Recorded
Number of
Recorded
Number of
Recorded
Years Ended December 31, (dollars in thousands)
Loans
Investment
Loans
Investment
Loans
Investment
Residential real estate:
Owner occupied
4
$
248
6
$
2,920
2
$
197
Commercial real estate
1
541
1
28
—
—
Commercial &amp; industrial
2
1,027
—
—
—
—
Consumer
1,279
201
—
—
823
129
Total
1,286
$
2,017
7
$
2,948
825
$
326</t>
  </si>
  <si>
    <t>Schedule of carrying amount of foreclosed properties held</t>
  </si>
  <si>
    <t>December 31, (in thousands)
2019
2018
Residential real estate
$
113
$
160
Total other real estate owned
$
113
$
160</t>
  </si>
  <si>
    <t>Schedule of recorded investment in consumer mortgage loans secured by residential real estate properties</t>
  </si>
  <si>
    <t>December 31, (in thousands)
2019
2018
Recorded investment in consumer residential real estate mortgage loans in the process of foreclosure
$
2,201
$
3,293</t>
  </si>
  <si>
    <t>Schedule of Easy Advances</t>
  </si>
  <si>
    <t>Years Ended December 31, (dollars in thousands)
2019
2018
2017
Easy Advances originated
$
388,970
$
430,210
$
328,523
Net charge to the Provision for Easy Advances
10,643
10,760
6,789
Provision to total Easy Advances originated
2.74
%
2.50
%
2.07
%
Easy Advances net charge-offs
$
10,643
$
10,760
$
6,789
Easy Advances net charge-offs to total Easy Advances originated
2.74
%
2.50
%
2.07
%</t>
  </si>
  <si>
    <t>PREMISES AND EQUIPMENT (Tables)</t>
  </si>
  <si>
    <t>Summary of the cost and accumulated depreciation of premises and equipment</t>
  </si>
  <si>
    <t>December 31, (in thousands)
2019
2018
Land
$
3,818
$
4,185
Buildings and improvements
33,819
35,264
Furniture, fixtures and equipment
48,782
43,245
Leasehold improvements
20,649
19,638
Construction in progress
2,232
—
Total premises and equipment
109,300
102,332
Less: Accumulated depreciation and amortization
63,940
59,206
Premises and equipment, net
$
45,360
$
43,126</t>
  </si>
  <si>
    <t>Schedule of depreciation expense related to premises and equipment</t>
  </si>
  <si>
    <t>Years Ended December 31, (in thousands)
2019
2018
2017
Depreciation expense
$
9,230
$
9,347
$
8,472</t>
  </si>
  <si>
    <t>RIGHT-OF-USE ASSETS AND OPERATING LEASE LIABILITIES (Tables)</t>
  </si>
  <si>
    <t>Summary of operating lease expense</t>
  </si>
  <si>
    <t>Year Ended December 31, (in thousands)
2019
Operating lease expense:
Related Party:
Variable lease expense
$
4,690
Fixed lease expense
37
Third Party:
Variable lease expense
883
Fixed lease expense
1,505
Short-term lease expense
62
Total operating lease expense
$
7,177
Other information concerning operating leases:
Cash paid for amounts included in the measurement of operating lease liabilities
$
7,175
Short-term lease payments not included in the measurement of lease liabilities
62</t>
  </si>
  <si>
    <t>Schedule of weighted average remaining term and weighted average discount rate for operating leases</t>
  </si>
  <si>
    <t>December 31, 2019
Weighted average remaining term in years
8.02
Weighted average discount rate
3.46
%</t>
  </si>
  <si>
    <t>Schedule of operating lease liabilities</t>
  </si>
  <si>
    <t>Year (in thousands)
Related Party
Third Party
Total
2020
$
4,608
$
2,590
$
7,198
2021
4,194
2,371
6,565
2022
3,332
1,966
5,298
2023
3,332
1,441
4,773
2024
3,205
1,017
4,222
Thereafter
12,718
1,950
14,668
Total undiscounted cash flows
$
31,389
$
11,335
$
42,724
Discount applied to cash flows
(4,554)
(1,640)
(6,194)
Total discounted cash flows reported as operating lease liabilities
$
26,835
$
9,695
$
36,530</t>
  </si>
  <si>
    <t>GOODWILL AND CORE DEPOSIT INTANGIBLE ASSETS (Tables)</t>
  </si>
  <si>
    <t>Schedule of progression of the balance for goodwill</t>
  </si>
  <si>
    <t>Years Ended December 31, (in thousands)
2019
2018
2017
Beginning of period
$
16,300
$
16,300
$
16,300
Acquired goodwill
—
—
—
Impairment
—
—
—
End of period
$
16,300
$
16,300
$
16,300</t>
  </si>
  <si>
    <t>INTEREST RATE SWAPS (Tables)</t>
  </si>
  <si>
    <t>Summary of swaps designated as cash flow hedges</t>
  </si>
  <si>
    <t>December 31, 2019
December 31, 2018
Unrealized
Unrealized
Notional
Pay
Receive
Assets /
Gain (Loss)
Assets /
Gain (Loss)
(dollars in thousands)
Amount
Rate
Rate
Term
(Liabilities)
in AOCI
(Liabilities)
in AOCI
Interest rate swap on money market deposits
$
10,000
2.17
%
1M LIBOR
12/2013 - 12/2020
$
(46)
$
(34)
$
58
$
45
Interest rate swap on FHLB advance
10,000
2.33
%
3M LIBOR
12/2013 - 12/2020
(58)
(43)
57
45
Total
$
20,000
$
(104)
$
(77)
$
115
$
90</t>
  </si>
  <si>
    <t>Schedule of interest expense recorded on swap transactions in the consolidated statements of income</t>
  </si>
  <si>
    <t>Years Ended December 31, (in thousands)
2019
2018
2017
Interest rate swap on money market deposits
$
(10)
$
18
$
109
Interest rate swap on FHLB advance
(10)
10
110
Total interest (benefit) expense on swap transactions
$
(20)
$
28
$
219</t>
  </si>
  <si>
    <t>Summary of net gains recorded in AOCI and the consolidated statements of income relating to the swaps</t>
  </si>
  <si>
    <t>Years Ended December 31, (in thousands)
2019
2018
2017
(Gains) losses recognized in OCI on derivative (effective portion)
$
(199)
$
178
$
83
Gains (losses) reclassified from OCI on derivative (effective portion)
20
(28)
(219)
Gains (losses) recognized in income on derivative (ineffective portion)
—
—
—</t>
  </si>
  <si>
    <t>Summary of interest rate swaps related to clients</t>
  </si>
  <si>
    <t>2019
2018
Notional
Notional
December 31, (in thousands)
Bank Position
Amount
Fair Value
Amount
Fair Value
Interest rate swaps with Bank clients - Assets
Pay variable/receive fixed
$
95,411
$
5,062
$
26,398
$
1,264
Interest rate swaps with Bank clients - Liabilities
Pay variable/receive fixed
6,640
(55)
54,718
(908)
Interest rate swaps with Bank clients - Total
Pay variable/receive fixed
$
102,051
$
5,007
$
81,116
$
356
Offsetting interest rate swaps with institutional swap dealer
Pay fixed/receive variable
102,051
(5,007)
81,116
(356)
Total
$
204,102
$
—
$
162,232
$
—</t>
  </si>
  <si>
    <t>DEPOSITS (Tables)</t>
  </si>
  <si>
    <t>Ending deposit balances</t>
  </si>
  <si>
    <t>December 31, (in thousands)
2019
2018
Core Bank:
Demand
$
922,972
$
937,402
Money market accounts
793,950
717,954
Savings
175,588
187,868
Individual retirement accounts (1)
51,548
53,524
Time deposits, $250 and over (1)
104,412
84,104
Other certificates of deposit (1)
248,161
239,324
Reciprocal money market and time deposits (1)
189,774
217,153
Brokered deposits (1)
200,072
9,394
Total Core Bank interest-bearing deposits
2,686,477
2,446,723
Total Core Bank noninterest-bearing deposits
981,164
971,422
Total Core Bank deposits
3,667,641
3,418,145
Republic Processing Group:
Money market accounts
66,152
5,453
Total RPG interest-bearing deposits
66,152
5,453
Brokered prepaid card deposits
9,128
4,350
Other noninterest-bearing deposits
43,087
28,197
Total RPG noninterest-bearing deposits
52,215
32,547
Total RPG deposits
118,367
38,000
Total deposits
$
3,786,008
$
3,456,145
(1)
Includes time deposits.</t>
  </si>
  <si>
    <t>Schedule of time deposits of $250,000 or more</t>
  </si>
  <si>
    <t>December 31, (in thousands)
2019
2018
Time deposits of $250 or more
$
104,412
$
84,104</t>
  </si>
  <si>
    <t>Schedule of maturities of all time deposits, including brokered certificates of deposit</t>
  </si>
  <si>
    <t>Weighted
Average
Years (dollars in thousands)
Principal
Rate
2020
$
541,352
1.90
%
2021
88,628
2.14
2022
37,947
2.19
2023
55,179
2.92
2024
10,836
2.41
Thereafter
—
—
Total
$
733,942
2.03</t>
  </si>
  <si>
    <t>SECURITIES SOLD UNDER AGREEMENTS TO REPURCHASE (Tables)</t>
  </si>
  <si>
    <t>Schedule of securities sold under agreements to repurchase</t>
  </si>
  <si>
    <t>December 31, (dollars in thousands)
2019
2018
Outstanding balance at end of period
$
167,617
$
182,990
Weighted average interest rate at end of period
0.32
%
0.83
%
Fair value of securities pledged:
U.S. Treasury securities and U.S. Government agencies
$
70,015
$
110,854
Mortgage backed securities - residential
134,265
84,657
Collateralized mortgage obligations
17,030
10,136
Total securities pledged
$
221,310
$
205,647
Additional information regarding securities sold under agreements to repurchase for the years ended December 31, 2019, 2018 and 2017 follows:
Years Ended December 31, (in thousands)
2019
2018
2017
Average outstanding balance during the period
$
236,883
$
225,145
$
219,515
Average interest rate during the period
%
0.50
%
0.23
%
Maximum outstanding at any month end during the period
$
276,927
$
260,147
$
293,944</t>
  </si>
  <si>
    <t>FEDERAL HOME LOAN BANK ADVANCES (Tables)</t>
  </si>
  <si>
    <t>Federal Home Loan Bank Advances</t>
  </si>
  <si>
    <t>December 31, (dollars in thousands)
2019
2018
Overnight advances
$
200,000
$
510,000
Variable interest rate advance indexed to 3-Month LIBOR plus 0.14%
10,000
10,000
Fixed interest rate advances
540,000
290,000
Total FHLB advances
$
750,000
$
810,000</t>
  </si>
  <si>
    <t>Aggregate Future Principal Payments on FHLB Advances</t>
  </si>
  <si>
    <t>Weighted
Average
Year (dollars in thousands)
Principal
Rate
2020 (Overnight)
$
200,000
1.63
%
2020 (Term)
480,000
1.71
2021
30,000
1.93
2022
20,000
2.12
2023
20,000
2.56
2024
—
—
Thereafter
—
—
Total
$
750,000
1.73
%</t>
  </si>
  <si>
    <t>Information Regarding Overnight FHLB Advances</t>
  </si>
  <si>
    <t>December 31, (dollars in thousands)
2019
2018
Outstanding balance at end of period
$
200,000
$
510,000
Weighted average interest rate at end of period
1.63
%
2.45
%
Years Ended December 31, (dollars in thousands)
2019
2018
2017
Average outstanding balance during the period
$
270,992
$
202,830
$
141,918
Average interest rate during the period
2.43
%
1.98
%
1.09
%
Maximum outstanding at any month end during the period
$
785,000
$
560,000
$
625,000</t>
  </si>
  <si>
    <t>Real Estate Loans Pledged</t>
  </si>
  <si>
    <t>December 31, (in thousands)
2019
2018
First lien, single family residential real estate
$
1,099,941
$
1,129,588
Home equity lines of credit
274,990
311,419</t>
  </si>
  <si>
    <t>OFF BALANCE SHEET RISKS, COMMITMENTS AND CONTINGENT LIABILITIES (Tables)</t>
  </si>
  <si>
    <t>Bank Commitment Exclusive of Mortgage Bank Loan Commitments</t>
  </si>
  <si>
    <t>December 31, (in thousands)
2019
2018
Unused warehouse lines of credit
$
436,541
$
591,305
Unused home equity lines of credit
363,195
377,277
Unused loan commitments - other
757,657
720,645
Standby letters of credit
11,252
10,642
FHLB letter of credit
2,485
10,000
Total commitments
$
1,571,130
$
1,709,869</t>
  </si>
  <si>
    <t>STOCKHOLDERS' EQUITY AND REGULATORY CAPITAL MATTERS (Tables)</t>
  </si>
  <si>
    <t>Schedule of compliance with regulatory capital requirements</t>
  </si>
  <si>
    <t>Minimum Requirement
to be Well Capitalized
Minimum Requirement
Under Prompt
for Capital Adequacy
Corrective Action
Actual
Purposes
Provisions
(dollars in thousands)
Amount
Ratio
Amount
Ratio
Amount
Ratio
As of December 31, 2019
Total capital to risk-weighted assets
Republic Bancorp, Inc.
$
825,987
17.01
%
$
388,526
8.00
%
NA
NA
Republic Bank &amp; Trust Company
723,248
14.91
388,143
8.00
$
485,179
10.00
%
Common equity tier 1 capital to risk-weighted assets
Republic Bancorp, Inc.
742,636
15.29
218,546
4.50
NA
NA
Republic Bank &amp; Trust Company
679,897
14.01
218,331
4.50
315,366
6.50
Tier 1 (core) capital to risk-weighted assets
Republic Bancorp, Inc.
782,636
16.11
291,394
6.00
NA
NA
Republic Bank &amp; Trust Company
679,897
14.01
291,107
6.00
388,143
8.00
Tier 1 leverage capital to average assets
Republic Bancorp, Inc.
782,636
13.93
224,799
4.00
NA
NA
Republic Bank &amp; Trust Company
679,897
12.11
224,515
4.00
280,644
5.00
Minimum Requirement
to be Well Capitalized
Minimum Requirement
Under Prompt
for Capital Adequacy
Corrective Action
Actual
Purposes
Provisions
(dollars in thousands)
Amount
Ratio
Amount
Ratio
Amount
Ratio
As of December 31, 2018
Total capital to risk-weighted assets
Republic Bancorp, Inc.
$
757,726
16.80
%
$
360,911
8.00
%
NA
NA
Republic Bank &amp; Trust Company
654,258
14.52
360,359
8.00
$
450,449
10.00
%
Common equity tier 1 capital to risk-weighted assets
Republic Bancorp, Inc.
673,051
14.92
203,012
4.50
NA
NA
Republic Bank &amp; Trust Company
609,583
13.53
202,702
4.50
292,792
6.50
Tier 1 (core) capital to risk-weighted assets
Republic Bancorp, Inc.
713,051
15.81
270,683
6.00
NA
NA
Republic Bank &amp; Trust Company
609,583
13.53
270,269
6.00
360,359
8.00
Tier 1 leverage capital to average assets
Republic Bancorp, Inc.
713,051
14.11
202,119
4.00
NA
NA
Republic Bank &amp; Trust Company
609,583
12.06
202,126
4.00
252,658
5.00</t>
  </si>
  <si>
    <t>FAIR VALUE (Tables)</t>
  </si>
  <si>
    <t>Fair Value Disclosures</t>
  </si>
  <si>
    <t>Assets and Liabilities Measured at Fair Value on Recurring Basis</t>
  </si>
  <si>
    <t>Fair Value Measurements at
December 31, 2019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134,640
$
—
$
134,640
Private label mortgage backed security
—
—
3,495
3,495
Mortgage backed securities - residential
—
255,847
—
255,847
Collateralized mortgage obligations
—
63,371
—
63,371
Corporate bonds
—
10,002
—
10,002
Trust preferred security
—
—
4,000
4,000
Total available-for-sale debt securities
$
—
$
463,860
$
7,495
$
471,355
Equity securities with readily determinable fair value:
Freddie Mac preferred stock
$
—
$
714
$
—
$
714
Community Reinvestment Act mutual fund
2,474
—
—
2,474
Total equity securities with readily determinable fair value
$
2,474
$
714
$
—
$
3,188
Mortgage loans held for sale
$
—
$
19,224
$
—
$
19,224
Consumer loans held for sale
—
—
598
598
Consumer loans held for investment
—
—
998
998
Rate lock loan commitments
—
789
—
789
Interest rate swap agreements
—
5,062
—
5,062
Financial liabilities:
Mandatory forward contracts
$
—
$
131
$
—
$
131
Interest rate swap agreements
—
5,166
—
5,166
Fair Value Measurements at
December 31, 2018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216,873
$
—
$
216,873
Private label mortgage backed security
—
—
3,712
3,712
Mortgage backed securities - residential
—
169,209
—
169,209
Collateralized mortgage obligations
—
72,811
—
72,811
Corporate bonds
—
9,058
—
9,058
Trust preferred security
—
—
4,075
4,075
Total available-for-sale debt securities
$
—
$
467,951
$
7,787
$
475,738
Equity securities with readily determinable fair value:
Freddie Mac preferred stock
$
—
$
410
$
—
$
410
Community Reinvestment Act mutual fund
2,396
—
—
2,396
Total equity securities with readily determinable fair value
$
2,396
$
410
$
—
$
2,806
Mortgage loans held for sale
$
—
$
8,971
$
—
$
8,971
Consumer loans held for investment
—
—
1,922
1,922
Rate lock loan commitments
—
356
—
356
Interest rate swap agreements
—
1,264
—
1,264
Financial liabilities:
Mandatory forward contracts
$
—
$
262
$
—
$
262
Interest rate swap agreements
—
1,149
—
1,149</t>
  </si>
  <si>
    <t>Assets Measured at Fair Value on a Non-Recurring Basis</t>
  </si>
  <si>
    <t>Fair Value Measurements at
December 31, 2019 Using:
Quoted Prices in
Significant
Active Markets
Other
Significant
for Identical
Observable
Unobservable
Total
Assets
Inputs
Inputs
Fair
(in thousands)
(Level 1)
(Level 2)
(Level 3)
Value
Impaired loans:
Residential real estate:
Owner occupied
$
—
$
—
$
3,598
$
3,598
Nonowner occupied
—
—
14
14
Commercial real estate
—
—
3,276
3,276
Commercial &amp; industrial
—
—
1,562
1,562
Home equity
—
—
470
470
Total impaired loans*
$
—
$
—
$
8,920
$
8,920
Premises
$
—
$
—
$
836
$
836
Fair Value Measurements at
December 31, 2018 Using:
Quoted Prices in
Significant
Active Markets
Other
Significant
for Identical
Observable
Unobservable
Total
Assets
Inputs
Inputs
Fair
(in thousands)
(Level 1)
(Level 2)
(Level 3)
Value
Consumer loans held for sale
$
—
$
—
$
1,249
$
1,249
Impaired loans:
Residential real estate:
Owner occupied
$
—
$
—
$
4,708
$
4,708
Nonowner occupied
—
—
1,007
1,007
Commercial real estate
—
—
1,255
1,255
Commercial &amp; industrial
—
—
609
609
Home equity
—
—
356
356
Total impaired loans*
$
—
$
—
$
7,935
$
7,935
Premises
$
—
$
—
$
1,694
$
1,694
* The difference between the carrying value and the fair value of impaired loans measured at fair value is reconciled in a subsequent table of this Footnote.</t>
  </si>
  <si>
    <t>Impaired collateral dependent loans classified with Level 3 fair value hierarchy</t>
  </si>
  <si>
    <t>December 31, (in thousands)
2019
2018
Carrying amount of loans measured at fair value
$
7,729
$
7,380
Estimated selling costs considered in carrying amount
1,193
913
Valuation allowance
(2)
(358)
Total fair value
$
8,920
$
7,935</t>
  </si>
  <si>
    <t>Provisions for loss on collateral dependent impaired loans</t>
  </si>
  <si>
    <t>Years Ended December 31, (in thousands)
2019
2018
2017
Provisions on collateral-dependent, impaired loans
$
3,039
$
1,629
$
169</t>
  </si>
  <si>
    <t>December 31, (in thousands)
2019
2018
2017
Other real estate owned carried at fair value
$
—
$
—
$
83
Other real estate owned carried at cost
113
160
32
Total carrying value of other real estate owned
$
113
$
160
$
115
Other real estate owned write-downs during the years ended
$
—
$
—
$
155</t>
  </si>
  <si>
    <t>Schedule of Impairment charges on premises and equipment</t>
  </si>
  <si>
    <t>Years Ended December 31, (in thousands)
2019
2018
2017
Impairment charges on premises
$
256
$
482
$
1,175</t>
  </si>
  <si>
    <t>Carrying amount and estimated fair values of financial instruments</t>
  </si>
  <si>
    <t>Fair Value Measurements at
December 31, 2019:
Total
Carrying
Fair
(in thousands)
Value
Level 1
Level 2
Level 3
Value
Assets:
Cash and cash equivalents
$
385,303
$
385,303
$
—
$
—
$
385,303
Available-for-sale debt securities
471,355
—
463,860
7,495
471,355
Held-to-maturity debt securities
62,531
—
63,156
—
63,156
Equity securities with readily determinable fair values
3,188
2,474
714
—
3,188
Mortgage loans held for sale, at fair value
19,224
—
19,224
—
19,224
Consumer loans held for sale, at fair value
598
—
—
598
598
Consumer loans held for sale, at the lower of cost or fair value
11,646
—
—
11,646
11,646
Loans, net
4,389,800
—
—
4,381,396
4,381,396
Federal Home Loan Bank stock
30,831
—
—
—
NA
Accrued interest receivable
12,937
—
12,937
—
12,937
Rate lock loan commitments
789
—
789
—
789
Interest rate swap agreements
5,062
—
5,062
—
5,062
Liabilities:
Noninterest-bearing deposits
$
1,033,379
—
$
1,033,379
—
$
1,033,379
Transaction deposits
2,018,687
—
2,018,687
—
2,018,687
Time deposits
733,942
—
737,733
—
737,733
Securities sold under agreements to repurchase and other short-term borrowings
167,617
—
167,617
—
167,617
Federal Home Loan Bank advances
750,000
—
749,667
—
749,667
Subordinated note
41,240
—
32,587
—
32,587
Accrued interest payable
2,802
—
2,802
—
2,802
Mandatory forward contracts
131
—
131
—
131
Interest rate swap agreements
5,166
—
5,166
—
5,166
NA - Not applicable
Fair Value Measurements at
December 31, 2018:
Total
Carrying
Fair
(in thousands)
Value
Level 1
Level 2
Level 3
Value
Assets:
Cash and cash equivalents
$
351,474
$
351,474
$
—
$
—
$
351,474
Available-for-sale debt securities
475,738
—
467,951
7,787
475,738
Held-to-maturity debt securities
65,227
—
64,858
—
64,858
Equity securities with readily determinable fair values
2,806
2,396
410
—
2,806
Mortgage loans held for sale, at fair value
8,971
—
8,971
—
8,971
Consumer loans held for sale, at the lower of cost or fair value
12,838
—
—
12,838
12,838
Loans, net
4,103,552
—
—
4,062,457
4,062,457
Federal Home Loan Bank stock
32,067
—
—
—
NA
Accrued interest receivable
13,942
—
13,942
—
13,942
Rate lock loan commitments
356
—
356
—
356
Interest rate swap agreements
1,264
—
1,264
—
1,264
Liabilities:
Noninterest-bearing deposits
$
1,003,969
—
$
1,003,969
—
$
1,003,969
Transaction deposits
2,035,701
—
2,035,701
—
2,035,701
Time deposits
416,475
—
412,477
—
412,477
Securities sold under agreements to repurchase and other short-term borrowings
182,990
—
182,990
—
182,990
Federal Home Loan Bank advances
810,000
—
804,251
—
804,251
Subordinated note
41,240
—
33,724
—
33,724
Accrued interest payable
1,084
—
1,084
—
1,084
Mandatory forward contracts
262
—
262
—
262
Interest rate swap agreements
1,149
—
1,149
—
1,149
NA - Not applicable</t>
  </si>
  <si>
    <t>Nonrecurring basis</t>
  </si>
  <si>
    <t>Fair value inputs quantitative information</t>
  </si>
  <si>
    <t>Range
Fair
Valuation
Unobservable
(Weighted
December 31, 2019 (dollars in thousands)
Value
Technique
Inputs
Average)
Impaired loans - residential real estate owner occupied
$
3,598
Sales comparison approach
Adjustments determined for differences between comparable sales
0% - 58% (12%)
Impaired loans - residential real estate nonowner occupied
$
14
Sales comparison approach
Adjustments determined for differences between comparable sales
5% (5%)
Impaired loans - commercial real estate
$
3,276
Sales comparison approach
Adjustments determined for differences between comparable sales
1% - 10% (4%)
Impaired loans - commercial &amp; industrial
$
1,562
Sales comparison approach
Adjustments determined for differences between comparable sales
3% - 50% (37%)
Impaired loans - home equity
$
470
Sales comparison approach
Adjustments determined for differences between comparable sales
2% (2%)
Premises
$
836
Sales comparison approach
Adjustments determined for differences between comparable sales
39% - 77% (55%)
Range
Fair
Valuation
Unobservable
(Weighted
December 31, 2018 (dollars in thousands)
Value
Technique
Inputs
Average)
Consumer loans held for sale
$
1,249
Sales comparison approach
Adjustments determined for differences between comparable sales
6% (6%)
Impaired loans - residential real estate owner occupied
$
4,708
Sales comparison approach
Adjustments determined for differences between comparable sales
0% - 67% (9%)
Impaired loans - residential real estate nonowner occupied
$
1,007
Sales comparison approach
Adjustments determined for differences between comparable sales
0% - 27% (15%)
Impaired loans - commercial real estate
$
123
Sales comparison approach
Adjustments determined for differences between comparable sales
21% (21%)
Impaired loans - commercial real estate
$
1,132
Income approach
Adjustments for differences between net operating income expectations
17% (17%)
Impaired loans - commercial &amp; industrial
$
609
Sales comparison approach
Adjustments determined for differences between comparable sales
3% (3%)
Impaired loans - home equity
$
356
Sales comparison approach
Adjustments determined for differences between comparable sales
0% - 22% (8%)
Premises
$
1,694
Sales comparison approach
Adjustments determined for differences between comparable sales
27% - 72% (40%)</t>
  </si>
  <si>
    <t>Private label mortgage backed security</t>
  </si>
  <si>
    <t>Reconciliation of the Bank's investments measured at fair value on a recurring basis using significant unobservable inputs</t>
  </si>
  <si>
    <t>Years Ended December 31, (in thousands)
2019
2018
2017
Balance, beginning of period
$
3,712
$
4,449
$
4,777
Total gains or losses included in earnings:
Net change in unrealized gain
(79)
(20)
298
Recovery of actual losses previously recorded
151
152
—
Principal paydowns
(289)
(869)
(626)
Balance, end of period
$
3,495
$
3,712
$
4,449</t>
  </si>
  <si>
    <t>Private label mortgage backed security | Recurring basis</t>
  </si>
  <si>
    <t>Fair
Valuation
December 31, 2019 (dollars in thousands)
Value
Technique
Unobservable Inputs
Range
Private label mortgage backed security
$
3,495
Discounted cash flow
(1) Constant prepayment rate
2.3% - 5.0%
(2) Probability of default
1.8% - 6.3%
(3) Loss severity
50% - 75%
Fair
Valuation
December 31, 2018 (dollars in thousands)
Value
Technique
Unobservable Inputs
Range
Private label mortgage backed security
$
3,712
Discounted cash flow
(1) Constant prepayment rate
6.5% - 8.9%
(2) Probability of default
1.8% - 4.7%
(3) Loss severity
50% - 75%</t>
  </si>
  <si>
    <t>Trust preferred security</t>
  </si>
  <si>
    <t>Years Ended December 31, (in thousands)
2019
2018
2017
Balance, beginning of period
$
4,075
$
3,600
$
3,200
Total gains or losses included in earnings:
Discount accretion
42
40
44
Net change in unrealized gain
(117)
435
356
Balance, end of period
$
4,000
$
4,075
$
3,600</t>
  </si>
  <si>
    <t>Mortgage loans held for sale</t>
  </si>
  <si>
    <t>Schedule of aggregate fair value, contractual balance and unrealized gain</t>
  </si>
  <si>
    <t>December 31, (in thousands)
2019
2018
Aggregate fair value
$
19,224
$
8,971
Contractual balance
18,690
8,676
Unrealized gain
534
295</t>
  </si>
  <si>
    <t>Schedule of gains and losses from changes in fair value included in earnings</t>
  </si>
  <si>
    <t>Years Ended December 31, (in thousands)
2019
2018
2017
Interest income
$
697
$
402
$
346
Change in fair value
239
203
(1)
Total included in earnings
$
936
$
605
$
345</t>
  </si>
  <si>
    <t>MORTGAGE BANKING ACTIVITIES (Tables)</t>
  </si>
  <si>
    <t>Activity for Mortgage Loans Held for Sale, at fair value</t>
  </si>
  <si>
    <t>Years Ended December 31, (in thousands)
2019
2018
2017
Balance, beginning of period
$
8,971
$
5,761
$
11,662
Origination of mortgage loans held for sale
356,097
176,916
160,091
Proceeds from the sale of mortgage loans held for sale
(354,660)
(177,545)
(169,969)
Net gain on sale of mortgage loans held for sale
8,816
3,839
3,977
Balance, end of period
$
19,224
$
8,971
$
5,761</t>
  </si>
  <si>
    <t>Components of Mortgage Banking Income</t>
  </si>
  <si>
    <t>Years Ended December 31, (in thousands)
2019
2018
2017
Net gain realized on sale of mortgage loans held for sale
$
8,013
$
3,843
$
4,180
Net change in fair value recognized on loans held for sale
239
203
(1)
Net change in fair value recognized on rate lock loan commitments
433
46
11
Net change in fair value recognized on forward contracts
131
(253)
(213)
Net gain recognized
8,816
3,839
3,977
Loan servicing income
2,506
2,418
2,169
Amortization of mortgage servicing rights
(1,823)
(1,432)
(1,504)
Net servicing income recognized
683
986
665
Total Mortgage Banking income
$
9,499
$
4,825
$
4,642</t>
  </si>
  <si>
    <t>Activity for capitalized mortgage servicing rights</t>
  </si>
  <si>
    <t>Years Ended December 31, (in thousands)
2019
2018
2017
Balance, beginning of period
$
4,919
$
5,044
$
5,180
Additions
2,792
1,307
1,368
Amortized to expense
(1,823)
(1,432)
(1,504)
Balance, end of period
$
5,888
$
4,919
$
5,044</t>
  </si>
  <si>
    <t>Other information relating to mortgage servicing rights</t>
  </si>
  <si>
    <t>December 31, (in thousands)
2019
2018
Fair value of mortgage servicing rights portfolio
$
9,068
$
9,357
Monthly weighted average prepayment rate of unpaid principal balance*
202
%
160
%
Discount rate
10.00
%
10.00
%
Weighted average foreclosure rate
%
0.14
%
Weighted average life in years
* Rates are applied to individual tranches with similar characteristics.</t>
  </si>
  <si>
    <t>Schedule of estimated future amortization expense of the MSR portfolio (net of the impairment charge)</t>
  </si>
  <si>
    <t>Year
(in thousands)
2020
$
1,057
2021
1,054
2022
1,044
2023
889
2024
654
2025
446
2026
744
Total
$
5,888</t>
  </si>
  <si>
    <t>Schedule of notional amounts and fair values of mortgage loans held for sale at fair value and mortgage banking derivatives</t>
  </si>
  <si>
    <t>2019
2018
Notional
Notional
December 31, (in thousands)
Amount
Fair Value
Amount
Fair Value
Included in Mortgage loans held for sale:
Mortgage loans held for sale, at fair value
$
18,690
$
19,224
$
8,676
$
8,971
Included in other assets:
Rate lock loan commitments
$
32,776
$
789
$
14,788
$
356
Included in other liabilities:
Mandatory forward contracts
$
44,919
$
131
$
20,063
$
262</t>
  </si>
  <si>
    <t>STOCK PLANS AND STOCK BASED COMPENSATION (Tables)</t>
  </si>
  <si>
    <t>Schedule of weighted average assumptions used to determine the fair value of stock options granted</t>
  </si>
  <si>
    <t>Years Ended December 31,
2019
2018
2017
Risk-free interest rate
1.85
%
3.00
%
2.07
%
Expected dividend yield
2.25
%
2.01
%
2.41
%
Expected stock price volatility
20.11
%
18.59
%
20.36
%
Expected life of options (in years)
5
5
5
Estimated fair value per share
$
7.12
$
8.09
$
5.46</t>
  </si>
  <si>
    <t>Summary of stock option activity</t>
  </si>
  <si>
    <t>Weighted
Weighted
Average
Options
Average
Remaining
Aggregate
Class A
Exercise
Contractual
Intrinsic
Shares
Price
Term
Value
Outstanding, January 1, 2018
295,000
$
24.68
Granted
165,000
48.08
Exercised
(3,500)
24.10
Forfeited or expired
(23,300)
26.51
Outstanding, December 31, 2018
433,200
$
33.50
3.15
$
3,786,820
Outstanding, January 1, 2019
433,200
$
33.50
Granted
5,500
47.02
Exercised
(100,600)
24.50
Forfeited or expired
(26,650)
36.00
Outstanding, December 31, 2019
311,450
$
36.43
2.73
$
3,449,454
Unvested
255,650
$
38.91
3.15
$
2,235,562
Exercisable (vested) at December 31, 2019
55,800
$
25.08
0.77
$
1,213,892</t>
  </si>
  <si>
    <t>Schedule of intrinsic value and cash received from options exercised and weighted average fair value of options granted</t>
  </si>
  <si>
    <t>Years Ended December 31,
2019
2018
2017
Intrinsic value of options exercised
$
2,249
$
79
$
71
Cash received from options exercised, net of shares redeemed
(191)
83
68</t>
  </si>
  <si>
    <t>Schedule of loan balances of non-executive officer employees that were originated to fund stock option exercises</t>
  </si>
  <si>
    <t>December 31, (in thousands)
2019
2018
Outstanding loans
$
355
$
133</t>
  </si>
  <si>
    <t>Summary of activity for non-vested restricted stock awards</t>
  </si>
  <si>
    <t>Restricted
Stock Awards
Weighted-Average
Class A Shares
Grant Date Fair Value
Outstanding, January 1, 2018
41,610
$
21.18
Granted
48,323
40.16
Forfeited
(1,500)
19.85
Earned and issued
(37,323)
21.33
Outstanding, December 31, 2018
51,110
$
39.06
Outstanding, January 1, 2019
51,110
$
39.06
Granted
2,336
49.34
Forfeited
—
—
Earned and issued
(12,336)
46.63
Outstanding, December 31, 2019
41,110
$
37.37
Unvested
41,110
$
37.37</t>
  </si>
  <si>
    <t>Summary of PSU activity</t>
  </si>
  <si>
    <t>Performance
Stock Units
Weighted-Average
Class A Shares
Grant Date Fair Value
Outstanding, January 1, 2018
48,500
$
23.08
Granted
—
—
Forfeited
(2,500)
23.08
Earned and issued
—
—
Outstanding, December 31, 2018
46,000
$
23.08
Outstanding, January 1, 2019
46,000
$
23.08
Granted
—
—
Forfeited
—
—
Earned and issued
(23,000)
23.08
Outstanding, December 31, 2019
23,000
$
23.08
Vested at December 31, 2019
23,000
$
23.08</t>
  </si>
  <si>
    <t>Schedule of expenses recorded related to stock options and restricted stock awards</t>
  </si>
  <si>
    <t>Years Ended December 31, (in thousands)
2019
2018
2017
Stock option expense
$
364
$
265
$
227
Restricted stock award expense
728
630
424
Performance stock unit expense
(57)
106
491
Total expense
$
1,035
$
1,001
$
1,142</t>
  </si>
  <si>
    <t>Schedule of estimated unrecognized stock option and restricted stock award expense related to unvested options and awards (net of estimated forfeitures)</t>
  </si>
  <si>
    <t>Stock
Restricted
Year (in thousands)
Options
Stock Awards
Total
2020
$
304
$
261
$
565
2021
277
261
538
2022
240
237
477
2023
106
119
225
2024
5
16
21
2025 and beyond
—
—
—
Total
$
932
$
894
$
1,826</t>
  </si>
  <si>
    <t>Schedule of employee stock purchase plan</t>
  </si>
  <si>
    <t>Years Ended December 31, (in thousands)
2019
2018
2017
ESPP expense
$
49
$
23
$
—</t>
  </si>
  <si>
    <t>Director</t>
  </si>
  <si>
    <t>Schedule of information on deferred compensation shares reserved for the periods</t>
  </si>
  <si>
    <t>Outstanding
Weighted-Average
Stock
Market Price
Units
at Date of Deferral
Outstanding, January 1, 2018
63,898
$
24.08
Deferred fees and dividend equivalents converted to stock units
5,081
41.82
Stock units converted to Class A Common Shares
(2,835)
23.94
Outstanding, December 31, 2018
66,144
$
25.45
Outstanding, January 1, 2019
66,144
$
25.45
Deferred fees and dividend equivalents converted to stock units
6,397
46.76
Stock units converted to Class A Common Shares
(5,178)
23.18
Outstanding, December 31, 2019
67,363
$
27.65
Vested
67,363
$
27.65</t>
  </si>
  <si>
    <t>Schedule of deferred compensation expenses</t>
  </si>
  <si>
    <t>Years Ended December 31, (in thousands)
2019
2018
2017
Director deferred compensation expense
$
213
$
215
$
191</t>
  </si>
  <si>
    <t>Key Employees</t>
  </si>
  <si>
    <t>Outstanding
Weighted-Average
Stock
Market Price
Units
at Date of Deferral
Outstanding, January 1, 2018
—
$
—
Deferred base salaries and dividend equivalents converted to stock units
4,630
43.09
Matching stock units credited
4,992
43.09
Matching stock units forfeited
(362)
42.99
Stock units converted to Class A Common Shares
—
—
Outstanding, December 31, 2018
9,260
$
43.09
Outstanding, January 1, 2019
9,260
$
43.09
Deferred base salaries and dividend equivalents converted to stock units
7,059
45.84
Matching stock units credited
7,059
45.84
Matching stock units forfeited
—
—
Stock units converted to Class A Common Shares
—
—
Outstanding, December 31, 2019
23,378
$
41.75
Vested
14,953
$
41.75
Unvested
8,425
$
41.75</t>
  </si>
  <si>
    <t>Years Ended December 31, (in thousands)
2019
2018
2017
Key-employee - base salary
$
319
$
215
$
—
Key-employee - employer match
49
215
—
Total
$
368
$
430
$
—</t>
  </si>
  <si>
    <t>BENEFIT PLANS (Tables)</t>
  </si>
  <si>
    <t>Schedule of normal and bonus contributions</t>
  </si>
  <si>
    <t>Years Ended December 31, (in thousands)
2019
2018
2017
Employer matching contributions
$
3,185
$
2,890
$
2,190
Discretionary employer bonus matching contributions
207
392
335</t>
  </si>
  <si>
    <t>INCOME TAXES (Tables)</t>
  </si>
  <si>
    <t>Schedule of allocation of federal income tax between current and deferred portion</t>
  </si>
  <si>
    <t>Years Ended December 31, (in thousands)
2019
2018
2017
Current expense:
Federal
$
18,906
$
10,638
$
26,983
State
1,751
1,532
486
Deferred expense:
SAB 118 related discrete items
—
(2,762)
—
Deferred tax asset devaluation upon enactment of TCJA
—
—
6,326
Federal
1,880
6,815
(965)
State
(1,043)
188
(76)
Total
$
21,494
$
16,411
$
32,754</t>
  </si>
  <si>
    <t>Schedule of effective tax rate that differs from that computed at the federal statutory rate</t>
  </si>
  <si>
    <t>Years Ended December 31,
2019
2018
2017
Federal corporate tax rate
21.00
%
21.00
%
35.00
%
Effect of:
SAB 118 related discrete items*
—
(2.93)
—
Deferred tax asset devaluation upon enactment of TCJA
—
—
8.07
State taxes, net of federal benefit
1.43
1.44
0.34
General business tax credits
(1.14)
(1.44)
—
Nontaxable income
(0.85)
(0.99)
(1.90)
Reversal of valuation allowance on net operating loss carryforward
(0.74)
—
—
Tax benefit of vesting employee benefits
(0.42)
(0.20)
(0.31)
Establishment of deferred tax asset due to KY HB354
(0.20)
—
—
Other, net
(0.09)
0.53
0.59
Effective tax rate
18.99
17.41
41.79
*Discrete items include the impact of a cost-segregation study, a research and development tax-credit study, and a tax-accounting-method change related to the immediate recognition of loan origination costs.</t>
  </si>
  <si>
    <t>Schedule of deferred tax assets and liabilities</t>
  </si>
  <si>
    <t>December 31, (in thousands)
2019
2018
Deferred tax assets:
Allowance for loan and lease losses
$
9,672
$
9,746
Operating lease liabilities
8,186
—
Accrued expenses
3,332
3,802
Net operating loss carryforward(1)
2,705
2,858
Acquisition fair value adjustments
443
580
Other-than-temporary impairment
397
478
Unrealized investment security losses
—
289
Fair value of cash flow hedges
26
—
Other
1,741
1,644
Total deferred tax assets
26,502
19,397
Deferred tax liabilities:
Right of use assets - operating leases
(7,889)
—
Depreciation and amortization
(4,018)
(3,970)
Federal Home Loan Bank dividends
(2,667)
(2,676)
Deferred loan fees
(2,068)
(1,921)
Lease Financing Receivables
(2,245)
(1,839)
Mortgage servicing rights
(1,319)
(1,106)
Unrealized investment securities gains
(1,058)
—
Bargain purchase gain
(648)
(553)
Fair value of cash flow hedges
—
(24)
Other
(246)
(11)
Total deferred tax liabilities
(22,158)
(12,100)
Less: Valuation allowance
—
(819)
Net deferred tax asset
$
4,344
$
6,478
(1)
The Company has federal and state net operating loss carryforwards (acquired in its 2016 Cornerstone acquisition) of $8.0 million (federal) and $5.1 million (state). These carryforwards begin to expire in 2030 for both federal and state purposes. The use of these federal and state carryforwards is each limited under IRC Section 382 to $722,000 annually for federal and $634,000 annually for state. The Company also has a Kentucky net operating loss carryforward of $21.2 million, which the Company expects to begin utilizing in 2021 due to the passage of Kentucky HB354 and HB458. The Company expects to file a combined Kentucky income tax return beginning in 2021 and to utilize these previously generated net operating losses. The Company previously maintained a valuation allowance as it did not anticipate generating taxable income in Kentucky to utilize this carryforward prior to expiration. Finally, the Company has AMT credit carryforwards of $87,000 with no expiration date.</t>
  </si>
  <si>
    <t>Schedule of reconciliation of the beginning and ending amount of unrecognized tax benefits</t>
  </si>
  <si>
    <t>Years Ended December 31, (in thousands)
2019
2018
2017
Balance, beginning of period
$
1,327
$
912
$
1,495
Additions based on tax related to the current period
364
306
259
Additions for tax positions of prior periods
55
339
—
Reductions for tax positions of prior periods
—
(34)
(42)
Reductions due to the statute of limitations
(39)
(196)
(800)
Settlements
—
—
—
Balance, end of period
$
1,707
$
1,327
$
912</t>
  </si>
  <si>
    <t>Schedule of amount of interest and penalties</t>
  </si>
  <si>
    <t>Years Ended December 31, (in thousands)
2019
2018
2017
Interest and penalties recorded in the income statement as a component of income tax expense
$
173
$
42
$
(258)
Interest and penalties accrued on balance sheet
514
341
299</t>
  </si>
  <si>
    <t>Schedule of low income housing tax credits</t>
  </si>
  <si>
    <t>December 31, (in thousands)
2019
2018
Unfunded
Unfunded
Investment
Accounting Method
Investment
Commitment
Investment
Commitment
Low income housing tax credit investments - Gross
Proportional amortization
$
11,912
$
24,888
$
3,971
$
14,029
Life-to-date amortization
(1,218)
NA
(347)
NA
Low income housing tax credit investments - Net
$
10,694
$
24,888
$
3,624
$
14,029</t>
  </si>
  <si>
    <t>EARNINGS PER SHARE (Tables)</t>
  </si>
  <si>
    <t>Earnings Per Share and Diluted Earnings Per Share</t>
  </si>
  <si>
    <t xml:space="preserve">Years Ended December 31, (in thousands, except per share data)
2019
2018
2017
Net income
$
91,699
$
77,852
$
45,632
Dividends declared on Common Stock:
Class A Shares
(19,771)
(18,076)
(16,158)
Class B Shares
(2,121)
(1,955)
(1,773)
Undistributed net income for basic earnings per share
69,807
57,821
27,701
Weighted average potential dividends on Class A shares upon exercise of dilutive options
(118)
(102)
(75)
Undistributed net income for diluted earnings per share
$
69,689
$
57,719
$
27,626
Weighted average shares outstanding:
Class A Shares
18,813
18,736
18,678
Class B Shares
2,210
2,224
2,243
Effect of dilutive securities on Class A Shares outstanding
112
105
86
Weighted average shares outstanding including dilutive securities
21,135
21,065
21,007
Basic earnings per share:
Class A Common Stock:
Per share dividends distributed
$
1.06
$
0.97
$
0.87
Undistributed earnings per share*
3.35
2.79
1.34
Total basic earnings per share - Class A Common Stock
$
4.41
$
3.76
$
2.21
Class B Common Stock:
Per share dividends distributed
$
0.96
$
0.88
$
0.79
Undistributed earnings per share*
3.05
2.53
1.22
Total basic earnings per share - Class B Common Stock
$
4.01
$
3.41
$
2.01
Diluted earnings per share:
Class A Common Stock:
Per share dividends distributed
$
1.06
$
0.97
$
0.87
Undistributed earnings per share*
3.33
2.77
1.33
Total diluted earnings per share - Class A Common Stock
$
4.39
$
3.74
$
2.20
Class B Common Stock:
Per share dividends distributed
$
0.96
$
0.88
$
0.79
Undistributed earnings per share*
3.03
2.52
1.21
Total diluted earnings per share - Class B Common Stock
$
3.99
$
3.40
$
2.00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t>
  </si>
  <si>
    <t>Antidilutive Stock Options</t>
  </si>
  <si>
    <t>December 31,
2019
2018
2017
Antidilutive stock options
154,750
165,000
4,500
Average antidilutive stock options
151,260
47,712
2,375</t>
  </si>
  <si>
    <t>TRANSACTIONS WITH RELATED PARTIES AND THEIR AFFILIATES (Tables)</t>
  </si>
  <si>
    <t>Schedule of loans made to executive officers and directors of the company and their related interests</t>
  </si>
  <si>
    <t>(in thousands)
Beginning balance
$
38,370
Effect of changes in composition of related parties
(184)
New loans
2,385
Repayments
2,827
Ending balance
$
43,398</t>
  </si>
  <si>
    <t>OTHER COMPREHENSIVE INCOME (Tables)</t>
  </si>
  <si>
    <t>Summary of OCI components and related tax effects</t>
  </si>
  <si>
    <t>Years Ended December 31, (in thousands)
2019
2018
2017
Available-for-Sale Debt Securities:
Change in unrealized (loss) gain on AFS debt securities
$
5,689
$
(1,548)
$
(1,265)
Adjustment for adoption of ASU 2016-01
—
(428)
—
Reclassification adjustment for net (gain) loss on AFS debt securities recognized in earnings
—
—
136
Change in unrealized gain on AFS debt security for which a portion of OTTI has been recognized in earnings
(79)
(20)
298
Net unrealized (losses) gains
5,610
(1,996)
(831)
Tax effect
(1,348)
420
377
Net of tax
4,262
(1,576)
(454)
Cash Flow Hedges:
Change in fair value of derivatives used for cash flow hedges
(199)
178
83
Reclassification amount for net derivative losses realized in income
(20)
28
219
Net unrealized gains
(219)
206
302
Tax effect
52
(43)
(119)
Net of tax
(167)
163
183
Total other comprehensive (loss) income components, net of tax
$
4,095
$
(1,413)
$
(271)</t>
  </si>
  <si>
    <t>Summary of amounts reclassified out of each component of AOCI</t>
  </si>
  <si>
    <t>Amounts Reclassified From
Affected Line Items
Accumulated Other
in the Consolidated
Comprehensive Income
Years Ended December 31, (in thousands)
Statements of Income
2019
2018
2017
Available for Sale Debt Securities:
Net losses on debt securities
Noninterest income
$
—
$
—
$
(136)
Tax effect
Income tax expense
—
—
48
Net of tax
Net income
—
—
(88)
Cash Flow Hedges:
Interest rate swap on money market deposits
Interest benefit (expense) on deposits
10
(18)
(109)
Interest rate swap on FHLB advance
Interest benefit (expense) on FHLB advances
10
(10)
(110)
Total derivative gains (losses) on cash flow hedges
Total interest benefit (expense)
20
(28)
(219)
Tax effect
Income tax (benefit) expense
(5)
6
77
Net of tax
Net income
15
(22)
(142)
Net of tax, total all reclassification amounts
Net income
$
15
$
(22)
$
(230)</t>
  </si>
  <si>
    <t>Summary of the AOCI balances, net of tax</t>
  </si>
  <si>
    <t>2019
(in thousands)
December 31, 2018
Change
December 31, 2019
Unrealized gain (loss) on AFS debt securities
$
(2,165)
$
4,376
$
2,211
Unrealized gain (loss) on AFS debt security for which a portion of OTTI has been recognized in earnings
1,078
(114)
964
Unrealized gain (loss) on cash flow hedges
90
(167)
(77)
Total unrealized (loss) gain
$
(997)
$
4,095
$
3,098
2018
(in thousands)
December 31, 2017
Change
December 31, 2018
Unrealized loss on AFS debt securities
$
(604)
$
(1,561)
$
(2,165)
Unrealized gain (loss) on AFS debt security for which a portion of OTTI has been recognized in earnings
1,093
(15)
1,078
Unrealized gain (loss) on cash flow hedges
(73)
163
90
Total unrealized gain (loss)
$
416
$
(1,413)
$
(997)</t>
  </si>
  <si>
    <t>PARENT COMPANY CONDENSED FINANCIAL INFORMATION (Tables)</t>
  </si>
  <si>
    <t>Schedule of balance sheets</t>
  </si>
  <si>
    <t>December 31, (in thousands)
2019
2018
Assets:
Cash and cash equivalents
$
101,003
$
99,440
Security available for sale
4,000
4,075
Investment in bank subsidiary
699,906
625,814
Investment in non-bank subsidiaries
3,631
3,343
Other assets
4,749
4,854
Total assets
$
813,289
$
737,526
Liabilities and Stockholders’ Equity:
Subordinated note
$
41,240
$
41,240
Other liabilities
7,805
6,352
Stockholders’ equity
764,244
689,934
Total liabilities and stockholders’ equity
$
813,289
$
737,526</t>
  </si>
  <si>
    <t>Schedule of statements of income</t>
  </si>
  <si>
    <t>Years Ended December 31, (in thousands)
2019
2018
2017
Income and expenses:
Dividends from subsidiary
$
24,249
$
22,385
$
20,063
Interest income
250
231
186
Other income
54
45
45
Less: Interest expense
1,620
1,508
1,094
Less: Other expenses
511
469
394
Income before income tax benefit
22,422
20,684
18,806
Income tax benefit
1,213
348
116
Income before equity in undistributed net income of subsidiaries
23,635
21,032
18,922
Equity in undistributed net income of subsidiaries
68,064
56,820
26,710
Net income
$
91,699
$
77,852
$
45,632
Comprehensive income
$
95,794
$
76,439
$
45,361</t>
  </si>
  <si>
    <t>Schedule of statements of cash flows</t>
  </si>
  <si>
    <t>Years Ended December 31, (in thousands)
2019
2018
2017
Operating activities:
Net income
$
91,699
$
77,852
$
45,632
Adjustments to reconcile net income to net cash provided by operating activities:
Accretion of investment security
(42)
(40)
(44)
Equity in undistributed net income of subsidiaries
(68,064)
(56,820)
(26,710)
Director deferred compensation - Parent Company
139
117
108
Change in other assets
(25)
605
1,215
Change in other liabilities
842
(976)
1,623
Net cash provided by operating activities
24,549
20,738
21,824
Investing activities:
Investment in subsidiary bank
(494)
(230)
—
Net cash used in investing activities
(494)
(230)
—
Financing activities:
Common Stock repurchases
(1,418)
(827)
(1,048)
Net proceeds from Class A Common Stock purchased through employee stock purchase plan
494
230
—
Net proceeds from Common Stock options exercised
(191)
83
68
Cash dividends paid
(21,377)
(19,497)
(17,656)
Net cash used in financing activities
(22,492)
(20,011)
(18,636)
Net change in cash and cash equivalents
1,563
497
3,188
Cash and cash equivalents at beginning of period
99,440
98,943
95,755
Cash and cash equivalents at end of period
$
101,003
$
99,440
$
98,943</t>
  </si>
  <si>
    <t>REVENUE FROM CONTRACTS WITH CUSTOMERS (Tables)</t>
  </si>
  <si>
    <t>Schedule of net revenues by reportable segments</t>
  </si>
  <si>
    <t>Year Ended December 31, 2019
Core Banking
Republic Processing Group
Total
Tax
Republic
Traditional
Warehouse
Mortgage
Core
Refund
Credit
Total
Total
(dollars in thousands)
Banking
Lending
Banking
Banking
Solutions
Solutions
RPG
Company
Net interest income(1)
$
168,076
$
15,801
$
697
$
184,574
$
21,626
$
29,926
$
51,552
$
236,126
Noninterest income:
Service charges on deposit accounts
14,153
44
—
14,197
—
—
—
14,197
Net refund transfer fees
—
—
—
—
21,158
—
21,158
21,158
Mortgage banking income(1)
—
—
9,499
9,499
—
—
—
9,499
Interchange fee income
11,600
—
—
11,600
259
—
259
11,859
Program fees(1)
—
—
—
—
437
4,275
4,712
4,712
Increase in cash surrender value of BOLI(1)
1,550
—
—
1,550
—
—
—
1,550
Net gains (losses) on OREO
540
—
—
540
—
—
—
540
Net gain on branch divestiture(1)
7,829
—
—
7,829
—
—
—
7,829
Other
2,881
(90)
213
3,004
1
659
660
3,664
Total noninterest income
38,553
(46)
9,712
48,219
21,855
4,934
26,789
75,008
Total net revenue
$
206,629
$
15,755
$
10,409
$
232,793
$
43,481
$
34,860
$
78,341
$
311,134
Net-revenue concentration(2)
67
%
5
%
3
%
75
%
14
%
11
%
25
%
100
%
(1)
This revenue is not subject to ASU 2014-09, Revenue from Contracts with Customers.
(2)
Net revenue represents net interest income plus total noninterest income. Net-revenue concentration equals segment-level net revenue divided by total Company net revenue.
Year Ended December 31, 2018
Core Banking
Republic Processing Group
Total
Tax
Republic
Traditional
Warehouse
Mortgage
Core
Refund
Credit
Total
Total
(dollars in thousands)
Banking
Lending
Banking
Banking
Solutions
Solutions
RPG
Company
Net interest income(1)
$
160,398
$
15,726
$
402
$
176,526
$
19,203
$
30,329
$
49,532
$
226,058
Noninterest income:
Service charges on deposit accounts
14,233
40
—
14,273
—
—
—
14,273
Net refund transfer fees
—
—
—
—
20,029
—
20,029
20,029
Mortgage banking income(1)
—
—
4,825
4,825
—
—
—
4,825
Interchange fee income
10,868
—
—
10,868
226
65
291
11,159
Program fees(1)
—
—
—
—
295
5,930
6,225
6,225
Increase in cash surrender value of BOLI(1)
1,527
—
—
1,527
—
—
—
1,527
Net gains (losses) on OREO
729
—
—
729
—
—
—
729
Other
2,608
—
550
3,158
1,003
497
1,500
4,658
Total noninterest income
29,965
40
5,375
35,380
21,553
6,492
28,045
63,425
Total net revenue
$
190,363
$
15,766
$
5,777
$
211,906
$
40,756
$
36,821
$
77,577
$
289,483
Net-revenue concentration(2)
66
%
5
%
2
%
73
%
14
%
13
%
27
%
100
%
(1)
This revenue is not subject to ASU 2014-09, Revenue from Contracts with Customers.
(2)
Net revenue represents net interest income plus total noninterest income. Net-revenue concentration equals segment-level net revenue divided by total Company net revenue.</t>
  </si>
  <si>
    <t>SEGMENT INFORMATION (Tables)</t>
  </si>
  <si>
    <t>Year Ended December 31, 2019
Core Banking
Republic Processing Group
Total
Tax
Republic
Traditional
Warehouse
Mortgage
Core
Refund
Credit
Total
Total
(dollars in thousands)
Banking
Lending
Banking
Banking
Solutions
Solutions
RPG
Company
Net interest income
$
168,076
$
15,801
$
697
$
184,574
$
21,626
$
29,926
$
51,552
$
236,126
Provision for loan and lease losses
2,444
622
—
3,066
11,249
11,443
22,692
25,758
Net refund transfer fees
—
—
—
—
21,158
—
21,158
21,158
Mortgage banking income
—
—
9,499
9,499
—
—
—
9,499
Program fees
—
—
—
—
437
4,275
4,712
4,712
Net gain on branch divestiture
7,829
—
—
7,829
—
—
—
7,829
Other noninterest income
30,724
(46)
213
30,891
260
659
919
31,810
Total noninterest income
38,553
(46)
9,712
48,219
21,855
4,934
26,789
75,008
Total noninterest expense
143,671
3,268
6,112
153,051
16,539
2,593
19,132
172,183
Income before income tax expense
60,514
11,865
4,297
76,676
15,693
20,824
36,517
113,193
Income tax expense
9,651
2,670
902
13,223
3,454
4,817
8,271
21,494
Net income
$
50,863
$
9,195
$
3,395
$
63,453
$
12,239
$
16,007
$
28,246
$
91,699
Period-end assets
$
4,684,116
$
717,994
$
26,469
$
5,428,579
$
86,849
$
104,891
$
191,740
$
5,620,319
Net interest margin
3.76
%
2.42
%
NM
3.61
%
NM
NM
NM
4.46
%
Net-revenue concentration*
67
%
5
%
3
%
75
%
14
%
11
%
25
%
100
%
Year Ended December 31, 2018
Core Banking
Republic Processing Group
Total
Tax
Republic
Traditional
Warehouse
Mortgage
Core
Refund
Credit
Total
Total
(dollars in thousands)
Banking
Lending
Banking
Banking
Solutions
Solutions
RPG
Company
Net interest income
$
160,398
$
15,726
$
402
$
176,526
$
19,203
$
30,329
$
49,532
$
226,058
Provision for loan and lease losses
3,710
(142)
—
3,568
10,919
16,881
27,800
31,368
Net refund transfer fees
—
—
—
—
20,029
—
20,029
20,029
Mortgage banking income
—
—
4,825
4,825
—
—
—
4,825
Program fees
—
—
—
—
295
5,930
6,225
6,225
Other noninterest income
29,965
40
550
30,555
1,229
562
1,791
32,346
Total noninterest income
29,965
40
5,375
35,380
21,553
6,492
28,045
63,425
Total noninterest expense
136,439
3,367
4,356
144,162
14,686
5,004
19,690
163,852
Income before income tax expense
50,214
12,541
1,421
64,176
15,151
14,936
30,087
94,263
Income tax expense
6,819
2,869
298
9,986
3,033
3,392
6,425
16,411
Net income
$
43,395
$
9,672
$
1,123
$
54,190
$
12,118
$
11,544
$
23,662
$
77,852
Period-end assets
$
4,647,037
$
470,126
$
14,246
$
5,131,409
$
20,288
$
88,707
$
108,995
$
5,240,404
Net interest margin
3.76
%
3.18
%
NM
3.70
%
NM
NM
NM
4.62
%
Net-revenue concentration*
66
%
5
%
2
%
73
%
14
%
13
%
27
%
100
%
Year Ended December 31, 2017
Core Banking
Republic Processing Group
Total
Tax
Republic
Traditional
Warehouse
Mortgage
Core
Refund
Credit
Total
Total
(dollars in thousands)
Banking
Lending
Banking
Banking
Solutions
Solutions
RPG
Company
Net interest income
$
142,823
$
17,533
$
346
$
160,702
$
15,197
$
22,621
$
37,818
$
198,520
Provision for loan and lease losses
3,923
(150)
—
3,773
6,535
17,396
23,931
27,704
Net refund transfer fees
—
—
—
—
18,500
—
18,500
18,500
Mortgage banking income
—
—
4,642
4,642
—
—
—
4,642
Program fees
—
—
—
—
176
5,648
5,824
5,824
Other noninterest income
27,452
37
279
27,768
164
1,516
1,680
29,448
Total noninterest income
27,452
37
4,921
32,410
18,840
7,164
26,004
58,414
Total noninterest expense
124,637
3,392
4,765
132,794
14,491
3,559
18,050
150,844
Income before income tax expense
41,715
14,328
502
56,545
13,011
8,830
21,841
78,386
Income tax expense (benefit)
18,202
5,421
(526)
23,097
4,721
4,936
9,657
32,754
Net income
$
23,513
$
8,907
$
1,028
$
33,448
$
8,290
$
3,894
$
12,184
$
45,632
Period-end assets
$
4,470,932
$
525,246
$
11,115
$
5,007,293
$
12,450
$
65,619
$
78,069
$
5,085,362
Net interest margin
3.55
%
3.53
%
NM
3.55
%
NM
NM
NM
4.32
%
Net-revenue concentration*
66
%
7
%
2
%
75
%
13
%
12
%
25
%
100
%
*Net revenue represents net interest income plus total noninterest income. Net-revenue concentration equals segment-level net revenue divided by total Company net revenue.</t>
  </si>
  <si>
    <t>SUMMARY OF QUARTERLY FINANCIAL DATA (UNAUDITED) (Tables)</t>
  </si>
  <si>
    <t>Summary of consolidated quarterly financial data</t>
  </si>
  <si>
    <t>2019
Fourth
Third
Second
First
(dollars in thousands, except per share data)
Quarter
Quarter
Quarter
Quarter (1)
Interest income
$
64,527
$
68,059
$
65,664
$
82,633
Interest expense
10,132
12,573
11,718
10,334
Net interest income
54,395
55,486
53,946
72,299
Provision for loan and lease losses (2)
914
3,153
4,460
17,231
Net interest income after provision
53,481
52,333
49,486
55,068
Noninterest income (3)
19,655
12,811
15,125
27,417
Noninterest expense (4)
40,835
42,411
43,428
45,509
Income before income taxes
32,301
22,733
21,183
36,976
Income tax expense (5)
6,533
4,325
3,176
7,460
Net income
$
25,768
$
18,408
$
18,007
$
29,516
Basic earnings per share:
Class A Common Stock
$
1.23
$
0.88
$
0.86
$
1.42
Class B Common Stock
1.13
0.80
0.79
1.29
Diluted earnings per share:
Class A Common Stock
$
1.23
$
0.88
$
0.86
$
1.41
Class B Common Stock
1.12
0.80
0.78
1.28
Dividends declared per common share:
Class A Common Stock
$
0.264
$
0.264
$
0.264
$
0.264
Class B Common Stock
0.240
0.240
0.240
0.240
2018
Fourth
Third
Second
First
(dollars in thousands, except per share data)
Quarter
Quarter
Quarter
Quarter(1)
Interest income
$
62,902
$
61,090
$
58,356
$
73,833
Interest expense
8,626
8,057
7,272
6,168
Net interest income
54,276
53,033
51,084
67,665
Provision for loan and lease losses(2)
5,104
4,077
4,932
17,255
Net interest income after provision
49,172
48,956
46,152
50,410
Noninterest income
10,119
11,465
14,296
27,545
Noninterest expense (4)
38,963
41,212
40,632
43,045
Income before income taxes
20,328
19,209
19,816
34,910
Income tax expense (5)
3,022
1,798
4,150
7,441
Net income
$
17,306
$
17,411
$
15,666
$
27,469
Basic earnings per share:
Class A Common Stock
$
0.83
$
0.84
$
0.75
$
1.32
Class B Common Stock
0.76
0.76
0.68
1.21
Diluted earnings per share:
Class A Common Stock
$
0.83
$
0.83
$
0.74
$
1.32
Class B Common Stock
0.75
0.76
0.68
1.20
Dividends declared per common share:
Class A Common Stock
$
0.242
$
0.242
$
0.242
$
0.242
Class B Common Stock
0.220
0.220
0.220
0.220
(1)
The first quarters of 2019 and 2018 were significantly impacted by the TRS segment of RPG.
(2)
Provision expense:
The relatively low Provision expense during the fourth quarter of 2019 is partially attributable to the release of $900,000 in reserves associated with divested loans upon final settlement of the Bank’s branch divestiture. See Footnote 26 in this section of the filing for additional information on the Company’s branch divestiture.
The relatively higher levels of Provision expense during the first quarters of 2019 and 2018 were driven by the TRS segment’s EA product. Provision expense for EAs during the first quarters of 2019 and 2018 was $13.4 million and $13.2 million.
(3)
Noninterest income:
The fourth quarter of 2019 included a $7.9 million net gain on the final settlement of the Bank’s branch divestiture. See Footnote 26 in this section of the filing for additional information on the Company’s branch divestiture.
(4)
Noninterest expense:
During the fourth quarters of 2019 and 2018, the Company reversed $1.2 million and $2.8 million of incentive compensation accruals based on revised payout estimates.
(5)
See Footnote 19 in this section of the filing for more information on the Company’s income taxes for 2019 and 2018.</t>
  </si>
  <si>
    <t>SUMMARY OF SIGNIFICANT ACCOUNTING POLICIES - OPERATIONS (Details)</t>
  </si>
  <si>
    <t>Dec. 31, 2019segmentitem</t>
  </si>
  <si>
    <t>Basis of Presentation</t>
  </si>
  <si>
    <t>Number of reportable segments | segment</t>
  </si>
  <si>
    <t>Number of banking centers</t>
  </si>
  <si>
    <t>Number of loan production offices</t>
  </si>
  <si>
    <t>Kentucky</t>
  </si>
  <si>
    <t>Metropolitan Louisville</t>
  </si>
  <si>
    <t>Central Kentucky</t>
  </si>
  <si>
    <t>Georgetown</t>
  </si>
  <si>
    <t>Lexington</t>
  </si>
  <si>
    <t>Shelbyville</t>
  </si>
  <si>
    <t>Northern Kentucky</t>
  </si>
  <si>
    <t>Covington</t>
  </si>
  <si>
    <t>Crestview Hills</t>
  </si>
  <si>
    <t>Florence</t>
  </si>
  <si>
    <t>Southern Indiana</t>
  </si>
  <si>
    <t>Floyds Knobs</t>
  </si>
  <si>
    <t>Jeffersonville</t>
  </si>
  <si>
    <t>New Albany</t>
  </si>
  <si>
    <t>Metropolitan Tampa, Florida</t>
  </si>
  <si>
    <t>Metropolitan Cincinnati, Ohio</t>
  </si>
  <si>
    <t>Metropolitan Nashville, Tennessee</t>
  </si>
  <si>
    <t>Core Banking Activities</t>
  </si>
  <si>
    <t>Core Banking Activities | Minimum</t>
  </si>
  <si>
    <t>Period of loan expected to remain in warehouse line</t>
  </si>
  <si>
    <t>15 days</t>
  </si>
  <si>
    <t>Core Banking Activities | Maximum</t>
  </si>
  <si>
    <t>30 days</t>
  </si>
  <si>
    <t>Republic Processing Group</t>
  </si>
  <si>
    <t>SUMMARY OF SIGNIFICANT ACCOUNTING POLICIES - SEGMENTS (Details)</t>
  </si>
  <si>
    <t>1 Months Ended</t>
  </si>
  <si>
    <t>2 Months Ended</t>
  </si>
  <si>
    <t>27 Months Ended</t>
  </si>
  <si>
    <t>Dec. 31, 2019USD ($)</t>
  </si>
  <si>
    <t>Feb. 28, 2019</t>
  </si>
  <si>
    <t>Feb. 28, 2018</t>
  </si>
  <si>
    <t>Feb. 28, 2017</t>
  </si>
  <si>
    <t>Dec. 31, 2019USD ($)item</t>
  </si>
  <si>
    <t>Dec. 31, 2018USD ($)</t>
  </si>
  <si>
    <t>Consumer loans receivable held for investment</t>
  </si>
  <si>
    <t>Tax Refund Solutions | Easy Advances</t>
  </si>
  <si>
    <t>Amount of credit risk associated with refund transfers</t>
  </si>
  <si>
    <t>Period Easy Advance tax credit product offered</t>
  </si>
  <si>
    <t>2 months</t>
  </si>
  <si>
    <t>Fee charged</t>
  </si>
  <si>
    <t>Multiple loan-amount tiers, maximum advance amount</t>
  </si>
  <si>
    <t>APR to the taxpayer for his or her portion of the total fee for all offering tiers (as a percent)</t>
  </si>
  <si>
    <t>36.00%</t>
  </si>
  <si>
    <t>EA's repayment term</t>
  </si>
  <si>
    <t>21 days</t>
  </si>
  <si>
    <t>Maximum repayment period before Easy Advances considered delinquent</t>
  </si>
  <si>
    <t>Duration of unpaid EA's write off</t>
  </si>
  <si>
    <t>111 days</t>
  </si>
  <si>
    <t>Republic Credit Solutions</t>
  </si>
  <si>
    <t>Percentage of loan receivable held for sale (as a percent)</t>
  </si>
  <si>
    <t>90.00%</t>
  </si>
  <si>
    <t>Interest retained (as a percent)</t>
  </si>
  <si>
    <t>10.00%</t>
  </si>
  <si>
    <t>Consumer loans held for sale period</t>
  </si>
  <si>
    <t>3 days</t>
  </si>
  <si>
    <t>Republic Credit Solutions | Line of credit</t>
  </si>
  <si>
    <t>Percentage of ownership maintained with each borrower</t>
  </si>
  <si>
    <t>100.00%</t>
  </si>
  <si>
    <t>Republic Credit Solutions | Installment loan</t>
  </si>
  <si>
    <t>Term for intent to sell loans</t>
  </si>
  <si>
    <t>16 days</t>
  </si>
  <si>
    <t>Percentage of loan originated under restarted program, held for sale</t>
  </si>
  <si>
    <t>Republic Credit Solutions | Installment loan | Minimum</t>
  </si>
  <si>
    <t>Loan held-for-sale term</t>
  </si>
  <si>
    <t>12 months</t>
  </si>
  <si>
    <t>Republic Credit Solutions | Installment loan | Maximum</t>
  </si>
  <si>
    <t>60 months</t>
  </si>
  <si>
    <t>Republic Credit Solutions | Healthcare receivables</t>
  </si>
  <si>
    <t>Number of third party relationship | item</t>
  </si>
  <si>
    <t>Interest retained - Third party relationship one (as a percent)</t>
  </si>
  <si>
    <t>Interest retained - Third party relationship two (as a percent)</t>
  </si>
  <si>
    <t>Percentage of loan receivable held for sale - Third party relationship two (as a percent)</t>
  </si>
  <si>
    <t>SUMMARY OF SIGNIFICANT ACCOUNTING POLICIES - CONCENTRATION (Details) - USD ($) $ in Thousands</t>
  </si>
  <si>
    <t>Initial amortization period of MSRs</t>
  </si>
  <si>
    <t>7 years</t>
  </si>
  <si>
    <t>Impairment in MSR portfolio</t>
  </si>
  <si>
    <t>Loan Servicing Income</t>
  </si>
  <si>
    <t>Warehouse lines of credit | Geographic concentration risk | California</t>
  </si>
  <si>
    <t>Concentration Risk, Percentage</t>
  </si>
  <si>
    <t>29.00%</t>
  </si>
  <si>
    <t>Net income | Geographic concentration risk | Republic Processing Group</t>
  </si>
  <si>
    <t>25.00%</t>
  </si>
  <si>
    <t>27.00%</t>
  </si>
  <si>
    <t>Net income | Geographic concentration risk | Tax Refund Solutions</t>
  </si>
  <si>
    <t>14.00%</t>
  </si>
  <si>
    <t>13.00%</t>
  </si>
  <si>
    <t>Net income | Geographic concentration risk | Republic Credit Solutions</t>
  </si>
  <si>
    <t>11.00%</t>
  </si>
  <si>
    <t>12.00%</t>
  </si>
  <si>
    <t>Net income | Geographic concentration risk | Warehouse Lending</t>
  </si>
  <si>
    <t>5.00%</t>
  </si>
  <si>
    <t>7.00%</t>
  </si>
  <si>
    <t>SUMMARY OF SIGNIFICANT ACCOUNTING POLICIES - LOANS (Details)</t>
  </si>
  <si>
    <t>Loans disclosures</t>
  </si>
  <si>
    <t>Delinquency period for interest income on mortgage and commercial loans to be discontinued</t>
  </si>
  <si>
    <t>80 days</t>
  </si>
  <si>
    <t>Period for non-accrual loans and loans past due still on accrual evaluated for impairment</t>
  </si>
  <si>
    <t>Minimum performance period for loans to be returned to accrual status</t>
  </si>
  <si>
    <t>6 months</t>
  </si>
  <si>
    <t>Period for valuation of commercial-related credits</t>
  </si>
  <si>
    <t>1 year</t>
  </si>
  <si>
    <t>Minimum</t>
  </si>
  <si>
    <t>Selling cost for collateral dependent loans expressed as a percentage of fair value of the underlying collateral</t>
  </si>
  <si>
    <t>Maximum</t>
  </si>
  <si>
    <t>Consumer: Credit cards | Maximum</t>
  </si>
  <si>
    <t>Period for past due loans for updating collateral values</t>
  </si>
  <si>
    <t>120 days</t>
  </si>
  <si>
    <t>Residential mortgage loans and home equity loans | Minimum</t>
  </si>
  <si>
    <t>90 days</t>
  </si>
  <si>
    <t>Residential mortgage loans and home equity loans | Maximum</t>
  </si>
  <si>
    <t>180 days</t>
  </si>
  <si>
    <t>SUMMARY OF SIGNIFICANT ACCOUNTING POLICIES - CREDIT SOLUTIONS AND OREO (Details) - USD ($) $ in Thousands</t>
  </si>
  <si>
    <t>Selling cost for OREO expressed as a percentage of each property's fair value</t>
  </si>
  <si>
    <t>Easy Advances | Tax Refund Solutions</t>
  </si>
  <si>
    <t>Allowance for EAs</t>
  </si>
  <si>
    <t>SUMMARY OF SIGNIFICANT ACCOUNTING POLICIES - PREMISES AND EQUIPMENT (Details)</t>
  </si>
  <si>
    <t>Buildings and improvements | Minimum</t>
  </si>
  <si>
    <t>Estimated useful lives</t>
  </si>
  <si>
    <t>25 years</t>
  </si>
  <si>
    <t>Buildings and improvements | Maximum</t>
  </si>
  <si>
    <t>39 years</t>
  </si>
  <si>
    <t>Furniture, fixtures and equipment | Minimum</t>
  </si>
  <si>
    <t>3 years</t>
  </si>
  <si>
    <t>Furniture, fixtures and equipment | Maximum</t>
  </si>
  <si>
    <t>10 years</t>
  </si>
  <si>
    <t>Leasehold improvements | Minimum</t>
  </si>
  <si>
    <t>Leasehold improvements | Maximum</t>
  </si>
  <si>
    <t>5 years</t>
  </si>
  <si>
    <t>SUMMARY OF SIGNIFICANT ACCOUNTING POLICIES - INTANGIBLES (Details) - USD ($) $ in Thousands</t>
  </si>
  <si>
    <t>Dec. 31, 2016</t>
  </si>
  <si>
    <t>SUMMARY OF SIGNIFICANT ACCOUNTING POLICIES - ADDITIONAL DISCLOSURES (Details)</t>
  </si>
  <si>
    <t>Dec. 31, 2019USD ($)segment</t>
  </si>
  <si>
    <t>Required reserve balances by the Federal Reserve Bank</t>
  </si>
  <si>
    <t>Cash reserve to cover insurable claims</t>
  </si>
  <si>
    <t>Percentage of stock dividend in excess of which are reported by transferring the par value of the stock issued from retained earnings to common stock</t>
  </si>
  <si>
    <t>20.00%</t>
  </si>
  <si>
    <t>Minimum percentage of stock dividend which are reported by transferring the par value of the stock issued from retained earnings to common stock and additional paid in capital</t>
  </si>
  <si>
    <t>Revenue, Practical Expedient</t>
  </si>
  <si>
    <t>Practical expedient allows incremental costs of obtaining contract when amortization period less than one year</t>
  </si>
  <si>
    <t>true</t>
  </si>
  <si>
    <t>SUMMARY OF SIGNIFICANT ACCOUNTING POLICIES - ASUs (Details) - USD ($)</t>
  </si>
  <si>
    <t>Jan. 01, 2020</t>
  </si>
  <si>
    <t>Jan. 01, 2019</t>
  </si>
  <si>
    <t>Accounting Pronouncements</t>
  </si>
  <si>
    <t>Allowance for loan losses</t>
  </si>
  <si>
    <t>ASU 2016-02 | Restatement</t>
  </si>
  <si>
    <t>ASU 2016-13 | Scenario Forecast Adjustment</t>
  </si>
  <si>
    <t>Investment debt ACL</t>
  </si>
  <si>
    <t>Off-balance sheet exposures ACL</t>
  </si>
  <si>
    <t>ASU 2016-13 | Scenario Forecast Adjustment | Minimum</t>
  </si>
  <si>
    <t>Allowance for credit losses</t>
  </si>
  <si>
    <t>15.00%</t>
  </si>
  <si>
    <t>ASU 2016-13 | Scenario Forecast Adjustment | Maximum</t>
  </si>
  <si>
    <t>INVESTMENT SECURITIES - AFS (Details) - USD ($) $ in Thousands</t>
  </si>
  <si>
    <t>Available-for-Sale Debt Securities</t>
  </si>
  <si>
    <t>Amortized Cost</t>
  </si>
  <si>
    <t>Gross Unrealized Gains</t>
  </si>
  <si>
    <t>Gross Unrealized Losses</t>
  </si>
  <si>
    <t>Fair Value</t>
  </si>
  <si>
    <t>U.S. Treasury securities and U.S. Government agencies</t>
  </si>
  <si>
    <t>Mortgage backed securities - residential</t>
  </si>
  <si>
    <t>Collateralized mortgage obligations</t>
  </si>
  <si>
    <t>Corporate bonds</t>
  </si>
  <si>
    <t>INVESTMENT SECURITIES - HTM (Details) - USD ($) $ in Thousands</t>
  </si>
  <si>
    <t>Held-to-Maturity Debt Securities</t>
  </si>
  <si>
    <t>Carrying Value</t>
  </si>
  <si>
    <t>Gross Unrecognized Gains</t>
  </si>
  <si>
    <t>Gross Unrecognized Losses</t>
  </si>
  <si>
    <t>Maximum percentage of holdings of securities of any one issuer, other than the U.S. Government and its agencies</t>
  </si>
  <si>
    <t>Obligations of state and political subdivisions</t>
  </si>
  <si>
    <t>INVESTMENT SECURITIES - SALES OF AFS (Details)</t>
  </si>
  <si>
    <t>Dec. 31, 2017USD ($)item</t>
  </si>
  <si>
    <t>Gross loss on securities available for sale</t>
  </si>
  <si>
    <t>Number of securities sold | item</t>
  </si>
  <si>
    <t>Tax benefit related to Bank's realized losses</t>
  </si>
  <si>
    <t>Sales of available for sale</t>
  </si>
  <si>
    <t>INVESTMENT SECURITIES - AMORTIZED COST AND FV (Details) - USD ($) $ in Thousands</t>
  </si>
  <si>
    <t>Securities available for Sale - Amortized Cost</t>
  </si>
  <si>
    <t>Due in one year or less</t>
  </si>
  <si>
    <t>Due from one year to five years</t>
  </si>
  <si>
    <t>Due beyond ten years</t>
  </si>
  <si>
    <t>Securities available for Sale - Fair Value</t>
  </si>
  <si>
    <t>Total securities</t>
  </si>
  <si>
    <t>Securities held to maturity - Carrying Value</t>
  </si>
  <si>
    <t>Due from five years to ten years</t>
  </si>
  <si>
    <t>Securities held to maturity - Fair Value</t>
  </si>
  <si>
    <t>Securities not due at a single maturity date</t>
  </si>
  <si>
    <t>INVESTMENT SECURITIES - INVESTMENT CATEGORY (Details) - USD ($) $ in Thousands</t>
  </si>
  <si>
    <t>Less than 12 months Fair Value</t>
  </si>
  <si>
    <t>Less than 12 months Unrealized Losses</t>
  </si>
  <si>
    <t>12 months or more Fair Value</t>
  </si>
  <si>
    <t>12 months or more Unrealized Losses</t>
  </si>
  <si>
    <t>Total Fair Value</t>
  </si>
  <si>
    <t>Total Unrealized Losses</t>
  </si>
  <si>
    <t>Number of securities held</t>
  </si>
  <si>
    <t>Number of securities held in an unrealized loss position</t>
  </si>
  <si>
    <t>INVESTMENT SECURITIES - CORPORATE BONDS AND MORTGAGE BACKED SECURITIES (Details) - USD ($)</t>
  </si>
  <si>
    <t>Amortized cost and fair value of the investment securities portfolio by contractual maturity</t>
  </si>
  <si>
    <t>Percentage of concentration risk</t>
  </si>
  <si>
    <t>Gross unrealized gain on available for sale securities</t>
  </si>
  <si>
    <t>Securities</t>
  </si>
  <si>
    <t>Mortgage backed securities and CMOs</t>
  </si>
  <si>
    <t>Gross unrealized losses on available for sale securities</t>
  </si>
  <si>
    <t>INVESTMENT SECURITIES - TRUST PREFERRED SECURITY (Details) - USD ($) $ in Thousands</t>
  </si>
  <si>
    <t>Dec. 31, 2015</t>
  </si>
  <si>
    <t>Amount of floating rate purchased</t>
  </si>
  <si>
    <t>Price as percentage of face value</t>
  </si>
  <si>
    <t>68.00%</t>
  </si>
  <si>
    <t>3 Month London Interbank Offered Rate (LIBOR) | Trust preferred security</t>
  </si>
  <si>
    <t>Interest rate - Basis Spread</t>
  </si>
  <si>
    <t>1.59%</t>
  </si>
  <si>
    <t>INVESTMENT SECURITIES - OTHER THAN TEMPORARY IMPAIRMENT (Details) - USD ($) $ in Thousands</t>
  </si>
  <si>
    <t>Bank's private label mortgage backed security credit losses recognized in earnings</t>
  </si>
  <si>
    <t>Rollforward of the Bank's private label mortgage backed security credit losses recognized in earnings</t>
  </si>
  <si>
    <t>Balance, beginning of period</t>
  </si>
  <si>
    <t>Recovery of losses previously recorded</t>
  </si>
  <si>
    <t>Balance, end of period</t>
  </si>
  <si>
    <t>Additional impairment charge that may be recognized</t>
  </si>
  <si>
    <t>INVESTMENT SECURITIES - PLEDGED DEBT SECURITIES (Details) - USD ($) $ in Thousands</t>
  </si>
  <si>
    <t>Carrying amount</t>
  </si>
  <si>
    <t>Fair value</t>
  </si>
  <si>
    <t>INVESTMENT SECURITIES - EQUITY SECURITIES (Details) - USD ($) $ in Thousands</t>
  </si>
  <si>
    <t>Equity securities</t>
  </si>
  <si>
    <t>Gains (Losses) Recognized on Equity securities, Unrealized</t>
  </si>
  <si>
    <t>Gains (Losses) Recognized on Equity securities, Total</t>
  </si>
  <si>
    <t>Freddie Mac preferred stock</t>
  </si>
  <si>
    <t>Community Reinvestment Act mutual fund</t>
  </si>
  <si>
    <t>INVESTMENT SECURITIES - FREDDIE MAC PREFERRED STOCK (Details) - USD ($)</t>
  </si>
  <si>
    <t>Dec. 31, 2008</t>
  </si>
  <si>
    <t>Investment securities</t>
  </si>
  <si>
    <t>Other Than Temporary Impairment ("OTTI") charge</t>
  </si>
  <si>
    <t>Total unrealized gain</t>
  </si>
  <si>
    <t>LOANS HELD FOR SALE - CONSUMER LOANS (Details) - USD ($)</t>
  </si>
  <si>
    <t>Loans held for sale</t>
  </si>
  <si>
    <t>Carried at lower of cost or fair value</t>
  </si>
  <si>
    <t>Loans transferred to held for investment</t>
  </si>
  <si>
    <t>Proceeds from the sale of consumer loans held for sale</t>
  </si>
  <si>
    <t>Republic Credit Solutions | Line of Credit and Healthcare Receivables</t>
  </si>
  <si>
    <t>LOANS AND ALLOWANCE FOR LOAN AND LEASE LOSSES - COMPOSITION OF LOANS (Details) - USD ($) $ in Thousands</t>
  </si>
  <si>
    <t>Total loans</t>
  </si>
  <si>
    <t>Traditional Banking</t>
  </si>
  <si>
    <t>Residential Real Estate - Owner Occupied</t>
  </si>
  <si>
    <t>Residential Real Estate - Owner Occupied | Traditional Banking</t>
  </si>
  <si>
    <t>Residential Real Estate - Non Owner Occupied</t>
  </si>
  <si>
    <t>Residential Real Estate - Non Owner Occupied | Traditional Banking</t>
  </si>
  <si>
    <t>Commercial Real Estate | Traditional Banking</t>
  </si>
  <si>
    <t>Construction &amp; land development | Traditional Banking</t>
  </si>
  <si>
    <t>Commercial &amp; industrial | Traditional Banking</t>
  </si>
  <si>
    <t>Lease Financing Receivables | Traditional Banking</t>
  </si>
  <si>
    <t>Home equity lines of credit</t>
  </si>
  <si>
    <t>Home equity lines of credit | Traditional Banking</t>
  </si>
  <si>
    <t>Consumer: Credit cards</t>
  </si>
  <si>
    <t>Consumer: Credit cards | Traditional Banking</t>
  </si>
  <si>
    <t>Consumer: Overdrafts</t>
  </si>
  <si>
    <t>Consumer: Overdrafts | Traditional Banking</t>
  </si>
  <si>
    <t>Consumer: Automobile loan</t>
  </si>
  <si>
    <t>Consumer: Automobile loan | Traditional Banking</t>
  </si>
  <si>
    <t>Other consumer</t>
  </si>
  <si>
    <t>Other consumer | Traditional Banking</t>
  </si>
  <si>
    <t>Warehouse lines of credit | Warehouse Lending</t>
  </si>
  <si>
    <t>Other TRS loans | Republic Processing Group</t>
  </si>
  <si>
    <t>Republic Credit Solutions | Republic Processing Group</t>
  </si>
  <si>
    <t>LOANS AND ALLOWANCE FOR LOAN AND LEASE LOSSES - RECONCILIATION OF LOANS (Details) - USD ($) $ in Thousands</t>
  </si>
  <si>
    <t>Contractually receivable</t>
  </si>
  <si>
    <t>Unearned income</t>
  </si>
  <si>
    <t>Unamortized premiums</t>
  </si>
  <si>
    <t>Unaccreted discounts</t>
  </si>
  <si>
    <t>Net unamortized deferred origination fees and costs</t>
  </si>
  <si>
    <t>Carrying value of loans</t>
  </si>
  <si>
    <t>LOANS AND ALLOWANCE FOR LOAN AND LEASE LOSSES - PCI RECONCILIATION OF LOANS (Details) - USD ($) $ in Thousands</t>
  </si>
  <si>
    <t>Disclosures on loans acquired</t>
  </si>
  <si>
    <t>PCI loan</t>
  </si>
  <si>
    <t>Non-accretable amount</t>
  </si>
  <si>
    <t>Accretable amount</t>
  </si>
  <si>
    <t>Rollforward of the accretable discount on PCI loans</t>
  </si>
  <si>
    <t>Balance at the beginning of the period</t>
  </si>
  <si>
    <t>Transfers between non-accretable and accretable</t>
  </si>
  <si>
    <t>Net accretion into interest income on loans, including loan fees</t>
  </si>
  <si>
    <t>Balance at the end of the period</t>
  </si>
  <si>
    <t>LOANS AND ALLOWANCE FOR LOAN AND LEASE LOSSES - RISK CATEGORY (Details) - USD ($) $ in Thousands</t>
  </si>
  <si>
    <t>Risk category of rated loans</t>
  </si>
  <si>
    <t>Maximum number of days past due for loans to be non rated</t>
  </si>
  <si>
    <t>Pass</t>
  </si>
  <si>
    <t>Special Mention</t>
  </si>
  <si>
    <t>Minimum outstanding lending relationships, above which loans are analyzed by the Bank's internal loan review department</t>
  </si>
  <si>
    <t>Substandard</t>
  </si>
  <si>
    <t>Doubtful / Loss</t>
  </si>
  <si>
    <t>PCI Loans - Group 1</t>
  </si>
  <si>
    <t>PCI Loans - Substandard</t>
  </si>
  <si>
    <t>Rated Loans</t>
  </si>
  <si>
    <t>Core Banking Activities | Pass</t>
  </si>
  <si>
    <t>Core Banking Activities | Special Mention</t>
  </si>
  <si>
    <t>Core Banking Activities | Substandard</t>
  </si>
  <si>
    <t>Core Banking Activities | PCI Loans - Group 1</t>
  </si>
  <si>
    <t>Core Banking Activities | PCI Loans - Substandard</t>
  </si>
  <si>
    <t>Core Banking Activities | Rated Loans</t>
  </si>
  <si>
    <t>Traditional Banking | Residential Real Estate - Owner Occupied</t>
  </si>
  <si>
    <t>Traditional Banking | Residential Real Estate - Non Owner Occupied</t>
  </si>
  <si>
    <t>Traditional Banking | Commercial Real Estate</t>
  </si>
  <si>
    <t>Traditional Banking | Construction &amp; land development</t>
  </si>
  <si>
    <t>Traditional Banking | Commercial &amp; industrial</t>
  </si>
  <si>
    <t>Traditional Banking | Lease Financing Receivables</t>
  </si>
  <si>
    <t>Traditional Banking | Home equity lines of credit</t>
  </si>
  <si>
    <t>Traditional Banking | Consumer: Credit cards</t>
  </si>
  <si>
    <t>Traditional Banking | Consumer: Overdrafts</t>
  </si>
  <si>
    <t>Traditional Banking | Consumer: Automobile loan</t>
  </si>
  <si>
    <t>Traditional Banking | Other consumer</t>
  </si>
  <si>
    <t>Traditional Banking | Pass</t>
  </si>
  <si>
    <t>Traditional Banking | Pass | Commercial Real Estate</t>
  </si>
  <si>
    <t>Traditional Banking | Pass | Construction &amp; land development</t>
  </si>
  <si>
    <t>Traditional Banking | Pass | Commercial &amp; industrial</t>
  </si>
  <si>
    <t>Traditional Banking | Pass | Lease Financing Receivables</t>
  </si>
  <si>
    <t>Traditional Banking | Special Mention</t>
  </si>
  <si>
    <t>Traditional Banking | Special Mention | Residential Real Estate - Owner Occupied</t>
  </si>
  <si>
    <t>Traditional Banking | Special Mention | Residential Real Estate - Non Owner Occupied</t>
  </si>
  <si>
    <t>Traditional Banking | Special Mention | Commercial Real Estate</t>
  </si>
  <si>
    <t>Traditional Banking | Special Mention | Construction &amp; land development</t>
  </si>
  <si>
    <t>Traditional Banking | Special Mention | Commercial &amp; industrial</t>
  </si>
  <si>
    <t>Traditional Banking | Substandard</t>
  </si>
  <si>
    <t>Traditional Banking | Substandard | Residential Real Estate - Owner Occupied</t>
  </si>
  <si>
    <t>Traditional Banking | Substandard | Residential Real Estate - Non Owner Occupied</t>
  </si>
  <si>
    <t>Traditional Banking | Substandard | Commercial Real Estate</t>
  </si>
  <si>
    <t>Traditional Banking | Substandard | Construction &amp; land development</t>
  </si>
  <si>
    <t>Traditional Banking | Substandard | Commercial &amp; industrial</t>
  </si>
  <si>
    <t>Traditional Banking | Substandard | Home equity lines of credit</t>
  </si>
  <si>
    <t>Traditional Banking | Substandard | Consumer: Automobile loan</t>
  </si>
  <si>
    <t>Traditional Banking | Substandard | Other consumer</t>
  </si>
  <si>
    <t>Traditional Banking | PCI Loans - Group 1</t>
  </si>
  <si>
    <t>Traditional Banking | PCI Loans - Group 1 | Residential Real Estate - Owner Occupied</t>
  </si>
  <si>
    <t>Traditional Banking | PCI Loans - Group 1 | Commercial Real Estate</t>
  </si>
  <si>
    <t>Traditional Banking | PCI Loans - Group 1 | Commercial &amp; industrial</t>
  </si>
  <si>
    <t>Traditional Banking | PCI Loans - Group 1 | Home equity lines of credit</t>
  </si>
  <si>
    <t>Traditional Banking | PCI Loans - Substandard</t>
  </si>
  <si>
    <t>Traditional Banking | PCI Loans - Substandard | Residential Real Estate - Owner Occupied</t>
  </si>
  <si>
    <t>Traditional Banking | PCI Loans - Substandard | Home equity lines of credit</t>
  </si>
  <si>
    <t>Traditional Banking | PCI Loans - Substandard | Other consumer</t>
  </si>
  <si>
    <t>Traditional Banking | Subprime</t>
  </si>
  <si>
    <t>Loans originated for Community Reinvestment Act ("CRA") purposes</t>
  </si>
  <si>
    <t>Traditional Banking | Rated Loans</t>
  </si>
  <si>
    <t>Traditional Banking | Rated Loans | Residential Real Estate - Owner Occupied</t>
  </si>
  <si>
    <t>Traditional Banking | Rated Loans | Residential Real Estate - Non Owner Occupied</t>
  </si>
  <si>
    <t>Traditional Banking | Rated Loans | Commercial Real Estate</t>
  </si>
  <si>
    <t>Traditional Banking | Rated Loans | Construction &amp; land development</t>
  </si>
  <si>
    <t>Traditional Banking | Rated Loans | Commercial &amp; industrial</t>
  </si>
  <si>
    <t>Traditional Banking | Rated Loans | Lease Financing Receivables</t>
  </si>
  <si>
    <t>Traditional Banking | Rated Loans | Home equity lines of credit</t>
  </si>
  <si>
    <t>Traditional Banking | Rated Loans | Consumer: Automobile loan</t>
  </si>
  <si>
    <t>Traditional Banking | Rated Loans | Other consumer</t>
  </si>
  <si>
    <t>Warehouse Lending | Warehouse lines of credit</t>
  </si>
  <si>
    <t>Warehouse Lending | Pass | Warehouse lines of credit</t>
  </si>
  <si>
    <t>Warehouse Lending | Rated Loans | Warehouse lines of credit</t>
  </si>
  <si>
    <t>Republic Processing Group | Other TRS loans</t>
  </si>
  <si>
    <t>Republic Processing Group | Republic Credit Solutions</t>
  </si>
  <si>
    <t>Republic Processing Group | Substandard</t>
  </si>
  <si>
    <t>Republic Processing Group | Substandard | Other TRS loans</t>
  </si>
  <si>
    <t>Republic Processing Group | Substandard | Republic Credit Solutions</t>
  </si>
  <si>
    <t>Republic Processing Group | Rated Loans</t>
  </si>
  <si>
    <t>Republic Processing Group | Rated Loans | Other TRS loans</t>
  </si>
  <si>
    <t>Republic Processing Group | Rated Loans | Republic Credit Solutions</t>
  </si>
  <si>
    <t>Line of credit and credit card | Republic Credit Solutions</t>
  </si>
  <si>
    <t>LOANS AND ALLOWANCE FOR LOAN AND LEASE LOSSES - ALLOWANCE ACTIVITY (Details) - USD ($) $ in Thousands</t>
  </si>
  <si>
    <t>Allowance for loan losses rollforward</t>
  </si>
  <si>
    <t>Beginning Balance</t>
  </si>
  <si>
    <t>Charged-off</t>
  </si>
  <si>
    <t>Recoveries</t>
  </si>
  <si>
    <t>Ending Balance</t>
  </si>
  <si>
    <t>Warehouse Lending</t>
  </si>
  <si>
    <t>Easy Advances | Republic Processing Group</t>
  </si>
  <si>
    <t>LOANS AND ALLOWANCE FOR LOAN AND LEASE LOSSES - NON-PERFORMING LOANS (Details) - USD ($) $ in Thousands</t>
  </si>
  <si>
    <t>Non-performing loans and non-performing assets disclosures</t>
  </si>
  <si>
    <t>Loans on nonaccrual status</t>
  </si>
  <si>
    <t>Loans past due 90 days or more and still on accrual</t>
  </si>
  <si>
    <t>Total nonperforming loans</t>
  </si>
  <si>
    <t>Total nonperforming assets</t>
  </si>
  <si>
    <t>Credit Quality Ratios - Total Company:</t>
  </si>
  <si>
    <t>Nonperforming loans to total loans (as percent)</t>
  </si>
  <si>
    <t>0.53%</t>
  </si>
  <si>
    <t>0.39%</t>
  </si>
  <si>
    <t>Nonperforming assets to total loans (including OREO) (as percent)</t>
  </si>
  <si>
    <t>Nonperforming assets to total assets (as percent)</t>
  </si>
  <si>
    <t>0.42%</t>
  </si>
  <si>
    <t>0.31%</t>
  </si>
  <si>
    <t>0.54%</t>
  </si>
  <si>
    <t>0.40%</t>
  </si>
  <si>
    <t>0.43%</t>
  </si>
  <si>
    <t>0.32%</t>
  </si>
  <si>
    <t>LOANS AND ALLOWANCE FOR LOAN AND LEASE LOSSES - AGING (Details) $ in Thousands</t>
  </si>
  <si>
    <t>Aging or recorded investments in loans</t>
  </si>
  <si>
    <t>Nonaccrual Loan</t>
  </si>
  <si>
    <t>Loans Past Due 90 Days or More and Still Accruing Interest</t>
  </si>
  <si>
    <t>Number of consecutive months payments received before non-accrual loans returned to accrual status (in months) | item</t>
  </si>
  <si>
    <t>LOANS AND ALLOWANCE FOR LOAN AND LEASE LOSSES - RECORDED INVESTMENT (Details) - USD ($) $ in Thousands</t>
  </si>
  <si>
    <t>Recorded investment</t>
  </si>
  <si>
    <t>Residential Real Estate - Owner Occupied | Performing Financing Receivable</t>
  </si>
  <si>
    <t>Residential Real Estate - Owner Occupied | Nonperforming Financing Receivable</t>
  </si>
  <si>
    <t>Residential Real Estate - Non Owner Occupied | Performing Financing Receivable</t>
  </si>
  <si>
    <t>Residential Real Estate - Non Owner Occupied | Nonperforming Financing Receivable</t>
  </si>
  <si>
    <t>Home equity lines of credit | Performing Financing Receivable</t>
  </si>
  <si>
    <t>Home equity lines of credit | Nonperforming Financing Receivable</t>
  </si>
  <si>
    <t>Consumer: Credit cards | Performing Financing Receivable</t>
  </si>
  <si>
    <t>Consumer: Overdrafts | Performing Financing Receivable</t>
  </si>
  <si>
    <t>Consumer: Automobile loan | Performing Financing Receivable</t>
  </si>
  <si>
    <t>Consumer: Automobile loan | Nonperforming Financing Receivable</t>
  </si>
  <si>
    <t>Other consumer | Performing Financing Receivable</t>
  </si>
  <si>
    <t>Other consumer | Nonperforming Financing Receivable</t>
  </si>
  <si>
    <t>Republic Credit Solutions | Performing Financing Receivable</t>
  </si>
  <si>
    <t>Republic Credit Solutions | Nonperforming Financing Receivable</t>
  </si>
  <si>
    <t>LOANS AND ALLOWANCE FOR LOAN AND LEASE LOSSES - DELINQUENT LOANS (Details) - USD ($) $ in Thousands</t>
  </si>
  <si>
    <t>Total Loans Delinquent</t>
  </si>
  <si>
    <t>Total Loans Not Delinquent</t>
  </si>
  <si>
    <t>Delinquent acquired bank loans to total acquired bank loans (as a percent)</t>
  </si>
  <si>
    <t>0.47%</t>
  </si>
  <si>
    <t>0.38%</t>
  </si>
  <si>
    <t>30 - 59 Days Delinquent</t>
  </si>
  <si>
    <t>0.23%</t>
  </si>
  <si>
    <t>0.21%</t>
  </si>
  <si>
    <t>60 - 89 Days Delinquent</t>
  </si>
  <si>
    <t>0.07%</t>
  </si>
  <si>
    <t>0.05%</t>
  </si>
  <si>
    <t>90 + Days Delinquent</t>
  </si>
  <si>
    <t>0.17%</t>
  </si>
  <si>
    <t>0.13%</t>
  </si>
  <si>
    <t>Core Banking Activities | 30 - 59 Days Delinquent</t>
  </si>
  <si>
    <t>Core Banking Activities | 60 - 89 Days Delinquent</t>
  </si>
  <si>
    <t>Core Banking Activities | 90 + Days Delinquent</t>
  </si>
  <si>
    <t>Traditional Banking | 30 - 59 Days Delinquent</t>
  </si>
  <si>
    <t>Traditional Banking | 60 - 89 Days Delinquent</t>
  </si>
  <si>
    <t>Traditional Banking | 90 + Days Delinquent</t>
  </si>
  <si>
    <t>Republic Processing Group | 30 - 59 Days Delinquent</t>
  </si>
  <si>
    <t>Republic Processing Group | 60 - 89 Days Delinquent</t>
  </si>
  <si>
    <t>Republic Processing Group | 90 + Days Delinquent</t>
  </si>
  <si>
    <t>Residential Real Estate - Owner Occupied | Traditional Banking | 30 - 59 Days Delinquent</t>
  </si>
  <si>
    <t>Residential Real Estate - Owner Occupied | Traditional Banking | 60 - 89 Days Delinquent</t>
  </si>
  <si>
    <t>Residential Real Estate - Owner Occupied | Traditional Banking | 90 + Days Delinquent</t>
  </si>
  <si>
    <t>Residential Real Estate - Non Owner Occupied | Traditional Banking | 30 - 59 Days Delinquent</t>
  </si>
  <si>
    <t>Residential Real Estate - Non Owner Occupied | Traditional Banking | 90 + Days Delinquent</t>
  </si>
  <si>
    <t>Commercial Real Estate | Traditional Banking | 30 - 59 Days Delinquent</t>
  </si>
  <si>
    <t>Commercial Real Estate | Traditional Banking | 90 + Days Delinquent</t>
  </si>
  <si>
    <t>Commercial &amp; industrial | Traditional Banking | 30 - 59 Days Delinquent</t>
  </si>
  <si>
    <t>Commercial &amp; industrial | Traditional Banking | 60 - 89 Days Delinquent</t>
  </si>
  <si>
    <t>Commercial &amp; industrial | Traditional Banking | 90 + Days Delinquent</t>
  </si>
  <si>
    <t>Home equity lines of credit | Traditional Banking | 30 - 59 Days Delinquent</t>
  </si>
  <si>
    <t>Home equity lines of credit | Traditional Banking | 60 - 89 Days Delinquent</t>
  </si>
  <si>
    <t>Home equity lines of credit | Traditional Banking | 90 + Days Delinquent</t>
  </si>
  <si>
    <t>Consumer: Credit cards | Traditional Banking | 30 - 59 Days Delinquent</t>
  </si>
  <si>
    <t>Consumer: Credit cards | Traditional Banking | 60 - 89 Days Delinquent</t>
  </si>
  <si>
    <t>Consumer: Credit cards | Traditional Banking | 90 + Days Delinquent</t>
  </si>
  <si>
    <t>Consumer: Overdrafts | Traditional Banking | 30 - 59 Days Delinquent</t>
  </si>
  <si>
    <t>Consumer: Overdrafts | Traditional Banking | 60 - 89 Days Delinquent</t>
  </si>
  <si>
    <t>Consumer: Overdrafts | Traditional Banking | 90 + Days Delinquent</t>
  </si>
  <si>
    <t>Consumer: Automobile loan | Traditional Banking | 30 - 59 Days Delinquent</t>
  </si>
  <si>
    <t>Consumer: Automobile loan | Traditional Banking | 60 - 89 Days Delinquent</t>
  </si>
  <si>
    <t>Consumer: Automobile loan | Traditional Banking | 90 + Days Delinquent</t>
  </si>
  <si>
    <t>Other consumer | Traditional Banking | 30 - 59 Days Delinquent</t>
  </si>
  <si>
    <t>Other consumer | Traditional Banking | 60 - 89 Days Delinquent</t>
  </si>
  <si>
    <t>Other consumer | Traditional Banking | 90 + Days Delinquent</t>
  </si>
  <si>
    <t>Other TRS loans | Republic Processing Group | 30 - 59 Days Delinquent</t>
  </si>
  <si>
    <t>Other TRS loans | Republic Processing Group | 60 - 89 Days Delinquent</t>
  </si>
  <si>
    <t>Other TRS loans | Republic Processing Group | 90 + Days Delinquent</t>
  </si>
  <si>
    <t>Republic Credit Solutions | Republic Processing Group | 30 - 59 Days Delinquent</t>
  </si>
  <si>
    <t>Republic Credit Solutions | Republic Processing Group | 60 - 89 Days Delinquent</t>
  </si>
  <si>
    <t>Republic Credit Solutions | Republic Processing Group | 90 + Days Delinquent</t>
  </si>
  <si>
    <t>LOANS AND ALLOWANCE FOR LOAN AND LEASE LOSSES - IMPAIRED LOANS (Details) - USD ($) $ in Thousands</t>
  </si>
  <si>
    <t>Impaired loans</t>
  </si>
  <si>
    <t>Loans with no allocated Allowance</t>
  </si>
  <si>
    <t>Loans with allocated Allowance</t>
  </si>
  <si>
    <t>Total recorded investment in impaired loans</t>
  </si>
  <si>
    <t>Amount of the allocated Allowance</t>
  </si>
  <si>
    <t>Average Recorded Investment</t>
  </si>
  <si>
    <t>Interest Income Recognized</t>
  </si>
  <si>
    <t>LOANS AND ALLOWANCE FOR LOAN AND LEASE LOSSES - PORTFOLIO CLASS (Details) $ in Thousands</t>
  </si>
  <si>
    <t>Dec. 31, 2017USD ($)</t>
  </si>
  <si>
    <t>Dec. 31, 2016USD ($)</t>
  </si>
  <si>
    <t>Allowance for loans losses</t>
  </si>
  <si>
    <t>Individually evaluated for impairment, excluding PCI loans</t>
  </si>
  <si>
    <t>Collectively evaluated for impairment</t>
  </si>
  <si>
    <t>PCI loans with post acquisition impairment</t>
  </si>
  <si>
    <t>Total ending allowance for loan losses</t>
  </si>
  <si>
    <t>Impaired loans individually evaluated, excluding PCI loans</t>
  </si>
  <si>
    <t>Loans collectively evaluated for impairment</t>
  </si>
  <si>
    <t>PCI loans without post acquisition impairment</t>
  </si>
  <si>
    <t>Allowance to Total Loans</t>
  </si>
  <si>
    <t>LOANS AND ALLOWANCE FOR LOAN AND LEASE LOSSES - LOANS EVALUATED FOR IMPAIRMENT BY CLASS OF LOANS (Details) - USD ($) $ in Thousands</t>
  </si>
  <si>
    <t>Impaired loans with no allocated Allowance:</t>
  </si>
  <si>
    <t>Recorded Investment</t>
  </si>
  <si>
    <t>Impaired loans with allocated Allowance:</t>
  </si>
  <si>
    <t>Allowance for Loan Losses Allocated</t>
  </si>
  <si>
    <t>Total impaired loans</t>
  </si>
  <si>
    <t>Unpaid Principal Balance</t>
  </si>
  <si>
    <t>Commercial Real Estate</t>
  </si>
  <si>
    <t>Construction &amp; land development</t>
  </si>
  <si>
    <t>Commercial &amp; industrial</t>
  </si>
  <si>
    <t>Consumer</t>
  </si>
  <si>
    <t>LOANS AND ALLOWANCE FOR LOAN AND LEASE LOSSES - TDR ACCRUAL STATUS (Details) $ in Thousands</t>
  </si>
  <si>
    <t>Dec. 31, 2019USD ($)loan</t>
  </si>
  <si>
    <t>Dec. 31, 2018USD ($)loan</t>
  </si>
  <si>
    <t>Troubled Debt Restructurings disclosures</t>
  </si>
  <si>
    <t>Number of Loans | loan</t>
  </si>
  <si>
    <t>Recorded Investment | $</t>
  </si>
  <si>
    <t>Residential Real Estate</t>
  </si>
  <si>
    <t>Minimum period for which TDRs continue to be reported as non-performing loans</t>
  </si>
  <si>
    <t>Loans on nonaccrual status | Residential Real Estate</t>
  </si>
  <si>
    <t>Loans on nonaccrual status | Commercial Real Estate</t>
  </si>
  <si>
    <t>Loans on nonaccrual status | Commercial &amp; industrial</t>
  </si>
  <si>
    <t>Accrual Loans</t>
  </si>
  <si>
    <t>Accrual Loans | Residential Real Estate</t>
  </si>
  <si>
    <t>Accrual Loans | Commercial Real Estate</t>
  </si>
  <si>
    <t>Accrual Loans | Construction &amp; land development</t>
  </si>
  <si>
    <t>Accrual Loans | Commercial &amp; industrial</t>
  </si>
  <si>
    <t>Accrual Loans | Consumer</t>
  </si>
  <si>
    <t>LOANS AND ALLOWANCE FOR LOAN AND LEASE LOSSES - TDR MODIFICATIONS (Details)</t>
  </si>
  <si>
    <t>Dec. 31, 2017USD ($)loan</t>
  </si>
  <si>
    <t>Period of time loans are not past due in which TDR loans are performing</t>
  </si>
  <si>
    <t>Commitments to lend any additional material amounts to existing TDR relationships</t>
  </si>
  <si>
    <t>Change between the pre and post modification loan</t>
  </si>
  <si>
    <t>Residential Real Estate | Interest only payments</t>
  </si>
  <si>
    <t>Residential Real Estate | Rate reduction</t>
  </si>
  <si>
    <t>Residential Real Estate | Principal deferral</t>
  </si>
  <si>
    <t>Residential Real Estate | Legal modification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Commercial Real Estate and Commercial Construction | Legal modifications</t>
  </si>
  <si>
    <t>Consumer and other</t>
  </si>
  <si>
    <t>Consumer and other | Rate reduction</t>
  </si>
  <si>
    <t>Consumer and other | Principal deferral</t>
  </si>
  <si>
    <t>Consumer and other | Legal modifications</t>
  </si>
  <si>
    <t>Modified During The Period</t>
  </si>
  <si>
    <t>Modified During The Period | Residential Real Estate</t>
  </si>
  <si>
    <t>Modified During The Period | Residential Real Estate | Interest only payments</t>
  </si>
  <si>
    <t>Modified During The Period | Residential Real Estate | Rate reduction</t>
  </si>
  <si>
    <t>Modified During The Period | Residential Real Estate | Principal deferral</t>
  </si>
  <si>
    <t>Modified During The Period | Residential Real Estate | Legal modifications</t>
  </si>
  <si>
    <t>Modified During The Period | Commercial Real Estate and Commercial Construction</t>
  </si>
  <si>
    <t>Modified During The Period | Commercial Real Estate and Commercial Construction | Interest only payments</t>
  </si>
  <si>
    <t>Modified During The Period | Commercial Real Estate and Commercial Construction | Principal deferral</t>
  </si>
  <si>
    <t>Modified During The Period | Commercial Real Estate and Commercial Construction | Legal modifications</t>
  </si>
  <si>
    <t>Modified During The Period | Consumer and other</t>
  </si>
  <si>
    <t>Modified During The Period | Consumer and other | Principal deferral</t>
  </si>
  <si>
    <t>Modified During The Period | Consumer and other | Legal modifications</t>
  </si>
  <si>
    <t>Performing Financing Receivable</t>
  </si>
  <si>
    <t>Percentage of troubled debt restructurings performing as per terms of modifications</t>
  </si>
  <si>
    <t>91.00%</t>
  </si>
  <si>
    <t>88.00%</t>
  </si>
  <si>
    <t>Specific reserve allocations made to customers</t>
  </si>
  <si>
    <t>Percentage of Bank's TDRs that occurred during period, which were performing according to their modified terms</t>
  </si>
  <si>
    <t>83.00%</t>
  </si>
  <si>
    <t>42.00%</t>
  </si>
  <si>
    <t>93.00%</t>
  </si>
  <si>
    <t>Specific reserve allocations made to customers whose loan terms were modified in TDRs during period</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Legal modification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Performing Financing Receivable | Consumer and other</t>
  </si>
  <si>
    <t>Performing Financing Receivable | Consumer and other | Rate reduction</t>
  </si>
  <si>
    <t>Performing Financing Receivable | Consumer and other | Principal deferral</t>
  </si>
  <si>
    <t>Performing Financing Receivable | Consumer and other | Legal modifications</t>
  </si>
  <si>
    <t>Performing Financing Receivable | Modified During The Period</t>
  </si>
  <si>
    <t>Performing Financing Receivable | Modified During The Period | Residential Real Estate</t>
  </si>
  <si>
    <t>Performing Financing Receivable | Modified During The Period | Residential Real Estate | Interest only payments</t>
  </si>
  <si>
    <t>Performing Financing Receivable | Modified During The Period | Residential Real Estate | Rate reduction</t>
  </si>
  <si>
    <t>Performing Financing Receivable | Modified During The Period | Residential Real Estate | Principal deferral</t>
  </si>
  <si>
    <t>Performing Financing Receivable | Modified During The Period | Residential Real Estate | Legal modifications</t>
  </si>
  <si>
    <t>Performing Financing Receivable | Modified During The Period | Commercial Real Estate and Commercial Construction</t>
  </si>
  <si>
    <t>Performing Financing Receivable | Modified During The Period | Commercial Real Estate and Commercial Construction | Interest only payments</t>
  </si>
  <si>
    <t>Performing Financing Receivable | Modified During The Period | Commercial Real Estate and Commercial Construction | Principal deferral</t>
  </si>
  <si>
    <t>Performing Financing Receivable | Modified During The Period | Consumer and other</t>
  </si>
  <si>
    <t>Performing Financing Receivable | Modified During The Period | Consumer and other | Principal deferral</t>
  </si>
  <si>
    <t>Performing Financing Receivable | Modified During The Period | Consumer and other | Legal modifications</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Legal modifications</t>
  </si>
  <si>
    <t>Nonperforming Financing Receivable | Commercial Real Estate and Commercial Construction</t>
  </si>
  <si>
    <t>Nonperforming Financing Receivable | Commercial Real Estate and Commercial Construction | Rate reduction</t>
  </si>
  <si>
    <t>Nonperforming Financing Receivable | Commercial Real Estate and Commercial Construction | Principal deferral</t>
  </si>
  <si>
    <t>Nonperforming Financing Receivable | Commercial Real Estate and Commercial Construction | Legal modifications</t>
  </si>
  <si>
    <t>Nonperforming Financing Receivable | Modified During The Period</t>
  </si>
  <si>
    <t>Number of Loans</t>
  </si>
  <si>
    <t>Nonperforming Financing Receivable | Modified During The Period | Residential Real Estate</t>
  </si>
  <si>
    <t>Nonperforming Financing Receivable | Modified During The Period | Residential Real Estate | Interest only payments</t>
  </si>
  <si>
    <t>Nonperforming Financing Receivable | Modified During The Period | Residential Real Estate | Principal deferral</t>
  </si>
  <si>
    <t>Nonperforming Financing Receivable | Modified During The Period | Residential Real Estate | Legal modifications</t>
  </si>
  <si>
    <t>Nonperforming Financing Receivable | Modified During The Period | Commercial Real Estate and Commercial Construction</t>
  </si>
  <si>
    <t>Nonperforming Financing Receivable | Modified During The Period | Commercial Real Estate and Commercial Construction | Legal modifications</t>
  </si>
  <si>
    <t>LOANS AND ALLOWANCE FOR LOAN AND LEASE LOSSES - TDR MODIFIED CLASS (Details) $ in Thousands</t>
  </si>
  <si>
    <t>Number of Loans with payment default | loan</t>
  </si>
  <si>
    <t>Recorded Investment with payment default | $</t>
  </si>
  <si>
    <t>LOANS AND ALLOWANCE FOR LOAN AND LEASE LOSSES - FORECLOSED PROPERTIES (Details) - USD ($) $ in Thousands</t>
  </si>
  <si>
    <t>Carrying amount of foreclosed properties</t>
  </si>
  <si>
    <t>LOANS AND ALLOWANCE FOR LOAN AND LEASE LOSSES - FORECLOSURE RECORDED INVESTMENT (Details) - USD ($) $ in Thousands</t>
  </si>
  <si>
    <t>Recorded investment in residential and consumer loans based on payment activity</t>
  </si>
  <si>
    <t>Loans and Leases Receivable Gross Carrying Amount</t>
  </si>
  <si>
    <t>Residential Real Estate - Owner Occupied | Foreclosure Proceedings In Process</t>
  </si>
  <si>
    <t>LOANS AND ALLOWANCE FOR LOAN AND LEASE LOSSES - EASY ADVANCES (Details) - Tax Refund Solutions - Easy Advances - USD ($) $ in Thousands</t>
  </si>
  <si>
    <t>Easy Advances originated</t>
  </si>
  <si>
    <t>Net Charge (credit) to the Provision for Easy Advances</t>
  </si>
  <si>
    <t>Provision to total Easy Advances originated</t>
  </si>
  <si>
    <t>2.74%</t>
  </si>
  <si>
    <t>2.50%</t>
  </si>
  <si>
    <t>2.07%</t>
  </si>
  <si>
    <t>Easy Advances net charge-offs</t>
  </si>
  <si>
    <t>Percentage of Easy Advances net charge-offs to Total Easy Advances Originated</t>
  </si>
  <si>
    <t>PREMISES AND EQUIPMENT (Details)</t>
  </si>
  <si>
    <t>Dec. 31, 2018USD ($)item</t>
  </si>
  <si>
    <t>Total premises and equipment</t>
  </si>
  <si>
    <t>Less: Accumulated depreciation and amortization</t>
  </si>
  <si>
    <t>Number of banking centers sold | item</t>
  </si>
  <si>
    <t>Gain (loss) from disposal of bank premises and equipment</t>
  </si>
  <si>
    <t>Depreciation expense</t>
  </si>
  <si>
    <t>Land</t>
  </si>
  <si>
    <t>Buildings and improvements</t>
  </si>
  <si>
    <t>Furniture, fixtures and equipment</t>
  </si>
  <si>
    <t>Leasehold improvements</t>
  </si>
  <si>
    <t>Construction in progress</t>
  </si>
  <si>
    <t>Banking Centers Held for Sale</t>
  </si>
  <si>
    <t>Number of banking centers held for sale | item</t>
  </si>
  <si>
    <t>Florida</t>
  </si>
  <si>
    <t>Florida | Banking Centers Held for Sale</t>
  </si>
  <si>
    <t>RIGHT-OF-USE ASSETS AND OPERATING LEASE LIABILITIES (Details)</t>
  </si>
  <si>
    <t>Jan. 01, 2019USD ($)contractitem</t>
  </si>
  <si>
    <t>Dec. 31, 2019USD ($)leaseitem</t>
  </si>
  <si>
    <t>Number of separate and distinct operating lease contracts to lease the land and/or buildings | contract</t>
  </si>
  <si>
    <t>Number of offices where separate and distinct operating lease contracts to lease the land and/or buildings is held | item</t>
  </si>
  <si>
    <t>Number of operating leases contracted with a related party of the Company | contract</t>
  </si>
  <si>
    <t>Total operating lease liabilities</t>
  </si>
  <si>
    <t>Total right-of-use assets</t>
  </si>
  <si>
    <t>Number of operating leases considered variable | item</t>
  </si>
  <si>
    <t>Number of lease contracts which had not commenced | lease</t>
  </si>
  <si>
    <t>Number of banking centers where lease had not commenced | item</t>
  </si>
  <si>
    <t>Estimated operating lease liabilities for leases not yet commenced</t>
  </si>
  <si>
    <t>Estimated right-of-use assets for leases not yet commenced</t>
  </si>
  <si>
    <t>Expected remaining lease terms</t>
  </si>
  <si>
    <t>9 months</t>
  </si>
  <si>
    <t>Discounts rates</t>
  </si>
  <si>
    <t>2.94%</t>
  </si>
  <si>
    <t>18 years 6 months 4 days</t>
  </si>
  <si>
    <t>3.70%</t>
  </si>
  <si>
    <t>Weighted Average</t>
  </si>
  <si>
    <t>8 years 7 months 6 days</t>
  </si>
  <si>
    <t>3.48%</t>
  </si>
  <si>
    <t>RIGHT-OF-USE ASSETS AND OPERATING LEASE LIABILITIES - OPERATING LEASE EXPENSE (Details) $ in Thousands</t>
  </si>
  <si>
    <t>Operating lease expense:</t>
  </si>
  <si>
    <t>Total operating lease expense</t>
  </si>
  <si>
    <t>Cash paid for amounts included in the measurement of operating lease liabilities</t>
  </si>
  <si>
    <t>Short-term lease payments not included in the measurement of lease liabilities</t>
  </si>
  <si>
    <t>Weighted average remaining term in years</t>
  </si>
  <si>
    <t>8 years 7 days</t>
  </si>
  <si>
    <t>Weighted average discount rate</t>
  </si>
  <si>
    <t>3.46%</t>
  </si>
  <si>
    <t>Related Party</t>
  </si>
  <si>
    <t>Variable lease expense</t>
  </si>
  <si>
    <t>Fixed lease expense</t>
  </si>
  <si>
    <t>Third Party</t>
  </si>
  <si>
    <t>Short-term lease expense</t>
  </si>
  <si>
    <t>RIGHT-OF-USE ASSETS AND OPERATING LEASE LIABILITIES - OPERATING LEASE LIABILITIES (Details) $ in Thousands</t>
  </si>
  <si>
    <t>2020</t>
  </si>
  <si>
    <t>2021</t>
  </si>
  <si>
    <t>2022</t>
  </si>
  <si>
    <t>2023</t>
  </si>
  <si>
    <t>2024</t>
  </si>
  <si>
    <t>Thereafter</t>
  </si>
  <si>
    <t>Total undiscounted cash flows</t>
  </si>
  <si>
    <t>Discount applied to cash flows</t>
  </si>
  <si>
    <t>Total discounted cash flows reported as operating lease liabilities</t>
  </si>
  <si>
    <t>GOODWILL AND CORE DEPOSIT INTANGIBLE ASSETS - GOODWILL (Details) - USD ($) $ in Thousands</t>
  </si>
  <si>
    <t>Balance for goodwill</t>
  </si>
  <si>
    <t>Beginning of period</t>
  </si>
  <si>
    <t>Acquired goodwill</t>
  </si>
  <si>
    <t>Impairment</t>
  </si>
  <si>
    <t>End of period</t>
  </si>
  <si>
    <t>GOODWILL AND CORE DEPOSIT INTANGIBLE ASSETS - INTANGIBLES (Details) $ in Millions</t>
  </si>
  <si>
    <t>May 17, 2016USD ($)</t>
  </si>
  <si>
    <t>Core deposit intangibles</t>
  </si>
  <si>
    <t>Detail of core deposit intangibles</t>
  </si>
  <si>
    <t>Amount of intangibles initially recorded</t>
  </si>
  <si>
    <t>INTEREST RATE SWAPS - CASH FLOW HEDGES (Details) - Interest rate swap - Cash flow hedge $ in Thousands</t>
  </si>
  <si>
    <t>Dec. 31, 2013DerivativeInstrument</t>
  </si>
  <si>
    <t>Information about derivatives and swaps</t>
  </si>
  <si>
    <t>Number of derivative agreements | DerivativeInstrument</t>
  </si>
  <si>
    <t>Summary information about interest rate swaps</t>
  </si>
  <si>
    <t>Notional amount</t>
  </si>
  <si>
    <t>Assets / (Liabilities)</t>
  </si>
  <si>
    <t>Unrealized Gain (Loss) in AOCI</t>
  </si>
  <si>
    <t>1-month LIBOR</t>
  </si>
  <si>
    <t>Pay rate (as a percent)</t>
  </si>
  <si>
    <t>2.17%</t>
  </si>
  <si>
    <t>3-month LIBOR</t>
  </si>
  <si>
    <t>2.33%</t>
  </si>
  <si>
    <t>INTEREST RATE SWAPS - INTEREST EXPENSE (Details) - Interest rate swap - Cash flow hedge - USD ($) $ in Thousands</t>
  </si>
  <si>
    <t>Interest expense swap on money market deposits</t>
  </si>
  <si>
    <t>Interest expense swap on FHLB Advance</t>
  </si>
  <si>
    <t>Total interest (benefit) expense on swap transactions</t>
  </si>
  <si>
    <t>INTEREST RATE SWAPS - GAINS (LOSSES) (Details) - USD ($) $ in Thousands</t>
  </si>
  <si>
    <t>(Gains) losses recognized in OCI on derivative (effective portion)</t>
  </si>
  <si>
    <t>Interest rate swap | Cash flow hedge</t>
  </si>
  <si>
    <t>Gains (losses) reclassified from OCI on derivative (effective portion)</t>
  </si>
  <si>
    <t>Gains (losses) recognized in income on derivative (ineffective portion)</t>
  </si>
  <si>
    <t>INTEREST RATE SWAPS - NON-HEDGE (Details) - USD ($) $ in Thousands</t>
  </si>
  <si>
    <t>Fair value of securities pledged as collateral</t>
  </si>
  <si>
    <t>Counterparty</t>
  </si>
  <si>
    <t>Counterparty | Minimum</t>
  </si>
  <si>
    <t>Net loss position in which pledged securities as collateral are required</t>
  </si>
  <si>
    <t>Interest rate swap | Non-Hedge</t>
  </si>
  <si>
    <t>Interest rate swaps with Bank clients - Total, Notional Amount</t>
  </si>
  <si>
    <t>Interest rate swap | Non-Hedge | Bank Clients</t>
  </si>
  <si>
    <t>Interest rate swaps with Bank clients - Assets, Notional Amount</t>
  </si>
  <si>
    <t>Interest rate swaps with Bank clients - Liabilities, Notional Amount</t>
  </si>
  <si>
    <t>Interest rate swaps with Bank clients - Assets, Fair Value</t>
  </si>
  <si>
    <t>Interest rate swaps with Bank clients - Liabilities, Fair Value</t>
  </si>
  <si>
    <t>Interest rate swaps with Bank clients - Total, Fair Value</t>
  </si>
  <si>
    <t>Interest rate swap | Non-Hedge | Counterparty</t>
  </si>
  <si>
    <t>DEPOSITS - Balances (Details) - USD ($) $ in Thousands</t>
  </si>
  <si>
    <t>Deposit Liabilities</t>
  </si>
  <si>
    <t>Time deposits, $250 and over</t>
  </si>
  <si>
    <t>Total interest-bearing deposits</t>
  </si>
  <si>
    <t>Total non interest-bearing deposits</t>
  </si>
  <si>
    <t>Demand</t>
  </si>
  <si>
    <t>Money market accounts</t>
  </si>
  <si>
    <t>Savings</t>
  </si>
  <si>
    <t>Individual retirement accounts</t>
  </si>
  <si>
    <t>Other certificates of deposit</t>
  </si>
  <si>
    <t>Reciprocal money market and time deposits</t>
  </si>
  <si>
    <t>Core Banking Activities | Brokered Deposits</t>
  </si>
  <si>
    <t>Brokered deposits</t>
  </si>
  <si>
    <t>Other noninterest-bearing deposits</t>
  </si>
  <si>
    <t>Republic Processing Group | Brokered Deposits</t>
  </si>
  <si>
    <t>Brokered prepaid cards deposits</t>
  </si>
  <si>
    <t>DEPOSITS - Maturities (Details) $ in Thousands</t>
  </si>
  <si>
    <t>Scheduled maturities of all time deposits, including brokered certificates of deposit</t>
  </si>
  <si>
    <t>Time Deposits, Total</t>
  </si>
  <si>
    <t>Weighted Average Rate</t>
  </si>
  <si>
    <t>1.90%</t>
  </si>
  <si>
    <t>2.14%</t>
  </si>
  <si>
    <t>2.19%</t>
  </si>
  <si>
    <t>2.92%</t>
  </si>
  <si>
    <t>2.41%</t>
  </si>
  <si>
    <t>2.03%</t>
  </si>
  <si>
    <t>SECURITIES SOLD UNDER AGREEMENTS TO REPURCHASE (Details) - USD ($) $ in Thousands</t>
  </si>
  <si>
    <t>Securities sold under agreements to repurchase</t>
  </si>
  <si>
    <t>Outstanding balance at end of period</t>
  </si>
  <si>
    <t>Securities pledged more than repurchase agreements (as a percent)</t>
  </si>
  <si>
    <t>2.00%</t>
  </si>
  <si>
    <t>Weighted average interest rate at end of period (as a percent)</t>
  </si>
  <si>
    <t>0.83%</t>
  </si>
  <si>
    <t>Fair Value of securities pledged</t>
  </si>
  <si>
    <t>Average outstanding balance during the period</t>
  </si>
  <si>
    <t>Average interest rate during the period (as a percent)</t>
  </si>
  <si>
    <t>0.51%</t>
  </si>
  <si>
    <t>0.50%</t>
  </si>
  <si>
    <t>Maximum outstanding at any month end during the period</t>
  </si>
  <si>
    <t>Securities sold under agreements to repurchase | U.S. Treasury securities and U.S. Government agencies</t>
  </si>
  <si>
    <t>Securities sold under agreements to repurchase | Mortgage backed securities - residential</t>
  </si>
  <si>
    <t>Securities sold under agreements to repurchase | Collateralized mortgage obligations</t>
  </si>
  <si>
    <t>FEDERAL HOME LOAN BANK ADVANCES - FHLB ADVANCES (Details) - USD ($) $ in Thousands</t>
  </si>
  <si>
    <t>FHLB advances</t>
  </si>
  <si>
    <t>Total FHLB advances</t>
  </si>
  <si>
    <t>Additional collateralized advances available</t>
  </si>
  <si>
    <t>Overnight advance</t>
  </si>
  <si>
    <t>Variable interest rate advance indexed to 3-Month LIBOR plus 0.14%</t>
  </si>
  <si>
    <t>Variable interest rate advance indexed to 3-Month LIBOR plus 0.14% | London Interbank Offered Rate (LIBOR)</t>
  </si>
  <si>
    <t>Applicable margin (as a percent)</t>
  </si>
  <si>
    <t>0.14%</t>
  </si>
  <si>
    <t>Fixed interest rate advances</t>
  </si>
  <si>
    <t>Various other unsecured lines of credit</t>
  </si>
  <si>
    <t>Unsecured lines of credit</t>
  </si>
  <si>
    <t>FEDERAL HOME LOAN BANK ADVANCES - MATURITIES (Details) - USD ($) $ in Thousands</t>
  </si>
  <si>
    <t>2020 (Overnight)</t>
  </si>
  <si>
    <t>2020 (Term)</t>
  </si>
  <si>
    <t>1.63%</t>
  </si>
  <si>
    <t>1.71%</t>
  </si>
  <si>
    <t>1.93%</t>
  </si>
  <si>
    <t>2.12%</t>
  </si>
  <si>
    <t>2.56%</t>
  </si>
  <si>
    <t>1.73%</t>
  </si>
  <si>
    <t>FEDERAL HOME LOAN BANK ADVANCES - SHORT-TERM FHLB ADVANCES (Details) - USD ($) $ in Thousands</t>
  </si>
  <si>
    <t>Interest rate (as percent)</t>
  </si>
  <si>
    <t>Federal Home Loan Bank overnight advances</t>
  </si>
  <si>
    <t>Average interest rate during the period (as percent)</t>
  </si>
  <si>
    <t>2.43%</t>
  </si>
  <si>
    <t>1.98%</t>
  </si>
  <si>
    <t>1.09%</t>
  </si>
  <si>
    <t>Federal Home Loan Bank overnight advances | Weighted Average</t>
  </si>
  <si>
    <t>2.45%</t>
  </si>
  <si>
    <t>FEDERAL HOME LOAN BANK ADVANCES - LOANS PLEDGED (Details) - USD ($) $ in Thousands</t>
  </si>
  <si>
    <t>First lien, single family residential real estate</t>
  </si>
  <si>
    <t>Real estate loans pledged to collateralize advances and letters of credit with the FHLB</t>
  </si>
  <si>
    <t>Real estate loans pledged to collateralize advances and letters of credit with FHLB</t>
  </si>
  <si>
    <t>SUBORDINATED NOTE (Details) - Republic Bancorp Capital Trust - USD ($) $ in Millions</t>
  </si>
  <si>
    <t>Dec. 31, 2005</t>
  </si>
  <si>
    <t>Sep. 30, 2015</t>
  </si>
  <si>
    <t>Proceeds from issuance of trust preferred securities</t>
  </si>
  <si>
    <t>Subordinated debentures</t>
  </si>
  <si>
    <t>Stated interest rate (as a percent)</t>
  </si>
  <si>
    <t>6.015%</t>
  </si>
  <si>
    <t>Interest rate on subordinate note (as a percent)</t>
  </si>
  <si>
    <t>3.38%</t>
  </si>
  <si>
    <t>Subordinated debentures | 3-month LIBOR</t>
  </si>
  <si>
    <t>Variable spread on debt security (as a percent)</t>
  </si>
  <si>
    <t>1.42%</t>
  </si>
  <si>
    <t>OFF BALANCE SHEET RISKS, COMMITMENTS AND CONTINGENT LIABILITIES (Details) - USD ($) $ in Thousands</t>
  </si>
  <si>
    <t>Commitments and letters of credit</t>
  </si>
  <si>
    <t>Loan commitment, line credit</t>
  </si>
  <si>
    <t>Unused warehouse lines of credit</t>
  </si>
  <si>
    <t>Unused home equity lines of credit</t>
  </si>
  <si>
    <t>Unused loan commitments - other</t>
  </si>
  <si>
    <t>Standby letters of credit</t>
  </si>
  <si>
    <t>FHLB letters of credit</t>
  </si>
  <si>
    <t>STOCKHOLDERS' EQUITY AND REGULATORY CAPITAL MATTERS - EQUITY (Details) $ in Millions</t>
  </si>
  <si>
    <t>Number of previous years retained profit considered for dividend payment</t>
  </si>
  <si>
    <t>2 years</t>
  </si>
  <si>
    <t>Amount of dividend that can be declared without prior approval | $</t>
  </si>
  <si>
    <t>Dividends common stock cash as percentage of cash dividend paid on Class B common stock</t>
  </si>
  <si>
    <t>110.00%</t>
  </si>
  <si>
    <t>Number of votes per share</t>
  </si>
  <si>
    <t>STOCKHOLDERS' EQUITY AND REGULATORY CAPITAL MATTERS - REGULATORY (Details) $ in Thousands</t>
  </si>
  <si>
    <t>REGULATORY CAPITAL MATTERS</t>
  </si>
  <si>
    <t>Number of classifications | item</t>
  </si>
  <si>
    <t>Capital Conversion Buffer</t>
  </si>
  <si>
    <t>Republic Bancorp, Inc.</t>
  </si>
  <si>
    <t>Actual Amount</t>
  </si>
  <si>
    <t>Total capital to risk weighted assets</t>
  </si>
  <si>
    <t>Common equity tier 1 capital to risk weighted assets</t>
  </si>
  <si>
    <t>Tier 1 (core) capital to risk weighted assets</t>
  </si>
  <si>
    <t>Tier 1 leverage capital to average assets</t>
  </si>
  <si>
    <t>Actual Ratio</t>
  </si>
  <si>
    <t>Total capital to risk weighted assets (as a percent)</t>
  </si>
  <si>
    <t>17.01%</t>
  </si>
  <si>
    <t>16.80%</t>
  </si>
  <si>
    <t>Common equity tier 1 capital to risk weighted assets (as a percent)</t>
  </si>
  <si>
    <t>15.29%</t>
  </si>
  <si>
    <t>14.92%</t>
  </si>
  <si>
    <t>Tier 1 (core) capital to risk weighted assets (as a percent)</t>
  </si>
  <si>
    <t>16.11%</t>
  </si>
  <si>
    <t>15.81%</t>
  </si>
  <si>
    <t>Tier 1 leverage capital to average assets (as a percent)</t>
  </si>
  <si>
    <t>13.93%</t>
  </si>
  <si>
    <t>14.11%</t>
  </si>
  <si>
    <t>Minimum Requirement for Capital Adequacy Purposes Amount</t>
  </si>
  <si>
    <t>Common equity Tier 1 capital to risk weighted assets</t>
  </si>
  <si>
    <t>Minimum Requirement for Capital Adequacy Purposes Ratio</t>
  </si>
  <si>
    <t>8.00%</t>
  </si>
  <si>
    <t>4.50%</t>
  </si>
  <si>
    <t>6.00%</t>
  </si>
  <si>
    <t>4.00%</t>
  </si>
  <si>
    <t>Republic Bank &amp;Trust Co</t>
  </si>
  <si>
    <t>14.91%</t>
  </si>
  <si>
    <t>14.52%</t>
  </si>
  <si>
    <t>14.01%</t>
  </si>
  <si>
    <t>13.53%</t>
  </si>
  <si>
    <t>12.11%</t>
  </si>
  <si>
    <t>12.06%</t>
  </si>
  <si>
    <t>Minimum Requirement to be Well Capitalized Under Prompt Corrective Action Provisions Amount</t>
  </si>
  <si>
    <t>Minimum Requirement to be Well Capitalized Under Prompt Corrective Action Provisions Ratio</t>
  </si>
  <si>
    <t>6.50%</t>
  </si>
  <si>
    <t>Implementation of Basel III regulatory capital reforms and changes required by the Dodd-Frank Act</t>
  </si>
  <si>
    <t>FAIR VALUE - POLICIES (Details)</t>
  </si>
  <si>
    <t>Assets and Liabilities Measured on Recurring Basis</t>
  </si>
  <si>
    <t>Mortgage Servicing Rights</t>
  </si>
  <si>
    <t>Number of tranches carried at fair value | item</t>
  </si>
  <si>
    <t>FAIR VALUE - RECURRING BASIS (Details) - USD ($)</t>
  </si>
  <si>
    <t>Financial assets:</t>
  </si>
  <si>
    <t>Consumer loans held for sale</t>
  </si>
  <si>
    <t>Equity securities with readily determinable fair value:</t>
  </si>
  <si>
    <t>Recurring basis</t>
  </si>
  <si>
    <t>Rate lock loan commitments</t>
  </si>
  <si>
    <t>Interest rate swap agreements</t>
  </si>
  <si>
    <t>Financial Liabilities:</t>
  </si>
  <si>
    <t>Mandatory forward contracts</t>
  </si>
  <si>
    <t>Transfers between Level 1, 2 or 3</t>
  </si>
  <si>
    <t>Recurring basis | U.S. Treasury securities and U.S. Government agencies</t>
  </si>
  <si>
    <t>Recurring basis | Private label mortgage backed security</t>
  </si>
  <si>
    <t>Recurring basis | Mortgage backed securities - residential</t>
  </si>
  <si>
    <t>Recurring basis | Collateralized mortgage obligations</t>
  </si>
  <si>
    <t>Recurring basis | Corporate bonds</t>
  </si>
  <si>
    <t>Recurring basis | Trust preferred security</t>
  </si>
  <si>
    <t>Recurring basis | Freddie Mac preferred stock</t>
  </si>
  <si>
    <t>Recurring basis | Community Reinvestment Act mutual fund</t>
  </si>
  <si>
    <t>Recurring basis | Fair Value, Inputs, Level 1</t>
  </si>
  <si>
    <t>Recurring basis | Fair Value, Inputs, Level 1 | Community Reinvestment Act mutual fund</t>
  </si>
  <si>
    <t>Recurring basis | Fair Value, Inputs, Level 2</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Corporate bonds</t>
  </si>
  <si>
    <t>Recurring basis | Fair Value, Inputs, Level 2 | Freddie Mac preferred stock</t>
  </si>
  <si>
    <t>Recurring basis | Fair Value, Inputs, Level 3</t>
  </si>
  <si>
    <t>Recurring basis | Fair Value, Inputs, Level 3 | Private label mortgage backed security</t>
  </si>
  <si>
    <t>Recurring basis | Fair Value, Inputs, Level 3 | Trust preferred security</t>
  </si>
  <si>
    <t>FAIR VALUE - RECONCILIATION USING SIGNIFICANT UNOBSERVABLE INPUTS (Details) - USD ($) $ in Thousands</t>
  </si>
  <si>
    <t>Assets measured on recurring basis, unobservable input reconciliation</t>
  </si>
  <si>
    <t>Net change in unrealized gain</t>
  </si>
  <si>
    <t>Recovery of actual losses previously recorded</t>
  </si>
  <si>
    <t>Principal paydowns</t>
  </si>
  <si>
    <t>Discount accretion</t>
  </si>
  <si>
    <t>FAIR VALUE - RECURRING LEVEL 3 MEASUREMENTS (Details) - Private label mortgage backed security - Recurring basis - Fair Value, Inputs, Level 3 $ in Thousands</t>
  </si>
  <si>
    <t>Mortgage backed security fair value</t>
  </si>
  <si>
    <t>Valuation technique</t>
  </si>
  <si>
    <t>us-gaap:ValuationTechniqueDiscountedCashFlowMember</t>
  </si>
  <si>
    <t>Minimum | Constant Prepayment Rate</t>
  </si>
  <si>
    <t>Measurable input</t>
  </si>
  <si>
    <t>Minimum | Probability of default</t>
  </si>
  <si>
    <t>Minimum | Loss Severity</t>
  </si>
  <si>
    <t>Maximum | Constant Prepayment Rate</t>
  </si>
  <si>
    <t>Maximum | Probability of default</t>
  </si>
  <si>
    <t>Maximum | Loss Severity</t>
  </si>
  <si>
    <t>FAIR VALUE - GAINS AND LOSSES (Details) $ in Thousands</t>
  </si>
  <si>
    <t>Fair Value, Option</t>
  </si>
  <si>
    <t>Aggregate fair value of mortgage loan</t>
  </si>
  <si>
    <t>Contractual balance</t>
  </si>
  <si>
    <t>Number of loans past due 90 days or more or on nonaccrual | loan</t>
  </si>
  <si>
    <t>Unrealized (loss) gain</t>
  </si>
  <si>
    <t>Gains (losses) from changes in fair value included in earnings</t>
  </si>
  <si>
    <t>Mortgage loans held for sale | Interest Income</t>
  </si>
  <si>
    <t>Mortgage loans held for sale | Change In Fair Value</t>
  </si>
  <si>
    <t>FAIR VALUE - CONSUMER LOANS HELD FOR SALE (Details) - USD ($)</t>
  </si>
  <si>
    <t>FAIR VALUE - ASSETS MEASURED ON NON-RECURRING BASIS (Details) - Nonrecurring basis - USD ($) $ in Thousands</t>
  </si>
  <si>
    <t>Impaired loan on non-recurring basis</t>
  </si>
  <si>
    <t>Premises</t>
  </si>
  <si>
    <t>Fair Value, Inputs, Level 3</t>
  </si>
  <si>
    <t>Fair Value, Inputs, Level 3 | Residential Real Estate - Owner Occupied</t>
  </si>
  <si>
    <t>Fair Value, Inputs, Level 3 | Residential Real Estate - Non Owner Occupied</t>
  </si>
  <si>
    <t>Fair Value, Inputs, Level 3 | Commercial Real Estate</t>
  </si>
  <si>
    <t>Fair Value, Inputs, Level 3 | Commercial &amp; industrial</t>
  </si>
  <si>
    <t>Fair Value, Inputs, Level 3 | Home equity lines of credit</t>
  </si>
  <si>
    <t>Fair Value, Inputs, Level 3 | Premises</t>
  </si>
  <si>
    <t>FAIR VALUE - NON-RECURRING LEVEL 3 MEASUREMENTS (Details) - Fair Value, Inputs, Level 3 - Nonrecurring basis $ in Thousands</t>
  </si>
  <si>
    <t>Consumer Loans Held For Sale | Sale comparison approach</t>
  </si>
  <si>
    <t>Consumer Loans Held For Sale | Comparability Adjustment | Sale comparison approach</t>
  </si>
  <si>
    <t>Adjustments determined by management for difference percentage</t>
  </si>
  <si>
    <t>Consumer Loans Held For Sale | Comparability Adjustment | Sale comparison approach | Weighted Average</t>
  </si>
  <si>
    <t>Impaired Loans | Residential Real Estate - Owner Occupied | Sale comparison approach</t>
  </si>
  <si>
    <t>Impaired Loans | Residential Real Estate - Owner Occupied | Comparability Adjustment | Sale comparison approach | Minimum</t>
  </si>
  <si>
    <t>Impaired Loans | Residential Real Estate - Owner Occupied | Comparability Adjustment | Sale comparison approach | Maximum</t>
  </si>
  <si>
    <t>Impaired Loans | Residential Real Estate - Owner Occupied | Comparability Adjustment | Sale comparison approach | Weighted Average</t>
  </si>
  <si>
    <t>Impaired Loans | Residential Real Estate - Non Owner Occupied | Sale comparison approach</t>
  </si>
  <si>
    <t>Impaired Loans | Residential Real Estate - Non Owner Occupied | Comparability Adjustment | Sale comparison approach</t>
  </si>
  <si>
    <t>Impaired Loans | Residential Real Estate - Non Owner Occupied | Comparability Adjustment | Sale comparison approach | Minimum</t>
  </si>
  <si>
    <t>Impaired Loans | Residential Real Estate - Non Owner Occupied | Comparability Adjustment | Sale comparison approach | Maximum</t>
  </si>
  <si>
    <t>Impaired Loans | Residential Real Estate - Non Owner Occupied | Comparability Adjustment | Sale comparison approach | Weighted Average</t>
  </si>
  <si>
    <t>Impaired Loans | Commercial Real Estate | Sale comparison approach</t>
  </si>
  <si>
    <t>Impaired Loans | Commercial Real Estate | Income approach</t>
  </si>
  <si>
    <t>Impaired Loans | Commercial Real Estate | Comparability Adjustment | Sale comparison approach</t>
  </si>
  <si>
    <t>Impaired Loans | Commercial Real Estate | Comparability Adjustment | Sale comparison approach | Minimum</t>
  </si>
  <si>
    <t>Impaired Loans | Commercial Real Estate | Comparability Adjustment | Sale comparison approach | Maximum</t>
  </si>
  <si>
    <t>Impaired Loans | Commercial Real Estate | Comparability Adjustment | Sale comparison approach | Weighted Average</t>
  </si>
  <si>
    <t>Impaired Loans | Commercial Real Estate | Comparability Adjustment | Income approach</t>
  </si>
  <si>
    <t>Impaired Loans | Commercial Real Estate | Comparability Adjustment | Income approach | Weighted Average</t>
  </si>
  <si>
    <t>Impaired Loans | Commercial &amp; industrial | Sale comparison approach</t>
  </si>
  <si>
    <t>Impaired Loans | Commercial &amp; industrial | Comparability Adjustment | Sale comparison approach</t>
  </si>
  <si>
    <t>Impaired Loans | Commercial &amp; industrial | Comparability Adjustment | Sale comparison approach | Minimum</t>
  </si>
  <si>
    <t>Impaired Loans | Commercial &amp; industrial | Comparability Adjustment | Sale comparison approach | Maximum</t>
  </si>
  <si>
    <t>Impaired Loans | Commercial &amp; industrial | Comparability Adjustment | Sale comparison approach | Weighted Average</t>
  </si>
  <si>
    <t>Impaired Loans | Home equity lines of credit | Sale comparison approach</t>
  </si>
  <si>
    <t>Impaired Loans | Home equity lines of credit | Comparability Adjustment | Sale comparison approach</t>
  </si>
  <si>
    <t>Impaired Loans | Home equity lines of credit | Comparability Adjustment | Sale comparison approach | Minimum</t>
  </si>
  <si>
    <t>Impaired Loans | Home equity lines of credit | Comparability Adjustment | Sale comparison approach | Maximum</t>
  </si>
  <si>
    <t>Impaired Loans | Home equity lines of credit | Comparability Adjustment | Sale comparison approach | Weighted Average</t>
  </si>
  <si>
    <t>Premises | Sale comparison approach</t>
  </si>
  <si>
    <t>Premises | Comparability Adjustment | Sale comparison approach | Minimum</t>
  </si>
  <si>
    <t>Premises | Comparability Adjustment | Sale comparison approach | Maximum</t>
  </si>
  <si>
    <t>Premises | Comparability Adjustment | Sale comparison approach | Weighted Average</t>
  </si>
  <si>
    <t>FAIR VALUE - IMPAIRED LOANS (Details) - USD ($) $ in Thousands</t>
  </si>
  <si>
    <t>Carrying amount of loans measured at fair value</t>
  </si>
  <si>
    <t>Valuation allowance</t>
  </si>
  <si>
    <t>Total fair value</t>
  </si>
  <si>
    <t>Fair Value, Inputs, Level 3 | Nonrecurring basis</t>
  </si>
  <si>
    <t>Estimated selling costs considered in carrying amount</t>
  </si>
  <si>
    <t>Provision for impairment on loan, lease and other losses</t>
  </si>
  <si>
    <t>Provisions on collateral-dependent, impaired loans</t>
  </si>
  <si>
    <t>FAIR VALUE - OTHER REAL ESTATE OWNED (Details) - USD ($) $ in Thousands</t>
  </si>
  <si>
    <t>Total Carrying value of other real estate owned</t>
  </si>
  <si>
    <t>Other real estate owned write-downs during the years ended</t>
  </si>
  <si>
    <t>Nonrecurring basis | Fair Value, Inputs, Level 3 | Other Real Estate Owned</t>
  </si>
  <si>
    <t>Other real estate owned carried at fair value</t>
  </si>
  <si>
    <t>Other real estate owned carried at cost</t>
  </si>
  <si>
    <t>FAIR VALUE - PREMISES AND EQUIPMENT (Details) $ in Thousands</t>
  </si>
  <si>
    <t>Premises, Held for Sale</t>
  </si>
  <si>
    <t>Number of former banking centers classified as held for sale</t>
  </si>
  <si>
    <t>Number of former banking centers classified as held for sale and sold during the year</t>
  </si>
  <si>
    <t>Impairment of premises held for sale | $</t>
  </si>
  <si>
    <t>FAIR VALUE - CARRYING AMOUNTS AND FV OF FINANCIAL INSTRUMENTS (Details) - USD ($) $ in Thousands</t>
  </si>
  <si>
    <t>Assets:</t>
  </si>
  <si>
    <t>Federal Home Loan Bank stock</t>
  </si>
  <si>
    <t>Liabilities:</t>
  </si>
  <si>
    <t>Carrying Value | Non Interest Bearing Deposits</t>
  </si>
  <si>
    <t>Deposit liabilities, fair value</t>
  </si>
  <si>
    <t>Carrying Value | Transaction deposits</t>
  </si>
  <si>
    <t>Carrying Value | Time deposits.</t>
  </si>
  <si>
    <t>Total Fair Value | Non Interest Bearing Deposits</t>
  </si>
  <si>
    <t>Total Fair Value | Transaction deposits</t>
  </si>
  <si>
    <t>Total Fair Value | Time deposits.</t>
  </si>
  <si>
    <t>Total Fair Value | Fair Value, Inputs, Level 1</t>
  </si>
  <si>
    <t>Total Fair Value | Fair Value, Inputs, Level 2</t>
  </si>
  <si>
    <t>Total Fair Value | Fair Value, Inputs, Level 2 | Non Interest Bearing Deposits</t>
  </si>
  <si>
    <t>Total Fair Value | Fair Value, Inputs, Level 2 | Transaction deposits</t>
  </si>
  <si>
    <t>Total Fair Value | Fair Value, Inputs, Level 2 | Time deposits.</t>
  </si>
  <si>
    <t>Total Fair Value | Fair Value, Inputs, Level 3</t>
  </si>
  <si>
    <t>MORTGAGE BANKING ACTIVITIES - MORTGAGE LOANS HELD FOR SALE (Details) - USD ($) $ in Thousands</t>
  </si>
  <si>
    <t>Activity for mortgage loans held for sale</t>
  </si>
  <si>
    <t>Proceeds from the sale of mortgage loans held for sale</t>
  </si>
  <si>
    <t>FHLMC</t>
  </si>
  <si>
    <t>Bank serviced loans</t>
  </si>
  <si>
    <t>Custodial escrow account balances maintained in connection with serviced loans</t>
  </si>
  <si>
    <t>MORTGAGE BANKING ACTIVITIES - COMPONENTS OF INCOME (Details) - USD ($) $ in Thousands</t>
  </si>
  <si>
    <t>Mortgage servicing rights</t>
  </si>
  <si>
    <t>Net gain realized on sale of mortgage loans held for sale</t>
  </si>
  <si>
    <t>Net gain recognized</t>
  </si>
  <si>
    <t>Loan servicing income</t>
  </si>
  <si>
    <t>Net servicing income recognized</t>
  </si>
  <si>
    <t>Total Mortgage banking income</t>
  </si>
  <si>
    <t>Net change in fair value</t>
  </si>
  <si>
    <t>MORTGAGE BANKING ACTIVITIES - CAPITALIZED MORTGAGE SERVICING RIGHTS (Details) - USD ($) $ in Thousands</t>
  </si>
  <si>
    <t>Additions</t>
  </si>
  <si>
    <t>Amortized to expense</t>
  </si>
  <si>
    <t>Change in valuation allowance</t>
  </si>
  <si>
    <t>MORTGAGE BANKING ACTIVITIES - OTHER INFORMATION RELATING TO MSRS (Details) - USD ($) $ in Thousands</t>
  </si>
  <si>
    <t>Fair value of mortgage servicing rights portfolio</t>
  </si>
  <si>
    <t>Monthly weighted average prepayment rate of unpaid principle balance (as percent)</t>
  </si>
  <si>
    <t>202.00%</t>
  </si>
  <si>
    <t>160.00%</t>
  </si>
  <si>
    <t>Discount rate (as percent)</t>
  </si>
  <si>
    <t>Weighted average foreclosure rate</t>
  </si>
  <si>
    <t>Weighted average life in years</t>
  </si>
  <si>
    <t>5 years 9 months 4 days</t>
  </si>
  <si>
    <t>6 years 3 months 26 days</t>
  </si>
  <si>
    <t>MORTGAGE BANKING ACTIVITIES - AMORTIZATION EXPENSE OF MSR PORTFOLIO (Details) $ in Thousands</t>
  </si>
  <si>
    <t>Estimated future amortization expense of the MSR portfolio (net of the impairment charge)</t>
  </si>
  <si>
    <t>2025</t>
  </si>
  <si>
    <t>2026</t>
  </si>
  <si>
    <t>MORTGAGE BANKING ACTIVITIES - NOTIONAL AMOUNTS AND FV (Details) - USD ($) $ in Thousands</t>
  </si>
  <si>
    <t>Derivative instruments expiration period</t>
  </si>
  <si>
    <t>Derivative Assets, Notional Amount</t>
  </si>
  <si>
    <t>Fair Value, Assets</t>
  </si>
  <si>
    <t>Derivative Liabilities, Notional Amount</t>
  </si>
  <si>
    <t>Fair Value, Liabilities</t>
  </si>
  <si>
    <t>STOCK PLANS AND STOCK BASED COMPENSATION - NARRATIVE (Details)</t>
  </si>
  <si>
    <t>Dec. 31, 2019shares</t>
  </si>
  <si>
    <t>2015 Plan</t>
  </si>
  <si>
    <t>Number of shares available for grant permitted by plan</t>
  </si>
  <si>
    <t>Minimum | 2015 Plan</t>
  </si>
  <si>
    <t>Vesting period</t>
  </si>
  <si>
    <t>Stock option</t>
  </si>
  <si>
    <t>Outstanding or available for exercise</t>
  </si>
  <si>
    <t>Stock option | 2015 Plan</t>
  </si>
  <si>
    <t>Exercisable period</t>
  </si>
  <si>
    <t>Stock option | 2015 Plan | Class B Common Stock</t>
  </si>
  <si>
    <t>Stock option | Minimum | 2015 Plan</t>
  </si>
  <si>
    <t>Stock option | Maximum | 2015 Plan</t>
  </si>
  <si>
    <t>6 years</t>
  </si>
  <si>
    <t>STOCK PLANS AND STOCK BASED COMPENSATION - ACTIVITY (Details) - USD ($)</t>
  </si>
  <si>
    <t>Information related to the stock option plan</t>
  </si>
  <si>
    <t>Cash received from options exercised, net of shares redeemed</t>
  </si>
  <si>
    <t>Information related to stock option and restricted stock awards granted</t>
  </si>
  <si>
    <t>Expenses</t>
  </si>
  <si>
    <t>Estimated unrecognized stock option and restricted stock award expense related to unvested options and awards (net of estimated forfeitures)</t>
  </si>
  <si>
    <t>Weighted average assumptions used to determined fair value of stock options granted</t>
  </si>
  <si>
    <t>Risk-free interest rate (as a percent)</t>
  </si>
  <si>
    <t>1.85%</t>
  </si>
  <si>
    <t>3.00%</t>
  </si>
  <si>
    <t>Expected dividend yield (as a percent)</t>
  </si>
  <si>
    <t>2.25%</t>
  </si>
  <si>
    <t>2.01%</t>
  </si>
  <si>
    <t>Expected stock price volatility (as a percent)</t>
  </si>
  <si>
    <t>20.11%</t>
  </si>
  <si>
    <t>18.59%</t>
  </si>
  <si>
    <t>20.36%</t>
  </si>
  <si>
    <t>Expected life of options</t>
  </si>
  <si>
    <t>Estimated fair value per share of options granted (in dollars per share)</t>
  </si>
  <si>
    <t>Options</t>
  </si>
  <si>
    <t>Outstanding, beginning of year (in shares)</t>
  </si>
  <si>
    <t>Granted (in shares)</t>
  </si>
  <si>
    <t>Exercised (in shares)</t>
  </si>
  <si>
    <t>Forfeited or expired (in shares)</t>
  </si>
  <si>
    <t>Outstanding, end of year (in shares)</t>
  </si>
  <si>
    <t>Unvested (in shares)</t>
  </si>
  <si>
    <t>Exercisable (vested) at end of year (in shares)</t>
  </si>
  <si>
    <t>Weighted Average Exercise Price</t>
  </si>
  <si>
    <t>Outstanding, beginning of year (in dollars per share)</t>
  </si>
  <si>
    <t>Granted (in dollars per share)</t>
  </si>
  <si>
    <t>Exercised (in dollars per share)</t>
  </si>
  <si>
    <t>Forfeited or expired (in dollars per share)</t>
  </si>
  <si>
    <t>Outstanding, end of year (in dollars per share)</t>
  </si>
  <si>
    <t>Unvested (in dollars per share)</t>
  </si>
  <si>
    <t>Exercisable (vested) at end of year (in dollars per share)</t>
  </si>
  <si>
    <t>Weighted Average Remaining Contractual Term</t>
  </si>
  <si>
    <t>Outstanding, end of year</t>
  </si>
  <si>
    <t>2 years 8 months 23 days</t>
  </si>
  <si>
    <t>3 years 1 month 24 days</t>
  </si>
  <si>
    <t>Unvested</t>
  </si>
  <si>
    <t>Exercisable (vested) at end of year</t>
  </si>
  <si>
    <t>9 months 7 days</t>
  </si>
  <si>
    <t>Aggregate Intrinsic Value</t>
  </si>
  <si>
    <t>Intrinsic value of options exercised</t>
  </si>
  <si>
    <t>Stock option | Non-executive officer employees</t>
  </si>
  <si>
    <t>Outstanding loans</t>
  </si>
  <si>
    <t>Restricted Stock Awards</t>
  </si>
  <si>
    <t>Shares</t>
  </si>
  <si>
    <t>Forfeited (in shares)</t>
  </si>
  <si>
    <t>Earned and issued (in shares)</t>
  </si>
  <si>
    <t>Vested (in shares)</t>
  </si>
  <si>
    <t>Weighted-average grant date fair value</t>
  </si>
  <si>
    <t>Forfeited (in dollars per share)</t>
  </si>
  <si>
    <t>Earned and issued (in dollars per share)</t>
  </si>
  <si>
    <t>Unvested and Expected to vest (in dollars per share)</t>
  </si>
  <si>
    <t>Restricted Stock Awards | Minimum</t>
  </si>
  <si>
    <t>Unrecognized compensation expense recognition period</t>
  </si>
  <si>
    <t>Restricted Stock Awards | Maximum</t>
  </si>
  <si>
    <t>Performance Stock Units</t>
  </si>
  <si>
    <t>4 years</t>
  </si>
  <si>
    <t>Performance Stock Units | Tranche One</t>
  </si>
  <si>
    <t>Return on average assets (as a percent)</t>
  </si>
  <si>
    <t>1.25%</t>
  </si>
  <si>
    <t>Vesting rights (as a percent)</t>
  </si>
  <si>
    <t>50.00%</t>
  </si>
  <si>
    <t>Performance Stock Units | Tranche Two</t>
  </si>
  <si>
    <t>STOCK PLANS AND STOCK BASED COMPENSATION - DEFERRED COMPENSATION (Details) - USD ($) $ / shares in Units, $ in Thousands</t>
  </si>
  <si>
    <t>Shares Deferred</t>
  </si>
  <si>
    <t>Outstanding, beginning of period (in shares)</t>
  </si>
  <si>
    <t>Deferred fees and dividend equivalents converted to stock units</t>
  </si>
  <si>
    <t>Stock units converted to Class A Common Shares</t>
  </si>
  <si>
    <t>Outstanding, end of period (in shares)</t>
  </si>
  <si>
    <t>Weighted Average Market Price at Date of Deferral</t>
  </si>
  <si>
    <t>Outstanding, beginning of period (in dollars per share)</t>
  </si>
  <si>
    <t>Deferred fees and dividend equivalents converted to stock units (in dollars per share)</t>
  </si>
  <si>
    <t>Stock units converted to Class A Common Shares (in dollars per share)</t>
  </si>
  <si>
    <t>Outstanding, end of period (in dollars per share)</t>
  </si>
  <si>
    <t>Vested (in dollars per share)</t>
  </si>
  <si>
    <t>Deferred compensation expense</t>
  </si>
  <si>
    <t>Director | Minimum</t>
  </si>
  <si>
    <t>Deferred Compensation</t>
  </si>
  <si>
    <t>Specified period during which board and committee fees may be deferred by participants</t>
  </si>
  <si>
    <t>Director | Maximum</t>
  </si>
  <si>
    <t>Vesting period after Company match</t>
  </si>
  <si>
    <t>Matching stock units credited (in shares)</t>
  </si>
  <si>
    <t>Matching stock units forfeited (in shares)</t>
  </si>
  <si>
    <t>Matching stock units credited (in dollars per share)</t>
  </si>
  <si>
    <t>Matching stock units forfeited (in dollar per share)</t>
  </si>
  <si>
    <t>STOCK PLANS AND STOCK BASED COMPENSATION - KEY- EMPLOYEE DEFERRED COMPENSATION EXPENSE (Details) - Key Employees - USD ($) $ in Thousands</t>
  </si>
  <si>
    <t>Key-employee - base salary</t>
  </si>
  <si>
    <t>Key-employee - employer match</t>
  </si>
  <si>
    <t>STOCK PLANS AND STOCK BASED COMPENSATION - EMPLOYEE STOCK PURCHASE PLAN (Details) - ESPP - USD ($) $ in Thousands</t>
  </si>
  <si>
    <t>Apr. 19, 2018</t>
  </si>
  <si>
    <t>ESPP expense</t>
  </si>
  <si>
    <t>Employee Stock purchase price</t>
  </si>
  <si>
    <t>Minimum | Class A Common Stock</t>
  </si>
  <si>
    <t>85.00%</t>
  </si>
  <si>
    <t>BENEFIT PLANS (Details)</t>
  </si>
  <si>
    <t>Dec. 31, 2019USD ($)employee</t>
  </si>
  <si>
    <t>401 (k) Plan</t>
  </si>
  <si>
    <t>Eligible compensation enrolled within 30-days of their date of hire</t>
  </si>
  <si>
    <t>Period within which all the eligible employees are automatically enrolled for compensation</t>
  </si>
  <si>
    <t>Minimum percentage of annual eligible compensation by the participants</t>
  </si>
  <si>
    <t>1.00%</t>
  </si>
  <si>
    <t>Maximum percentage of annual eligible compensation by the participants</t>
  </si>
  <si>
    <t>75.00%</t>
  </si>
  <si>
    <t>Percentage of employers matching contribution for participant contributions up to 1%</t>
  </si>
  <si>
    <t>Percentage of additional employers matching contribution</t>
  </si>
  <si>
    <t>Normal and bonus contributions</t>
  </si>
  <si>
    <t>Employer matching contributions</t>
  </si>
  <si>
    <t>Discretionary employer bonus matching contributions</t>
  </si>
  <si>
    <t>Supplemental Employee Retirement Plan</t>
  </si>
  <si>
    <t>Number of participants under SERP | employee</t>
  </si>
  <si>
    <t>SERP liability incurred</t>
  </si>
  <si>
    <t>Minimum | 401 (k) Plan</t>
  </si>
  <si>
    <t>Percentage of participant contributions up to which employer matches additional 75% contribution</t>
  </si>
  <si>
    <t>Maximum | 401 (k) Plan</t>
  </si>
  <si>
    <t>Percentage of participant contributions up to which employer matches 100% contribution</t>
  </si>
  <si>
    <t>INCOME TAXES - PROVISION (Details) - USD ($) $ in Thousands</t>
  </si>
  <si>
    <t>Current expense:</t>
  </si>
  <si>
    <t>Federal</t>
  </si>
  <si>
    <t>State</t>
  </si>
  <si>
    <t>Deferred expense:</t>
  </si>
  <si>
    <t>SAB 118 related discrete items</t>
  </si>
  <si>
    <t>Deferred tax asset devaluation upon enactment of TCJA</t>
  </si>
  <si>
    <t>Total income tax expense</t>
  </si>
  <si>
    <t>Effective tax rate that differs from that computed at the federal statutory rate</t>
  </si>
  <si>
    <t>Federal corporate tax rate</t>
  </si>
  <si>
    <t>21.00%</t>
  </si>
  <si>
    <t>35.00%</t>
  </si>
  <si>
    <t>Effect of:</t>
  </si>
  <si>
    <t>(2.93%)</t>
  </si>
  <si>
    <t>8.07%</t>
  </si>
  <si>
    <t>State taxes, net of federal benefit (as a percent)</t>
  </si>
  <si>
    <t>1.43%</t>
  </si>
  <si>
    <t>1.44%</t>
  </si>
  <si>
    <t>0.34%</t>
  </si>
  <si>
    <t>General business tax credits (as a percent)</t>
  </si>
  <si>
    <t>(1.14%)</t>
  </si>
  <si>
    <t>(1.44%)</t>
  </si>
  <si>
    <t>Nontaxable income (as a percent)</t>
  </si>
  <si>
    <t>(0.85%)</t>
  </si>
  <si>
    <t>(0.99%)</t>
  </si>
  <si>
    <t>(1.90%)</t>
  </si>
  <si>
    <t>Reversal of valuation allowance on net operating loss carryforward (as a percent)</t>
  </si>
  <si>
    <t>(0.74%)</t>
  </si>
  <si>
    <t>Tax benefit of vesting employee benefits (as a percent)</t>
  </si>
  <si>
    <t>(0.42%)</t>
  </si>
  <si>
    <t>(0.20%)</t>
  </si>
  <si>
    <t>(0.31%)</t>
  </si>
  <si>
    <t>Establishment of deferred tax asset due to KY HB354 (as a percent)</t>
  </si>
  <si>
    <t>Other, net (as a percent)</t>
  </si>
  <si>
    <t>(0.09%)</t>
  </si>
  <si>
    <t>0.59%</t>
  </si>
  <si>
    <t>Effective tax rate (as a percent)</t>
  </si>
  <si>
    <t>18.99%</t>
  </si>
  <si>
    <t>17.41%</t>
  </si>
  <si>
    <t>41.79%</t>
  </si>
  <si>
    <t>INCOME TAXES - NARRATIVE (Details) - USD ($)</t>
  </si>
  <si>
    <t>Dec. 22, 2017</t>
  </si>
  <si>
    <t>Corporate income tax rate</t>
  </si>
  <si>
    <t>Income tax expense as result of reduced tax rate</t>
  </si>
  <si>
    <t>Federal tax benefits which reduced the effective tax rate lower than the federal corporate tax rate</t>
  </si>
  <si>
    <t>Percentage of income tax benefit attributed to segment</t>
  </si>
  <si>
    <t>Deferred tax asset due to enactment of HB354</t>
  </si>
  <si>
    <t>Reversal of valuation allowance on the deferred tax asset for losses</t>
  </si>
  <si>
    <t>Income tax benefit associated with equity compensation</t>
  </si>
  <si>
    <t>Tax benefits for low-income-housing investments and R&amp;D</t>
  </si>
  <si>
    <t>INCOME TAXES - DEFERRED TAXES AND OPERATING LOSS CARRYFORWARD (Details) - USD ($)</t>
  </si>
  <si>
    <t>Net operating loss carry forward</t>
  </si>
  <si>
    <t>AMT credit carryforwards</t>
  </si>
  <si>
    <t>Deferred tax assets:</t>
  </si>
  <si>
    <t>Allowance for loan and leases losses</t>
  </si>
  <si>
    <t>Accrued expenses</t>
  </si>
  <si>
    <t>Net operating loss carryforward</t>
  </si>
  <si>
    <t>Acquisition fair value adjustments</t>
  </si>
  <si>
    <t>Other-than-temporary impairment</t>
  </si>
  <si>
    <t>Unrealized investment security losses</t>
  </si>
  <si>
    <t>Fair value of cash flow hedges</t>
  </si>
  <si>
    <t>Total deferred tax assets</t>
  </si>
  <si>
    <t>Deferred tax liabilities:</t>
  </si>
  <si>
    <t>Right of use assets - operating leases</t>
  </si>
  <si>
    <t>Depreciation and amortization</t>
  </si>
  <si>
    <t>Federal Home Loan Bank dividends</t>
  </si>
  <si>
    <t>Deferred loan fees</t>
  </si>
  <si>
    <t>Lease Financing Receivables</t>
  </si>
  <si>
    <t>Unrealized investment securities gains</t>
  </si>
  <si>
    <t>Bargain purchase gain</t>
  </si>
  <si>
    <t>Total deferred tax liabilities</t>
  </si>
  <si>
    <t>Less: Valuation allowance</t>
  </si>
  <si>
    <t>Net deferred tax asset</t>
  </si>
  <si>
    <t>Net operating loss carry forward, amount</t>
  </si>
  <si>
    <t>Annual limit of use of operating loss carryforward</t>
  </si>
  <si>
    <t>Kentucky | State</t>
  </si>
  <si>
    <t>INCOME TAXES - UNRECOGNIZED TAX BENEFITS (Details) - USD ($) $ in Thousands</t>
  </si>
  <si>
    <t>Reconciliation of the beginning and ending amount of unrecognized tax benefits</t>
  </si>
  <si>
    <t>Additions based on tax related to the current period</t>
  </si>
  <si>
    <t>Additions for tax positions of prior periods</t>
  </si>
  <si>
    <t>Reductions for tax positions of prior periods</t>
  </si>
  <si>
    <t>Reductions due to the statute of limitations</t>
  </si>
  <si>
    <t>Amount of unrecognized tax benefits that, if recognized, would favorably affect the effective income tax rate in future periods</t>
  </si>
  <si>
    <t>Amount of interest and penalties</t>
  </si>
  <si>
    <t>Interest and penalties recorded in the income statement as a component of income tax expense</t>
  </si>
  <si>
    <t>Interest and penalties accrued on balance sheet</t>
  </si>
  <si>
    <t>INCOME TAXES - LOW INCOME HOUSING TAX CREDITS (Details) - USD ($) $ in Thousands</t>
  </si>
  <si>
    <t>Investment</t>
  </si>
  <si>
    <t>Low income housing tax credit investments - Gross</t>
  </si>
  <si>
    <t>Life-to-date amortization</t>
  </si>
  <si>
    <t>Low income housing tax credit investments - Net</t>
  </si>
  <si>
    <t>Unfunded Commitment</t>
  </si>
  <si>
    <t>EARNINGS PER SHARE (Details) - USD ($) $ / shares in Units, $ in Thousands</t>
  </si>
  <si>
    <t>Undistributed net income for basic earnings per share</t>
  </si>
  <si>
    <t>Weighted average potential dividends on Class A shares upon exercise of dilutive options</t>
  </si>
  <si>
    <t>Undistributed net income for diluted earnings per share</t>
  </si>
  <si>
    <t>Weighted average shares outstanding:</t>
  </si>
  <si>
    <t>Effect of dilutive securities on Class A Shares outstanding</t>
  </si>
  <si>
    <t>Weighted average shares outstanding including dilutive securities</t>
  </si>
  <si>
    <t>Diluted earnings per share:</t>
  </si>
  <si>
    <t>Antidilutive stock options (in shares)</t>
  </si>
  <si>
    <t>Stock option | Weighted Average</t>
  </si>
  <si>
    <t>Cash dividend premium per share (as a percent)</t>
  </si>
  <si>
    <t>Weighted average shares outstanding</t>
  </si>
  <si>
    <t>Basic earnings per share:</t>
  </si>
  <si>
    <t>Per share dividends distributed</t>
  </si>
  <si>
    <t>Undistributed earnings per share</t>
  </si>
  <si>
    <t>Total basic earnings per share</t>
  </si>
  <si>
    <t>Total diluted earnings per share</t>
  </si>
  <si>
    <t>TRANSACTIONS WITH RELATED PARTIES AND THEIR AFFILIATES (Details) - USD ($)</t>
  </si>
  <si>
    <t>Loans made to executive officers and directors of Republic and their related interests</t>
  </si>
  <si>
    <t>Beginning balance</t>
  </si>
  <si>
    <t>Effect of changes in composition of related parties</t>
  </si>
  <si>
    <t>New loans</t>
  </si>
  <si>
    <t>Repayments</t>
  </si>
  <si>
    <t>Ending balance</t>
  </si>
  <si>
    <t>Executive officers, directors and affiliates</t>
  </si>
  <si>
    <t>Deposits from executive officers, directors, and their affiliates</t>
  </si>
  <si>
    <t>Bernard M. Trager | RB&amp;T</t>
  </si>
  <si>
    <t>Total aggregate annual premiums paid to date on the insurance policies held in the trust</t>
  </si>
  <si>
    <t>Cash surrender value of the policies</t>
  </si>
  <si>
    <t>Repayments of indebtedness due from beneficiaries, per terms of trust</t>
  </si>
  <si>
    <t>Net death benefit</t>
  </si>
  <si>
    <t>OTHER COMPREHENSIVE INCOME - COMPONENTS (Details) - USD ($) $ in Thousands</t>
  </si>
  <si>
    <t>Available-for-Sale Debt Securities:</t>
  </si>
  <si>
    <t>Net unrealized (losses) gains</t>
  </si>
  <si>
    <t>Net of tax</t>
  </si>
  <si>
    <t>Cash Flow Hedges:</t>
  </si>
  <si>
    <t>Net unrealized gains</t>
  </si>
  <si>
    <t>OTHER COMPREHENSIVE INCOME - RECLASSIFICATION (Details) - USD ($) $ in Thousands</t>
  </si>
  <si>
    <t>Significant amounts reclassified out of each component of AOCI</t>
  </si>
  <si>
    <t>Noninterest income</t>
  </si>
  <si>
    <t>Interest benefit (expense) on deposits</t>
  </si>
  <si>
    <t>Interest benefit (expense) on FHLB advances</t>
  </si>
  <si>
    <t>Total interest benefit (expense)</t>
  </si>
  <si>
    <t>Income tax (benefit) expense</t>
  </si>
  <si>
    <t>Reclassification out of Accumulated Other Comprehensive Income</t>
  </si>
  <si>
    <t>Unrealized gain (loss) on AFS debt securities | Reclassification out of Accumulated Other Comprehensive Income</t>
  </si>
  <si>
    <t>Unrealized gain (loss) on cash flow hedges | Reclassification out of Accumulated Other Comprehensive Income</t>
  </si>
  <si>
    <t>OTHER COMPREHENSIVE INCOME - AOCI Changes (Details) - USD ($) $ in Thousands</t>
  </si>
  <si>
    <t>Balance at beginning of period</t>
  </si>
  <si>
    <t>Current Year Change</t>
  </si>
  <si>
    <t>Balance at end of period</t>
  </si>
  <si>
    <t>Unrealized gain (loss) on AFS debt securities</t>
  </si>
  <si>
    <t>Unrealized gain (loss) on AFS debt security for which a portion of OTTI has been recognized in earnings</t>
  </si>
  <si>
    <t>Unrealized gain (loss) on cash flow hedges</t>
  </si>
  <si>
    <t>PARENT COMPANY CONDENSED FINANCIAL INFORMATION - ASSETS (Details) - USD ($) $ in Thousands</t>
  </si>
  <si>
    <t>Security available for sale</t>
  </si>
  <si>
    <t>Liabilities and Stockholders' Equity:</t>
  </si>
  <si>
    <t>Stockholders' equity</t>
  </si>
  <si>
    <t>Investment in bank subsidiary</t>
  </si>
  <si>
    <t>Investment in non-bank subsidiaries</t>
  </si>
  <si>
    <t>PARENT COMPANY CONDENSED FINANCIAL INFORMATION - INCOME AND COMPREHENSIVE INCOME (Details) - USD ($) $ in Thousands</t>
  </si>
  <si>
    <t>Income and expenses:</t>
  </si>
  <si>
    <t>Interest income</t>
  </si>
  <si>
    <t>Other income</t>
  </si>
  <si>
    <t>Less: Interest expense</t>
  </si>
  <si>
    <t>Less: Other expenses</t>
  </si>
  <si>
    <t>Income tax benefit</t>
  </si>
  <si>
    <t>Dividends from subsidiary</t>
  </si>
  <si>
    <t>Income before equity in undistributed net income of subsidiaries</t>
  </si>
  <si>
    <t>Equity in undistributed net income of subsidiaries</t>
  </si>
  <si>
    <t>PARENT COMPANY CONDENSED FINANCIAL INFORMATION - CASH FLOWS (Details) - USD ($) $ in Thousands</t>
  </si>
  <si>
    <t>STATEMENTS OF CASH FLOWS</t>
  </si>
  <si>
    <t>Accretion of investment security</t>
  </si>
  <si>
    <t>Change in other assets</t>
  </si>
  <si>
    <t>Change in other liabilities</t>
  </si>
  <si>
    <t>Investing activities:</t>
  </si>
  <si>
    <t>Financing activities:</t>
  </si>
  <si>
    <t>Common Stock repurchases</t>
  </si>
  <si>
    <t>Director deferred compensation - Parent Company</t>
  </si>
  <si>
    <t>Investment in subsidiary bank</t>
  </si>
  <si>
    <t>REVENUE FROM CONTRACTS WITH CUSTOMERS (Details) - USD ($) $ in Thousands</t>
  </si>
  <si>
    <t>Revenue recognition</t>
  </si>
  <si>
    <t>Net interest income</t>
  </si>
  <si>
    <t>Noninterest income:</t>
  </si>
  <si>
    <t>Net gains (losses) on OREO</t>
  </si>
  <si>
    <t>Total net revenue</t>
  </si>
  <si>
    <t>Net-revenue concentration (as percent)</t>
  </si>
  <si>
    <t>Writedowns during entity's holding of property (as a percent)</t>
  </si>
  <si>
    <t>Nonrefundable capital commitment fee</t>
  </si>
  <si>
    <t>73.00%</t>
  </si>
  <si>
    <t>67.00%</t>
  </si>
  <si>
    <t>66.00%</t>
  </si>
  <si>
    <t>Mortgage Banking</t>
  </si>
  <si>
    <t>Tax Refund Solutions</t>
  </si>
  <si>
    <t>SEGMENT INFORMATION (Details) $ in Thousands</t>
  </si>
  <si>
    <t>Sep. 30, 2019USD ($)</t>
  </si>
  <si>
    <t>Jun. 30, 2019USD ($)</t>
  </si>
  <si>
    <t>Mar. 31, 2019USD ($)</t>
  </si>
  <si>
    <t>Sep. 30, 2018USD ($)</t>
  </si>
  <si>
    <t>Jun. 30, 2018USD ($)</t>
  </si>
  <si>
    <t>Mar. 31, 2018USD ($)</t>
  </si>
  <si>
    <t>Segment Disclosure information</t>
  </si>
  <si>
    <t>Segment information</t>
  </si>
  <si>
    <t>Other noninterest income</t>
  </si>
  <si>
    <t>Total noninterest expenses</t>
  </si>
  <si>
    <t>Income tax expense (benefit)</t>
  </si>
  <si>
    <t>Period-end assets</t>
  </si>
  <si>
    <t>Net interest margin (as percent)</t>
  </si>
  <si>
    <t>4.46%</t>
  </si>
  <si>
    <t>4.62%</t>
  </si>
  <si>
    <t>4.32%</t>
  </si>
  <si>
    <t>3.61%</t>
  </si>
  <si>
    <t>3.55%</t>
  </si>
  <si>
    <t>3.76%</t>
  </si>
  <si>
    <t>2.42%</t>
  </si>
  <si>
    <t>3.18%</t>
  </si>
  <si>
    <t>3.53%</t>
  </si>
  <si>
    <t>BRANCH DIVESTITURE - NARRATIVE (Details)</t>
  </si>
  <si>
    <t>Nov. 15, 2019USD ($)</t>
  </si>
  <si>
    <t>Jul. 31, 2019item</t>
  </si>
  <si>
    <t>Disposal Group</t>
  </si>
  <si>
    <t>Period of operation of divested branches</t>
  </si>
  <si>
    <t>10 months 15 days</t>
  </si>
  <si>
    <t>Disposal Group, Disposed of by Sale | Four banking centers</t>
  </si>
  <si>
    <t>Loans, including credit cards</t>
  </si>
  <si>
    <t>Fixed assets</t>
  </si>
  <si>
    <t>All in blended premium</t>
  </si>
  <si>
    <t>Trailing day</t>
  </si>
  <si>
    <t>10 days</t>
  </si>
  <si>
    <t>SUMMARY OF QUARTERLY FINANCIAL DATA (UNAUDITED) (Details) - USD ($) $ / shares in Units, $ in Thousands</t>
  </si>
  <si>
    <t>Consolidated quarterly financial data</t>
  </si>
  <si>
    <t>Interest expense</t>
  </si>
  <si>
    <t>Noninterest income (3)</t>
  </si>
  <si>
    <t>Noninterest expense (4)</t>
  </si>
  <si>
    <t>Income tax expense (5)</t>
  </si>
  <si>
    <t>Dividends declared per common share:</t>
  </si>
  <si>
    <t>SUMMARY OF QUARTERLY FINANCIAL DATA (UNAUDITED) - ADDITIONAL DISCLOSURES (Details) - USD ($)</t>
  </si>
  <si>
    <t>Release in reserves associated with divested loans in branch divestiture</t>
  </si>
  <si>
    <t>Reversal of incentive compensation accruals based on revised payout estimates</t>
  </si>
  <si>
    <t>Provision expense for EA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D15" s="5" t="n">
        <v>491574486</v>
      </c>
    </row>
    <row r="16" spans="1:4">
      <c r="A16" s="4" t="s">
        <v>27</v>
      </c>
      <c r="B16" s="4" t="s">
        <v>15</v>
      </c>
    </row>
    <row r="17" spans="1:4">
      <c r="A17" s="4" t="s">
        <v>28</v>
      </c>
      <c r="B17" s="4" t="s">
        <v>15</v>
      </c>
    </row>
    <row r="18" spans="1:4">
      <c r="A18" s="4" t="s">
        <v>29</v>
      </c>
      <c r="B18" s="4" t="s">
        <v>15</v>
      </c>
    </row>
    <row r="19" spans="1:4">
      <c r="A19" s="4" t="s">
        <v>30</v>
      </c>
      <c r="B19" s="4" t="s">
        <v>31</v>
      </c>
    </row>
    <row r="20" spans="1:4">
      <c r="A20" s="4" t="s">
        <v>32</v>
      </c>
      <c r="B20" s="4" t="s">
        <v>33</v>
      </c>
    </row>
    <row r="21" spans="1:4">
      <c r="A21" s="4" t="s">
        <v>34</v>
      </c>
    </row>
    <row r="22" spans="1:4">
      <c r="A22" s="3" t="s">
        <v>5</v>
      </c>
    </row>
    <row r="23" spans="1:4">
      <c r="A23" s="4" t="s">
        <v>35</v>
      </c>
      <c r="C23" s="6" t="n">
        <v>18742970</v>
      </c>
    </row>
    <row r="24" spans="1:4">
      <c r="A24" s="4" t="s">
        <v>36</v>
      </c>
    </row>
    <row r="25" spans="1:4">
      <c r="A25" s="3" t="s">
        <v>5</v>
      </c>
    </row>
    <row r="26" spans="1:4">
      <c r="A26" s="4" t="s">
        <v>35</v>
      </c>
      <c r="C26" s="6" t="n">
        <v>2205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19</v>
      </c>
      <c r="B1" s="2" t="s">
        <v>642</v>
      </c>
      <c r="E1" s="2" t="s">
        <v>1</v>
      </c>
    </row>
    <row r="2" spans="1:7">
      <c r="B2" s="2" t="s">
        <v>645</v>
      </c>
      <c r="C2" s="2" t="s">
        <v>646</v>
      </c>
      <c r="D2" s="2" t="s">
        <v>647</v>
      </c>
      <c r="E2" s="2" t="s">
        <v>2</v>
      </c>
      <c r="F2" s="2" t="s">
        <v>38</v>
      </c>
      <c r="G2" s="2" t="s">
        <v>87</v>
      </c>
    </row>
    <row r="3" spans="1:7">
      <c r="A3" s="4" t="s">
        <v>653</v>
      </c>
      <c r="B3" s="4" t="s">
        <v>654</v>
      </c>
      <c r="C3" s="4" t="s">
        <v>654</v>
      </c>
      <c r="D3" s="4" t="s">
        <v>654</v>
      </c>
    </row>
    <row r="4" spans="1:7">
      <c r="A4" s="4" t="s">
        <v>1220</v>
      </c>
      <c r="E4" s="5" t="n">
        <v>388970</v>
      </c>
      <c r="F4" s="5" t="n">
        <v>430210</v>
      </c>
      <c r="G4" s="5" t="n">
        <v>328523</v>
      </c>
    </row>
    <row r="5" spans="1:7">
      <c r="A5" s="4" t="s">
        <v>1221</v>
      </c>
      <c r="E5" s="5" t="n">
        <v>10643</v>
      </c>
      <c r="F5" s="5" t="n">
        <v>10760</v>
      </c>
      <c r="G5" s="5" t="n">
        <v>6789</v>
      </c>
    </row>
    <row r="6" spans="1:7">
      <c r="A6" s="4" t="s">
        <v>1222</v>
      </c>
      <c r="E6" s="4" t="s">
        <v>1223</v>
      </c>
      <c r="F6" s="4" t="s">
        <v>1224</v>
      </c>
      <c r="G6" s="4" t="s">
        <v>1225</v>
      </c>
    </row>
    <row r="7" spans="1:7">
      <c r="A7" s="4" t="s">
        <v>1226</v>
      </c>
      <c r="E7" s="5" t="n">
        <v>10643</v>
      </c>
      <c r="F7" s="5" t="n">
        <v>10760</v>
      </c>
      <c r="G7" s="5" t="n">
        <v>6789</v>
      </c>
    </row>
    <row r="8" spans="1:7">
      <c r="A8" s="4" t="s">
        <v>1227</v>
      </c>
      <c r="E8" s="4" t="s">
        <v>1223</v>
      </c>
      <c r="F8" s="4" t="s">
        <v>1224</v>
      </c>
      <c r="G8" s="4" t="s">
        <v>1225</v>
      </c>
    </row>
  </sheetData>
  <mergeCells count="3">
    <mergeCell ref="A1:A2"/>
    <mergeCell ref="B1:D1"/>
    <mergeCell ref="E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7"/>
    <col customWidth="1" max="2" min="2" width="25"/>
    <col customWidth="1" max="3" min="3" width="25"/>
    <col customWidth="1" max="4" min="4" width="21"/>
  </cols>
  <sheetData>
    <row r="1" spans="1:4">
      <c r="A1" s="1" t="s">
        <v>1228</v>
      </c>
      <c r="B1" s="2" t="s">
        <v>1</v>
      </c>
    </row>
    <row r="2" spans="1:4">
      <c r="B2" s="2" t="s">
        <v>648</v>
      </c>
      <c r="C2" s="2" t="s">
        <v>1229</v>
      </c>
      <c r="D2" s="2" t="s">
        <v>1087</v>
      </c>
    </row>
    <row r="3" spans="1:4">
      <c r="A3" s="3" t="s">
        <v>267</v>
      </c>
    </row>
    <row r="4" spans="1:4">
      <c r="A4" s="4" t="s">
        <v>1230</v>
      </c>
      <c r="B4" s="5" t="n">
        <v>109300000</v>
      </c>
      <c r="C4" s="5" t="n">
        <v>102332000</v>
      </c>
    </row>
    <row r="5" spans="1:4">
      <c r="A5" s="4" t="s">
        <v>1231</v>
      </c>
      <c r="B5" s="6" t="n">
        <v>63940000</v>
      </c>
      <c r="C5" s="6" t="n">
        <v>59206000</v>
      </c>
    </row>
    <row r="6" spans="1:4">
      <c r="A6" s="4" t="s">
        <v>51</v>
      </c>
      <c r="B6" s="5" t="n">
        <v>45360000</v>
      </c>
      <c r="C6" s="6" t="n">
        <v>43126000</v>
      </c>
    </row>
    <row r="7" spans="1:4">
      <c r="A7" s="4" t="s">
        <v>1232</v>
      </c>
      <c r="B7" s="6" t="n">
        <v>1</v>
      </c>
    </row>
    <row r="8" spans="1:4">
      <c r="A8" s="4" t="s">
        <v>1233</v>
      </c>
      <c r="B8" s="5" t="n">
        <v>339000</v>
      </c>
      <c r="C8" s="6" t="n">
        <v>-14000</v>
      </c>
    </row>
    <row r="9" spans="1:4">
      <c r="A9" s="4" t="s">
        <v>1234</v>
      </c>
      <c r="B9" s="6" t="n">
        <v>9230000</v>
      </c>
      <c r="C9" s="6" t="n">
        <v>9347000</v>
      </c>
      <c r="D9" s="5" t="n">
        <v>8472000</v>
      </c>
    </row>
    <row r="10" spans="1:4">
      <c r="A10" s="4" t="s">
        <v>1235</v>
      </c>
    </row>
    <row r="11" spans="1:4">
      <c r="A11" s="3" t="s">
        <v>267</v>
      </c>
    </row>
    <row r="12" spans="1:4">
      <c r="A12" s="4" t="s">
        <v>1230</v>
      </c>
      <c r="B12" s="6" t="n">
        <v>3818000</v>
      </c>
      <c r="C12" s="6" t="n">
        <v>4185000</v>
      </c>
    </row>
    <row r="13" spans="1:4">
      <c r="A13" s="4" t="s">
        <v>1236</v>
      </c>
    </row>
    <row r="14" spans="1:4">
      <c r="A14" s="3" t="s">
        <v>267</v>
      </c>
    </row>
    <row r="15" spans="1:4">
      <c r="A15" s="4" t="s">
        <v>1230</v>
      </c>
      <c r="B15" s="6" t="n">
        <v>33819000</v>
      </c>
      <c r="C15" s="6" t="n">
        <v>35264000</v>
      </c>
    </row>
    <row r="16" spans="1:4">
      <c r="A16" s="4" t="s">
        <v>1237</v>
      </c>
    </row>
    <row r="17" spans="1:4">
      <c r="A17" s="3" t="s">
        <v>267</v>
      </c>
    </row>
    <row r="18" spans="1:4">
      <c r="A18" s="4" t="s">
        <v>1230</v>
      </c>
      <c r="B18" s="6" t="n">
        <v>48782000</v>
      </c>
      <c r="C18" s="6" t="n">
        <v>43245000</v>
      </c>
    </row>
    <row r="19" spans="1:4">
      <c r="A19" s="4" t="s">
        <v>1238</v>
      </c>
    </row>
    <row r="20" spans="1:4">
      <c r="A20" s="3" t="s">
        <v>267</v>
      </c>
    </row>
    <row r="21" spans="1:4">
      <c r="A21" s="4" t="s">
        <v>1230</v>
      </c>
      <c r="B21" s="6" t="n">
        <v>20649000</v>
      </c>
      <c r="C21" s="5" t="n">
        <v>19638000</v>
      </c>
    </row>
    <row r="22" spans="1:4">
      <c r="A22" s="4" t="s">
        <v>1239</v>
      </c>
    </row>
    <row r="23" spans="1:4">
      <c r="A23" s="3" t="s">
        <v>267</v>
      </c>
    </row>
    <row r="24" spans="1:4">
      <c r="A24" s="4" t="s">
        <v>1230</v>
      </c>
      <c r="B24" s="6" t="n">
        <v>2232000</v>
      </c>
    </row>
    <row r="25" spans="1:4">
      <c r="A25" s="4" t="s">
        <v>1240</v>
      </c>
    </row>
    <row r="26" spans="1:4">
      <c r="A26" s="3" t="s">
        <v>267</v>
      </c>
    </row>
    <row r="27" spans="1:4">
      <c r="A27" s="4" t="s">
        <v>51</v>
      </c>
      <c r="B27" s="5" t="n">
        <v>836000</v>
      </c>
    </row>
    <row r="28" spans="1:4">
      <c r="A28" s="4" t="s">
        <v>1241</v>
      </c>
      <c r="B28" s="6" t="n">
        <v>2</v>
      </c>
      <c r="C28" s="6" t="n">
        <v>3</v>
      </c>
    </row>
    <row r="29" spans="1:4">
      <c r="A29" s="4" t="s">
        <v>1242</v>
      </c>
    </row>
    <row r="30" spans="1:4">
      <c r="A30" s="3" t="s">
        <v>267</v>
      </c>
    </row>
    <row r="31" spans="1:4">
      <c r="A31" s="4" t="s">
        <v>1233</v>
      </c>
      <c r="B31" s="5" t="n">
        <v>339000</v>
      </c>
      <c r="C31" s="5" t="n">
        <v>-14000</v>
      </c>
    </row>
    <row r="32" spans="1:4">
      <c r="A32" s="4" t="s">
        <v>1243</v>
      </c>
    </row>
    <row r="33" spans="1:4">
      <c r="A33" s="3" t="s">
        <v>267</v>
      </c>
    </row>
    <row r="34" spans="1:4">
      <c r="A34" s="4" t="s">
        <v>1241</v>
      </c>
      <c r="B34" s="6"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3"/>
    <col customWidth="1" max="3" min="3" width="30"/>
  </cols>
  <sheetData>
    <row r="1" spans="1:3">
      <c r="A1" s="1" t="s">
        <v>1244</v>
      </c>
      <c r="B1" s="2" t="s">
        <v>1245</v>
      </c>
      <c r="C1" s="2" t="s">
        <v>1246</v>
      </c>
    </row>
    <row r="2" spans="1:3">
      <c r="A2" s="3" t="s">
        <v>269</v>
      </c>
    </row>
    <row r="3" spans="1:3">
      <c r="A3" s="4" t="s">
        <v>1247</v>
      </c>
      <c r="B3" s="6" t="n">
        <v>50</v>
      </c>
    </row>
    <row r="4" spans="1:3">
      <c r="A4" s="4" t="s">
        <v>1248</v>
      </c>
      <c r="B4" s="6" t="n">
        <v>38</v>
      </c>
    </row>
    <row r="5" spans="1:3">
      <c r="A5" s="4" t="s">
        <v>1249</v>
      </c>
      <c r="B5" s="6" t="n">
        <v>15</v>
      </c>
    </row>
    <row r="6" spans="1:3">
      <c r="A6" s="4" t="s">
        <v>1250</v>
      </c>
      <c r="C6" s="5" t="n">
        <v>36530000</v>
      </c>
    </row>
    <row r="7" spans="1:3">
      <c r="A7" s="4" t="s">
        <v>1251</v>
      </c>
      <c r="C7" s="5" t="n">
        <v>35206000</v>
      </c>
    </row>
    <row r="8" spans="1:3">
      <c r="A8" s="4" t="s">
        <v>1252</v>
      </c>
      <c r="C8" s="6" t="n">
        <v>25</v>
      </c>
    </row>
    <row r="9" spans="1:3">
      <c r="A9" s="4" t="s">
        <v>1253</v>
      </c>
      <c r="C9" s="6" t="n">
        <v>2</v>
      </c>
    </row>
    <row r="10" spans="1:3">
      <c r="A10" s="4" t="s">
        <v>1254</v>
      </c>
      <c r="C10" s="6" t="n">
        <v>2</v>
      </c>
    </row>
    <row r="11" spans="1:3">
      <c r="A11" s="4" t="s">
        <v>1255</v>
      </c>
      <c r="C11" s="5" t="n">
        <v>623000</v>
      </c>
    </row>
    <row r="12" spans="1:3">
      <c r="A12" s="4" t="s">
        <v>1256</v>
      </c>
      <c r="C12" s="5" t="n">
        <v>623000</v>
      </c>
    </row>
    <row r="13" spans="1:3">
      <c r="A13" s="4" t="s">
        <v>761</v>
      </c>
    </row>
    <row r="14" spans="1:3">
      <c r="A14" s="3" t="s">
        <v>269</v>
      </c>
    </row>
    <row r="15" spans="1:3">
      <c r="A15" s="4" t="s">
        <v>1250</v>
      </c>
      <c r="B15" s="5" t="n">
        <v>42000000</v>
      </c>
    </row>
    <row r="16" spans="1:3">
      <c r="A16" s="4" t="s">
        <v>1251</v>
      </c>
      <c r="B16" s="5" t="n">
        <v>40000000</v>
      </c>
    </row>
    <row r="17" spans="1:3">
      <c r="A17" s="4" t="s">
        <v>717</v>
      </c>
    </row>
    <row r="18" spans="1:3">
      <c r="A18" s="3" t="s">
        <v>269</v>
      </c>
    </row>
    <row r="19" spans="1:3">
      <c r="A19" s="4" t="s">
        <v>1257</v>
      </c>
      <c r="B19" s="4" t="s">
        <v>1258</v>
      </c>
    </row>
    <row r="20" spans="1:3">
      <c r="A20" s="4" t="s">
        <v>1259</v>
      </c>
      <c r="B20" s="4" t="s">
        <v>1260</v>
      </c>
    </row>
    <row r="21" spans="1:3">
      <c r="A21" s="4" t="s">
        <v>719</v>
      </c>
    </row>
    <row r="22" spans="1:3">
      <c r="A22" s="3" t="s">
        <v>269</v>
      </c>
    </row>
    <row r="23" spans="1:3">
      <c r="A23" s="4" t="s">
        <v>1257</v>
      </c>
      <c r="B23" s="4" t="s">
        <v>1261</v>
      </c>
    </row>
    <row r="24" spans="1:3">
      <c r="A24" s="4" t="s">
        <v>1259</v>
      </c>
      <c r="B24" s="4" t="s">
        <v>1262</v>
      </c>
    </row>
    <row r="25" spans="1:3">
      <c r="A25" s="4" t="s">
        <v>1263</v>
      </c>
    </row>
    <row r="26" spans="1:3">
      <c r="A26" s="3" t="s">
        <v>269</v>
      </c>
    </row>
    <row r="27" spans="1:3">
      <c r="A27" s="4" t="s">
        <v>1257</v>
      </c>
      <c r="B27" s="4" t="s">
        <v>1264</v>
      </c>
    </row>
    <row r="28" spans="1:3">
      <c r="A28" s="4" t="s">
        <v>1259</v>
      </c>
      <c r="B28" s="4" t="s">
        <v>12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66</v>
      </c>
      <c r="B1" s="2" t="s">
        <v>1</v>
      </c>
    </row>
    <row r="2" spans="1:2">
      <c r="B2" s="2" t="s">
        <v>644</v>
      </c>
    </row>
    <row r="3" spans="1:2">
      <c r="A3" s="3" t="s">
        <v>1267</v>
      </c>
    </row>
    <row r="4" spans="1:2">
      <c r="A4" s="4" t="s">
        <v>1268</v>
      </c>
      <c r="B4" s="5" t="n">
        <v>7177</v>
      </c>
    </row>
    <row r="5" spans="1:2">
      <c r="A5" s="4" t="s">
        <v>1269</v>
      </c>
      <c r="B5" s="6" t="n">
        <v>7175</v>
      </c>
    </row>
    <row r="6" spans="1:2">
      <c r="A6" s="4" t="s">
        <v>1270</v>
      </c>
      <c r="B6" s="5" t="n">
        <v>62</v>
      </c>
    </row>
    <row r="7" spans="1:2">
      <c r="A7" s="4" t="s">
        <v>1271</v>
      </c>
      <c r="B7" s="4" t="s">
        <v>1272</v>
      </c>
    </row>
    <row r="8" spans="1:2">
      <c r="A8" s="4" t="s">
        <v>1273</v>
      </c>
      <c r="B8" s="4" t="s">
        <v>1274</v>
      </c>
    </row>
    <row r="9" spans="1:2">
      <c r="A9" s="4" t="s">
        <v>1275</v>
      </c>
    </row>
    <row r="10" spans="1:2">
      <c r="A10" s="3" t="s">
        <v>1267</v>
      </c>
    </row>
    <row r="11" spans="1:2">
      <c r="A11" s="4" t="s">
        <v>1276</v>
      </c>
      <c r="B11" s="5" t="n">
        <v>4690</v>
      </c>
    </row>
    <row r="12" spans="1:2">
      <c r="A12" s="4" t="s">
        <v>1277</v>
      </c>
      <c r="B12" s="6" t="n">
        <v>37</v>
      </c>
    </row>
    <row r="13" spans="1:2">
      <c r="A13" s="4" t="s">
        <v>1278</v>
      </c>
    </row>
    <row r="14" spans="1:2">
      <c r="A14" s="3" t="s">
        <v>1267</v>
      </c>
    </row>
    <row r="15" spans="1:2">
      <c r="A15" s="4" t="s">
        <v>1276</v>
      </c>
      <c r="B15" s="6" t="n">
        <v>883</v>
      </c>
    </row>
    <row r="16" spans="1:2">
      <c r="A16" s="4" t="s">
        <v>1277</v>
      </c>
      <c r="B16" s="6" t="n">
        <v>1505</v>
      </c>
    </row>
    <row r="17" spans="1:2">
      <c r="A17" s="4" t="s">
        <v>1279</v>
      </c>
      <c r="B17" s="5" t="n">
        <v>6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644</v>
      </c>
    </row>
    <row r="2" spans="1:2">
      <c r="A2" s="3" t="s">
        <v>64</v>
      </c>
    </row>
    <row r="3" spans="1:2">
      <c r="A3" s="4" t="s">
        <v>1281</v>
      </c>
      <c r="B3" s="5" t="n">
        <v>7198</v>
      </c>
    </row>
    <row r="4" spans="1:2">
      <c r="A4" s="4" t="s">
        <v>1282</v>
      </c>
      <c r="B4" s="6" t="n">
        <v>6565</v>
      </c>
    </row>
    <row r="5" spans="1:2">
      <c r="A5" s="4" t="s">
        <v>1283</v>
      </c>
      <c r="B5" s="6" t="n">
        <v>5298</v>
      </c>
    </row>
    <row r="6" spans="1:2">
      <c r="A6" s="4" t="s">
        <v>1284</v>
      </c>
      <c r="B6" s="6" t="n">
        <v>4773</v>
      </c>
    </row>
    <row r="7" spans="1:2">
      <c r="A7" s="4" t="s">
        <v>1285</v>
      </c>
      <c r="B7" s="6" t="n">
        <v>4222</v>
      </c>
    </row>
    <row r="8" spans="1:2">
      <c r="A8" s="4" t="s">
        <v>1286</v>
      </c>
      <c r="B8" s="6" t="n">
        <v>14668</v>
      </c>
    </row>
    <row r="9" spans="1:2">
      <c r="A9" s="4" t="s">
        <v>1287</v>
      </c>
      <c r="B9" s="6" t="n">
        <v>42724</v>
      </c>
    </row>
    <row r="10" spans="1:2">
      <c r="A10" s="4" t="s">
        <v>1288</v>
      </c>
      <c r="B10" s="6" t="n">
        <v>-6194</v>
      </c>
    </row>
    <row r="11" spans="1:2">
      <c r="A11" s="4" t="s">
        <v>1289</v>
      </c>
      <c r="B11" s="6" t="n">
        <v>36530</v>
      </c>
    </row>
    <row r="12" spans="1:2">
      <c r="A12" s="4" t="s">
        <v>1275</v>
      </c>
    </row>
    <row r="13" spans="1:2">
      <c r="A13" s="3" t="s">
        <v>64</v>
      </c>
    </row>
    <row r="14" spans="1:2">
      <c r="A14" s="4" t="s">
        <v>1281</v>
      </c>
      <c r="B14" s="6" t="n">
        <v>4608</v>
      </c>
    </row>
    <row r="15" spans="1:2">
      <c r="A15" s="4" t="s">
        <v>1282</v>
      </c>
      <c r="B15" s="6" t="n">
        <v>4194</v>
      </c>
    </row>
    <row r="16" spans="1:2">
      <c r="A16" s="4" t="s">
        <v>1283</v>
      </c>
      <c r="B16" s="6" t="n">
        <v>3332</v>
      </c>
    </row>
    <row r="17" spans="1:2">
      <c r="A17" s="4" t="s">
        <v>1284</v>
      </c>
      <c r="B17" s="6" t="n">
        <v>3332</v>
      </c>
    </row>
    <row r="18" spans="1:2">
      <c r="A18" s="4" t="s">
        <v>1285</v>
      </c>
      <c r="B18" s="6" t="n">
        <v>3205</v>
      </c>
    </row>
    <row r="19" spans="1:2">
      <c r="A19" s="4" t="s">
        <v>1286</v>
      </c>
      <c r="B19" s="6" t="n">
        <v>12718</v>
      </c>
    </row>
    <row r="20" spans="1:2">
      <c r="A20" s="4" t="s">
        <v>1287</v>
      </c>
      <c r="B20" s="6" t="n">
        <v>31389</v>
      </c>
    </row>
    <row r="21" spans="1:2">
      <c r="A21" s="4" t="s">
        <v>1288</v>
      </c>
      <c r="B21" s="6" t="n">
        <v>-4554</v>
      </c>
    </row>
    <row r="22" spans="1:2">
      <c r="A22" s="4" t="s">
        <v>1289</v>
      </c>
      <c r="B22" s="6" t="n">
        <v>26835</v>
      </c>
    </row>
    <row r="23" spans="1:2">
      <c r="A23" s="4" t="s">
        <v>1278</v>
      </c>
    </row>
    <row r="24" spans="1:2">
      <c r="A24" s="3" t="s">
        <v>64</v>
      </c>
    </row>
    <row r="25" spans="1:2">
      <c r="A25" s="4" t="s">
        <v>1281</v>
      </c>
      <c r="B25" s="6" t="n">
        <v>2590</v>
      </c>
    </row>
    <row r="26" spans="1:2">
      <c r="A26" s="4" t="s">
        <v>1282</v>
      </c>
      <c r="B26" s="6" t="n">
        <v>2371</v>
      </c>
    </row>
    <row r="27" spans="1:2">
      <c r="A27" s="4" t="s">
        <v>1283</v>
      </c>
      <c r="B27" s="6" t="n">
        <v>1966</v>
      </c>
    </row>
    <row r="28" spans="1:2">
      <c r="A28" s="4" t="s">
        <v>1284</v>
      </c>
      <c r="B28" s="6" t="n">
        <v>1441</v>
      </c>
    </row>
    <row r="29" spans="1:2">
      <c r="A29" s="4" t="s">
        <v>1285</v>
      </c>
      <c r="B29" s="6" t="n">
        <v>1017</v>
      </c>
    </row>
    <row r="30" spans="1:2">
      <c r="A30" s="4" t="s">
        <v>1286</v>
      </c>
      <c r="B30" s="6" t="n">
        <v>1950</v>
      </c>
    </row>
    <row r="31" spans="1:2">
      <c r="A31" s="4" t="s">
        <v>1287</v>
      </c>
      <c r="B31" s="6" t="n">
        <v>11335</v>
      </c>
    </row>
    <row r="32" spans="1:2">
      <c r="A32" s="4" t="s">
        <v>1288</v>
      </c>
      <c r="B32" s="6" t="n">
        <v>-1640</v>
      </c>
    </row>
    <row r="33" spans="1:2">
      <c r="A33" s="4" t="s">
        <v>1289</v>
      </c>
      <c r="B33" s="5" t="n">
        <v>96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8</v>
      </c>
      <c r="D2" s="2" t="s">
        <v>87</v>
      </c>
    </row>
    <row r="3" spans="1:4">
      <c r="A3" s="3" t="s">
        <v>1291</v>
      </c>
    </row>
    <row r="4" spans="1:4">
      <c r="A4" s="4" t="s">
        <v>1292</v>
      </c>
      <c r="B4" s="5" t="n">
        <v>16300</v>
      </c>
      <c r="C4" s="5" t="n">
        <v>16300</v>
      </c>
      <c r="D4" s="5" t="n">
        <v>16300</v>
      </c>
    </row>
    <row r="5" spans="1:4">
      <c r="A5" s="4" t="s">
        <v>1293</v>
      </c>
      <c r="B5" s="6" t="n">
        <v>0</v>
      </c>
      <c r="C5" s="6" t="n">
        <v>0</v>
      </c>
      <c r="D5" s="6" t="n">
        <v>0</v>
      </c>
    </row>
    <row r="6" spans="1:4">
      <c r="A6" s="4" t="s">
        <v>1294</v>
      </c>
      <c r="B6" s="6" t="n">
        <v>0</v>
      </c>
      <c r="C6" s="6" t="n">
        <v>0</v>
      </c>
      <c r="D6" s="6" t="n">
        <v>0</v>
      </c>
    </row>
    <row r="7" spans="1:4">
      <c r="A7" s="4" t="s">
        <v>1295</v>
      </c>
      <c r="B7" s="5" t="n">
        <v>16300</v>
      </c>
      <c r="C7" s="5" t="n">
        <v>16300</v>
      </c>
      <c r="D7" s="5" t="n">
        <v>163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96</v>
      </c>
      <c r="B1" s="2" t="s">
        <v>1297</v>
      </c>
    </row>
    <row r="2" spans="1:2">
      <c r="A2" s="4" t="s">
        <v>1298</v>
      </c>
    </row>
    <row r="3" spans="1:2">
      <c r="A3" s="3" t="s">
        <v>1299</v>
      </c>
    </row>
    <row r="4" spans="1:2">
      <c r="A4" s="4" t="s">
        <v>1300</v>
      </c>
      <c r="B4" s="5" t="n">
        <v>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1301</v>
      </c>
      <c r="B1" s="2" t="s">
        <v>1</v>
      </c>
    </row>
    <row r="2" spans="1:4">
      <c r="B2" s="2" t="s">
        <v>644</v>
      </c>
      <c r="C2" s="2" t="s">
        <v>649</v>
      </c>
      <c r="D2" s="2" t="s">
        <v>1302</v>
      </c>
    </row>
    <row r="3" spans="1:4">
      <c r="A3" s="3" t="s">
        <v>1303</v>
      </c>
    </row>
    <row r="4" spans="1:4">
      <c r="A4" s="4" t="s">
        <v>1304</v>
      </c>
      <c r="D4" s="6" t="n">
        <v>2</v>
      </c>
    </row>
    <row r="5" spans="1:4">
      <c r="A5" s="3" t="s">
        <v>1305</v>
      </c>
    </row>
    <row r="6" spans="1:4">
      <c r="A6" s="4" t="s">
        <v>1306</v>
      </c>
      <c r="B6" s="5" t="n">
        <v>20000</v>
      </c>
    </row>
    <row r="7" spans="1:4">
      <c r="A7" s="4" t="s">
        <v>1307</v>
      </c>
      <c r="B7" s="6" t="n">
        <v>-104</v>
      </c>
      <c r="C7" s="5" t="n">
        <v>115</v>
      </c>
    </row>
    <row r="8" spans="1:4">
      <c r="A8" s="4" t="s">
        <v>1308</v>
      </c>
      <c r="B8" s="6" t="n">
        <v>-77</v>
      </c>
      <c r="C8" s="6" t="n">
        <v>90</v>
      </c>
    </row>
    <row r="9" spans="1:4">
      <c r="A9" s="4" t="s">
        <v>1309</v>
      </c>
    </row>
    <row r="10" spans="1:4">
      <c r="A10" s="3" t="s">
        <v>1305</v>
      </c>
    </row>
    <row r="11" spans="1:4">
      <c r="A11" s="4" t="s">
        <v>1306</v>
      </c>
      <c r="B11" s="5" t="n">
        <v>10000</v>
      </c>
    </row>
    <row r="12" spans="1:4">
      <c r="A12" s="4" t="s">
        <v>1310</v>
      </c>
      <c r="B12" s="4" t="s">
        <v>1311</v>
      </c>
    </row>
    <row r="13" spans="1:4">
      <c r="A13" s="4" t="s">
        <v>1307</v>
      </c>
      <c r="B13" s="5" t="n">
        <v>-46</v>
      </c>
      <c r="C13" s="6" t="n">
        <v>58</v>
      </c>
    </row>
    <row r="14" spans="1:4">
      <c r="A14" s="4" t="s">
        <v>1308</v>
      </c>
      <c r="B14" s="6" t="n">
        <v>-34</v>
      </c>
      <c r="C14" s="6" t="n">
        <v>45</v>
      </c>
    </row>
    <row r="15" spans="1:4">
      <c r="A15" s="4" t="s">
        <v>1312</v>
      </c>
    </row>
    <row r="16" spans="1:4">
      <c r="A16" s="3" t="s">
        <v>1305</v>
      </c>
    </row>
    <row r="17" spans="1:4">
      <c r="A17" s="4" t="s">
        <v>1306</v>
      </c>
      <c r="B17" s="5" t="n">
        <v>10000</v>
      </c>
    </row>
    <row r="18" spans="1:4">
      <c r="A18" s="4" t="s">
        <v>1310</v>
      </c>
      <c r="B18" s="4" t="s">
        <v>1313</v>
      </c>
    </row>
    <row r="19" spans="1:4">
      <c r="A19" s="4" t="s">
        <v>1307</v>
      </c>
      <c r="B19" s="5" t="n">
        <v>-58</v>
      </c>
      <c r="C19" s="6" t="n">
        <v>57</v>
      </c>
    </row>
    <row r="20" spans="1:4">
      <c r="A20" s="4" t="s">
        <v>1308</v>
      </c>
      <c r="B20" s="5" t="n">
        <v>-43</v>
      </c>
      <c r="C20" s="5" t="n">
        <v>4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8</v>
      </c>
      <c r="D2" s="2" t="s">
        <v>87</v>
      </c>
    </row>
    <row r="3" spans="1:4">
      <c r="A3" s="3" t="s">
        <v>1303</v>
      </c>
    </row>
    <row r="4" spans="1:4">
      <c r="A4" s="4" t="s">
        <v>1315</v>
      </c>
      <c r="B4" s="5" t="n">
        <v>-10</v>
      </c>
      <c r="C4" s="5" t="n">
        <v>18</v>
      </c>
      <c r="D4" s="5" t="n">
        <v>109</v>
      </c>
    </row>
    <row r="5" spans="1:4">
      <c r="A5" s="4" t="s">
        <v>1316</v>
      </c>
      <c r="B5" s="6" t="n">
        <v>-10</v>
      </c>
      <c r="C5" s="6" t="n">
        <v>10</v>
      </c>
      <c r="D5" s="6" t="n">
        <v>110</v>
      </c>
    </row>
    <row r="6" spans="1:4">
      <c r="A6" s="4" t="s">
        <v>1317</v>
      </c>
      <c r="B6" s="5" t="n">
        <v>-20</v>
      </c>
      <c r="C6" s="5" t="n">
        <v>28</v>
      </c>
      <c r="D6" s="5" t="n">
        <v>21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18</v>
      </c>
      <c r="B1" s="2" t="s">
        <v>1</v>
      </c>
    </row>
    <row r="2" spans="1:4">
      <c r="B2" s="2" t="s">
        <v>2</v>
      </c>
      <c r="C2" s="2" t="s">
        <v>38</v>
      </c>
      <c r="D2" s="2" t="s">
        <v>87</v>
      </c>
    </row>
    <row r="3" spans="1:4">
      <c r="A3" s="3" t="s">
        <v>1303</v>
      </c>
    </row>
    <row r="4" spans="1:4">
      <c r="A4" s="4" t="s">
        <v>1319</v>
      </c>
      <c r="B4" s="5" t="n">
        <v>-199</v>
      </c>
      <c r="C4" s="5" t="n">
        <v>178</v>
      </c>
      <c r="D4" s="5" t="n">
        <v>83</v>
      </c>
    </row>
    <row r="5" spans="1:4">
      <c r="A5" s="4" t="s">
        <v>1320</v>
      </c>
    </row>
    <row r="6" spans="1:4">
      <c r="A6" s="3" t="s">
        <v>1303</v>
      </c>
    </row>
    <row r="7" spans="1:4">
      <c r="A7" s="4" t="s">
        <v>1319</v>
      </c>
      <c r="B7" s="6" t="n">
        <v>-199</v>
      </c>
      <c r="C7" s="6" t="n">
        <v>178</v>
      </c>
      <c r="D7" s="6" t="n">
        <v>83</v>
      </c>
    </row>
    <row r="8" spans="1:4">
      <c r="A8" s="4" t="s">
        <v>1321</v>
      </c>
      <c r="B8" s="6" t="n">
        <v>20</v>
      </c>
      <c r="C8" s="6" t="n">
        <v>-28</v>
      </c>
      <c r="D8" s="6" t="n">
        <v>-219</v>
      </c>
    </row>
    <row r="9" spans="1:4">
      <c r="A9" s="4" t="s">
        <v>1322</v>
      </c>
      <c r="B9" s="5" t="n">
        <v>0</v>
      </c>
      <c r="C9" s="5" t="n">
        <v>0</v>
      </c>
      <c r="D9"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23</v>
      </c>
      <c r="B1" s="2" t="s">
        <v>2</v>
      </c>
      <c r="C1" s="2" t="s">
        <v>38</v>
      </c>
    </row>
    <row r="2" spans="1:3">
      <c r="A2" s="3" t="s">
        <v>1303</v>
      </c>
    </row>
    <row r="3" spans="1:3">
      <c r="A3" s="4" t="s">
        <v>1324</v>
      </c>
      <c r="B3" s="5" t="n">
        <v>229706</v>
      </c>
      <c r="C3" s="5" t="n">
        <v>240700</v>
      </c>
    </row>
    <row r="4" spans="1:3">
      <c r="A4" s="4" t="s">
        <v>1325</v>
      </c>
    </row>
    <row r="5" spans="1:3">
      <c r="A5" s="3" t="s">
        <v>1303</v>
      </c>
    </row>
    <row r="6" spans="1:3">
      <c r="A6" s="4" t="s">
        <v>1324</v>
      </c>
      <c r="B6" s="6" t="n">
        <v>7500</v>
      </c>
      <c r="C6" s="6" t="n">
        <v>0</v>
      </c>
    </row>
    <row r="7" spans="1:3">
      <c r="A7" s="4" t="s">
        <v>1326</v>
      </c>
    </row>
    <row r="8" spans="1:3">
      <c r="A8" s="3" t="s">
        <v>1303</v>
      </c>
    </row>
    <row r="9" spans="1:3">
      <c r="A9" s="4" t="s">
        <v>1327</v>
      </c>
      <c r="B9" s="6" t="n">
        <v>250000</v>
      </c>
    </row>
    <row r="10" spans="1:3">
      <c r="A10" s="4" t="s">
        <v>1328</v>
      </c>
    </row>
    <row r="11" spans="1:3">
      <c r="A11" s="3" t="s">
        <v>1303</v>
      </c>
    </row>
    <row r="12" spans="1:3">
      <c r="A12" s="4" t="s">
        <v>1329</v>
      </c>
      <c r="B12" s="6" t="n">
        <v>204102</v>
      </c>
      <c r="C12" s="6" t="n">
        <v>162232</v>
      </c>
    </row>
    <row r="13" spans="1:3">
      <c r="A13" s="4" t="s">
        <v>1330</v>
      </c>
    </row>
    <row r="14" spans="1:3">
      <c r="A14" s="3" t="s">
        <v>1303</v>
      </c>
    </row>
    <row r="15" spans="1:3">
      <c r="A15" s="4" t="s">
        <v>1331</v>
      </c>
      <c r="B15" s="6" t="n">
        <v>95411</v>
      </c>
      <c r="C15" s="6" t="n">
        <v>26398</v>
      </c>
    </row>
    <row r="16" spans="1:3">
      <c r="A16" s="4" t="s">
        <v>1332</v>
      </c>
      <c r="B16" s="6" t="n">
        <v>6640</v>
      </c>
      <c r="C16" s="6" t="n">
        <v>54718</v>
      </c>
    </row>
    <row r="17" spans="1:3">
      <c r="A17" s="4" t="s">
        <v>1329</v>
      </c>
      <c r="B17" s="6" t="n">
        <v>102051</v>
      </c>
      <c r="C17" s="6" t="n">
        <v>81116</v>
      </c>
    </row>
    <row r="18" spans="1:3">
      <c r="A18" s="4" t="s">
        <v>1333</v>
      </c>
      <c r="B18" s="6" t="n">
        <v>5062</v>
      </c>
      <c r="C18" s="6" t="n">
        <v>1264</v>
      </c>
    </row>
    <row r="19" spans="1:3">
      <c r="A19" s="4" t="s">
        <v>1334</v>
      </c>
      <c r="B19" s="6" t="n">
        <v>-55</v>
      </c>
      <c r="C19" s="6" t="n">
        <v>-908</v>
      </c>
    </row>
    <row r="20" spans="1:3">
      <c r="A20" s="4" t="s">
        <v>1335</v>
      </c>
      <c r="B20" s="6" t="n">
        <v>5007</v>
      </c>
      <c r="C20" s="6" t="n">
        <v>356</v>
      </c>
    </row>
    <row r="21" spans="1:3">
      <c r="A21" s="4" t="s">
        <v>1336</v>
      </c>
    </row>
    <row r="22" spans="1:3">
      <c r="A22" s="3" t="s">
        <v>1303</v>
      </c>
    </row>
    <row r="23" spans="1:3">
      <c r="A23" s="4" t="s">
        <v>1329</v>
      </c>
      <c r="B23" s="6" t="n">
        <v>102051</v>
      </c>
      <c r="C23" s="6" t="n">
        <v>81116</v>
      </c>
    </row>
    <row r="24" spans="1:3">
      <c r="A24" s="4" t="s">
        <v>1335</v>
      </c>
      <c r="B24" s="5" t="n">
        <v>-5007</v>
      </c>
      <c r="C24" s="5" t="n">
        <v>-35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337</v>
      </c>
      <c r="B1" s="2" t="s">
        <v>2</v>
      </c>
      <c r="C1" s="2" t="s">
        <v>38</v>
      </c>
    </row>
    <row r="2" spans="1:3">
      <c r="A2" s="3" t="s">
        <v>1338</v>
      </c>
    </row>
    <row r="3" spans="1:3">
      <c r="A3" s="4" t="s">
        <v>1339</v>
      </c>
      <c r="B3" s="5" t="n">
        <v>104412</v>
      </c>
      <c r="C3" s="5" t="n">
        <v>84104</v>
      </c>
    </row>
    <row r="4" spans="1:3">
      <c r="A4" s="4" t="s">
        <v>1340</v>
      </c>
      <c r="B4" s="6" t="n">
        <v>2752629</v>
      </c>
      <c r="C4" s="6" t="n">
        <v>2452176</v>
      </c>
    </row>
    <row r="5" spans="1:3">
      <c r="A5" s="4" t="s">
        <v>1341</v>
      </c>
      <c r="B5" s="6" t="n">
        <v>1033379</v>
      </c>
      <c r="C5" s="6" t="n">
        <v>1003969</v>
      </c>
    </row>
    <row r="6" spans="1:3">
      <c r="A6" s="4" t="s">
        <v>62</v>
      </c>
      <c r="B6" s="6" t="n">
        <v>3786008</v>
      </c>
      <c r="C6" s="6" t="n">
        <v>3456145</v>
      </c>
    </row>
    <row r="7" spans="1:3">
      <c r="A7" s="4" t="s">
        <v>633</v>
      </c>
    </row>
    <row r="8" spans="1:3">
      <c r="A8" s="3" t="s">
        <v>1338</v>
      </c>
    </row>
    <row r="9" spans="1:3">
      <c r="A9" s="4" t="s">
        <v>1342</v>
      </c>
      <c r="B9" s="6" t="n">
        <v>922972</v>
      </c>
      <c r="C9" s="6" t="n">
        <v>937402</v>
      </c>
    </row>
    <row r="10" spans="1:3">
      <c r="A10" s="4" t="s">
        <v>1343</v>
      </c>
      <c r="B10" s="6" t="n">
        <v>793950</v>
      </c>
      <c r="C10" s="6" t="n">
        <v>717954</v>
      </c>
    </row>
    <row r="11" spans="1:3">
      <c r="A11" s="4" t="s">
        <v>1344</v>
      </c>
      <c r="B11" s="6" t="n">
        <v>175588</v>
      </c>
      <c r="C11" s="6" t="n">
        <v>187868</v>
      </c>
    </row>
    <row r="12" spans="1:3">
      <c r="A12" s="4" t="s">
        <v>1345</v>
      </c>
      <c r="B12" s="6" t="n">
        <v>51548</v>
      </c>
      <c r="C12" s="6" t="n">
        <v>53524</v>
      </c>
    </row>
    <row r="13" spans="1:3">
      <c r="A13" s="4" t="s">
        <v>1339</v>
      </c>
      <c r="B13" s="6" t="n">
        <v>104412</v>
      </c>
      <c r="C13" s="6" t="n">
        <v>84104</v>
      </c>
    </row>
    <row r="14" spans="1:3">
      <c r="A14" s="4" t="s">
        <v>1346</v>
      </c>
      <c r="B14" s="6" t="n">
        <v>248161</v>
      </c>
      <c r="C14" s="6" t="n">
        <v>239324</v>
      </c>
    </row>
    <row r="15" spans="1:3">
      <c r="A15" s="4" t="s">
        <v>1347</v>
      </c>
      <c r="B15" s="6" t="n">
        <v>189774</v>
      </c>
      <c r="C15" s="6" t="n">
        <v>217153</v>
      </c>
    </row>
    <row r="16" spans="1:3">
      <c r="A16" s="4" t="s">
        <v>1340</v>
      </c>
      <c r="B16" s="6" t="n">
        <v>2686477</v>
      </c>
      <c r="C16" s="6" t="n">
        <v>2446723</v>
      </c>
    </row>
    <row r="17" spans="1:3">
      <c r="A17" s="4" t="s">
        <v>1341</v>
      </c>
      <c r="B17" s="6" t="n">
        <v>981164</v>
      </c>
      <c r="C17" s="6" t="n">
        <v>971422</v>
      </c>
    </row>
    <row r="18" spans="1:3">
      <c r="A18" s="4" t="s">
        <v>62</v>
      </c>
      <c r="B18" s="6" t="n">
        <v>3667641</v>
      </c>
      <c r="C18" s="6" t="n">
        <v>3418145</v>
      </c>
    </row>
    <row r="19" spans="1:3">
      <c r="A19" s="4" t="s">
        <v>1348</v>
      </c>
    </row>
    <row r="20" spans="1:3">
      <c r="A20" s="3" t="s">
        <v>1338</v>
      </c>
    </row>
    <row r="21" spans="1:3">
      <c r="A21" s="4" t="s">
        <v>1349</v>
      </c>
      <c r="B21" s="6" t="n">
        <v>200072</v>
      </c>
      <c r="C21" s="6" t="n">
        <v>9394</v>
      </c>
    </row>
    <row r="22" spans="1:3">
      <c r="A22" s="4" t="s">
        <v>639</v>
      </c>
    </row>
    <row r="23" spans="1:3">
      <c r="A23" s="3" t="s">
        <v>1338</v>
      </c>
    </row>
    <row r="24" spans="1:3">
      <c r="A24" s="4" t="s">
        <v>1343</v>
      </c>
      <c r="B24" s="6" t="n">
        <v>66152</v>
      </c>
      <c r="C24" s="6" t="n">
        <v>5453</v>
      </c>
    </row>
    <row r="25" spans="1:3">
      <c r="A25" s="4" t="s">
        <v>1340</v>
      </c>
      <c r="B25" s="6" t="n">
        <v>66152</v>
      </c>
      <c r="C25" s="6" t="n">
        <v>5453</v>
      </c>
    </row>
    <row r="26" spans="1:3">
      <c r="A26" s="4" t="s">
        <v>1350</v>
      </c>
      <c r="B26" s="6" t="n">
        <v>43087</v>
      </c>
      <c r="C26" s="6" t="n">
        <v>28197</v>
      </c>
    </row>
    <row r="27" spans="1:3">
      <c r="A27" s="4" t="s">
        <v>1341</v>
      </c>
      <c r="B27" s="6" t="n">
        <v>52215</v>
      </c>
      <c r="C27" s="6" t="n">
        <v>32547</v>
      </c>
    </row>
    <row r="28" spans="1:3">
      <c r="A28" s="4" t="s">
        <v>62</v>
      </c>
      <c r="B28" s="6" t="n">
        <v>118367</v>
      </c>
      <c r="C28" s="6" t="n">
        <v>38000</v>
      </c>
    </row>
    <row r="29" spans="1:3">
      <c r="A29" s="4" t="s">
        <v>1351</v>
      </c>
    </row>
    <row r="30" spans="1:3">
      <c r="A30" s="3" t="s">
        <v>1338</v>
      </c>
    </row>
    <row r="31" spans="1:3">
      <c r="A31" s="4" t="s">
        <v>1352</v>
      </c>
      <c r="B31" s="5" t="n">
        <v>9128</v>
      </c>
      <c r="C31" s="5" t="n">
        <v>435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53</v>
      </c>
      <c r="B1" s="2" t="s">
        <v>644</v>
      </c>
    </row>
    <row r="2" spans="1:2">
      <c r="A2" s="3" t="s">
        <v>1354</v>
      </c>
    </row>
    <row r="3" spans="1:2">
      <c r="A3" s="4" t="s">
        <v>1281</v>
      </c>
      <c r="B3" s="5" t="n">
        <v>541352</v>
      </c>
    </row>
    <row r="4" spans="1:2">
      <c r="A4" s="4" t="s">
        <v>1282</v>
      </c>
      <c r="B4" s="6" t="n">
        <v>88628</v>
      </c>
    </row>
    <row r="5" spans="1:2">
      <c r="A5" s="4" t="s">
        <v>1283</v>
      </c>
      <c r="B5" s="6" t="n">
        <v>37947</v>
      </c>
    </row>
    <row r="6" spans="1:2">
      <c r="A6" s="4" t="s">
        <v>1284</v>
      </c>
      <c r="B6" s="6" t="n">
        <v>55179</v>
      </c>
    </row>
    <row r="7" spans="1:2">
      <c r="A7" s="4" t="s">
        <v>1285</v>
      </c>
      <c r="B7" s="6" t="n">
        <v>10836</v>
      </c>
    </row>
    <row r="8" spans="1:2">
      <c r="A8" s="4" t="s">
        <v>1355</v>
      </c>
      <c r="B8" s="5" t="n">
        <v>733942</v>
      </c>
    </row>
    <row r="9" spans="1:2">
      <c r="A9" s="3" t="s">
        <v>1356</v>
      </c>
    </row>
    <row r="10" spans="1:2">
      <c r="A10" s="4" t="s">
        <v>1281</v>
      </c>
      <c r="B10" s="4" t="s">
        <v>1357</v>
      </c>
    </row>
    <row r="11" spans="1:2">
      <c r="A11" s="4" t="s">
        <v>1282</v>
      </c>
      <c r="B11" s="4" t="s">
        <v>1358</v>
      </c>
    </row>
    <row r="12" spans="1:2">
      <c r="A12" s="4" t="s">
        <v>1283</v>
      </c>
      <c r="B12" s="4" t="s">
        <v>1359</v>
      </c>
    </row>
    <row r="13" spans="1:2">
      <c r="A13" s="4" t="s">
        <v>1284</v>
      </c>
      <c r="B13" s="4" t="s">
        <v>1360</v>
      </c>
    </row>
    <row r="14" spans="1:2">
      <c r="A14" s="4" t="s">
        <v>1285</v>
      </c>
      <c r="B14" s="4" t="s">
        <v>1361</v>
      </c>
    </row>
    <row r="15" spans="1:2">
      <c r="A15" s="4" t="s">
        <v>155</v>
      </c>
      <c r="B15" s="4" t="s">
        <v>136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8</v>
      </c>
      <c r="D2" s="2" t="s">
        <v>87</v>
      </c>
    </row>
    <row r="3" spans="1:4">
      <c r="A3" s="3" t="s">
        <v>1364</v>
      </c>
    </row>
    <row r="4" spans="1:4">
      <c r="A4" s="4" t="s">
        <v>1365</v>
      </c>
      <c r="B4" s="5" t="n">
        <v>167617</v>
      </c>
      <c r="C4" s="5" t="n">
        <v>182990</v>
      </c>
    </row>
    <row r="5" spans="1:4">
      <c r="A5" s="4" t="s">
        <v>1364</v>
      </c>
    </row>
    <row r="6" spans="1:4">
      <c r="A6" s="3" t="s">
        <v>1364</v>
      </c>
    </row>
    <row r="7" spans="1:4">
      <c r="A7" s="4" t="s">
        <v>1366</v>
      </c>
      <c r="B7" s="4" t="s">
        <v>1367</v>
      </c>
    </row>
    <row r="8" spans="1:4">
      <c r="A8" s="4" t="s">
        <v>1365</v>
      </c>
      <c r="B8" s="5" t="n">
        <v>167617</v>
      </c>
      <c r="C8" s="5" t="n">
        <v>182990</v>
      </c>
    </row>
    <row r="9" spans="1:4">
      <c r="A9" s="4" t="s">
        <v>1368</v>
      </c>
      <c r="B9" s="4" t="s">
        <v>1001</v>
      </c>
      <c r="C9" s="4" t="s">
        <v>1369</v>
      </c>
    </row>
    <row r="10" spans="1:4">
      <c r="A10" s="4" t="s">
        <v>1370</v>
      </c>
      <c r="B10" s="5" t="n">
        <v>221310</v>
      </c>
      <c r="C10" s="5" t="n">
        <v>205647</v>
      </c>
    </row>
    <row r="11" spans="1:4">
      <c r="A11" s="4" t="s">
        <v>1371</v>
      </c>
      <c r="B11" s="5" t="n">
        <v>236883</v>
      </c>
      <c r="C11" s="5" t="n">
        <v>225145</v>
      </c>
      <c r="D11" s="5" t="n">
        <v>219515</v>
      </c>
    </row>
    <row r="12" spans="1:4">
      <c r="A12" s="4" t="s">
        <v>1372</v>
      </c>
      <c r="B12" s="4" t="s">
        <v>1373</v>
      </c>
      <c r="C12" s="4" t="s">
        <v>1374</v>
      </c>
      <c r="D12" s="4" t="s">
        <v>1030</v>
      </c>
    </row>
    <row r="13" spans="1:4">
      <c r="A13" s="4" t="s">
        <v>1375</v>
      </c>
      <c r="B13" s="5" t="n">
        <v>276927</v>
      </c>
      <c r="C13" s="5" t="n">
        <v>260147</v>
      </c>
      <c r="D13" s="5" t="n">
        <v>293944</v>
      </c>
    </row>
    <row r="14" spans="1:4">
      <c r="A14" s="4" t="s">
        <v>1376</v>
      </c>
    </row>
    <row r="15" spans="1:4">
      <c r="A15" s="3" t="s">
        <v>1364</v>
      </c>
    </row>
    <row r="16" spans="1:4">
      <c r="A16" s="4" t="s">
        <v>1370</v>
      </c>
      <c r="B16" s="6" t="n">
        <v>70015</v>
      </c>
      <c r="C16" s="6" t="n">
        <v>110854</v>
      </c>
    </row>
    <row r="17" spans="1:4">
      <c r="A17" s="4" t="s">
        <v>1377</v>
      </c>
    </row>
    <row r="18" spans="1:4">
      <c r="A18" s="3" t="s">
        <v>1364</v>
      </c>
    </row>
    <row r="19" spans="1:4">
      <c r="A19" s="4" t="s">
        <v>1370</v>
      </c>
      <c r="B19" s="6" t="n">
        <v>134265</v>
      </c>
      <c r="C19" s="6" t="n">
        <v>84657</v>
      </c>
    </row>
    <row r="20" spans="1:4">
      <c r="A20" s="4" t="s">
        <v>1378</v>
      </c>
    </row>
    <row r="21" spans="1:4">
      <c r="A21" s="3" t="s">
        <v>1364</v>
      </c>
    </row>
    <row r="22" spans="1:4">
      <c r="A22" s="4" t="s">
        <v>1370</v>
      </c>
      <c r="B22" s="5" t="n">
        <v>17030</v>
      </c>
      <c r="C22" s="5" t="n">
        <v>101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9</v>
      </c>
      <c r="B1" s="2" t="s">
        <v>1</v>
      </c>
    </row>
    <row r="2" spans="1:3">
      <c r="B2" s="2" t="s">
        <v>2</v>
      </c>
      <c r="C2" s="2" t="s">
        <v>38</v>
      </c>
    </row>
    <row r="3" spans="1:3">
      <c r="A3" s="3" t="s">
        <v>1380</v>
      </c>
    </row>
    <row r="4" spans="1:3">
      <c r="A4" s="4" t="s">
        <v>1381</v>
      </c>
      <c r="B4" s="5" t="n">
        <v>750000</v>
      </c>
      <c r="C4" s="5" t="n">
        <v>810000</v>
      </c>
    </row>
    <row r="5" spans="1:3">
      <c r="A5" s="4" t="s">
        <v>1382</v>
      </c>
      <c r="B5" s="6" t="n">
        <v>259000</v>
      </c>
      <c r="C5" s="6" t="n">
        <v>254000</v>
      </c>
    </row>
    <row r="6" spans="1:3">
      <c r="A6" s="4" t="s">
        <v>1383</v>
      </c>
    </row>
    <row r="7" spans="1:3">
      <c r="A7" s="3" t="s">
        <v>1380</v>
      </c>
    </row>
    <row r="8" spans="1:3">
      <c r="A8" s="4" t="s">
        <v>1381</v>
      </c>
      <c r="B8" s="6" t="n">
        <v>200000</v>
      </c>
      <c r="C8" s="6" t="n">
        <v>510000</v>
      </c>
    </row>
    <row r="9" spans="1:3">
      <c r="A9" s="4" t="s">
        <v>1384</v>
      </c>
    </row>
    <row r="10" spans="1:3">
      <c r="A10" s="3" t="s">
        <v>1380</v>
      </c>
    </row>
    <row r="11" spans="1:3">
      <c r="A11" s="4" t="s">
        <v>1381</v>
      </c>
      <c r="B11" s="5" t="n">
        <v>10000</v>
      </c>
      <c r="C11" s="5" t="n">
        <v>10000</v>
      </c>
    </row>
    <row r="12" spans="1:3">
      <c r="A12" s="4" t="s">
        <v>1385</v>
      </c>
    </row>
    <row r="13" spans="1:3">
      <c r="A13" s="3" t="s">
        <v>1380</v>
      </c>
    </row>
    <row r="14" spans="1:3">
      <c r="A14" s="4" t="s">
        <v>1386</v>
      </c>
      <c r="B14" s="4" t="s">
        <v>1387</v>
      </c>
      <c r="C14" s="4" t="s">
        <v>1387</v>
      </c>
    </row>
    <row r="15" spans="1:3">
      <c r="A15" s="4" t="s">
        <v>1388</v>
      </c>
    </row>
    <row r="16" spans="1:3">
      <c r="A16" s="3" t="s">
        <v>1380</v>
      </c>
    </row>
    <row r="17" spans="1:3">
      <c r="A17" s="4" t="s">
        <v>1381</v>
      </c>
      <c r="B17" s="5" t="n">
        <v>540000</v>
      </c>
      <c r="C17" s="5" t="n">
        <v>290000</v>
      </c>
    </row>
    <row r="18" spans="1:3">
      <c r="A18" s="4" t="s">
        <v>1389</v>
      </c>
    </row>
    <row r="19" spans="1:3">
      <c r="A19" s="3" t="s">
        <v>1380</v>
      </c>
    </row>
    <row r="20" spans="1:3">
      <c r="A20" s="4" t="s">
        <v>1390</v>
      </c>
      <c r="B20" s="5" t="n">
        <v>125000</v>
      </c>
      <c r="C20" s="5" t="n">
        <v>125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38</v>
      </c>
    </row>
    <row r="2" spans="1:3">
      <c r="A2" s="3" t="s">
        <v>279</v>
      </c>
    </row>
    <row r="3" spans="1:3">
      <c r="A3" s="4" t="s">
        <v>1392</v>
      </c>
      <c r="B3" s="5" t="n">
        <v>200000</v>
      </c>
    </row>
    <row r="4" spans="1:3">
      <c r="A4" s="4" t="s">
        <v>1393</v>
      </c>
      <c r="B4" s="6" t="n">
        <v>480000</v>
      </c>
    </row>
    <row r="5" spans="1:3">
      <c r="A5" s="4" t="s">
        <v>1282</v>
      </c>
      <c r="B5" s="6" t="n">
        <v>30000</v>
      </c>
    </row>
    <row r="6" spans="1:3">
      <c r="A6" s="4" t="s">
        <v>1283</v>
      </c>
      <c r="B6" s="6" t="n">
        <v>20000</v>
      </c>
    </row>
    <row r="7" spans="1:3">
      <c r="A7" s="4" t="s">
        <v>1284</v>
      </c>
      <c r="B7" s="6" t="n">
        <v>20000</v>
      </c>
    </row>
    <row r="8" spans="1:3">
      <c r="A8" s="4" t="s">
        <v>155</v>
      </c>
      <c r="B8" s="5" t="n">
        <v>750000</v>
      </c>
      <c r="C8" s="5" t="n">
        <v>810000</v>
      </c>
    </row>
    <row r="9" spans="1:3">
      <c r="A9" s="3" t="s">
        <v>1356</v>
      </c>
    </row>
    <row r="10" spans="1:3">
      <c r="A10" s="4" t="s">
        <v>1392</v>
      </c>
      <c r="B10" s="4" t="s">
        <v>1394</v>
      </c>
    </row>
    <row r="11" spans="1:3">
      <c r="A11" s="4" t="s">
        <v>1393</v>
      </c>
      <c r="B11" s="4" t="s">
        <v>1395</v>
      </c>
    </row>
    <row r="12" spans="1:3">
      <c r="A12" s="4" t="s">
        <v>1282</v>
      </c>
      <c r="B12" s="4" t="s">
        <v>1396</v>
      </c>
    </row>
    <row r="13" spans="1:3">
      <c r="A13" s="4" t="s">
        <v>1283</v>
      </c>
      <c r="B13" s="4" t="s">
        <v>1397</v>
      </c>
    </row>
    <row r="14" spans="1:3">
      <c r="A14" s="4" t="s">
        <v>1284</v>
      </c>
      <c r="B14" s="4" t="s">
        <v>1398</v>
      </c>
    </row>
    <row r="15" spans="1:3">
      <c r="A15" s="4" t="s">
        <v>155</v>
      </c>
      <c r="B15" s="4" t="s">
        <v>13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8</v>
      </c>
      <c r="D2" s="2" t="s">
        <v>87</v>
      </c>
    </row>
    <row r="3" spans="1:4">
      <c r="A3" s="3" t="s">
        <v>1380</v>
      </c>
    </row>
    <row r="4" spans="1:4">
      <c r="A4" s="4" t="s">
        <v>65</v>
      </c>
      <c r="B4" s="5" t="n">
        <v>750000</v>
      </c>
      <c r="C4" s="5" t="n">
        <v>810000</v>
      </c>
    </row>
    <row r="5" spans="1:4">
      <c r="A5" s="4" t="s">
        <v>1401</v>
      </c>
      <c r="B5" s="4" t="s">
        <v>1399</v>
      </c>
    </row>
    <row r="6" spans="1:4">
      <c r="A6" s="4" t="s">
        <v>1402</v>
      </c>
    </row>
    <row r="7" spans="1:4">
      <c r="A7" s="3" t="s">
        <v>1380</v>
      </c>
    </row>
    <row r="8" spans="1:4">
      <c r="A8" s="4" t="s">
        <v>65</v>
      </c>
      <c r="B8" s="5" t="n">
        <v>200000</v>
      </c>
      <c r="C8" s="6" t="n">
        <v>510000</v>
      </c>
    </row>
    <row r="9" spans="1:4">
      <c r="A9" s="4" t="s">
        <v>1371</v>
      </c>
      <c r="B9" s="5" t="n">
        <v>270992</v>
      </c>
      <c r="C9" s="5" t="n">
        <v>202830</v>
      </c>
      <c r="D9" s="5" t="n">
        <v>141918</v>
      </c>
    </row>
    <row r="10" spans="1:4">
      <c r="A10" s="4" t="s">
        <v>1403</v>
      </c>
      <c r="B10" s="4" t="s">
        <v>1404</v>
      </c>
      <c r="C10" s="4" t="s">
        <v>1405</v>
      </c>
      <c r="D10" s="4" t="s">
        <v>1406</v>
      </c>
    </row>
    <row r="11" spans="1:4">
      <c r="A11" s="4" t="s">
        <v>1375</v>
      </c>
      <c r="B11" s="5" t="n">
        <v>785000</v>
      </c>
      <c r="C11" s="5" t="n">
        <v>560000</v>
      </c>
      <c r="D11" s="5" t="n">
        <v>625000</v>
      </c>
    </row>
    <row r="12" spans="1:4">
      <c r="A12" s="4" t="s">
        <v>1407</v>
      </c>
    </row>
    <row r="13" spans="1:4">
      <c r="A13" s="3" t="s">
        <v>1380</v>
      </c>
    </row>
    <row r="14" spans="1:4">
      <c r="A14" s="4" t="s">
        <v>1401</v>
      </c>
      <c r="B14" s="4" t="s">
        <v>1394</v>
      </c>
      <c r="C14" s="4" t="s">
        <v>140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38</v>
      </c>
    </row>
    <row r="2" spans="1:3">
      <c r="A2" s="4" t="s">
        <v>1410</v>
      </c>
    </row>
    <row r="3" spans="1:3">
      <c r="A3" s="3" t="s">
        <v>1411</v>
      </c>
    </row>
    <row r="4" spans="1:3">
      <c r="A4" s="4" t="s">
        <v>1412</v>
      </c>
      <c r="B4" s="5" t="n">
        <v>1099941</v>
      </c>
      <c r="C4" s="5" t="n">
        <v>1129588</v>
      </c>
    </row>
    <row r="5" spans="1:3">
      <c r="A5" s="4" t="s">
        <v>865</v>
      </c>
    </row>
    <row r="6" spans="1:3">
      <c r="A6" s="3" t="s">
        <v>1411</v>
      </c>
    </row>
    <row r="7" spans="1:3">
      <c r="A7" s="4" t="s">
        <v>1412</v>
      </c>
      <c r="B7" s="5" t="n">
        <v>274990</v>
      </c>
      <c r="C7" s="5" t="n">
        <v>31141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1414</v>
      </c>
      <c r="D2" s="2" t="s">
        <v>1415</v>
      </c>
    </row>
    <row r="3" spans="1:4">
      <c r="A3" s="4" t="s">
        <v>517</v>
      </c>
    </row>
    <row r="4" spans="1:4">
      <c r="A4" s="3" t="s">
        <v>66</v>
      </c>
    </row>
    <row r="5" spans="1:4">
      <c r="A5" s="4" t="s">
        <v>1416</v>
      </c>
      <c r="C5" s="5" t="n">
        <v>40</v>
      </c>
    </row>
    <row r="6" spans="1:4">
      <c r="A6" s="4" t="s">
        <v>1417</v>
      </c>
    </row>
    <row r="7" spans="1:4">
      <c r="A7" s="3" t="s">
        <v>66</v>
      </c>
    </row>
    <row r="8" spans="1:4">
      <c r="A8" s="4" t="s">
        <v>1418</v>
      </c>
      <c r="D8" s="4" t="s">
        <v>1419</v>
      </c>
    </row>
    <row r="9" spans="1:4">
      <c r="A9" s="4" t="s">
        <v>1420</v>
      </c>
      <c r="B9" s="4" t="s">
        <v>1421</v>
      </c>
    </row>
    <row r="10" spans="1:4">
      <c r="A10" s="4" t="s">
        <v>1422</v>
      </c>
    </row>
    <row r="11" spans="1:4">
      <c r="A11" s="3" t="s">
        <v>66</v>
      </c>
    </row>
    <row r="12" spans="1:4">
      <c r="A12" s="4" t="s">
        <v>1423</v>
      </c>
      <c r="B12" s="4" t="s">
        <v>142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v>
      </c>
      <c r="C1" s="2" t="s">
        <v>38</v>
      </c>
    </row>
    <row r="2" spans="1:3">
      <c r="A2" s="3" t="s">
        <v>1426</v>
      </c>
    </row>
    <row r="3" spans="1:3">
      <c r="A3" s="4" t="s">
        <v>1427</v>
      </c>
      <c r="B3" s="5" t="n">
        <v>1571130</v>
      </c>
      <c r="C3" s="5" t="n">
        <v>1709869</v>
      </c>
    </row>
    <row r="4" spans="1:3">
      <c r="A4" s="4" t="s">
        <v>1428</v>
      </c>
    </row>
    <row r="5" spans="1:3">
      <c r="A5" s="3" t="s">
        <v>1426</v>
      </c>
    </row>
    <row r="6" spans="1:3">
      <c r="A6" s="4" t="s">
        <v>1427</v>
      </c>
      <c r="B6" s="6" t="n">
        <v>436541</v>
      </c>
      <c r="C6" s="6" t="n">
        <v>591305</v>
      </c>
    </row>
    <row r="7" spans="1:3">
      <c r="A7" s="4" t="s">
        <v>1429</v>
      </c>
    </row>
    <row r="8" spans="1:3">
      <c r="A8" s="3" t="s">
        <v>1426</v>
      </c>
    </row>
    <row r="9" spans="1:3">
      <c r="A9" s="4" t="s">
        <v>1427</v>
      </c>
      <c r="B9" s="6" t="n">
        <v>363195</v>
      </c>
      <c r="C9" s="6" t="n">
        <v>377277</v>
      </c>
    </row>
    <row r="10" spans="1:3">
      <c r="A10" s="4" t="s">
        <v>1430</v>
      </c>
    </row>
    <row r="11" spans="1:3">
      <c r="A11" s="3" t="s">
        <v>1426</v>
      </c>
    </row>
    <row r="12" spans="1:3">
      <c r="A12" s="4" t="s">
        <v>1427</v>
      </c>
      <c r="B12" s="6" t="n">
        <v>757657</v>
      </c>
      <c r="C12" s="6" t="n">
        <v>720645</v>
      </c>
    </row>
    <row r="13" spans="1:3">
      <c r="A13" s="4" t="s">
        <v>1431</v>
      </c>
    </row>
    <row r="14" spans="1:3">
      <c r="A14" s="3" t="s">
        <v>1426</v>
      </c>
    </row>
    <row r="15" spans="1:3">
      <c r="A15" s="4" t="s">
        <v>1427</v>
      </c>
      <c r="B15" s="6" t="n">
        <v>11252</v>
      </c>
      <c r="C15" s="6" t="n">
        <v>10642</v>
      </c>
    </row>
    <row r="16" spans="1:3">
      <c r="A16" s="4" t="s">
        <v>1432</v>
      </c>
    </row>
    <row r="17" spans="1:3">
      <c r="A17" s="3" t="s">
        <v>1426</v>
      </c>
    </row>
    <row r="18" spans="1:3">
      <c r="A18" s="4" t="s">
        <v>1427</v>
      </c>
      <c r="B18" s="5" t="n">
        <v>2485</v>
      </c>
      <c r="C18" s="5" t="n">
        <v>1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1433</v>
      </c>
      <c r="B1" s="2" t="s">
        <v>1</v>
      </c>
    </row>
    <row r="2" spans="1:2">
      <c r="B2" s="2" t="s">
        <v>648</v>
      </c>
    </row>
    <row r="3" spans="1:2">
      <c r="A3" s="3" t="s">
        <v>369</v>
      </c>
    </row>
    <row r="4" spans="1:2">
      <c r="A4" s="4" t="s">
        <v>1434</v>
      </c>
      <c r="B4" s="4" t="s">
        <v>1435</v>
      </c>
    </row>
    <row r="5" spans="1:2">
      <c r="A5" s="4" t="s">
        <v>1436</v>
      </c>
      <c r="B5" s="5" t="n">
        <v>151</v>
      </c>
    </row>
    <row r="6" spans="1:2">
      <c r="A6" s="4" t="s">
        <v>34</v>
      </c>
    </row>
    <row r="7" spans="1:2">
      <c r="A7" s="3" t="s">
        <v>149</v>
      </c>
    </row>
    <row r="8" spans="1:2">
      <c r="A8" s="4" t="s">
        <v>1437</v>
      </c>
      <c r="B8" s="4" t="s">
        <v>1438</v>
      </c>
    </row>
    <row r="9" spans="1:2">
      <c r="A9" s="4" t="s">
        <v>1439</v>
      </c>
      <c r="B9" s="6" t="n">
        <v>1</v>
      </c>
    </row>
    <row r="10" spans="1:2">
      <c r="A10" s="4" t="s">
        <v>36</v>
      </c>
    </row>
    <row r="11" spans="1:2">
      <c r="A11" s="3" t="s">
        <v>149</v>
      </c>
    </row>
    <row r="12" spans="1:2">
      <c r="A12" s="4" t="s">
        <v>1439</v>
      </c>
      <c r="B12" s="6" t="n">
        <v>1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440</v>
      </c>
      <c r="B1" s="2" t="s">
        <v>648</v>
      </c>
      <c r="C1" s="2" t="s">
        <v>649</v>
      </c>
    </row>
    <row r="2" spans="1:3">
      <c r="A2" s="3" t="s">
        <v>1441</v>
      </c>
    </row>
    <row r="3" spans="1:3">
      <c r="A3" s="4" t="s">
        <v>1442</v>
      </c>
      <c r="B3" s="6" t="n">
        <v>5</v>
      </c>
    </row>
    <row r="4" spans="1:3">
      <c r="A4" s="4" t="s">
        <v>1443</v>
      </c>
      <c r="B4" s="4" t="s">
        <v>1224</v>
      </c>
    </row>
    <row r="5" spans="1:3">
      <c r="A5" s="4" t="s">
        <v>1444</v>
      </c>
    </row>
    <row r="6" spans="1:3">
      <c r="A6" s="3" t="s">
        <v>1445</v>
      </c>
    </row>
    <row r="7" spans="1:3">
      <c r="A7" s="4" t="s">
        <v>1446</v>
      </c>
      <c r="B7" s="5" t="n">
        <v>825987</v>
      </c>
      <c r="C7" s="5" t="n">
        <v>757726</v>
      </c>
    </row>
    <row r="8" spans="1:3">
      <c r="A8" s="4" t="s">
        <v>1447</v>
      </c>
      <c r="B8" s="6" t="n">
        <v>742636</v>
      </c>
      <c r="C8" s="6" t="n">
        <v>673051</v>
      </c>
    </row>
    <row r="9" spans="1:3">
      <c r="A9" s="4" t="s">
        <v>1448</v>
      </c>
      <c r="B9" s="6" t="n">
        <v>782636</v>
      </c>
      <c r="C9" s="6" t="n">
        <v>713051</v>
      </c>
    </row>
    <row r="10" spans="1:3">
      <c r="A10" s="4" t="s">
        <v>1449</v>
      </c>
      <c r="B10" s="5" t="n">
        <v>782636</v>
      </c>
      <c r="C10" s="5" t="n">
        <v>713051</v>
      </c>
    </row>
    <row r="11" spans="1:3">
      <c r="A11" s="3" t="s">
        <v>1450</v>
      </c>
    </row>
    <row r="12" spans="1:3">
      <c r="A12" s="4" t="s">
        <v>1451</v>
      </c>
      <c r="B12" s="4" t="s">
        <v>1452</v>
      </c>
      <c r="C12" s="4" t="s">
        <v>1453</v>
      </c>
    </row>
    <row r="13" spans="1:3">
      <c r="A13" s="4" t="s">
        <v>1454</v>
      </c>
      <c r="B13" s="4" t="s">
        <v>1455</v>
      </c>
      <c r="C13" s="4" t="s">
        <v>1456</v>
      </c>
    </row>
    <row r="14" spans="1:3">
      <c r="A14" s="4" t="s">
        <v>1457</v>
      </c>
      <c r="B14" s="4" t="s">
        <v>1458</v>
      </c>
      <c r="C14" s="4" t="s">
        <v>1459</v>
      </c>
    </row>
    <row r="15" spans="1:3">
      <c r="A15" s="4" t="s">
        <v>1460</v>
      </c>
      <c r="B15" s="4" t="s">
        <v>1461</v>
      </c>
      <c r="C15" s="4" t="s">
        <v>1462</v>
      </c>
    </row>
    <row r="16" spans="1:3">
      <c r="A16" s="3" t="s">
        <v>1463</v>
      </c>
    </row>
    <row r="17" spans="1:3">
      <c r="A17" s="4" t="s">
        <v>1446</v>
      </c>
      <c r="B17" s="5" t="n">
        <v>388526</v>
      </c>
      <c r="C17" s="5" t="n">
        <v>360911</v>
      </c>
    </row>
    <row r="18" spans="1:3">
      <c r="A18" s="4" t="s">
        <v>1464</v>
      </c>
      <c r="B18" s="6" t="n">
        <v>218546</v>
      </c>
      <c r="C18" s="6" t="n">
        <v>203012</v>
      </c>
    </row>
    <row r="19" spans="1:3">
      <c r="A19" s="4" t="s">
        <v>1448</v>
      </c>
      <c r="B19" s="6" t="n">
        <v>291394</v>
      </c>
      <c r="C19" s="6" t="n">
        <v>270683</v>
      </c>
    </row>
    <row r="20" spans="1:3">
      <c r="A20" s="4" t="s">
        <v>1449</v>
      </c>
      <c r="B20" s="5" t="n">
        <v>224799</v>
      </c>
      <c r="C20" s="5" t="n">
        <v>202119</v>
      </c>
    </row>
    <row r="21" spans="1:3">
      <c r="A21" s="3" t="s">
        <v>1465</v>
      </c>
    </row>
    <row r="22" spans="1:3">
      <c r="A22" s="4" t="s">
        <v>1451</v>
      </c>
      <c r="B22" s="4" t="s">
        <v>1466</v>
      </c>
      <c r="C22" s="4" t="s">
        <v>1466</v>
      </c>
    </row>
    <row r="23" spans="1:3">
      <c r="A23" s="4" t="s">
        <v>1454</v>
      </c>
      <c r="B23" s="4" t="s">
        <v>1467</v>
      </c>
      <c r="C23" s="4" t="s">
        <v>1467</v>
      </c>
    </row>
    <row r="24" spans="1:3">
      <c r="A24" s="4" t="s">
        <v>1457</v>
      </c>
      <c r="B24" s="4" t="s">
        <v>1468</v>
      </c>
      <c r="C24" s="4" t="s">
        <v>1468</v>
      </c>
    </row>
    <row r="25" spans="1:3">
      <c r="A25" s="4" t="s">
        <v>1460</v>
      </c>
      <c r="B25" s="4" t="s">
        <v>1469</v>
      </c>
      <c r="C25" s="4" t="s">
        <v>1469</v>
      </c>
    </row>
    <row r="26" spans="1:3">
      <c r="A26" s="4" t="s">
        <v>1470</v>
      </c>
    </row>
    <row r="27" spans="1:3">
      <c r="A27" s="3" t="s">
        <v>1445</v>
      </c>
    </row>
    <row r="28" spans="1:3">
      <c r="A28" s="4" t="s">
        <v>1446</v>
      </c>
      <c r="B28" s="5" t="n">
        <v>723248</v>
      </c>
      <c r="C28" s="5" t="n">
        <v>654258</v>
      </c>
    </row>
    <row r="29" spans="1:3">
      <c r="A29" s="4" t="s">
        <v>1447</v>
      </c>
      <c r="B29" s="6" t="n">
        <v>679897</v>
      </c>
      <c r="C29" s="6" t="n">
        <v>609583</v>
      </c>
    </row>
    <row r="30" spans="1:3">
      <c r="A30" s="4" t="s">
        <v>1448</v>
      </c>
      <c r="B30" s="6" t="n">
        <v>679897</v>
      </c>
      <c r="C30" s="6" t="n">
        <v>609583</v>
      </c>
    </row>
    <row r="31" spans="1:3">
      <c r="A31" s="4" t="s">
        <v>1449</v>
      </c>
      <c r="B31" s="5" t="n">
        <v>679897</v>
      </c>
      <c r="C31" s="5" t="n">
        <v>609583</v>
      </c>
    </row>
    <row r="32" spans="1:3">
      <c r="A32" s="3" t="s">
        <v>1450</v>
      </c>
    </row>
    <row r="33" spans="1:3">
      <c r="A33" s="4" t="s">
        <v>1451</v>
      </c>
      <c r="B33" s="4" t="s">
        <v>1471</v>
      </c>
      <c r="C33" s="4" t="s">
        <v>1472</v>
      </c>
    </row>
    <row r="34" spans="1:3">
      <c r="A34" s="4" t="s">
        <v>1454</v>
      </c>
      <c r="B34" s="4" t="s">
        <v>1473</v>
      </c>
      <c r="C34" s="4" t="s">
        <v>1474</v>
      </c>
    </row>
    <row r="35" spans="1:3">
      <c r="A35" s="4" t="s">
        <v>1457</v>
      </c>
      <c r="B35" s="4" t="s">
        <v>1473</v>
      </c>
      <c r="C35" s="4" t="s">
        <v>1474</v>
      </c>
    </row>
    <row r="36" spans="1:3">
      <c r="A36" s="4" t="s">
        <v>1460</v>
      </c>
      <c r="B36" s="4" t="s">
        <v>1475</v>
      </c>
      <c r="C36" s="4" t="s">
        <v>1476</v>
      </c>
    </row>
    <row r="37" spans="1:3">
      <c r="A37" s="3" t="s">
        <v>1463</v>
      </c>
    </row>
    <row r="38" spans="1:3">
      <c r="A38" s="4" t="s">
        <v>1446</v>
      </c>
      <c r="B38" s="5" t="n">
        <v>388143</v>
      </c>
      <c r="C38" s="5" t="n">
        <v>360359</v>
      </c>
    </row>
    <row r="39" spans="1:3">
      <c r="A39" s="4" t="s">
        <v>1464</v>
      </c>
      <c r="B39" s="6" t="n">
        <v>218331</v>
      </c>
      <c r="C39" s="6" t="n">
        <v>202702</v>
      </c>
    </row>
    <row r="40" spans="1:3">
      <c r="A40" s="4" t="s">
        <v>1448</v>
      </c>
      <c r="B40" s="6" t="n">
        <v>291107</v>
      </c>
      <c r="C40" s="6" t="n">
        <v>270269</v>
      </c>
    </row>
    <row r="41" spans="1:3">
      <c r="A41" s="4" t="s">
        <v>1449</v>
      </c>
      <c r="B41" s="5" t="n">
        <v>224515</v>
      </c>
      <c r="C41" s="5" t="n">
        <v>202126</v>
      </c>
    </row>
    <row r="42" spans="1:3">
      <c r="A42" s="3" t="s">
        <v>1465</v>
      </c>
    </row>
    <row r="43" spans="1:3">
      <c r="A43" s="4" t="s">
        <v>1451</v>
      </c>
      <c r="B43" s="4" t="s">
        <v>1466</v>
      </c>
      <c r="C43" s="4" t="s">
        <v>1466</v>
      </c>
    </row>
    <row r="44" spans="1:3">
      <c r="A44" s="4" t="s">
        <v>1454</v>
      </c>
      <c r="B44" s="4" t="s">
        <v>1467</v>
      </c>
      <c r="C44" s="4" t="s">
        <v>1467</v>
      </c>
    </row>
    <row r="45" spans="1:3">
      <c r="A45" s="4" t="s">
        <v>1457</v>
      </c>
      <c r="B45" s="4" t="s">
        <v>1468</v>
      </c>
      <c r="C45" s="4" t="s">
        <v>1468</v>
      </c>
    </row>
    <row r="46" spans="1:3">
      <c r="A46" s="4" t="s">
        <v>1460</v>
      </c>
      <c r="B46" s="4" t="s">
        <v>1469</v>
      </c>
      <c r="C46" s="4" t="s">
        <v>1469</v>
      </c>
    </row>
    <row r="47" spans="1:3">
      <c r="A47" s="3" t="s">
        <v>1477</v>
      </c>
    </row>
    <row r="48" spans="1:3">
      <c r="A48" s="4" t="s">
        <v>1446</v>
      </c>
      <c r="B48" s="5" t="n">
        <v>485179</v>
      </c>
      <c r="C48" s="5" t="n">
        <v>450449</v>
      </c>
    </row>
    <row r="49" spans="1:3">
      <c r="A49" s="4" t="s">
        <v>1464</v>
      </c>
      <c r="B49" s="6" t="n">
        <v>315366</v>
      </c>
      <c r="C49" s="6" t="n">
        <v>292792</v>
      </c>
    </row>
    <row r="50" spans="1:3">
      <c r="A50" s="4" t="s">
        <v>1448</v>
      </c>
      <c r="B50" s="6" t="n">
        <v>388143</v>
      </c>
      <c r="C50" s="6" t="n">
        <v>360359</v>
      </c>
    </row>
    <row r="51" spans="1:3">
      <c r="A51" s="4" t="s">
        <v>1449</v>
      </c>
      <c r="B51" s="5" t="n">
        <v>280644</v>
      </c>
      <c r="C51" s="5" t="n">
        <v>252658</v>
      </c>
    </row>
    <row r="52" spans="1:3">
      <c r="A52" s="3" t="s">
        <v>1478</v>
      </c>
    </row>
    <row r="53" spans="1:3">
      <c r="A53" s="4" t="s">
        <v>1451</v>
      </c>
      <c r="B53" s="4" t="s">
        <v>668</v>
      </c>
      <c r="C53" s="4" t="s">
        <v>668</v>
      </c>
    </row>
    <row r="54" spans="1:3">
      <c r="A54" s="4" t="s">
        <v>1454</v>
      </c>
      <c r="B54" s="4" t="s">
        <v>1479</v>
      </c>
      <c r="C54" s="4" t="s">
        <v>1479</v>
      </c>
    </row>
    <row r="55" spans="1:3">
      <c r="A55" s="4" t="s">
        <v>1457</v>
      </c>
      <c r="B55" s="4" t="s">
        <v>1466</v>
      </c>
      <c r="C55" s="4" t="s">
        <v>1466</v>
      </c>
    </row>
    <row r="56" spans="1:3">
      <c r="A56" s="4" t="s">
        <v>1460</v>
      </c>
      <c r="B56" s="4" t="s">
        <v>706</v>
      </c>
      <c r="C56" s="4" t="s">
        <v>706</v>
      </c>
    </row>
    <row r="57" spans="1:3">
      <c r="A57" s="4" t="s">
        <v>1480</v>
      </c>
    </row>
    <row r="58" spans="1:3">
      <c r="A58" s="3" t="s">
        <v>1478</v>
      </c>
    </row>
    <row r="59" spans="1:3">
      <c r="A59" s="4" t="s">
        <v>1451</v>
      </c>
      <c r="B59" s="4" t="s">
        <v>668</v>
      </c>
    </row>
    <row r="60" spans="1:3">
      <c r="A60" s="4" t="s">
        <v>1454</v>
      </c>
      <c r="B60" s="4" t="s">
        <v>1479</v>
      </c>
    </row>
    <row r="61" spans="1:3">
      <c r="A61" s="4" t="s">
        <v>1457</v>
      </c>
      <c r="B61" s="4" t="s">
        <v>1466</v>
      </c>
    </row>
    <row r="62" spans="1:3">
      <c r="A62" s="4" t="s">
        <v>1460</v>
      </c>
      <c r="B62" s="4" t="s">
        <v>70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25"/>
    <col customWidth="1" max="3" min="3" width="16"/>
    <col customWidth="1" max="4" min="4" width="25"/>
  </cols>
  <sheetData>
    <row r="1" spans="1:4">
      <c r="A1" s="1" t="s">
        <v>1481</v>
      </c>
      <c r="B1" s="2" t="s">
        <v>641</v>
      </c>
      <c r="C1" s="2" t="s">
        <v>643</v>
      </c>
    </row>
    <row r="2" spans="1:4">
      <c r="B2" s="2" t="s">
        <v>648</v>
      </c>
      <c r="C2" s="2" t="s">
        <v>191</v>
      </c>
      <c r="D2" s="2" t="s">
        <v>1229</v>
      </c>
    </row>
    <row r="3" spans="1:4">
      <c r="A3" s="3" t="s">
        <v>1482</v>
      </c>
    </row>
    <row r="4" spans="1:4">
      <c r="A4" s="4" t="s">
        <v>45</v>
      </c>
      <c r="B4" s="5" t="n">
        <v>598000</v>
      </c>
    </row>
    <row r="5" spans="1:4">
      <c r="A5" s="4" t="s">
        <v>650</v>
      </c>
      <c r="B5" s="6" t="n">
        <v>998000</v>
      </c>
      <c r="D5" s="5" t="n">
        <v>1922000</v>
      </c>
    </row>
    <row r="6" spans="1:4">
      <c r="A6" s="4" t="s">
        <v>674</v>
      </c>
    </row>
    <row r="7" spans="1:4">
      <c r="A7" s="3" t="s">
        <v>1482</v>
      </c>
    </row>
    <row r="8" spans="1:4">
      <c r="A8" s="4" t="s">
        <v>45</v>
      </c>
      <c r="B8" s="6" t="n">
        <v>598000</v>
      </c>
    </row>
    <row r="9" spans="1:4">
      <c r="A9" s="4" t="s">
        <v>650</v>
      </c>
      <c r="B9" s="5" t="n">
        <v>998000</v>
      </c>
      <c r="D9" s="5" t="n">
        <v>1900000</v>
      </c>
    </row>
    <row r="10" spans="1:4">
      <c r="A10" s="4" t="s">
        <v>675</v>
      </c>
      <c r="B10" s="4" t="s">
        <v>676</v>
      </c>
      <c r="C10" s="4" t="s">
        <v>660</v>
      </c>
    </row>
    <row r="11" spans="1:4">
      <c r="A11" s="4" t="s">
        <v>678</v>
      </c>
    </row>
    <row r="12" spans="1:4">
      <c r="A12" s="3" t="s">
        <v>1482</v>
      </c>
    </row>
    <row r="13" spans="1:4">
      <c r="A13" s="4" t="s">
        <v>679</v>
      </c>
      <c r="B13" s="4" t="s">
        <v>680</v>
      </c>
    </row>
    <row r="14" spans="1:4">
      <c r="A14" s="4" t="s">
        <v>681</v>
      </c>
    </row>
    <row r="15" spans="1:4">
      <c r="A15" s="3" t="s">
        <v>1482</v>
      </c>
    </row>
    <row r="16" spans="1:4">
      <c r="A16" s="4" t="s">
        <v>679</v>
      </c>
      <c r="B16" s="4" t="s">
        <v>682</v>
      </c>
    </row>
    <row r="17" spans="1:4">
      <c r="A17" s="4" t="s">
        <v>1483</v>
      </c>
    </row>
    <row r="18" spans="1:4">
      <c r="A18" s="3" t="s">
        <v>1482</v>
      </c>
    </row>
    <row r="19" spans="1:4">
      <c r="A19" s="4" t="s">
        <v>1484</v>
      </c>
      <c r="B19" s="6" t="n">
        <v>0</v>
      </c>
      <c r="D19" s="6" t="n">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85</v>
      </c>
      <c r="B1" s="2" t="s">
        <v>1</v>
      </c>
    </row>
    <row r="2" spans="1:6">
      <c r="B2" s="2" t="s">
        <v>2</v>
      </c>
      <c r="C2" s="2" t="s">
        <v>38</v>
      </c>
      <c r="D2" s="2" t="s">
        <v>87</v>
      </c>
      <c r="E2" s="2" t="s">
        <v>745</v>
      </c>
      <c r="F2" s="2" t="s">
        <v>844</v>
      </c>
    </row>
    <row r="3" spans="1:6">
      <c r="A3" s="3" t="s">
        <v>1486</v>
      </c>
    </row>
    <row r="4" spans="1:6">
      <c r="A4" s="4" t="s">
        <v>41</v>
      </c>
      <c r="B4" s="5" t="n">
        <v>471355000</v>
      </c>
      <c r="C4" s="5" t="n">
        <v>475738000</v>
      </c>
    </row>
    <row r="5" spans="1:6">
      <c r="A5" s="4" t="s">
        <v>44</v>
      </c>
      <c r="B5" s="6" t="n">
        <v>19224000</v>
      </c>
      <c r="C5" s="6" t="n">
        <v>8971000</v>
      </c>
      <c r="D5" s="5" t="n">
        <v>5761000</v>
      </c>
      <c r="E5" s="5" t="n">
        <v>11662000</v>
      </c>
    </row>
    <row r="6" spans="1:6">
      <c r="A6" s="4" t="s">
        <v>1487</v>
      </c>
      <c r="B6" s="6" t="n">
        <v>598000</v>
      </c>
    </row>
    <row r="7" spans="1:6">
      <c r="A7" s="4" t="s">
        <v>650</v>
      </c>
      <c r="B7" s="6" t="n">
        <v>998000</v>
      </c>
      <c r="C7" s="6" t="n">
        <v>1922000</v>
      </c>
    </row>
    <row r="8" spans="1:6">
      <c r="A8" s="3" t="s">
        <v>1488</v>
      </c>
    </row>
    <row r="9" spans="1:6">
      <c r="A9" s="4" t="s">
        <v>43</v>
      </c>
      <c r="B9" s="6" t="n">
        <v>3188000</v>
      </c>
      <c r="C9" s="6" t="n">
        <v>2806000</v>
      </c>
    </row>
    <row r="10" spans="1:6">
      <c r="A10" s="4" t="s">
        <v>775</v>
      </c>
    </row>
    <row r="11" spans="1:6">
      <c r="A11" s="3" t="s">
        <v>1486</v>
      </c>
    </row>
    <row r="12" spans="1:6">
      <c r="A12" s="4" t="s">
        <v>41</v>
      </c>
      <c r="B12" s="6" t="n">
        <v>134640000</v>
      </c>
      <c r="C12" s="6" t="n">
        <v>216873000</v>
      </c>
    </row>
    <row r="13" spans="1:6">
      <c r="A13" s="4" t="s">
        <v>512</v>
      </c>
    </row>
    <row r="14" spans="1:6">
      <c r="A14" s="3" t="s">
        <v>1486</v>
      </c>
    </row>
    <row r="15" spans="1:6">
      <c r="A15" s="4" t="s">
        <v>41</v>
      </c>
      <c r="B15" s="6" t="n">
        <v>3495000</v>
      </c>
      <c r="C15" s="6" t="n">
        <v>3712000</v>
      </c>
    </row>
    <row r="16" spans="1:6">
      <c r="A16" s="4" t="s">
        <v>776</v>
      </c>
    </row>
    <row r="17" spans="1:6">
      <c r="A17" s="3" t="s">
        <v>1486</v>
      </c>
    </row>
    <row r="18" spans="1:6">
      <c r="A18" s="4" t="s">
        <v>41</v>
      </c>
      <c r="B18" s="6" t="n">
        <v>255847000</v>
      </c>
      <c r="C18" s="6" t="n">
        <v>169209000</v>
      </c>
    </row>
    <row r="19" spans="1:6">
      <c r="A19" s="4" t="s">
        <v>777</v>
      </c>
    </row>
    <row r="20" spans="1:6">
      <c r="A20" s="3" t="s">
        <v>1486</v>
      </c>
    </row>
    <row r="21" spans="1:6">
      <c r="A21" s="4" t="s">
        <v>41</v>
      </c>
      <c r="B21" s="6" t="n">
        <v>63371000</v>
      </c>
      <c r="C21" s="6" t="n">
        <v>72811000</v>
      </c>
    </row>
    <row r="22" spans="1:6">
      <c r="A22" s="4" t="s">
        <v>778</v>
      </c>
    </row>
    <row r="23" spans="1:6">
      <c r="A23" s="3" t="s">
        <v>1486</v>
      </c>
    </row>
    <row r="24" spans="1:6">
      <c r="A24" s="4" t="s">
        <v>41</v>
      </c>
      <c r="B24" s="6" t="n">
        <v>10002000</v>
      </c>
      <c r="C24" s="6" t="n">
        <v>9058000</v>
      </c>
    </row>
    <row r="25" spans="1:6">
      <c r="A25" s="4" t="s">
        <v>517</v>
      </c>
    </row>
    <row r="26" spans="1:6">
      <c r="A26" s="3" t="s">
        <v>1486</v>
      </c>
    </row>
    <row r="27" spans="1:6">
      <c r="A27" s="4" t="s">
        <v>41</v>
      </c>
      <c r="B27" s="6" t="n">
        <v>4000000</v>
      </c>
      <c r="C27" s="6" t="n">
        <v>4075000</v>
      </c>
    </row>
    <row r="28" spans="1:6">
      <c r="A28" s="4" t="s">
        <v>841</v>
      </c>
    </row>
    <row r="29" spans="1:6">
      <c r="A29" s="3" t="s">
        <v>1486</v>
      </c>
    </row>
    <row r="30" spans="1:6">
      <c r="A30" s="4" t="s">
        <v>41</v>
      </c>
      <c r="F30" s="5" t="n">
        <v>0</v>
      </c>
    </row>
    <row r="31" spans="1:6">
      <c r="A31" s="3" t="s">
        <v>1488</v>
      </c>
    </row>
    <row r="32" spans="1:6">
      <c r="A32" s="4" t="s">
        <v>43</v>
      </c>
      <c r="B32" s="6" t="n">
        <v>714000</v>
      </c>
      <c r="C32" s="6" t="n">
        <v>410000</v>
      </c>
    </row>
    <row r="33" spans="1:6">
      <c r="A33" s="4" t="s">
        <v>842</v>
      </c>
    </row>
    <row r="34" spans="1:6">
      <c r="A34" s="3" t="s">
        <v>1488</v>
      </c>
    </row>
    <row r="35" spans="1:6">
      <c r="A35" s="4" t="s">
        <v>43</v>
      </c>
      <c r="B35" s="6" t="n">
        <v>2474000</v>
      </c>
      <c r="C35" s="6" t="n">
        <v>2396000</v>
      </c>
    </row>
    <row r="36" spans="1:6">
      <c r="A36" s="4" t="s">
        <v>1489</v>
      </c>
    </row>
    <row r="37" spans="1:6">
      <c r="A37" s="3" t="s">
        <v>1486</v>
      </c>
    </row>
    <row r="38" spans="1:6">
      <c r="A38" s="4" t="s">
        <v>41</v>
      </c>
      <c r="B38" s="6" t="n">
        <v>471355000</v>
      </c>
      <c r="C38" s="6" t="n">
        <v>475738000</v>
      </c>
    </row>
    <row r="39" spans="1:6">
      <c r="A39" s="4" t="s">
        <v>44</v>
      </c>
      <c r="B39" s="6" t="n">
        <v>19224000</v>
      </c>
      <c r="C39" s="6" t="n">
        <v>8971000</v>
      </c>
    </row>
    <row r="40" spans="1:6">
      <c r="A40" s="4" t="s">
        <v>1487</v>
      </c>
      <c r="B40" s="6" t="n">
        <v>598000</v>
      </c>
    </row>
    <row r="41" spans="1:6">
      <c r="A41" s="4" t="s">
        <v>650</v>
      </c>
      <c r="B41" s="6" t="n">
        <v>998000</v>
      </c>
      <c r="C41" s="6" t="n">
        <v>1922000</v>
      </c>
    </row>
    <row r="42" spans="1:6">
      <c r="A42" s="4" t="s">
        <v>1490</v>
      </c>
      <c r="B42" s="6" t="n">
        <v>789000</v>
      </c>
      <c r="C42" s="6" t="n">
        <v>356000</v>
      </c>
    </row>
    <row r="43" spans="1:6">
      <c r="A43" s="4" t="s">
        <v>1491</v>
      </c>
      <c r="B43" s="6" t="n">
        <v>5062000</v>
      </c>
      <c r="C43" s="6" t="n">
        <v>1264000</v>
      </c>
    </row>
    <row r="44" spans="1:6">
      <c r="A44" s="3" t="s">
        <v>1488</v>
      </c>
    </row>
    <row r="45" spans="1:6">
      <c r="A45" s="4" t="s">
        <v>43</v>
      </c>
      <c r="B45" s="6" t="n">
        <v>3188000</v>
      </c>
      <c r="C45" s="6" t="n">
        <v>2806000</v>
      </c>
    </row>
    <row r="46" spans="1:6">
      <c r="A46" s="3" t="s">
        <v>1492</v>
      </c>
    </row>
    <row r="47" spans="1:6">
      <c r="A47" s="4" t="s">
        <v>1493</v>
      </c>
      <c r="B47" s="6" t="n">
        <v>131000</v>
      </c>
      <c r="C47" s="6" t="n">
        <v>262000</v>
      </c>
    </row>
    <row r="48" spans="1:6">
      <c r="A48" s="4" t="s">
        <v>1491</v>
      </c>
      <c r="B48" s="6" t="n">
        <v>5166000</v>
      </c>
      <c r="C48" s="6" t="n">
        <v>1149000</v>
      </c>
    </row>
    <row r="49" spans="1:6">
      <c r="A49" s="4" t="s">
        <v>1494</v>
      </c>
      <c r="B49" s="6" t="n">
        <v>0</v>
      </c>
      <c r="C49" s="6" t="n">
        <v>0</v>
      </c>
    </row>
    <row r="50" spans="1:6">
      <c r="A50" s="4" t="s">
        <v>1495</v>
      </c>
    </row>
    <row r="51" spans="1:6">
      <c r="A51" s="3" t="s">
        <v>1486</v>
      </c>
    </row>
    <row r="52" spans="1:6">
      <c r="A52" s="4" t="s">
        <v>41</v>
      </c>
      <c r="B52" s="6" t="n">
        <v>134640000</v>
      </c>
      <c r="C52" s="6" t="n">
        <v>216873000</v>
      </c>
    </row>
    <row r="53" spans="1:6">
      <c r="A53" s="4" t="s">
        <v>1496</v>
      </c>
    </row>
    <row r="54" spans="1:6">
      <c r="A54" s="3" t="s">
        <v>1486</v>
      </c>
    </row>
    <row r="55" spans="1:6">
      <c r="A55" s="4" t="s">
        <v>41</v>
      </c>
      <c r="B55" s="6" t="n">
        <v>3495000</v>
      </c>
      <c r="C55" s="6" t="n">
        <v>3712000</v>
      </c>
    </row>
    <row r="56" spans="1:6">
      <c r="A56" s="4" t="s">
        <v>1497</v>
      </c>
    </row>
    <row r="57" spans="1:6">
      <c r="A57" s="3" t="s">
        <v>1486</v>
      </c>
    </row>
    <row r="58" spans="1:6">
      <c r="A58" s="4" t="s">
        <v>41</v>
      </c>
      <c r="B58" s="6" t="n">
        <v>255847000</v>
      </c>
      <c r="C58" s="6" t="n">
        <v>169209000</v>
      </c>
    </row>
    <row r="59" spans="1:6">
      <c r="A59" s="4" t="s">
        <v>1498</v>
      </c>
    </row>
    <row r="60" spans="1:6">
      <c r="A60" s="3" t="s">
        <v>1486</v>
      </c>
    </row>
    <row r="61" spans="1:6">
      <c r="A61" s="4" t="s">
        <v>41</v>
      </c>
      <c r="B61" s="6" t="n">
        <v>63371000</v>
      </c>
      <c r="C61" s="6" t="n">
        <v>72811000</v>
      </c>
    </row>
    <row r="62" spans="1:6">
      <c r="A62" s="4" t="s">
        <v>1499</v>
      </c>
    </row>
    <row r="63" spans="1:6">
      <c r="A63" s="3" t="s">
        <v>1486</v>
      </c>
    </row>
    <row r="64" spans="1:6">
      <c r="A64" s="4" t="s">
        <v>41</v>
      </c>
      <c r="B64" s="6" t="n">
        <v>10002000</v>
      </c>
      <c r="C64" s="6" t="n">
        <v>9058000</v>
      </c>
    </row>
    <row r="65" spans="1:6">
      <c r="A65" s="4" t="s">
        <v>1500</v>
      </c>
    </row>
    <row r="66" spans="1:6">
      <c r="A66" s="3" t="s">
        <v>1486</v>
      </c>
    </row>
    <row r="67" spans="1:6">
      <c r="A67" s="4" t="s">
        <v>41</v>
      </c>
      <c r="B67" s="6" t="n">
        <v>4000000</v>
      </c>
      <c r="C67" s="6" t="n">
        <v>4075000</v>
      </c>
    </row>
    <row r="68" spans="1:6">
      <c r="A68" s="4" t="s">
        <v>1501</v>
      </c>
    </row>
    <row r="69" spans="1:6">
      <c r="A69" s="3" t="s">
        <v>1488</v>
      </c>
    </row>
    <row r="70" spans="1:6">
      <c r="A70" s="4" t="s">
        <v>43</v>
      </c>
      <c r="B70" s="6" t="n">
        <v>714000</v>
      </c>
      <c r="C70" s="6" t="n">
        <v>410000</v>
      </c>
    </row>
    <row r="71" spans="1:6">
      <c r="A71" s="4" t="s">
        <v>1502</v>
      </c>
    </row>
    <row r="72" spans="1:6">
      <c r="A72" s="3" t="s">
        <v>1488</v>
      </c>
    </row>
    <row r="73" spans="1:6">
      <c r="A73" s="4" t="s">
        <v>43</v>
      </c>
      <c r="B73" s="6" t="n">
        <v>2474000</v>
      </c>
      <c r="C73" s="6" t="n">
        <v>2396000</v>
      </c>
    </row>
    <row r="74" spans="1:6">
      <c r="A74" s="4" t="s">
        <v>1503</v>
      </c>
    </row>
    <row r="75" spans="1:6">
      <c r="A75" s="3" t="s">
        <v>1488</v>
      </c>
    </row>
    <row r="76" spans="1:6">
      <c r="A76" s="4" t="s">
        <v>43</v>
      </c>
      <c r="B76" s="6" t="n">
        <v>2474000</v>
      </c>
      <c r="C76" s="6" t="n">
        <v>2396000</v>
      </c>
    </row>
    <row r="77" spans="1:6">
      <c r="A77" s="4" t="s">
        <v>1504</v>
      </c>
    </row>
    <row r="78" spans="1:6">
      <c r="A78" s="3" t="s">
        <v>1488</v>
      </c>
    </row>
    <row r="79" spans="1:6">
      <c r="A79" s="4" t="s">
        <v>43</v>
      </c>
      <c r="B79" s="6" t="n">
        <v>2474000</v>
      </c>
      <c r="C79" s="6" t="n">
        <v>2396000</v>
      </c>
    </row>
    <row r="80" spans="1:6">
      <c r="A80" s="4" t="s">
        <v>1505</v>
      </c>
    </row>
    <row r="81" spans="1:6">
      <c r="A81" s="3" t="s">
        <v>1486</v>
      </c>
    </row>
    <row r="82" spans="1:6">
      <c r="A82" s="4" t="s">
        <v>41</v>
      </c>
      <c r="B82" s="6" t="n">
        <v>463860000</v>
      </c>
      <c r="C82" s="6" t="n">
        <v>467951000</v>
      </c>
    </row>
    <row r="83" spans="1:6">
      <c r="A83" s="4" t="s">
        <v>44</v>
      </c>
      <c r="B83" s="6" t="n">
        <v>19224000</v>
      </c>
      <c r="C83" s="6" t="n">
        <v>8971000</v>
      </c>
    </row>
    <row r="84" spans="1:6">
      <c r="A84" s="4" t="s">
        <v>1490</v>
      </c>
      <c r="B84" s="6" t="n">
        <v>789000</v>
      </c>
      <c r="C84" s="6" t="n">
        <v>356000</v>
      </c>
    </row>
    <row r="85" spans="1:6">
      <c r="A85" s="4" t="s">
        <v>1491</v>
      </c>
      <c r="B85" s="6" t="n">
        <v>5062000</v>
      </c>
      <c r="C85" s="6" t="n">
        <v>1264000</v>
      </c>
    </row>
    <row r="86" spans="1:6">
      <c r="A86" s="3" t="s">
        <v>1488</v>
      </c>
    </row>
    <row r="87" spans="1:6">
      <c r="A87" s="4" t="s">
        <v>43</v>
      </c>
      <c r="B87" s="6" t="n">
        <v>714000</v>
      </c>
      <c r="C87" s="6" t="n">
        <v>410000</v>
      </c>
    </row>
    <row r="88" spans="1:6">
      <c r="A88" s="3" t="s">
        <v>1492</v>
      </c>
    </row>
    <row r="89" spans="1:6">
      <c r="A89" s="4" t="s">
        <v>1493</v>
      </c>
      <c r="B89" s="6" t="n">
        <v>131000</v>
      </c>
      <c r="C89" s="6" t="n">
        <v>262000</v>
      </c>
    </row>
    <row r="90" spans="1:6">
      <c r="A90" s="4" t="s">
        <v>1491</v>
      </c>
      <c r="B90" s="6" t="n">
        <v>5166000</v>
      </c>
      <c r="C90" s="6" t="n">
        <v>1149000</v>
      </c>
    </row>
    <row r="91" spans="1:6">
      <c r="A91" s="4" t="s">
        <v>1506</v>
      </c>
    </row>
    <row r="92" spans="1:6">
      <c r="A92" s="3" t="s">
        <v>1486</v>
      </c>
    </row>
    <row r="93" spans="1:6">
      <c r="A93" s="4" t="s">
        <v>41</v>
      </c>
      <c r="B93" s="6" t="n">
        <v>134640000</v>
      </c>
      <c r="C93" s="6" t="n">
        <v>216873000</v>
      </c>
    </row>
    <row r="94" spans="1:6">
      <c r="A94" s="4" t="s">
        <v>1507</v>
      </c>
    </row>
    <row r="95" spans="1:6">
      <c r="A95" s="3" t="s">
        <v>1486</v>
      </c>
    </row>
    <row r="96" spans="1:6">
      <c r="A96" s="4" t="s">
        <v>41</v>
      </c>
      <c r="B96" s="6" t="n">
        <v>255847000</v>
      </c>
      <c r="C96" s="6" t="n">
        <v>169209000</v>
      </c>
    </row>
    <row r="97" spans="1:6">
      <c r="A97" s="4" t="s">
        <v>1508</v>
      </c>
    </row>
    <row r="98" spans="1:6">
      <c r="A98" s="3" t="s">
        <v>1486</v>
      </c>
    </row>
    <row r="99" spans="1:6">
      <c r="A99" s="4" t="s">
        <v>41</v>
      </c>
      <c r="B99" s="6" t="n">
        <v>63371000</v>
      </c>
      <c r="C99" s="6" t="n">
        <v>72811000</v>
      </c>
    </row>
    <row r="100" spans="1:6">
      <c r="A100" s="4" t="s">
        <v>1509</v>
      </c>
    </row>
    <row r="101" spans="1:6">
      <c r="A101" s="3" t="s">
        <v>1486</v>
      </c>
    </row>
    <row r="102" spans="1:6">
      <c r="A102" s="4" t="s">
        <v>41</v>
      </c>
      <c r="B102" s="6" t="n">
        <v>10002000</v>
      </c>
      <c r="C102" s="6" t="n">
        <v>9058000</v>
      </c>
    </row>
    <row r="103" spans="1:6">
      <c r="A103" s="4" t="s">
        <v>1510</v>
      </c>
    </row>
    <row r="104" spans="1:6">
      <c r="A104" s="3" t="s">
        <v>1488</v>
      </c>
    </row>
    <row r="105" spans="1:6">
      <c r="A105" s="4" t="s">
        <v>43</v>
      </c>
      <c r="B105" s="6" t="n">
        <v>714000</v>
      </c>
      <c r="C105" s="6" t="n">
        <v>410000</v>
      </c>
    </row>
    <row r="106" spans="1:6">
      <c r="A106" s="4" t="s">
        <v>1511</v>
      </c>
    </row>
    <row r="107" spans="1:6">
      <c r="A107" s="3" t="s">
        <v>1486</v>
      </c>
    </row>
    <row r="108" spans="1:6">
      <c r="A108" s="4" t="s">
        <v>41</v>
      </c>
      <c r="B108" s="6" t="n">
        <v>7495000</v>
      </c>
      <c r="C108" s="6" t="n">
        <v>7787000</v>
      </c>
    </row>
    <row r="109" spans="1:6">
      <c r="A109" s="4" t="s">
        <v>1487</v>
      </c>
      <c r="B109" s="6" t="n">
        <v>598000</v>
      </c>
    </row>
    <row r="110" spans="1:6">
      <c r="A110" s="4" t="s">
        <v>650</v>
      </c>
      <c r="B110" s="6" t="n">
        <v>998000</v>
      </c>
      <c r="C110" s="6" t="n">
        <v>1922000</v>
      </c>
    </row>
    <row r="111" spans="1:6">
      <c r="A111" s="4" t="s">
        <v>1512</v>
      </c>
    </row>
    <row r="112" spans="1:6">
      <c r="A112" s="3" t="s">
        <v>1486</v>
      </c>
    </row>
    <row r="113" spans="1:6">
      <c r="A113" s="4" t="s">
        <v>41</v>
      </c>
      <c r="B113" s="6" t="n">
        <v>3495000</v>
      </c>
      <c r="C113" s="6" t="n">
        <v>3712000</v>
      </c>
    </row>
    <row r="114" spans="1:6">
      <c r="A114" s="4" t="s">
        <v>1513</v>
      </c>
    </row>
    <row r="115" spans="1:6">
      <c r="A115" s="3" t="s">
        <v>1486</v>
      </c>
    </row>
    <row r="116" spans="1:6">
      <c r="A116" s="4" t="s">
        <v>41</v>
      </c>
      <c r="B116" s="5" t="n">
        <v>4000000</v>
      </c>
      <c r="C116" s="5" t="n">
        <v>4075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8</v>
      </c>
      <c r="D2" s="2" t="s">
        <v>87</v>
      </c>
    </row>
    <row r="3" spans="1:4">
      <c r="A3" s="4" t="s">
        <v>512</v>
      </c>
    </row>
    <row r="4" spans="1:4">
      <c r="A4" s="3" t="s">
        <v>1515</v>
      </c>
    </row>
    <row r="5" spans="1:4">
      <c r="A5" s="4" t="s">
        <v>830</v>
      </c>
      <c r="B5" s="5" t="n">
        <v>3712</v>
      </c>
      <c r="C5" s="5" t="n">
        <v>4449</v>
      </c>
      <c r="D5" s="5" t="n">
        <v>4777</v>
      </c>
    </row>
    <row r="6" spans="1:4">
      <c r="A6" s="4" t="s">
        <v>1516</v>
      </c>
      <c r="B6" s="6" t="n">
        <v>-79</v>
      </c>
      <c r="C6" s="6" t="n">
        <v>-20</v>
      </c>
      <c r="D6" s="6" t="n">
        <v>298</v>
      </c>
    </row>
    <row r="7" spans="1:4">
      <c r="A7" s="4" t="s">
        <v>1517</v>
      </c>
      <c r="B7" s="6" t="n">
        <v>151</v>
      </c>
      <c r="C7" s="6" t="n">
        <v>152</v>
      </c>
    </row>
    <row r="8" spans="1:4">
      <c r="A8" s="4" t="s">
        <v>1518</v>
      </c>
      <c r="B8" s="6" t="n">
        <v>-289</v>
      </c>
      <c r="C8" s="6" t="n">
        <v>-869</v>
      </c>
      <c r="D8" s="6" t="n">
        <v>-626</v>
      </c>
    </row>
    <row r="9" spans="1:4">
      <c r="A9" s="4" t="s">
        <v>832</v>
      </c>
      <c r="B9" s="6" t="n">
        <v>3495</v>
      </c>
      <c r="C9" s="6" t="n">
        <v>3712</v>
      </c>
      <c r="D9" s="6" t="n">
        <v>4449</v>
      </c>
    </row>
    <row r="10" spans="1:4">
      <c r="A10" s="4" t="s">
        <v>517</v>
      </c>
    </row>
    <row r="11" spans="1:4">
      <c r="A11" s="3" t="s">
        <v>1515</v>
      </c>
    </row>
    <row r="12" spans="1:4">
      <c r="A12" s="4" t="s">
        <v>830</v>
      </c>
      <c r="B12" s="6" t="n">
        <v>4075</v>
      </c>
      <c r="C12" s="6" t="n">
        <v>3600</v>
      </c>
      <c r="D12" s="6" t="n">
        <v>3200</v>
      </c>
    </row>
    <row r="13" spans="1:4">
      <c r="A13" s="4" t="s">
        <v>1519</v>
      </c>
      <c r="B13" s="6" t="n">
        <v>42</v>
      </c>
      <c r="C13" s="6" t="n">
        <v>40</v>
      </c>
      <c r="D13" s="6" t="n">
        <v>44</v>
      </c>
    </row>
    <row r="14" spans="1:4">
      <c r="A14" s="4" t="s">
        <v>1516</v>
      </c>
      <c r="B14" s="6" t="n">
        <v>-117</v>
      </c>
      <c r="C14" s="6" t="n">
        <v>435</v>
      </c>
      <c r="D14" s="6" t="n">
        <v>356</v>
      </c>
    </row>
    <row r="15" spans="1:4">
      <c r="A15" s="4" t="s">
        <v>832</v>
      </c>
      <c r="B15" s="5" t="n">
        <v>4000</v>
      </c>
      <c r="C15" s="5" t="n">
        <v>4075</v>
      </c>
      <c r="D15" s="5" t="n">
        <v>36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1520</v>
      </c>
      <c r="B1" s="2" t="s">
        <v>644</v>
      </c>
      <c r="C1" s="2" t="s">
        <v>649</v>
      </c>
    </row>
    <row r="2" spans="1:3">
      <c r="A2" s="3" t="s">
        <v>510</v>
      </c>
    </row>
    <row r="3" spans="1:3">
      <c r="A3" s="4" t="s">
        <v>1521</v>
      </c>
      <c r="B3" s="5" t="n">
        <v>3495</v>
      </c>
      <c r="C3" s="5" t="n">
        <v>3712</v>
      </c>
    </row>
    <row r="4" spans="1:3">
      <c r="A4" s="4" t="s">
        <v>1522</v>
      </c>
      <c r="B4" s="4" t="s">
        <v>1523</v>
      </c>
      <c r="C4" s="4" t="s">
        <v>1523</v>
      </c>
    </row>
    <row r="5" spans="1:3">
      <c r="A5" s="4" t="s">
        <v>1524</v>
      </c>
    </row>
    <row r="6" spans="1:3">
      <c r="A6" s="3" t="s">
        <v>510</v>
      </c>
    </row>
    <row r="7" spans="1:3">
      <c r="A7" s="4" t="s">
        <v>1525</v>
      </c>
      <c r="B7" s="10" t="n">
        <v>0.023</v>
      </c>
      <c r="C7" s="10" t="n">
        <v>0.065</v>
      </c>
    </row>
    <row r="8" spans="1:3">
      <c r="A8" s="4" t="s">
        <v>1526</v>
      </c>
    </row>
    <row r="9" spans="1:3">
      <c r="A9" s="3" t="s">
        <v>510</v>
      </c>
    </row>
    <row r="10" spans="1:3">
      <c r="A10" s="4" t="s">
        <v>1525</v>
      </c>
      <c r="B10" s="10" t="n">
        <v>0.018</v>
      </c>
      <c r="C10" s="10" t="n">
        <v>0.018</v>
      </c>
    </row>
    <row r="11" spans="1:3">
      <c r="A11" s="4" t="s">
        <v>1527</v>
      </c>
    </row>
    <row r="12" spans="1:3">
      <c r="A12" s="3" t="s">
        <v>510</v>
      </c>
    </row>
    <row r="13" spans="1:3">
      <c r="A13" s="4" t="s">
        <v>1525</v>
      </c>
      <c r="B13" s="8" t="n">
        <v>0.5</v>
      </c>
      <c r="C13" s="8" t="n">
        <v>0.5</v>
      </c>
    </row>
    <row r="14" spans="1:3">
      <c r="A14" s="4" t="s">
        <v>1528</v>
      </c>
    </row>
    <row r="15" spans="1:3">
      <c r="A15" s="3" t="s">
        <v>510</v>
      </c>
    </row>
    <row r="16" spans="1:3">
      <c r="A16" s="4" t="s">
        <v>1525</v>
      </c>
      <c r="B16" s="10" t="n">
        <v>0.05</v>
      </c>
      <c r="C16" s="10" t="n">
        <v>0.089</v>
      </c>
    </row>
    <row r="17" spans="1:3">
      <c r="A17" s="4" t="s">
        <v>1529</v>
      </c>
    </row>
    <row r="18" spans="1:3">
      <c r="A18" s="3" t="s">
        <v>510</v>
      </c>
    </row>
    <row r="19" spans="1:3">
      <c r="A19" s="4" t="s">
        <v>1525</v>
      </c>
      <c r="B19" s="10" t="n">
        <v>0.063</v>
      </c>
      <c r="C19" s="10" t="n">
        <v>0.047</v>
      </c>
    </row>
    <row r="20" spans="1:3">
      <c r="A20" s="4" t="s">
        <v>1530</v>
      </c>
    </row>
    <row r="21" spans="1:3">
      <c r="A21" s="3" t="s">
        <v>510</v>
      </c>
    </row>
    <row r="22" spans="1:3">
      <c r="A22" s="4" t="s">
        <v>1525</v>
      </c>
      <c r="B22" s="8" t="n">
        <v>0.75</v>
      </c>
      <c r="C22" s="8" t="n">
        <v>0.7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1"/>
    <col customWidth="1" max="5" min="5" width="21"/>
  </cols>
  <sheetData>
    <row r="1" spans="1:5">
      <c r="A1" s="1" t="s">
        <v>1531</v>
      </c>
      <c r="B1" s="2" t="s">
        <v>1</v>
      </c>
    </row>
    <row r="2" spans="1:5">
      <c r="B2" s="2" t="s">
        <v>1110</v>
      </c>
      <c r="C2" s="2" t="s">
        <v>1111</v>
      </c>
      <c r="D2" s="2" t="s">
        <v>1087</v>
      </c>
      <c r="E2" s="2" t="s">
        <v>1088</v>
      </c>
    </row>
    <row r="3" spans="1:5">
      <c r="A3" s="3" t="s">
        <v>1532</v>
      </c>
    </row>
    <row r="4" spans="1:5">
      <c r="A4" s="4" t="s">
        <v>1533</v>
      </c>
      <c r="B4" s="5" t="n">
        <v>19224</v>
      </c>
      <c r="C4" s="5" t="n">
        <v>8971</v>
      </c>
      <c r="D4" s="5" t="n">
        <v>5761</v>
      </c>
      <c r="E4" s="5" t="n">
        <v>11662</v>
      </c>
    </row>
    <row r="5" spans="1:5">
      <c r="A5" s="4" t="s">
        <v>1534</v>
      </c>
      <c r="B5" s="5" t="n">
        <v>4432351</v>
      </c>
      <c r="C5" s="5" t="n">
        <v>4147249</v>
      </c>
    </row>
    <row r="6" spans="1:5">
      <c r="A6" s="4" t="s">
        <v>519</v>
      </c>
    </row>
    <row r="7" spans="1:5">
      <c r="A7" s="3" t="s">
        <v>1532</v>
      </c>
    </row>
    <row r="8" spans="1:5">
      <c r="A8" s="4" t="s">
        <v>1535</v>
      </c>
      <c r="B8" s="6" t="n">
        <v>0</v>
      </c>
      <c r="C8" s="6" t="n">
        <v>0</v>
      </c>
    </row>
    <row r="9" spans="1:5">
      <c r="A9" s="4" t="s">
        <v>1533</v>
      </c>
      <c r="B9" s="5" t="n">
        <v>19224</v>
      </c>
      <c r="C9" s="5" t="n">
        <v>8971</v>
      </c>
    </row>
    <row r="10" spans="1:5">
      <c r="A10" s="4" t="s">
        <v>1534</v>
      </c>
      <c r="B10" s="6" t="n">
        <v>18690</v>
      </c>
      <c r="C10" s="6" t="n">
        <v>8676</v>
      </c>
    </row>
    <row r="11" spans="1:5">
      <c r="A11" s="4" t="s">
        <v>1536</v>
      </c>
      <c r="B11" s="6" t="n">
        <v>534</v>
      </c>
      <c r="C11" s="6" t="n">
        <v>295</v>
      </c>
    </row>
    <row r="12" spans="1:5">
      <c r="A12" s="4" t="s">
        <v>1537</v>
      </c>
      <c r="B12" s="6" t="n">
        <v>936</v>
      </c>
      <c r="C12" s="6" t="n">
        <v>605</v>
      </c>
      <c r="D12" s="6" t="n">
        <v>345</v>
      </c>
    </row>
    <row r="13" spans="1:5">
      <c r="A13" s="4" t="s">
        <v>1538</v>
      </c>
    </row>
    <row r="14" spans="1:5">
      <c r="A14" s="3" t="s">
        <v>1532</v>
      </c>
    </row>
    <row r="15" spans="1:5">
      <c r="A15" s="4" t="s">
        <v>1537</v>
      </c>
      <c r="B15" s="6" t="n">
        <v>697</v>
      </c>
      <c r="C15" s="6" t="n">
        <v>402</v>
      </c>
      <c r="D15" s="6" t="n">
        <v>346</v>
      </c>
    </row>
    <row r="16" spans="1:5">
      <c r="A16" s="4" t="s">
        <v>1539</v>
      </c>
    </row>
    <row r="17" spans="1:5">
      <c r="A17" s="3" t="s">
        <v>1532</v>
      </c>
    </row>
    <row r="18" spans="1:5">
      <c r="A18" s="4" t="s">
        <v>1537</v>
      </c>
      <c r="B18" s="5" t="n">
        <v>239</v>
      </c>
      <c r="C18" s="5" t="n">
        <v>203</v>
      </c>
      <c r="D18" s="5" t="n">
        <v>-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540</v>
      </c>
      <c r="B1" s="2" t="s">
        <v>2</v>
      </c>
      <c r="C1" s="2" t="s">
        <v>38</v>
      </c>
    </row>
    <row r="2" spans="1:3">
      <c r="A2" s="3" t="s">
        <v>849</v>
      </c>
    </row>
    <row r="3" spans="1:3">
      <c r="A3" s="4" t="s">
        <v>45</v>
      </c>
      <c r="B3" s="5" t="n">
        <v>598000</v>
      </c>
    </row>
    <row r="4" spans="1:3">
      <c r="A4" s="4" t="s">
        <v>650</v>
      </c>
      <c r="B4" s="6" t="n">
        <v>998000</v>
      </c>
      <c r="C4" s="5" t="n">
        <v>1922000</v>
      </c>
    </row>
    <row r="5" spans="1:3">
      <c r="A5" s="4" t="s">
        <v>674</v>
      </c>
    </row>
    <row r="6" spans="1:3">
      <c r="A6" s="3" t="s">
        <v>849</v>
      </c>
    </row>
    <row r="7" spans="1:3">
      <c r="A7" s="4" t="s">
        <v>45</v>
      </c>
      <c r="B7" s="6" t="n">
        <v>598000</v>
      </c>
    </row>
    <row r="8" spans="1:3">
      <c r="A8" s="4" t="s">
        <v>650</v>
      </c>
      <c r="B8" s="5" t="n">
        <v>998000</v>
      </c>
      <c r="C8" s="5" t="n">
        <v>19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1</v>
      </c>
      <c r="B1" s="2" t="s">
        <v>2</v>
      </c>
      <c r="C1" s="2" t="s">
        <v>38</v>
      </c>
    </row>
    <row r="2" spans="1:3">
      <c r="A2" s="3" t="s">
        <v>495</v>
      </c>
    </row>
    <row r="3" spans="1:3">
      <c r="A3" s="4" t="s">
        <v>1487</v>
      </c>
      <c r="C3" s="5" t="n">
        <v>1249</v>
      </c>
    </row>
    <row r="4" spans="1:3">
      <c r="A4" s="4" t="s">
        <v>1542</v>
      </c>
      <c r="B4" s="5" t="n">
        <v>8920</v>
      </c>
      <c r="C4" s="6" t="n">
        <v>7935</v>
      </c>
    </row>
    <row r="5" spans="1:3">
      <c r="A5" s="4" t="s">
        <v>857</v>
      </c>
    </row>
    <row r="6" spans="1:3">
      <c r="A6" s="3" t="s">
        <v>495</v>
      </c>
    </row>
    <row r="7" spans="1:3">
      <c r="A7" s="4" t="s">
        <v>1542</v>
      </c>
      <c r="B7" s="6" t="n">
        <v>3598</v>
      </c>
      <c r="C7" s="6" t="n">
        <v>4708</v>
      </c>
    </row>
    <row r="8" spans="1:3">
      <c r="A8" s="4" t="s">
        <v>859</v>
      </c>
    </row>
    <row r="9" spans="1:3">
      <c r="A9" s="3" t="s">
        <v>495</v>
      </c>
    </row>
    <row r="10" spans="1:3">
      <c r="A10" s="4" t="s">
        <v>1542</v>
      </c>
      <c r="B10" s="6" t="n">
        <v>14</v>
      </c>
      <c r="C10" s="6" t="n">
        <v>1007</v>
      </c>
    </row>
    <row r="11" spans="1:3">
      <c r="A11" s="4" t="s">
        <v>1105</v>
      </c>
    </row>
    <row r="12" spans="1:3">
      <c r="A12" s="3" t="s">
        <v>495</v>
      </c>
    </row>
    <row r="13" spans="1:3">
      <c r="A13" s="4" t="s">
        <v>1542</v>
      </c>
      <c r="B13" s="6" t="n">
        <v>3276</v>
      </c>
      <c r="C13" s="6" t="n">
        <v>1255</v>
      </c>
    </row>
    <row r="14" spans="1:3">
      <c r="A14" s="4" t="s">
        <v>1107</v>
      </c>
    </row>
    <row r="15" spans="1:3">
      <c r="A15" s="3" t="s">
        <v>495</v>
      </c>
    </row>
    <row r="16" spans="1:3">
      <c r="A16" s="4" t="s">
        <v>1542</v>
      </c>
      <c r="B16" s="6" t="n">
        <v>1562</v>
      </c>
      <c r="C16" s="6" t="n">
        <v>609</v>
      </c>
    </row>
    <row r="17" spans="1:3">
      <c r="A17" s="4" t="s">
        <v>865</v>
      </c>
    </row>
    <row r="18" spans="1:3">
      <c r="A18" s="3" t="s">
        <v>495</v>
      </c>
    </row>
    <row r="19" spans="1:3">
      <c r="A19" s="4" t="s">
        <v>1542</v>
      </c>
      <c r="B19" s="6" t="n">
        <v>470</v>
      </c>
      <c r="C19" s="6" t="n">
        <v>356</v>
      </c>
    </row>
    <row r="20" spans="1:3">
      <c r="A20" s="4" t="s">
        <v>1543</v>
      </c>
    </row>
    <row r="21" spans="1:3">
      <c r="A21" s="3" t="s">
        <v>495</v>
      </c>
    </row>
    <row r="22" spans="1:3">
      <c r="A22" s="4" t="s">
        <v>1543</v>
      </c>
      <c r="B22" s="6" t="n">
        <v>836</v>
      </c>
      <c r="C22" s="6" t="n">
        <v>1694</v>
      </c>
    </row>
    <row r="23" spans="1:3">
      <c r="A23" s="4" t="s">
        <v>1544</v>
      </c>
    </row>
    <row r="24" spans="1:3">
      <c r="A24" s="3" t="s">
        <v>495</v>
      </c>
    </row>
    <row r="25" spans="1:3">
      <c r="A25" s="4" t="s">
        <v>1487</v>
      </c>
      <c r="C25" s="6" t="n">
        <v>1249</v>
      </c>
    </row>
    <row r="26" spans="1:3">
      <c r="A26" s="4" t="s">
        <v>1542</v>
      </c>
      <c r="B26" s="6" t="n">
        <v>8920</v>
      </c>
      <c r="C26" s="6" t="n">
        <v>7935</v>
      </c>
    </row>
    <row r="27" spans="1:3">
      <c r="A27" s="4" t="s">
        <v>1545</v>
      </c>
    </row>
    <row r="28" spans="1:3">
      <c r="A28" s="3" t="s">
        <v>495</v>
      </c>
    </row>
    <row r="29" spans="1:3">
      <c r="A29" s="4" t="s">
        <v>1542</v>
      </c>
      <c r="B29" s="6" t="n">
        <v>3598</v>
      </c>
      <c r="C29" s="6" t="n">
        <v>4708</v>
      </c>
    </row>
    <row r="30" spans="1:3">
      <c r="A30" s="4" t="s">
        <v>1546</v>
      </c>
    </row>
    <row r="31" spans="1:3">
      <c r="A31" s="3" t="s">
        <v>495</v>
      </c>
    </row>
    <row r="32" spans="1:3">
      <c r="A32" s="4" t="s">
        <v>1542</v>
      </c>
      <c r="B32" s="6" t="n">
        <v>14</v>
      </c>
      <c r="C32" s="6" t="n">
        <v>1007</v>
      </c>
    </row>
    <row r="33" spans="1:3">
      <c r="A33" s="4" t="s">
        <v>1547</v>
      </c>
    </row>
    <row r="34" spans="1:3">
      <c r="A34" s="3" t="s">
        <v>495</v>
      </c>
    </row>
    <row r="35" spans="1:3">
      <c r="A35" s="4" t="s">
        <v>1542</v>
      </c>
      <c r="B35" s="6" t="n">
        <v>3276</v>
      </c>
      <c r="C35" s="6" t="n">
        <v>1255</v>
      </c>
    </row>
    <row r="36" spans="1:3">
      <c r="A36" s="4" t="s">
        <v>1548</v>
      </c>
    </row>
    <row r="37" spans="1:3">
      <c r="A37" s="3" t="s">
        <v>495</v>
      </c>
    </row>
    <row r="38" spans="1:3">
      <c r="A38" s="4" t="s">
        <v>1542</v>
      </c>
      <c r="B38" s="6" t="n">
        <v>1562</v>
      </c>
      <c r="C38" s="6" t="n">
        <v>609</v>
      </c>
    </row>
    <row r="39" spans="1:3">
      <c r="A39" s="4" t="s">
        <v>1549</v>
      </c>
    </row>
    <row r="40" spans="1:3">
      <c r="A40" s="3" t="s">
        <v>495</v>
      </c>
    </row>
    <row r="41" spans="1:3">
      <c r="A41" s="4" t="s">
        <v>1542</v>
      </c>
      <c r="B41" s="6" t="n">
        <v>470</v>
      </c>
      <c r="C41" s="6" t="n">
        <v>356</v>
      </c>
    </row>
    <row r="42" spans="1:3">
      <c r="A42" s="4" t="s">
        <v>1550</v>
      </c>
    </row>
    <row r="43" spans="1:3">
      <c r="A43" s="3" t="s">
        <v>495</v>
      </c>
    </row>
    <row r="44" spans="1:3">
      <c r="A44" s="4" t="s">
        <v>1543</v>
      </c>
      <c r="B44" s="5" t="n">
        <v>836</v>
      </c>
      <c r="C44" s="5" t="n">
        <v>169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51</v>
      </c>
      <c r="B1" s="2" t="s">
        <v>644</v>
      </c>
      <c r="C1" s="2" t="s">
        <v>649</v>
      </c>
    </row>
    <row r="2" spans="1:3">
      <c r="A2" s="4" t="s">
        <v>1552</v>
      </c>
    </row>
    <row r="3" spans="1:3">
      <c r="A3" s="3" t="s">
        <v>510</v>
      </c>
    </row>
    <row r="4" spans="1:3">
      <c r="A4" s="4" t="s">
        <v>774</v>
      </c>
      <c r="C4" s="5" t="n">
        <v>1249</v>
      </c>
    </row>
    <row r="5" spans="1:3">
      <c r="A5" s="4" t="s">
        <v>1553</v>
      </c>
    </row>
    <row r="6" spans="1:3">
      <c r="A6" s="3" t="s">
        <v>510</v>
      </c>
    </row>
    <row r="7" spans="1:3">
      <c r="A7" s="4" t="s">
        <v>1554</v>
      </c>
      <c r="C7" s="8" t="n">
        <v>0.06</v>
      </c>
    </row>
    <row r="8" spans="1:3">
      <c r="A8" s="4" t="s">
        <v>1555</v>
      </c>
    </row>
    <row r="9" spans="1:3">
      <c r="A9" s="3" t="s">
        <v>510</v>
      </c>
    </row>
    <row r="10" spans="1:3">
      <c r="A10" s="4" t="s">
        <v>1554</v>
      </c>
      <c r="C10" s="8" t="n">
        <v>0.06</v>
      </c>
    </row>
    <row r="11" spans="1:3">
      <c r="A11" s="4" t="s">
        <v>1556</v>
      </c>
    </row>
    <row r="12" spans="1:3">
      <c r="A12" s="3" t="s">
        <v>510</v>
      </c>
    </row>
    <row r="13" spans="1:3">
      <c r="A13" s="4" t="s">
        <v>774</v>
      </c>
      <c r="B13" s="5" t="n">
        <v>3598</v>
      </c>
      <c r="C13" s="5" t="n">
        <v>4708</v>
      </c>
    </row>
    <row r="14" spans="1:3">
      <c r="A14" s="4" t="s">
        <v>1557</v>
      </c>
    </row>
    <row r="15" spans="1:3">
      <c r="A15" s="3" t="s">
        <v>510</v>
      </c>
    </row>
    <row r="16" spans="1:3">
      <c r="A16" s="4" t="s">
        <v>1554</v>
      </c>
      <c r="B16" s="6" t="n">
        <v>0</v>
      </c>
      <c r="C16" s="6" t="n">
        <v>0</v>
      </c>
    </row>
    <row r="17" spans="1:3">
      <c r="A17" s="4" t="s">
        <v>1558</v>
      </c>
    </row>
    <row r="18" spans="1:3">
      <c r="A18" s="3" t="s">
        <v>510</v>
      </c>
    </row>
    <row r="19" spans="1:3">
      <c r="A19" s="4" t="s">
        <v>1554</v>
      </c>
      <c r="B19" s="8" t="n">
        <v>0.58</v>
      </c>
      <c r="C19" s="8" t="n">
        <v>0.67</v>
      </c>
    </row>
    <row r="20" spans="1:3">
      <c r="A20" s="4" t="s">
        <v>1559</v>
      </c>
    </row>
    <row r="21" spans="1:3">
      <c r="A21" s="3" t="s">
        <v>510</v>
      </c>
    </row>
    <row r="22" spans="1:3">
      <c r="A22" s="4" t="s">
        <v>1554</v>
      </c>
      <c r="B22" s="8" t="n">
        <v>0.12</v>
      </c>
      <c r="C22" s="8" t="n">
        <v>0.09</v>
      </c>
    </row>
    <row r="23" spans="1:3">
      <c r="A23" s="4" t="s">
        <v>1560</v>
      </c>
    </row>
    <row r="24" spans="1:3">
      <c r="A24" s="3" t="s">
        <v>510</v>
      </c>
    </row>
    <row r="25" spans="1:3">
      <c r="A25" s="4" t="s">
        <v>774</v>
      </c>
      <c r="B25" s="5" t="n">
        <v>14</v>
      </c>
      <c r="C25" s="5" t="n">
        <v>1007</v>
      </c>
    </row>
    <row r="26" spans="1:3">
      <c r="A26" s="4" t="s">
        <v>1561</v>
      </c>
    </row>
    <row r="27" spans="1:3">
      <c r="A27" s="3" t="s">
        <v>510</v>
      </c>
    </row>
    <row r="28" spans="1:3">
      <c r="A28" s="4" t="s">
        <v>1554</v>
      </c>
      <c r="B28" s="8" t="n">
        <v>0.05</v>
      </c>
    </row>
    <row r="29" spans="1:3">
      <c r="A29" s="4" t="s">
        <v>1562</v>
      </c>
    </row>
    <row r="30" spans="1:3">
      <c r="A30" s="3" t="s">
        <v>510</v>
      </c>
    </row>
    <row r="31" spans="1:3">
      <c r="A31" s="4" t="s">
        <v>1554</v>
      </c>
      <c r="C31" s="6" t="n">
        <v>0</v>
      </c>
    </row>
    <row r="32" spans="1:3">
      <c r="A32" s="4" t="s">
        <v>1563</v>
      </c>
    </row>
    <row r="33" spans="1:3">
      <c r="A33" s="3" t="s">
        <v>510</v>
      </c>
    </row>
    <row r="34" spans="1:3">
      <c r="A34" s="4" t="s">
        <v>1554</v>
      </c>
      <c r="C34" s="8" t="n">
        <v>0.27</v>
      </c>
    </row>
    <row r="35" spans="1:3">
      <c r="A35" s="4" t="s">
        <v>1564</v>
      </c>
    </row>
    <row r="36" spans="1:3">
      <c r="A36" s="3" t="s">
        <v>510</v>
      </c>
    </row>
    <row r="37" spans="1:3">
      <c r="A37" s="4" t="s">
        <v>1554</v>
      </c>
      <c r="B37" s="8" t="n">
        <v>0.05</v>
      </c>
      <c r="C37" s="8" t="n">
        <v>0.15</v>
      </c>
    </row>
    <row r="38" spans="1:3">
      <c r="A38" s="4" t="s">
        <v>1565</v>
      </c>
    </row>
    <row r="39" spans="1:3">
      <c r="A39" s="3" t="s">
        <v>510</v>
      </c>
    </row>
    <row r="40" spans="1:3">
      <c r="A40" s="4" t="s">
        <v>774</v>
      </c>
      <c r="B40" s="5" t="n">
        <v>3276</v>
      </c>
      <c r="C40" s="5" t="n">
        <v>123</v>
      </c>
    </row>
    <row r="41" spans="1:3">
      <c r="A41" s="4" t="s">
        <v>1566</v>
      </c>
    </row>
    <row r="42" spans="1:3">
      <c r="A42" s="3" t="s">
        <v>510</v>
      </c>
    </row>
    <row r="43" spans="1:3">
      <c r="A43" s="4" t="s">
        <v>774</v>
      </c>
      <c r="C43" s="5" t="n">
        <v>1132</v>
      </c>
    </row>
    <row r="44" spans="1:3">
      <c r="A44" s="4" t="s">
        <v>1567</v>
      </c>
    </row>
    <row r="45" spans="1:3">
      <c r="A45" s="3" t="s">
        <v>510</v>
      </c>
    </row>
    <row r="46" spans="1:3">
      <c r="A46" s="4" t="s">
        <v>1554</v>
      </c>
      <c r="C46" s="8" t="n">
        <v>0.21</v>
      </c>
    </row>
    <row r="47" spans="1:3">
      <c r="A47" s="4" t="s">
        <v>1568</v>
      </c>
    </row>
    <row r="48" spans="1:3">
      <c r="A48" s="3" t="s">
        <v>510</v>
      </c>
    </row>
    <row r="49" spans="1:3">
      <c r="A49" s="4" t="s">
        <v>1554</v>
      </c>
      <c r="B49" s="8" t="n">
        <v>0.01</v>
      </c>
    </row>
    <row r="50" spans="1:3">
      <c r="A50" s="4" t="s">
        <v>1569</v>
      </c>
    </row>
    <row r="51" spans="1:3">
      <c r="A51" s="3" t="s">
        <v>510</v>
      </c>
    </row>
    <row r="52" spans="1:3">
      <c r="A52" s="4" t="s">
        <v>1554</v>
      </c>
      <c r="B52" s="8" t="n">
        <v>0.1</v>
      </c>
    </row>
    <row r="53" spans="1:3">
      <c r="A53" s="4" t="s">
        <v>1570</v>
      </c>
    </row>
    <row r="54" spans="1:3">
      <c r="A54" s="3" t="s">
        <v>510</v>
      </c>
    </row>
    <row r="55" spans="1:3">
      <c r="A55" s="4" t="s">
        <v>1554</v>
      </c>
      <c r="B55" s="8" t="n">
        <v>0.04</v>
      </c>
      <c r="C55" s="8" t="n">
        <v>0.21</v>
      </c>
    </row>
    <row r="56" spans="1:3">
      <c r="A56" s="4" t="s">
        <v>1571</v>
      </c>
    </row>
    <row r="57" spans="1:3">
      <c r="A57" s="3" t="s">
        <v>510</v>
      </c>
    </row>
    <row r="58" spans="1:3">
      <c r="A58" s="4" t="s">
        <v>1554</v>
      </c>
      <c r="C58" s="8" t="n">
        <v>0.17</v>
      </c>
    </row>
    <row r="59" spans="1:3">
      <c r="A59" s="4" t="s">
        <v>1572</v>
      </c>
    </row>
    <row r="60" spans="1:3">
      <c r="A60" s="3" t="s">
        <v>510</v>
      </c>
    </row>
    <row r="61" spans="1:3">
      <c r="A61" s="4" t="s">
        <v>1554</v>
      </c>
      <c r="C61" s="8" t="n">
        <v>0.17</v>
      </c>
    </row>
    <row r="62" spans="1:3">
      <c r="A62" s="4" t="s">
        <v>1573</v>
      </c>
    </row>
    <row r="63" spans="1:3">
      <c r="A63" s="3" t="s">
        <v>510</v>
      </c>
    </row>
    <row r="64" spans="1:3">
      <c r="A64" s="4" t="s">
        <v>774</v>
      </c>
      <c r="B64" s="5" t="n">
        <v>1562</v>
      </c>
      <c r="C64" s="5" t="n">
        <v>609</v>
      </c>
    </row>
    <row r="65" spans="1:3">
      <c r="A65" s="4" t="s">
        <v>1574</v>
      </c>
    </row>
    <row r="66" spans="1:3">
      <c r="A66" s="3" t="s">
        <v>510</v>
      </c>
    </row>
    <row r="67" spans="1:3">
      <c r="A67" s="4" t="s">
        <v>1554</v>
      </c>
      <c r="C67" s="8" t="n">
        <v>0.03</v>
      </c>
    </row>
    <row r="68" spans="1:3">
      <c r="A68" s="4" t="s">
        <v>1575</v>
      </c>
    </row>
    <row r="69" spans="1:3">
      <c r="A69" s="3" t="s">
        <v>510</v>
      </c>
    </row>
    <row r="70" spans="1:3">
      <c r="A70" s="4" t="s">
        <v>1554</v>
      </c>
      <c r="B70" s="8" t="n">
        <v>0.03</v>
      </c>
    </row>
    <row r="71" spans="1:3">
      <c r="A71" s="4" t="s">
        <v>1576</v>
      </c>
    </row>
    <row r="72" spans="1:3">
      <c r="A72" s="3" t="s">
        <v>510</v>
      </c>
    </row>
    <row r="73" spans="1:3">
      <c r="A73" s="4" t="s">
        <v>1554</v>
      </c>
      <c r="B73" s="8" t="n">
        <v>0.5</v>
      </c>
    </row>
    <row r="74" spans="1:3">
      <c r="A74" s="4" t="s">
        <v>1577</v>
      </c>
    </row>
    <row r="75" spans="1:3">
      <c r="A75" s="3" t="s">
        <v>510</v>
      </c>
    </row>
    <row r="76" spans="1:3">
      <c r="A76" s="4" t="s">
        <v>1554</v>
      </c>
      <c r="B76" s="8" t="n">
        <v>0.37</v>
      </c>
      <c r="C76" s="8" t="n">
        <v>0.03</v>
      </c>
    </row>
    <row r="77" spans="1:3">
      <c r="A77" s="4" t="s">
        <v>1578</v>
      </c>
    </row>
    <row r="78" spans="1:3">
      <c r="A78" s="3" t="s">
        <v>510</v>
      </c>
    </row>
    <row r="79" spans="1:3">
      <c r="A79" s="4" t="s">
        <v>774</v>
      </c>
      <c r="B79" s="5" t="n">
        <v>470</v>
      </c>
      <c r="C79" s="5" t="n">
        <v>356</v>
      </c>
    </row>
    <row r="80" spans="1:3">
      <c r="A80" s="4" t="s">
        <v>1579</v>
      </c>
    </row>
    <row r="81" spans="1:3">
      <c r="A81" s="3" t="s">
        <v>510</v>
      </c>
    </row>
    <row r="82" spans="1:3">
      <c r="A82" s="4" t="s">
        <v>1554</v>
      </c>
      <c r="B82" s="8" t="n">
        <v>0.02</v>
      </c>
    </row>
    <row r="83" spans="1:3">
      <c r="A83" s="4" t="s">
        <v>1580</v>
      </c>
    </row>
    <row r="84" spans="1:3">
      <c r="A84" s="3" t="s">
        <v>510</v>
      </c>
    </row>
    <row r="85" spans="1:3">
      <c r="A85" s="4" t="s">
        <v>1554</v>
      </c>
      <c r="C85" s="6" t="n">
        <v>0</v>
      </c>
    </row>
    <row r="86" spans="1:3">
      <c r="A86" s="4" t="s">
        <v>1581</v>
      </c>
    </row>
    <row r="87" spans="1:3">
      <c r="A87" s="3" t="s">
        <v>510</v>
      </c>
    </row>
    <row r="88" spans="1:3">
      <c r="A88" s="4" t="s">
        <v>1554</v>
      </c>
      <c r="C88" s="8" t="n">
        <v>0.22</v>
      </c>
    </row>
    <row r="89" spans="1:3">
      <c r="A89" s="4" t="s">
        <v>1582</v>
      </c>
    </row>
    <row r="90" spans="1:3">
      <c r="A90" s="3" t="s">
        <v>510</v>
      </c>
    </row>
    <row r="91" spans="1:3">
      <c r="A91" s="4" t="s">
        <v>1554</v>
      </c>
      <c r="B91" s="8" t="n">
        <v>0.02</v>
      </c>
      <c r="C91" s="8" t="n">
        <v>0.08</v>
      </c>
    </row>
    <row r="92" spans="1:3">
      <c r="A92" s="4" t="s">
        <v>1583</v>
      </c>
    </row>
    <row r="93" spans="1:3">
      <c r="A93" s="3" t="s">
        <v>510</v>
      </c>
    </row>
    <row r="94" spans="1:3">
      <c r="A94" s="4" t="s">
        <v>774</v>
      </c>
      <c r="B94" s="5" t="n">
        <v>836</v>
      </c>
      <c r="C94" s="5" t="n">
        <v>1694</v>
      </c>
    </row>
    <row r="95" spans="1:3">
      <c r="A95" s="4" t="s">
        <v>1584</v>
      </c>
    </row>
    <row r="96" spans="1:3">
      <c r="A96" s="3" t="s">
        <v>510</v>
      </c>
    </row>
    <row r="97" spans="1:3">
      <c r="A97" s="4" t="s">
        <v>1554</v>
      </c>
      <c r="B97" s="8" t="n">
        <v>0.39</v>
      </c>
      <c r="C97" s="8" t="n">
        <v>0.27</v>
      </c>
    </row>
    <row r="98" spans="1:3">
      <c r="A98" s="4" t="s">
        <v>1585</v>
      </c>
    </row>
    <row r="99" spans="1:3">
      <c r="A99" s="3" t="s">
        <v>510</v>
      </c>
    </row>
    <row r="100" spans="1:3">
      <c r="A100" s="4" t="s">
        <v>1554</v>
      </c>
      <c r="B100" s="8" t="n">
        <v>0.77</v>
      </c>
      <c r="C100" s="8" t="n">
        <v>0.72</v>
      </c>
    </row>
    <row r="101" spans="1:3">
      <c r="A101" s="4" t="s">
        <v>1586</v>
      </c>
    </row>
    <row r="102" spans="1:3">
      <c r="A102" s="3" t="s">
        <v>510</v>
      </c>
    </row>
    <row r="103" spans="1:3">
      <c r="A103" s="4" t="s">
        <v>1554</v>
      </c>
      <c r="B103" s="8" t="n">
        <v>0.55</v>
      </c>
      <c r="C103" s="8" t="n">
        <v>0.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87</v>
      </c>
      <c r="B1" s="2" t="s">
        <v>1</v>
      </c>
    </row>
    <row r="2" spans="1:4">
      <c r="B2" s="2" t="s">
        <v>2</v>
      </c>
      <c r="C2" s="2" t="s">
        <v>38</v>
      </c>
      <c r="D2" s="2" t="s">
        <v>87</v>
      </c>
    </row>
    <row r="3" spans="1:4">
      <c r="A3" s="3" t="s">
        <v>1079</v>
      </c>
    </row>
    <row r="4" spans="1:4">
      <c r="A4" s="4" t="s">
        <v>1588</v>
      </c>
      <c r="B4" s="5" t="n">
        <v>17289</v>
      </c>
      <c r="C4" s="5" t="n">
        <v>21880</v>
      </c>
      <c r="D4" s="5" t="n">
        <v>27076</v>
      </c>
    </row>
    <row r="5" spans="1:4">
      <c r="A5" s="4" t="s">
        <v>1589</v>
      </c>
      <c r="B5" s="6" t="n">
        <v>-2512</v>
      </c>
      <c r="C5" s="6" t="n">
        <v>-3764</v>
      </c>
      <c r="D5" s="6" t="n">
        <v>-4685</v>
      </c>
    </row>
    <row r="6" spans="1:4">
      <c r="A6" s="4" t="s">
        <v>509</v>
      </c>
    </row>
    <row r="7" spans="1:4">
      <c r="A7" s="3" t="s">
        <v>1079</v>
      </c>
    </row>
    <row r="8" spans="1:4">
      <c r="A8" s="4" t="s">
        <v>1590</v>
      </c>
      <c r="B8" s="6" t="n">
        <v>8920</v>
      </c>
      <c r="C8" s="6" t="n">
        <v>7935</v>
      </c>
    </row>
    <row r="9" spans="1:4">
      <c r="A9" s="4" t="s">
        <v>1591</v>
      </c>
    </row>
    <row r="10" spans="1:4">
      <c r="A10" s="3" t="s">
        <v>1079</v>
      </c>
    </row>
    <row r="11" spans="1:4">
      <c r="A11" s="4" t="s">
        <v>1588</v>
      </c>
      <c r="B11" s="6" t="n">
        <v>7729</v>
      </c>
      <c r="C11" s="6" t="n">
        <v>7380</v>
      </c>
    </row>
    <row r="12" spans="1:4">
      <c r="A12" s="4" t="s">
        <v>1592</v>
      </c>
      <c r="B12" s="6" t="n">
        <v>1193</v>
      </c>
      <c r="C12" s="6" t="n">
        <v>913</v>
      </c>
    </row>
    <row r="13" spans="1:4">
      <c r="A13" s="4" t="s">
        <v>1589</v>
      </c>
      <c r="B13" s="6" t="n">
        <v>-2</v>
      </c>
      <c r="C13" s="6" t="n">
        <v>-358</v>
      </c>
    </row>
    <row r="14" spans="1:4">
      <c r="A14" s="4" t="s">
        <v>1590</v>
      </c>
      <c r="B14" s="6" t="n">
        <v>8920</v>
      </c>
      <c r="C14" s="6" t="n">
        <v>7935</v>
      </c>
    </row>
    <row r="15" spans="1:4">
      <c r="A15" s="3" t="s">
        <v>1593</v>
      </c>
    </row>
    <row r="16" spans="1:4">
      <c r="A16" s="4" t="s">
        <v>1594</v>
      </c>
      <c r="B16" s="5" t="n">
        <v>3039</v>
      </c>
      <c r="C16" s="5" t="n">
        <v>1629</v>
      </c>
      <c r="D16" s="5" t="n">
        <v>16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95</v>
      </c>
      <c r="B1" s="2" t="s">
        <v>1</v>
      </c>
    </row>
    <row r="2" spans="1:4">
      <c r="B2" s="2" t="s">
        <v>87</v>
      </c>
      <c r="C2" s="2" t="s">
        <v>2</v>
      </c>
      <c r="D2" s="2" t="s">
        <v>38</v>
      </c>
    </row>
    <row r="3" spans="1:4">
      <c r="A3" s="3" t="s">
        <v>495</v>
      </c>
    </row>
    <row r="4" spans="1:4">
      <c r="A4" s="4" t="s">
        <v>1596</v>
      </c>
      <c r="C4" s="5" t="n">
        <v>113</v>
      </c>
      <c r="D4" s="5" t="n">
        <v>160</v>
      </c>
    </row>
    <row r="5" spans="1:4">
      <c r="A5" s="4" t="s">
        <v>1597</v>
      </c>
      <c r="B5" s="5" t="n">
        <v>155</v>
      </c>
    </row>
    <row r="6" spans="1:4">
      <c r="A6" s="4" t="s">
        <v>1598</v>
      </c>
    </row>
    <row r="7" spans="1:4">
      <c r="A7" s="3" t="s">
        <v>495</v>
      </c>
    </row>
    <row r="8" spans="1:4">
      <c r="A8" s="4" t="s">
        <v>1599</v>
      </c>
      <c r="B8" s="6" t="n">
        <v>83</v>
      </c>
    </row>
    <row r="9" spans="1:4">
      <c r="A9" s="4" t="s">
        <v>1600</v>
      </c>
      <c r="B9" s="6" t="n">
        <v>32</v>
      </c>
      <c r="C9" s="6" t="n">
        <v>113</v>
      </c>
      <c r="D9" s="6" t="n">
        <v>160</v>
      </c>
    </row>
    <row r="10" spans="1:4">
      <c r="A10" s="4" t="s">
        <v>1596</v>
      </c>
      <c r="B10" s="6" t="n">
        <v>115</v>
      </c>
      <c r="C10" s="5" t="n">
        <v>113</v>
      </c>
      <c r="D10" s="5" t="n">
        <v>160</v>
      </c>
    </row>
    <row r="11" spans="1:4">
      <c r="A11" s="4" t="s">
        <v>1597</v>
      </c>
      <c r="B11" s="5" t="n">
        <v>15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601</v>
      </c>
      <c r="B1" s="2" t="s">
        <v>1</v>
      </c>
    </row>
    <row r="2" spans="1:4">
      <c r="B2" s="2" t="s">
        <v>648</v>
      </c>
      <c r="C2" s="2" t="s">
        <v>649</v>
      </c>
      <c r="D2" s="2" t="s">
        <v>1087</v>
      </c>
    </row>
    <row r="3" spans="1:4">
      <c r="A3" s="3" t="s">
        <v>1602</v>
      </c>
    </row>
    <row r="4" spans="1:4">
      <c r="A4" s="4" t="s">
        <v>1603</v>
      </c>
      <c r="B4" s="6" t="n">
        <v>2</v>
      </c>
    </row>
    <row r="5" spans="1:4">
      <c r="A5" s="4" t="s">
        <v>1604</v>
      </c>
      <c r="B5" s="6" t="n">
        <v>1</v>
      </c>
    </row>
    <row r="6" spans="1:4">
      <c r="A6" s="4" t="s">
        <v>1605</v>
      </c>
      <c r="B6" s="5" t="n">
        <v>256</v>
      </c>
      <c r="C6" s="5" t="n">
        <v>482</v>
      </c>
      <c r="D6" s="5" t="n">
        <v>117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6</v>
      </c>
      <c r="B1" s="2" t="s">
        <v>2</v>
      </c>
      <c r="C1" s="2" t="s">
        <v>38</v>
      </c>
      <c r="D1" s="2" t="s">
        <v>87</v>
      </c>
      <c r="E1" s="2" t="s">
        <v>745</v>
      </c>
    </row>
    <row r="2" spans="1:5">
      <c r="A2" s="3" t="s">
        <v>1607</v>
      </c>
    </row>
    <row r="3" spans="1:5">
      <c r="A3" s="4" t="s">
        <v>41</v>
      </c>
      <c r="B3" s="5" t="n">
        <v>471355</v>
      </c>
      <c r="C3" s="5" t="n">
        <v>475738</v>
      </c>
    </row>
    <row r="4" spans="1:5">
      <c r="A4" s="4" t="s">
        <v>80</v>
      </c>
      <c r="B4" s="6" t="n">
        <v>63156</v>
      </c>
      <c r="C4" s="6" t="n">
        <v>64858</v>
      </c>
    </row>
    <row r="5" spans="1:5">
      <c r="A5" s="4" t="s">
        <v>43</v>
      </c>
      <c r="B5" s="6" t="n">
        <v>3188</v>
      </c>
      <c r="C5" s="6" t="n">
        <v>2806</v>
      </c>
    </row>
    <row r="6" spans="1:5">
      <c r="A6" s="4" t="s">
        <v>44</v>
      </c>
      <c r="B6" s="6" t="n">
        <v>19224</v>
      </c>
      <c r="C6" s="6" t="n">
        <v>8971</v>
      </c>
      <c r="D6" s="5" t="n">
        <v>5761</v>
      </c>
      <c r="E6" s="5" t="n">
        <v>11662</v>
      </c>
    </row>
    <row r="7" spans="1:5">
      <c r="A7" s="4" t="s">
        <v>45</v>
      </c>
      <c r="B7" s="6" t="n">
        <v>598</v>
      </c>
    </row>
    <row r="8" spans="1:5">
      <c r="A8" s="4" t="s">
        <v>46</v>
      </c>
      <c r="B8" s="6" t="n">
        <v>11646</v>
      </c>
      <c r="C8" s="6" t="n">
        <v>12838</v>
      </c>
      <c r="D8" s="5" t="n">
        <v>8551</v>
      </c>
      <c r="E8" s="5" t="n">
        <v>1310</v>
      </c>
    </row>
    <row r="9" spans="1:5">
      <c r="A9" s="4" t="s">
        <v>781</v>
      </c>
    </row>
    <row r="10" spans="1:5">
      <c r="A10" s="3" t="s">
        <v>1607</v>
      </c>
    </row>
    <row r="11" spans="1:5">
      <c r="A11" s="4" t="s">
        <v>40</v>
      </c>
      <c r="B11" s="6" t="n">
        <v>385303</v>
      </c>
      <c r="C11" s="6" t="n">
        <v>351474</v>
      </c>
    </row>
    <row r="12" spans="1:5">
      <c r="A12" s="4" t="s">
        <v>41</v>
      </c>
      <c r="B12" s="6" t="n">
        <v>471355</v>
      </c>
      <c r="C12" s="6" t="n">
        <v>475738</v>
      </c>
    </row>
    <row r="13" spans="1:5">
      <c r="A13" s="4" t="s">
        <v>80</v>
      </c>
      <c r="B13" s="6" t="n">
        <v>62531</v>
      </c>
      <c r="C13" s="6" t="n">
        <v>65227</v>
      </c>
    </row>
    <row r="14" spans="1:5">
      <c r="A14" s="4" t="s">
        <v>43</v>
      </c>
      <c r="B14" s="6" t="n">
        <v>3188</v>
      </c>
      <c r="C14" s="6" t="n">
        <v>2806</v>
      </c>
    </row>
    <row r="15" spans="1:5">
      <c r="A15" s="4" t="s">
        <v>44</v>
      </c>
      <c r="B15" s="6" t="n">
        <v>19224</v>
      </c>
      <c r="C15" s="6" t="n">
        <v>8971</v>
      </c>
    </row>
    <row r="16" spans="1:5">
      <c r="A16" s="4" t="s">
        <v>45</v>
      </c>
      <c r="B16" s="6" t="n">
        <v>598</v>
      </c>
    </row>
    <row r="17" spans="1:5">
      <c r="A17" s="4" t="s">
        <v>46</v>
      </c>
      <c r="B17" s="6" t="n">
        <v>11646</v>
      </c>
      <c r="C17" s="6" t="n">
        <v>12838</v>
      </c>
    </row>
    <row r="18" spans="1:5">
      <c r="A18" s="4" t="s">
        <v>49</v>
      </c>
      <c r="B18" s="6" t="n">
        <v>4389800</v>
      </c>
      <c r="C18" s="6" t="n">
        <v>4103552</v>
      </c>
    </row>
    <row r="19" spans="1:5">
      <c r="A19" s="4" t="s">
        <v>1608</v>
      </c>
      <c r="B19" s="6" t="n">
        <v>30831</v>
      </c>
      <c r="C19" s="6" t="n">
        <v>32067</v>
      </c>
    </row>
    <row r="20" spans="1:5">
      <c r="A20" s="4" t="s">
        <v>215</v>
      </c>
      <c r="B20" s="6" t="n">
        <v>12937</v>
      </c>
      <c r="C20" s="6" t="n">
        <v>13942</v>
      </c>
    </row>
    <row r="21" spans="1:5">
      <c r="A21" s="4" t="s">
        <v>1490</v>
      </c>
      <c r="B21" s="6" t="n">
        <v>789</v>
      </c>
      <c r="C21" s="6" t="n">
        <v>356</v>
      </c>
    </row>
    <row r="22" spans="1:5">
      <c r="A22" s="4" t="s">
        <v>1491</v>
      </c>
      <c r="B22" s="6" t="n">
        <v>5062</v>
      </c>
      <c r="C22" s="6" t="n">
        <v>1264</v>
      </c>
    </row>
    <row r="23" spans="1:5">
      <c r="A23" s="3" t="s">
        <v>1609</v>
      </c>
    </row>
    <row r="24" spans="1:5">
      <c r="A24" s="4" t="s">
        <v>63</v>
      </c>
      <c r="B24" s="6" t="n">
        <v>167617</v>
      </c>
      <c r="C24" s="6" t="n">
        <v>182990</v>
      </c>
    </row>
    <row r="25" spans="1:5">
      <c r="A25" s="4" t="s">
        <v>65</v>
      </c>
      <c r="B25" s="6" t="n">
        <v>750000</v>
      </c>
      <c r="C25" s="6" t="n">
        <v>810000</v>
      </c>
    </row>
    <row r="26" spans="1:5">
      <c r="A26" s="4" t="s">
        <v>66</v>
      </c>
      <c r="B26" s="6" t="n">
        <v>41240</v>
      </c>
      <c r="C26" s="6" t="n">
        <v>41240</v>
      </c>
    </row>
    <row r="27" spans="1:5">
      <c r="A27" s="4" t="s">
        <v>216</v>
      </c>
      <c r="B27" s="6" t="n">
        <v>2802</v>
      </c>
      <c r="C27" s="6" t="n">
        <v>1084</v>
      </c>
    </row>
    <row r="28" spans="1:5">
      <c r="A28" s="4" t="s">
        <v>1493</v>
      </c>
      <c r="B28" s="6" t="n">
        <v>131</v>
      </c>
      <c r="C28" s="6" t="n">
        <v>262</v>
      </c>
    </row>
    <row r="29" spans="1:5">
      <c r="A29" s="4" t="s">
        <v>1491</v>
      </c>
      <c r="B29" s="6" t="n">
        <v>5166</v>
      </c>
      <c r="C29" s="6" t="n">
        <v>1149</v>
      </c>
    </row>
    <row r="30" spans="1:5">
      <c r="A30" s="4" t="s">
        <v>1610</v>
      </c>
    </row>
    <row r="31" spans="1:5">
      <c r="A31" s="3" t="s">
        <v>1609</v>
      </c>
    </row>
    <row r="32" spans="1:5">
      <c r="A32" s="4" t="s">
        <v>1611</v>
      </c>
      <c r="B32" s="6" t="n">
        <v>1033379</v>
      </c>
      <c r="C32" s="6" t="n">
        <v>1003969</v>
      </c>
    </row>
    <row r="33" spans="1:5">
      <c r="A33" s="4" t="s">
        <v>1612</v>
      </c>
    </row>
    <row r="34" spans="1:5">
      <c r="A34" s="3" t="s">
        <v>1609</v>
      </c>
    </row>
    <row r="35" spans="1:5">
      <c r="A35" s="4" t="s">
        <v>1611</v>
      </c>
      <c r="B35" s="6" t="n">
        <v>2018687</v>
      </c>
      <c r="C35" s="6" t="n">
        <v>2035701</v>
      </c>
    </row>
    <row r="36" spans="1:5">
      <c r="A36" s="4" t="s">
        <v>1613</v>
      </c>
    </row>
    <row r="37" spans="1:5">
      <c r="A37" s="3" t="s">
        <v>1609</v>
      </c>
    </row>
    <row r="38" spans="1:5">
      <c r="A38" s="4" t="s">
        <v>1611</v>
      </c>
      <c r="B38" s="6" t="n">
        <v>733942</v>
      </c>
      <c r="C38" s="6" t="n">
        <v>416475</v>
      </c>
    </row>
    <row r="39" spans="1:5">
      <c r="A39" s="4" t="s">
        <v>808</v>
      </c>
    </row>
    <row r="40" spans="1:5">
      <c r="A40" s="3" t="s">
        <v>1607</v>
      </c>
    </row>
    <row r="41" spans="1:5">
      <c r="A41" s="4" t="s">
        <v>40</v>
      </c>
      <c r="B41" s="6" t="n">
        <v>385303</v>
      </c>
      <c r="C41" s="6" t="n">
        <v>351474</v>
      </c>
    </row>
    <row r="42" spans="1:5">
      <c r="A42" s="4" t="s">
        <v>41</v>
      </c>
      <c r="B42" s="6" t="n">
        <v>471355</v>
      </c>
      <c r="C42" s="6" t="n">
        <v>475738</v>
      </c>
    </row>
    <row r="43" spans="1:5">
      <c r="A43" s="4" t="s">
        <v>80</v>
      </c>
      <c r="B43" s="6" t="n">
        <v>63156</v>
      </c>
      <c r="C43" s="6" t="n">
        <v>64858</v>
      </c>
    </row>
    <row r="44" spans="1:5">
      <c r="A44" s="4" t="s">
        <v>43</v>
      </c>
      <c r="B44" s="6" t="n">
        <v>3188</v>
      </c>
      <c r="C44" s="6" t="n">
        <v>2806</v>
      </c>
    </row>
    <row r="45" spans="1:5">
      <c r="A45" s="4" t="s">
        <v>44</v>
      </c>
      <c r="B45" s="6" t="n">
        <v>19224</v>
      </c>
      <c r="C45" s="6" t="n">
        <v>8971</v>
      </c>
    </row>
    <row r="46" spans="1:5">
      <c r="A46" s="4" t="s">
        <v>45</v>
      </c>
      <c r="B46" s="6" t="n">
        <v>598</v>
      </c>
    </row>
    <row r="47" spans="1:5">
      <c r="A47" s="4" t="s">
        <v>46</v>
      </c>
      <c r="B47" s="6" t="n">
        <v>11646</v>
      </c>
      <c r="C47" s="6" t="n">
        <v>12838</v>
      </c>
    </row>
    <row r="48" spans="1:5">
      <c r="A48" s="4" t="s">
        <v>49</v>
      </c>
      <c r="B48" s="6" t="n">
        <v>4381396</v>
      </c>
      <c r="C48" s="6" t="n">
        <v>4062457</v>
      </c>
    </row>
    <row r="49" spans="1:5">
      <c r="A49" s="4" t="s">
        <v>215</v>
      </c>
      <c r="B49" s="6" t="n">
        <v>12937</v>
      </c>
      <c r="C49" s="6" t="n">
        <v>13942</v>
      </c>
    </row>
    <row r="50" spans="1:5">
      <c r="A50" s="4" t="s">
        <v>1490</v>
      </c>
      <c r="B50" s="6" t="n">
        <v>789</v>
      </c>
      <c r="C50" s="6" t="n">
        <v>356</v>
      </c>
    </row>
    <row r="51" spans="1:5">
      <c r="A51" s="4" t="s">
        <v>1491</v>
      </c>
      <c r="B51" s="6" t="n">
        <v>5062</v>
      </c>
      <c r="C51" s="6" t="n">
        <v>1264</v>
      </c>
    </row>
    <row r="52" spans="1:5">
      <c r="A52" s="3" t="s">
        <v>1609</v>
      </c>
    </row>
    <row r="53" spans="1:5">
      <c r="A53" s="4" t="s">
        <v>63</v>
      </c>
      <c r="B53" s="6" t="n">
        <v>167617</v>
      </c>
      <c r="C53" s="6" t="n">
        <v>182990</v>
      </c>
    </row>
    <row r="54" spans="1:5">
      <c r="A54" s="4" t="s">
        <v>65</v>
      </c>
      <c r="B54" s="6" t="n">
        <v>749667</v>
      </c>
      <c r="C54" s="6" t="n">
        <v>804251</v>
      </c>
    </row>
    <row r="55" spans="1:5">
      <c r="A55" s="4" t="s">
        <v>66</v>
      </c>
      <c r="B55" s="6" t="n">
        <v>32587</v>
      </c>
      <c r="C55" s="6" t="n">
        <v>33724</v>
      </c>
    </row>
    <row r="56" spans="1:5">
      <c r="A56" s="4" t="s">
        <v>216</v>
      </c>
      <c r="B56" s="6" t="n">
        <v>2802</v>
      </c>
      <c r="C56" s="6" t="n">
        <v>1084</v>
      </c>
    </row>
    <row r="57" spans="1:5">
      <c r="A57" s="4" t="s">
        <v>1493</v>
      </c>
      <c r="B57" s="6" t="n">
        <v>131</v>
      </c>
      <c r="C57" s="6" t="n">
        <v>262</v>
      </c>
    </row>
    <row r="58" spans="1:5">
      <c r="A58" s="4" t="s">
        <v>1491</v>
      </c>
      <c r="B58" s="6" t="n">
        <v>5166</v>
      </c>
      <c r="C58" s="6" t="n">
        <v>1149</v>
      </c>
    </row>
    <row r="59" spans="1:5">
      <c r="A59" s="4" t="s">
        <v>1614</v>
      </c>
    </row>
    <row r="60" spans="1:5">
      <c r="A60" s="3" t="s">
        <v>1609</v>
      </c>
    </row>
    <row r="61" spans="1:5">
      <c r="A61" s="4" t="s">
        <v>1611</v>
      </c>
      <c r="B61" s="6" t="n">
        <v>1033379</v>
      </c>
      <c r="C61" s="6" t="n">
        <v>1003969</v>
      </c>
    </row>
    <row r="62" spans="1:5">
      <c r="A62" s="4" t="s">
        <v>1615</v>
      </c>
    </row>
    <row r="63" spans="1:5">
      <c r="A63" s="3" t="s">
        <v>1609</v>
      </c>
    </row>
    <row r="64" spans="1:5">
      <c r="A64" s="4" t="s">
        <v>1611</v>
      </c>
      <c r="B64" s="6" t="n">
        <v>2018687</v>
      </c>
      <c r="C64" s="6" t="n">
        <v>2035701</v>
      </c>
    </row>
    <row r="65" spans="1:5">
      <c r="A65" s="4" t="s">
        <v>1616</v>
      </c>
    </row>
    <row r="66" spans="1:5">
      <c r="A66" s="3" t="s">
        <v>1609</v>
      </c>
    </row>
    <row r="67" spans="1:5">
      <c r="A67" s="4" t="s">
        <v>1611</v>
      </c>
      <c r="B67" s="6" t="n">
        <v>737733</v>
      </c>
      <c r="C67" s="6" t="n">
        <v>412477</v>
      </c>
    </row>
    <row r="68" spans="1:5">
      <c r="A68" s="4" t="s">
        <v>1617</v>
      </c>
    </row>
    <row r="69" spans="1:5">
      <c r="A69" s="3" t="s">
        <v>1607</v>
      </c>
    </row>
    <row r="70" spans="1:5">
      <c r="A70" s="4" t="s">
        <v>40</v>
      </c>
      <c r="B70" s="6" t="n">
        <v>385303</v>
      </c>
      <c r="C70" s="6" t="n">
        <v>351474</v>
      </c>
    </row>
    <row r="71" spans="1:5">
      <c r="A71" s="4" t="s">
        <v>43</v>
      </c>
      <c r="B71" s="6" t="n">
        <v>2474</v>
      </c>
      <c r="C71" s="6" t="n">
        <v>2396</v>
      </c>
    </row>
    <row r="72" spans="1:5">
      <c r="A72" s="4" t="s">
        <v>1618</v>
      </c>
    </row>
    <row r="73" spans="1:5">
      <c r="A73" s="3" t="s">
        <v>1607</v>
      </c>
    </row>
    <row r="74" spans="1:5">
      <c r="A74" s="4" t="s">
        <v>41</v>
      </c>
      <c r="B74" s="6" t="n">
        <v>463860</v>
      </c>
      <c r="C74" s="6" t="n">
        <v>467951</v>
      </c>
    </row>
    <row r="75" spans="1:5">
      <c r="A75" s="4" t="s">
        <v>80</v>
      </c>
      <c r="B75" s="6" t="n">
        <v>63156</v>
      </c>
      <c r="C75" s="6" t="n">
        <v>64858</v>
      </c>
    </row>
    <row r="76" spans="1:5">
      <c r="A76" s="4" t="s">
        <v>43</v>
      </c>
      <c r="B76" s="6" t="n">
        <v>714</v>
      </c>
      <c r="C76" s="6" t="n">
        <v>410</v>
      </c>
    </row>
    <row r="77" spans="1:5">
      <c r="A77" s="4" t="s">
        <v>44</v>
      </c>
      <c r="B77" s="6" t="n">
        <v>19224</v>
      </c>
      <c r="C77" s="6" t="n">
        <v>8971</v>
      </c>
    </row>
    <row r="78" spans="1:5">
      <c r="A78" s="4" t="s">
        <v>215</v>
      </c>
      <c r="B78" s="6" t="n">
        <v>12937</v>
      </c>
      <c r="C78" s="6" t="n">
        <v>13942</v>
      </c>
    </row>
    <row r="79" spans="1:5">
      <c r="A79" s="4" t="s">
        <v>1490</v>
      </c>
      <c r="B79" s="6" t="n">
        <v>789</v>
      </c>
      <c r="C79" s="6" t="n">
        <v>356</v>
      </c>
    </row>
    <row r="80" spans="1:5">
      <c r="A80" s="4" t="s">
        <v>1491</v>
      </c>
      <c r="B80" s="6" t="n">
        <v>5062</v>
      </c>
      <c r="C80" s="6" t="n">
        <v>1264</v>
      </c>
    </row>
    <row r="81" spans="1:5">
      <c r="A81" s="3" t="s">
        <v>1609</v>
      </c>
    </row>
    <row r="82" spans="1:5">
      <c r="A82" s="4" t="s">
        <v>63</v>
      </c>
      <c r="B82" s="6" t="n">
        <v>167617</v>
      </c>
      <c r="C82" s="6" t="n">
        <v>182990</v>
      </c>
    </row>
    <row r="83" spans="1:5">
      <c r="A83" s="4" t="s">
        <v>65</v>
      </c>
      <c r="B83" s="6" t="n">
        <v>749667</v>
      </c>
      <c r="C83" s="6" t="n">
        <v>804251</v>
      </c>
    </row>
    <row r="84" spans="1:5">
      <c r="A84" s="4" t="s">
        <v>66</v>
      </c>
      <c r="B84" s="6" t="n">
        <v>32587</v>
      </c>
      <c r="C84" s="6" t="n">
        <v>33724</v>
      </c>
    </row>
    <row r="85" spans="1:5">
      <c r="A85" s="4" t="s">
        <v>216</v>
      </c>
      <c r="B85" s="6" t="n">
        <v>2802</v>
      </c>
      <c r="C85" s="6" t="n">
        <v>1084</v>
      </c>
    </row>
    <row r="86" spans="1:5">
      <c r="A86" s="4" t="s">
        <v>1493</v>
      </c>
      <c r="B86" s="6" t="n">
        <v>131</v>
      </c>
      <c r="C86" s="6" t="n">
        <v>262</v>
      </c>
    </row>
    <row r="87" spans="1:5">
      <c r="A87" s="4" t="s">
        <v>1491</v>
      </c>
      <c r="B87" s="6" t="n">
        <v>5166</v>
      </c>
      <c r="C87" s="6" t="n">
        <v>1149</v>
      </c>
    </row>
    <row r="88" spans="1:5">
      <c r="A88" s="4" t="s">
        <v>1619</v>
      </c>
    </row>
    <row r="89" spans="1:5">
      <c r="A89" s="3" t="s">
        <v>1609</v>
      </c>
    </row>
    <row r="90" spans="1:5">
      <c r="A90" s="4" t="s">
        <v>1611</v>
      </c>
      <c r="B90" s="6" t="n">
        <v>1033379</v>
      </c>
      <c r="C90" s="6" t="n">
        <v>1003969</v>
      </c>
    </row>
    <row r="91" spans="1:5">
      <c r="A91" s="4" t="s">
        <v>1620</v>
      </c>
    </row>
    <row r="92" spans="1:5">
      <c r="A92" s="3" t="s">
        <v>1609</v>
      </c>
    </row>
    <row r="93" spans="1:5">
      <c r="A93" s="4" t="s">
        <v>1611</v>
      </c>
      <c r="B93" s="6" t="n">
        <v>2018687</v>
      </c>
      <c r="C93" s="6" t="n">
        <v>2035701</v>
      </c>
    </row>
    <row r="94" spans="1:5">
      <c r="A94" s="4" t="s">
        <v>1621</v>
      </c>
    </row>
    <row r="95" spans="1:5">
      <c r="A95" s="3" t="s">
        <v>1609</v>
      </c>
    </row>
    <row r="96" spans="1:5">
      <c r="A96" s="4" t="s">
        <v>1611</v>
      </c>
      <c r="B96" s="6" t="n">
        <v>737733</v>
      </c>
      <c r="C96" s="6" t="n">
        <v>412477</v>
      </c>
    </row>
    <row r="97" spans="1:5">
      <c r="A97" s="4" t="s">
        <v>1622</v>
      </c>
    </row>
    <row r="98" spans="1:5">
      <c r="A98" s="3" t="s">
        <v>1607</v>
      </c>
    </row>
    <row r="99" spans="1:5">
      <c r="A99" s="4" t="s">
        <v>41</v>
      </c>
      <c r="B99" s="6" t="n">
        <v>7495</v>
      </c>
      <c r="C99" s="6" t="n">
        <v>7787</v>
      </c>
    </row>
    <row r="100" spans="1:5">
      <c r="A100" s="4" t="s">
        <v>45</v>
      </c>
      <c r="B100" s="6" t="n">
        <v>598</v>
      </c>
    </row>
    <row r="101" spans="1:5">
      <c r="A101" s="4" t="s">
        <v>46</v>
      </c>
      <c r="B101" s="6" t="n">
        <v>11646</v>
      </c>
      <c r="C101" s="6" t="n">
        <v>12838</v>
      </c>
    </row>
    <row r="102" spans="1:5">
      <c r="A102" s="4" t="s">
        <v>49</v>
      </c>
      <c r="B102" s="5" t="n">
        <v>4381396</v>
      </c>
      <c r="C102" s="5" t="n">
        <v>406245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2</v>
      </c>
      <c r="C2" s="2" t="s">
        <v>38</v>
      </c>
      <c r="D2" s="2" t="s">
        <v>87</v>
      </c>
    </row>
    <row r="3" spans="1:4">
      <c r="A3" s="3" t="s">
        <v>1624</v>
      </c>
    </row>
    <row r="4" spans="1:4">
      <c r="A4" s="4" t="s">
        <v>830</v>
      </c>
      <c r="B4" s="5" t="n">
        <v>8971</v>
      </c>
      <c r="C4" s="5" t="n">
        <v>5761</v>
      </c>
      <c r="D4" s="5" t="n">
        <v>11662</v>
      </c>
    </row>
    <row r="5" spans="1:4">
      <c r="A5" s="4" t="s">
        <v>202</v>
      </c>
      <c r="B5" s="6" t="n">
        <v>356097</v>
      </c>
      <c r="C5" s="6" t="n">
        <v>176916</v>
      </c>
      <c r="D5" s="6" t="n">
        <v>160091</v>
      </c>
    </row>
    <row r="6" spans="1:4">
      <c r="A6" s="4" t="s">
        <v>1625</v>
      </c>
      <c r="B6" s="6" t="n">
        <v>-354660</v>
      </c>
      <c r="C6" s="6" t="n">
        <v>-177545</v>
      </c>
      <c r="D6" s="6" t="n">
        <v>-169969</v>
      </c>
    </row>
    <row r="7" spans="1:4">
      <c r="A7" s="4" t="s">
        <v>201</v>
      </c>
      <c r="B7" s="6" t="n">
        <v>8816</v>
      </c>
      <c r="C7" s="6" t="n">
        <v>3839</v>
      </c>
      <c r="D7" s="6" t="n">
        <v>3977</v>
      </c>
    </row>
    <row r="8" spans="1:4">
      <c r="A8" s="4" t="s">
        <v>832</v>
      </c>
      <c r="B8" s="6" t="n">
        <v>19224</v>
      </c>
      <c r="C8" s="6" t="n">
        <v>8971</v>
      </c>
      <c r="D8" s="5" t="n">
        <v>5761</v>
      </c>
    </row>
    <row r="9" spans="1:4">
      <c r="A9" s="4" t="s">
        <v>1626</v>
      </c>
    </row>
    <row r="10" spans="1:4">
      <c r="A10" s="3" t="s">
        <v>1624</v>
      </c>
    </row>
    <row r="11" spans="1:4">
      <c r="A11" s="4" t="s">
        <v>1627</v>
      </c>
      <c r="B11" s="6" t="n">
        <v>1100000</v>
      </c>
      <c r="C11" s="6" t="n">
        <v>972000</v>
      </c>
    </row>
    <row r="12" spans="1:4">
      <c r="A12" s="4" t="s">
        <v>1628</v>
      </c>
      <c r="B12" s="5" t="n">
        <v>11000</v>
      </c>
      <c r="C12" s="5" t="n">
        <v>1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9</v>
      </c>
      <c r="B1" s="2" t="s">
        <v>1</v>
      </c>
    </row>
    <row r="2" spans="1:4">
      <c r="B2" s="2" t="s">
        <v>2</v>
      </c>
      <c r="C2" s="2" t="s">
        <v>38</v>
      </c>
      <c r="D2" s="2" t="s">
        <v>87</v>
      </c>
    </row>
    <row r="3" spans="1:4">
      <c r="A3" s="3" t="s">
        <v>1630</v>
      </c>
    </row>
    <row r="4" spans="1:4">
      <c r="A4" s="4" t="s">
        <v>1631</v>
      </c>
      <c r="B4" s="5" t="n">
        <v>8013</v>
      </c>
      <c r="C4" s="5" t="n">
        <v>3843</v>
      </c>
      <c r="D4" s="5" t="n">
        <v>4180</v>
      </c>
    </row>
    <row r="5" spans="1:4">
      <c r="A5" s="4" t="s">
        <v>1632</v>
      </c>
      <c r="B5" s="6" t="n">
        <v>8816</v>
      </c>
      <c r="C5" s="6" t="n">
        <v>3839</v>
      </c>
      <c r="D5" s="6" t="n">
        <v>3977</v>
      </c>
    </row>
    <row r="6" spans="1:4">
      <c r="A6" s="4" t="s">
        <v>1633</v>
      </c>
      <c r="B6" s="6" t="n">
        <v>2506</v>
      </c>
      <c r="C6" s="6" t="n">
        <v>2418</v>
      </c>
      <c r="D6" s="6" t="n">
        <v>2169</v>
      </c>
    </row>
    <row r="7" spans="1:4">
      <c r="A7" s="4" t="s">
        <v>200</v>
      </c>
      <c r="B7" s="6" t="n">
        <v>-1823</v>
      </c>
      <c r="C7" s="6" t="n">
        <v>-1432</v>
      </c>
      <c r="D7" s="6" t="n">
        <v>-1504</v>
      </c>
    </row>
    <row r="8" spans="1:4">
      <c r="A8" s="4" t="s">
        <v>1634</v>
      </c>
      <c r="B8" s="6" t="n">
        <v>683</v>
      </c>
      <c r="C8" s="6" t="n">
        <v>986</v>
      </c>
      <c r="D8" s="6" t="n">
        <v>665</v>
      </c>
    </row>
    <row r="9" spans="1:4">
      <c r="A9" s="4" t="s">
        <v>1635</v>
      </c>
      <c r="B9" s="6" t="n">
        <v>9499</v>
      </c>
      <c r="C9" s="6" t="n">
        <v>4825</v>
      </c>
      <c r="D9" s="6" t="n">
        <v>4642</v>
      </c>
    </row>
    <row r="10" spans="1:4">
      <c r="A10" s="4" t="s">
        <v>519</v>
      </c>
    </row>
    <row r="11" spans="1:4">
      <c r="A11" s="3" t="s">
        <v>1630</v>
      </c>
    </row>
    <row r="12" spans="1:4">
      <c r="A12" s="4" t="s">
        <v>1636</v>
      </c>
      <c r="B12" s="6" t="n">
        <v>239</v>
      </c>
      <c r="C12" s="6" t="n">
        <v>203</v>
      </c>
      <c r="D12" s="6" t="n">
        <v>-1</v>
      </c>
    </row>
    <row r="13" spans="1:4">
      <c r="A13" s="4" t="s">
        <v>1490</v>
      </c>
    </row>
    <row r="14" spans="1:4">
      <c r="A14" s="3" t="s">
        <v>1630</v>
      </c>
    </row>
    <row r="15" spans="1:4">
      <c r="A15" s="4" t="s">
        <v>1636</v>
      </c>
      <c r="B15" s="6" t="n">
        <v>433</v>
      </c>
      <c r="C15" s="6" t="n">
        <v>46</v>
      </c>
      <c r="D15" s="6" t="n">
        <v>11</v>
      </c>
    </row>
    <row r="16" spans="1:4">
      <c r="A16" s="4" t="s">
        <v>1493</v>
      </c>
    </row>
    <row r="17" spans="1:4">
      <c r="A17" s="3" t="s">
        <v>1630</v>
      </c>
    </row>
    <row r="18" spans="1:4">
      <c r="A18" s="4" t="s">
        <v>1636</v>
      </c>
      <c r="B18" s="5" t="n">
        <v>131</v>
      </c>
      <c r="C18" s="5" t="n">
        <v>-253</v>
      </c>
      <c r="D18" s="5" t="n">
        <v>-21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7</v>
      </c>
      <c r="B1" s="2" t="s">
        <v>1</v>
      </c>
    </row>
    <row r="2" spans="1:4">
      <c r="B2" s="2" t="s">
        <v>2</v>
      </c>
      <c r="C2" s="2" t="s">
        <v>38</v>
      </c>
      <c r="D2" s="2" t="s">
        <v>87</v>
      </c>
    </row>
    <row r="3" spans="1:4">
      <c r="A3" s="3" t="s">
        <v>289</v>
      </c>
    </row>
    <row r="4" spans="1:4">
      <c r="A4" s="4" t="s">
        <v>830</v>
      </c>
      <c r="B4" s="5" t="n">
        <v>4919</v>
      </c>
      <c r="C4" s="5" t="n">
        <v>5044</v>
      </c>
      <c r="D4" s="5" t="n">
        <v>5180</v>
      </c>
    </row>
    <row r="5" spans="1:4">
      <c r="A5" s="4" t="s">
        <v>1638</v>
      </c>
      <c r="B5" s="6" t="n">
        <v>2792</v>
      </c>
      <c r="C5" s="6" t="n">
        <v>1307</v>
      </c>
      <c r="D5" s="6" t="n">
        <v>1368</v>
      </c>
    </row>
    <row r="6" spans="1:4">
      <c r="A6" s="4" t="s">
        <v>1639</v>
      </c>
      <c r="B6" s="6" t="n">
        <v>-1823</v>
      </c>
      <c r="C6" s="6" t="n">
        <v>-1432</v>
      </c>
      <c r="D6" s="6" t="n">
        <v>-1504</v>
      </c>
    </row>
    <row r="7" spans="1:4">
      <c r="A7" s="4" t="s">
        <v>832</v>
      </c>
      <c r="B7" s="6" t="n">
        <v>5888</v>
      </c>
      <c r="C7" s="6" t="n">
        <v>4919</v>
      </c>
      <c r="D7" s="6" t="n">
        <v>5044</v>
      </c>
    </row>
    <row r="8" spans="1:4">
      <c r="A8" s="4" t="s">
        <v>1640</v>
      </c>
      <c r="B8" s="5" t="n">
        <v>0</v>
      </c>
      <c r="C8" s="5" t="n">
        <v>0</v>
      </c>
      <c r="D8" s="5"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641</v>
      </c>
      <c r="B1" s="2" t="s">
        <v>1</v>
      </c>
    </row>
    <row r="2" spans="1:3">
      <c r="B2" s="2" t="s">
        <v>2</v>
      </c>
      <c r="C2" s="2" t="s">
        <v>38</v>
      </c>
    </row>
    <row r="3" spans="1:3">
      <c r="A3" s="3" t="s">
        <v>289</v>
      </c>
    </row>
    <row r="4" spans="1:3">
      <c r="A4" s="4" t="s">
        <v>1642</v>
      </c>
      <c r="B4" s="5" t="n">
        <v>9068</v>
      </c>
      <c r="C4" s="5" t="n">
        <v>9357</v>
      </c>
    </row>
    <row r="5" spans="1:3">
      <c r="A5" s="4" t="s">
        <v>1643</v>
      </c>
      <c r="B5" s="4" t="s">
        <v>1644</v>
      </c>
      <c r="C5" s="4" t="s">
        <v>1645</v>
      </c>
    </row>
    <row r="6" spans="1:3">
      <c r="A6" s="4" t="s">
        <v>1646</v>
      </c>
      <c r="B6" s="4" t="s">
        <v>668</v>
      </c>
      <c r="C6" s="4" t="s">
        <v>668</v>
      </c>
    </row>
    <row r="7" spans="1:3">
      <c r="A7" s="4" t="s">
        <v>1647</v>
      </c>
      <c r="B7" s="4" t="s">
        <v>1387</v>
      </c>
      <c r="C7" s="4" t="s">
        <v>1387</v>
      </c>
    </row>
    <row r="8" spans="1:3">
      <c r="A8" s="4" t="s">
        <v>1648</v>
      </c>
      <c r="B8" s="4" t="s">
        <v>1649</v>
      </c>
      <c r="C8" s="4" t="s">
        <v>165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51</v>
      </c>
      <c r="B1" s="2" t="s">
        <v>644</v>
      </c>
    </row>
    <row r="2" spans="1:2">
      <c r="A2" s="3" t="s">
        <v>1652</v>
      </c>
    </row>
    <row r="3" spans="1:2">
      <c r="A3" s="4" t="s">
        <v>1281</v>
      </c>
      <c r="B3" s="5" t="n">
        <v>1057</v>
      </c>
    </row>
    <row r="4" spans="1:2">
      <c r="A4" s="4" t="s">
        <v>1282</v>
      </c>
      <c r="B4" s="6" t="n">
        <v>1054</v>
      </c>
    </row>
    <row r="5" spans="1:2">
      <c r="A5" s="4" t="s">
        <v>1283</v>
      </c>
      <c r="B5" s="6" t="n">
        <v>1044</v>
      </c>
    </row>
    <row r="6" spans="1:2">
      <c r="A6" s="4" t="s">
        <v>1284</v>
      </c>
      <c r="B6" s="6" t="n">
        <v>889</v>
      </c>
    </row>
    <row r="7" spans="1:2">
      <c r="A7" s="4" t="s">
        <v>1285</v>
      </c>
      <c r="B7" s="6" t="n">
        <v>654</v>
      </c>
    </row>
    <row r="8" spans="1:2">
      <c r="A8" s="4" t="s">
        <v>1653</v>
      </c>
      <c r="B8" s="6" t="n">
        <v>446</v>
      </c>
    </row>
    <row r="9" spans="1:2">
      <c r="A9" s="4" t="s">
        <v>1654</v>
      </c>
      <c r="B9" s="6" t="n">
        <v>744</v>
      </c>
    </row>
    <row r="10" spans="1:2">
      <c r="A10" s="4" t="s">
        <v>155</v>
      </c>
      <c r="B10" s="5" t="n">
        <v>588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5</v>
      </c>
      <c r="B1" s="2" t="s">
        <v>1</v>
      </c>
    </row>
    <row r="2" spans="1:3">
      <c r="B2" s="2" t="s">
        <v>2</v>
      </c>
      <c r="C2" s="2" t="s">
        <v>38</v>
      </c>
    </row>
    <row r="3" spans="1:3">
      <c r="A3" s="3" t="s">
        <v>1630</v>
      </c>
    </row>
    <row r="4" spans="1:3">
      <c r="A4" s="4" t="s">
        <v>1656</v>
      </c>
      <c r="B4" s="4" t="s">
        <v>724</v>
      </c>
    </row>
    <row r="5" spans="1:3">
      <c r="A5" s="4" t="s">
        <v>519</v>
      </c>
    </row>
    <row r="6" spans="1:3">
      <c r="A6" s="3" t="s">
        <v>1303</v>
      </c>
    </row>
    <row r="7" spans="1:3">
      <c r="A7" s="4" t="s">
        <v>1657</v>
      </c>
      <c r="B7" s="5" t="n">
        <v>18690</v>
      </c>
      <c r="C7" s="5" t="n">
        <v>8676</v>
      </c>
    </row>
    <row r="8" spans="1:3">
      <c r="A8" s="4" t="s">
        <v>1658</v>
      </c>
      <c r="B8" s="6" t="n">
        <v>19224</v>
      </c>
      <c r="C8" s="6" t="n">
        <v>8971</v>
      </c>
    </row>
    <row r="9" spans="1:3">
      <c r="A9" s="4" t="s">
        <v>1490</v>
      </c>
    </row>
    <row r="10" spans="1:3">
      <c r="A10" s="3" t="s">
        <v>1303</v>
      </c>
    </row>
    <row r="11" spans="1:3">
      <c r="A11" s="4" t="s">
        <v>1657</v>
      </c>
      <c r="B11" s="6" t="n">
        <v>32776</v>
      </c>
      <c r="C11" s="6" t="n">
        <v>14788</v>
      </c>
    </row>
    <row r="12" spans="1:3">
      <c r="A12" s="4" t="s">
        <v>1658</v>
      </c>
      <c r="B12" s="6" t="n">
        <v>789</v>
      </c>
      <c r="C12" s="6" t="n">
        <v>356</v>
      </c>
    </row>
    <row r="13" spans="1:3">
      <c r="A13" s="4" t="s">
        <v>1493</v>
      </c>
    </row>
    <row r="14" spans="1:3">
      <c r="A14" s="3" t="s">
        <v>1303</v>
      </c>
    </row>
    <row r="15" spans="1:3">
      <c r="A15" s="4" t="s">
        <v>1659</v>
      </c>
      <c r="B15" s="6" t="n">
        <v>44919</v>
      </c>
      <c r="C15" s="6" t="n">
        <v>20063</v>
      </c>
    </row>
    <row r="16" spans="1:3">
      <c r="A16" s="4" t="s">
        <v>1660</v>
      </c>
      <c r="B16" s="5" t="n">
        <v>131</v>
      </c>
      <c r="C16" s="5" t="n">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20"/>
  </cols>
  <sheetData>
    <row r="1" spans="1:2">
      <c r="A1" s="1" t="s">
        <v>1661</v>
      </c>
      <c r="B1" s="2" t="s">
        <v>1</v>
      </c>
    </row>
    <row r="2" spans="1:2">
      <c r="B2" s="2" t="s">
        <v>1662</v>
      </c>
    </row>
    <row r="3" spans="1:2">
      <c r="A3" s="4" t="s">
        <v>1663</v>
      </c>
    </row>
    <row r="4" spans="1:2">
      <c r="A4" s="3" t="s">
        <v>291</v>
      </c>
    </row>
    <row r="5" spans="1:2">
      <c r="A5" s="4" t="s">
        <v>1664</v>
      </c>
      <c r="B5" s="6" t="n">
        <v>3000000</v>
      </c>
    </row>
    <row r="6" spans="1:2">
      <c r="A6" s="4" t="s">
        <v>1665</v>
      </c>
    </row>
    <row r="7" spans="1:2">
      <c r="A7" s="3" t="s">
        <v>291</v>
      </c>
    </row>
    <row r="8" spans="1:2">
      <c r="A8" s="4" t="s">
        <v>1666</v>
      </c>
      <c r="B8" s="4" t="s">
        <v>738</v>
      </c>
    </row>
    <row r="9" spans="1:2">
      <c r="A9" s="4" t="s">
        <v>1667</v>
      </c>
    </row>
    <row r="10" spans="1:2">
      <c r="A10" s="3" t="s">
        <v>291</v>
      </c>
    </row>
    <row r="11" spans="1:2">
      <c r="A11" s="4" t="s">
        <v>1668</v>
      </c>
      <c r="B11" s="6" t="n">
        <v>55800</v>
      </c>
    </row>
    <row r="12" spans="1:2">
      <c r="A12" s="4" t="s">
        <v>1669</v>
      </c>
    </row>
    <row r="13" spans="1:2">
      <c r="A13" s="3" t="s">
        <v>291</v>
      </c>
    </row>
    <row r="14" spans="1:2">
      <c r="A14" s="4" t="s">
        <v>1670</v>
      </c>
      <c r="B14" s="4" t="s">
        <v>716</v>
      </c>
    </row>
    <row r="15" spans="1:2">
      <c r="A15" s="4" t="s">
        <v>1671</v>
      </c>
    </row>
    <row r="16" spans="1:2">
      <c r="A16" s="3" t="s">
        <v>291</v>
      </c>
    </row>
    <row r="17" spans="1:2">
      <c r="A17" s="4" t="s">
        <v>1668</v>
      </c>
      <c r="B17" s="6" t="n">
        <v>0</v>
      </c>
    </row>
    <row r="18" spans="1:2">
      <c r="A18" s="4" t="s">
        <v>1672</v>
      </c>
    </row>
    <row r="19" spans="1:2">
      <c r="A19" s="3" t="s">
        <v>291</v>
      </c>
    </row>
    <row r="20" spans="1:2">
      <c r="A20" s="4" t="s">
        <v>1670</v>
      </c>
      <c r="B20" s="4" t="s">
        <v>743</v>
      </c>
    </row>
    <row r="21" spans="1:2">
      <c r="A21" s="4" t="s">
        <v>1673</v>
      </c>
    </row>
    <row r="22" spans="1:2">
      <c r="A22" s="3" t="s">
        <v>291</v>
      </c>
    </row>
    <row r="23" spans="1:2">
      <c r="A23" s="4" t="s">
        <v>1670</v>
      </c>
      <c r="B23" s="4" t="s">
        <v>1674</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1675</v>
      </c>
      <c r="B1" s="2" t="s">
        <v>1</v>
      </c>
    </row>
    <row r="2" spans="1:4">
      <c r="B2" s="2" t="s">
        <v>2</v>
      </c>
      <c r="C2" s="2" t="s">
        <v>38</v>
      </c>
      <c r="D2" s="2" t="s">
        <v>87</v>
      </c>
    </row>
    <row r="3" spans="1:4">
      <c r="A3" s="3" t="s">
        <v>1676</v>
      </c>
    </row>
    <row r="4" spans="1:4">
      <c r="A4" s="4" t="s">
        <v>1677</v>
      </c>
      <c r="B4" s="5" t="n">
        <v>-191000</v>
      </c>
      <c r="C4" s="5" t="n">
        <v>83000</v>
      </c>
      <c r="D4" s="5" t="n">
        <v>68000</v>
      </c>
    </row>
    <row r="5" spans="1:4">
      <c r="A5" s="3" t="s">
        <v>1678</v>
      </c>
    </row>
    <row r="6" spans="1:4">
      <c r="A6" s="4" t="s">
        <v>1679</v>
      </c>
      <c r="B6" s="6" t="n">
        <v>1035000</v>
      </c>
      <c r="C6" s="5" t="n">
        <v>1001000</v>
      </c>
      <c r="D6" s="5" t="n">
        <v>1142000</v>
      </c>
    </row>
    <row r="7" spans="1:4">
      <c r="A7" s="3" t="s">
        <v>1680</v>
      </c>
    </row>
    <row r="8" spans="1:4">
      <c r="A8" s="4" t="s">
        <v>1281</v>
      </c>
      <c r="B8" s="6" t="n">
        <v>565000</v>
      </c>
    </row>
    <row r="9" spans="1:4">
      <c r="A9" s="4" t="s">
        <v>1282</v>
      </c>
      <c r="B9" s="6" t="n">
        <v>538000</v>
      </c>
    </row>
    <row r="10" spans="1:4">
      <c r="A10" s="4" t="s">
        <v>1283</v>
      </c>
      <c r="B10" s="6" t="n">
        <v>477000</v>
      </c>
    </row>
    <row r="11" spans="1:4">
      <c r="A11" s="4" t="s">
        <v>1284</v>
      </c>
      <c r="B11" s="6" t="n">
        <v>225000</v>
      </c>
    </row>
    <row r="12" spans="1:4">
      <c r="A12" s="4" t="s">
        <v>1285</v>
      </c>
      <c r="B12" s="6" t="n">
        <v>21000</v>
      </c>
    </row>
    <row r="13" spans="1:4">
      <c r="A13" s="4" t="s">
        <v>155</v>
      </c>
      <c r="B13" s="5" t="n">
        <v>1826000</v>
      </c>
    </row>
    <row r="14" spans="1:4">
      <c r="A14" s="4" t="s">
        <v>1667</v>
      </c>
    </row>
    <row r="15" spans="1:4">
      <c r="A15" s="3" t="s">
        <v>1681</v>
      </c>
    </row>
    <row r="16" spans="1:4">
      <c r="A16" s="4" t="s">
        <v>1682</v>
      </c>
      <c r="B16" s="4" t="s">
        <v>1683</v>
      </c>
      <c r="C16" s="4" t="s">
        <v>1684</v>
      </c>
      <c r="D16" s="4" t="s">
        <v>1225</v>
      </c>
    </row>
    <row r="17" spans="1:4">
      <c r="A17" s="4" t="s">
        <v>1685</v>
      </c>
      <c r="B17" s="4" t="s">
        <v>1686</v>
      </c>
      <c r="C17" s="4" t="s">
        <v>1687</v>
      </c>
      <c r="D17" s="4" t="s">
        <v>1361</v>
      </c>
    </row>
    <row r="18" spans="1:4">
      <c r="A18" s="4" t="s">
        <v>1688</v>
      </c>
      <c r="B18" s="4" t="s">
        <v>1689</v>
      </c>
      <c r="C18" s="4" t="s">
        <v>1690</v>
      </c>
      <c r="D18" s="4" t="s">
        <v>1691</v>
      </c>
    </row>
    <row r="19" spans="1:4">
      <c r="A19" s="4" t="s">
        <v>1692</v>
      </c>
      <c r="B19" s="4" t="s">
        <v>743</v>
      </c>
      <c r="C19" s="4" t="s">
        <v>743</v>
      </c>
      <c r="D19" s="4" t="s">
        <v>743</v>
      </c>
    </row>
    <row r="20" spans="1:4">
      <c r="A20" s="4" t="s">
        <v>1693</v>
      </c>
      <c r="B20" s="7" t="n">
        <v>7.12</v>
      </c>
      <c r="C20" s="7" t="n">
        <v>8.09</v>
      </c>
      <c r="D20" s="7" t="n">
        <v>5.46</v>
      </c>
    </row>
    <row r="21" spans="1:4">
      <c r="A21" s="3" t="s">
        <v>1694</v>
      </c>
    </row>
    <row r="22" spans="1:4">
      <c r="A22" s="4" t="s">
        <v>1695</v>
      </c>
      <c r="B22" s="6" t="n">
        <v>433200</v>
      </c>
      <c r="C22" s="6" t="n">
        <v>295000</v>
      </c>
    </row>
    <row r="23" spans="1:4">
      <c r="A23" s="4" t="s">
        <v>1696</v>
      </c>
      <c r="B23" s="6" t="n">
        <v>5500</v>
      </c>
      <c r="C23" s="6" t="n">
        <v>165000</v>
      </c>
    </row>
    <row r="24" spans="1:4">
      <c r="A24" s="4" t="s">
        <v>1697</v>
      </c>
      <c r="B24" s="6" t="n">
        <v>-100600</v>
      </c>
      <c r="C24" s="6" t="n">
        <v>-3500</v>
      </c>
    </row>
    <row r="25" spans="1:4">
      <c r="A25" s="4" t="s">
        <v>1698</v>
      </c>
      <c r="B25" s="6" t="n">
        <v>-26650</v>
      </c>
      <c r="C25" s="6" t="n">
        <v>-23300</v>
      </c>
    </row>
    <row r="26" spans="1:4">
      <c r="A26" s="4" t="s">
        <v>1699</v>
      </c>
      <c r="B26" s="6" t="n">
        <v>311450</v>
      </c>
      <c r="C26" s="6" t="n">
        <v>433200</v>
      </c>
      <c r="D26" s="6" t="n">
        <v>295000</v>
      </c>
    </row>
    <row r="27" spans="1:4">
      <c r="A27" s="4" t="s">
        <v>1700</v>
      </c>
      <c r="B27" s="6" t="n">
        <v>255650</v>
      </c>
    </row>
    <row r="28" spans="1:4">
      <c r="A28" s="4" t="s">
        <v>1701</v>
      </c>
      <c r="B28" s="6" t="n">
        <v>55800</v>
      </c>
    </row>
    <row r="29" spans="1:4">
      <c r="A29" s="3" t="s">
        <v>1702</v>
      </c>
    </row>
    <row r="30" spans="1:4">
      <c r="A30" s="4" t="s">
        <v>1703</v>
      </c>
      <c r="B30" s="7" t="n">
        <v>33.5</v>
      </c>
      <c r="C30" s="7" t="n">
        <v>24.68</v>
      </c>
    </row>
    <row r="31" spans="1:4">
      <c r="A31" s="4" t="s">
        <v>1704</v>
      </c>
      <c r="B31" s="8" t="n">
        <v>47.02</v>
      </c>
      <c r="C31" s="8" t="n">
        <v>48.08</v>
      </c>
    </row>
    <row r="32" spans="1:4">
      <c r="A32" s="4" t="s">
        <v>1705</v>
      </c>
      <c r="B32" s="8" t="n">
        <v>24.5</v>
      </c>
      <c r="C32" s="8" t="n">
        <v>24.1</v>
      </c>
    </row>
    <row r="33" spans="1:4">
      <c r="A33" s="4" t="s">
        <v>1706</v>
      </c>
      <c r="B33" s="6" t="n">
        <v>36</v>
      </c>
      <c r="C33" s="8" t="n">
        <v>26.51</v>
      </c>
    </row>
    <row r="34" spans="1:4">
      <c r="A34" s="4" t="s">
        <v>1707</v>
      </c>
      <c r="B34" s="8" t="n">
        <v>36.43</v>
      </c>
      <c r="C34" s="7" t="n">
        <v>33.5</v>
      </c>
      <c r="D34" s="7" t="n">
        <v>24.68</v>
      </c>
    </row>
    <row r="35" spans="1:4">
      <c r="A35" s="4" t="s">
        <v>1708</v>
      </c>
      <c r="B35" s="8" t="n">
        <v>38.91</v>
      </c>
    </row>
    <row r="36" spans="1:4">
      <c r="A36" s="4" t="s">
        <v>1709</v>
      </c>
      <c r="B36" s="7" t="n">
        <v>25.08</v>
      </c>
    </row>
    <row r="37" spans="1:4">
      <c r="A37" s="3" t="s">
        <v>1710</v>
      </c>
    </row>
    <row r="38" spans="1:4">
      <c r="A38" s="4" t="s">
        <v>1711</v>
      </c>
      <c r="B38" s="4" t="s">
        <v>1712</v>
      </c>
      <c r="C38" s="4" t="s">
        <v>1713</v>
      </c>
    </row>
    <row r="39" spans="1:4">
      <c r="A39" s="4" t="s">
        <v>1714</v>
      </c>
      <c r="B39" s="4" t="s">
        <v>1713</v>
      </c>
    </row>
    <row r="40" spans="1:4">
      <c r="A40" s="4" t="s">
        <v>1715</v>
      </c>
      <c r="B40" s="4" t="s">
        <v>1716</v>
      </c>
    </row>
    <row r="41" spans="1:4">
      <c r="A41" s="3" t="s">
        <v>1717</v>
      </c>
    </row>
    <row r="42" spans="1:4">
      <c r="A42" s="4" t="s">
        <v>1711</v>
      </c>
      <c r="B42" s="5" t="n">
        <v>3449454</v>
      </c>
      <c r="C42" s="5" t="n">
        <v>3786820</v>
      </c>
    </row>
    <row r="43" spans="1:4">
      <c r="A43" s="4" t="s">
        <v>1714</v>
      </c>
      <c r="B43" s="6" t="n">
        <v>2235562</v>
      </c>
    </row>
    <row r="44" spans="1:4">
      <c r="A44" s="4" t="s">
        <v>1715</v>
      </c>
      <c r="B44" s="6" t="n">
        <v>1213892</v>
      </c>
    </row>
    <row r="45" spans="1:4">
      <c r="A45" s="3" t="s">
        <v>1676</v>
      </c>
    </row>
    <row r="46" spans="1:4">
      <c r="A46" s="4" t="s">
        <v>1718</v>
      </c>
      <c r="B46" s="6" t="n">
        <v>2249000</v>
      </c>
      <c r="C46" s="6" t="n">
        <v>79000</v>
      </c>
      <c r="D46" s="5" t="n">
        <v>71000</v>
      </c>
    </row>
    <row r="47" spans="1:4">
      <c r="A47" s="4" t="s">
        <v>1677</v>
      </c>
      <c r="B47" s="6" t="n">
        <v>-191000</v>
      </c>
      <c r="C47" s="6" t="n">
        <v>83000</v>
      </c>
      <c r="D47" s="6" t="n">
        <v>68000</v>
      </c>
    </row>
    <row r="48" spans="1:4">
      <c r="A48" s="3" t="s">
        <v>1678</v>
      </c>
    </row>
    <row r="49" spans="1:4">
      <c r="A49" s="4" t="s">
        <v>1679</v>
      </c>
      <c r="B49" s="6" t="n">
        <v>364000</v>
      </c>
      <c r="C49" s="6" t="n">
        <v>265000</v>
      </c>
      <c r="D49" s="5" t="n">
        <v>227000</v>
      </c>
    </row>
    <row r="50" spans="1:4">
      <c r="A50" s="3" t="s">
        <v>1680</v>
      </c>
    </row>
    <row r="51" spans="1:4">
      <c r="A51" s="4" t="s">
        <v>1281</v>
      </c>
      <c r="B51" s="6" t="n">
        <v>304000</v>
      </c>
    </row>
    <row r="52" spans="1:4">
      <c r="A52" s="4" t="s">
        <v>1282</v>
      </c>
      <c r="B52" s="6" t="n">
        <v>277000</v>
      </c>
    </row>
    <row r="53" spans="1:4">
      <c r="A53" s="4" t="s">
        <v>1283</v>
      </c>
      <c r="B53" s="6" t="n">
        <v>240000</v>
      </c>
    </row>
    <row r="54" spans="1:4">
      <c r="A54" s="4" t="s">
        <v>1284</v>
      </c>
      <c r="B54" s="6" t="n">
        <v>106000</v>
      </c>
    </row>
    <row r="55" spans="1:4">
      <c r="A55" s="4" t="s">
        <v>1285</v>
      </c>
      <c r="B55" s="6" t="n">
        <v>5000</v>
      </c>
    </row>
    <row r="56" spans="1:4">
      <c r="A56" s="4" t="s">
        <v>155</v>
      </c>
      <c r="B56" s="6" t="n">
        <v>932000</v>
      </c>
    </row>
    <row r="57" spans="1:4">
      <c r="A57" s="4" t="s">
        <v>1719</v>
      </c>
    </row>
    <row r="58" spans="1:4">
      <c r="A58" s="3" t="s">
        <v>1676</v>
      </c>
    </row>
    <row r="59" spans="1:4">
      <c r="A59" s="4" t="s">
        <v>1720</v>
      </c>
      <c r="B59" s="5" t="n">
        <v>355000</v>
      </c>
      <c r="C59" s="5" t="n">
        <v>133000</v>
      </c>
    </row>
    <row r="60" spans="1:4">
      <c r="A60" s="4" t="s">
        <v>1721</v>
      </c>
    </row>
    <row r="61" spans="1:4">
      <c r="A61" s="3" t="s">
        <v>1722</v>
      </c>
    </row>
    <row r="62" spans="1:4">
      <c r="A62" s="4" t="s">
        <v>1695</v>
      </c>
      <c r="B62" s="6" t="n">
        <v>51110</v>
      </c>
      <c r="C62" s="6" t="n">
        <v>41610</v>
      </c>
    </row>
    <row r="63" spans="1:4">
      <c r="A63" s="4" t="s">
        <v>1696</v>
      </c>
      <c r="B63" s="6" t="n">
        <v>2336</v>
      </c>
      <c r="C63" s="6" t="n">
        <v>48323</v>
      </c>
    </row>
    <row r="64" spans="1:4">
      <c r="A64" s="4" t="s">
        <v>1723</v>
      </c>
      <c r="C64" s="6" t="n">
        <v>-1500</v>
      </c>
    </row>
    <row r="65" spans="1:4">
      <c r="A65" s="4" t="s">
        <v>1724</v>
      </c>
      <c r="B65" s="6" t="n">
        <v>-12336</v>
      </c>
      <c r="C65" s="6" t="n">
        <v>-37323</v>
      </c>
    </row>
    <row r="66" spans="1:4">
      <c r="A66" s="4" t="s">
        <v>1699</v>
      </c>
      <c r="B66" s="6" t="n">
        <v>41110</v>
      </c>
      <c r="C66" s="6" t="n">
        <v>51110</v>
      </c>
      <c r="D66" s="6" t="n">
        <v>41610</v>
      </c>
    </row>
    <row r="67" spans="1:4">
      <c r="A67" s="4" t="s">
        <v>1725</v>
      </c>
      <c r="B67" s="6" t="n">
        <v>41110</v>
      </c>
    </row>
    <row r="68" spans="1:4">
      <c r="A68" s="3" t="s">
        <v>1726</v>
      </c>
    </row>
    <row r="69" spans="1:4">
      <c r="A69" s="4" t="s">
        <v>1703</v>
      </c>
      <c r="B69" s="7" t="n">
        <v>39.06</v>
      </c>
      <c r="C69" s="7" t="n">
        <v>21.18</v>
      </c>
    </row>
    <row r="70" spans="1:4">
      <c r="A70" s="4" t="s">
        <v>1704</v>
      </c>
      <c r="B70" s="8" t="n">
        <v>49.34</v>
      </c>
      <c r="C70" s="8" t="n">
        <v>40.16</v>
      </c>
    </row>
    <row r="71" spans="1:4">
      <c r="A71" s="4" t="s">
        <v>1727</v>
      </c>
      <c r="C71" s="8" t="n">
        <v>19.85</v>
      </c>
    </row>
    <row r="72" spans="1:4">
      <c r="A72" s="4" t="s">
        <v>1728</v>
      </c>
      <c r="B72" s="8" t="n">
        <v>46.63</v>
      </c>
      <c r="C72" s="8" t="n">
        <v>21.33</v>
      </c>
    </row>
    <row r="73" spans="1:4">
      <c r="A73" s="4" t="s">
        <v>1707</v>
      </c>
      <c r="B73" s="8" t="n">
        <v>37.37</v>
      </c>
      <c r="C73" s="7" t="n">
        <v>39.06</v>
      </c>
      <c r="D73" s="7" t="n">
        <v>21.18</v>
      </c>
    </row>
    <row r="74" spans="1:4">
      <c r="A74" s="4" t="s">
        <v>1729</v>
      </c>
      <c r="B74" s="7" t="n">
        <v>37.37</v>
      </c>
    </row>
    <row r="75" spans="1:4">
      <c r="A75" s="3" t="s">
        <v>1678</v>
      </c>
    </row>
    <row r="76" spans="1:4">
      <c r="A76" s="4" t="s">
        <v>1666</v>
      </c>
      <c r="B76" s="4" t="s">
        <v>1674</v>
      </c>
    </row>
    <row r="77" spans="1:4">
      <c r="A77" s="4" t="s">
        <v>1679</v>
      </c>
      <c r="B77" s="5" t="n">
        <v>728000</v>
      </c>
      <c r="C77" s="5" t="n">
        <v>630000</v>
      </c>
      <c r="D77" s="5" t="n">
        <v>424000</v>
      </c>
    </row>
    <row r="78" spans="1:4">
      <c r="A78" s="3" t="s">
        <v>1680</v>
      </c>
    </row>
    <row r="79" spans="1:4">
      <c r="A79" s="4" t="s">
        <v>1281</v>
      </c>
      <c r="B79" s="6" t="n">
        <v>261000</v>
      </c>
    </row>
    <row r="80" spans="1:4">
      <c r="A80" s="4" t="s">
        <v>1282</v>
      </c>
      <c r="B80" s="6" t="n">
        <v>261000</v>
      </c>
    </row>
    <row r="81" spans="1:4">
      <c r="A81" s="4" t="s">
        <v>1283</v>
      </c>
      <c r="B81" s="6" t="n">
        <v>237000</v>
      </c>
    </row>
    <row r="82" spans="1:4">
      <c r="A82" s="4" t="s">
        <v>1284</v>
      </c>
      <c r="B82" s="6" t="n">
        <v>119000</v>
      </c>
    </row>
    <row r="83" spans="1:4">
      <c r="A83" s="4" t="s">
        <v>1285</v>
      </c>
      <c r="B83" s="6" t="n">
        <v>16000</v>
      </c>
    </row>
    <row r="84" spans="1:4">
      <c r="A84" s="4" t="s">
        <v>155</v>
      </c>
      <c r="B84" s="5" t="n">
        <v>894000</v>
      </c>
    </row>
    <row r="85" spans="1:4">
      <c r="A85" s="4" t="s">
        <v>1730</v>
      </c>
    </row>
    <row r="86" spans="1:4">
      <c r="A86" s="3" t="s">
        <v>1722</v>
      </c>
    </row>
    <row r="87" spans="1:4">
      <c r="A87" s="4" t="s">
        <v>1731</v>
      </c>
      <c r="B87" s="4" t="s">
        <v>743</v>
      </c>
    </row>
    <row r="88" spans="1:4">
      <c r="A88" s="4" t="s">
        <v>1732</v>
      </c>
    </row>
    <row r="89" spans="1:4">
      <c r="A89" s="3" t="s">
        <v>1722</v>
      </c>
    </row>
    <row r="90" spans="1:4">
      <c r="A90" s="4" t="s">
        <v>1731</v>
      </c>
      <c r="B90" s="4" t="s">
        <v>1674</v>
      </c>
    </row>
    <row r="91" spans="1:4">
      <c r="A91" s="4" t="s">
        <v>1733</v>
      </c>
    </row>
    <row r="92" spans="1:4">
      <c r="A92" s="3" t="s">
        <v>1722</v>
      </c>
    </row>
    <row r="93" spans="1:4">
      <c r="A93" s="4" t="s">
        <v>1695</v>
      </c>
      <c r="B93" s="6" t="n">
        <v>46000</v>
      </c>
      <c r="C93" s="6" t="n">
        <v>48500</v>
      </c>
    </row>
    <row r="94" spans="1:4">
      <c r="A94" s="4" t="s">
        <v>1723</v>
      </c>
      <c r="C94" s="6" t="n">
        <v>-2500</v>
      </c>
    </row>
    <row r="95" spans="1:4">
      <c r="A95" s="4" t="s">
        <v>1724</v>
      </c>
      <c r="B95" s="6" t="n">
        <v>-23000</v>
      </c>
    </row>
    <row r="96" spans="1:4">
      <c r="A96" s="4" t="s">
        <v>1699</v>
      </c>
      <c r="B96" s="6" t="n">
        <v>23000</v>
      </c>
      <c r="C96" s="6" t="n">
        <v>46000</v>
      </c>
      <c r="D96" s="6" t="n">
        <v>48500</v>
      </c>
    </row>
    <row r="97" spans="1:4">
      <c r="A97" s="4" t="s">
        <v>1725</v>
      </c>
      <c r="B97" s="6" t="n">
        <v>23000</v>
      </c>
    </row>
    <row r="98" spans="1:4">
      <c r="A98" s="3" t="s">
        <v>1726</v>
      </c>
    </row>
    <row r="99" spans="1:4">
      <c r="A99" s="4" t="s">
        <v>1703</v>
      </c>
      <c r="B99" s="7" t="n">
        <v>23.08</v>
      </c>
      <c r="C99" s="7" t="n">
        <v>23.08</v>
      </c>
    </row>
    <row r="100" spans="1:4">
      <c r="A100" s="4" t="s">
        <v>1727</v>
      </c>
      <c r="C100" s="8" t="n">
        <v>23.08</v>
      </c>
    </row>
    <row r="101" spans="1:4">
      <c r="A101" s="4" t="s">
        <v>1728</v>
      </c>
      <c r="B101" s="8" t="n">
        <v>23.08</v>
      </c>
    </row>
    <row r="102" spans="1:4">
      <c r="A102" s="4" t="s">
        <v>1707</v>
      </c>
      <c r="B102" s="8" t="n">
        <v>23.08</v>
      </c>
      <c r="C102" s="7" t="n">
        <v>23.08</v>
      </c>
      <c r="D102" s="7" t="n">
        <v>23.08</v>
      </c>
    </row>
    <row r="103" spans="1:4">
      <c r="A103" s="4" t="s">
        <v>1729</v>
      </c>
      <c r="B103" s="7" t="n">
        <v>23.08</v>
      </c>
    </row>
    <row r="104" spans="1:4">
      <c r="A104" s="3" t="s">
        <v>1678</v>
      </c>
    </row>
    <row r="105" spans="1:4">
      <c r="A105" s="4" t="s">
        <v>1666</v>
      </c>
      <c r="B105" s="4" t="s">
        <v>1734</v>
      </c>
    </row>
    <row r="106" spans="1:4">
      <c r="A106" s="4" t="s">
        <v>1679</v>
      </c>
      <c r="B106" s="5" t="n">
        <v>-57000</v>
      </c>
      <c r="C106" s="5" t="n">
        <v>106000</v>
      </c>
      <c r="D106" s="5" t="n">
        <v>491000</v>
      </c>
    </row>
    <row r="107" spans="1:4">
      <c r="A107" s="4" t="s">
        <v>1735</v>
      </c>
    </row>
    <row r="108" spans="1:4">
      <c r="A108" s="3" t="s">
        <v>1678</v>
      </c>
    </row>
    <row r="109" spans="1:4">
      <c r="A109" s="4" t="s">
        <v>1736</v>
      </c>
      <c r="B109" s="4" t="s">
        <v>1737</v>
      </c>
    </row>
    <row r="110" spans="1:4">
      <c r="A110" s="4" t="s">
        <v>1738</v>
      </c>
      <c r="B110" s="4" t="s">
        <v>1739</v>
      </c>
    </row>
    <row r="111" spans="1:4">
      <c r="A111" s="4" t="s">
        <v>1740</v>
      </c>
    </row>
    <row r="112" spans="1:4">
      <c r="A112" s="3" t="s">
        <v>1678</v>
      </c>
    </row>
    <row r="113" spans="1:4">
      <c r="A113" s="4" t="s">
        <v>1736</v>
      </c>
      <c r="B113" s="4" t="s">
        <v>1737</v>
      </c>
    </row>
    <row r="114" spans="1:4">
      <c r="A114" s="4" t="s">
        <v>1738</v>
      </c>
      <c r="B114" s="4" t="s">
        <v>173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1</v>
      </c>
      <c r="B1" s="2" t="s">
        <v>1</v>
      </c>
    </row>
    <row r="2" spans="1:4">
      <c r="B2" s="2" t="s">
        <v>2</v>
      </c>
      <c r="C2" s="2" t="s">
        <v>38</v>
      </c>
      <c r="D2" s="2" t="s">
        <v>87</v>
      </c>
    </row>
    <row r="3" spans="1:4">
      <c r="A3" s="4" t="s">
        <v>556</v>
      </c>
    </row>
    <row r="4" spans="1:4">
      <c r="A4" s="3" t="s">
        <v>1742</v>
      </c>
    </row>
    <row r="5" spans="1:4">
      <c r="A5" s="4" t="s">
        <v>1743</v>
      </c>
      <c r="B5" s="6" t="n">
        <v>66144</v>
      </c>
      <c r="C5" s="6" t="n">
        <v>63898</v>
      </c>
    </row>
    <row r="6" spans="1:4">
      <c r="A6" s="4" t="s">
        <v>1744</v>
      </c>
      <c r="B6" s="6" t="n">
        <v>6397</v>
      </c>
      <c r="C6" s="6" t="n">
        <v>5081</v>
      </c>
    </row>
    <row r="7" spans="1:4">
      <c r="A7" s="4" t="s">
        <v>1745</v>
      </c>
      <c r="B7" s="6" t="n">
        <v>-5178</v>
      </c>
      <c r="C7" s="6" t="n">
        <v>-2835</v>
      </c>
    </row>
    <row r="8" spans="1:4">
      <c r="A8" s="4" t="s">
        <v>1746</v>
      </c>
      <c r="B8" s="6" t="n">
        <v>67363</v>
      </c>
      <c r="C8" s="6" t="n">
        <v>66144</v>
      </c>
      <c r="D8" s="6" t="n">
        <v>63898</v>
      </c>
    </row>
    <row r="9" spans="1:4">
      <c r="A9" s="4" t="s">
        <v>1725</v>
      </c>
      <c r="B9" s="6" t="n">
        <v>67363</v>
      </c>
    </row>
    <row r="10" spans="1:4">
      <c r="A10" s="3" t="s">
        <v>1747</v>
      </c>
    </row>
    <row r="11" spans="1:4">
      <c r="A11" s="4" t="s">
        <v>1748</v>
      </c>
      <c r="B11" s="7" t="n">
        <v>25.45</v>
      </c>
      <c r="C11" s="7" t="n">
        <v>24.08</v>
      </c>
    </row>
    <row r="12" spans="1:4">
      <c r="A12" s="4" t="s">
        <v>1749</v>
      </c>
      <c r="B12" s="8" t="n">
        <v>46.76</v>
      </c>
      <c r="C12" s="8" t="n">
        <v>41.82</v>
      </c>
    </row>
    <row r="13" spans="1:4">
      <c r="A13" s="4" t="s">
        <v>1750</v>
      </c>
      <c r="B13" s="8" t="n">
        <v>23.18</v>
      </c>
      <c r="C13" s="8" t="n">
        <v>23.94</v>
      </c>
    </row>
    <row r="14" spans="1:4">
      <c r="A14" s="4" t="s">
        <v>1751</v>
      </c>
      <c r="B14" s="8" t="n">
        <v>27.65</v>
      </c>
      <c r="C14" s="7" t="n">
        <v>25.45</v>
      </c>
      <c r="D14" s="7" t="n">
        <v>24.08</v>
      </c>
    </row>
    <row r="15" spans="1:4">
      <c r="A15" s="4" t="s">
        <v>1752</v>
      </c>
      <c r="B15" s="7" t="n">
        <v>27.65</v>
      </c>
    </row>
    <row r="16" spans="1:4">
      <c r="A16" s="4" t="s">
        <v>1753</v>
      </c>
      <c r="B16" s="5" t="n">
        <v>213</v>
      </c>
      <c r="C16" s="5" t="n">
        <v>215</v>
      </c>
      <c r="D16" s="5" t="n">
        <v>191</v>
      </c>
    </row>
    <row r="17" spans="1:4">
      <c r="A17" s="4" t="s">
        <v>1754</v>
      </c>
    </row>
    <row r="18" spans="1:4">
      <c r="A18" s="3" t="s">
        <v>1755</v>
      </c>
    </row>
    <row r="19" spans="1:4">
      <c r="A19" s="4" t="s">
        <v>1756</v>
      </c>
      <c r="B19" s="4" t="s">
        <v>1435</v>
      </c>
    </row>
    <row r="20" spans="1:4">
      <c r="A20" s="4" t="s">
        <v>1757</v>
      </c>
    </row>
    <row r="21" spans="1:4">
      <c r="A21" s="3" t="s">
        <v>1755</v>
      </c>
    </row>
    <row r="22" spans="1:4">
      <c r="A22" s="4" t="s">
        <v>1756</v>
      </c>
      <c r="B22" s="4" t="s">
        <v>743</v>
      </c>
    </row>
    <row r="23" spans="1:4">
      <c r="A23" s="4" t="s">
        <v>561</v>
      </c>
    </row>
    <row r="24" spans="1:4">
      <c r="A24" s="3" t="s">
        <v>1755</v>
      </c>
    </row>
    <row r="25" spans="1:4">
      <c r="A25" s="4" t="s">
        <v>1758</v>
      </c>
      <c r="B25" s="4" t="s">
        <v>743</v>
      </c>
    </row>
    <row r="26" spans="1:4">
      <c r="A26" s="3" t="s">
        <v>1742</v>
      </c>
    </row>
    <row r="27" spans="1:4">
      <c r="A27" s="4" t="s">
        <v>1743</v>
      </c>
      <c r="B27" s="6" t="n">
        <v>9260</v>
      </c>
    </row>
    <row r="28" spans="1:4">
      <c r="A28" s="4" t="s">
        <v>1744</v>
      </c>
      <c r="B28" s="6" t="n">
        <v>7059</v>
      </c>
      <c r="C28" s="6" t="n">
        <v>4630</v>
      </c>
    </row>
    <row r="29" spans="1:4">
      <c r="A29" s="4" t="s">
        <v>1759</v>
      </c>
      <c r="B29" s="6" t="n">
        <v>7059</v>
      </c>
      <c r="C29" s="6" t="n">
        <v>4992</v>
      </c>
    </row>
    <row r="30" spans="1:4">
      <c r="A30" s="4" t="s">
        <v>1760</v>
      </c>
      <c r="C30" s="6" t="n">
        <v>-362</v>
      </c>
    </row>
    <row r="31" spans="1:4">
      <c r="A31" s="4" t="s">
        <v>1746</v>
      </c>
      <c r="B31" s="6" t="n">
        <v>23378</v>
      </c>
      <c r="C31" s="6" t="n">
        <v>9260</v>
      </c>
    </row>
    <row r="32" spans="1:4">
      <c r="A32" s="4" t="s">
        <v>1725</v>
      </c>
      <c r="B32" s="6" t="n">
        <v>14953</v>
      </c>
    </row>
    <row r="33" spans="1:4">
      <c r="A33" s="4" t="s">
        <v>1700</v>
      </c>
      <c r="B33" s="6" t="n">
        <v>8425</v>
      </c>
    </row>
    <row r="34" spans="1:4">
      <c r="A34" s="3" t="s">
        <v>1747</v>
      </c>
    </row>
    <row r="35" spans="1:4">
      <c r="A35" s="4" t="s">
        <v>1748</v>
      </c>
      <c r="B35" s="7" t="n">
        <v>43.09</v>
      </c>
    </row>
    <row r="36" spans="1:4">
      <c r="A36" s="4" t="s">
        <v>1749</v>
      </c>
      <c r="B36" s="8" t="n">
        <v>45.84</v>
      </c>
      <c r="C36" s="7" t="n">
        <v>43.09</v>
      </c>
    </row>
    <row r="37" spans="1:4">
      <c r="A37" s="4" t="s">
        <v>1761</v>
      </c>
      <c r="B37" s="8" t="n">
        <v>45.84</v>
      </c>
      <c r="C37" s="8" t="n">
        <v>43.09</v>
      </c>
    </row>
    <row r="38" spans="1:4">
      <c r="A38" s="4" t="s">
        <v>1762</v>
      </c>
      <c r="C38" s="8" t="n">
        <v>42.99</v>
      </c>
    </row>
    <row r="39" spans="1:4">
      <c r="A39" s="4" t="s">
        <v>1751</v>
      </c>
      <c r="B39" s="8" t="n">
        <v>41.75</v>
      </c>
      <c r="C39" s="7" t="n">
        <v>43.09</v>
      </c>
    </row>
    <row r="40" spans="1:4">
      <c r="A40" s="4" t="s">
        <v>1752</v>
      </c>
      <c r="B40" s="8" t="n">
        <v>41.75</v>
      </c>
    </row>
    <row r="41" spans="1:4">
      <c r="A41" s="4" t="s">
        <v>1708</v>
      </c>
      <c r="B41" s="7" t="n">
        <v>41.75</v>
      </c>
    </row>
    <row r="42" spans="1:4">
      <c r="A42" s="4" t="s">
        <v>1753</v>
      </c>
      <c r="B42" s="5" t="n">
        <v>319</v>
      </c>
      <c r="C42" s="5" t="n">
        <v>21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3</v>
      </c>
      <c r="B1" s="2" t="s">
        <v>1</v>
      </c>
    </row>
    <row r="2" spans="1:3">
      <c r="B2" s="2" t="s">
        <v>2</v>
      </c>
      <c r="C2" s="2" t="s">
        <v>38</v>
      </c>
    </row>
    <row r="3" spans="1:3">
      <c r="A3" s="3" t="s">
        <v>1755</v>
      </c>
    </row>
    <row r="4" spans="1:3">
      <c r="A4" s="4" t="s">
        <v>1764</v>
      </c>
      <c r="B4" s="5" t="n">
        <v>319</v>
      </c>
      <c r="C4" s="5" t="n">
        <v>215</v>
      </c>
    </row>
    <row r="5" spans="1:3">
      <c r="A5" s="4" t="s">
        <v>1765</v>
      </c>
      <c r="B5" s="6" t="n">
        <v>49</v>
      </c>
      <c r="C5" s="6" t="n">
        <v>215</v>
      </c>
    </row>
    <row r="6" spans="1:3">
      <c r="A6" s="4" t="s">
        <v>155</v>
      </c>
      <c r="B6" s="5" t="n">
        <v>368</v>
      </c>
      <c r="C6" s="5" t="n">
        <v>43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66</v>
      </c>
      <c r="B1" s="2" t="s">
        <v>1767</v>
      </c>
      <c r="C1" s="2" t="s">
        <v>2</v>
      </c>
      <c r="D1" s="2" t="s">
        <v>187</v>
      </c>
      <c r="E1" s="2" t="s">
        <v>4</v>
      </c>
      <c r="F1" s="2" t="s">
        <v>188</v>
      </c>
      <c r="G1" s="2" t="s">
        <v>38</v>
      </c>
      <c r="H1" s="2" t="s">
        <v>189</v>
      </c>
      <c r="I1" s="2" t="s">
        <v>2</v>
      </c>
      <c r="J1" s="2" t="s">
        <v>38</v>
      </c>
    </row>
    <row r="2" spans="1:10">
      <c r="A2" s="4" t="s">
        <v>1768</v>
      </c>
      <c r="I2" s="5" t="n">
        <v>49</v>
      </c>
      <c r="J2" s="5" t="n">
        <v>23</v>
      </c>
    </row>
    <row r="3" spans="1:10">
      <c r="A3" s="4" t="s">
        <v>34</v>
      </c>
    </row>
    <row r="4" spans="1:10">
      <c r="A4" s="4" t="s">
        <v>1769</v>
      </c>
      <c r="C4" s="4" t="s">
        <v>666</v>
      </c>
      <c r="D4" s="4" t="s">
        <v>666</v>
      </c>
      <c r="E4" s="4" t="s">
        <v>666</v>
      </c>
      <c r="F4" s="4" t="s">
        <v>666</v>
      </c>
      <c r="G4" s="4" t="s">
        <v>666</v>
      </c>
      <c r="H4" s="4" t="s">
        <v>666</v>
      </c>
    </row>
    <row r="5" spans="1:10">
      <c r="A5" s="4" t="s">
        <v>1770</v>
      </c>
    </row>
    <row r="6" spans="1:10">
      <c r="A6" s="4" t="s">
        <v>1769</v>
      </c>
      <c r="B6" s="4" t="s">
        <v>177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772</v>
      </c>
      <c r="B1" s="2" t="s">
        <v>1</v>
      </c>
    </row>
    <row r="2" spans="1:4">
      <c r="B2" s="2" t="s">
        <v>1773</v>
      </c>
      <c r="C2" s="2" t="s">
        <v>649</v>
      </c>
      <c r="D2" s="2" t="s">
        <v>1087</v>
      </c>
    </row>
    <row r="3" spans="1:4">
      <c r="A3" s="4" t="s">
        <v>1774</v>
      </c>
    </row>
    <row r="4" spans="1:4">
      <c r="A4" s="3" t="s">
        <v>293</v>
      </c>
    </row>
    <row r="5" spans="1:4">
      <c r="A5" s="4" t="s">
        <v>1775</v>
      </c>
      <c r="B5" s="4" t="s">
        <v>1468</v>
      </c>
    </row>
    <row r="6" spans="1:4">
      <c r="A6" s="4" t="s">
        <v>1776</v>
      </c>
      <c r="B6" s="4" t="s">
        <v>638</v>
      </c>
    </row>
    <row r="7" spans="1:4">
      <c r="A7" s="4" t="s">
        <v>1777</v>
      </c>
      <c r="B7" s="4" t="s">
        <v>1778</v>
      </c>
    </row>
    <row r="8" spans="1:4">
      <c r="A8" s="4" t="s">
        <v>1779</v>
      </c>
      <c r="B8" s="4" t="s">
        <v>1780</v>
      </c>
    </row>
    <row r="9" spans="1:4">
      <c r="A9" s="4" t="s">
        <v>1781</v>
      </c>
      <c r="B9" s="4" t="s">
        <v>673</v>
      </c>
    </row>
    <row r="10" spans="1:4">
      <c r="A10" s="4" t="s">
        <v>1782</v>
      </c>
      <c r="B10" s="4" t="s">
        <v>1780</v>
      </c>
    </row>
    <row r="11" spans="1:4">
      <c r="A11" s="4" t="s">
        <v>1666</v>
      </c>
      <c r="B11" s="4" t="s">
        <v>1435</v>
      </c>
    </row>
    <row r="12" spans="1:4">
      <c r="A12" s="3" t="s">
        <v>1783</v>
      </c>
    </row>
    <row r="13" spans="1:4">
      <c r="A13" s="4" t="s">
        <v>1784</v>
      </c>
      <c r="B13" s="5" t="n">
        <v>3185000</v>
      </c>
      <c r="C13" s="5" t="n">
        <v>2890000</v>
      </c>
      <c r="D13" s="5" t="n">
        <v>2190000</v>
      </c>
    </row>
    <row r="14" spans="1:4">
      <c r="A14" s="4" t="s">
        <v>1785</v>
      </c>
      <c r="B14" s="5" t="n">
        <v>207000</v>
      </c>
      <c r="C14" s="6" t="n">
        <v>392000</v>
      </c>
      <c r="D14" s="6" t="n">
        <v>335000</v>
      </c>
    </row>
    <row r="15" spans="1:4">
      <c r="A15" s="4" t="s">
        <v>1786</v>
      </c>
    </row>
    <row r="16" spans="1:4">
      <c r="A16" s="3" t="s">
        <v>1783</v>
      </c>
    </row>
    <row r="17" spans="1:4">
      <c r="A17" s="4" t="s">
        <v>1787</v>
      </c>
      <c r="B17" s="6" t="n">
        <v>4</v>
      </c>
    </row>
    <row r="18" spans="1:4">
      <c r="A18" s="4" t="s">
        <v>1788</v>
      </c>
      <c r="B18" s="5" t="n">
        <v>2000000</v>
      </c>
      <c r="C18" s="6" t="n">
        <v>2000000</v>
      </c>
    </row>
    <row r="19" spans="1:4">
      <c r="A19" s="4" t="s">
        <v>1784</v>
      </c>
      <c r="B19" s="5" t="n">
        <v>97000</v>
      </c>
      <c r="C19" s="5" t="n">
        <v>102000</v>
      </c>
      <c r="D19" s="5" t="n">
        <v>93000</v>
      </c>
    </row>
    <row r="20" spans="1:4">
      <c r="A20" s="4" t="s">
        <v>1789</v>
      </c>
    </row>
    <row r="21" spans="1:4">
      <c r="A21" s="3" t="s">
        <v>293</v>
      </c>
    </row>
    <row r="22" spans="1:4">
      <c r="A22" s="4" t="s">
        <v>1790</v>
      </c>
      <c r="B22" s="4" t="s">
        <v>1367</v>
      </c>
    </row>
    <row r="23" spans="1:4">
      <c r="A23" s="4" t="s">
        <v>1791</v>
      </c>
    </row>
    <row r="24" spans="1:4">
      <c r="A24" s="3" t="s">
        <v>293</v>
      </c>
    </row>
    <row r="25" spans="1:4">
      <c r="A25" s="4" t="s">
        <v>1792</v>
      </c>
      <c r="B25" s="4" t="s">
        <v>1778</v>
      </c>
    </row>
    <row r="26" spans="1:4">
      <c r="A26" s="4" t="s">
        <v>1790</v>
      </c>
      <c r="B26" s="4" t="s">
        <v>70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3</v>
      </c>
      <c r="B1" s="2" t="s">
        <v>186</v>
      </c>
      <c r="J1" s="2" t="s">
        <v>1</v>
      </c>
    </row>
    <row r="2" spans="1:12">
      <c r="B2" s="2" t="s">
        <v>2</v>
      </c>
      <c r="C2" s="2" t="s">
        <v>187</v>
      </c>
      <c r="D2" s="2" t="s">
        <v>4</v>
      </c>
      <c r="E2" s="2" t="s">
        <v>188</v>
      </c>
      <c r="F2" s="2" t="s">
        <v>38</v>
      </c>
      <c r="G2" s="2" t="s">
        <v>189</v>
      </c>
      <c r="H2" s="2" t="s">
        <v>190</v>
      </c>
      <c r="I2" s="2" t="s">
        <v>191</v>
      </c>
      <c r="J2" s="2" t="s">
        <v>2</v>
      </c>
      <c r="K2" s="2" t="s">
        <v>38</v>
      </c>
      <c r="L2" s="2" t="s">
        <v>87</v>
      </c>
    </row>
    <row r="3" spans="1:12">
      <c r="A3" s="3" t="s">
        <v>1794</v>
      </c>
    </row>
    <row r="4" spans="1:12">
      <c r="A4" s="4" t="s">
        <v>1795</v>
      </c>
      <c r="J4" s="5" t="n">
        <v>18906</v>
      </c>
      <c r="K4" s="5" t="n">
        <v>10638</v>
      </c>
      <c r="L4" s="5" t="n">
        <v>26983</v>
      </c>
    </row>
    <row r="5" spans="1:12">
      <c r="A5" s="4" t="s">
        <v>1796</v>
      </c>
      <c r="J5" s="6" t="n">
        <v>1751</v>
      </c>
      <c r="K5" s="6" t="n">
        <v>1532</v>
      </c>
      <c r="L5" s="6" t="n">
        <v>486</v>
      </c>
    </row>
    <row r="6" spans="1:12">
      <c r="A6" s="3" t="s">
        <v>1797</v>
      </c>
    </row>
    <row r="7" spans="1:12">
      <c r="A7" s="4" t="s">
        <v>1798</v>
      </c>
      <c r="K7" s="6" t="n">
        <v>-2762</v>
      </c>
    </row>
    <row r="8" spans="1:12">
      <c r="A8" s="4" t="s">
        <v>1799</v>
      </c>
      <c r="L8" s="6" t="n">
        <v>6326</v>
      </c>
    </row>
    <row r="9" spans="1:12">
      <c r="A9" s="4" t="s">
        <v>1795</v>
      </c>
      <c r="J9" s="6" t="n">
        <v>1880</v>
      </c>
      <c r="K9" s="6" t="n">
        <v>6815</v>
      </c>
      <c r="L9" s="6" t="n">
        <v>-965</v>
      </c>
    </row>
    <row r="10" spans="1:12">
      <c r="A10" s="4" t="s">
        <v>1796</v>
      </c>
      <c r="J10" s="6" t="n">
        <v>-1043</v>
      </c>
      <c r="K10" s="6" t="n">
        <v>188</v>
      </c>
      <c r="L10" s="6" t="n">
        <v>-76</v>
      </c>
    </row>
    <row r="11" spans="1:12">
      <c r="A11" s="4" t="s">
        <v>1800</v>
      </c>
      <c r="B11" s="5" t="n">
        <v>6533</v>
      </c>
      <c r="C11" s="5" t="n">
        <v>4325</v>
      </c>
      <c r="D11" s="5" t="n">
        <v>3176</v>
      </c>
      <c r="E11" s="5" t="n">
        <v>7460</v>
      </c>
      <c r="F11" s="5" t="n">
        <v>3022</v>
      </c>
      <c r="G11" s="5" t="n">
        <v>1798</v>
      </c>
      <c r="H11" s="5" t="n">
        <v>4150</v>
      </c>
      <c r="I11" s="5" t="n">
        <v>7441</v>
      </c>
      <c r="J11" s="5" t="n">
        <v>21494</v>
      </c>
      <c r="K11" s="5" t="n">
        <v>16411</v>
      </c>
      <c r="L11" s="5" t="n">
        <v>32754</v>
      </c>
    </row>
    <row r="12" spans="1:12">
      <c r="A12" s="3" t="s">
        <v>1801</v>
      </c>
    </row>
    <row r="13" spans="1:12">
      <c r="A13" s="4" t="s">
        <v>1802</v>
      </c>
      <c r="J13" s="4" t="s">
        <v>1803</v>
      </c>
      <c r="K13" s="4" t="s">
        <v>1803</v>
      </c>
      <c r="L13" s="4" t="s">
        <v>1804</v>
      </c>
    </row>
    <row r="14" spans="1:12">
      <c r="A14" s="3" t="s">
        <v>1805</v>
      </c>
    </row>
    <row r="15" spans="1:12">
      <c r="A15" s="4" t="s">
        <v>1798</v>
      </c>
      <c r="K15" s="4" t="s">
        <v>1806</v>
      </c>
    </row>
    <row r="16" spans="1:12">
      <c r="A16" s="4" t="s">
        <v>1799</v>
      </c>
      <c r="L16" s="4" t="s">
        <v>1807</v>
      </c>
    </row>
    <row r="17" spans="1:12">
      <c r="A17" s="4" t="s">
        <v>1808</v>
      </c>
      <c r="J17" s="4" t="s">
        <v>1809</v>
      </c>
      <c r="K17" s="4" t="s">
        <v>1810</v>
      </c>
      <c r="L17" s="4" t="s">
        <v>1811</v>
      </c>
    </row>
    <row r="18" spans="1:12">
      <c r="A18" s="4" t="s">
        <v>1812</v>
      </c>
      <c r="J18" s="4" t="s">
        <v>1813</v>
      </c>
      <c r="K18" s="4" t="s">
        <v>1814</v>
      </c>
    </row>
    <row r="19" spans="1:12">
      <c r="A19" s="4" t="s">
        <v>1815</v>
      </c>
      <c r="J19" s="4" t="s">
        <v>1816</v>
      </c>
      <c r="K19" s="4" t="s">
        <v>1817</v>
      </c>
      <c r="L19" s="4" t="s">
        <v>1818</v>
      </c>
    </row>
    <row r="20" spans="1:12">
      <c r="A20" s="4" t="s">
        <v>1819</v>
      </c>
      <c r="J20" s="4" t="s">
        <v>1820</v>
      </c>
    </row>
    <row r="21" spans="1:12">
      <c r="A21" s="4" t="s">
        <v>1821</v>
      </c>
      <c r="J21" s="4" t="s">
        <v>1822</v>
      </c>
      <c r="K21" s="4" t="s">
        <v>1823</v>
      </c>
      <c r="L21" s="4" t="s">
        <v>1824</v>
      </c>
    </row>
    <row r="22" spans="1:12">
      <c r="A22" s="4" t="s">
        <v>1825</v>
      </c>
      <c r="J22" s="4" t="s">
        <v>1823</v>
      </c>
    </row>
    <row r="23" spans="1:12">
      <c r="A23" s="4" t="s">
        <v>1826</v>
      </c>
      <c r="J23" s="4" t="s">
        <v>1827</v>
      </c>
      <c r="K23" s="4" t="s">
        <v>992</v>
      </c>
      <c r="L23" s="4" t="s">
        <v>1828</v>
      </c>
    </row>
    <row r="24" spans="1:12">
      <c r="A24" s="4" t="s">
        <v>1829</v>
      </c>
      <c r="J24" s="4" t="s">
        <v>1830</v>
      </c>
      <c r="K24" s="4" t="s">
        <v>1831</v>
      </c>
      <c r="L24" s="4" t="s">
        <v>1832</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3</v>
      </c>
      <c r="B1" s="2" t="s">
        <v>1834</v>
      </c>
      <c r="C1" s="2" t="s">
        <v>2</v>
      </c>
      <c r="D1" s="2" t="s">
        <v>38</v>
      </c>
      <c r="E1" s="2" t="s">
        <v>87</v>
      </c>
    </row>
    <row r="2" spans="1:5">
      <c r="A2" s="3" t="s">
        <v>250</v>
      </c>
    </row>
    <row r="3" spans="1:5">
      <c r="A3" s="4" t="s">
        <v>1835</v>
      </c>
      <c r="C3" s="4" t="s">
        <v>1803</v>
      </c>
      <c r="D3" s="4" t="s">
        <v>1803</v>
      </c>
      <c r="E3" s="4" t="s">
        <v>1804</v>
      </c>
    </row>
    <row r="4" spans="1:5">
      <c r="A4" s="4" t="s">
        <v>1836</v>
      </c>
      <c r="B4" s="5" t="n">
        <v>6300000</v>
      </c>
    </row>
    <row r="5" spans="1:5">
      <c r="A5" s="4" t="s">
        <v>1837</v>
      </c>
      <c r="C5" s="5" t="n">
        <v>2800000</v>
      </c>
      <c r="D5" s="5" t="n">
        <v>2800000</v>
      </c>
    </row>
    <row r="6" spans="1:5">
      <c r="A6" s="4" t="s">
        <v>856</v>
      </c>
    </row>
    <row r="7" spans="1:5">
      <c r="A7" s="3" t="s">
        <v>250</v>
      </c>
    </row>
    <row r="8" spans="1:5">
      <c r="A8" s="4" t="s">
        <v>1838</v>
      </c>
      <c r="C8" s="4" t="s">
        <v>673</v>
      </c>
    </row>
    <row r="9" spans="1:5">
      <c r="A9" s="4" t="s">
        <v>1839</v>
      </c>
      <c r="C9" s="5" t="n">
        <v>224000</v>
      </c>
    </row>
    <row r="10" spans="1:5">
      <c r="A10" s="4" t="s">
        <v>1840</v>
      </c>
      <c r="C10" s="6" t="n">
        <v>840000</v>
      </c>
    </row>
    <row r="11" spans="1:5">
      <c r="A11" s="4" t="s">
        <v>1841</v>
      </c>
      <c r="C11" s="6" t="n">
        <v>480000</v>
      </c>
    </row>
    <row r="12" spans="1:5">
      <c r="A12" s="4" t="s">
        <v>1842</v>
      </c>
      <c r="C12" s="5" t="n">
        <v>1300000</v>
      </c>
    </row>
    <row r="13" spans="1:5">
      <c r="A13" s="4" t="s">
        <v>616</v>
      </c>
    </row>
    <row r="14" spans="1:5">
      <c r="A14" s="3" t="s">
        <v>250</v>
      </c>
    </row>
    <row r="15" spans="1:5">
      <c r="A15" s="4" t="s">
        <v>1835</v>
      </c>
      <c r="C15" s="4" t="s">
        <v>70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3</v>
      </c>
      <c r="B1" s="2" t="s">
        <v>2</v>
      </c>
      <c r="C1" s="2" t="s">
        <v>38</v>
      </c>
    </row>
    <row r="2" spans="1:3">
      <c r="A2" s="3" t="s">
        <v>1844</v>
      </c>
    </row>
    <row r="3" spans="1:3">
      <c r="A3" s="4" t="s">
        <v>1845</v>
      </c>
      <c r="B3" s="5" t="n">
        <v>87000</v>
      </c>
    </row>
    <row r="4" spans="1:3">
      <c r="A4" s="3" t="s">
        <v>1846</v>
      </c>
    </row>
    <row r="5" spans="1:3">
      <c r="A5" s="4" t="s">
        <v>1847</v>
      </c>
      <c r="B5" s="6" t="n">
        <v>9672000</v>
      </c>
      <c r="C5" s="5" t="n">
        <v>9746000</v>
      </c>
    </row>
    <row r="6" spans="1:3">
      <c r="A6" s="4" t="s">
        <v>64</v>
      </c>
      <c r="B6" s="6" t="n">
        <v>8186000</v>
      </c>
    </row>
    <row r="7" spans="1:3">
      <c r="A7" s="4" t="s">
        <v>1848</v>
      </c>
      <c r="B7" s="6" t="n">
        <v>3332000</v>
      </c>
      <c r="C7" s="6" t="n">
        <v>3802000</v>
      </c>
    </row>
    <row r="8" spans="1:3">
      <c r="A8" s="4" t="s">
        <v>1849</v>
      </c>
      <c r="B8" s="6" t="n">
        <v>2705000</v>
      </c>
      <c r="C8" s="6" t="n">
        <v>2858000</v>
      </c>
    </row>
    <row r="9" spans="1:3">
      <c r="A9" s="4" t="s">
        <v>1850</v>
      </c>
      <c r="B9" s="6" t="n">
        <v>443000</v>
      </c>
      <c r="C9" s="6" t="n">
        <v>580000</v>
      </c>
    </row>
    <row r="10" spans="1:3">
      <c r="A10" s="4" t="s">
        <v>1851</v>
      </c>
      <c r="B10" s="6" t="n">
        <v>397000</v>
      </c>
      <c r="C10" s="6" t="n">
        <v>478000</v>
      </c>
    </row>
    <row r="11" spans="1:3">
      <c r="A11" s="4" t="s">
        <v>1852</v>
      </c>
      <c r="C11" s="6" t="n">
        <v>289000</v>
      </c>
    </row>
    <row r="12" spans="1:3">
      <c r="A12" s="4" t="s">
        <v>1853</v>
      </c>
      <c r="B12" s="6" t="n">
        <v>26000</v>
      </c>
    </row>
    <row r="13" spans="1:3">
      <c r="A13" s="4" t="s">
        <v>109</v>
      </c>
      <c r="B13" s="6" t="n">
        <v>1741000</v>
      </c>
      <c r="C13" s="6" t="n">
        <v>1644000</v>
      </c>
    </row>
    <row r="14" spans="1:3">
      <c r="A14" s="4" t="s">
        <v>1854</v>
      </c>
      <c r="B14" s="6" t="n">
        <v>26502000</v>
      </c>
      <c r="C14" s="6" t="n">
        <v>19397000</v>
      </c>
    </row>
    <row r="15" spans="1:3">
      <c r="A15" s="3" t="s">
        <v>1855</v>
      </c>
    </row>
    <row r="16" spans="1:3">
      <c r="A16" s="4" t="s">
        <v>1856</v>
      </c>
      <c r="B16" s="6" t="n">
        <v>-7889000</v>
      </c>
    </row>
    <row r="17" spans="1:3">
      <c r="A17" s="4" t="s">
        <v>1857</v>
      </c>
      <c r="B17" s="6" t="n">
        <v>-4018000</v>
      </c>
      <c r="C17" s="6" t="n">
        <v>-3970000</v>
      </c>
    </row>
    <row r="18" spans="1:3">
      <c r="A18" s="4" t="s">
        <v>1858</v>
      </c>
      <c r="B18" s="6" t="n">
        <v>-2667000</v>
      </c>
      <c r="C18" s="6" t="n">
        <v>-2676000</v>
      </c>
    </row>
    <row r="19" spans="1:3">
      <c r="A19" s="4" t="s">
        <v>1859</v>
      </c>
      <c r="B19" s="6" t="n">
        <v>-2068000</v>
      </c>
      <c r="C19" s="6" t="n">
        <v>-1921000</v>
      </c>
    </row>
    <row r="20" spans="1:3">
      <c r="A20" s="4" t="s">
        <v>1860</v>
      </c>
      <c r="B20" s="6" t="n">
        <v>-2245000</v>
      </c>
      <c r="C20" s="6" t="n">
        <v>-1839000</v>
      </c>
    </row>
    <row r="21" spans="1:3">
      <c r="A21" s="4" t="s">
        <v>1630</v>
      </c>
      <c r="B21" s="6" t="n">
        <v>-1319000</v>
      </c>
      <c r="C21" s="6" t="n">
        <v>-1106000</v>
      </c>
    </row>
    <row r="22" spans="1:3">
      <c r="A22" s="4" t="s">
        <v>1861</v>
      </c>
      <c r="B22" s="6" t="n">
        <v>-1058000</v>
      </c>
    </row>
    <row r="23" spans="1:3">
      <c r="A23" s="4" t="s">
        <v>1862</v>
      </c>
      <c r="B23" s="6" t="n">
        <v>-648000</v>
      </c>
      <c r="C23" s="6" t="n">
        <v>-553000</v>
      </c>
    </row>
    <row r="24" spans="1:3">
      <c r="A24" s="4" t="s">
        <v>1853</v>
      </c>
      <c r="C24" s="6" t="n">
        <v>-24000</v>
      </c>
    </row>
    <row r="25" spans="1:3">
      <c r="A25" s="4" t="s">
        <v>109</v>
      </c>
      <c r="B25" s="6" t="n">
        <v>-246000</v>
      </c>
      <c r="C25" s="6" t="n">
        <v>-11000</v>
      </c>
    </row>
    <row r="26" spans="1:3">
      <c r="A26" s="4" t="s">
        <v>1863</v>
      </c>
      <c r="B26" s="6" t="n">
        <v>-22158000</v>
      </c>
      <c r="C26" s="6" t="n">
        <v>-12100000</v>
      </c>
    </row>
    <row r="27" spans="1:3">
      <c r="A27" s="4" t="s">
        <v>1864</v>
      </c>
      <c r="C27" s="6" t="n">
        <v>-819000</v>
      </c>
    </row>
    <row r="28" spans="1:3">
      <c r="A28" s="4" t="s">
        <v>1865</v>
      </c>
      <c r="B28" s="6" t="n">
        <v>4344000</v>
      </c>
      <c r="C28" s="5" t="n">
        <v>6478000</v>
      </c>
    </row>
    <row r="29" spans="1:3">
      <c r="A29" s="4" t="s">
        <v>1795</v>
      </c>
    </row>
    <row r="30" spans="1:3">
      <c r="A30" s="3" t="s">
        <v>1844</v>
      </c>
    </row>
    <row r="31" spans="1:3">
      <c r="A31" s="4" t="s">
        <v>1866</v>
      </c>
      <c r="B31" s="6" t="n">
        <v>8000000</v>
      </c>
    </row>
    <row r="32" spans="1:3">
      <c r="A32" s="4" t="s">
        <v>1867</v>
      </c>
      <c r="B32" s="6" t="n">
        <v>722000</v>
      </c>
    </row>
    <row r="33" spans="1:3">
      <c r="A33" s="4" t="s">
        <v>1796</v>
      </c>
    </row>
    <row r="34" spans="1:3">
      <c r="A34" s="3" t="s">
        <v>1844</v>
      </c>
    </row>
    <row r="35" spans="1:3">
      <c r="A35" s="4" t="s">
        <v>1866</v>
      </c>
      <c r="B35" s="6" t="n">
        <v>5100000</v>
      </c>
    </row>
    <row r="36" spans="1:3">
      <c r="A36" s="4" t="s">
        <v>1867</v>
      </c>
      <c r="B36" s="6" t="n">
        <v>634000</v>
      </c>
    </row>
    <row r="37" spans="1:3">
      <c r="A37" s="4" t="s">
        <v>1868</v>
      </c>
    </row>
    <row r="38" spans="1:3">
      <c r="A38" s="3" t="s">
        <v>1844</v>
      </c>
    </row>
    <row r="39" spans="1:3">
      <c r="A39" s="4" t="s">
        <v>1866</v>
      </c>
      <c r="B39" s="5" t="n">
        <v>212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9</v>
      </c>
      <c r="B1" s="2" t="s">
        <v>1</v>
      </c>
    </row>
    <row r="2" spans="1:4">
      <c r="B2" s="2" t="s">
        <v>2</v>
      </c>
      <c r="C2" s="2" t="s">
        <v>38</v>
      </c>
      <c r="D2" s="2" t="s">
        <v>87</v>
      </c>
    </row>
    <row r="3" spans="1:4">
      <c r="A3" s="3" t="s">
        <v>1870</v>
      </c>
    </row>
    <row r="4" spans="1:4">
      <c r="A4" s="4" t="s">
        <v>830</v>
      </c>
      <c r="B4" s="5" t="n">
        <v>1327</v>
      </c>
      <c r="C4" s="5" t="n">
        <v>912</v>
      </c>
      <c r="D4" s="5" t="n">
        <v>1495</v>
      </c>
    </row>
    <row r="5" spans="1:4">
      <c r="A5" s="4" t="s">
        <v>1871</v>
      </c>
      <c r="B5" s="6" t="n">
        <v>364</v>
      </c>
      <c r="C5" s="6" t="n">
        <v>306</v>
      </c>
      <c r="D5" s="6" t="n">
        <v>259</v>
      </c>
    </row>
    <row r="6" spans="1:4">
      <c r="A6" s="4" t="s">
        <v>1872</v>
      </c>
      <c r="B6" s="6" t="n">
        <v>55</v>
      </c>
      <c r="C6" s="6" t="n">
        <v>339</v>
      </c>
    </row>
    <row r="7" spans="1:4">
      <c r="A7" s="4" t="s">
        <v>1873</v>
      </c>
      <c r="C7" s="6" t="n">
        <v>-34</v>
      </c>
      <c r="D7" s="6" t="n">
        <v>-42</v>
      </c>
    </row>
    <row r="8" spans="1:4">
      <c r="A8" s="4" t="s">
        <v>1874</v>
      </c>
      <c r="B8" s="6" t="n">
        <v>-39</v>
      </c>
      <c r="C8" s="6" t="n">
        <v>-196</v>
      </c>
      <c r="D8" s="6" t="n">
        <v>-800</v>
      </c>
    </row>
    <row r="9" spans="1:4">
      <c r="A9" s="4" t="s">
        <v>832</v>
      </c>
      <c r="B9" s="6" t="n">
        <v>1707</v>
      </c>
      <c r="C9" s="6" t="n">
        <v>1327</v>
      </c>
      <c r="D9" s="6" t="n">
        <v>912</v>
      </c>
    </row>
    <row r="10" spans="1:4">
      <c r="A10" s="4" t="s">
        <v>1875</v>
      </c>
      <c r="B10" s="6" t="n">
        <v>1500</v>
      </c>
    </row>
    <row r="11" spans="1:4">
      <c r="A11" s="3" t="s">
        <v>1876</v>
      </c>
    </row>
    <row r="12" spans="1:4">
      <c r="A12" s="4" t="s">
        <v>1877</v>
      </c>
      <c r="B12" s="6" t="n">
        <v>173</v>
      </c>
      <c r="C12" s="6" t="n">
        <v>42</v>
      </c>
      <c r="D12" s="6" t="n">
        <v>-258</v>
      </c>
    </row>
    <row r="13" spans="1:4">
      <c r="A13" s="4" t="s">
        <v>1878</v>
      </c>
      <c r="B13" s="5" t="n">
        <v>514</v>
      </c>
      <c r="C13" s="5" t="n">
        <v>341</v>
      </c>
      <c r="D13" s="5" t="n">
        <v>29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9</v>
      </c>
      <c r="B1" s="2" t="s">
        <v>1</v>
      </c>
    </row>
    <row r="2" spans="1:3">
      <c r="B2" s="2" t="s">
        <v>2</v>
      </c>
      <c r="C2" s="2" t="s">
        <v>38</v>
      </c>
    </row>
    <row r="3" spans="1:3">
      <c r="A3" s="3" t="s">
        <v>1880</v>
      </c>
    </row>
    <row r="4" spans="1:3">
      <c r="A4" s="4" t="s">
        <v>1881</v>
      </c>
      <c r="B4" s="5" t="n">
        <v>11912</v>
      </c>
      <c r="C4" s="5" t="n">
        <v>3971</v>
      </c>
    </row>
    <row r="5" spans="1:3">
      <c r="A5" s="4" t="s">
        <v>1882</v>
      </c>
      <c r="B5" s="6" t="n">
        <v>-1218</v>
      </c>
      <c r="C5" s="6" t="n">
        <v>-347</v>
      </c>
    </row>
    <row r="6" spans="1:3">
      <c r="A6" s="4" t="s">
        <v>1883</v>
      </c>
      <c r="B6" s="6" t="n">
        <v>10694</v>
      </c>
      <c r="C6" s="6" t="n">
        <v>3624</v>
      </c>
    </row>
    <row r="7" spans="1:3">
      <c r="A7" s="3" t="s">
        <v>1884</v>
      </c>
    </row>
    <row r="8" spans="1:3">
      <c r="A8" s="4" t="s">
        <v>1881</v>
      </c>
      <c r="B8" s="6" t="n">
        <v>24888</v>
      </c>
      <c r="C8" s="6" t="n">
        <v>14029</v>
      </c>
    </row>
    <row r="9" spans="1:3">
      <c r="A9" s="4" t="s">
        <v>1883</v>
      </c>
      <c r="B9" s="5" t="n">
        <v>24888</v>
      </c>
      <c r="C9" s="5" t="n">
        <v>14029</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5</v>
      </c>
      <c r="B1" s="2" t="s">
        <v>186</v>
      </c>
      <c r="J1" s="2" t="s">
        <v>1</v>
      </c>
    </row>
    <row r="2" spans="1:12">
      <c r="B2" s="2" t="s">
        <v>2</v>
      </c>
      <c r="C2" s="2" t="s">
        <v>187</v>
      </c>
      <c r="D2" s="2" t="s">
        <v>4</v>
      </c>
      <c r="E2" s="2" t="s">
        <v>188</v>
      </c>
      <c r="F2" s="2" t="s">
        <v>38</v>
      </c>
      <c r="G2" s="2" t="s">
        <v>189</v>
      </c>
      <c r="H2" s="2" t="s">
        <v>190</v>
      </c>
      <c r="I2" s="2" t="s">
        <v>191</v>
      </c>
      <c r="J2" s="2" t="s">
        <v>2</v>
      </c>
      <c r="K2" s="2" t="s">
        <v>38</v>
      </c>
      <c r="L2" s="2" t="s">
        <v>87</v>
      </c>
    </row>
    <row r="3" spans="1:12">
      <c r="A3" s="3" t="s">
        <v>297</v>
      </c>
    </row>
    <row r="4" spans="1:12">
      <c r="A4" s="4" t="s">
        <v>134</v>
      </c>
      <c r="B4" s="5" t="n">
        <v>25768</v>
      </c>
      <c r="C4" s="5" t="n">
        <v>18408</v>
      </c>
      <c r="D4" s="5" t="n">
        <v>18007</v>
      </c>
      <c r="E4" s="5" t="n">
        <v>29516</v>
      </c>
      <c r="F4" s="5" t="n">
        <v>17306</v>
      </c>
      <c r="G4" s="5" t="n">
        <v>17411</v>
      </c>
      <c r="H4" s="5" t="n">
        <v>15666</v>
      </c>
      <c r="I4" s="5" t="n">
        <v>27469</v>
      </c>
      <c r="J4" s="5" t="n">
        <v>91699</v>
      </c>
      <c r="K4" s="5" t="n">
        <v>77852</v>
      </c>
      <c r="L4" s="5" t="n">
        <v>45632</v>
      </c>
    </row>
    <row r="5" spans="1:12">
      <c r="A5" s="3" t="s">
        <v>160</v>
      </c>
    </row>
    <row r="6" spans="1:12">
      <c r="A6" s="4" t="s">
        <v>1886</v>
      </c>
      <c r="J6" s="6" t="n">
        <v>69807</v>
      </c>
      <c r="K6" s="6" t="n">
        <v>57821</v>
      </c>
      <c r="L6" s="6" t="n">
        <v>27701</v>
      </c>
    </row>
    <row r="7" spans="1:12">
      <c r="A7" s="4" t="s">
        <v>1887</v>
      </c>
      <c r="J7" s="6" t="n">
        <v>-118</v>
      </c>
      <c r="K7" s="6" t="n">
        <v>-102</v>
      </c>
      <c r="L7" s="6" t="n">
        <v>-75</v>
      </c>
    </row>
    <row r="8" spans="1:12">
      <c r="A8" s="4" t="s">
        <v>1888</v>
      </c>
      <c r="J8" s="5" t="n">
        <v>69689</v>
      </c>
      <c r="K8" s="5" t="n">
        <v>57719</v>
      </c>
      <c r="L8" s="5" t="n">
        <v>27626</v>
      </c>
    </row>
    <row r="9" spans="1:12">
      <c r="A9" s="3" t="s">
        <v>1889</v>
      </c>
    </row>
    <row r="10" spans="1:12">
      <c r="A10" s="4" t="s">
        <v>1890</v>
      </c>
      <c r="J10" s="6" t="n">
        <v>112000</v>
      </c>
      <c r="K10" s="6" t="n">
        <v>105000</v>
      </c>
      <c r="L10" s="6" t="n">
        <v>86000</v>
      </c>
    </row>
    <row r="11" spans="1:12">
      <c r="A11" s="4" t="s">
        <v>1891</v>
      </c>
      <c r="J11" s="6" t="n">
        <v>21135000</v>
      </c>
      <c r="K11" s="6" t="n">
        <v>21065000</v>
      </c>
      <c r="L11" s="6" t="n">
        <v>21007000</v>
      </c>
    </row>
    <row r="12" spans="1:12">
      <c r="A12" s="4" t="s">
        <v>1667</v>
      </c>
    </row>
    <row r="13" spans="1:12">
      <c r="A13" s="3" t="s">
        <v>1892</v>
      </c>
    </row>
    <row r="14" spans="1:12">
      <c r="A14" s="4" t="s">
        <v>1893</v>
      </c>
      <c r="J14" s="6" t="n">
        <v>154750</v>
      </c>
      <c r="K14" s="6" t="n">
        <v>165000</v>
      </c>
      <c r="L14" s="6" t="n">
        <v>4500</v>
      </c>
    </row>
    <row r="15" spans="1:12">
      <c r="A15" s="4" t="s">
        <v>1894</v>
      </c>
    </row>
    <row r="16" spans="1:12">
      <c r="A16" s="3" t="s">
        <v>1892</v>
      </c>
    </row>
    <row r="17" spans="1:12">
      <c r="A17" s="4" t="s">
        <v>1893</v>
      </c>
      <c r="J17" s="6" t="n">
        <v>151260</v>
      </c>
      <c r="K17" s="6" t="n">
        <v>47712</v>
      </c>
      <c r="L17" s="6" t="n">
        <v>2375</v>
      </c>
    </row>
    <row r="18" spans="1:12">
      <c r="A18" s="4" t="s">
        <v>34</v>
      </c>
    </row>
    <row r="19" spans="1:12">
      <c r="A19" s="3" t="s">
        <v>297</v>
      </c>
    </row>
    <row r="20" spans="1:12">
      <c r="A20" s="4" t="s">
        <v>1895</v>
      </c>
      <c r="J20" s="4" t="s">
        <v>668</v>
      </c>
    </row>
    <row r="21" spans="1:12">
      <c r="A21" s="3" t="s">
        <v>160</v>
      </c>
    </row>
    <row r="22" spans="1:12">
      <c r="A22" s="4" t="s">
        <v>161</v>
      </c>
      <c r="J22" s="5" t="n">
        <v>-19771</v>
      </c>
      <c r="K22" s="5" t="n">
        <v>-18076</v>
      </c>
      <c r="L22" s="5" t="n">
        <v>-16158</v>
      </c>
    </row>
    <row r="23" spans="1:12">
      <c r="A23" s="3" t="s">
        <v>1889</v>
      </c>
    </row>
    <row r="24" spans="1:12">
      <c r="A24" s="4" t="s">
        <v>1896</v>
      </c>
      <c r="J24" s="6" t="n">
        <v>18813000</v>
      </c>
      <c r="K24" s="6" t="n">
        <v>18736000</v>
      </c>
      <c r="L24" s="6" t="n">
        <v>18678000</v>
      </c>
    </row>
    <row r="25" spans="1:12">
      <c r="A25" s="3" t="s">
        <v>1897</v>
      </c>
    </row>
    <row r="26" spans="1:12">
      <c r="A26" s="4" t="s">
        <v>1898</v>
      </c>
      <c r="J26" s="7" t="n">
        <v>1.06</v>
      </c>
      <c r="K26" s="7" t="n">
        <v>0.97</v>
      </c>
      <c r="L26" s="7" t="n">
        <v>0.87</v>
      </c>
    </row>
    <row r="27" spans="1:12">
      <c r="A27" s="4" t="s">
        <v>1899</v>
      </c>
      <c r="J27" s="8" t="n">
        <v>3.35</v>
      </c>
      <c r="K27" s="8" t="n">
        <v>2.79</v>
      </c>
      <c r="L27" s="8" t="n">
        <v>1.34</v>
      </c>
    </row>
    <row r="28" spans="1:12">
      <c r="A28" s="4" t="s">
        <v>1900</v>
      </c>
      <c r="B28" s="7" t="n">
        <v>1.23</v>
      </c>
      <c r="C28" s="7" t="n">
        <v>0.88</v>
      </c>
      <c r="D28" s="7" t="n">
        <v>0.86</v>
      </c>
      <c r="E28" s="7" t="n">
        <v>1.42</v>
      </c>
      <c r="F28" s="7" t="n">
        <v>0.83</v>
      </c>
      <c r="G28" s="7" t="n">
        <v>0.84</v>
      </c>
      <c r="H28" s="7" t="n">
        <v>0.75</v>
      </c>
      <c r="I28" s="7" t="n">
        <v>1.32</v>
      </c>
      <c r="J28" s="8" t="n">
        <v>4.41</v>
      </c>
      <c r="K28" s="8" t="n">
        <v>3.76</v>
      </c>
      <c r="L28" s="8" t="n">
        <v>2.21</v>
      </c>
    </row>
    <row r="29" spans="1:12">
      <c r="A29" s="3" t="s">
        <v>1892</v>
      </c>
    </row>
    <row r="30" spans="1:12">
      <c r="A30" s="4" t="s">
        <v>1898</v>
      </c>
      <c r="J30" s="8" t="n">
        <v>1.06</v>
      </c>
      <c r="K30" s="8" t="n">
        <v>0.97</v>
      </c>
      <c r="L30" s="8" t="n">
        <v>0.87</v>
      </c>
    </row>
    <row r="31" spans="1:12">
      <c r="A31" s="4" t="s">
        <v>1899</v>
      </c>
      <c r="J31" s="8" t="n">
        <v>3.33</v>
      </c>
      <c r="K31" s="8" t="n">
        <v>2.77</v>
      </c>
      <c r="L31" s="8" t="n">
        <v>1.33</v>
      </c>
    </row>
    <row r="32" spans="1:12">
      <c r="A32" s="4" t="s">
        <v>1901</v>
      </c>
      <c r="B32" s="8" t="n">
        <v>1.23</v>
      </c>
      <c r="C32" s="8" t="n">
        <v>0.88</v>
      </c>
      <c r="D32" s="8" t="n">
        <v>0.86</v>
      </c>
      <c r="E32" s="8" t="n">
        <v>1.41</v>
      </c>
      <c r="F32" s="8" t="n">
        <v>0.83</v>
      </c>
      <c r="G32" s="8" t="n">
        <v>0.83</v>
      </c>
      <c r="H32" s="8" t="n">
        <v>0.74</v>
      </c>
      <c r="I32" s="8" t="n">
        <v>1.32</v>
      </c>
      <c r="J32" s="7" t="n">
        <v>4.39</v>
      </c>
      <c r="K32" s="7" t="n">
        <v>3.74</v>
      </c>
      <c r="L32" s="7" t="n">
        <v>2.2</v>
      </c>
    </row>
    <row r="33" spans="1:12">
      <c r="A33" s="4" t="s">
        <v>36</v>
      </c>
    </row>
    <row r="34" spans="1:12">
      <c r="A34" s="3" t="s">
        <v>160</v>
      </c>
    </row>
    <row r="35" spans="1:12">
      <c r="A35" s="4" t="s">
        <v>161</v>
      </c>
      <c r="J35" s="5" t="n">
        <v>-2121</v>
      </c>
      <c r="K35" s="5" t="n">
        <v>-1955</v>
      </c>
      <c r="L35" s="5" t="n">
        <v>-1773</v>
      </c>
    </row>
    <row r="36" spans="1:12">
      <c r="A36" s="3" t="s">
        <v>1889</v>
      </c>
    </row>
    <row r="37" spans="1:12">
      <c r="A37" s="4" t="s">
        <v>1896</v>
      </c>
      <c r="J37" s="6" t="n">
        <v>2210000</v>
      </c>
      <c r="K37" s="6" t="n">
        <v>2224000</v>
      </c>
      <c r="L37" s="6" t="n">
        <v>2243000</v>
      </c>
    </row>
    <row r="38" spans="1:12">
      <c r="A38" s="3" t="s">
        <v>1897</v>
      </c>
    </row>
    <row r="39" spans="1:12">
      <c r="A39" s="4" t="s">
        <v>1898</v>
      </c>
      <c r="J39" s="7" t="n">
        <v>0.96</v>
      </c>
      <c r="K39" s="7" t="n">
        <v>0.88</v>
      </c>
      <c r="L39" s="7" t="n">
        <v>0.79</v>
      </c>
    </row>
    <row r="40" spans="1:12">
      <c r="A40" s="4" t="s">
        <v>1899</v>
      </c>
      <c r="J40" s="8" t="n">
        <v>3.05</v>
      </c>
      <c r="K40" s="8" t="n">
        <v>2.53</v>
      </c>
      <c r="L40" s="8" t="n">
        <v>1.22</v>
      </c>
    </row>
    <row r="41" spans="1:12">
      <c r="A41" s="4" t="s">
        <v>1900</v>
      </c>
      <c r="B41" s="8" t="n">
        <v>1.13</v>
      </c>
      <c r="C41" s="8" t="n">
        <v>0.8</v>
      </c>
      <c r="D41" s="8" t="n">
        <v>0.79</v>
      </c>
      <c r="E41" s="8" t="n">
        <v>1.29</v>
      </c>
      <c r="F41" s="8" t="n">
        <v>0.76</v>
      </c>
      <c r="G41" s="8" t="n">
        <v>0.76</v>
      </c>
      <c r="H41" s="8" t="n">
        <v>0.68</v>
      </c>
      <c r="I41" s="8" t="n">
        <v>1.21</v>
      </c>
      <c r="J41" s="8" t="n">
        <v>4.01</v>
      </c>
      <c r="K41" s="8" t="n">
        <v>3.41</v>
      </c>
      <c r="L41" s="8" t="n">
        <v>2.01</v>
      </c>
    </row>
    <row r="42" spans="1:12">
      <c r="A42" s="3" t="s">
        <v>1892</v>
      </c>
    </row>
    <row r="43" spans="1:12">
      <c r="A43" s="4" t="s">
        <v>1898</v>
      </c>
      <c r="J43" s="8" t="n">
        <v>0.96</v>
      </c>
      <c r="K43" s="8" t="n">
        <v>0.88</v>
      </c>
      <c r="L43" s="8" t="n">
        <v>0.79</v>
      </c>
    </row>
    <row r="44" spans="1:12">
      <c r="A44" s="4" t="s">
        <v>1899</v>
      </c>
      <c r="J44" s="8" t="n">
        <v>3.03</v>
      </c>
      <c r="K44" s="8" t="n">
        <v>2.52</v>
      </c>
      <c r="L44" s="8" t="n">
        <v>1.21</v>
      </c>
    </row>
    <row r="45" spans="1:12">
      <c r="A45" s="4" t="s">
        <v>1901</v>
      </c>
      <c r="B45" s="7" t="n">
        <v>1.12</v>
      </c>
      <c r="C45" s="7" t="n">
        <v>0.8</v>
      </c>
      <c r="D45" s="7" t="n">
        <v>0.78</v>
      </c>
      <c r="E45" s="7" t="n">
        <v>1.28</v>
      </c>
      <c r="F45" s="7" t="n">
        <v>0.75</v>
      </c>
      <c r="G45" s="7" t="n">
        <v>0.76</v>
      </c>
      <c r="H45" s="7" t="n">
        <v>0.68</v>
      </c>
      <c r="I45" s="7" t="n">
        <v>1.2</v>
      </c>
      <c r="J45" s="7" t="n">
        <v>3.99</v>
      </c>
      <c r="K45" s="7" t="n">
        <v>3.4</v>
      </c>
      <c r="L45" s="5" t="n">
        <v>2</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2</v>
      </c>
      <c r="B1" s="2" t="s">
        <v>1</v>
      </c>
    </row>
    <row r="2" spans="1:3">
      <c r="B2" s="2" t="s">
        <v>2</v>
      </c>
      <c r="C2" s="2" t="s">
        <v>38</v>
      </c>
    </row>
    <row r="3" spans="1:3">
      <c r="A3" s="3" t="s">
        <v>1903</v>
      </c>
    </row>
    <row r="4" spans="1:3">
      <c r="A4" s="4" t="s">
        <v>1904</v>
      </c>
      <c r="B4" s="5" t="n">
        <v>38370000</v>
      </c>
    </row>
    <row r="5" spans="1:3">
      <c r="A5" s="4" t="s">
        <v>1905</v>
      </c>
      <c r="B5" s="6" t="n">
        <v>-184000</v>
      </c>
    </row>
    <row r="6" spans="1:3">
      <c r="A6" s="4" t="s">
        <v>1906</v>
      </c>
      <c r="B6" s="6" t="n">
        <v>2385000</v>
      </c>
    </row>
    <row r="7" spans="1:3">
      <c r="A7" s="4" t="s">
        <v>1907</v>
      </c>
      <c r="B7" s="6" t="n">
        <v>2827000</v>
      </c>
    </row>
    <row r="8" spans="1:3">
      <c r="A8" s="4" t="s">
        <v>1908</v>
      </c>
      <c r="B8" s="6" t="n">
        <v>43398000</v>
      </c>
    </row>
    <row r="9" spans="1:3">
      <c r="A9" s="4" t="s">
        <v>1909</v>
      </c>
    </row>
    <row r="10" spans="1:3">
      <c r="A10" s="3" t="s">
        <v>1903</v>
      </c>
    </row>
    <row r="11" spans="1:3">
      <c r="A11" s="4" t="s">
        <v>1910</v>
      </c>
      <c r="B11" s="6" t="n">
        <v>97000000</v>
      </c>
      <c r="C11" s="5" t="n">
        <v>102000000</v>
      </c>
    </row>
    <row r="12" spans="1:3">
      <c r="A12" s="4" t="s">
        <v>1911</v>
      </c>
    </row>
    <row r="13" spans="1:3">
      <c r="A13" s="3" t="s">
        <v>1903</v>
      </c>
    </row>
    <row r="14" spans="1:3">
      <c r="A14" s="4" t="s">
        <v>1912</v>
      </c>
      <c r="B14" s="6" t="n">
        <v>690000</v>
      </c>
    </row>
    <row r="15" spans="1:3">
      <c r="A15" s="4" t="s">
        <v>1913</v>
      </c>
      <c r="B15" s="6" t="n">
        <v>2000000</v>
      </c>
      <c r="C15" s="6" t="n">
        <v>2000000</v>
      </c>
    </row>
    <row r="16" spans="1:3">
      <c r="A16" s="4" t="s">
        <v>1914</v>
      </c>
      <c r="B16" s="6" t="n">
        <v>540000</v>
      </c>
      <c r="C16" s="6" t="n">
        <v>640000</v>
      </c>
    </row>
    <row r="17" spans="1:3">
      <c r="A17" s="4" t="s">
        <v>1915</v>
      </c>
      <c r="B17" s="5" t="n">
        <v>3000000</v>
      </c>
      <c r="C17" s="5" t="n">
        <v>300000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6</v>
      </c>
      <c r="B1" s="2" t="s">
        <v>1</v>
      </c>
    </row>
    <row r="2" spans="1:4">
      <c r="B2" s="2" t="s">
        <v>2</v>
      </c>
      <c r="C2" s="2" t="s">
        <v>38</v>
      </c>
      <c r="D2" s="2" t="s">
        <v>87</v>
      </c>
    </row>
    <row r="3" spans="1:4">
      <c r="A3" s="3" t="s">
        <v>1917</v>
      </c>
    </row>
    <row r="4" spans="1:4">
      <c r="A4" s="4" t="s">
        <v>138</v>
      </c>
      <c r="B4" s="5" t="n">
        <v>5689</v>
      </c>
      <c r="C4" s="5" t="n">
        <v>-1548</v>
      </c>
      <c r="D4" s="5" t="n">
        <v>-1265</v>
      </c>
    </row>
    <row r="5" spans="1:4">
      <c r="A5" s="4" t="s">
        <v>139</v>
      </c>
      <c r="C5" s="6" t="n">
        <v>-428</v>
      </c>
    </row>
    <row r="6" spans="1:4">
      <c r="A6" s="4" t="s">
        <v>140</v>
      </c>
      <c r="D6" s="6" t="n">
        <v>136</v>
      </c>
    </row>
    <row r="7" spans="1:4">
      <c r="A7" s="4" t="s">
        <v>141</v>
      </c>
      <c r="B7" s="6" t="n">
        <v>-79</v>
      </c>
      <c r="C7" s="6" t="n">
        <v>-20</v>
      </c>
      <c r="D7" s="6" t="n">
        <v>298</v>
      </c>
    </row>
    <row r="8" spans="1:4">
      <c r="A8" s="4" t="s">
        <v>1918</v>
      </c>
      <c r="B8" s="6" t="n">
        <v>5610</v>
      </c>
      <c r="C8" s="6" t="n">
        <v>-1996</v>
      </c>
      <c r="D8" s="6" t="n">
        <v>-831</v>
      </c>
    </row>
    <row r="9" spans="1:4">
      <c r="A9" s="4" t="s">
        <v>143</v>
      </c>
      <c r="B9" s="6" t="n">
        <v>-1348</v>
      </c>
      <c r="C9" s="6" t="n">
        <v>420</v>
      </c>
      <c r="D9" s="6" t="n">
        <v>377</v>
      </c>
    </row>
    <row r="10" spans="1:4">
      <c r="A10" s="4" t="s">
        <v>1919</v>
      </c>
      <c r="B10" s="6" t="n">
        <v>4262</v>
      </c>
      <c r="C10" s="6" t="n">
        <v>-1576</v>
      </c>
      <c r="D10" s="6" t="n">
        <v>-454</v>
      </c>
    </row>
    <row r="11" spans="1:4">
      <c r="A11" s="3" t="s">
        <v>1920</v>
      </c>
    </row>
    <row r="12" spans="1:4">
      <c r="A12" s="4" t="s">
        <v>136</v>
      </c>
      <c r="B12" s="6" t="n">
        <v>-199</v>
      </c>
      <c r="C12" s="6" t="n">
        <v>178</v>
      </c>
      <c r="D12" s="6" t="n">
        <v>83</v>
      </c>
    </row>
    <row r="13" spans="1:4">
      <c r="A13" s="4" t="s">
        <v>137</v>
      </c>
      <c r="B13" s="6" t="n">
        <v>-20</v>
      </c>
      <c r="C13" s="6" t="n">
        <v>28</v>
      </c>
      <c r="D13" s="6" t="n">
        <v>219</v>
      </c>
    </row>
    <row r="14" spans="1:4">
      <c r="A14" s="4" t="s">
        <v>1921</v>
      </c>
      <c r="B14" s="6" t="n">
        <v>-219</v>
      </c>
      <c r="C14" s="6" t="n">
        <v>206</v>
      </c>
      <c r="D14" s="6" t="n">
        <v>302</v>
      </c>
    </row>
    <row r="15" spans="1:4">
      <c r="A15" s="4" t="s">
        <v>143</v>
      </c>
      <c r="B15" s="6" t="n">
        <v>52</v>
      </c>
      <c r="C15" s="6" t="n">
        <v>-43</v>
      </c>
      <c r="D15" s="6" t="n">
        <v>-119</v>
      </c>
    </row>
    <row r="16" spans="1:4">
      <c r="A16" s="4" t="s">
        <v>1919</v>
      </c>
      <c r="B16" s="6" t="n">
        <v>-167</v>
      </c>
      <c r="C16" s="6" t="n">
        <v>163</v>
      </c>
      <c r="D16" s="6" t="n">
        <v>183</v>
      </c>
    </row>
    <row r="17" spans="1:4">
      <c r="A17" s="4" t="s">
        <v>144</v>
      </c>
      <c r="B17" s="5" t="n">
        <v>4095</v>
      </c>
      <c r="C17" s="5" t="n">
        <v>-1413</v>
      </c>
      <c r="D17" s="5" t="n">
        <v>-27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22</v>
      </c>
      <c r="B1" s="2" t="s">
        <v>186</v>
      </c>
      <c r="J1" s="2" t="s">
        <v>1</v>
      </c>
    </row>
    <row r="2" spans="1:12">
      <c r="B2" s="2" t="s">
        <v>2</v>
      </c>
      <c r="C2" s="2" t="s">
        <v>187</v>
      </c>
      <c r="D2" s="2" t="s">
        <v>4</v>
      </c>
      <c r="E2" s="2" t="s">
        <v>188</v>
      </c>
      <c r="F2" s="2" t="s">
        <v>38</v>
      </c>
      <c r="G2" s="2" t="s">
        <v>189</v>
      </c>
      <c r="H2" s="2" t="s">
        <v>190</v>
      </c>
      <c r="I2" s="2" t="s">
        <v>191</v>
      </c>
      <c r="J2" s="2" t="s">
        <v>2</v>
      </c>
      <c r="K2" s="2" t="s">
        <v>38</v>
      </c>
      <c r="L2" s="2" t="s">
        <v>87</v>
      </c>
    </row>
    <row r="3" spans="1:12">
      <c r="A3" s="3" t="s">
        <v>1923</v>
      </c>
    </row>
    <row r="4" spans="1:12">
      <c r="A4" s="4" t="s">
        <v>1924</v>
      </c>
      <c r="B4" s="5" t="n">
        <v>19655</v>
      </c>
      <c r="C4" s="5" t="n">
        <v>12811</v>
      </c>
      <c r="D4" s="5" t="n">
        <v>15125</v>
      </c>
      <c r="E4" s="5" t="n">
        <v>27417</v>
      </c>
      <c r="F4" s="5" t="n">
        <v>10119</v>
      </c>
      <c r="G4" s="5" t="n">
        <v>11465</v>
      </c>
      <c r="H4" s="5" t="n">
        <v>14296</v>
      </c>
      <c r="I4" s="5" t="n">
        <v>27545</v>
      </c>
      <c r="J4" s="5" t="n">
        <v>75008</v>
      </c>
      <c r="K4" s="5" t="n">
        <v>63425</v>
      </c>
      <c r="L4" s="5" t="n">
        <v>58414</v>
      </c>
    </row>
    <row r="5" spans="1:12">
      <c r="A5" s="4" t="s">
        <v>1925</v>
      </c>
      <c r="J5" s="6" t="n">
        <v>-29135</v>
      </c>
      <c r="K5" s="6" t="n">
        <v>-17017</v>
      </c>
      <c r="L5" s="6" t="n">
        <v>-9802</v>
      </c>
    </row>
    <row r="6" spans="1:12">
      <c r="A6" s="4" t="s">
        <v>1926</v>
      </c>
      <c r="J6" s="6" t="n">
        <v>-12791</v>
      </c>
      <c r="K6" s="6" t="n">
        <v>-10473</v>
      </c>
      <c r="L6" s="6" t="n">
        <v>-8860</v>
      </c>
    </row>
    <row r="7" spans="1:12">
      <c r="A7" s="4" t="s">
        <v>1927</v>
      </c>
      <c r="B7" s="6" t="n">
        <v>-10132</v>
      </c>
      <c r="C7" s="6" t="n">
        <v>-12573</v>
      </c>
      <c r="D7" s="6" t="n">
        <v>-11718</v>
      </c>
      <c r="E7" s="6" t="n">
        <v>-10334</v>
      </c>
      <c r="F7" s="6" t="n">
        <v>-8626</v>
      </c>
      <c r="G7" s="6" t="n">
        <v>-8057</v>
      </c>
      <c r="H7" s="6" t="n">
        <v>-7272</v>
      </c>
      <c r="I7" s="6" t="n">
        <v>-6168</v>
      </c>
      <c r="J7" s="6" t="n">
        <v>-44757</v>
      </c>
      <c r="K7" s="6" t="n">
        <v>-30123</v>
      </c>
      <c r="L7" s="6" t="n">
        <v>-20258</v>
      </c>
    </row>
    <row r="8" spans="1:12">
      <c r="A8" s="4" t="s">
        <v>1928</v>
      </c>
      <c r="B8" s="6" t="n">
        <v>-6533</v>
      </c>
      <c r="C8" s="6" t="n">
        <v>-4325</v>
      </c>
      <c r="D8" s="6" t="n">
        <v>-3176</v>
      </c>
      <c r="E8" s="6" t="n">
        <v>-7460</v>
      </c>
      <c r="F8" s="6" t="n">
        <v>-3022</v>
      </c>
      <c r="G8" s="6" t="n">
        <v>-1798</v>
      </c>
      <c r="H8" s="6" t="n">
        <v>-4150</v>
      </c>
      <c r="I8" s="6" t="n">
        <v>-7441</v>
      </c>
      <c r="J8" s="6" t="n">
        <v>-21494</v>
      </c>
      <c r="K8" s="6" t="n">
        <v>-16411</v>
      </c>
      <c r="L8" s="6" t="n">
        <v>-32754</v>
      </c>
    </row>
    <row r="9" spans="1:12">
      <c r="A9" s="4" t="s">
        <v>127</v>
      </c>
      <c r="B9" s="5" t="n">
        <v>25768</v>
      </c>
      <c r="C9" s="5" t="n">
        <v>18408</v>
      </c>
      <c r="D9" s="5" t="n">
        <v>18007</v>
      </c>
      <c r="E9" s="5" t="n">
        <v>29516</v>
      </c>
      <c r="F9" s="5" t="n">
        <v>17306</v>
      </c>
      <c r="G9" s="5" t="n">
        <v>17411</v>
      </c>
      <c r="H9" s="5" t="n">
        <v>15666</v>
      </c>
      <c r="I9" s="5" t="n">
        <v>27469</v>
      </c>
      <c r="J9" s="6" t="n">
        <v>91699</v>
      </c>
      <c r="K9" s="6" t="n">
        <v>77852</v>
      </c>
      <c r="L9" s="6" t="n">
        <v>45632</v>
      </c>
    </row>
    <row r="10" spans="1:12">
      <c r="A10" s="4" t="s">
        <v>1929</v>
      </c>
    </row>
    <row r="11" spans="1:12">
      <c r="A11" s="3" t="s">
        <v>1923</v>
      </c>
    </row>
    <row r="12" spans="1:12">
      <c r="A12" s="4" t="s">
        <v>127</v>
      </c>
      <c r="J12" s="6" t="n">
        <v>15</v>
      </c>
      <c r="K12" s="6" t="n">
        <v>-22</v>
      </c>
      <c r="L12" s="6" t="n">
        <v>-230</v>
      </c>
    </row>
    <row r="13" spans="1:12">
      <c r="A13" s="4" t="s">
        <v>1930</v>
      </c>
    </row>
    <row r="14" spans="1:12">
      <c r="A14" s="3" t="s">
        <v>1923</v>
      </c>
    </row>
    <row r="15" spans="1:12">
      <c r="A15" s="4" t="s">
        <v>1924</v>
      </c>
      <c r="L15" s="6" t="n">
        <v>-136</v>
      </c>
    </row>
    <row r="16" spans="1:12">
      <c r="A16" s="4" t="s">
        <v>1928</v>
      </c>
      <c r="L16" s="6" t="n">
        <v>48</v>
      </c>
    </row>
    <row r="17" spans="1:12">
      <c r="A17" s="4" t="s">
        <v>127</v>
      </c>
      <c r="L17" s="6" t="n">
        <v>-88</v>
      </c>
    </row>
    <row r="18" spans="1:12">
      <c r="A18" s="4" t="s">
        <v>1931</v>
      </c>
    </row>
    <row r="19" spans="1:12">
      <c r="A19" s="3" t="s">
        <v>1923</v>
      </c>
    </row>
    <row r="20" spans="1:12">
      <c r="A20" s="4" t="s">
        <v>1925</v>
      </c>
      <c r="J20" s="6" t="n">
        <v>10</v>
      </c>
      <c r="K20" s="6" t="n">
        <v>-18</v>
      </c>
      <c r="L20" s="6" t="n">
        <v>-109</v>
      </c>
    </row>
    <row r="21" spans="1:12">
      <c r="A21" s="4" t="s">
        <v>1926</v>
      </c>
      <c r="J21" s="6" t="n">
        <v>10</v>
      </c>
      <c r="K21" s="6" t="n">
        <v>-10</v>
      </c>
      <c r="L21" s="6" t="n">
        <v>-110</v>
      </c>
    </row>
    <row r="22" spans="1:12">
      <c r="A22" s="4" t="s">
        <v>1927</v>
      </c>
      <c r="J22" s="6" t="n">
        <v>20</v>
      </c>
      <c r="K22" s="6" t="n">
        <v>-28</v>
      </c>
      <c r="L22" s="6" t="n">
        <v>-219</v>
      </c>
    </row>
    <row r="23" spans="1:12">
      <c r="A23" s="4" t="s">
        <v>1928</v>
      </c>
      <c r="J23" s="6" t="n">
        <v>-5</v>
      </c>
      <c r="K23" s="6" t="n">
        <v>6</v>
      </c>
      <c r="L23" s="6" t="n">
        <v>77</v>
      </c>
    </row>
    <row r="24" spans="1:12">
      <c r="A24" s="4" t="s">
        <v>127</v>
      </c>
      <c r="J24" s="5" t="n">
        <v>15</v>
      </c>
      <c r="K24" s="5" t="n">
        <v>-22</v>
      </c>
      <c r="L24" s="5" t="n">
        <v>-142</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2</v>
      </c>
      <c r="B1" s="2" t="s">
        <v>1</v>
      </c>
    </row>
    <row r="2" spans="1:4">
      <c r="B2" s="2" t="s">
        <v>2</v>
      </c>
      <c r="C2" s="2" t="s">
        <v>38</v>
      </c>
      <c r="D2" s="2" t="s">
        <v>87</v>
      </c>
    </row>
    <row r="3" spans="1:4">
      <c r="A3" s="3" t="s">
        <v>593</v>
      </c>
    </row>
    <row r="4" spans="1:4">
      <c r="A4" s="4" t="s">
        <v>1933</v>
      </c>
      <c r="B4" s="5" t="n">
        <v>689934</v>
      </c>
      <c r="C4" s="5" t="n">
        <v>632424</v>
      </c>
      <c r="D4" s="5" t="n">
        <v>604406</v>
      </c>
    </row>
    <row r="5" spans="1:4">
      <c r="A5" s="4" t="s">
        <v>1934</v>
      </c>
      <c r="B5" s="6" t="n">
        <v>4095</v>
      </c>
      <c r="C5" s="6" t="n">
        <v>-1413</v>
      </c>
      <c r="D5" s="6" t="n">
        <v>-271</v>
      </c>
    </row>
    <row r="6" spans="1:4">
      <c r="A6" s="4" t="s">
        <v>1935</v>
      </c>
      <c r="B6" s="6" t="n">
        <v>764244</v>
      </c>
      <c r="C6" s="6" t="n">
        <v>689934</v>
      </c>
      <c r="D6" s="6" t="n">
        <v>632424</v>
      </c>
    </row>
    <row r="7" spans="1:4">
      <c r="A7" s="4" t="s">
        <v>154</v>
      </c>
    </row>
    <row r="8" spans="1:4">
      <c r="A8" s="3" t="s">
        <v>593</v>
      </c>
    </row>
    <row r="9" spans="1:4">
      <c r="A9" s="4" t="s">
        <v>1933</v>
      </c>
      <c r="B9" s="6" t="n">
        <v>-997</v>
      </c>
      <c r="C9" s="6" t="n">
        <v>416</v>
      </c>
      <c r="D9" s="6" t="n">
        <v>687</v>
      </c>
    </row>
    <row r="10" spans="1:4">
      <c r="A10" s="4" t="s">
        <v>1934</v>
      </c>
      <c r="B10" s="6" t="n">
        <v>4095</v>
      </c>
      <c r="C10" s="6" t="n">
        <v>-1413</v>
      </c>
    </row>
    <row r="11" spans="1:4">
      <c r="A11" s="4" t="s">
        <v>1935</v>
      </c>
      <c r="B11" s="6" t="n">
        <v>3098</v>
      </c>
      <c r="C11" s="6" t="n">
        <v>-997</v>
      </c>
      <c r="D11" s="6" t="n">
        <v>416</v>
      </c>
    </row>
    <row r="12" spans="1:4">
      <c r="A12" s="4" t="s">
        <v>1936</v>
      </c>
    </row>
    <row r="13" spans="1:4">
      <c r="A13" s="3" t="s">
        <v>593</v>
      </c>
    </row>
    <row r="14" spans="1:4">
      <c r="A14" s="4" t="s">
        <v>1933</v>
      </c>
      <c r="B14" s="6" t="n">
        <v>-2165</v>
      </c>
      <c r="C14" s="6" t="n">
        <v>-604</v>
      </c>
    </row>
    <row r="15" spans="1:4">
      <c r="A15" s="4" t="s">
        <v>1934</v>
      </c>
      <c r="B15" s="6" t="n">
        <v>4376</v>
      </c>
      <c r="C15" s="6" t="n">
        <v>-1561</v>
      </c>
    </row>
    <row r="16" spans="1:4">
      <c r="A16" s="4" t="s">
        <v>1935</v>
      </c>
      <c r="B16" s="6" t="n">
        <v>2211</v>
      </c>
      <c r="C16" s="6" t="n">
        <v>-2165</v>
      </c>
      <c r="D16" s="6" t="n">
        <v>-604</v>
      </c>
    </row>
    <row r="17" spans="1:4">
      <c r="A17" s="4" t="s">
        <v>1937</v>
      </c>
    </row>
    <row r="18" spans="1:4">
      <c r="A18" s="3" t="s">
        <v>593</v>
      </c>
    </row>
    <row r="19" spans="1:4">
      <c r="A19" s="4" t="s">
        <v>1933</v>
      </c>
      <c r="B19" s="6" t="n">
        <v>1078</v>
      </c>
      <c r="C19" s="6" t="n">
        <v>1093</v>
      </c>
    </row>
    <row r="20" spans="1:4">
      <c r="A20" s="4" t="s">
        <v>1934</v>
      </c>
      <c r="B20" s="6" t="n">
        <v>-114</v>
      </c>
      <c r="C20" s="6" t="n">
        <v>-15</v>
      </c>
    </row>
    <row r="21" spans="1:4">
      <c r="A21" s="4" t="s">
        <v>1935</v>
      </c>
      <c r="B21" s="6" t="n">
        <v>964</v>
      </c>
      <c r="C21" s="6" t="n">
        <v>1078</v>
      </c>
      <c r="D21" s="6" t="n">
        <v>1093</v>
      </c>
    </row>
    <row r="22" spans="1:4">
      <c r="A22" s="4" t="s">
        <v>1938</v>
      </c>
    </row>
    <row r="23" spans="1:4">
      <c r="A23" s="3" t="s">
        <v>593</v>
      </c>
    </row>
    <row r="24" spans="1:4">
      <c r="A24" s="4" t="s">
        <v>1933</v>
      </c>
      <c r="B24" s="6" t="n">
        <v>90</v>
      </c>
      <c r="C24" s="6" t="n">
        <v>-73</v>
      </c>
    </row>
    <row r="25" spans="1:4">
      <c r="A25" s="4" t="s">
        <v>1934</v>
      </c>
      <c r="B25" s="6" t="n">
        <v>-167</v>
      </c>
      <c r="C25" s="6" t="n">
        <v>163</v>
      </c>
    </row>
    <row r="26" spans="1:4">
      <c r="A26" s="4" t="s">
        <v>1935</v>
      </c>
      <c r="B26" s="5" t="n">
        <v>-77</v>
      </c>
      <c r="C26" s="5" t="n">
        <v>90</v>
      </c>
      <c r="D26" s="5" t="n">
        <v>-7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9</v>
      </c>
      <c r="B1" s="2" t="s">
        <v>2</v>
      </c>
      <c r="C1" s="2" t="s">
        <v>38</v>
      </c>
      <c r="D1" s="2" t="s">
        <v>87</v>
      </c>
      <c r="E1" s="2" t="s">
        <v>745</v>
      </c>
    </row>
    <row r="2" spans="1:5">
      <c r="A2" s="3" t="s">
        <v>1607</v>
      </c>
    </row>
    <row r="3" spans="1:5">
      <c r="A3" s="4" t="s">
        <v>40</v>
      </c>
      <c r="B3" s="5" t="n">
        <v>385303</v>
      </c>
      <c r="C3" s="5" t="n">
        <v>351474</v>
      </c>
    </row>
    <row r="4" spans="1:5">
      <c r="A4" s="4" t="s">
        <v>1940</v>
      </c>
      <c r="B4" s="6" t="n">
        <v>471355</v>
      </c>
      <c r="C4" s="6" t="n">
        <v>475738</v>
      </c>
    </row>
    <row r="5" spans="1:5">
      <c r="A5" s="4" t="s">
        <v>58</v>
      </c>
      <c r="B5" s="6" t="n">
        <v>5620319</v>
      </c>
      <c r="C5" s="6" t="n">
        <v>5240404</v>
      </c>
      <c r="D5" s="5" t="n">
        <v>5085362</v>
      </c>
    </row>
    <row r="6" spans="1:5">
      <c r="A6" s="3" t="s">
        <v>1941</v>
      </c>
    </row>
    <row r="7" spans="1:5">
      <c r="A7" s="4" t="s">
        <v>66</v>
      </c>
      <c r="B7" s="6" t="n">
        <v>41240</v>
      </c>
      <c r="C7" s="6" t="n">
        <v>41240</v>
      </c>
    </row>
    <row r="8" spans="1:5">
      <c r="A8" s="4" t="s">
        <v>218</v>
      </c>
      <c r="B8" s="6" t="n">
        <v>74680</v>
      </c>
      <c r="C8" s="6" t="n">
        <v>60095</v>
      </c>
    </row>
    <row r="9" spans="1:5">
      <c r="A9" s="4" t="s">
        <v>1942</v>
      </c>
      <c r="B9" s="6" t="n">
        <v>764244</v>
      </c>
      <c r="C9" s="6" t="n">
        <v>689934</v>
      </c>
      <c r="D9" s="5" t="n">
        <v>632424</v>
      </c>
      <c r="E9" s="5" t="n">
        <v>604406</v>
      </c>
    </row>
    <row r="10" spans="1:5">
      <c r="A10" s="4" t="s">
        <v>78</v>
      </c>
      <c r="B10" s="6" t="n">
        <v>5620319</v>
      </c>
      <c r="C10" s="6" t="n">
        <v>5240404</v>
      </c>
    </row>
    <row r="11" spans="1:5">
      <c r="A11" s="4" t="s">
        <v>1444</v>
      </c>
    </row>
    <row r="12" spans="1:5">
      <c r="A12" s="3" t="s">
        <v>1607</v>
      </c>
    </row>
    <row r="13" spans="1:5">
      <c r="A13" s="4" t="s">
        <v>40</v>
      </c>
      <c r="B13" s="6" t="n">
        <v>101003</v>
      </c>
      <c r="C13" s="6" t="n">
        <v>99440</v>
      </c>
    </row>
    <row r="14" spans="1:5">
      <c r="A14" s="4" t="s">
        <v>1940</v>
      </c>
      <c r="B14" s="6" t="n">
        <v>4000</v>
      </c>
      <c r="C14" s="6" t="n">
        <v>4075</v>
      </c>
    </row>
    <row r="15" spans="1:5">
      <c r="A15" s="4" t="s">
        <v>1943</v>
      </c>
      <c r="B15" s="6" t="n">
        <v>699906</v>
      </c>
      <c r="C15" s="6" t="n">
        <v>625814</v>
      </c>
    </row>
    <row r="16" spans="1:5">
      <c r="A16" s="4" t="s">
        <v>1944</v>
      </c>
      <c r="B16" s="6" t="n">
        <v>3631</v>
      </c>
      <c r="C16" s="6" t="n">
        <v>3343</v>
      </c>
    </row>
    <row r="17" spans="1:5">
      <c r="A17" s="4" t="s">
        <v>217</v>
      </c>
      <c r="B17" s="6" t="n">
        <v>4749</v>
      </c>
      <c r="C17" s="6" t="n">
        <v>4854</v>
      </c>
    </row>
    <row r="18" spans="1:5">
      <c r="A18" s="4" t="s">
        <v>58</v>
      </c>
      <c r="B18" s="6" t="n">
        <v>813289</v>
      </c>
      <c r="C18" s="6" t="n">
        <v>737526</v>
      </c>
    </row>
    <row r="19" spans="1:5">
      <c r="A19" s="3" t="s">
        <v>1941</v>
      </c>
    </row>
    <row r="20" spans="1:5">
      <c r="A20" s="4" t="s">
        <v>66</v>
      </c>
      <c r="B20" s="6" t="n">
        <v>41240</v>
      </c>
      <c r="C20" s="6" t="n">
        <v>41240</v>
      </c>
    </row>
    <row r="21" spans="1:5">
      <c r="A21" s="4" t="s">
        <v>218</v>
      </c>
      <c r="B21" s="6" t="n">
        <v>7805</v>
      </c>
      <c r="C21" s="6" t="n">
        <v>6352</v>
      </c>
    </row>
    <row r="22" spans="1:5">
      <c r="A22" s="4" t="s">
        <v>1942</v>
      </c>
      <c r="B22" s="6" t="n">
        <v>764244</v>
      </c>
      <c r="C22" s="6" t="n">
        <v>689934</v>
      </c>
    </row>
    <row r="23" spans="1:5">
      <c r="A23" s="4" t="s">
        <v>78</v>
      </c>
      <c r="B23" s="5" t="n">
        <v>813289</v>
      </c>
      <c r="C23" s="5" t="n">
        <v>73752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5</v>
      </c>
      <c r="B1" s="2" t="s">
        <v>186</v>
      </c>
      <c r="J1" s="2" t="s">
        <v>1</v>
      </c>
    </row>
    <row r="2" spans="1:12">
      <c r="B2" s="2" t="s">
        <v>2</v>
      </c>
      <c r="C2" s="2" t="s">
        <v>187</v>
      </c>
      <c r="D2" s="2" t="s">
        <v>4</v>
      </c>
      <c r="E2" s="2" t="s">
        <v>188</v>
      </c>
      <c r="F2" s="2" t="s">
        <v>38</v>
      </c>
      <c r="G2" s="2" t="s">
        <v>189</v>
      </c>
      <c r="H2" s="2" t="s">
        <v>190</v>
      </c>
      <c r="I2" s="2" t="s">
        <v>191</v>
      </c>
      <c r="J2" s="2" t="s">
        <v>2</v>
      </c>
      <c r="K2" s="2" t="s">
        <v>38</v>
      </c>
      <c r="L2" s="2" t="s">
        <v>87</v>
      </c>
    </row>
    <row r="3" spans="1:12">
      <c r="A3" s="3" t="s">
        <v>1946</v>
      </c>
    </row>
    <row r="4" spans="1:12">
      <c r="A4" s="4" t="s">
        <v>1947</v>
      </c>
      <c r="B4" s="5" t="n">
        <v>64527</v>
      </c>
      <c r="C4" s="5" t="n">
        <v>68059</v>
      </c>
      <c r="D4" s="5" t="n">
        <v>65664</v>
      </c>
      <c r="E4" s="5" t="n">
        <v>82633</v>
      </c>
      <c r="F4" s="5" t="n">
        <v>62902</v>
      </c>
      <c r="G4" s="5" t="n">
        <v>61090</v>
      </c>
      <c r="H4" s="5" t="n">
        <v>58356</v>
      </c>
      <c r="I4" s="5" t="n">
        <v>73833</v>
      </c>
      <c r="J4" s="5" t="n">
        <v>280883</v>
      </c>
      <c r="K4" s="5" t="n">
        <v>256181</v>
      </c>
      <c r="L4" s="5" t="n">
        <v>218778</v>
      </c>
    </row>
    <row r="5" spans="1:12">
      <c r="A5" s="4" t="s">
        <v>1948</v>
      </c>
      <c r="J5" s="6" t="n">
        <v>3664</v>
      </c>
      <c r="K5" s="6" t="n">
        <v>4658</v>
      </c>
      <c r="L5" s="6" t="n">
        <v>4108</v>
      </c>
    </row>
    <row r="6" spans="1:12">
      <c r="A6" s="4" t="s">
        <v>1949</v>
      </c>
      <c r="B6" s="6" t="n">
        <v>10132</v>
      </c>
      <c r="C6" s="6" t="n">
        <v>12573</v>
      </c>
      <c r="D6" s="6" t="n">
        <v>11718</v>
      </c>
      <c r="E6" s="6" t="n">
        <v>10334</v>
      </c>
      <c r="F6" s="6" t="n">
        <v>8626</v>
      </c>
      <c r="G6" s="6" t="n">
        <v>8057</v>
      </c>
      <c r="H6" s="6" t="n">
        <v>7272</v>
      </c>
      <c r="I6" s="6" t="n">
        <v>6168</v>
      </c>
      <c r="J6" s="6" t="n">
        <v>44757</v>
      </c>
      <c r="K6" s="6" t="n">
        <v>30123</v>
      </c>
      <c r="L6" s="6" t="n">
        <v>20258</v>
      </c>
    </row>
    <row r="7" spans="1:12">
      <c r="A7" s="4" t="s">
        <v>1950</v>
      </c>
      <c r="J7" s="6" t="n">
        <v>11937</v>
      </c>
      <c r="K7" s="6" t="n">
        <v>12546</v>
      </c>
      <c r="L7" s="6" t="n">
        <v>11386</v>
      </c>
    </row>
    <row r="8" spans="1:12">
      <c r="A8" s="4" t="s">
        <v>125</v>
      </c>
      <c r="B8" s="6" t="n">
        <v>32301</v>
      </c>
      <c r="C8" s="6" t="n">
        <v>22733</v>
      </c>
      <c r="D8" s="6" t="n">
        <v>21183</v>
      </c>
      <c r="E8" s="6" t="n">
        <v>36976</v>
      </c>
      <c r="F8" s="6" t="n">
        <v>20328</v>
      </c>
      <c r="G8" s="6" t="n">
        <v>19209</v>
      </c>
      <c r="H8" s="6" t="n">
        <v>19816</v>
      </c>
      <c r="I8" s="6" t="n">
        <v>34910</v>
      </c>
      <c r="J8" s="6" t="n">
        <v>113193</v>
      </c>
      <c r="K8" s="6" t="n">
        <v>94263</v>
      </c>
      <c r="L8" s="6" t="n">
        <v>78386</v>
      </c>
    </row>
    <row r="9" spans="1:12">
      <c r="A9" s="4" t="s">
        <v>1951</v>
      </c>
      <c r="B9" s="6" t="n">
        <v>-6533</v>
      </c>
      <c r="C9" s="6" t="n">
        <v>-4325</v>
      </c>
      <c r="D9" s="6" t="n">
        <v>-3176</v>
      </c>
      <c r="E9" s="6" t="n">
        <v>-7460</v>
      </c>
      <c r="F9" s="6" t="n">
        <v>-3022</v>
      </c>
      <c r="G9" s="6" t="n">
        <v>-1798</v>
      </c>
      <c r="H9" s="6" t="n">
        <v>-4150</v>
      </c>
      <c r="I9" s="6" t="n">
        <v>-7441</v>
      </c>
      <c r="J9" s="6" t="n">
        <v>-21494</v>
      </c>
      <c r="K9" s="6" t="n">
        <v>-16411</v>
      </c>
      <c r="L9" s="6" t="n">
        <v>-32754</v>
      </c>
    </row>
    <row r="10" spans="1:12">
      <c r="A10" s="4" t="s">
        <v>127</v>
      </c>
      <c r="B10" s="5" t="n">
        <v>25768</v>
      </c>
      <c r="C10" s="5" t="n">
        <v>18408</v>
      </c>
      <c r="D10" s="5" t="n">
        <v>18007</v>
      </c>
      <c r="E10" s="5" t="n">
        <v>29516</v>
      </c>
      <c r="F10" s="5" t="n">
        <v>17306</v>
      </c>
      <c r="G10" s="5" t="n">
        <v>17411</v>
      </c>
      <c r="H10" s="5" t="n">
        <v>15666</v>
      </c>
      <c r="I10" s="5" t="n">
        <v>27469</v>
      </c>
      <c r="J10" s="6" t="n">
        <v>91699</v>
      </c>
      <c r="K10" s="6" t="n">
        <v>77852</v>
      </c>
      <c r="L10" s="6" t="n">
        <v>45632</v>
      </c>
    </row>
    <row r="11" spans="1:12">
      <c r="A11" s="4" t="s">
        <v>145</v>
      </c>
      <c r="J11" s="6" t="n">
        <v>95794</v>
      </c>
      <c r="K11" s="6" t="n">
        <v>76439</v>
      </c>
      <c r="L11" s="6" t="n">
        <v>45361</v>
      </c>
    </row>
    <row r="12" spans="1:12">
      <c r="A12" s="4" t="s">
        <v>1444</v>
      </c>
    </row>
    <row r="13" spans="1:12">
      <c r="A13" s="3" t="s">
        <v>1946</v>
      </c>
    </row>
    <row r="14" spans="1:12">
      <c r="A14" s="4" t="s">
        <v>1952</v>
      </c>
      <c r="J14" s="6" t="n">
        <v>24249</v>
      </c>
      <c r="K14" s="6" t="n">
        <v>22385</v>
      </c>
      <c r="L14" s="6" t="n">
        <v>20063</v>
      </c>
    </row>
    <row r="15" spans="1:12">
      <c r="A15" s="4" t="s">
        <v>1947</v>
      </c>
      <c r="J15" s="6" t="n">
        <v>250</v>
      </c>
      <c r="K15" s="6" t="n">
        <v>231</v>
      </c>
      <c r="L15" s="6" t="n">
        <v>186</v>
      </c>
    </row>
    <row r="16" spans="1:12">
      <c r="A16" s="4" t="s">
        <v>1948</v>
      </c>
      <c r="J16" s="6" t="n">
        <v>54</v>
      </c>
      <c r="K16" s="6" t="n">
        <v>45</v>
      </c>
      <c r="L16" s="6" t="n">
        <v>45</v>
      </c>
    </row>
    <row r="17" spans="1:12">
      <c r="A17" s="4" t="s">
        <v>1949</v>
      </c>
      <c r="J17" s="6" t="n">
        <v>1620</v>
      </c>
      <c r="K17" s="6" t="n">
        <v>1508</v>
      </c>
      <c r="L17" s="6" t="n">
        <v>1094</v>
      </c>
    </row>
    <row r="18" spans="1:12">
      <c r="A18" s="4" t="s">
        <v>1950</v>
      </c>
      <c r="J18" s="6" t="n">
        <v>511</v>
      </c>
      <c r="K18" s="6" t="n">
        <v>469</v>
      </c>
      <c r="L18" s="6" t="n">
        <v>394</v>
      </c>
    </row>
    <row r="19" spans="1:12">
      <c r="A19" s="4" t="s">
        <v>125</v>
      </c>
      <c r="J19" s="6" t="n">
        <v>22422</v>
      </c>
      <c r="K19" s="6" t="n">
        <v>20684</v>
      </c>
      <c r="L19" s="6" t="n">
        <v>18806</v>
      </c>
    </row>
    <row r="20" spans="1:12">
      <c r="A20" s="4" t="s">
        <v>1951</v>
      </c>
      <c r="J20" s="6" t="n">
        <v>1213</v>
      </c>
      <c r="K20" s="6" t="n">
        <v>348</v>
      </c>
      <c r="L20" s="6" t="n">
        <v>116</v>
      </c>
    </row>
    <row r="21" spans="1:12">
      <c r="A21" s="4" t="s">
        <v>1953</v>
      </c>
      <c r="J21" s="6" t="n">
        <v>23635</v>
      </c>
      <c r="K21" s="6" t="n">
        <v>21032</v>
      </c>
      <c r="L21" s="6" t="n">
        <v>18922</v>
      </c>
    </row>
    <row r="22" spans="1:12">
      <c r="A22" s="4" t="s">
        <v>1954</v>
      </c>
      <c r="J22" s="6" t="n">
        <v>68064</v>
      </c>
      <c r="K22" s="6" t="n">
        <v>56820</v>
      </c>
      <c r="L22" s="6" t="n">
        <v>26710</v>
      </c>
    </row>
    <row r="23" spans="1:12">
      <c r="A23" s="4" t="s">
        <v>127</v>
      </c>
      <c r="J23" s="6" t="n">
        <v>91699</v>
      </c>
      <c r="K23" s="6" t="n">
        <v>77852</v>
      </c>
      <c r="L23" s="6" t="n">
        <v>45632</v>
      </c>
    </row>
    <row r="24" spans="1:12">
      <c r="A24" s="4" t="s">
        <v>145</v>
      </c>
      <c r="J24" s="5" t="n">
        <v>95794</v>
      </c>
      <c r="K24" s="5" t="n">
        <v>76439</v>
      </c>
      <c r="L24" s="5" t="n">
        <v>45361</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5</v>
      </c>
      <c r="B1" s="2" t="s">
        <v>1</v>
      </c>
    </row>
    <row r="2" spans="1:4">
      <c r="B2" s="2" t="s">
        <v>2</v>
      </c>
      <c r="C2" s="2" t="s">
        <v>38</v>
      </c>
      <c r="D2" s="2" t="s">
        <v>87</v>
      </c>
    </row>
    <row r="3" spans="1:4">
      <c r="A3" s="3" t="s">
        <v>1956</v>
      </c>
    </row>
    <row r="4" spans="1:4">
      <c r="A4" s="4" t="s">
        <v>134</v>
      </c>
      <c r="B4" s="5" t="n">
        <v>91699</v>
      </c>
      <c r="C4" s="5" t="n">
        <v>77852</v>
      </c>
      <c r="D4" s="5" t="n">
        <v>45632</v>
      </c>
    </row>
    <row r="5" spans="1:4">
      <c r="A5" s="3" t="s">
        <v>195</v>
      </c>
    </row>
    <row r="6" spans="1:4">
      <c r="A6" s="4" t="s">
        <v>1957</v>
      </c>
      <c r="B6" s="6" t="n">
        <v>-120</v>
      </c>
      <c r="C6" s="6" t="n">
        <v>97</v>
      </c>
      <c r="D6" s="6" t="n">
        <v>245</v>
      </c>
    </row>
    <row r="7" spans="1:4">
      <c r="A7" s="4" t="s">
        <v>1958</v>
      </c>
      <c r="B7" s="6" t="n">
        <v>-8677</v>
      </c>
      <c r="C7" s="6" t="n">
        <v>2822</v>
      </c>
      <c r="D7" s="6" t="n">
        <v>730</v>
      </c>
    </row>
    <row r="8" spans="1:4">
      <c r="A8" s="4" t="s">
        <v>1959</v>
      </c>
      <c r="B8" s="6" t="n">
        <v>-3138</v>
      </c>
      <c r="C8" s="6" t="n">
        <v>7368</v>
      </c>
      <c r="D8" s="6" t="n">
        <v>2850</v>
      </c>
    </row>
    <row r="9" spans="1:4">
      <c r="A9" s="4" t="s">
        <v>219</v>
      </c>
      <c r="B9" s="6" t="n">
        <v>97245</v>
      </c>
      <c r="C9" s="6" t="n">
        <v>119213</v>
      </c>
      <c r="D9" s="6" t="n">
        <v>77777</v>
      </c>
    </row>
    <row r="10" spans="1:4">
      <c r="A10" s="3" t="s">
        <v>1960</v>
      </c>
    </row>
    <row r="11" spans="1:4">
      <c r="A11" s="4" t="s">
        <v>235</v>
      </c>
      <c r="B11" s="6" t="n">
        <v>-427266</v>
      </c>
      <c r="C11" s="6" t="n">
        <v>-121535</v>
      </c>
      <c r="D11" s="6" t="n">
        <v>-287113</v>
      </c>
    </row>
    <row r="12" spans="1:4">
      <c r="A12" s="3" t="s">
        <v>1961</v>
      </c>
    </row>
    <row r="13" spans="1:4">
      <c r="A13" s="4" t="s">
        <v>1962</v>
      </c>
      <c r="B13" s="6" t="n">
        <v>-1418</v>
      </c>
      <c r="C13" s="6" t="n">
        <v>-827</v>
      </c>
      <c r="D13" s="6" t="n">
        <v>-1048</v>
      </c>
    </row>
    <row r="14" spans="1:4">
      <c r="A14" s="4" t="s">
        <v>241</v>
      </c>
      <c r="B14" s="6" t="n">
        <v>494</v>
      </c>
      <c r="C14" s="6" t="n">
        <v>230</v>
      </c>
    </row>
    <row r="15" spans="1:4">
      <c r="A15" s="4" t="s">
        <v>242</v>
      </c>
      <c r="B15" s="6" t="n">
        <v>-191</v>
      </c>
      <c r="C15" s="6" t="n">
        <v>83</v>
      </c>
      <c r="D15" s="6" t="n">
        <v>68</v>
      </c>
    </row>
    <row r="16" spans="1:4">
      <c r="A16" s="4" t="s">
        <v>243</v>
      </c>
      <c r="B16" s="6" t="n">
        <v>-21377</v>
      </c>
      <c r="C16" s="6" t="n">
        <v>-19497</v>
      </c>
      <c r="D16" s="6" t="n">
        <v>-17656</v>
      </c>
    </row>
    <row r="17" spans="1:4">
      <c r="A17" s="4" t="s">
        <v>244</v>
      </c>
      <c r="B17" s="6" t="n">
        <v>363850</v>
      </c>
      <c r="C17" s="6" t="n">
        <v>54445</v>
      </c>
      <c r="D17" s="6" t="n">
        <v>219378</v>
      </c>
    </row>
    <row r="18" spans="1:4">
      <c r="A18" s="4" t="s">
        <v>245</v>
      </c>
      <c r="B18" s="6" t="n">
        <v>33829</v>
      </c>
      <c r="C18" s="6" t="n">
        <v>52123</v>
      </c>
      <c r="D18" s="6" t="n">
        <v>10042</v>
      </c>
    </row>
    <row r="19" spans="1:4">
      <c r="A19" s="4" t="s">
        <v>246</v>
      </c>
      <c r="B19" s="6" t="n">
        <v>351474</v>
      </c>
      <c r="C19" s="6" t="n">
        <v>299351</v>
      </c>
      <c r="D19" s="6" t="n">
        <v>289309</v>
      </c>
    </row>
    <row r="20" spans="1:4">
      <c r="A20" s="4" t="s">
        <v>247</v>
      </c>
      <c r="B20" s="6" t="n">
        <v>385303</v>
      </c>
      <c r="C20" s="6" t="n">
        <v>351474</v>
      </c>
      <c r="D20" s="6" t="n">
        <v>299351</v>
      </c>
    </row>
    <row r="21" spans="1:4">
      <c r="A21" s="4" t="s">
        <v>1444</v>
      </c>
    </row>
    <row r="22" spans="1:4">
      <c r="A22" s="3" t="s">
        <v>1956</v>
      </c>
    </row>
    <row r="23" spans="1:4">
      <c r="A23" s="4" t="s">
        <v>134</v>
      </c>
      <c r="B23" s="6" t="n">
        <v>91699</v>
      </c>
      <c r="C23" s="6" t="n">
        <v>77852</v>
      </c>
      <c r="D23" s="6" t="n">
        <v>45632</v>
      </c>
    </row>
    <row r="24" spans="1:4">
      <c r="A24" s="3" t="s">
        <v>195</v>
      </c>
    </row>
    <row r="25" spans="1:4">
      <c r="A25" s="4" t="s">
        <v>1957</v>
      </c>
      <c r="B25" s="6" t="n">
        <v>-42</v>
      </c>
      <c r="C25" s="6" t="n">
        <v>-40</v>
      </c>
      <c r="D25" s="6" t="n">
        <v>-44</v>
      </c>
    </row>
    <row r="26" spans="1:4">
      <c r="A26" s="4" t="s">
        <v>1954</v>
      </c>
      <c r="B26" s="6" t="n">
        <v>-68064</v>
      </c>
      <c r="C26" s="6" t="n">
        <v>-56820</v>
      </c>
      <c r="D26" s="6" t="n">
        <v>-26710</v>
      </c>
    </row>
    <row r="27" spans="1:4">
      <c r="A27" s="4" t="s">
        <v>1963</v>
      </c>
      <c r="B27" s="6" t="n">
        <v>139</v>
      </c>
      <c r="C27" s="6" t="n">
        <v>117</v>
      </c>
      <c r="D27" s="6" t="n">
        <v>108</v>
      </c>
    </row>
    <row r="28" spans="1:4">
      <c r="A28" s="4" t="s">
        <v>1958</v>
      </c>
      <c r="B28" s="6" t="n">
        <v>-25</v>
      </c>
      <c r="C28" s="6" t="n">
        <v>605</v>
      </c>
      <c r="D28" s="6" t="n">
        <v>1215</v>
      </c>
    </row>
    <row r="29" spans="1:4">
      <c r="A29" s="4" t="s">
        <v>1959</v>
      </c>
      <c r="B29" s="6" t="n">
        <v>842</v>
      </c>
      <c r="C29" s="6" t="n">
        <v>-976</v>
      </c>
      <c r="D29" s="6" t="n">
        <v>1623</v>
      </c>
    </row>
    <row r="30" spans="1:4">
      <c r="A30" s="4" t="s">
        <v>219</v>
      </c>
      <c r="B30" s="6" t="n">
        <v>24549</v>
      </c>
      <c r="C30" s="6" t="n">
        <v>20738</v>
      </c>
      <c r="D30" s="6" t="n">
        <v>21824</v>
      </c>
    </row>
    <row r="31" spans="1:4">
      <c r="A31" s="3" t="s">
        <v>1960</v>
      </c>
    </row>
    <row r="32" spans="1:4">
      <c r="A32" s="4" t="s">
        <v>1964</v>
      </c>
      <c r="B32" s="6" t="n">
        <v>-494</v>
      </c>
      <c r="C32" s="6" t="n">
        <v>-230</v>
      </c>
    </row>
    <row r="33" spans="1:4">
      <c r="A33" s="4" t="s">
        <v>235</v>
      </c>
      <c r="B33" s="6" t="n">
        <v>-494</v>
      </c>
      <c r="C33" s="6" t="n">
        <v>-230</v>
      </c>
    </row>
    <row r="34" spans="1:4">
      <c r="A34" s="3" t="s">
        <v>1961</v>
      </c>
    </row>
    <row r="35" spans="1:4">
      <c r="A35" s="4" t="s">
        <v>1962</v>
      </c>
      <c r="B35" s="6" t="n">
        <v>-1418</v>
      </c>
      <c r="C35" s="6" t="n">
        <v>-827</v>
      </c>
      <c r="D35" s="6" t="n">
        <v>-1048</v>
      </c>
    </row>
    <row r="36" spans="1:4">
      <c r="A36" s="4" t="s">
        <v>241</v>
      </c>
      <c r="B36" s="6" t="n">
        <v>494</v>
      </c>
      <c r="C36" s="6" t="n">
        <v>230</v>
      </c>
    </row>
    <row r="37" spans="1:4">
      <c r="A37" s="4" t="s">
        <v>242</v>
      </c>
      <c r="B37" s="6" t="n">
        <v>-191</v>
      </c>
      <c r="C37" s="6" t="n">
        <v>83</v>
      </c>
      <c r="D37" s="6" t="n">
        <v>68</v>
      </c>
    </row>
    <row r="38" spans="1:4">
      <c r="A38" s="4" t="s">
        <v>243</v>
      </c>
      <c r="B38" s="6" t="n">
        <v>-21377</v>
      </c>
      <c r="C38" s="6" t="n">
        <v>-19497</v>
      </c>
      <c r="D38" s="6" t="n">
        <v>-17656</v>
      </c>
    </row>
    <row r="39" spans="1:4">
      <c r="A39" s="4" t="s">
        <v>244</v>
      </c>
      <c r="B39" s="6" t="n">
        <v>-22492</v>
      </c>
      <c r="C39" s="6" t="n">
        <v>-20011</v>
      </c>
      <c r="D39" s="6" t="n">
        <v>-18636</v>
      </c>
    </row>
    <row r="40" spans="1:4">
      <c r="A40" s="4" t="s">
        <v>245</v>
      </c>
      <c r="B40" s="6" t="n">
        <v>1563</v>
      </c>
      <c r="C40" s="6" t="n">
        <v>497</v>
      </c>
      <c r="D40" s="6" t="n">
        <v>3188</v>
      </c>
    </row>
    <row r="41" spans="1:4">
      <c r="A41" s="4" t="s">
        <v>246</v>
      </c>
      <c r="B41" s="6" t="n">
        <v>99440</v>
      </c>
      <c r="C41" s="6" t="n">
        <v>98943</v>
      </c>
      <c r="D41" s="6" t="n">
        <v>95755</v>
      </c>
    </row>
    <row r="42" spans="1:4">
      <c r="A42" s="4" t="s">
        <v>247</v>
      </c>
      <c r="B42" s="5" t="n">
        <v>101003</v>
      </c>
      <c r="C42" s="5" t="n">
        <v>99440</v>
      </c>
      <c r="D42" s="5" t="n">
        <v>9894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5</v>
      </c>
      <c r="B1" s="2" t="s">
        <v>186</v>
      </c>
      <c r="J1" s="2" t="s">
        <v>1</v>
      </c>
    </row>
    <row r="2" spans="1:12">
      <c r="B2" s="2" t="s">
        <v>2</v>
      </c>
      <c r="C2" s="2" t="s">
        <v>187</v>
      </c>
      <c r="D2" s="2" t="s">
        <v>4</v>
      </c>
      <c r="E2" s="2" t="s">
        <v>188</v>
      </c>
      <c r="F2" s="2" t="s">
        <v>38</v>
      </c>
      <c r="G2" s="2" t="s">
        <v>189</v>
      </c>
      <c r="H2" s="2" t="s">
        <v>190</v>
      </c>
      <c r="I2" s="2" t="s">
        <v>191</v>
      </c>
      <c r="J2" s="2" t="s">
        <v>2</v>
      </c>
      <c r="K2" s="2" t="s">
        <v>38</v>
      </c>
      <c r="L2" s="2" t="s">
        <v>87</v>
      </c>
    </row>
    <row r="3" spans="1:12">
      <c r="A3" s="3" t="s">
        <v>1966</v>
      </c>
    </row>
    <row r="4" spans="1:12">
      <c r="A4" s="4" t="s">
        <v>754</v>
      </c>
      <c r="J4" s="4" t="s">
        <v>755</v>
      </c>
    </row>
    <row r="5" spans="1:12">
      <c r="A5" s="4" t="s">
        <v>1967</v>
      </c>
      <c r="B5" s="5" t="n">
        <v>54395</v>
      </c>
      <c r="C5" s="5" t="n">
        <v>55486</v>
      </c>
      <c r="D5" s="5" t="n">
        <v>53946</v>
      </c>
      <c r="E5" s="5" t="n">
        <v>72299</v>
      </c>
      <c r="F5" s="5" t="n">
        <v>54276</v>
      </c>
      <c r="G5" s="5" t="n">
        <v>53033</v>
      </c>
      <c r="H5" s="5" t="n">
        <v>51084</v>
      </c>
      <c r="I5" s="5" t="n">
        <v>67665</v>
      </c>
      <c r="J5" s="5" t="n">
        <v>236126</v>
      </c>
      <c r="K5" s="5" t="n">
        <v>226058</v>
      </c>
      <c r="L5" s="5" t="n">
        <v>198520</v>
      </c>
    </row>
    <row r="6" spans="1:12">
      <c r="A6" s="3" t="s">
        <v>1968</v>
      </c>
    </row>
    <row r="7" spans="1:12">
      <c r="A7" s="4" t="s">
        <v>100</v>
      </c>
      <c r="J7" s="6" t="n">
        <v>14197</v>
      </c>
      <c r="K7" s="6" t="n">
        <v>14273</v>
      </c>
      <c r="L7" s="6" t="n">
        <v>13357</v>
      </c>
    </row>
    <row r="8" spans="1:12">
      <c r="A8" s="4" t="s">
        <v>101</v>
      </c>
      <c r="J8" s="6" t="n">
        <v>21158</v>
      </c>
      <c r="K8" s="6" t="n">
        <v>20029</v>
      </c>
      <c r="L8" s="6" t="n">
        <v>18500</v>
      </c>
    </row>
    <row r="9" spans="1:12">
      <c r="A9" s="4" t="s">
        <v>102</v>
      </c>
      <c r="J9" s="6" t="n">
        <v>9499</v>
      </c>
      <c r="K9" s="6" t="n">
        <v>4825</v>
      </c>
      <c r="L9" s="6" t="n">
        <v>4642</v>
      </c>
    </row>
    <row r="10" spans="1:12">
      <c r="A10" s="4" t="s">
        <v>103</v>
      </c>
      <c r="J10" s="6" t="n">
        <v>11859</v>
      </c>
      <c r="K10" s="6" t="n">
        <v>11159</v>
      </c>
      <c r="L10" s="6" t="n">
        <v>9881</v>
      </c>
    </row>
    <row r="11" spans="1:12">
      <c r="A11" s="4" t="s">
        <v>104</v>
      </c>
      <c r="J11" s="6" t="n">
        <v>4712</v>
      </c>
      <c r="K11" s="6" t="n">
        <v>6225</v>
      </c>
      <c r="L11" s="6" t="n">
        <v>5824</v>
      </c>
    </row>
    <row r="12" spans="1:12">
      <c r="A12" s="4" t="s">
        <v>105</v>
      </c>
      <c r="J12" s="6" t="n">
        <v>1550</v>
      </c>
      <c r="K12" s="6" t="n">
        <v>1527</v>
      </c>
      <c r="L12" s="6" t="n">
        <v>1562</v>
      </c>
    </row>
    <row r="13" spans="1:12">
      <c r="A13" s="4" t="s">
        <v>1969</v>
      </c>
      <c r="J13" s="6" t="n">
        <v>540</v>
      </c>
      <c r="K13" s="6" t="n">
        <v>729</v>
      </c>
      <c r="L13" s="6" t="n">
        <v>676</v>
      </c>
    </row>
    <row r="14" spans="1:12">
      <c r="A14" s="4" t="s">
        <v>108</v>
      </c>
      <c r="B14" s="6" t="n">
        <v>7900</v>
      </c>
      <c r="J14" s="6" t="n">
        <v>7829</v>
      </c>
    </row>
    <row r="15" spans="1:12">
      <c r="A15" s="4" t="s">
        <v>109</v>
      </c>
      <c r="J15" s="6" t="n">
        <v>3664</v>
      </c>
      <c r="K15" s="6" t="n">
        <v>4658</v>
      </c>
      <c r="L15" s="6" t="n">
        <v>4108</v>
      </c>
    </row>
    <row r="16" spans="1:12">
      <c r="A16" s="4" t="s">
        <v>1924</v>
      </c>
      <c r="B16" s="5" t="n">
        <v>19655</v>
      </c>
      <c r="C16" s="5" t="n">
        <v>12811</v>
      </c>
      <c r="D16" s="5" t="n">
        <v>15125</v>
      </c>
      <c r="E16" s="5" t="n">
        <v>27417</v>
      </c>
      <c r="F16" s="5" t="n">
        <v>10119</v>
      </c>
      <c r="G16" s="5" t="n">
        <v>11465</v>
      </c>
      <c r="H16" s="5" t="n">
        <v>14296</v>
      </c>
      <c r="I16" s="6" t="n">
        <v>27545</v>
      </c>
      <c r="J16" s="6" t="n">
        <v>75008</v>
      </c>
      <c r="K16" s="6" t="n">
        <v>63425</v>
      </c>
      <c r="L16" s="5" t="n">
        <v>58414</v>
      </c>
    </row>
    <row r="17" spans="1:12">
      <c r="A17" s="4" t="s">
        <v>1970</v>
      </c>
      <c r="J17" s="5" t="n">
        <v>311134</v>
      </c>
      <c r="K17" s="5" t="n">
        <v>289483</v>
      </c>
    </row>
    <row r="18" spans="1:12">
      <c r="A18" s="4" t="s">
        <v>1971</v>
      </c>
      <c r="J18" s="4" t="s">
        <v>673</v>
      </c>
      <c r="K18" s="4" t="s">
        <v>673</v>
      </c>
      <c r="L18" s="4" t="s">
        <v>673</v>
      </c>
    </row>
    <row r="19" spans="1:12">
      <c r="A19" s="4" t="s">
        <v>1972</v>
      </c>
      <c r="J19" s="4" t="s">
        <v>668</v>
      </c>
    </row>
    <row r="20" spans="1:12">
      <c r="A20" s="4" t="s">
        <v>1973</v>
      </c>
      <c r="I20" s="5" t="n">
        <v>1000</v>
      </c>
    </row>
    <row r="21" spans="1:12">
      <c r="A21" s="4" t="s">
        <v>633</v>
      </c>
    </row>
    <row r="22" spans="1:12">
      <c r="A22" s="3" t="s">
        <v>1966</v>
      </c>
    </row>
    <row r="23" spans="1:12">
      <c r="A23" s="4" t="s">
        <v>1967</v>
      </c>
      <c r="J23" s="5" t="n">
        <v>184574</v>
      </c>
      <c r="K23" s="5" t="n">
        <v>176526</v>
      </c>
      <c r="L23" s="5" t="n">
        <v>160702</v>
      </c>
    </row>
    <row r="24" spans="1:12">
      <c r="A24" s="3" t="s">
        <v>1968</v>
      </c>
    </row>
    <row r="25" spans="1:12">
      <c r="A25" s="4" t="s">
        <v>100</v>
      </c>
      <c r="J25" s="6" t="n">
        <v>14197</v>
      </c>
      <c r="K25" s="6" t="n">
        <v>14273</v>
      </c>
    </row>
    <row r="26" spans="1:12">
      <c r="A26" s="4" t="s">
        <v>102</v>
      </c>
      <c r="J26" s="6" t="n">
        <v>9499</v>
      </c>
      <c r="K26" s="6" t="n">
        <v>4825</v>
      </c>
      <c r="L26" s="6" t="n">
        <v>4642</v>
      </c>
    </row>
    <row r="27" spans="1:12">
      <c r="A27" s="4" t="s">
        <v>103</v>
      </c>
      <c r="J27" s="6" t="n">
        <v>11600</v>
      </c>
      <c r="K27" s="6" t="n">
        <v>10868</v>
      </c>
    </row>
    <row r="28" spans="1:12">
      <c r="A28" s="4" t="s">
        <v>105</v>
      </c>
      <c r="J28" s="6" t="n">
        <v>1550</v>
      </c>
      <c r="K28" s="6" t="n">
        <v>1527</v>
      </c>
    </row>
    <row r="29" spans="1:12">
      <c r="A29" s="4" t="s">
        <v>1969</v>
      </c>
      <c r="J29" s="6" t="n">
        <v>540</v>
      </c>
      <c r="K29" s="6" t="n">
        <v>729</v>
      </c>
    </row>
    <row r="30" spans="1:12">
      <c r="A30" s="4" t="s">
        <v>108</v>
      </c>
      <c r="J30" s="6" t="n">
        <v>7829</v>
      </c>
    </row>
    <row r="31" spans="1:12">
      <c r="A31" s="4" t="s">
        <v>109</v>
      </c>
      <c r="J31" s="6" t="n">
        <v>3004</v>
      </c>
      <c r="K31" s="6" t="n">
        <v>3158</v>
      </c>
    </row>
    <row r="32" spans="1:12">
      <c r="A32" s="4" t="s">
        <v>1924</v>
      </c>
      <c r="J32" s="6" t="n">
        <v>48219</v>
      </c>
      <c r="K32" s="6" t="n">
        <v>35380</v>
      </c>
      <c r="L32" s="5" t="n">
        <v>32410</v>
      </c>
    </row>
    <row r="33" spans="1:12">
      <c r="A33" s="4" t="s">
        <v>1970</v>
      </c>
      <c r="J33" s="5" t="n">
        <v>232793</v>
      </c>
      <c r="K33" s="5" t="n">
        <v>211906</v>
      </c>
    </row>
    <row r="34" spans="1:12">
      <c r="A34" s="4" t="s">
        <v>1971</v>
      </c>
      <c r="J34" s="4" t="s">
        <v>1780</v>
      </c>
      <c r="K34" s="4" t="s">
        <v>1974</v>
      </c>
      <c r="L34" s="4" t="s">
        <v>1780</v>
      </c>
    </row>
    <row r="35" spans="1:12">
      <c r="A35" s="4" t="s">
        <v>856</v>
      </c>
    </row>
    <row r="36" spans="1:12">
      <c r="A36" s="3" t="s">
        <v>1966</v>
      </c>
    </row>
    <row r="37" spans="1:12">
      <c r="A37" s="4" t="s">
        <v>1967</v>
      </c>
      <c r="J37" s="5" t="n">
        <v>168076</v>
      </c>
      <c r="K37" s="5" t="n">
        <v>160398</v>
      </c>
      <c r="L37" s="5" t="n">
        <v>142823</v>
      </c>
    </row>
    <row r="38" spans="1:12">
      <c r="A38" s="3" t="s">
        <v>1968</v>
      </c>
    </row>
    <row r="39" spans="1:12">
      <c r="A39" s="4" t="s">
        <v>100</v>
      </c>
      <c r="J39" s="6" t="n">
        <v>14153</v>
      </c>
      <c r="K39" s="6" t="n">
        <v>14233</v>
      </c>
    </row>
    <row r="40" spans="1:12">
      <c r="A40" s="4" t="s">
        <v>103</v>
      </c>
      <c r="J40" s="6" t="n">
        <v>11600</v>
      </c>
      <c r="K40" s="6" t="n">
        <v>10868</v>
      </c>
    </row>
    <row r="41" spans="1:12">
      <c r="A41" s="4" t="s">
        <v>105</v>
      </c>
      <c r="J41" s="6" t="n">
        <v>1550</v>
      </c>
      <c r="K41" s="6" t="n">
        <v>1527</v>
      </c>
    </row>
    <row r="42" spans="1:12">
      <c r="A42" s="4" t="s">
        <v>1969</v>
      </c>
      <c r="J42" s="6" t="n">
        <v>540</v>
      </c>
      <c r="K42" s="6" t="n">
        <v>729</v>
      </c>
    </row>
    <row r="43" spans="1:12">
      <c r="A43" s="4" t="s">
        <v>108</v>
      </c>
      <c r="J43" s="6" t="n">
        <v>7829</v>
      </c>
    </row>
    <row r="44" spans="1:12">
      <c r="A44" s="4" t="s">
        <v>109</v>
      </c>
      <c r="J44" s="6" t="n">
        <v>2881</v>
      </c>
      <c r="K44" s="6" t="n">
        <v>2608</v>
      </c>
    </row>
    <row r="45" spans="1:12">
      <c r="A45" s="4" t="s">
        <v>1924</v>
      </c>
      <c r="J45" s="6" t="n">
        <v>38553</v>
      </c>
      <c r="K45" s="6" t="n">
        <v>29965</v>
      </c>
      <c r="L45" s="5" t="n">
        <v>27452</v>
      </c>
    </row>
    <row r="46" spans="1:12">
      <c r="A46" s="4" t="s">
        <v>1970</v>
      </c>
      <c r="J46" s="5" t="n">
        <v>206629</v>
      </c>
      <c r="K46" s="5" t="n">
        <v>190363</v>
      </c>
    </row>
    <row r="47" spans="1:12">
      <c r="A47" s="4" t="s">
        <v>1971</v>
      </c>
      <c r="J47" s="4" t="s">
        <v>1975</v>
      </c>
      <c r="K47" s="4" t="s">
        <v>1976</v>
      </c>
      <c r="L47" s="4" t="s">
        <v>1976</v>
      </c>
    </row>
    <row r="48" spans="1:12">
      <c r="A48" s="4" t="s">
        <v>982</v>
      </c>
    </row>
    <row r="49" spans="1:12">
      <c r="A49" s="3" t="s">
        <v>1966</v>
      </c>
    </row>
    <row r="50" spans="1:12">
      <c r="A50" s="4" t="s">
        <v>1967</v>
      </c>
      <c r="J50" s="5" t="n">
        <v>15801</v>
      </c>
      <c r="K50" s="5" t="n">
        <v>15726</v>
      </c>
      <c r="L50" s="5" t="n">
        <v>17533</v>
      </c>
    </row>
    <row r="51" spans="1:12">
      <c r="A51" s="3" t="s">
        <v>1968</v>
      </c>
    </row>
    <row r="52" spans="1:12">
      <c r="A52" s="4" t="s">
        <v>100</v>
      </c>
      <c r="J52" s="6" t="n">
        <v>44</v>
      </c>
      <c r="K52" s="6" t="n">
        <v>40</v>
      </c>
    </row>
    <row r="53" spans="1:12">
      <c r="A53" s="4" t="s">
        <v>109</v>
      </c>
      <c r="J53" s="6" t="n">
        <v>-90</v>
      </c>
    </row>
    <row r="54" spans="1:12">
      <c r="A54" s="4" t="s">
        <v>1924</v>
      </c>
      <c r="J54" s="6" t="n">
        <v>-46</v>
      </c>
      <c r="K54" s="6" t="n">
        <v>40</v>
      </c>
      <c r="L54" s="5" t="n">
        <v>37</v>
      </c>
    </row>
    <row r="55" spans="1:12">
      <c r="A55" s="4" t="s">
        <v>1970</v>
      </c>
      <c r="J55" s="5" t="n">
        <v>15755</v>
      </c>
      <c r="K55" s="5" t="n">
        <v>15766</v>
      </c>
    </row>
    <row r="56" spans="1:12">
      <c r="A56" s="4" t="s">
        <v>1971</v>
      </c>
      <c r="J56" s="4" t="s">
        <v>706</v>
      </c>
      <c r="K56" s="4" t="s">
        <v>706</v>
      </c>
      <c r="L56" s="4" t="s">
        <v>707</v>
      </c>
    </row>
    <row r="57" spans="1:12">
      <c r="A57" s="4" t="s">
        <v>1977</v>
      </c>
    </row>
    <row r="58" spans="1:12">
      <c r="A58" s="3" t="s">
        <v>1966</v>
      </c>
    </row>
    <row r="59" spans="1:12">
      <c r="A59" s="4" t="s">
        <v>1967</v>
      </c>
      <c r="J59" s="5" t="n">
        <v>697</v>
      </c>
      <c r="K59" s="5" t="n">
        <v>402</v>
      </c>
      <c r="L59" s="5" t="n">
        <v>346</v>
      </c>
    </row>
    <row r="60" spans="1:12">
      <c r="A60" s="3" t="s">
        <v>1968</v>
      </c>
    </row>
    <row r="61" spans="1:12">
      <c r="A61" s="4" t="s">
        <v>102</v>
      </c>
      <c r="J61" s="6" t="n">
        <v>9499</v>
      </c>
      <c r="K61" s="6" t="n">
        <v>4825</v>
      </c>
      <c r="L61" s="6" t="n">
        <v>4642</v>
      </c>
    </row>
    <row r="62" spans="1:12">
      <c r="A62" s="4" t="s">
        <v>109</v>
      </c>
      <c r="J62" s="6" t="n">
        <v>213</v>
      </c>
      <c r="K62" s="6" t="n">
        <v>550</v>
      </c>
    </row>
    <row r="63" spans="1:12">
      <c r="A63" s="4" t="s">
        <v>1924</v>
      </c>
      <c r="J63" s="6" t="n">
        <v>9712</v>
      </c>
      <c r="K63" s="6" t="n">
        <v>5375</v>
      </c>
      <c r="L63" s="5" t="n">
        <v>4921</v>
      </c>
    </row>
    <row r="64" spans="1:12">
      <c r="A64" s="4" t="s">
        <v>1970</v>
      </c>
      <c r="J64" s="5" t="n">
        <v>10409</v>
      </c>
      <c r="K64" s="5" t="n">
        <v>5777</v>
      </c>
    </row>
    <row r="65" spans="1:12">
      <c r="A65" s="4" t="s">
        <v>1971</v>
      </c>
      <c r="J65" s="4" t="s">
        <v>1684</v>
      </c>
      <c r="K65" s="4" t="s">
        <v>1367</v>
      </c>
      <c r="L65" s="4" t="s">
        <v>1367</v>
      </c>
    </row>
    <row r="66" spans="1:12">
      <c r="A66" s="4" t="s">
        <v>639</v>
      </c>
    </row>
    <row r="67" spans="1:12">
      <c r="A67" s="3" t="s">
        <v>1966</v>
      </c>
    </row>
    <row r="68" spans="1:12">
      <c r="A68" s="4" t="s">
        <v>1967</v>
      </c>
      <c r="J68" s="5" t="n">
        <v>51552</v>
      </c>
      <c r="K68" s="5" t="n">
        <v>49532</v>
      </c>
      <c r="L68" s="5" t="n">
        <v>37818</v>
      </c>
    </row>
    <row r="69" spans="1:12">
      <c r="A69" s="3" t="s">
        <v>1968</v>
      </c>
    </row>
    <row r="70" spans="1:12">
      <c r="A70" s="4" t="s">
        <v>101</v>
      </c>
      <c r="J70" s="6" t="n">
        <v>21158</v>
      </c>
      <c r="K70" s="6" t="n">
        <v>20029</v>
      </c>
      <c r="L70" s="6" t="n">
        <v>18500</v>
      </c>
    </row>
    <row r="71" spans="1:12">
      <c r="A71" s="4" t="s">
        <v>103</v>
      </c>
      <c r="J71" s="6" t="n">
        <v>259</v>
      </c>
      <c r="K71" s="6" t="n">
        <v>291</v>
      </c>
    </row>
    <row r="72" spans="1:12">
      <c r="A72" s="4" t="s">
        <v>104</v>
      </c>
      <c r="J72" s="6" t="n">
        <v>4712</v>
      </c>
      <c r="K72" s="6" t="n">
        <v>6225</v>
      </c>
      <c r="L72" s="6" t="n">
        <v>5824</v>
      </c>
    </row>
    <row r="73" spans="1:12">
      <c r="A73" s="4" t="s">
        <v>109</v>
      </c>
      <c r="J73" s="6" t="n">
        <v>660</v>
      </c>
      <c r="K73" s="6" t="n">
        <v>1500</v>
      </c>
    </row>
    <row r="74" spans="1:12">
      <c r="A74" s="4" t="s">
        <v>1924</v>
      </c>
      <c r="J74" s="6" t="n">
        <v>26789</v>
      </c>
      <c r="K74" s="6" t="n">
        <v>28045</v>
      </c>
      <c r="L74" s="5" t="n">
        <v>26004</v>
      </c>
    </row>
    <row r="75" spans="1:12">
      <c r="A75" s="4" t="s">
        <v>1970</v>
      </c>
      <c r="J75" s="5" t="n">
        <v>78341</v>
      </c>
      <c r="K75" s="5" t="n">
        <v>77577</v>
      </c>
    </row>
    <row r="76" spans="1:12">
      <c r="A76" s="4" t="s">
        <v>1971</v>
      </c>
      <c r="J76" s="4" t="s">
        <v>697</v>
      </c>
      <c r="K76" s="4" t="s">
        <v>698</v>
      </c>
      <c r="L76" s="4" t="s">
        <v>697</v>
      </c>
    </row>
    <row r="77" spans="1:12">
      <c r="A77" s="4" t="s">
        <v>1978</v>
      </c>
    </row>
    <row r="78" spans="1:12">
      <c r="A78" s="3" t="s">
        <v>1966</v>
      </c>
    </row>
    <row r="79" spans="1:12">
      <c r="A79" s="4" t="s">
        <v>1967</v>
      </c>
      <c r="J79" s="5" t="n">
        <v>21626</v>
      </c>
      <c r="K79" s="5" t="n">
        <v>19203</v>
      </c>
      <c r="L79" s="5" t="n">
        <v>15197</v>
      </c>
    </row>
    <row r="80" spans="1:12">
      <c r="A80" s="3" t="s">
        <v>1968</v>
      </c>
    </row>
    <row r="81" spans="1:12">
      <c r="A81" s="4" t="s">
        <v>101</v>
      </c>
      <c r="J81" s="6" t="n">
        <v>21158</v>
      </c>
      <c r="K81" s="6" t="n">
        <v>20029</v>
      </c>
      <c r="L81" s="6" t="n">
        <v>18500</v>
      </c>
    </row>
    <row r="82" spans="1:12">
      <c r="A82" s="4" t="s">
        <v>103</v>
      </c>
      <c r="J82" s="6" t="n">
        <v>259</v>
      </c>
      <c r="K82" s="6" t="n">
        <v>226</v>
      </c>
    </row>
    <row r="83" spans="1:12">
      <c r="A83" s="4" t="s">
        <v>104</v>
      </c>
      <c r="J83" s="6" t="n">
        <v>437</v>
      </c>
      <c r="K83" s="6" t="n">
        <v>295</v>
      </c>
      <c r="L83" s="6" t="n">
        <v>176</v>
      </c>
    </row>
    <row r="84" spans="1:12">
      <c r="A84" s="4" t="s">
        <v>109</v>
      </c>
      <c r="J84" s="6" t="n">
        <v>1</v>
      </c>
      <c r="K84" s="6" t="n">
        <v>1003</v>
      </c>
    </row>
    <row r="85" spans="1:12">
      <c r="A85" s="4" t="s">
        <v>1924</v>
      </c>
      <c r="J85" s="6" t="n">
        <v>21855</v>
      </c>
      <c r="K85" s="6" t="n">
        <v>21553</v>
      </c>
      <c r="L85" s="5" t="n">
        <v>18840</v>
      </c>
    </row>
    <row r="86" spans="1:12">
      <c r="A86" s="4" t="s">
        <v>1970</v>
      </c>
      <c r="J86" s="5" t="n">
        <v>43481</v>
      </c>
      <c r="K86" s="5" t="n">
        <v>40756</v>
      </c>
    </row>
    <row r="87" spans="1:12">
      <c r="A87" s="4" t="s">
        <v>1971</v>
      </c>
      <c r="J87" s="4" t="s">
        <v>700</v>
      </c>
      <c r="K87" s="4" t="s">
        <v>700</v>
      </c>
      <c r="L87" s="4" t="s">
        <v>701</v>
      </c>
    </row>
    <row r="88" spans="1:12">
      <c r="A88" s="4" t="s">
        <v>664</v>
      </c>
    </row>
    <row r="89" spans="1:12">
      <c r="A89" s="3" t="s">
        <v>1966</v>
      </c>
    </row>
    <row r="90" spans="1:12">
      <c r="A90" s="4" t="s">
        <v>1967</v>
      </c>
      <c r="J90" s="5" t="n">
        <v>29926</v>
      </c>
      <c r="K90" s="5" t="n">
        <v>30329</v>
      </c>
      <c r="L90" s="5" t="n">
        <v>22621</v>
      </c>
    </row>
    <row r="91" spans="1:12">
      <c r="A91" s="3" t="s">
        <v>1968</v>
      </c>
    </row>
    <row r="92" spans="1:12">
      <c r="A92" s="4" t="s">
        <v>103</v>
      </c>
      <c r="K92" s="6" t="n">
        <v>65</v>
      </c>
    </row>
    <row r="93" spans="1:12">
      <c r="A93" s="4" t="s">
        <v>104</v>
      </c>
      <c r="J93" s="6" t="n">
        <v>4275</v>
      </c>
      <c r="K93" s="6" t="n">
        <v>5930</v>
      </c>
      <c r="L93" s="6" t="n">
        <v>5648</v>
      </c>
    </row>
    <row r="94" spans="1:12">
      <c r="A94" s="4" t="s">
        <v>109</v>
      </c>
      <c r="J94" s="6" t="n">
        <v>659</v>
      </c>
      <c r="K94" s="6" t="n">
        <v>497</v>
      </c>
    </row>
    <row r="95" spans="1:12">
      <c r="A95" s="4" t="s">
        <v>1924</v>
      </c>
      <c r="J95" s="6" t="n">
        <v>4934</v>
      </c>
      <c r="K95" s="6" t="n">
        <v>6492</v>
      </c>
      <c r="L95" s="5" t="n">
        <v>7164</v>
      </c>
    </row>
    <row r="96" spans="1:12">
      <c r="A96" s="4" t="s">
        <v>1970</v>
      </c>
      <c r="J96" s="5" t="n">
        <v>34860</v>
      </c>
      <c r="K96" s="5" t="n">
        <v>36821</v>
      </c>
    </row>
    <row r="97" spans="1:12">
      <c r="A97" s="4" t="s">
        <v>1971</v>
      </c>
      <c r="J97" s="4" t="s">
        <v>703</v>
      </c>
      <c r="K97" s="4" t="s">
        <v>701</v>
      </c>
      <c r="L97" s="4" t="s">
        <v>704</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979</v>
      </c>
      <c r="B1" s="2" t="s">
        <v>186</v>
      </c>
      <c r="J1" s="2" t="s">
        <v>1</v>
      </c>
    </row>
    <row r="2" spans="1:12">
      <c r="B2" s="2" t="s">
        <v>644</v>
      </c>
      <c r="C2" s="2" t="s">
        <v>1980</v>
      </c>
      <c r="D2" s="2" t="s">
        <v>1981</v>
      </c>
      <c r="E2" s="2" t="s">
        <v>1982</v>
      </c>
      <c r="F2" s="2" t="s">
        <v>649</v>
      </c>
      <c r="G2" s="2" t="s">
        <v>1983</v>
      </c>
      <c r="H2" s="2" t="s">
        <v>1984</v>
      </c>
      <c r="I2" s="2" t="s">
        <v>1985</v>
      </c>
      <c r="J2" s="2" t="s">
        <v>747</v>
      </c>
      <c r="K2" s="2" t="s">
        <v>649</v>
      </c>
      <c r="L2" s="2" t="s">
        <v>1087</v>
      </c>
    </row>
    <row r="3" spans="1:12">
      <c r="A3" s="3" t="s">
        <v>1986</v>
      </c>
    </row>
    <row r="4" spans="1:12">
      <c r="A4" s="4" t="s">
        <v>613</v>
      </c>
      <c r="J4" s="6" t="n">
        <v>5</v>
      </c>
    </row>
    <row r="5" spans="1:12">
      <c r="A5" s="3" t="s">
        <v>1987</v>
      </c>
    </row>
    <row r="6" spans="1:12">
      <c r="A6" s="4" t="s">
        <v>1967</v>
      </c>
      <c r="B6" s="5" t="n">
        <v>54395</v>
      </c>
      <c r="C6" s="5" t="n">
        <v>55486</v>
      </c>
      <c r="D6" s="5" t="n">
        <v>53946</v>
      </c>
      <c r="E6" s="5" t="n">
        <v>72299</v>
      </c>
      <c r="F6" s="5" t="n">
        <v>54276</v>
      </c>
      <c r="G6" s="5" t="n">
        <v>53033</v>
      </c>
      <c r="H6" s="5" t="n">
        <v>51084</v>
      </c>
      <c r="I6" s="5" t="n">
        <v>67665</v>
      </c>
      <c r="J6" s="5" t="n">
        <v>236126</v>
      </c>
      <c r="K6" s="5" t="n">
        <v>226058</v>
      </c>
      <c r="L6" s="5" t="n">
        <v>198520</v>
      </c>
    </row>
    <row r="7" spans="1:12">
      <c r="A7" s="4" t="s">
        <v>97</v>
      </c>
      <c r="B7" s="6" t="n">
        <v>914</v>
      </c>
      <c r="C7" s="6" t="n">
        <v>3153</v>
      </c>
      <c r="D7" s="6" t="n">
        <v>4460</v>
      </c>
      <c r="E7" s="6" t="n">
        <v>17231</v>
      </c>
      <c r="F7" s="6" t="n">
        <v>5104</v>
      </c>
      <c r="G7" s="6" t="n">
        <v>4077</v>
      </c>
      <c r="H7" s="6" t="n">
        <v>4932</v>
      </c>
      <c r="I7" s="6" t="n">
        <v>17255</v>
      </c>
      <c r="J7" s="6" t="n">
        <v>25758</v>
      </c>
      <c r="K7" s="6" t="n">
        <v>31368</v>
      </c>
      <c r="L7" s="6" t="n">
        <v>27704</v>
      </c>
    </row>
    <row r="8" spans="1:12">
      <c r="A8" s="4" t="s">
        <v>101</v>
      </c>
      <c r="J8" s="6" t="n">
        <v>21158</v>
      </c>
      <c r="K8" s="6" t="n">
        <v>20029</v>
      </c>
      <c r="L8" s="6" t="n">
        <v>18500</v>
      </c>
    </row>
    <row r="9" spans="1:12">
      <c r="A9" s="4" t="s">
        <v>102</v>
      </c>
      <c r="J9" s="6" t="n">
        <v>9499</v>
      </c>
      <c r="K9" s="6" t="n">
        <v>4825</v>
      </c>
      <c r="L9" s="6" t="n">
        <v>4642</v>
      </c>
    </row>
    <row r="10" spans="1:12">
      <c r="A10" s="4" t="s">
        <v>104</v>
      </c>
      <c r="J10" s="6" t="n">
        <v>4712</v>
      </c>
      <c r="K10" s="6" t="n">
        <v>6225</v>
      </c>
      <c r="L10" s="6" t="n">
        <v>5824</v>
      </c>
    </row>
    <row r="11" spans="1:12">
      <c r="A11" s="4" t="s">
        <v>108</v>
      </c>
      <c r="B11" s="6" t="n">
        <v>7900</v>
      </c>
      <c r="J11" s="6" t="n">
        <v>7829</v>
      </c>
    </row>
    <row r="12" spans="1:12">
      <c r="A12" s="4" t="s">
        <v>1988</v>
      </c>
      <c r="J12" s="6" t="n">
        <v>31810</v>
      </c>
      <c r="K12" s="6" t="n">
        <v>32346</v>
      </c>
      <c r="L12" s="6" t="n">
        <v>29448</v>
      </c>
    </row>
    <row r="13" spans="1:12">
      <c r="A13" s="4" t="s">
        <v>110</v>
      </c>
      <c r="B13" s="6" t="n">
        <v>19655</v>
      </c>
      <c r="C13" s="6" t="n">
        <v>12811</v>
      </c>
      <c r="D13" s="6" t="n">
        <v>15125</v>
      </c>
      <c r="E13" s="6" t="n">
        <v>27417</v>
      </c>
      <c r="F13" s="6" t="n">
        <v>10119</v>
      </c>
      <c r="G13" s="6" t="n">
        <v>11465</v>
      </c>
      <c r="H13" s="6" t="n">
        <v>14296</v>
      </c>
      <c r="I13" s="6" t="n">
        <v>27545</v>
      </c>
      <c r="J13" s="6" t="n">
        <v>75008</v>
      </c>
      <c r="K13" s="6" t="n">
        <v>63425</v>
      </c>
      <c r="L13" s="6" t="n">
        <v>58414</v>
      </c>
    </row>
    <row r="14" spans="1:12">
      <c r="A14" s="4" t="s">
        <v>1989</v>
      </c>
      <c r="B14" s="6" t="n">
        <v>40835</v>
      </c>
      <c r="C14" s="6" t="n">
        <v>42411</v>
      </c>
      <c r="D14" s="6" t="n">
        <v>43428</v>
      </c>
      <c r="E14" s="6" t="n">
        <v>45509</v>
      </c>
      <c r="F14" s="6" t="n">
        <v>38963</v>
      </c>
      <c r="G14" s="6" t="n">
        <v>41212</v>
      </c>
      <c r="H14" s="6" t="n">
        <v>40632</v>
      </c>
      <c r="I14" s="6" t="n">
        <v>43045</v>
      </c>
      <c r="J14" s="6" t="n">
        <v>172183</v>
      </c>
      <c r="K14" s="6" t="n">
        <v>163852</v>
      </c>
      <c r="L14" s="6" t="n">
        <v>150844</v>
      </c>
    </row>
    <row r="15" spans="1:12">
      <c r="A15" s="4" t="s">
        <v>125</v>
      </c>
      <c r="B15" s="6" t="n">
        <v>32301</v>
      </c>
      <c r="C15" s="6" t="n">
        <v>22733</v>
      </c>
      <c r="D15" s="6" t="n">
        <v>21183</v>
      </c>
      <c r="E15" s="6" t="n">
        <v>36976</v>
      </c>
      <c r="F15" s="6" t="n">
        <v>20328</v>
      </c>
      <c r="G15" s="6" t="n">
        <v>19209</v>
      </c>
      <c r="H15" s="6" t="n">
        <v>19816</v>
      </c>
      <c r="I15" s="6" t="n">
        <v>34910</v>
      </c>
      <c r="J15" s="6" t="n">
        <v>113193</v>
      </c>
      <c r="K15" s="6" t="n">
        <v>94263</v>
      </c>
      <c r="L15" s="6" t="n">
        <v>78386</v>
      </c>
    </row>
    <row r="16" spans="1:12">
      <c r="A16" s="4" t="s">
        <v>1990</v>
      </c>
      <c r="B16" s="6" t="n">
        <v>6533</v>
      </c>
      <c r="C16" s="6" t="n">
        <v>4325</v>
      </c>
      <c r="D16" s="6" t="n">
        <v>3176</v>
      </c>
      <c r="E16" s="6" t="n">
        <v>7460</v>
      </c>
      <c r="F16" s="6" t="n">
        <v>3022</v>
      </c>
      <c r="G16" s="6" t="n">
        <v>1798</v>
      </c>
      <c r="H16" s="6" t="n">
        <v>4150</v>
      </c>
      <c r="I16" s="6" t="n">
        <v>7441</v>
      </c>
      <c r="J16" s="6" t="n">
        <v>21494</v>
      </c>
      <c r="K16" s="6" t="n">
        <v>16411</v>
      </c>
      <c r="L16" s="6" t="n">
        <v>32754</v>
      </c>
    </row>
    <row r="17" spans="1:12">
      <c r="A17" s="4" t="s">
        <v>134</v>
      </c>
      <c r="B17" s="6" t="n">
        <v>25768</v>
      </c>
      <c r="C17" s="5" t="n">
        <v>18408</v>
      </c>
      <c r="D17" s="5" t="n">
        <v>18007</v>
      </c>
      <c r="E17" s="5" t="n">
        <v>29516</v>
      </c>
      <c r="F17" s="6" t="n">
        <v>17306</v>
      </c>
      <c r="G17" s="5" t="n">
        <v>17411</v>
      </c>
      <c r="H17" s="5" t="n">
        <v>15666</v>
      </c>
      <c r="I17" s="5" t="n">
        <v>27469</v>
      </c>
      <c r="J17" s="6" t="n">
        <v>91699</v>
      </c>
      <c r="K17" s="6" t="n">
        <v>77852</v>
      </c>
      <c r="L17" s="6" t="n">
        <v>45632</v>
      </c>
    </row>
    <row r="18" spans="1:12">
      <c r="A18" s="4" t="s">
        <v>1991</v>
      </c>
      <c r="B18" s="6" t="n">
        <v>5620319</v>
      </c>
      <c r="F18" s="6" t="n">
        <v>5240404</v>
      </c>
      <c r="J18" s="5" t="n">
        <v>5620319</v>
      </c>
      <c r="K18" s="5" t="n">
        <v>5240404</v>
      </c>
      <c r="L18" s="5" t="n">
        <v>5085362</v>
      </c>
    </row>
    <row r="19" spans="1:12">
      <c r="A19" s="4" t="s">
        <v>1992</v>
      </c>
      <c r="J19" s="4" t="s">
        <v>1993</v>
      </c>
      <c r="K19" s="4" t="s">
        <v>1994</v>
      </c>
      <c r="L19" s="4" t="s">
        <v>1995</v>
      </c>
    </row>
    <row r="20" spans="1:12">
      <c r="A20" s="4" t="s">
        <v>1971</v>
      </c>
      <c r="J20" s="4" t="s">
        <v>673</v>
      </c>
      <c r="K20" s="4" t="s">
        <v>673</v>
      </c>
      <c r="L20" s="4" t="s">
        <v>673</v>
      </c>
    </row>
    <row r="21" spans="1:12">
      <c r="A21" s="4" t="s">
        <v>633</v>
      </c>
    </row>
    <row r="22" spans="1:12">
      <c r="A22" s="3" t="s">
        <v>1986</v>
      </c>
    </row>
    <row r="23" spans="1:12">
      <c r="A23" s="4" t="s">
        <v>613</v>
      </c>
      <c r="J23" s="6" t="n">
        <v>3</v>
      </c>
    </row>
    <row r="24" spans="1:12">
      <c r="A24" s="3" t="s">
        <v>1987</v>
      </c>
    </row>
    <row r="25" spans="1:12">
      <c r="A25" s="4" t="s">
        <v>1967</v>
      </c>
      <c r="J25" s="5" t="n">
        <v>184574</v>
      </c>
      <c r="K25" s="5" t="n">
        <v>176526</v>
      </c>
      <c r="L25" s="5" t="n">
        <v>160702</v>
      </c>
    </row>
    <row r="26" spans="1:12">
      <c r="A26" s="4" t="s">
        <v>97</v>
      </c>
      <c r="J26" s="6" t="n">
        <v>3066</v>
      </c>
      <c r="K26" s="6" t="n">
        <v>3568</v>
      </c>
      <c r="L26" s="6" t="n">
        <v>3773</v>
      </c>
    </row>
    <row r="27" spans="1:12">
      <c r="A27" s="4" t="s">
        <v>102</v>
      </c>
      <c r="J27" s="6" t="n">
        <v>9499</v>
      </c>
      <c r="K27" s="6" t="n">
        <v>4825</v>
      </c>
      <c r="L27" s="6" t="n">
        <v>4642</v>
      </c>
    </row>
    <row r="28" spans="1:12">
      <c r="A28" s="4" t="s">
        <v>108</v>
      </c>
      <c r="J28" s="6" t="n">
        <v>7829</v>
      </c>
    </row>
    <row r="29" spans="1:12">
      <c r="A29" s="4" t="s">
        <v>1988</v>
      </c>
      <c r="J29" s="6" t="n">
        <v>30891</v>
      </c>
      <c r="K29" s="6" t="n">
        <v>30555</v>
      </c>
      <c r="L29" s="6" t="n">
        <v>27768</v>
      </c>
    </row>
    <row r="30" spans="1:12">
      <c r="A30" s="4" t="s">
        <v>110</v>
      </c>
      <c r="J30" s="6" t="n">
        <v>48219</v>
      </c>
      <c r="K30" s="6" t="n">
        <v>35380</v>
      </c>
      <c r="L30" s="6" t="n">
        <v>32410</v>
      </c>
    </row>
    <row r="31" spans="1:12">
      <c r="A31" s="4" t="s">
        <v>1989</v>
      </c>
      <c r="J31" s="6" t="n">
        <v>153051</v>
      </c>
      <c r="K31" s="6" t="n">
        <v>144162</v>
      </c>
      <c r="L31" s="6" t="n">
        <v>132794</v>
      </c>
    </row>
    <row r="32" spans="1:12">
      <c r="A32" s="4" t="s">
        <v>125</v>
      </c>
      <c r="J32" s="6" t="n">
        <v>76676</v>
      </c>
      <c r="K32" s="6" t="n">
        <v>64176</v>
      </c>
      <c r="L32" s="6" t="n">
        <v>56545</v>
      </c>
    </row>
    <row r="33" spans="1:12">
      <c r="A33" s="4" t="s">
        <v>1990</v>
      </c>
      <c r="J33" s="6" t="n">
        <v>13223</v>
      </c>
      <c r="K33" s="6" t="n">
        <v>9986</v>
      </c>
      <c r="L33" s="6" t="n">
        <v>23097</v>
      </c>
    </row>
    <row r="34" spans="1:12">
      <c r="A34" s="4" t="s">
        <v>134</v>
      </c>
      <c r="J34" s="6" t="n">
        <v>63453</v>
      </c>
      <c r="K34" s="6" t="n">
        <v>54190</v>
      </c>
      <c r="L34" s="6" t="n">
        <v>33448</v>
      </c>
    </row>
    <row r="35" spans="1:12">
      <c r="A35" s="4" t="s">
        <v>1991</v>
      </c>
      <c r="B35" s="6" t="n">
        <v>5428579</v>
      </c>
      <c r="F35" s="6" t="n">
        <v>5131409</v>
      </c>
      <c r="J35" s="5" t="n">
        <v>5428579</v>
      </c>
      <c r="K35" s="5" t="n">
        <v>5131409</v>
      </c>
      <c r="L35" s="5" t="n">
        <v>5007293</v>
      </c>
    </row>
    <row r="36" spans="1:12">
      <c r="A36" s="4" t="s">
        <v>1992</v>
      </c>
      <c r="J36" s="4" t="s">
        <v>1996</v>
      </c>
      <c r="K36" s="4" t="s">
        <v>1262</v>
      </c>
      <c r="L36" s="4" t="s">
        <v>1997</v>
      </c>
    </row>
    <row r="37" spans="1:12">
      <c r="A37" s="4" t="s">
        <v>1971</v>
      </c>
      <c r="J37" s="4" t="s">
        <v>1780</v>
      </c>
      <c r="K37" s="4" t="s">
        <v>1974</v>
      </c>
      <c r="L37" s="4" t="s">
        <v>1780</v>
      </c>
    </row>
    <row r="38" spans="1:12">
      <c r="A38" s="4" t="s">
        <v>856</v>
      </c>
    </row>
    <row r="39" spans="1:12">
      <c r="A39" s="3" t="s">
        <v>1987</v>
      </c>
    </row>
    <row r="40" spans="1:12">
      <c r="A40" s="4" t="s">
        <v>1967</v>
      </c>
      <c r="J40" s="5" t="n">
        <v>168076</v>
      </c>
      <c r="K40" s="5" t="n">
        <v>160398</v>
      </c>
      <c r="L40" s="5" t="n">
        <v>142823</v>
      </c>
    </row>
    <row r="41" spans="1:12">
      <c r="A41" s="4" t="s">
        <v>97</v>
      </c>
      <c r="J41" s="6" t="n">
        <v>2444</v>
      </c>
      <c r="K41" s="6" t="n">
        <v>3710</v>
      </c>
      <c r="L41" s="6" t="n">
        <v>3923</v>
      </c>
    </row>
    <row r="42" spans="1:12">
      <c r="A42" s="4" t="s">
        <v>108</v>
      </c>
      <c r="J42" s="6" t="n">
        <v>7829</v>
      </c>
    </row>
    <row r="43" spans="1:12">
      <c r="A43" s="4" t="s">
        <v>1988</v>
      </c>
      <c r="J43" s="6" t="n">
        <v>30724</v>
      </c>
      <c r="K43" s="6" t="n">
        <v>29965</v>
      </c>
      <c r="L43" s="6" t="n">
        <v>27452</v>
      </c>
    </row>
    <row r="44" spans="1:12">
      <c r="A44" s="4" t="s">
        <v>110</v>
      </c>
      <c r="J44" s="6" t="n">
        <v>38553</v>
      </c>
      <c r="K44" s="6" t="n">
        <v>29965</v>
      </c>
      <c r="L44" s="6" t="n">
        <v>27452</v>
      </c>
    </row>
    <row r="45" spans="1:12">
      <c r="A45" s="4" t="s">
        <v>1989</v>
      </c>
      <c r="J45" s="6" t="n">
        <v>143671</v>
      </c>
      <c r="K45" s="6" t="n">
        <v>136439</v>
      </c>
      <c r="L45" s="6" t="n">
        <v>124637</v>
      </c>
    </row>
    <row r="46" spans="1:12">
      <c r="A46" s="4" t="s">
        <v>125</v>
      </c>
      <c r="J46" s="6" t="n">
        <v>60514</v>
      </c>
      <c r="K46" s="6" t="n">
        <v>50214</v>
      </c>
      <c r="L46" s="6" t="n">
        <v>41715</v>
      </c>
    </row>
    <row r="47" spans="1:12">
      <c r="A47" s="4" t="s">
        <v>1990</v>
      </c>
      <c r="J47" s="6" t="n">
        <v>9651</v>
      </c>
      <c r="K47" s="6" t="n">
        <v>6819</v>
      </c>
      <c r="L47" s="6" t="n">
        <v>18202</v>
      </c>
    </row>
    <row r="48" spans="1:12">
      <c r="A48" s="4" t="s">
        <v>134</v>
      </c>
      <c r="J48" s="6" t="n">
        <v>50863</v>
      </c>
      <c r="K48" s="6" t="n">
        <v>43395</v>
      </c>
      <c r="L48" s="6" t="n">
        <v>23513</v>
      </c>
    </row>
    <row r="49" spans="1:12">
      <c r="A49" s="4" t="s">
        <v>1991</v>
      </c>
      <c r="B49" s="6" t="n">
        <v>4684116</v>
      </c>
      <c r="F49" s="6" t="n">
        <v>4647037</v>
      </c>
      <c r="J49" s="5" t="n">
        <v>4684116</v>
      </c>
      <c r="K49" s="5" t="n">
        <v>4647037</v>
      </c>
      <c r="L49" s="5" t="n">
        <v>4470932</v>
      </c>
    </row>
    <row r="50" spans="1:12">
      <c r="A50" s="4" t="s">
        <v>1992</v>
      </c>
      <c r="J50" s="4" t="s">
        <v>1998</v>
      </c>
      <c r="K50" s="4" t="s">
        <v>1998</v>
      </c>
      <c r="L50" s="4" t="s">
        <v>1997</v>
      </c>
    </row>
    <row r="51" spans="1:12">
      <c r="A51" s="4" t="s">
        <v>1971</v>
      </c>
      <c r="J51" s="4" t="s">
        <v>1975</v>
      </c>
      <c r="K51" s="4" t="s">
        <v>1976</v>
      </c>
      <c r="L51" s="4" t="s">
        <v>1976</v>
      </c>
    </row>
    <row r="52" spans="1:12">
      <c r="A52" s="4" t="s">
        <v>982</v>
      </c>
    </row>
    <row r="53" spans="1:12">
      <c r="A53" s="3" t="s">
        <v>1987</v>
      </c>
    </row>
    <row r="54" spans="1:12">
      <c r="A54" s="4" t="s">
        <v>1967</v>
      </c>
      <c r="J54" s="5" t="n">
        <v>15801</v>
      </c>
      <c r="K54" s="5" t="n">
        <v>15726</v>
      </c>
      <c r="L54" s="5" t="n">
        <v>17533</v>
      </c>
    </row>
    <row r="55" spans="1:12">
      <c r="A55" s="4" t="s">
        <v>97</v>
      </c>
      <c r="J55" s="6" t="n">
        <v>622</v>
      </c>
      <c r="K55" s="6" t="n">
        <v>-142</v>
      </c>
      <c r="L55" s="6" t="n">
        <v>-150</v>
      </c>
    </row>
    <row r="56" spans="1:12">
      <c r="A56" s="4" t="s">
        <v>1988</v>
      </c>
      <c r="J56" s="6" t="n">
        <v>-46</v>
      </c>
      <c r="K56" s="6" t="n">
        <v>40</v>
      </c>
      <c r="L56" s="6" t="n">
        <v>37</v>
      </c>
    </row>
    <row r="57" spans="1:12">
      <c r="A57" s="4" t="s">
        <v>110</v>
      </c>
      <c r="J57" s="6" t="n">
        <v>-46</v>
      </c>
      <c r="K57" s="6" t="n">
        <v>40</v>
      </c>
      <c r="L57" s="6" t="n">
        <v>37</v>
      </c>
    </row>
    <row r="58" spans="1:12">
      <c r="A58" s="4" t="s">
        <v>1989</v>
      </c>
      <c r="J58" s="6" t="n">
        <v>3268</v>
      </c>
      <c r="K58" s="6" t="n">
        <v>3367</v>
      </c>
      <c r="L58" s="6" t="n">
        <v>3392</v>
      </c>
    </row>
    <row r="59" spans="1:12">
      <c r="A59" s="4" t="s">
        <v>125</v>
      </c>
      <c r="J59" s="6" t="n">
        <v>11865</v>
      </c>
      <c r="K59" s="6" t="n">
        <v>12541</v>
      </c>
      <c r="L59" s="6" t="n">
        <v>14328</v>
      </c>
    </row>
    <row r="60" spans="1:12">
      <c r="A60" s="4" t="s">
        <v>1990</v>
      </c>
      <c r="J60" s="6" t="n">
        <v>2670</v>
      </c>
      <c r="K60" s="6" t="n">
        <v>2869</v>
      </c>
      <c r="L60" s="6" t="n">
        <v>5421</v>
      </c>
    </row>
    <row r="61" spans="1:12">
      <c r="A61" s="4" t="s">
        <v>134</v>
      </c>
      <c r="J61" s="6" t="n">
        <v>9195</v>
      </c>
      <c r="K61" s="6" t="n">
        <v>9672</v>
      </c>
      <c r="L61" s="6" t="n">
        <v>8907</v>
      </c>
    </row>
    <row r="62" spans="1:12">
      <c r="A62" s="4" t="s">
        <v>1991</v>
      </c>
      <c r="B62" s="6" t="n">
        <v>717994</v>
      </c>
      <c r="F62" s="6" t="n">
        <v>470126</v>
      </c>
      <c r="J62" s="5" t="n">
        <v>717994</v>
      </c>
      <c r="K62" s="5" t="n">
        <v>470126</v>
      </c>
      <c r="L62" s="5" t="n">
        <v>525246</v>
      </c>
    </row>
    <row r="63" spans="1:12">
      <c r="A63" s="4" t="s">
        <v>1992</v>
      </c>
      <c r="J63" s="4" t="s">
        <v>1999</v>
      </c>
      <c r="K63" s="4" t="s">
        <v>2000</v>
      </c>
      <c r="L63" s="4" t="s">
        <v>2001</v>
      </c>
    </row>
    <row r="64" spans="1:12">
      <c r="A64" s="4" t="s">
        <v>1971</v>
      </c>
      <c r="J64" s="4" t="s">
        <v>706</v>
      </c>
      <c r="K64" s="4" t="s">
        <v>706</v>
      </c>
      <c r="L64" s="4" t="s">
        <v>707</v>
      </c>
    </row>
    <row r="65" spans="1:12">
      <c r="A65" s="4" t="s">
        <v>1977</v>
      </c>
    </row>
    <row r="66" spans="1:12">
      <c r="A66" s="3" t="s">
        <v>1987</v>
      </c>
    </row>
    <row r="67" spans="1:12">
      <c r="A67" s="4" t="s">
        <v>1967</v>
      </c>
      <c r="J67" s="5" t="n">
        <v>697</v>
      </c>
      <c r="K67" s="5" t="n">
        <v>402</v>
      </c>
      <c r="L67" s="5" t="n">
        <v>346</v>
      </c>
    </row>
    <row r="68" spans="1:12">
      <c r="A68" s="4" t="s">
        <v>102</v>
      </c>
      <c r="J68" s="6" t="n">
        <v>9499</v>
      </c>
      <c r="K68" s="6" t="n">
        <v>4825</v>
      </c>
      <c r="L68" s="6" t="n">
        <v>4642</v>
      </c>
    </row>
    <row r="69" spans="1:12">
      <c r="A69" s="4" t="s">
        <v>1988</v>
      </c>
      <c r="J69" s="6" t="n">
        <v>213</v>
      </c>
      <c r="K69" s="6" t="n">
        <v>550</v>
      </c>
      <c r="L69" s="6" t="n">
        <v>279</v>
      </c>
    </row>
    <row r="70" spans="1:12">
      <c r="A70" s="4" t="s">
        <v>110</v>
      </c>
      <c r="J70" s="6" t="n">
        <v>9712</v>
      </c>
      <c r="K70" s="6" t="n">
        <v>5375</v>
      </c>
      <c r="L70" s="6" t="n">
        <v>4921</v>
      </c>
    </row>
    <row r="71" spans="1:12">
      <c r="A71" s="4" t="s">
        <v>1989</v>
      </c>
      <c r="J71" s="6" t="n">
        <v>6112</v>
      </c>
      <c r="K71" s="6" t="n">
        <v>4356</v>
      </c>
      <c r="L71" s="6" t="n">
        <v>4765</v>
      </c>
    </row>
    <row r="72" spans="1:12">
      <c r="A72" s="4" t="s">
        <v>125</v>
      </c>
      <c r="J72" s="6" t="n">
        <v>4297</v>
      </c>
      <c r="K72" s="6" t="n">
        <v>1421</v>
      </c>
      <c r="L72" s="6" t="n">
        <v>502</v>
      </c>
    </row>
    <row r="73" spans="1:12">
      <c r="A73" s="4" t="s">
        <v>1990</v>
      </c>
      <c r="J73" s="6" t="n">
        <v>902</v>
      </c>
      <c r="K73" s="6" t="n">
        <v>298</v>
      </c>
      <c r="L73" s="6" t="n">
        <v>-526</v>
      </c>
    </row>
    <row r="74" spans="1:12">
      <c r="A74" s="4" t="s">
        <v>134</v>
      </c>
      <c r="J74" s="6" t="n">
        <v>3395</v>
      </c>
      <c r="K74" s="6" t="n">
        <v>1123</v>
      </c>
      <c r="L74" s="6" t="n">
        <v>1028</v>
      </c>
    </row>
    <row r="75" spans="1:12">
      <c r="A75" s="4" t="s">
        <v>1991</v>
      </c>
      <c r="B75" s="6" t="n">
        <v>26469</v>
      </c>
      <c r="F75" s="6" t="n">
        <v>14246</v>
      </c>
      <c r="J75" s="5" t="n">
        <v>26469</v>
      </c>
      <c r="K75" s="5" t="n">
        <v>14246</v>
      </c>
      <c r="L75" s="5" t="n">
        <v>11115</v>
      </c>
    </row>
    <row r="76" spans="1:12">
      <c r="A76" s="4" t="s">
        <v>1971</v>
      </c>
      <c r="J76" s="4" t="s">
        <v>1684</v>
      </c>
      <c r="K76" s="4" t="s">
        <v>1367</v>
      </c>
      <c r="L76" s="4" t="s">
        <v>1367</v>
      </c>
    </row>
    <row r="77" spans="1:12">
      <c r="A77" s="4" t="s">
        <v>639</v>
      </c>
    </row>
    <row r="78" spans="1:12">
      <c r="A78" s="3" t="s">
        <v>1986</v>
      </c>
    </row>
    <row r="79" spans="1:12">
      <c r="A79" s="4" t="s">
        <v>613</v>
      </c>
      <c r="J79" s="6" t="n">
        <v>2</v>
      </c>
    </row>
    <row r="80" spans="1:12">
      <c r="A80" s="3" t="s">
        <v>1987</v>
      </c>
    </row>
    <row r="81" spans="1:12">
      <c r="A81" s="4" t="s">
        <v>1967</v>
      </c>
      <c r="J81" s="5" t="n">
        <v>51552</v>
      </c>
      <c r="K81" s="5" t="n">
        <v>49532</v>
      </c>
      <c r="L81" s="5" t="n">
        <v>37818</v>
      </c>
    </row>
    <row r="82" spans="1:12">
      <c r="A82" s="4" t="s">
        <v>97</v>
      </c>
      <c r="J82" s="6" t="n">
        <v>22692</v>
      </c>
      <c r="K82" s="6" t="n">
        <v>27800</v>
      </c>
      <c r="L82" s="6" t="n">
        <v>23931</v>
      </c>
    </row>
    <row r="83" spans="1:12">
      <c r="A83" s="4" t="s">
        <v>101</v>
      </c>
      <c r="J83" s="6" t="n">
        <v>21158</v>
      </c>
      <c r="K83" s="6" t="n">
        <v>20029</v>
      </c>
      <c r="L83" s="6" t="n">
        <v>18500</v>
      </c>
    </row>
    <row r="84" spans="1:12">
      <c r="A84" s="4" t="s">
        <v>104</v>
      </c>
      <c r="J84" s="6" t="n">
        <v>4712</v>
      </c>
      <c r="K84" s="6" t="n">
        <v>6225</v>
      </c>
      <c r="L84" s="6" t="n">
        <v>5824</v>
      </c>
    </row>
    <row r="85" spans="1:12">
      <c r="A85" s="4" t="s">
        <v>1988</v>
      </c>
      <c r="J85" s="6" t="n">
        <v>919</v>
      </c>
      <c r="K85" s="6" t="n">
        <v>1791</v>
      </c>
      <c r="L85" s="6" t="n">
        <v>1680</v>
      </c>
    </row>
    <row r="86" spans="1:12">
      <c r="A86" s="4" t="s">
        <v>110</v>
      </c>
      <c r="J86" s="6" t="n">
        <v>26789</v>
      </c>
      <c r="K86" s="6" t="n">
        <v>28045</v>
      </c>
      <c r="L86" s="6" t="n">
        <v>26004</v>
      </c>
    </row>
    <row r="87" spans="1:12">
      <c r="A87" s="4" t="s">
        <v>1989</v>
      </c>
      <c r="J87" s="6" t="n">
        <v>19132</v>
      </c>
      <c r="K87" s="6" t="n">
        <v>19690</v>
      </c>
      <c r="L87" s="6" t="n">
        <v>18050</v>
      </c>
    </row>
    <row r="88" spans="1:12">
      <c r="A88" s="4" t="s">
        <v>125</v>
      </c>
      <c r="J88" s="6" t="n">
        <v>36517</v>
      </c>
      <c r="K88" s="6" t="n">
        <v>30087</v>
      </c>
      <c r="L88" s="6" t="n">
        <v>21841</v>
      </c>
    </row>
    <row r="89" spans="1:12">
      <c r="A89" s="4" t="s">
        <v>1990</v>
      </c>
      <c r="J89" s="6" t="n">
        <v>8271</v>
      </c>
      <c r="K89" s="6" t="n">
        <v>6425</v>
      </c>
      <c r="L89" s="6" t="n">
        <v>9657</v>
      </c>
    </row>
    <row r="90" spans="1:12">
      <c r="A90" s="4" t="s">
        <v>134</v>
      </c>
      <c r="J90" s="6" t="n">
        <v>28246</v>
      </c>
      <c r="K90" s="6" t="n">
        <v>23662</v>
      </c>
      <c r="L90" s="6" t="n">
        <v>12184</v>
      </c>
    </row>
    <row r="91" spans="1:12">
      <c r="A91" s="4" t="s">
        <v>1991</v>
      </c>
      <c r="B91" s="6" t="n">
        <v>191740</v>
      </c>
      <c r="F91" s="6" t="n">
        <v>108995</v>
      </c>
      <c r="J91" s="5" t="n">
        <v>191740</v>
      </c>
      <c r="K91" s="5" t="n">
        <v>108995</v>
      </c>
      <c r="L91" s="5" t="n">
        <v>78069</v>
      </c>
    </row>
    <row r="92" spans="1:12">
      <c r="A92" s="4" t="s">
        <v>1971</v>
      </c>
      <c r="J92" s="4" t="s">
        <v>697</v>
      </c>
      <c r="K92" s="4" t="s">
        <v>698</v>
      </c>
      <c r="L92" s="4" t="s">
        <v>697</v>
      </c>
    </row>
    <row r="93" spans="1:12">
      <c r="A93" s="4" t="s">
        <v>1978</v>
      </c>
    </row>
    <row r="94" spans="1:12">
      <c r="A94" s="3" t="s">
        <v>1987</v>
      </c>
    </row>
    <row r="95" spans="1:12">
      <c r="A95" s="4" t="s">
        <v>1967</v>
      </c>
      <c r="J95" s="5" t="n">
        <v>21626</v>
      </c>
      <c r="K95" s="5" t="n">
        <v>19203</v>
      </c>
      <c r="L95" s="5" t="n">
        <v>15197</v>
      </c>
    </row>
    <row r="96" spans="1:12">
      <c r="A96" s="4" t="s">
        <v>97</v>
      </c>
      <c r="J96" s="6" t="n">
        <v>11249</v>
      </c>
      <c r="K96" s="6" t="n">
        <v>10919</v>
      </c>
      <c r="L96" s="6" t="n">
        <v>6535</v>
      </c>
    </row>
    <row r="97" spans="1:12">
      <c r="A97" s="4" t="s">
        <v>101</v>
      </c>
      <c r="J97" s="6" t="n">
        <v>21158</v>
      </c>
      <c r="K97" s="6" t="n">
        <v>20029</v>
      </c>
      <c r="L97" s="6" t="n">
        <v>18500</v>
      </c>
    </row>
    <row r="98" spans="1:12">
      <c r="A98" s="4" t="s">
        <v>104</v>
      </c>
      <c r="J98" s="6" t="n">
        <v>437</v>
      </c>
      <c r="K98" s="6" t="n">
        <v>295</v>
      </c>
      <c r="L98" s="6" t="n">
        <v>176</v>
      </c>
    </row>
    <row r="99" spans="1:12">
      <c r="A99" s="4" t="s">
        <v>1988</v>
      </c>
      <c r="J99" s="6" t="n">
        <v>260</v>
      </c>
      <c r="K99" s="6" t="n">
        <v>1229</v>
      </c>
      <c r="L99" s="6" t="n">
        <v>164</v>
      </c>
    </row>
    <row r="100" spans="1:12">
      <c r="A100" s="4" t="s">
        <v>110</v>
      </c>
      <c r="J100" s="6" t="n">
        <v>21855</v>
      </c>
      <c r="K100" s="6" t="n">
        <v>21553</v>
      </c>
      <c r="L100" s="6" t="n">
        <v>18840</v>
      </c>
    </row>
    <row r="101" spans="1:12">
      <c r="A101" s="4" t="s">
        <v>1989</v>
      </c>
      <c r="J101" s="6" t="n">
        <v>16539</v>
      </c>
      <c r="K101" s="6" t="n">
        <v>14686</v>
      </c>
      <c r="L101" s="6" t="n">
        <v>14491</v>
      </c>
    </row>
    <row r="102" spans="1:12">
      <c r="A102" s="4" t="s">
        <v>125</v>
      </c>
      <c r="J102" s="6" t="n">
        <v>15693</v>
      </c>
      <c r="K102" s="6" t="n">
        <v>15151</v>
      </c>
      <c r="L102" s="6" t="n">
        <v>13011</v>
      </c>
    </row>
    <row r="103" spans="1:12">
      <c r="A103" s="4" t="s">
        <v>1990</v>
      </c>
      <c r="J103" s="6" t="n">
        <v>3454</v>
      </c>
      <c r="K103" s="6" t="n">
        <v>3033</v>
      </c>
      <c r="L103" s="6" t="n">
        <v>4721</v>
      </c>
    </row>
    <row r="104" spans="1:12">
      <c r="A104" s="4" t="s">
        <v>134</v>
      </c>
      <c r="J104" s="6" t="n">
        <v>12239</v>
      </c>
      <c r="K104" s="6" t="n">
        <v>12118</v>
      </c>
      <c r="L104" s="6" t="n">
        <v>8290</v>
      </c>
    </row>
    <row r="105" spans="1:12">
      <c r="A105" s="4" t="s">
        <v>1991</v>
      </c>
      <c r="B105" s="6" t="n">
        <v>86849</v>
      </c>
      <c r="F105" s="6" t="n">
        <v>20288</v>
      </c>
      <c r="J105" s="5" t="n">
        <v>86849</v>
      </c>
      <c r="K105" s="5" t="n">
        <v>20288</v>
      </c>
      <c r="L105" s="5" t="n">
        <v>12450</v>
      </c>
    </row>
    <row r="106" spans="1:12">
      <c r="A106" s="4" t="s">
        <v>1971</v>
      </c>
      <c r="J106" s="4" t="s">
        <v>700</v>
      </c>
      <c r="K106" s="4" t="s">
        <v>700</v>
      </c>
      <c r="L106" s="4" t="s">
        <v>701</v>
      </c>
    </row>
    <row r="107" spans="1:12">
      <c r="A107" s="4" t="s">
        <v>664</v>
      </c>
    </row>
    <row r="108" spans="1:12">
      <c r="A108" s="3" t="s">
        <v>1987</v>
      </c>
    </row>
    <row r="109" spans="1:12">
      <c r="A109" s="4" t="s">
        <v>1967</v>
      </c>
      <c r="J109" s="5" t="n">
        <v>29926</v>
      </c>
      <c r="K109" s="5" t="n">
        <v>30329</v>
      </c>
      <c r="L109" s="5" t="n">
        <v>22621</v>
      </c>
    </row>
    <row r="110" spans="1:12">
      <c r="A110" s="4" t="s">
        <v>97</v>
      </c>
      <c r="J110" s="6" t="n">
        <v>11443</v>
      </c>
      <c r="K110" s="6" t="n">
        <v>16881</v>
      </c>
      <c r="L110" s="6" t="n">
        <v>17396</v>
      </c>
    </row>
    <row r="111" spans="1:12">
      <c r="A111" s="4" t="s">
        <v>104</v>
      </c>
      <c r="J111" s="6" t="n">
        <v>4275</v>
      </c>
      <c r="K111" s="6" t="n">
        <v>5930</v>
      </c>
      <c r="L111" s="6" t="n">
        <v>5648</v>
      </c>
    </row>
    <row r="112" spans="1:12">
      <c r="A112" s="4" t="s">
        <v>1988</v>
      </c>
      <c r="J112" s="6" t="n">
        <v>659</v>
      </c>
      <c r="K112" s="6" t="n">
        <v>562</v>
      </c>
      <c r="L112" s="6" t="n">
        <v>1516</v>
      </c>
    </row>
    <row r="113" spans="1:12">
      <c r="A113" s="4" t="s">
        <v>110</v>
      </c>
      <c r="J113" s="6" t="n">
        <v>4934</v>
      </c>
      <c r="K113" s="6" t="n">
        <v>6492</v>
      </c>
      <c r="L113" s="6" t="n">
        <v>7164</v>
      </c>
    </row>
    <row r="114" spans="1:12">
      <c r="A114" s="4" t="s">
        <v>1989</v>
      </c>
      <c r="J114" s="6" t="n">
        <v>2593</v>
      </c>
      <c r="K114" s="6" t="n">
        <v>5004</v>
      </c>
      <c r="L114" s="6" t="n">
        <v>3559</v>
      </c>
    </row>
    <row r="115" spans="1:12">
      <c r="A115" s="4" t="s">
        <v>125</v>
      </c>
      <c r="J115" s="6" t="n">
        <v>20824</v>
      </c>
      <c r="K115" s="6" t="n">
        <v>14936</v>
      </c>
      <c r="L115" s="6" t="n">
        <v>8830</v>
      </c>
    </row>
    <row r="116" spans="1:12">
      <c r="A116" s="4" t="s">
        <v>1990</v>
      </c>
      <c r="J116" s="6" t="n">
        <v>4817</v>
      </c>
      <c r="K116" s="6" t="n">
        <v>3392</v>
      </c>
      <c r="L116" s="6" t="n">
        <v>4936</v>
      </c>
    </row>
    <row r="117" spans="1:12">
      <c r="A117" s="4" t="s">
        <v>134</v>
      </c>
      <c r="J117" s="6" t="n">
        <v>16007</v>
      </c>
      <c r="K117" s="6" t="n">
        <v>11544</v>
      </c>
      <c r="L117" s="6" t="n">
        <v>3894</v>
      </c>
    </row>
    <row r="118" spans="1:12">
      <c r="A118" s="4" t="s">
        <v>1991</v>
      </c>
      <c r="B118" s="5" t="n">
        <v>104891</v>
      </c>
      <c r="F118" s="5" t="n">
        <v>88707</v>
      </c>
      <c r="J118" s="5" t="n">
        <v>104891</v>
      </c>
      <c r="K118" s="5" t="n">
        <v>88707</v>
      </c>
      <c r="L118" s="5" t="n">
        <v>65619</v>
      </c>
    </row>
    <row r="119" spans="1:12">
      <c r="A119" s="4" t="s">
        <v>1971</v>
      </c>
      <c r="J119" s="4" t="s">
        <v>703</v>
      </c>
      <c r="K119" s="4" t="s">
        <v>701</v>
      </c>
      <c r="L119" s="4" t="s">
        <v>704</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21"/>
    <col customWidth="1" max="3" min="3" width="18"/>
    <col customWidth="1" max="4" min="4" width="18"/>
    <col customWidth="1" max="5" min="5" width="14"/>
    <col customWidth="1" max="6" min="6" width="14"/>
  </cols>
  <sheetData>
    <row r="1" spans="1:6">
      <c r="A1" s="1" t="s">
        <v>2002</v>
      </c>
      <c r="B1" s="2" t="s">
        <v>2003</v>
      </c>
      <c r="C1" s="2" t="s">
        <v>2004</v>
      </c>
      <c r="D1" s="2" t="s">
        <v>2</v>
      </c>
      <c r="E1" s="2" t="s">
        <v>38</v>
      </c>
      <c r="F1" s="2" t="s">
        <v>87</v>
      </c>
    </row>
    <row r="2" spans="1:6">
      <c r="A2" s="3" t="s">
        <v>2005</v>
      </c>
    </row>
    <row r="3" spans="1:6">
      <c r="A3" s="4" t="s">
        <v>2006</v>
      </c>
      <c r="D3" s="4" t="s">
        <v>2007</v>
      </c>
      <c r="E3" s="4" t="s">
        <v>680</v>
      </c>
      <c r="F3" s="4" t="s">
        <v>680</v>
      </c>
    </row>
    <row r="4" spans="1:6">
      <c r="A4" s="4" t="s">
        <v>2008</v>
      </c>
    </row>
    <row r="5" spans="1:6">
      <c r="A5" s="3" t="s">
        <v>2005</v>
      </c>
    </row>
    <row r="6" spans="1:6">
      <c r="A6" s="4" t="s">
        <v>1241</v>
      </c>
      <c r="C6" s="6" t="n">
        <v>4</v>
      </c>
    </row>
    <row r="7" spans="1:6">
      <c r="A7" s="4" t="s">
        <v>2009</v>
      </c>
      <c r="B7" s="5" t="n">
        <v>128000000</v>
      </c>
    </row>
    <row r="8" spans="1:6">
      <c r="A8" s="4" t="s">
        <v>94</v>
      </c>
      <c r="B8" s="6" t="n">
        <v>132000000</v>
      </c>
    </row>
    <row r="9" spans="1:6">
      <c r="A9" s="4" t="s">
        <v>2010</v>
      </c>
      <c r="B9" s="6" t="n">
        <v>1300000</v>
      </c>
    </row>
    <row r="10" spans="1:6">
      <c r="A10" s="4" t="s">
        <v>2011</v>
      </c>
      <c r="B10" s="11" t="n">
        <v>6.1</v>
      </c>
    </row>
    <row r="11" spans="1:6">
      <c r="A11" s="4" t="s">
        <v>2012</v>
      </c>
      <c r="B11" s="4" t="s">
        <v>201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14</v>
      </c>
      <c r="B1" s="2" t="s">
        <v>186</v>
      </c>
      <c r="J1" s="2" t="s">
        <v>1</v>
      </c>
    </row>
    <row r="2" spans="1:12">
      <c r="B2" s="2" t="s">
        <v>2</v>
      </c>
      <c r="C2" s="2" t="s">
        <v>187</v>
      </c>
      <c r="D2" s="2" t="s">
        <v>4</v>
      </c>
      <c r="E2" s="2" t="s">
        <v>188</v>
      </c>
      <c r="F2" s="2" t="s">
        <v>38</v>
      </c>
      <c r="G2" s="2" t="s">
        <v>189</v>
      </c>
      <c r="H2" s="2" t="s">
        <v>190</v>
      </c>
      <c r="I2" s="2" t="s">
        <v>191</v>
      </c>
      <c r="J2" s="2" t="s">
        <v>2</v>
      </c>
      <c r="K2" s="2" t="s">
        <v>38</v>
      </c>
      <c r="L2" s="2" t="s">
        <v>87</v>
      </c>
    </row>
    <row r="3" spans="1:12">
      <c r="A3" s="3" t="s">
        <v>2015</v>
      </c>
    </row>
    <row r="4" spans="1:12">
      <c r="A4" s="4" t="s">
        <v>1947</v>
      </c>
      <c r="B4" s="5" t="n">
        <v>64527</v>
      </c>
      <c r="C4" s="5" t="n">
        <v>68059</v>
      </c>
      <c r="D4" s="5" t="n">
        <v>65664</v>
      </c>
      <c r="E4" s="5" t="n">
        <v>82633</v>
      </c>
      <c r="F4" s="5" t="n">
        <v>62902</v>
      </c>
      <c r="G4" s="5" t="n">
        <v>61090</v>
      </c>
      <c r="H4" s="5" t="n">
        <v>58356</v>
      </c>
      <c r="I4" s="5" t="n">
        <v>73833</v>
      </c>
      <c r="J4" s="5" t="n">
        <v>280883</v>
      </c>
      <c r="K4" s="5" t="n">
        <v>256181</v>
      </c>
      <c r="L4" s="5" t="n">
        <v>218778</v>
      </c>
    </row>
    <row r="5" spans="1:12">
      <c r="A5" s="4" t="s">
        <v>2016</v>
      </c>
      <c r="B5" s="6" t="n">
        <v>10132</v>
      </c>
      <c r="C5" s="6" t="n">
        <v>12573</v>
      </c>
      <c r="D5" s="6" t="n">
        <v>11718</v>
      </c>
      <c r="E5" s="6" t="n">
        <v>10334</v>
      </c>
      <c r="F5" s="6" t="n">
        <v>8626</v>
      </c>
      <c r="G5" s="6" t="n">
        <v>8057</v>
      </c>
      <c r="H5" s="6" t="n">
        <v>7272</v>
      </c>
      <c r="I5" s="6" t="n">
        <v>6168</v>
      </c>
      <c r="J5" s="6" t="n">
        <v>44757</v>
      </c>
      <c r="K5" s="6" t="n">
        <v>30123</v>
      </c>
      <c r="L5" s="6" t="n">
        <v>20258</v>
      </c>
    </row>
    <row r="6" spans="1:12">
      <c r="A6" s="4" t="s">
        <v>96</v>
      </c>
      <c r="B6" s="6" t="n">
        <v>54395</v>
      </c>
      <c r="C6" s="6" t="n">
        <v>55486</v>
      </c>
      <c r="D6" s="6" t="n">
        <v>53946</v>
      </c>
      <c r="E6" s="6" t="n">
        <v>72299</v>
      </c>
      <c r="F6" s="6" t="n">
        <v>54276</v>
      </c>
      <c r="G6" s="6" t="n">
        <v>53033</v>
      </c>
      <c r="H6" s="6" t="n">
        <v>51084</v>
      </c>
      <c r="I6" s="6" t="n">
        <v>67665</v>
      </c>
      <c r="J6" s="6" t="n">
        <v>236126</v>
      </c>
      <c r="K6" s="6" t="n">
        <v>226058</v>
      </c>
      <c r="L6" s="6" t="n">
        <v>198520</v>
      </c>
    </row>
    <row r="7" spans="1:12">
      <c r="A7" s="4" t="s">
        <v>97</v>
      </c>
      <c r="B7" s="6" t="n">
        <v>914</v>
      </c>
      <c r="C7" s="6" t="n">
        <v>3153</v>
      </c>
      <c r="D7" s="6" t="n">
        <v>4460</v>
      </c>
      <c r="E7" s="6" t="n">
        <v>17231</v>
      </c>
      <c r="F7" s="6" t="n">
        <v>5104</v>
      </c>
      <c r="G7" s="6" t="n">
        <v>4077</v>
      </c>
      <c r="H7" s="6" t="n">
        <v>4932</v>
      </c>
      <c r="I7" s="6" t="n">
        <v>17255</v>
      </c>
      <c r="J7" s="6" t="n">
        <v>25758</v>
      </c>
      <c r="K7" s="6" t="n">
        <v>31368</v>
      </c>
      <c r="L7" s="6" t="n">
        <v>27704</v>
      </c>
    </row>
    <row r="8" spans="1:12">
      <c r="A8" s="4" t="s">
        <v>98</v>
      </c>
      <c r="B8" s="6" t="n">
        <v>53481</v>
      </c>
      <c r="C8" s="6" t="n">
        <v>52333</v>
      </c>
      <c r="D8" s="6" t="n">
        <v>49486</v>
      </c>
      <c r="E8" s="6" t="n">
        <v>55068</v>
      </c>
      <c r="F8" s="6" t="n">
        <v>49172</v>
      </c>
      <c r="G8" s="6" t="n">
        <v>48956</v>
      </c>
      <c r="H8" s="6" t="n">
        <v>46152</v>
      </c>
      <c r="I8" s="6" t="n">
        <v>50410</v>
      </c>
      <c r="J8" s="6" t="n">
        <v>210368</v>
      </c>
      <c r="K8" s="6" t="n">
        <v>194690</v>
      </c>
      <c r="L8" s="6" t="n">
        <v>170816</v>
      </c>
    </row>
    <row r="9" spans="1:12">
      <c r="A9" s="4" t="s">
        <v>2017</v>
      </c>
      <c r="B9" s="6" t="n">
        <v>19655</v>
      </c>
      <c r="C9" s="6" t="n">
        <v>12811</v>
      </c>
      <c r="D9" s="6" t="n">
        <v>15125</v>
      </c>
      <c r="E9" s="6" t="n">
        <v>27417</v>
      </c>
      <c r="F9" s="6" t="n">
        <v>10119</v>
      </c>
      <c r="G9" s="6" t="n">
        <v>11465</v>
      </c>
      <c r="H9" s="6" t="n">
        <v>14296</v>
      </c>
      <c r="I9" s="6" t="n">
        <v>27545</v>
      </c>
      <c r="J9" s="6" t="n">
        <v>75008</v>
      </c>
      <c r="K9" s="6" t="n">
        <v>63425</v>
      </c>
      <c r="L9" s="6" t="n">
        <v>58414</v>
      </c>
    </row>
    <row r="10" spans="1:12">
      <c r="A10" s="4" t="s">
        <v>2018</v>
      </c>
      <c r="B10" s="6" t="n">
        <v>40835</v>
      </c>
      <c r="C10" s="6" t="n">
        <v>42411</v>
      </c>
      <c r="D10" s="6" t="n">
        <v>43428</v>
      </c>
      <c r="E10" s="6" t="n">
        <v>45509</v>
      </c>
      <c r="F10" s="6" t="n">
        <v>38963</v>
      </c>
      <c r="G10" s="6" t="n">
        <v>41212</v>
      </c>
      <c r="H10" s="6" t="n">
        <v>40632</v>
      </c>
      <c r="I10" s="6" t="n">
        <v>43045</v>
      </c>
      <c r="J10" s="6" t="n">
        <v>172183</v>
      </c>
      <c r="K10" s="6" t="n">
        <v>163852</v>
      </c>
      <c r="L10" s="6" t="n">
        <v>150844</v>
      </c>
    </row>
    <row r="11" spans="1:12">
      <c r="A11" s="4" t="s">
        <v>125</v>
      </c>
      <c r="B11" s="6" t="n">
        <v>32301</v>
      </c>
      <c r="C11" s="6" t="n">
        <v>22733</v>
      </c>
      <c r="D11" s="6" t="n">
        <v>21183</v>
      </c>
      <c r="E11" s="6" t="n">
        <v>36976</v>
      </c>
      <c r="F11" s="6" t="n">
        <v>20328</v>
      </c>
      <c r="G11" s="6" t="n">
        <v>19209</v>
      </c>
      <c r="H11" s="6" t="n">
        <v>19816</v>
      </c>
      <c r="I11" s="6" t="n">
        <v>34910</v>
      </c>
      <c r="J11" s="6" t="n">
        <v>113193</v>
      </c>
      <c r="K11" s="6" t="n">
        <v>94263</v>
      </c>
      <c r="L11" s="6" t="n">
        <v>78386</v>
      </c>
    </row>
    <row r="12" spans="1:12">
      <c r="A12" s="4" t="s">
        <v>2019</v>
      </c>
      <c r="B12" s="6" t="n">
        <v>6533</v>
      </c>
      <c r="C12" s="6" t="n">
        <v>4325</v>
      </c>
      <c r="D12" s="6" t="n">
        <v>3176</v>
      </c>
      <c r="E12" s="6" t="n">
        <v>7460</v>
      </c>
      <c r="F12" s="6" t="n">
        <v>3022</v>
      </c>
      <c r="G12" s="6" t="n">
        <v>1798</v>
      </c>
      <c r="H12" s="6" t="n">
        <v>4150</v>
      </c>
      <c r="I12" s="6" t="n">
        <v>7441</v>
      </c>
      <c r="J12" s="6" t="n">
        <v>21494</v>
      </c>
      <c r="K12" s="6" t="n">
        <v>16411</v>
      </c>
      <c r="L12" s="6" t="n">
        <v>32754</v>
      </c>
    </row>
    <row r="13" spans="1:12">
      <c r="A13" s="4" t="s">
        <v>127</v>
      </c>
      <c r="B13" s="5" t="n">
        <v>25768</v>
      </c>
      <c r="C13" s="5" t="n">
        <v>18408</v>
      </c>
      <c r="D13" s="5" t="n">
        <v>18007</v>
      </c>
      <c r="E13" s="5" t="n">
        <v>29516</v>
      </c>
      <c r="F13" s="5" t="n">
        <v>17306</v>
      </c>
      <c r="G13" s="5" t="n">
        <v>17411</v>
      </c>
      <c r="H13" s="5" t="n">
        <v>15666</v>
      </c>
      <c r="I13" s="5" t="n">
        <v>27469</v>
      </c>
      <c r="J13" s="5" t="n">
        <v>91699</v>
      </c>
      <c r="K13" s="5" t="n">
        <v>77852</v>
      </c>
      <c r="L13" s="5" t="n">
        <v>45632</v>
      </c>
    </row>
    <row r="14" spans="1:12">
      <c r="A14" s="4" t="s">
        <v>34</v>
      </c>
    </row>
    <row r="15" spans="1:12">
      <c r="A15" s="3" t="s">
        <v>1897</v>
      </c>
    </row>
    <row r="16" spans="1:12">
      <c r="A16" s="4" t="s">
        <v>129</v>
      </c>
      <c r="B16" s="7" t="n">
        <v>1.23</v>
      </c>
      <c r="C16" s="7" t="n">
        <v>0.88</v>
      </c>
      <c r="D16" s="7" t="n">
        <v>0.86</v>
      </c>
      <c r="E16" s="7" t="n">
        <v>1.42</v>
      </c>
      <c r="F16" s="7" t="n">
        <v>0.83</v>
      </c>
      <c r="G16" s="7" t="n">
        <v>0.84</v>
      </c>
      <c r="H16" s="7" t="n">
        <v>0.75</v>
      </c>
      <c r="I16" s="7" t="n">
        <v>1.32</v>
      </c>
      <c r="J16" s="7" t="n">
        <v>4.41</v>
      </c>
      <c r="K16" s="7" t="n">
        <v>3.76</v>
      </c>
      <c r="L16" s="7" t="n">
        <v>2.21</v>
      </c>
    </row>
    <row r="17" spans="1:12">
      <c r="A17" s="3" t="s">
        <v>1892</v>
      </c>
    </row>
    <row r="18" spans="1:12">
      <c r="A18" s="4" t="s">
        <v>131</v>
      </c>
      <c r="B18" s="8" t="n">
        <v>1.23</v>
      </c>
      <c r="C18" s="8" t="n">
        <v>0.88</v>
      </c>
      <c r="D18" s="8" t="n">
        <v>0.86</v>
      </c>
      <c r="E18" s="8" t="n">
        <v>1.41</v>
      </c>
      <c r="F18" s="8" t="n">
        <v>0.83</v>
      </c>
      <c r="G18" s="8" t="n">
        <v>0.83</v>
      </c>
      <c r="H18" s="8" t="n">
        <v>0.74</v>
      </c>
      <c r="I18" s="8" t="n">
        <v>1.32</v>
      </c>
      <c r="J18" s="8" t="n">
        <v>4.39</v>
      </c>
      <c r="K18" s="8" t="n">
        <v>3.74</v>
      </c>
      <c r="L18" s="8" t="n">
        <v>2.2</v>
      </c>
    </row>
    <row r="19" spans="1:12">
      <c r="A19" s="3" t="s">
        <v>2020</v>
      </c>
    </row>
    <row r="20" spans="1:12">
      <c r="A20" s="4" t="s">
        <v>192</v>
      </c>
      <c r="B20" s="10" t="n">
        <v>0.264</v>
      </c>
      <c r="C20" s="10" t="n">
        <v>0.264</v>
      </c>
      <c r="D20" s="10" t="n">
        <v>0.264</v>
      </c>
      <c r="E20" s="10" t="n">
        <v>0.264</v>
      </c>
      <c r="F20" s="10" t="n">
        <v>0.242</v>
      </c>
      <c r="G20" s="10" t="n">
        <v>0.242</v>
      </c>
      <c r="H20" s="10" t="n">
        <v>0.242</v>
      </c>
      <c r="I20" s="10" t="n">
        <v>0.242</v>
      </c>
      <c r="J20" s="10" t="n">
        <v>1.056</v>
      </c>
      <c r="K20" s="10" t="n">
        <v>0.968</v>
      </c>
      <c r="L20" s="10" t="n">
        <v>0.869</v>
      </c>
    </row>
    <row r="21" spans="1:12">
      <c r="A21" s="4" t="s">
        <v>36</v>
      </c>
    </row>
    <row r="22" spans="1:12">
      <c r="A22" s="3" t="s">
        <v>1897</v>
      </c>
    </row>
    <row r="23" spans="1:12">
      <c r="A23" s="4" t="s">
        <v>129</v>
      </c>
      <c r="B23" s="8" t="n">
        <v>1.13</v>
      </c>
      <c r="C23" s="8" t="n">
        <v>0.8</v>
      </c>
      <c r="D23" s="8" t="n">
        <v>0.79</v>
      </c>
      <c r="E23" s="8" t="n">
        <v>1.29</v>
      </c>
      <c r="F23" s="8" t="n">
        <v>0.76</v>
      </c>
      <c r="G23" s="8" t="n">
        <v>0.76</v>
      </c>
      <c r="H23" s="8" t="n">
        <v>0.68</v>
      </c>
      <c r="I23" s="8" t="n">
        <v>1.21</v>
      </c>
      <c r="J23" s="8" t="n">
        <v>4.01</v>
      </c>
      <c r="K23" s="8" t="n">
        <v>3.41</v>
      </c>
      <c r="L23" s="8" t="n">
        <v>2.01</v>
      </c>
    </row>
    <row r="24" spans="1:12">
      <c r="A24" s="3" t="s">
        <v>1892</v>
      </c>
    </row>
    <row r="25" spans="1:12">
      <c r="A25" s="4" t="s">
        <v>131</v>
      </c>
      <c r="B25" s="8" t="n">
        <v>1.12</v>
      </c>
      <c r="C25" s="8" t="n">
        <v>0.8</v>
      </c>
      <c r="D25" s="8" t="n">
        <v>0.78</v>
      </c>
      <c r="E25" s="8" t="n">
        <v>1.28</v>
      </c>
      <c r="F25" s="8" t="n">
        <v>0.75</v>
      </c>
      <c r="G25" s="8" t="n">
        <v>0.76</v>
      </c>
      <c r="H25" s="8" t="n">
        <v>0.68</v>
      </c>
      <c r="I25" s="8" t="n">
        <v>1.2</v>
      </c>
      <c r="J25" s="8" t="n">
        <v>3.99</v>
      </c>
      <c r="K25" s="8" t="n">
        <v>3.4</v>
      </c>
      <c r="L25" s="6" t="n">
        <v>2</v>
      </c>
    </row>
    <row r="26" spans="1:12">
      <c r="A26" s="3" t="s">
        <v>2020</v>
      </c>
    </row>
    <row r="27" spans="1:12">
      <c r="A27" s="4" t="s">
        <v>192</v>
      </c>
      <c r="B27" s="9" t="n">
        <v>0.24</v>
      </c>
      <c r="C27" s="9" t="n">
        <v>0.24</v>
      </c>
      <c r="D27" s="9" t="n">
        <v>0.24</v>
      </c>
      <c r="E27" s="9" t="n">
        <v>0.24</v>
      </c>
      <c r="F27" s="9" t="n">
        <v>0.22</v>
      </c>
      <c r="G27" s="9" t="n">
        <v>0.22</v>
      </c>
      <c r="H27" s="9" t="n">
        <v>0.22</v>
      </c>
      <c r="I27" s="9" t="n">
        <v>0.22</v>
      </c>
      <c r="J27" s="7" t="n">
        <v>0.96</v>
      </c>
      <c r="K27" s="7" t="n">
        <v>0.88</v>
      </c>
      <c r="L27" s="7" t="n">
        <v>0.79</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2021</v>
      </c>
      <c r="B1" s="2" t="s">
        <v>186</v>
      </c>
      <c r="F1" s="2" t="s">
        <v>1</v>
      </c>
    </row>
    <row r="2" spans="1:6">
      <c r="B2" s="2" t="s">
        <v>2</v>
      </c>
      <c r="C2" s="2" t="s">
        <v>188</v>
      </c>
      <c r="D2" s="2" t="s">
        <v>38</v>
      </c>
      <c r="E2" s="2" t="s">
        <v>191</v>
      </c>
      <c r="F2" s="2" t="s">
        <v>2</v>
      </c>
    </row>
    <row r="3" spans="1:6">
      <c r="A3" s="3" t="s">
        <v>2015</v>
      </c>
    </row>
    <row r="4" spans="1:6">
      <c r="A4" s="4" t="s">
        <v>2022</v>
      </c>
      <c r="B4" s="5" t="n">
        <v>900000</v>
      </c>
    </row>
    <row r="5" spans="1:6">
      <c r="A5" s="4" t="s">
        <v>108</v>
      </c>
      <c r="B5" s="6" t="n">
        <v>7900000</v>
      </c>
      <c r="F5" s="5" t="n">
        <v>7829000</v>
      </c>
    </row>
    <row r="6" spans="1:6">
      <c r="A6" s="4" t="s">
        <v>2023</v>
      </c>
      <c r="B6" s="5" t="n">
        <v>1200000</v>
      </c>
      <c r="D6" s="5" t="n">
        <v>2800000</v>
      </c>
    </row>
    <row r="7" spans="1:6">
      <c r="A7" s="4" t="s">
        <v>651</v>
      </c>
    </row>
    <row r="8" spans="1:6">
      <c r="A8" s="3" t="s">
        <v>2015</v>
      </c>
    </row>
    <row r="9" spans="1:6">
      <c r="A9" s="4" t="s">
        <v>2024</v>
      </c>
      <c r="C9" s="5" t="n">
        <v>13400000</v>
      </c>
      <c r="E9" s="5" t="n">
        <v>13200000</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85303</v>
      </c>
      <c r="C3" s="5" t="n">
        <v>351474</v>
      </c>
    </row>
    <row r="4" spans="1:3">
      <c r="A4" s="4" t="s">
        <v>41</v>
      </c>
      <c r="B4" s="6" t="n">
        <v>471355</v>
      </c>
      <c r="C4" s="6" t="n">
        <v>475738</v>
      </c>
    </row>
    <row r="5" spans="1:3">
      <c r="A5" s="4" t="s">
        <v>42</v>
      </c>
      <c r="B5" s="6" t="n">
        <v>62531</v>
      </c>
      <c r="C5" s="6" t="n">
        <v>65227</v>
      </c>
    </row>
    <row r="6" spans="1:3">
      <c r="A6" s="4" t="s">
        <v>43</v>
      </c>
      <c r="B6" s="6" t="n">
        <v>3188</v>
      </c>
      <c r="C6" s="6" t="n">
        <v>2806</v>
      </c>
    </row>
    <row r="7" spans="1:3">
      <c r="A7" s="4" t="s">
        <v>44</v>
      </c>
      <c r="B7" s="6" t="n">
        <v>19224</v>
      </c>
      <c r="C7" s="6" t="n">
        <v>8971</v>
      </c>
    </row>
    <row r="8" spans="1:3">
      <c r="A8" s="4" t="s">
        <v>45</v>
      </c>
      <c r="B8" s="6" t="n">
        <v>598</v>
      </c>
    </row>
    <row r="9" spans="1:3">
      <c r="A9" s="4" t="s">
        <v>46</v>
      </c>
      <c r="B9" s="6" t="n">
        <v>11646</v>
      </c>
      <c r="C9" s="6" t="n">
        <v>12838</v>
      </c>
    </row>
    <row r="10" spans="1:3">
      <c r="A10" s="4" t="s">
        <v>47</v>
      </c>
      <c r="B10" s="6" t="n">
        <v>4433151</v>
      </c>
      <c r="C10" s="6" t="n">
        <v>4148227</v>
      </c>
    </row>
    <row r="11" spans="1:3">
      <c r="A11" s="4" t="s">
        <v>48</v>
      </c>
      <c r="B11" s="6" t="n">
        <v>-43351</v>
      </c>
      <c r="C11" s="6" t="n">
        <v>-44675</v>
      </c>
    </row>
    <row r="12" spans="1:3">
      <c r="A12" s="4" t="s">
        <v>49</v>
      </c>
      <c r="B12" s="6" t="n">
        <v>4389800</v>
      </c>
      <c r="C12" s="6" t="n">
        <v>4103552</v>
      </c>
    </row>
    <row r="13" spans="1:3">
      <c r="A13" s="4" t="s">
        <v>50</v>
      </c>
      <c r="B13" s="6" t="n">
        <v>30831</v>
      </c>
      <c r="C13" s="6" t="n">
        <v>32067</v>
      </c>
    </row>
    <row r="14" spans="1:3">
      <c r="A14" s="4" t="s">
        <v>51</v>
      </c>
      <c r="B14" s="6" t="n">
        <v>45360</v>
      </c>
      <c r="C14" s="6" t="n">
        <v>43126</v>
      </c>
    </row>
    <row r="15" spans="1:3">
      <c r="A15" s="4" t="s">
        <v>52</v>
      </c>
      <c r="B15" s="6" t="n">
        <v>836</v>
      </c>
      <c r="C15" s="6" t="n">
        <v>1694</v>
      </c>
    </row>
    <row r="16" spans="1:3">
      <c r="A16" s="4" t="s">
        <v>53</v>
      </c>
      <c r="B16" s="6" t="n">
        <v>35206</v>
      </c>
    </row>
    <row r="17" spans="1:3">
      <c r="A17" s="4" t="s">
        <v>54</v>
      </c>
      <c r="B17" s="6" t="n">
        <v>16300</v>
      </c>
      <c r="C17" s="6" t="n">
        <v>16300</v>
      </c>
    </row>
    <row r="18" spans="1:3">
      <c r="A18" s="4" t="s">
        <v>55</v>
      </c>
      <c r="B18" s="6" t="n">
        <v>113</v>
      </c>
      <c r="C18" s="6" t="n">
        <v>160</v>
      </c>
    </row>
    <row r="19" spans="1:3">
      <c r="A19" s="4" t="s">
        <v>56</v>
      </c>
      <c r="B19" s="6" t="n">
        <v>66433</v>
      </c>
      <c r="C19" s="6" t="n">
        <v>64883</v>
      </c>
    </row>
    <row r="20" spans="1:3">
      <c r="A20" s="4" t="s">
        <v>57</v>
      </c>
      <c r="B20" s="6" t="n">
        <v>81595</v>
      </c>
      <c r="C20" s="6" t="n">
        <v>61568</v>
      </c>
    </row>
    <row r="21" spans="1:3">
      <c r="A21" s="4" t="s">
        <v>58</v>
      </c>
      <c r="B21" s="6" t="n">
        <v>5620319</v>
      </c>
      <c r="C21" s="6" t="n">
        <v>5240404</v>
      </c>
    </row>
    <row r="22" spans="1:3">
      <c r="A22" s="3" t="s">
        <v>59</v>
      </c>
    </row>
    <row r="23" spans="1:3">
      <c r="A23" s="4" t="s">
        <v>60</v>
      </c>
      <c r="B23" s="6" t="n">
        <v>1033379</v>
      </c>
      <c r="C23" s="6" t="n">
        <v>1003969</v>
      </c>
    </row>
    <row r="24" spans="1:3">
      <c r="A24" s="4" t="s">
        <v>61</v>
      </c>
      <c r="B24" s="6" t="n">
        <v>2752629</v>
      </c>
      <c r="C24" s="6" t="n">
        <v>2452176</v>
      </c>
    </row>
    <row r="25" spans="1:3">
      <c r="A25" s="4" t="s">
        <v>62</v>
      </c>
      <c r="B25" s="6" t="n">
        <v>3786008</v>
      </c>
      <c r="C25" s="6" t="n">
        <v>3456145</v>
      </c>
    </row>
    <row r="26" spans="1:3">
      <c r="A26" s="4" t="s">
        <v>63</v>
      </c>
      <c r="B26" s="6" t="n">
        <v>167617</v>
      </c>
      <c r="C26" s="6" t="n">
        <v>182990</v>
      </c>
    </row>
    <row r="27" spans="1:3">
      <c r="A27" s="4" t="s">
        <v>64</v>
      </c>
      <c r="B27" s="6" t="n">
        <v>36530</v>
      </c>
    </row>
    <row r="28" spans="1:3">
      <c r="A28" s="4" t="s">
        <v>65</v>
      </c>
      <c r="B28" s="6" t="n">
        <v>750000</v>
      </c>
      <c r="C28" s="6" t="n">
        <v>810000</v>
      </c>
    </row>
    <row r="29" spans="1:3">
      <c r="A29" s="4" t="s">
        <v>66</v>
      </c>
      <c r="B29" s="6" t="n">
        <v>41240</v>
      </c>
      <c r="C29" s="6" t="n">
        <v>41240</v>
      </c>
    </row>
    <row r="30" spans="1:3">
      <c r="A30" s="4" t="s">
        <v>67</v>
      </c>
      <c r="B30" s="6" t="n">
        <v>74680</v>
      </c>
      <c r="C30" s="6" t="n">
        <v>60095</v>
      </c>
    </row>
    <row r="31" spans="1:3">
      <c r="A31" s="4" t="s">
        <v>68</v>
      </c>
      <c r="B31" s="6" t="n">
        <v>4856075</v>
      </c>
      <c r="C31" s="6" t="n">
        <v>4550470</v>
      </c>
    </row>
    <row r="32" spans="1:3">
      <c r="A32" s="4" t="s">
        <v>69</v>
      </c>
      <c r="B32" s="4" t="s">
        <v>70</v>
      </c>
      <c r="C32" s="4" t="s">
        <v>70</v>
      </c>
    </row>
    <row r="33" spans="1:3">
      <c r="A33" s="3" t="s">
        <v>71</v>
      </c>
    </row>
    <row r="34" spans="1:3">
      <c r="A34" s="4" t="s">
        <v>72</v>
      </c>
      <c r="B34" s="4" t="s">
        <v>70</v>
      </c>
      <c r="C34" s="4" t="s">
        <v>70</v>
      </c>
    </row>
    <row r="35" spans="1:3">
      <c r="A35" s="4" t="s">
        <v>73</v>
      </c>
      <c r="B35" s="6" t="n">
        <v>4907</v>
      </c>
      <c r="C35" s="6" t="n">
        <v>4900</v>
      </c>
    </row>
    <row r="36" spans="1:3">
      <c r="A36" s="4" t="s">
        <v>74</v>
      </c>
      <c r="B36" s="6" t="n">
        <v>142068</v>
      </c>
      <c r="C36" s="6" t="n">
        <v>141018</v>
      </c>
    </row>
    <row r="37" spans="1:3">
      <c r="A37" s="4" t="s">
        <v>75</v>
      </c>
      <c r="B37" s="6" t="n">
        <v>614171</v>
      </c>
      <c r="C37" s="6" t="n">
        <v>545013</v>
      </c>
    </row>
    <row r="38" spans="1:3">
      <c r="A38" s="4" t="s">
        <v>76</v>
      </c>
      <c r="B38" s="6" t="n">
        <v>3098</v>
      </c>
      <c r="C38" s="6" t="n">
        <v>-997</v>
      </c>
    </row>
    <row r="39" spans="1:3">
      <c r="A39" s="4" t="s">
        <v>77</v>
      </c>
      <c r="B39" s="6" t="n">
        <v>764244</v>
      </c>
      <c r="C39" s="6" t="n">
        <v>689934</v>
      </c>
    </row>
    <row r="40" spans="1:3">
      <c r="A40" s="4" t="s">
        <v>78</v>
      </c>
      <c r="B40" s="5" t="n">
        <v>5620319</v>
      </c>
      <c r="C40" s="5" t="n">
        <v>5240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8</v>
      </c>
    </row>
    <row r="2" spans="1:3">
      <c r="A2" s="4" t="s">
        <v>80</v>
      </c>
      <c r="B2" s="5" t="n">
        <v>63156</v>
      </c>
      <c r="C2" s="5" t="n">
        <v>64858</v>
      </c>
    </row>
    <row r="3" spans="1:3">
      <c r="A3" s="4" t="s">
        <v>81</v>
      </c>
      <c r="B3" s="5" t="n">
        <v>998</v>
      </c>
      <c r="C3" s="5" t="n">
        <v>1922</v>
      </c>
    </row>
    <row r="4" spans="1:3">
      <c r="A4" s="4" t="s">
        <v>72</v>
      </c>
      <c r="B4" s="5" t="n">
        <v>0</v>
      </c>
      <c r="C4" s="5" t="n">
        <v>0</v>
      </c>
    </row>
    <row r="5" spans="1:3">
      <c r="A5" s="4" t="s">
        <v>34</v>
      </c>
    </row>
    <row r="6" spans="1:3">
      <c r="A6" s="4" t="s">
        <v>82</v>
      </c>
      <c r="B6" s="5" t="n">
        <v>0</v>
      </c>
      <c r="C6" s="5" t="n">
        <v>0</v>
      </c>
    </row>
    <row r="7" spans="1:3">
      <c r="A7" s="4" t="s">
        <v>83</v>
      </c>
      <c r="B7" s="6" t="n">
        <v>30000000</v>
      </c>
      <c r="C7" s="6" t="n">
        <v>30000000</v>
      </c>
    </row>
    <row r="8" spans="1:3">
      <c r="A8" s="4" t="s">
        <v>84</v>
      </c>
      <c r="B8" s="6" t="n">
        <v>18736445</v>
      </c>
      <c r="C8" s="6" t="n">
        <v>18675262</v>
      </c>
    </row>
    <row r="9" spans="1:3">
      <c r="A9" s="4" t="s">
        <v>85</v>
      </c>
      <c r="B9" s="6" t="n">
        <v>18736445</v>
      </c>
      <c r="C9" s="6" t="n">
        <v>18675262</v>
      </c>
    </row>
    <row r="10" spans="1:3">
      <c r="A10" s="4" t="s">
        <v>36</v>
      </c>
    </row>
    <row r="11" spans="1:3">
      <c r="A11" s="4" t="s">
        <v>82</v>
      </c>
      <c r="B11" s="5" t="n">
        <v>0</v>
      </c>
      <c r="C11" s="5" t="n">
        <v>0</v>
      </c>
    </row>
    <row r="12" spans="1:3">
      <c r="A12" s="4" t="s">
        <v>83</v>
      </c>
      <c r="B12" s="6" t="n">
        <v>5000000</v>
      </c>
      <c r="C12" s="6" t="n">
        <v>5000000</v>
      </c>
    </row>
    <row r="13" spans="1:3">
      <c r="A13" s="4" t="s">
        <v>84</v>
      </c>
      <c r="B13" s="6" t="n">
        <v>2206412</v>
      </c>
      <c r="C13" s="6" t="n">
        <v>2212487</v>
      </c>
    </row>
    <row r="14" spans="1:3">
      <c r="A14" s="4" t="s">
        <v>85</v>
      </c>
      <c r="B14" s="6" t="n">
        <v>2206412</v>
      </c>
      <c r="C14" s="6" t="n">
        <v>2212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5</v>
      </c>
    </row>
    <row r="4" spans="1:2">
      <c r="A4" s="4" t="s">
        <v>135</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5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353</v>
      </c>
      <c r="B24" s="4" t="s">
        <v>354</v>
      </c>
    </row>
    <row r="25" spans="1:2">
      <c r="A25" s="4" t="s">
        <v>355</v>
      </c>
      <c r="B25" s="4" t="s">
        <v>356</v>
      </c>
    </row>
    <row r="26" spans="1:2">
      <c r="A26" s="4" t="s">
        <v>357</v>
      </c>
      <c r="B26" s="4" t="s">
        <v>358</v>
      </c>
    </row>
    <row r="27" spans="1:2">
      <c r="A27" s="4" t="s">
        <v>359</v>
      </c>
      <c r="B27" s="4" t="s">
        <v>360</v>
      </c>
    </row>
    <row r="28" spans="1:2">
      <c r="A28" s="4" t="s">
        <v>361</v>
      </c>
      <c r="B28" s="4" t="s">
        <v>362</v>
      </c>
    </row>
    <row r="29" spans="1:2">
      <c r="A29" s="4" t="s">
        <v>363</v>
      </c>
      <c r="B29" s="4" t="s">
        <v>364</v>
      </c>
    </row>
    <row r="30" spans="1:2">
      <c r="A30" s="4" t="s">
        <v>365</v>
      </c>
      <c r="B30" s="4" t="s">
        <v>366</v>
      </c>
    </row>
    <row r="31" spans="1:2">
      <c r="A31" s="4" t="s">
        <v>367</v>
      </c>
      <c r="B31" s="4" t="s">
        <v>368</v>
      </c>
    </row>
    <row r="32" spans="1:2">
      <c r="A32" s="4" t="s">
        <v>369</v>
      </c>
      <c r="B32" s="4" t="s">
        <v>370</v>
      </c>
    </row>
    <row r="33" spans="1:2">
      <c r="A33" s="4" t="s">
        <v>371</v>
      </c>
      <c r="B33" s="4" t="s">
        <v>372</v>
      </c>
    </row>
    <row r="34" spans="1:2">
      <c r="A34" s="4" t="s">
        <v>373</v>
      </c>
      <c r="B34" s="4" t="s">
        <v>374</v>
      </c>
    </row>
    <row r="35" spans="1:2">
      <c r="A35" s="4" t="s">
        <v>375</v>
      </c>
      <c r="B35" s="4" t="s">
        <v>376</v>
      </c>
    </row>
    <row r="36" spans="1:2">
      <c r="A36" s="4" t="s">
        <v>377</v>
      </c>
      <c r="B36" s="4" t="s">
        <v>378</v>
      </c>
    </row>
    <row r="37" spans="1:2">
      <c r="A37" s="4" t="s">
        <v>379</v>
      </c>
      <c r="B37"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58</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0</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3</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v>
      </c>
      <c r="B1" s="2" t="s">
        <v>1</v>
      </c>
    </row>
    <row r="2" spans="1:4">
      <c r="B2" s="2" t="s">
        <v>2</v>
      </c>
      <c r="C2" s="2" t="s">
        <v>38</v>
      </c>
      <c r="D2" s="2" t="s">
        <v>87</v>
      </c>
    </row>
    <row r="3" spans="1:4">
      <c r="A3" s="3" t="s">
        <v>88</v>
      </c>
    </row>
    <row r="4" spans="1:4">
      <c r="A4" s="4" t="s">
        <v>89</v>
      </c>
      <c r="B4" s="5" t="n">
        <v>260064</v>
      </c>
      <c r="C4" s="5" t="n">
        <v>237621</v>
      </c>
      <c r="D4" s="5" t="n">
        <v>205582</v>
      </c>
    </row>
    <row r="5" spans="1:4">
      <c r="A5" s="4" t="s">
        <v>90</v>
      </c>
      <c r="B5" s="6" t="n">
        <v>13546</v>
      </c>
      <c r="C5" s="6" t="n">
        <v>11830</v>
      </c>
      <c r="D5" s="6" t="n">
        <v>9404</v>
      </c>
    </row>
    <row r="6" spans="1:4">
      <c r="A6" s="4" t="s">
        <v>91</v>
      </c>
      <c r="B6" s="6" t="n">
        <v>7273</v>
      </c>
      <c r="C6" s="6" t="n">
        <v>6730</v>
      </c>
      <c r="D6" s="6" t="n">
        <v>3792</v>
      </c>
    </row>
    <row r="7" spans="1:4">
      <c r="A7" s="4" t="s">
        <v>92</v>
      </c>
      <c r="B7" s="6" t="n">
        <v>280883</v>
      </c>
      <c r="C7" s="6" t="n">
        <v>256181</v>
      </c>
      <c r="D7" s="6" t="n">
        <v>218778</v>
      </c>
    </row>
    <row r="8" spans="1:4">
      <c r="A8" s="3" t="s">
        <v>93</v>
      </c>
    </row>
    <row r="9" spans="1:4">
      <c r="A9" s="4" t="s">
        <v>94</v>
      </c>
      <c r="B9" s="6" t="n">
        <v>29135</v>
      </c>
      <c r="C9" s="6" t="n">
        <v>17017</v>
      </c>
      <c r="D9" s="6" t="n">
        <v>9802</v>
      </c>
    </row>
    <row r="10" spans="1:4">
      <c r="A10" s="4" t="s">
        <v>63</v>
      </c>
      <c r="B10" s="6" t="n">
        <v>1211</v>
      </c>
      <c r="C10" s="6" t="n">
        <v>1125</v>
      </c>
      <c r="D10" s="6" t="n">
        <v>502</v>
      </c>
    </row>
    <row r="11" spans="1:4">
      <c r="A11" s="4" t="s">
        <v>65</v>
      </c>
      <c r="B11" s="6" t="n">
        <v>12791</v>
      </c>
      <c r="C11" s="6" t="n">
        <v>10473</v>
      </c>
      <c r="D11" s="6" t="n">
        <v>8860</v>
      </c>
    </row>
    <row r="12" spans="1:4">
      <c r="A12" s="4" t="s">
        <v>66</v>
      </c>
      <c r="B12" s="6" t="n">
        <v>1620</v>
      </c>
      <c r="C12" s="6" t="n">
        <v>1508</v>
      </c>
      <c r="D12" s="6" t="n">
        <v>1094</v>
      </c>
    </row>
    <row r="13" spans="1:4">
      <c r="A13" s="4" t="s">
        <v>95</v>
      </c>
      <c r="B13" s="6" t="n">
        <v>44757</v>
      </c>
      <c r="C13" s="6" t="n">
        <v>30123</v>
      </c>
      <c r="D13" s="6" t="n">
        <v>20258</v>
      </c>
    </row>
    <row r="14" spans="1:4">
      <c r="A14" s="4" t="s">
        <v>96</v>
      </c>
      <c r="B14" s="6" t="n">
        <v>236126</v>
      </c>
      <c r="C14" s="6" t="n">
        <v>226058</v>
      </c>
      <c r="D14" s="6" t="n">
        <v>198520</v>
      </c>
    </row>
    <row r="15" spans="1:4">
      <c r="A15" s="4" t="s">
        <v>97</v>
      </c>
      <c r="B15" s="6" t="n">
        <v>25758</v>
      </c>
      <c r="C15" s="6" t="n">
        <v>31368</v>
      </c>
      <c r="D15" s="6" t="n">
        <v>27704</v>
      </c>
    </row>
    <row r="16" spans="1:4">
      <c r="A16" s="4" t="s">
        <v>98</v>
      </c>
      <c r="B16" s="6" t="n">
        <v>210368</v>
      </c>
      <c r="C16" s="6" t="n">
        <v>194690</v>
      </c>
      <c r="D16" s="6" t="n">
        <v>170816</v>
      </c>
    </row>
    <row r="17" spans="1:4">
      <c r="A17" s="3" t="s">
        <v>99</v>
      </c>
    </row>
    <row r="18" spans="1:4">
      <c r="A18" s="4" t="s">
        <v>100</v>
      </c>
      <c r="B18" s="6" t="n">
        <v>14197</v>
      </c>
      <c r="C18" s="6" t="n">
        <v>14273</v>
      </c>
      <c r="D18" s="6" t="n">
        <v>13357</v>
      </c>
    </row>
    <row r="19" spans="1:4">
      <c r="A19" s="4" t="s">
        <v>101</v>
      </c>
      <c r="B19" s="6" t="n">
        <v>21158</v>
      </c>
      <c r="C19" s="6" t="n">
        <v>20029</v>
      </c>
      <c r="D19" s="6" t="n">
        <v>18500</v>
      </c>
    </row>
    <row r="20" spans="1:4">
      <c r="A20" s="4" t="s">
        <v>102</v>
      </c>
      <c r="B20" s="6" t="n">
        <v>9499</v>
      </c>
      <c r="C20" s="6" t="n">
        <v>4825</v>
      </c>
      <c r="D20" s="6" t="n">
        <v>4642</v>
      </c>
    </row>
    <row r="21" spans="1:4">
      <c r="A21" s="4" t="s">
        <v>103</v>
      </c>
      <c r="B21" s="6" t="n">
        <v>11859</v>
      </c>
      <c r="C21" s="6" t="n">
        <v>11159</v>
      </c>
      <c r="D21" s="6" t="n">
        <v>9881</v>
      </c>
    </row>
    <row r="22" spans="1:4">
      <c r="A22" s="4" t="s">
        <v>104</v>
      </c>
      <c r="B22" s="6" t="n">
        <v>4712</v>
      </c>
      <c r="C22" s="6" t="n">
        <v>6225</v>
      </c>
      <c r="D22" s="6" t="n">
        <v>5824</v>
      </c>
    </row>
    <row r="23" spans="1:4">
      <c r="A23" s="4" t="s">
        <v>105</v>
      </c>
      <c r="B23" s="6" t="n">
        <v>1550</v>
      </c>
      <c r="C23" s="6" t="n">
        <v>1527</v>
      </c>
      <c r="D23" s="6" t="n">
        <v>1562</v>
      </c>
    </row>
    <row r="24" spans="1:4">
      <c r="A24" s="4" t="s">
        <v>106</v>
      </c>
      <c r="D24" s="6" t="n">
        <v>-136</v>
      </c>
    </row>
    <row r="25" spans="1:4">
      <c r="A25" s="4" t="s">
        <v>107</v>
      </c>
      <c r="B25" s="6" t="n">
        <v>540</v>
      </c>
      <c r="C25" s="6" t="n">
        <v>729</v>
      </c>
      <c r="D25" s="6" t="n">
        <v>676</v>
      </c>
    </row>
    <row r="26" spans="1:4">
      <c r="A26" s="4" t="s">
        <v>108</v>
      </c>
      <c r="B26" s="6" t="n">
        <v>7829</v>
      </c>
    </row>
    <row r="27" spans="1:4">
      <c r="A27" s="4" t="s">
        <v>109</v>
      </c>
      <c r="B27" s="6" t="n">
        <v>3664</v>
      </c>
      <c r="C27" s="6" t="n">
        <v>4658</v>
      </c>
      <c r="D27" s="6" t="n">
        <v>4108</v>
      </c>
    </row>
    <row r="28" spans="1:4">
      <c r="A28" s="4" t="s">
        <v>110</v>
      </c>
      <c r="B28" s="6" t="n">
        <v>75008</v>
      </c>
      <c r="C28" s="6" t="n">
        <v>63425</v>
      </c>
      <c r="D28" s="6" t="n">
        <v>58414</v>
      </c>
    </row>
    <row r="29" spans="1:4">
      <c r="A29" s="3" t="s">
        <v>111</v>
      </c>
    </row>
    <row r="30" spans="1:4">
      <c r="A30" s="4" t="s">
        <v>112</v>
      </c>
      <c r="B30" s="6" t="n">
        <v>99181</v>
      </c>
      <c r="C30" s="6" t="n">
        <v>91189</v>
      </c>
      <c r="D30" s="6" t="n">
        <v>82233</v>
      </c>
    </row>
    <row r="31" spans="1:4">
      <c r="A31" s="4" t="s">
        <v>113</v>
      </c>
      <c r="B31" s="6" t="n">
        <v>25868</v>
      </c>
      <c r="C31" s="6" t="n">
        <v>24883</v>
      </c>
      <c r="D31" s="6" t="n">
        <v>24019</v>
      </c>
    </row>
    <row r="32" spans="1:4">
      <c r="A32" s="4" t="s">
        <v>114</v>
      </c>
      <c r="B32" s="6" t="n">
        <v>4447</v>
      </c>
      <c r="C32" s="6" t="n">
        <v>4785</v>
      </c>
      <c r="D32" s="6" t="n">
        <v>4711</v>
      </c>
    </row>
    <row r="33" spans="1:4">
      <c r="A33" s="4" t="s">
        <v>115</v>
      </c>
      <c r="B33" s="6" t="n">
        <v>5023</v>
      </c>
      <c r="C33" s="6" t="n">
        <v>4432</v>
      </c>
      <c r="D33" s="6" t="n">
        <v>5188</v>
      </c>
    </row>
    <row r="34" spans="1:4">
      <c r="A34" s="4" t="s">
        <v>116</v>
      </c>
      <c r="B34" s="6" t="n">
        <v>743</v>
      </c>
      <c r="C34" s="6" t="n">
        <v>1494</v>
      </c>
      <c r="D34" s="6" t="n">
        <v>1378</v>
      </c>
    </row>
    <row r="35" spans="1:4">
      <c r="A35" s="4" t="s">
        <v>117</v>
      </c>
      <c r="B35" s="6" t="n">
        <v>5293</v>
      </c>
      <c r="C35" s="6" t="n">
        <v>4951</v>
      </c>
      <c r="D35" s="6" t="n">
        <v>4626</v>
      </c>
    </row>
    <row r="36" spans="1:4">
      <c r="A36" s="4" t="s">
        <v>118</v>
      </c>
      <c r="B36" s="6" t="n">
        <v>9189</v>
      </c>
      <c r="C36" s="6" t="n">
        <v>9613</v>
      </c>
      <c r="D36" s="6" t="n">
        <v>7748</v>
      </c>
    </row>
    <row r="37" spans="1:4">
      <c r="A37" s="4" t="s">
        <v>119</v>
      </c>
      <c r="B37" s="6" t="n">
        <v>4870</v>
      </c>
      <c r="C37" s="6" t="n">
        <v>4480</v>
      </c>
      <c r="D37" s="6" t="n">
        <v>3988</v>
      </c>
    </row>
    <row r="38" spans="1:4">
      <c r="A38" s="4" t="s">
        <v>120</v>
      </c>
      <c r="B38" s="6" t="n">
        <v>1693</v>
      </c>
      <c r="C38" s="6" t="n">
        <v>1444</v>
      </c>
      <c r="D38" s="6" t="n">
        <v>1594</v>
      </c>
    </row>
    <row r="39" spans="1:4">
      <c r="A39" s="4" t="s">
        <v>121</v>
      </c>
      <c r="B39" s="6" t="n">
        <v>326</v>
      </c>
      <c r="C39" s="6" t="n">
        <v>94</v>
      </c>
      <c r="D39" s="6" t="n">
        <v>388</v>
      </c>
    </row>
    <row r="40" spans="1:4">
      <c r="A40" s="4" t="s">
        <v>122</v>
      </c>
      <c r="B40" s="6" t="n">
        <v>3357</v>
      </c>
      <c r="C40" s="6" t="n">
        <v>3459</v>
      </c>
      <c r="D40" s="6" t="n">
        <v>2410</v>
      </c>
    </row>
    <row r="41" spans="1:4">
      <c r="A41" s="4" t="s">
        <v>123</v>
      </c>
      <c r="B41" s="6" t="n">
        <v>256</v>
      </c>
      <c r="C41" s="6" t="n">
        <v>482</v>
      </c>
      <c r="D41" s="6" t="n">
        <v>1175</v>
      </c>
    </row>
    <row r="42" spans="1:4">
      <c r="A42" s="4" t="s">
        <v>109</v>
      </c>
      <c r="B42" s="6" t="n">
        <v>11937</v>
      </c>
      <c r="C42" s="6" t="n">
        <v>12546</v>
      </c>
      <c r="D42" s="6" t="n">
        <v>11386</v>
      </c>
    </row>
    <row r="43" spans="1:4">
      <c r="A43" s="4" t="s">
        <v>124</v>
      </c>
      <c r="B43" s="6" t="n">
        <v>172183</v>
      </c>
      <c r="C43" s="6" t="n">
        <v>163852</v>
      </c>
      <c r="D43" s="6" t="n">
        <v>150844</v>
      </c>
    </row>
    <row r="44" spans="1:4">
      <c r="A44" s="4" t="s">
        <v>125</v>
      </c>
      <c r="B44" s="6" t="n">
        <v>113193</v>
      </c>
      <c r="C44" s="6" t="n">
        <v>94263</v>
      </c>
      <c r="D44" s="6" t="n">
        <v>78386</v>
      </c>
    </row>
    <row r="45" spans="1:4">
      <c r="A45" s="4" t="s">
        <v>126</v>
      </c>
      <c r="B45" s="6" t="n">
        <v>21494</v>
      </c>
      <c r="C45" s="6" t="n">
        <v>16411</v>
      </c>
      <c r="D45" s="6" t="n">
        <v>32754</v>
      </c>
    </row>
    <row r="46" spans="1:4">
      <c r="A46" s="4" t="s">
        <v>127</v>
      </c>
      <c r="B46" s="5" t="n">
        <v>91699</v>
      </c>
      <c r="C46" s="5" t="n">
        <v>77852</v>
      </c>
      <c r="D46" s="5" t="n">
        <v>45632</v>
      </c>
    </row>
    <row r="47" spans="1:4">
      <c r="A47" s="4" t="s">
        <v>34</v>
      </c>
    </row>
    <row r="48" spans="1:4">
      <c r="A48" s="3" t="s">
        <v>128</v>
      </c>
    </row>
    <row r="49" spans="1:4">
      <c r="A49" s="4" t="s">
        <v>129</v>
      </c>
      <c r="B49" s="7" t="n">
        <v>4.41</v>
      </c>
      <c r="C49" s="7" t="n">
        <v>3.76</v>
      </c>
      <c r="D49" s="7" t="n">
        <v>2.21</v>
      </c>
    </row>
    <row r="50" spans="1:4">
      <c r="A50" s="3" t="s">
        <v>130</v>
      </c>
    </row>
    <row r="51" spans="1:4">
      <c r="A51" s="4" t="s">
        <v>131</v>
      </c>
      <c r="B51" s="8" t="n">
        <v>4.39</v>
      </c>
      <c r="C51" s="8" t="n">
        <v>3.74</v>
      </c>
      <c r="D51" s="8" t="n">
        <v>2.2</v>
      </c>
    </row>
    <row r="52" spans="1:4">
      <c r="A52" s="4" t="s">
        <v>36</v>
      </c>
    </row>
    <row r="53" spans="1:4">
      <c r="A53" s="3" t="s">
        <v>128</v>
      </c>
    </row>
    <row r="54" spans="1:4">
      <c r="A54" s="4" t="s">
        <v>129</v>
      </c>
      <c r="B54" s="8" t="n">
        <v>4.01</v>
      </c>
      <c r="C54" s="8" t="n">
        <v>3.41</v>
      </c>
      <c r="D54" s="8" t="n">
        <v>2.01</v>
      </c>
    </row>
    <row r="55" spans="1:4">
      <c r="A55" s="3" t="s">
        <v>130</v>
      </c>
    </row>
    <row r="56" spans="1:4">
      <c r="A56" s="4" t="s">
        <v>131</v>
      </c>
      <c r="B56" s="7" t="n">
        <v>3.99</v>
      </c>
      <c r="C56" s="7" t="n">
        <v>3.4</v>
      </c>
      <c r="D56" s="5"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5</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c r="B14" s="4" t="s">
        <v>426</v>
      </c>
    </row>
    <row r="15" spans="1:2">
      <c r="A15" s="4" t="s">
        <v>427</v>
      </c>
      <c r="B15" s="4" t="s">
        <v>428</v>
      </c>
    </row>
    <row r="16" spans="1:2">
      <c r="A16" s="4" t="s">
        <v>429</v>
      </c>
      <c r="B16" s="4" t="s">
        <v>430</v>
      </c>
    </row>
    <row r="17" spans="1:2">
      <c r="A17" s="4" t="s">
        <v>431</v>
      </c>
      <c r="B17" s="4" t="s">
        <v>432</v>
      </c>
    </row>
    <row r="18" spans="1:2">
      <c r="A18" s="4" t="s">
        <v>433</v>
      </c>
      <c r="B18" s="4" t="s">
        <v>434</v>
      </c>
    </row>
    <row r="19" spans="1:2">
      <c r="A19" s="4" t="s">
        <v>435</v>
      </c>
      <c r="B19" s="4" t="s">
        <v>436</v>
      </c>
    </row>
    <row r="20" spans="1:2">
      <c r="A20" s="4" t="s">
        <v>437</v>
      </c>
      <c r="B20" s="4" t="s">
        <v>438</v>
      </c>
    </row>
    <row r="21" spans="1:2">
      <c r="A21" s="4" t="s">
        <v>439</v>
      </c>
      <c r="B21" s="4" t="s">
        <v>440</v>
      </c>
    </row>
    <row r="22" spans="1:2">
      <c r="A22" s="4" t="s">
        <v>441</v>
      </c>
      <c r="B22" s="4" t="s">
        <v>442</v>
      </c>
    </row>
    <row r="23" spans="1:2">
      <c r="A23" s="4" t="s">
        <v>443</v>
      </c>
      <c r="B23"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45</v>
      </c>
      <c r="B1" s="2" t="s">
        <v>1</v>
      </c>
    </row>
    <row r="2" spans="1:2">
      <c r="B2" s="2" t="s">
        <v>2</v>
      </c>
    </row>
    <row r="3" spans="1:2">
      <c r="A3" s="3" t="s">
        <v>267</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69</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7</v>
      </c>
      <c r="B1" s="2" t="s">
        <v>1</v>
      </c>
    </row>
    <row r="2" spans="1:2">
      <c r="B2" s="2" t="s">
        <v>2</v>
      </c>
    </row>
    <row r="3" spans="1:2">
      <c r="A3" s="3" t="s">
        <v>271</v>
      </c>
    </row>
    <row r="4" spans="1:2">
      <c r="A4" s="4" t="s">
        <v>458</v>
      </c>
      <c r="B4"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73</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75</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6</v>
      </c>
      <c r="B1" s="2" t="s">
        <v>1</v>
      </c>
    </row>
    <row r="2" spans="1:2">
      <c r="B2" s="2" t="s">
        <v>2</v>
      </c>
    </row>
    <row r="3" spans="1:2">
      <c r="A3" s="3" t="s">
        <v>277</v>
      </c>
    </row>
    <row r="4" spans="1:2">
      <c r="A4" s="4" t="s">
        <v>477</v>
      </c>
      <c r="B4"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79</v>
      </c>
      <c r="B1" s="2" t="s">
        <v>1</v>
      </c>
    </row>
    <row r="2" spans="1:2">
      <c r="B2" s="2" t="s">
        <v>2</v>
      </c>
    </row>
    <row r="3" spans="1:2">
      <c r="A3" s="3" t="s">
        <v>279</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88</v>
      </c>
      <c r="B1" s="2" t="s">
        <v>1</v>
      </c>
    </row>
    <row r="2" spans="1:2">
      <c r="B2" s="2" t="s">
        <v>2</v>
      </c>
    </row>
    <row r="3" spans="1:2">
      <c r="A3" s="3" t="s">
        <v>283</v>
      </c>
    </row>
    <row r="4" spans="1:2">
      <c r="A4" s="4" t="s">
        <v>489</v>
      </c>
      <c r="B4" s="4"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91</v>
      </c>
      <c r="B1" s="2" t="s">
        <v>1</v>
      </c>
    </row>
    <row r="2" spans="1:2">
      <c r="B2" s="2" t="s">
        <v>2</v>
      </c>
    </row>
    <row r="3" spans="1:2">
      <c r="A3" s="3" t="s">
        <v>285</v>
      </c>
    </row>
    <row r="4" spans="1:2">
      <c r="A4" s="4" t="s">
        <v>492</v>
      </c>
      <c r="B4" s="4"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8</v>
      </c>
      <c r="D2" s="2" t="s">
        <v>87</v>
      </c>
    </row>
    <row r="3" spans="1:4">
      <c r="A3" s="3" t="s">
        <v>133</v>
      </c>
    </row>
    <row r="4" spans="1:4">
      <c r="A4" s="4" t="s">
        <v>134</v>
      </c>
      <c r="B4" s="5" t="n">
        <v>91699</v>
      </c>
      <c r="C4" s="5" t="n">
        <v>77852</v>
      </c>
      <c r="D4" s="5" t="n">
        <v>45632</v>
      </c>
    </row>
    <row r="5" spans="1:4">
      <c r="A5" s="3" t="s">
        <v>135</v>
      </c>
    </row>
    <row r="6" spans="1:4">
      <c r="A6" s="4" t="s">
        <v>136</v>
      </c>
      <c r="B6" s="6" t="n">
        <v>-199</v>
      </c>
      <c r="C6" s="6" t="n">
        <v>178</v>
      </c>
      <c r="D6" s="6" t="n">
        <v>83</v>
      </c>
    </row>
    <row r="7" spans="1:4">
      <c r="A7" s="4" t="s">
        <v>137</v>
      </c>
      <c r="B7" s="6" t="n">
        <v>-20</v>
      </c>
      <c r="C7" s="6" t="n">
        <v>28</v>
      </c>
      <c r="D7" s="6" t="n">
        <v>219</v>
      </c>
    </row>
    <row r="8" spans="1:4">
      <c r="A8" s="4" t="s">
        <v>138</v>
      </c>
      <c r="B8" s="6" t="n">
        <v>5689</v>
      </c>
      <c r="C8" s="6" t="n">
        <v>-1548</v>
      </c>
      <c r="D8" s="6" t="n">
        <v>-1265</v>
      </c>
    </row>
    <row r="9" spans="1:4">
      <c r="A9" s="4" t="s">
        <v>139</v>
      </c>
      <c r="C9" s="6" t="n">
        <v>-428</v>
      </c>
    </row>
    <row r="10" spans="1:4">
      <c r="A10" s="4" t="s">
        <v>140</v>
      </c>
      <c r="D10" s="6" t="n">
        <v>136</v>
      </c>
    </row>
    <row r="11" spans="1:4">
      <c r="A11" s="4" t="s">
        <v>141</v>
      </c>
      <c r="B11" s="6" t="n">
        <v>-79</v>
      </c>
      <c r="C11" s="6" t="n">
        <v>-20</v>
      </c>
      <c r="D11" s="6" t="n">
        <v>298</v>
      </c>
    </row>
    <row r="12" spans="1:4">
      <c r="A12" s="4" t="s">
        <v>142</v>
      </c>
      <c r="B12" s="6" t="n">
        <v>5391</v>
      </c>
      <c r="C12" s="6" t="n">
        <v>-1790</v>
      </c>
      <c r="D12" s="6" t="n">
        <v>-529</v>
      </c>
    </row>
    <row r="13" spans="1:4">
      <c r="A13" s="4" t="s">
        <v>143</v>
      </c>
      <c r="B13" s="6" t="n">
        <v>-1296</v>
      </c>
      <c r="C13" s="6" t="n">
        <v>377</v>
      </c>
      <c r="D13" s="6" t="n">
        <v>258</v>
      </c>
    </row>
    <row r="14" spans="1:4">
      <c r="A14" s="4" t="s">
        <v>144</v>
      </c>
      <c r="B14" s="6" t="n">
        <v>4095</v>
      </c>
      <c r="C14" s="6" t="n">
        <v>-1413</v>
      </c>
      <c r="D14" s="6" t="n">
        <v>-271</v>
      </c>
    </row>
    <row r="15" spans="1:4">
      <c r="A15" s="4" t="s">
        <v>145</v>
      </c>
      <c r="B15" s="5" t="n">
        <v>95794</v>
      </c>
      <c r="C15" s="5" t="n">
        <v>76439</v>
      </c>
      <c r="D15" s="5" t="n">
        <v>453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495</v>
      </c>
    </row>
    <row r="4" spans="1:2">
      <c r="A4" s="4" t="s">
        <v>496</v>
      </c>
      <c r="B4" s="4" t="s">
        <v>497</v>
      </c>
    </row>
    <row r="5" spans="1:2">
      <c r="A5" s="4" t="s">
        <v>498</v>
      </c>
      <c r="B5" s="4" t="s">
        <v>499</v>
      </c>
    </row>
    <row r="6" spans="1:2">
      <c r="A6" s="4" t="s">
        <v>500</v>
      </c>
      <c r="B6" s="4" t="s">
        <v>501</v>
      </c>
    </row>
    <row r="7" spans="1:2">
      <c r="A7" s="4" t="s">
        <v>502</v>
      </c>
      <c r="B7" s="4" t="s">
        <v>503</v>
      </c>
    </row>
    <row r="8" spans="1:2">
      <c r="A8" s="4" t="s">
        <v>337</v>
      </c>
      <c r="B8" s="4" t="s">
        <v>504</v>
      </c>
    </row>
    <row r="9" spans="1:2">
      <c r="A9" s="4" t="s">
        <v>505</v>
      </c>
      <c r="B9" s="4" t="s">
        <v>506</v>
      </c>
    </row>
    <row r="10" spans="1:2">
      <c r="A10" s="4" t="s">
        <v>507</v>
      </c>
      <c r="B10" s="4" t="s">
        <v>508</v>
      </c>
    </row>
    <row r="11" spans="1:2">
      <c r="A11" s="4" t="s">
        <v>509</v>
      </c>
    </row>
    <row r="12" spans="1:2">
      <c r="A12" s="3" t="s">
        <v>495</v>
      </c>
    </row>
    <row r="13" spans="1:2">
      <c r="A13" s="4" t="s">
        <v>510</v>
      </c>
      <c r="B13" s="4" t="s">
        <v>511</v>
      </c>
    </row>
    <row r="14" spans="1:2">
      <c r="A14" s="4" t="s">
        <v>512</v>
      </c>
    </row>
    <row r="15" spans="1:2">
      <c r="A15" s="3" t="s">
        <v>495</v>
      </c>
    </row>
    <row r="16" spans="1:2">
      <c r="A16" s="4" t="s">
        <v>513</v>
      </c>
      <c r="B16" s="4" t="s">
        <v>514</v>
      </c>
    </row>
    <row r="17" spans="1:2">
      <c r="A17" s="4" t="s">
        <v>515</v>
      </c>
    </row>
    <row r="18" spans="1:2">
      <c r="A18" s="3" t="s">
        <v>495</v>
      </c>
    </row>
    <row r="19" spans="1:2">
      <c r="A19" s="4" t="s">
        <v>510</v>
      </c>
      <c r="B19" s="4" t="s">
        <v>516</v>
      </c>
    </row>
    <row r="20" spans="1:2">
      <c r="A20" s="4" t="s">
        <v>517</v>
      </c>
    </row>
    <row r="21" spans="1:2">
      <c r="A21" s="3" t="s">
        <v>495</v>
      </c>
    </row>
    <row r="22" spans="1:2">
      <c r="A22" s="4" t="s">
        <v>513</v>
      </c>
      <c r="B22" s="4" t="s">
        <v>518</v>
      </c>
    </row>
    <row r="23" spans="1:2">
      <c r="A23" s="4" t="s">
        <v>519</v>
      </c>
    </row>
    <row r="24" spans="1:2">
      <c r="A24" s="3" t="s">
        <v>495</v>
      </c>
    </row>
    <row r="25" spans="1:2">
      <c r="A25" s="4" t="s">
        <v>520</v>
      </c>
      <c r="B25" s="4" t="s">
        <v>521</v>
      </c>
    </row>
    <row r="26" spans="1:2">
      <c r="A26" s="4" t="s">
        <v>522</v>
      </c>
      <c r="B26" s="4" t="s">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289</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row r="9" spans="1:2">
      <c r="A9" s="4" t="s">
        <v>535</v>
      </c>
      <c r="B9" s="4" t="s">
        <v>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291</v>
      </c>
    </row>
    <row r="4" spans="1:2">
      <c r="A4" s="4" t="s">
        <v>538</v>
      </c>
      <c r="B4" s="4" t="s">
        <v>539</v>
      </c>
    </row>
    <row r="5" spans="1:2">
      <c r="A5" s="4" t="s">
        <v>540</v>
      </c>
      <c r="B5" s="4" t="s">
        <v>541</v>
      </c>
    </row>
    <row r="6" spans="1:2">
      <c r="A6" s="4" t="s">
        <v>542</v>
      </c>
      <c r="B6" s="4" t="s">
        <v>543</v>
      </c>
    </row>
    <row r="7" spans="1:2">
      <c r="A7" s="4" t="s">
        <v>544</v>
      </c>
      <c r="B7" s="4" t="s">
        <v>545</v>
      </c>
    </row>
    <row r="8" spans="1:2">
      <c r="A8" s="4" t="s">
        <v>546</v>
      </c>
      <c r="B8" s="4" t="s">
        <v>547</v>
      </c>
    </row>
    <row r="9" spans="1:2">
      <c r="A9" s="4" t="s">
        <v>548</v>
      </c>
      <c r="B9" s="4" t="s">
        <v>549</v>
      </c>
    </row>
    <row r="10" spans="1:2">
      <c r="A10" s="4" t="s">
        <v>550</v>
      </c>
      <c r="B10" s="4" t="s">
        <v>551</v>
      </c>
    </row>
    <row r="11" spans="1:2">
      <c r="A11" s="4" t="s">
        <v>552</v>
      </c>
      <c r="B11" s="4" t="s">
        <v>553</v>
      </c>
    </row>
    <row r="12" spans="1:2">
      <c r="A12" s="4" t="s">
        <v>554</v>
      </c>
      <c r="B12" s="4" t="s">
        <v>555</v>
      </c>
    </row>
    <row r="13" spans="1:2">
      <c r="A13" s="4" t="s">
        <v>556</v>
      </c>
    </row>
    <row r="14" spans="1:2">
      <c r="A14" s="3" t="s">
        <v>291</v>
      </c>
    </row>
    <row r="15" spans="1:2">
      <c r="A15" s="4" t="s">
        <v>557</v>
      </c>
      <c r="B15" s="4" t="s">
        <v>558</v>
      </c>
    </row>
    <row r="16" spans="1:2">
      <c r="A16" s="4" t="s">
        <v>559</v>
      </c>
      <c r="B16" s="4" t="s">
        <v>560</v>
      </c>
    </row>
    <row r="17" spans="1:2">
      <c r="A17" s="4" t="s">
        <v>561</v>
      </c>
    </row>
    <row r="18" spans="1:2">
      <c r="A18" s="3" t="s">
        <v>291</v>
      </c>
    </row>
    <row r="19" spans="1:2">
      <c r="A19" s="4" t="s">
        <v>557</v>
      </c>
      <c r="B19" s="4" t="s">
        <v>562</v>
      </c>
    </row>
    <row r="20" spans="1:2">
      <c r="A20" s="4" t="s">
        <v>559</v>
      </c>
      <c r="B20" s="4" t="s">
        <v>5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64</v>
      </c>
      <c r="B1" s="2" t="s">
        <v>1</v>
      </c>
    </row>
    <row r="2" spans="1:2">
      <c r="B2" s="2" t="s">
        <v>2</v>
      </c>
    </row>
    <row r="3" spans="1:2">
      <c r="A3" s="3" t="s">
        <v>293</v>
      </c>
    </row>
    <row r="4" spans="1:2">
      <c r="A4" s="4" t="s">
        <v>565</v>
      </c>
      <c r="B4" s="4" t="s">
        <v>5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v>
      </c>
    </row>
    <row r="3" spans="1:2">
      <c r="A3" s="3" t="s">
        <v>295</v>
      </c>
    </row>
    <row r="4" spans="1:2">
      <c r="A4" s="4" t="s">
        <v>568</v>
      </c>
      <c r="B4" s="4" t="s">
        <v>569</v>
      </c>
    </row>
    <row r="5" spans="1:2">
      <c r="A5" s="4" t="s">
        <v>570</v>
      </c>
      <c r="B5" s="4" t="s">
        <v>571</v>
      </c>
    </row>
    <row r="6" spans="1:2">
      <c r="A6" s="4" t="s">
        <v>572</v>
      </c>
      <c r="B6" s="4" t="s">
        <v>573</v>
      </c>
    </row>
    <row r="7" spans="1:2">
      <c r="A7" s="4" t="s">
        <v>574</v>
      </c>
      <c r="B7" s="4" t="s">
        <v>575</v>
      </c>
    </row>
    <row r="8" spans="1:2">
      <c r="A8" s="4" t="s">
        <v>576</v>
      </c>
      <c r="B8" s="4" t="s">
        <v>577</v>
      </c>
    </row>
    <row r="9" spans="1:2">
      <c r="A9" s="4" t="s">
        <v>578</v>
      </c>
      <c r="B9" s="4" t="s">
        <v>5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80</v>
      </c>
      <c r="B1" s="2" t="s">
        <v>1</v>
      </c>
    </row>
    <row r="2" spans="1:2">
      <c r="B2" s="2" t="s">
        <v>2</v>
      </c>
    </row>
    <row r="3" spans="1:2">
      <c r="A3" s="3" t="s">
        <v>297</v>
      </c>
    </row>
    <row r="4" spans="1:2">
      <c r="A4" s="4" t="s">
        <v>581</v>
      </c>
      <c r="B4" s="4" t="s">
        <v>582</v>
      </c>
    </row>
    <row r="5" spans="1:2">
      <c r="A5" s="4" t="s">
        <v>583</v>
      </c>
      <c r="B5" s="4" t="s">
        <v>5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v>
      </c>
    </row>
    <row r="3" spans="1:2">
      <c r="A3" s="3" t="s">
        <v>299</v>
      </c>
    </row>
    <row r="4" spans="1:2">
      <c r="A4" s="4" t="s">
        <v>586</v>
      </c>
      <c r="B4" s="4" t="s">
        <v>5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88</v>
      </c>
      <c r="B1" s="2" t="s">
        <v>1</v>
      </c>
    </row>
    <row r="2" spans="1:2">
      <c r="B2" s="2" t="s">
        <v>2</v>
      </c>
    </row>
    <row r="3" spans="1:2">
      <c r="A3" s="3" t="s">
        <v>135</v>
      </c>
    </row>
    <row r="4" spans="1:2">
      <c r="A4" s="4" t="s">
        <v>589</v>
      </c>
      <c r="B4" s="4" t="s">
        <v>590</v>
      </c>
    </row>
    <row r="5" spans="1:2">
      <c r="A5" s="4" t="s">
        <v>591</v>
      </c>
      <c r="B5" s="4" t="s">
        <v>592</v>
      </c>
    </row>
    <row r="6" spans="1:2">
      <c r="A6" s="4" t="s">
        <v>593</v>
      </c>
      <c r="B6" s="4" t="s">
        <v>5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95</v>
      </c>
      <c r="B1" s="2" t="s">
        <v>1</v>
      </c>
    </row>
    <row r="2" spans="1:2">
      <c r="B2" s="2" t="s">
        <v>2</v>
      </c>
    </row>
    <row r="3" spans="1:2">
      <c r="A3" s="3" t="s">
        <v>302</v>
      </c>
    </row>
    <row r="4" spans="1:2">
      <c r="A4" s="4" t="s">
        <v>596</v>
      </c>
      <c r="B4" s="4" t="s">
        <v>597</v>
      </c>
    </row>
    <row r="5" spans="1:2">
      <c r="A5" s="4" t="s">
        <v>598</v>
      </c>
      <c r="B5" s="4" t="s">
        <v>599</v>
      </c>
    </row>
    <row r="6" spans="1:2">
      <c r="A6" s="4" t="s">
        <v>600</v>
      </c>
      <c r="B6" s="4" t="s">
        <v>6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02</v>
      </c>
      <c r="B1" s="2" t="s">
        <v>1</v>
      </c>
    </row>
    <row r="2" spans="1:2">
      <c r="B2" s="2" t="s">
        <v>2</v>
      </c>
    </row>
    <row r="3" spans="1:2">
      <c r="A3" s="3" t="s">
        <v>304</v>
      </c>
    </row>
    <row r="4" spans="1:2">
      <c r="A4" s="4" t="s">
        <v>603</v>
      </c>
      <c r="B4" s="4" t="s">
        <v>6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3"/>
    <col customWidth="1" max="5" min="5" width="28"/>
    <col customWidth="1" max="6" min="6" width="38"/>
    <col customWidth="1" max="7" min="7" width="38"/>
    <col customWidth="1" max="8" min="8" width="18"/>
    <col customWidth="1" max="9" min="9" width="39"/>
    <col customWidth="1" max="10" min="10" width="21"/>
    <col customWidth="1" max="11" min="11" width="21"/>
    <col customWidth="1" max="12" min="12" width="11"/>
  </cols>
  <sheetData>
    <row r="1" spans="1:12">
      <c r="A1" s="1" t="s">
        <v>146</v>
      </c>
      <c r="B1" s="2" t="s">
        <v>147</v>
      </c>
      <c r="C1" s="2" t="s">
        <v>148</v>
      </c>
      <c r="D1" s="2" t="s">
        <v>149</v>
      </c>
      <c r="E1" s="2" t="s">
        <v>150</v>
      </c>
      <c r="F1" s="2" t="s">
        <v>151</v>
      </c>
      <c r="G1" s="2" t="s">
        <v>152</v>
      </c>
      <c r="H1" s="2" t="s">
        <v>153</v>
      </c>
      <c r="I1" s="2" t="s">
        <v>154</v>
      </c>
      <c r="J1" s="2" t="s">
        <v>34</v>
      </c>
      <c r="K1" s="2" t="s">
        <v>36</v>
      </c>
      <c r="L1" s="2" t="s">
        <v>155</v>
      </c>
    </row>
    <row r="2" spans="1:12">
      <c r="A2" s="4" t="s">
        <v>156</v>
      </c>
      <c r="D2" s="5" t="n">
        <v>4906</v>
      </c>
      <c r="E2" s="5" t="n">
        <v>138192</v>
      </c>
      <c r="H2" s="5" t="n">
        <v>460621</v>
      </c>
      <c r="I2" s="5" t="n">
        <v>687</v>
      </c>
      <c r="L2" s="5" t="n">
        <v>604406</v>
      </c>
    </row>
    <row r="3" spans="1:12">
      <c r="A3" s="4" t="s">
        <v>157</v>
      </c>
      <c r="B3" s="6" t="n">
        <v>18615</v>
      </c>
      <c r="C3" s="6" t="n">
        <v>2245</v>
      </c>
    </row>
    <row r="4" spans="1:12">
      <c r="A4" s="3" t="s">
        <v>158</v>
      </c>
    </row>
    <row r="5" spans="1:12">
      <c r="A5" s="4" t="s">
        <v>134</v>
      </c>
      <c r="H5" s="6" t="n">
        <v>45632</v>
      </c>
      <c r="L5" s="6" t="n">
        <v>45632</v>
      </c>
    </row>
    <row r="6" spans="1:12">
      <c r="A6" s="4" t="s">
        <v>159</v>
      </c>
      <c r="I6" s="6" t="n">
        <v>-271</v>
      </c>
      <c r="L6" s="6" t="n">
        <v>-271</v>
      </c>
    </row>
    <row r="7" spans="1:12">
      <c r="A7" s="3" t="s">
        <v>160</v>
      </c>
    </row>
    <row r="8" spans="1:12">
      <c r="A8" s="4" t="s">
        <v>161</v>
      </c>
      <c r="F8" s="5" t="n">
        <v>-16158</v>
      </c>
      <c r="G8" s="5" t="n">
        <v>-1773</v>
      </c>
      <c r="J8" s="5" t="n">
        <v>-16158</v>
      </c>
      <c r="K8" s="5" t="n">
        <v>-1773</v>
      </c>
    </row>
    <row r="9" spans="1:12">
      <c r="A9" s="4" t="s">
        <v>162</v>
      </c>
      <c r="E9" s="6" t="n">
        <v>68</v>
      </c>
      <c r="L9" s="6" t="n">
        <v>68</v>
      </c>
    </row>
    <row r="10" spans="1:12">
      <c r="A10" s="4" t="s">
        <v>163</v>
      </c>
      <c r="B10" s="6" t="n">
        <v>4</v>
      </c>
    </row>
    <row r="11" spans="1:12">
      <c r="A11" s="4" t="s">
        <v>164</v>
      </c>
      <c r="B11" s="6" t="n">
        <v>2</v>
      </c>
      <c r="C11" s="6" t="n">
        <v>-2</v>
      </c>
    </row>
    <row r="12" spans="1:12">
      <c r="A12" s="4" t="s">
        <v>165</v>
      </c>
      <c r="D12" s="6" t="n">
        <v>-4</v>
      </c>
      <c r="E12" s="6" t="n">
        <v>-422</v>
      </c>
      <c r="H12" s="6" t="n">
        <v>-622</v>
      </c>
      <c r="L12" s="6" t="n">
        <v>-1048</v>
      </c>
    </row>
    <row r="13" spans="1:12">
      <c r="A13" s="4" t="s">
        <v>166</v>
      </c>
      <c r="B13" s="6" t="n">
        <v>-26</v>
      </c>
    </row>
    <row r="14" spans="1:12">
      <c r="A14" s="4" t="s">
        <v>167</v>
      </c>
      <c r="E14" s="6" t="n">
        <v>235</v>
      </c>
      <c r="L14" s="6" t="n">
        <v>235</v>
      </c>
    </row>
    <row r="15" spans="1:12">
      <c r="A15" s="4" t="s">
        <v>168</v>
      </c>
      <c r="E15" s="6" t="n">
        <v>191</v>
      </c>
      <c r="L15" s="6" t="n">
        <v>191</v>
      </c>
    </row>
    <row r="16" spans="1:12">
      <c r="A16" s="4" t="s">
        <v>169</v>
      </c>
      <c r="B16" s="6" t="n">
        <v>5</v>
      </c>
    </row>
    <row r="17" spans="1:12">
      <c r="A17" s="4" t="s">
        <v>170</v>
      </c>
      <c r="E17" s="6" t="n">
        <v>491</v>
      </c>
      <c r="L17" s="6" t="n">
        <v>491</v>
      </c>
    </row>
    <row r="18" spans="1:12">
      <c r="A18" s="4" t="s">
        <v>171</v>
      </c>
      <c r="B18" s="6" t="n">
        <v>7</v>
      </c>
    </row>
    <row r="19" spans="1:12">
      <c r="A19" s="4" t="s">
        <v>172</v>
      </c>
      <c r="E19" s="6" t="n">
        <v>424</v>
      </c>
      <c r="L19" s="6" t="n">
        <v>424</v>
      </c>
    </row>
    <row r="20" spans="1:12">
      <c r="A20" s="4" t="s">
        <v>173</v>
      </c>
      <c r="E20" s="6" t="n">
        <v>227</v>
      </c>
      <c r="L20" s="6" t="n">
        <v>227</v>
      </c>
    </row>
    <row r="21" spans="1:12">
      <c r="A21" s="4" t="s">
        <v>174</v>
      </c>
      <c r="D21" s="6" t="n">
        <v>4902</v>
      </c>
      <c r="E21" s="6" t="n">
        <v>139406</v>
      </c>
      <c r="H21" s="6" t="n">
        <v>487700</v>
      </c>
      <c r="I21" s="6" t="n">
        <v>416</v>
      </c>
      <c r="L21" s="6" t="n">
        <v>632424</v>
      </c>
    </row>
    <row r="22" spans="1:12">
      <c r="A22" s="4" t="s">
        <v>175</v>
      </c>
      <c r="B22" s="6" t="n">
        <v>18607</v>
      </c>
      <c r="C22" s="6" t="n">
        <v>2243</v>
      </c>
    </row>
    <row r="23" spans="1:12">
      <c r="A23" s="3" t="s">
        <v>158</v>
      </c>
    </row>
    <row r="24" spans="1:12">
      <c r="A24" s="4" t="s">
        <v>176</v>
      </c>
      <c r="H24" s="6" t="n">
        <v>-35</v>
      </c>
      <c r="I24" s="6" t="n">
        <v>-338</v>
      </c>
      <c r="L24" s="6" t="n">
        <v>-373</v>
      </c>
    </row>
    <row r="25" spans="1:12">
      <c r="A25" s="4" t="s">
        <v>134</v>
      </c>
      <c r="H25" s="6" t="n">
        <v>77852</v>
      </c>
      <c r="L25" s="6" t="n">
        <v>77852</v>
      </c>
    </row>
    <row r="26" spans="1:12">
      <c r="A26" s="4" t="s">
        <v>159</v>
      </c>
      <c r="I26" s="6" t="n">
        <v>-1075</v>
      </c>
      <c r="L26" s="6" t="n">
        <v>-1075</v>
      </c>
    </row>
    <row r="27" spans="1:12">
      <c r="A27" s="3" t="s">
        <v>160</v>
      </c>
    </row>
    <row r="28" spans="1:12">
      <c r="A28" s="4" t="s">
        <v>161</v>
      </c>
      <c r="F28" s="6" t="n">
        <v>-18076</v>
      </c>
      <c r="G28" s="6" t="n">
        <v>-1955</v>
      </c>
      <c r="J28" s="6" t="n">
        <v>-18076</v>
      </c>
      <c r="K28" s="6" t="n">
        <v>-1955</v>
      </c>
    </row>
    <row r="29" spans="1:12">
      <c r="A29" s="4" t="s">
        <v>162</v>
      </c>
      <c r="E29" s="6" t="n">
        <v>83</v>
      </c>
      <c r="L29" s="6" t="n">
        <v>83</v>
      </c>
    </row>
    <row r="30" spans="1:12">
      <c r="A30" s="4" t="s">
        <v>163</v>
      </c>
      <c r="B30" s="6" t="n">
        <v>3</v>
      </c>
    </row>
    <row r="31" spans="1:12">
      <c r="A31" s="4" t="s">
        <v>164</v>
      </c>
      <c r="B31" s="6" t="n">
        <v>30</v>
      </c>
      <c r="C31" s="6" t="n">
        <v>-30</v>
      </c>
    </row>
    <row r="32" spans="1:12">
      <c r="A32" s="4" t="s">
        <v>165</v>
      </c>
      <c r="D32" s="6" t="n">
        <v>-5</v>
      </c>
      <c r="E32" s="6" t="n">
        <v>-349</v>
      </c>
      <c r="H32" s="6" t="n">
        <v>-473</v>
      </c>
      <c r="L32" s="6" t="n">
        <v>-827</v>
      </c>
    </row>
    <row r="33" spans="1:12">
      <c r="A33" s="4" t="s">
        <v>166</v>
      </c>
      <c r="B33" s="6" t="n">
        <v>-14</v>
      </c>
    </row>
    <row r="34" spans="1:12">
      <c r="A34" s="4" t="s">
        <v>167</v>
      </c>
      <c r="E34" s="6" t="n">
        <v>5</v>
      </c>
      <c r="L34" s="6" t="n">
        <v>5</v>
      </c>
    </row>
    <row r="35" spans="1:12">
      <c r="A35" s="4" t="s">
        <v>168</v>
      </c>
      <c r="D35" s="6" t="n">
        <v>1</v>
      </c>
      <c r="E35" s="6" t="n">
        <v>214</v>
      </c>
      <c r="L35" s="6" t="n">
        <v>215</v>
      </c>
    </row>
    <row r="36" spans="1:12">
      <c r="A36" s="4" t="s">
        <v>169</v>
      </c>
      <c r="B36" s="6" t="n">
        <v>5</v>
      </c>
    </row>
    <row r="37" spans="1:12">
      <c r="A37" s="4" t="s">
        <v>177</v>
      </c>
      <c r="E37" s="6" t="n">
        <v>430</v>
      </c>
      <c r="L37" s="6" t="n">
        <v>430</v>
      </c>
    </row>
    <row r="38" spans="1:12">
      <c r="A38" s="4" t="s">
        <v>178</v>
      </c>
      <c r="D38" s="6" t="n">
        <v>2</v>
      </c>
      <c r="E38" s="6" t="n">
        <v>228</v>
      </c>
      <c r="L38" s="6" t="n">
        <v>230</v>
      </c>
    </row>
    <row r="39" spans="1:12">
      <c r="A39" s="4" t="s">
        <v>179</v>
      </c>
      <c r="B39" s="6" t="n">
        <v>6</v>
      </c>
    </row>
    <row r="40" spans="1:12">
      <c r="A40" s="4" t="s">
        <v>170</v>
      </c>
      <c r="E40" s="6" t="n">
        <v>106</v>
      </c>
      <c r="L40" s="6" t="n">
        <v>106</v>
      </c>
    </row>
    <row r="41" spans="1:12">
      <c r="A41" s="4" t="s">
        <v>172</v>
      </c>
      <c r="E41" s="6" t="n">
        <v>630</v>
      </c>
      <c r="L41" s="6" t="n">
        <v>630</v>
      </c>
    </row>
    <row r="42" spans="1:12">
      <c r="A42" s="4" t="s">
        <v>180</v>
      </c>
      <c r="B42" s="6" t="n">
        <v>38</v>
      </c>
    </row>
    <row r="43" spans="1:12">
      <c r="A43" s="4" t="s">
        <v>173</v>
      </c>
      <c r="E43" s="6" t="n">
        <v>265</v>
      </c>
      <c r="L43" s="6" t="n">
        <v>265</v>
      </c>
    </row>
    <row r="44" spans="1:12">
      <c r="A44" s="4" t="s">
        <v>181</v>
      </c>
      <c r="D44" s="6" t="n">
        <v>4900</v>
      </c>
      <c r="E44" s="6" t="n">
        <v>141018</v>
      </c>
      <c r="H44" s="6" t="n">
        <v>545013</v>
      </c>
      <c r="I44" s="6" t="n">
        <v>-997</v>
      </c>
      <c r="L44" s="6" t="n">
        <v>689934</v>
      </c>
    </row>
    <row r="45" spans="1:12">
      <c r="A45" s="4" t="s">
        <v>182</v>
      </c>
      <c r="B45" s="6" t="n">
        <v>18675</v>
      </c>
      <c r="C45" s="6" t="n">
        <v>2213</v>
      </c>
    </row>
    <row r="46" spans="1:12">
      <c r="A46" s="3" t="s">
        <v>158</v>
      </c>
    </row>
    <row r="47" spans="1:12">
      <c r="A47" s="4" t="s">
        <v>176</v>
      </c>
      <c r="H47" s="6" t="n">
        <v>126</v>
      </c>
      <c r="L47" s="6" t="n">
        <v>126</v>
      </c>
    </row>
    <row r="48" spans="1:12">
      <c r="A48" s="4" t="s">
        <v>134</v>
      </c>
      <c r="H48" s="6" t="n">
        <v>91699</v>
      </c>
      <c r="L48" s="6" t="n">
        <v>91699</v>
      </c>
    </row>
    <row r="49" spans="1:12">
      <c r="A49" s="4" t="s">
        <v>159</v>
      </c>
      <c r="I49" s="6" t="n">
        <v>4095</v>
      </c>
      <c r="L49" s="6" t="n">
        <v>4095</v>
      </c>
    </row>
    <row r="50" spans="1:12">
      <c r="A50" s="3" t="s">
        <v>160</v>
      </c>
    </row>
    <row r="51" spans="1:12">
      <c r="A51" s="4" t="s">
        <v>161</v>
      </c>
      <c r="F51" s="5" t="n">
        <v>-19771</v>
      </c>
      <c r="G51" s="5" t="n">
        <v>-2121</v>
      </c>
      <c r="J51" s="5" t="n">
        <v>-19771</v>
      </c>
      <c r="K51" s="5" t="n">
        <v>-2121</v>
      </c>
    </row>
    <row r="52" spans="1:12">
      <c r="A52" s="4" t="s">
        <v>162</v>
      </c>
      <c r="D52" s="6" t="n">
        <v>11</v>
      </c>
      <c r="E52" s="6" t="n">
        <v>-202</v>
      </c>
      <c r="L52" s="6" t="n">
        <v>-191</v>
      </c>
    </row>
    <row r="53" spans="1:12">
      <c r="A53" s="4" t="s">
        <v>163</v>
      </c>
      <c r="B53" s="6" t="n">
        <v>44</v>
      </c>
    </row>
    <row r="54" spans="1:12">
      <c r="A54" s="4" t="s">
        <v>164</v>
      </c>
      <c r="B54" s="6" t="n">
        <v>7</v>
      </c>
      <c r="C54" s="6" t="n">
        <v>-7</v>
      </c>
    </row>
    <row r="55" spans="1:12">
      <c r="A55" s="4" t="s">
        <v>165</v>
      </c>
      <c r="D55" s="6" t="n">
        <v>-6</v>
      </c>
      <c r="E55" s="6" t="n">
        <v>-637</v>
      </c>
      <c r="H55" s="6" t="n">
        <v>-775</v>
      </c>
      <c r="L55" s="6" t="n">
        <v>-1418</v>
      </c>
    </row>
    <row r="56" spans="1:12">
      <c r="A56" s="4" t="s">
        <v>166</v>
      </c>
      <c r="B56" s="6" t="n">
        <v>-32</v>
      </c>
    </row>
    <row r="57" spans="1:12">
      <c r="A57" s="4" t="s">
        <v>167</v>
      </c>
      <c r="E57" s="6" t="n">
        <v>-222</v>
      </c>
      <c r="L57" s="6" t="n">
        <v>-222</v>
      </c>
    </row>
    <row r="58" spans="1:12">
      <c r="A58" s="4" t="s">
        <v>168</v>
      </c>
      <c r="E58" s="6" t="n">
        <v>213</v>
      </c>
      <c r="L58" s="6" t="n">
        <v>213</v>
      </c>
    </row>
    <row r="59" spans="1:12">
      <c r="A59" s="4" t="s">
        <v>169</v>
      </c>
      <c r="B59" s="6" t="n">
        <v>6</v>
      </c>
    </row>
    <row r="60" spans="1:12">
      <c r="A60" s="4" t="s">
        <v>177</v>
      </c>
      <c r="E60" s="6" t="n">
        <v>371</v>
      </c>
      <c r="L60" s="6" t="n">
        <v>371</v>
      </c>
    </row>
    <row r="61" spans="1:12">
      <c r="A61" s="4" t="s">
        <v>178</v>
      </c>
      <c r="D61" s="6" t="n">
        <v>2</v>
      </c>
      <c r="E61" s="6" t="n">
        <v>492</v>
      </c>
      <c r="L61" s="6" t="n">
        <v>494</v>
      </c>
    </row>
    <row r="62" spans="1:12">
      <c r="A62" s="4" t="s">
        <v>179</v>
      </c>
      <c r="B62" s="6" t="n">
        <v>11</v>
      </c>
    </row>
    <row r="63" spans="1:12">
      <c r="A63" s="4" t="s">
        <v>170</v>
      </c>
      <c r="E63" s="6" t="n">
        <v>-57</v>
      </c>
      <c r="L63" s="6" t="n">
        <v>-57</v>
      </c>
    </row>
    <row r="64" spans="1:12">
      <c r="A64" s="4" t="s">
        <v>171</v>
      </c>
      <c r="B64" s="6" t="n">
        <v>23</v>
      </c>
    </row>
    <row r="65" spans="1:12">
      <c r="A65" s="4" t="s">
        <v>172</v>
      </c>
      <c r="E65" s="6" t="n">
        <v>728</v>
      </c>
      <c r="L65" s="6" t="n">
        <v>728</v>
      </c>
    </row>
    <row r="66" spans="1:12">
      <c r="A66" s="4" t="s">
        <v>180</v>
      </c>
      <c r="B66" s="6" t="n">
        <v>3</v>
      </c>
    </row>
    <row r="67" spans="1:12">
      <c r="A67" s="4" t="s">
        <v>173</v>
      </c>
      <c r="E67" s="6" t="n">
        <v>364</v>
      </c>
      <c r="L67" s="6" t="n">
        <v>364</v>
      </c>
    </row>
    <row r="68" spans="1:12">
      <c r="A68" s="4" t="s">
        <v>183</v>
      </c>
      <c r="D68" s="5" t="n">
        <v>4907</v>
      </c>
      <c r="E68" s="5" t="n">
        <v>142068</v>
      </c>
      <c r="H68" s="5" t="n">
        <v>614171</v>
      </c>
      <c r="I68" s="5" t="n">
        <v>3098</v>
      </c>
      <c r="L68" s="5" t="n">
        <v>764244</v>
      </c>
    </row>
    <row r="69" spans="1:12">
      <c r="A69" s="4" t="s">
        <v>184</v>
      </c>
      <c r="B69" s="6" t="n">
        <v>18737</v>
      </c>
      <c r="C69" s="6" t="n">
        <v>22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05</v>
      </c>
      <c r="B1" s="2" t="s">
        <v>1</v>
      </c>
    </row>
    <row r="2" spans="1:2">
      <c r="B2" s="2" t="s">
        <v>2</v>
      </c>
    </row>
    <row r="3" spans="1:2">
      <c r="A3" s="3" t="s">
        <v>306</v>
      </c>
    </row>
    <row r="4" spans="1:2">
      <c r="A4" s="4" t="s">
        <v>375</v>
      </c>
      <c r="B4" s="4" t="s">
        <v>6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07</v>
      </c>
      <c r="B1" s="2" t="s">
        <v>1</v>
      </c>
    </row>
    <row r="2" spans="1:2">
      <c r="B2" s="2" t="s">
        <v>2</v>
      </c>
    </row>
    <row r="3" spans="1:2">
      <c r="A3" s="3" t="s">
        <v>310</v>
      </c>
    </row>
    <row r="4" spans="1:2">
      <c r="A4" s="4" t="s">
        <v>608</v>
      </c>
      <c r="B4" s="4" t="s">
        <v>6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66"/>
    <col customWidth="1" max="2" min="2" width="25"/>
  </cols>
  <sheetData>
    <row r="1" spans="1:2">
      <c r="A1" s="1" t="s">
        <v>610</v>
      </c>
      <c r="B1" s="2" t="s">
        <v>1</v>
      </c>
    </row>
    <row r="2" spans="1:2">
      <c r="B2" s="2" t="s">
        <v>611</v>
      </c>
    </row>
    <row r="3" spans="1:2">
      <c r="A3" s="3" t="s">
        <v>612</v>
      </c>
    </row>
    <row r="4" spans="1:2">
      <c r="A4" s="4" t="s">
        <v>613</v>
      </c>
      <c r="B4" s="6" t="n">
        <v>5</v>
      </c>
    </row>
    <row r="5" spans="1:2">
      <c r="A5" s="4" t="s">
        <v>614</v>
      </c>
      <c r="B5" s="6" t="n">
        <v>41</v>
      </c>
    </row>
    <row r="6" spans="1:2">
      <c r="A6" s="4" t="s">
        <v>615</v>
      </c>
      <c r="B6" s="6" t="n">
        <v>2</v>
      </c>
    </row>
    <row r="7" spans="1:2">
      <c r="A7" s="4" t="s">
        <v>616</v>
      </c>
    </row>
    <row r="8" spans="1:2">
      <c r="A8" s="3" t="s">
        <v>612</v>
      </c>
    </row>
    <row r="9" spans="1:2">
      <c r="A9" s="4" t="s">
        <v>614</v>
      </c>
      <c r="B9" s="6" t="n">
        <v>28</v>
      </c>
    </row>
    <row r="10" spans="1:2">
      <c r="A10" s="4" t="s">
        <v>617</v>
      </c>
    </row>
    <row r="11" spans="1:2">
      <c r="A11" s="3" t="s">
        <v>612</v>
      </c>
    </row>
    <row r="12" spans="1:2">
      <c r="A12" s="4" t="s">
        <v>614</v>
      </c>
      <c r="B12" s="6" t="n">
        <v>18</v>
      </c>
    </row>
    <row r="13" spans="1:2">
      <c r="A13" s="4" t="s">
        <v>618</v>
      </c>
    </row>
    <row r="14" spans="1:2">
      <c r="A14" s="3" t="s">
        <v>612</v>
      </c>
    </row>
    <row r="15" spans="1:2">
      <c r="A15" s="4" t="s">
        <v>614</v>
      </c>
      <c r="B15" s="6" t="n">
        <v>7</v>
      </c>
    </row>
    <row r="16" spans="1:2">
      <c r="A16" s="4" t="s">
        <v>619</v>
      </c>
    </row>
    <row r="17" spans="1:2">
      <c r="A17" s="3" t="s">
        <v>612</v>
      </c>
    </row>
    <row r="18" spans="1:2">
      <c r="A18" s="4" t="s">
        <v>614</v>
      </c>
      <c r="B18" s="6" t="n">
        <v>1</v>
      </c>
    </row>
    <row r="19" spans="1:2">
      <c r="A19" s="4" t="s">
        <v>620</v>
      </c>
    </row>
    <row r="20" spans="1:2">
      <c r="A20" s="3" t="s">
        <v>612</v>
      </c>
    </row>
    <row r="21" spans="1:2">
      <c r="A21" s="4" t="s">
        <v>614</v>
      </c>
      <c r="B21" s="6" t="n">
        <v>5</v>
      </c>
    </row>
    <row r="22" spans="1:2">
      <c r="A22" s="4" t="s">
        <v>621</v>
      </c>
    </row>
    <row r="23" spans="1:2">
      <c r="A23" s="3" t="s">
        <v>612</v>
      </c>
    </row>
    <row r="24" spans="1:2">
      <c r="A24" s="4" t="s">
        <v>614</v>
      </c>
      <c r="B24" s="6" t="n">
        <v>1</v>
      </c>
    </row>
    <row r="25" spans="1:2">
      <c r="A25" s="4" t="s">
        <v>622</v>
      </c>
    </row>
    <row r="26" spans="1:2">
      <c r="A26" s="3" t="s">
        <v>612</v>
      </c>
    </row>
    <row r="27" spans="1:2">
      <c r="A27" s="4" t="s">
        <v>614</v>
      </c>
      <c r="B27" s="6" t="n">
        <v>3</v>
      </c>
    </row>
    <row r="28" spans="1:2">
      <c r="A28" s="4" t="s">
        <v>623</v>
      </c>
    </row>
    <row r="29" spans="1:2">
      <c r="A29" s="3" t="s">
        <v>612</v>
      </c>
    </row>
    <row r="30" spans="1:2">
      <c r="A30" s="4" t="s">
        <v>614</v>
      </c>
      <c r="B30" s="6" t="n">
        <v>1</v>
      </c>
    </row>
    <row r="31" spans="1:2">
      <c r="A31" s="4" t="s">
        <v>624</v>
      </c>
    </row>
    <row r="32" spans="1:2">
      <c r="A32" s="3" t="s">
        <v>612</v>
      </c>
    </row>
    <row r="33" spans="1:2">
      <c r="A33" s="4" t="s">
        <v>614</v>
      </c>
      <c r="B33" s="6" t="n">
        <v>1</v>
      </c>
    </row>
    <row r="34" spans="1:2">
      <c r="A34" s="4" t="s">
        <v>625</v>
      </c>
    </row>
    <row r="35" spans="1:2">
      <c r="A35" s="3" t="s">
        <v>612</v>
      </c>
    </row>
    <row r="36" spans="1:2">
      <c r="A36" s="4" t="s">
        <v>614</v>
      </c>
      <c r="B36" s="6" t="n">
        <v>1</v>
      </c>
    </row>
    <row r="37" spans="1:2">
      <c r="A37" s="4" t="s">
        <v>626</v>
      </c>
    </row>
    <row r="38" spans="1:2">
      <c r="A38" s="3" t="s">
        <v>612</v>
      </c>
    </row>
    <row r="39" spans="1:2">
      <c r="A39" s="4" t="s">
        <v>614</v>
      </c>
      <c r="B39" s="6" t="n">
        <v>3</v>
      </c>
    </row>
    <row r="40" spans="1:2">
      <c r="A40" s="4" t="s">
        <v>627</v>
      </c>
    </row>
    <row r="41" spans="1:2">
      <c r="A41" s="3" t="s">
        <v>612</v>
      </c>
    </row>
    <row r="42" spans="1:2">
      <c r="A42" s="4" t="s">
        <v>614</v>
      </c>
      <c r="B42" s="6" t="n">
        <v>1</v>
      </c>
    </row>
    <row r="43" spans="1:2">
      <c r="A43" s="4" t="s">
        <v>628</v>
      </c>
    </row>
    <row r="44" spans="1:2">
      <c r="A44" s="3" t="s">
        <v>612</v>
      </c>
    </row>
    <row r="45" spans="1:2">
      <c r="A45" s="4" t="s">
        <v>614</v>
      </c>
      <c r="B45" s="6" t="n">
        <v>1</v>
      </c>
    </row>
    <row r="46" spans="1:2">
      <c r="A46" s="4" t="s">
        <v>629</v>
      </c>
    </row>
    <row r="47" spans="1:2">
      <c r="A47" s="3" t="s">
        <v>612</v>
      </c>
    </row>
    <row r="48" spans="1:2">
      <c r="A48" s="4" t="s">
        <v>614</v>
      </c>
      <c r="B48" s="6" t="n">
        <v>1</v>
      </c>
    </row>
    <row r="49" spans="1:2">
      <c r="A49" s="4" t="s">
        <v>630</v>
      </c>
    </row>
    <row r="50" spans="1:2">
      <c r="A50" s="3" t="s">
        <v>612</v>
      </c>
    </row>
    <row r="51" spans="1:2">
      <c r="A51" s="4" t="s">
        <v>614</v>
      </c>
      <c r="B51" s="6" t="n">
        <v>8</v>
      </c>
    </row>
    <row r="52" spans="1:2">
      <c r="A52" s="4" t="s">
        <v>615</v>
      </c>
      <c r="B52" s="6" t="n">
        <v>1</v>
      </c>
    </row>
    <row r="53" spans="1:2">
      <c r="A53" s="4" t="s">
        <v>631</v>
      </c>
    </row>
    <row r="54" spans="1:2">
      <c r="A54" s="3" t="s">
        <v>612</v>
      </c>
    </row>
    <row r="55" spans="1:2">
      <c r="A55" s="4" t="s">
        <v>614</v>
      </c>
      <c r="B55" s="6" t="n">
        <v>1</v>
      </c>
    </row>
    <row r="56" spans="1:2">
      <c r="A56" s="4" t="s">
        <v>632</v>
      </c>
    </row>
    <row r="57" spans="1:2">
      <c r="A57" s="3" t="s">
        <v>612</v>
      </c>
    </row>
    <row r="58" spans="1:2">
      <c r="A58" s="4" t="s">
        <v>614</v>
      </c>
      <c r="B58" s="6" t="n">
        <v>3</v>
      </c>
    </row>
    <row r="59" spans="1:2">
      <c r="A59" s="4" t="s">
        <v>615</v>
      </c>
      <c r="B59" s="6" t="n">
        <v>1</v>
      </c>
    </row>
    <row r="60" spans="1:2">
      <c r="A60" s="4" t="s">
        <v>633</v>
      </c>
    </row>
    <row r="61" spans="1:2">
      <c r="A61" s="3" t="s">
        <v>612</v>
      </c>
    </row>
    <row r="62" spans="1:2">
      <c r="A62" s="4" t="s">
        <v>613</v>
      </c>
      <c r="B62" s="6" t="n">
        <v>3</v>
      </c>
    </row>
    <row r="63" spans="1:2">
      <c r="A63" s="4" t="s">
        <v>634</v>
      </c>
    </row>
    <row r="64" spans="1:2">
      <c r="A64" s="3" t="s">
        <v>612</v>
      </c>
    </row>
    <row r="65" spans="1:2">
      <c r="A65" s="4" t="s">
        <v>635</v>
      </c>
      <c r="B65" s="4" t="s">
        <v>636</v>
      </c>
    </row>
    <row r="66" spans="1:2">
      <c r="A66" s="4" t="s">
        <v>637</v>
      </c>
    </row>
    <row r="67" spans="1:2">
      <c r="A67" s="3" t="s">
        <v>612</v>
      </c>
    </row>
    <row r="68" spans="1:2">
      <c r="A68" s="4" t="s">
        <v>635</v>
      </c>
      <c r="B68" s="4" t="s">
        <v>638</v>
      </c>
    </row>
    <row r="69" spans="1:2">
      <c r="A69" s="4" t="s">
        <v>639</v>
      </c>
    </row>
    <row r="70" spans="1:2">
      <c r="A70" s="3" t="s">
        <v>612</v>
      </c>
    </row>
    <row r="71" spans="1:2">
      <c r="A71" s="4" t="s">
        <v>613</v>
      </c>
      <c r="B71" s="6"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14"/>
    <col customWidth="1" max="6" min="6" width="25"/>
    <col customWidth="1" max="7" min="7" width="21"/>
    <col customWidth="1" max="8" min="8" width="16"/>
  </cols>
  <sheetData>
    <row r="1" spans="1:8">
      <c r="A1" s="1" t="s">
        <v>640</v>
      </c>
      <c r="B1" s="2" t="s">
        <v>641</v>
      </c>
      <c r="C1" s="2" t="s">
        <v>642</v>
      </c>
      <c r="F1" s="2" t="s">
        <v>1</v>
      </c>
      <c r="H1" s="2" t="s">
        <v>643</v>
      </c>
    </row>
    <row r="2" spans="1:8">
      <c r="B2" s="2" t="s">
        <v>644</v>
      </c>
      <c r="C2" s="2" t="s">
        <v>645</v>
      </c>
      <c r="D2" s="2" t="s">
        <v>646</v>
      </c>
      <c r="E2" s="2" t="s">
        <v>647</v>
      </c>
      <c r="F2" s="2" t="s">
        <v>648</v>
      </c>
      <c r="G2" s="2" t="s">
        <v>649</v>
      </c>
      <c r="H2" s="2" t="s">
        <v>191</v>
      </c>
    </row>
    <row r="3" spans="1:8">
      <c r="A3" s="3" t="s">
        <v>612</v>
      </c>
    </row>
    <row r="4" spans="1:8">
      <c r="A4" s="4" t="s">
        <v>650</v>
      </c>
      <c r="B4" s="5" t="n">
        <v>998000</v>
      </c>
      <c r="F4" s="5" t="n">
        <v>998000</v>
      </c>
      <c r="G4" s="5" t="n">
        <v>1922000</v>
      </c>
    </row>
    <row r="5" spans="1:8">
      <c r="A5" s="4" t="s">
        <v>651</v>
      </c>
    </row>
    <row r="6" spans="1:8">
      <c r="A6" s="3" t="s">
        <v>612</v>
      </c>
    </row>
    <row r="7" spans="1:8">
      <c r="A7" s="4" t="s">
        <v>652</v>
      </c>
      <c r="B7" s="6" t="n">
        <v>0</v>
      </c>
      <c r="F7" s="6" t="n">
        <v>0</v>
      </c>
    </row>
    <row r="8" spans="1:8">
      <c r="A8" s="4" t="s">
        <v>653</v>
      </c>
      <c r="C8" s="4" t="s">
        <v>654</v>
      </c>
      <c r="D8" s="4" t="s">
        <v>654</v>
      </c>
      <c r="E8" s="4" t="s">
        <v>654</v>
      </c>
    </row>
    <row r="9" spans="1:8">
      <c r="A9" s="4" t="s">
        <v>655</v>
      </c>
      <c r="F9" s="6" t="n">
        <v>0</v>
      </c>
      <c r="G9" s="6" t="n">
        <v>0</v>
      </c>
    </row>
    <row r="10" spans="1:8">
      <c r="A10" s="4" t="s">
        <v>656</v>
      </c>
      <c r="B10" s="6" t="n">
        <v>6250</v>
      </c>
      <c r="F10" s="5" t="n">
        <v>6250</v>
      </c>
      <c r="G10" s="6" t="n">
        <v>3500</v>
      </c>
    </row>
    <row r="11" spans="1:8">
      <c r="A11" s="4" t="s">
        <v>657</v>
      </c>
      <c r="F11" s="4" t="s">
        <v>658</v>
      </c>
    </row>
    <row r="12" spans="1:8">
      <c r="A12" s="4" t="s">
        <v>659</v>
      </c>
      <c r="F12" s="4" t="s">
        <v>660</v>
      </c>
    </row>
    <row r="13" spans="1:8">
      <c r="A13" s="4" t="s">
        <v>661</v>
      </c>
      <c r="F13" s="4" t="s">
        <v>660</v>
      </c>
    </row>
    <row r="14" spans="1:8">
      <c r="A14" s="4" t="s">
        <v>662</v>
      </c>
      <c r="F14" s="4" t="s">
        <v>663</v>
      </c>
    </row>
    <row r="15" spans="1:8">
      <c r="A15" s="4" t="s">
        <v>664</v>
      </c>
    </row>
    <row r="16" spans="1:8">
      <c r="A16" s="3" t="s">
        <v>612</v>
      </c>
    </row>
    <row r="17" spans="1:8">
      <c r="A17" s="4" t="s">
        <v>665</v>
      </c>
      <c r="F17" s="4" t="s">
        <v>666</v>
      </c>
    </row>
    <row r="18" spans="1:8">
      <c r="A18" s="4" t="s">
        <v>667</v>
      </c>
      <c r="F18" s="4" t="s">
        <v>668</v>
      </c>
    </row>
    <row r="19" spans="1:8">
      <c r="A19" s="4" t="s">
        <v>669</v>
      </c>
      <c r="F19" s="4" t="s">
        <v>670</v>
      </c>
    </row>
    <row r="20" spans="1:8">
      <c r="A20" s="4" t="s">
        <v>671</v>
      </c>
    </row>
    <row r="21" spans="1:8">
      <c r="A21" s="3" t="s">
        <v>612</v>
      </c>
    </row>
    <row r="22" spans="1:8">
      <c r="A22" s="4" t="s">
        <v>665</v>
      </c>
      <c r="F22" s="4" t="s">
        <v>666</v>
      </c>
    </row>
    <row r="23" spans="1:8">
      <c r="A23" s="4" t="s">
        <v>672</v>
      </c>
      <c r="F23" s="4" t="s">
        <v>673</v>
      </c>
    </row>
    <row r="24" spans="1:8">
      <c r="A24" s="4" t="s">
        <v>667</v>
      </c>
      <c r="F24" s="4" t="s">
        <v>668</v>
      </c>
    </row>
    <row r="25" spans="1:8">
      <c r="A25" s="4" t="s">
        <v>669</v>
      </c>
      <c r="F25" s="4" t="s">
        <v>670</v>
      </c>
    </row>
    <row r="26" spans="1:8">
      <c r="A26" s="4" t="s">
        <v>674</v>
      </c>
    </row>
    <row r="27" spans="1:8">
      <c r="A27" s="3" t="s">
        <v>612</v>
      </c>
    </row>
    <row r="28" spans="1:8">
      <c r="A28" s="4" t="s">
        <v>650</v>
      </c>
      <c r="B28" s="5" t="n">
        <v>998000</v>
      </c>
      <c r="F28" s="5" t="n">
        <v>998000</v>
      </c>
      <c r="G28" s="5" t="n">
        <v>1900000</v>
      </c>
    </row>
    <row r="29" spans="1:8">
      <c r="A29" s="4" t="s">
        <v>675</v>
      </c>
      <c r="B29" s="4" t="s">
        <v>676</v>
      </c>
      <c r="H29" s="4" t="s">
        <v>660</v>
      </c>
    </row>
    <row r="30" spans="1:8">
      <c r="A30" s="4" t="s">
        <v>677</v>
      </c>
      <c r="H30" s="4" t="s">
        <v>673</v>
      </c>
    </row>
    <row r="31" spans="1:8">
      <c r="A31" s="4" t="s">
        <v>678</v>
      </c>
    </row>
    <row r="32" spans="1:8">
      <c r="A32" s="3" t="s">
        <v>612</v>
      </c>
    </row>
    <row r="33" spans="1:8">
      <c r="A33" s="4" t="s">
        <v>679</v>
      </c>
      <c r="B33" s="4" t="s">
        <v>680</v>
      </c>
      <c r="F33" s="4" t="s">
        <v>680</v>
      </c>
    </row>
    <row r="34" spans="1:8">
      <c r="A34" s="4" t="s">
        <v>681</v>
      </c>
    </row>
    <row r="35" spans="1:8">
      <c r="A35" s="3" t="s">
        <v>612</v>
      </c>
    </row>
    <row r="36" spans="1:8">
      <c r="A36" s="4" t="s">
        <v>679</v>
      </c>
      <c r="B36" s="4" t="s">
        <v>682</v>
      </c>
      <c r="F36" s="4" t="s">
        <v>682</v>
      </c>
    </row>
    <row r="37" spans="1:8">
      <c r="A37" s="4" t="s">
        <v>683</v>
      </c>
    </row>
    <row r="38" spans="1:8">
      <c r="A38" s="3" t="s">
        <v>612</v>
      </c>
    </row>
    <row r="39" spans="1:8">
      <c r="A39" s="4" t="s">
        <v>684</v>
      </c>
      <c r="F39" s="6" t="n">
        <v>2</v>
      </c>
    </row>
    <row r="40" spans="1:8">
      <c r="A40" s="4" t="s">
        <v>685</v>
      </c>
      <c r="F40" s="4" t="s">
        <v>673</v>
      </c>
    </row>
    <row r="41" spans="1:8">
      <c r="A41" s="4" t="s">
        <v>686</v>
      </c>
      <c r="F41" s="4" t="s">
        <v>673</v>
      </c>
    </row>
    <row r="42" spans="1:8">
      <c r="A42" s="4" t="s">
        <v>687</v>
      </c>
      <c r="F42" s="4" t="s">
        <v>673</v>
      </c>
    </row>
  </sheetData>
  <mergeCells count="3">
    <mergeCell ref="A1:A2"/>
    <mergeCell ref="C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8</v>
      </c>
      <c r="D2" s="2" t="s">
        <v>87</v>
      </c>
    </row>
    <row r="3" spans="1:4">
      <c r="A3" s="3" t="s">
        <v>329</v>
      </c>
    </row>
    <row r="4" spans="1:4">
      <c r="A4" s="4" t="s">
        <v>689</v>
      </c>
      <c r="B4" s="4" t="s">
        <v>690</v>
      </c>
    </row>
    <row r="5" spans="1:4">
      <c r="A5" s="4" t="s">
        <v>691</v>
      </c>
      <c r="B5" s="5" t="n">
        <v>0</v>
      </c>
      <c r="C5" s="5" t="n">
        <v>0</v>
      </c>
    </row>
    <row r="6" spans="1:4">
      <c r="A6" s="4" t="s">
        <v>692</v>
      </c>
      <c r="B6" s="5" t="n">
        <v>2506</v>
      </c>
      <c r="C6" s="5" t="n">
        <v>2418</v>
      </c>
      <c r="D6" s="5" t="n">
        <v>2169</v>
      </c>
    </row>
    <row r="7" spans="1:4">
      <c r="A7" s="4" t="s">
        <v>693</v>
      </c>
    </row>
    <row r="8" spans="1:4">
      <c r="A8" s="3" t="s">
        <v>329</v>
      </c>
    </row>
    <row r="9" spans="1:4">
      <c r="A9" s="4" t="s">
        <v>694</v>
      </c>
      <c r="B9" s="4" t="s">
        <v>695</v>
      </c>
    </row>
    <row r="10" spans="1:4">
      <c r="A10" s="4" t="s">
        <v>696</v>
      </c>
    </row>
    <row r="11" spans="1:4">
      <c r="A11" s="3" t="s">
        <v>329</v>
      </c>
    </row>
    <row r="12" spans="1:4">
      <c r="A12" s="4" t="s">
        <v>694</v>
      </c>
      <c r="B12" s="4" t="s">
        <v>697</v>
      </c>
      <c r="C12" s="4" t="s">
        <v>698</v>
      </c>
      <c r="D12" s="4" t="s">
        <v>697</v>
      </c>
    </row>
    <row r="13" spans="1:4">
      <c r="A13" s="4" t="s">
        <v>699</v>
      </c>
    </row>
    <row r="14" spans="1:4">
      <c r="A14" s="3" t="s">
        <v>329</v>
      </c>
    </row>
    <row r="15" spans="1:4">
      <c r="A15" s="4" t="s">
        <v>694</v>
      </c>
      <c r="B15" s="4" t="s">
        <v>700</v>
      </c>
      <c r="C15" s="4" t="s">
        <v>700</v>
      </c>
      <c r="D15" s="4" t="s">
        <v>701</v>
      </c>
    </row>
    <row r="16" spans="1:4">
      <c r="A16" s="4" t="s">
        <v>702</v>
      </c>
    </row>
    <row r="17" spans="1:4">
      <c r="A17" s="3" t="s">
        <v>329</v>
      </c>
    </row>
    <row r="18" spans="1:4">
      <c r="A18" s="4" t="s">
        <v>694</v>
      </c>
      <c r="B18" s="4" t="s">
        <v>703</v>
      </c>
      <c r="C18" s="4" t="s">
        <v>701</v>
      </c>
      <c r="D18" s="4" t="s">
        <v>704</v>
      </c>
    </row>
    <row r="19" spans="1:4">
      <c r="A19" s="4" t="s">
        <v>705</v>
      </c>
    </row>
    <row r="20" spans="1:4">
      <c r="A20" s="3" t="s">
        <v>329</v>
      </c>
    </row>
    <row r="21" spans="1:4">
      <c r="A21" s="4" t="s">
        <v>694</v>
      </c>
      <c r="B21" s="4" t="s">
        <v>706</v>
      </c>
      <c r="C21" s="4" t="s">
        <v>706</v>
      </c>
      <c r="D21" s="4" t="s">
        <v>7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708</v>
      </c>
      <c r="B1" s="2" t="s">
        <v>1</v>
      </c>
    </row>
    <row r="2" spans="1:2">
      <c r="B2" s="2" t="s">
        <v>2</v>
      </c>
    </row>
    <row r="3" spans="1:2">
      <c r="A3" s="3" t="s">
        <v>709</v>
      </c>
    </row>
    <row r="4" spans="1:2">
      <c r="A4" s="4" t="s">
        <v>710</v>
      </c>
      <c r="B4" s="4" t="s">
        <v>711</v>
      </c>
    </row>
    <row r="5" spans="1:2">
      <c r="A5" s="4" t="s">
        <v>712</v>
      </c>
      <c r="B5" s="4" t="s">
        <v>711</v>
      </c>
    </row>
    <row r="6" spans="1:2">
      <c r="A6" s="4" t="s">
        <v>713</v>
      </c>
      <c r="B6" s="4" t="s">
        <v>714</v>
      </c>
    </row>
    <row r="7" spans="1:2">
      <c r="A7" s="4" t="s">
        <v>715</v>
      </c>
      <c r="B7" s="4" t="s">
        <v>716</v>
      </c>
    </row>
    <row r="8" spans="1:2">
      <c r="A8" s="4" t="s">
        <v>717</v>
      </c>
    </row>
    <row r="9" spans="1:2">
      <c r="A9" s="3" t="s">
        <v>709</v>
      </c>
    </row>
    <row r="10" spans="1:2">
      <c r="A10" s="4" t="s">
        <v>718</v>
      </c>
      <c r="B10" s="4" t="s">
        <v>668</v>
      </c>
    </row>
    <row r="11" spans="1:2">
      <c r="A11" s="4" t="s">
        <v>719</v>
      </c>
    </row>
    <row r="12" spans="1:2">
      <c r="A12" s="3" t="s">
        <v>709</v>
      </c>
    </row>
    <row r="13" spans="1:2">
      <c r="A13" s="4" t="s">
        <v>718</v>
      </c>
      <c r="B13" s="4" t="s">
        <v>701</v>
      </c>
    </row>
    <row r="14" spans="1:2">
      <c r="A14" s="4" t="s">
        <v>720</v>
      </c>
    </row>
    <row r="15" spans="1:2">
      <c r="A15" s="3" t="s">
        <v>709</v>
      </c>
    </row>
    <row r="16" spans="1:2">
      <c r="A16" s="4" t="s">
        <v>721</v>
      </c>
      <c r="B16" s="4" t="s">
        <v>722</v>
      </c>
    </row>
    <row r="17" spans="1:2">
      <c r="A17" s="4" t="s">
        <v>723</v>
      </c>
    </row>
    <row r="18" spans="1:2">
      <c r="A18" s="3" t="s">
        <v>709</v>
      </c>
    </row>
    <row r="19" spans="1:2">
      <c r="A19" s="4" t="s">
        <v>721</v>
      </c>
      <c r="B19" s="4" t="s">
        <v>724</v>
      </c>
    </row>
    <row r="20" spans="1:2">
      <c r="A20" s="4" t="s">
        <v>725</v>
      </c>
    </row>
    <row r="21" spans="1:2">
      <c r="A21" s="3" t="s">
        <v>709</v>
      </c>
    </row>
    <row r="22" spans="1:2">
      <c r="A22" s="4" t="s">
        <v>721</v>
      </c>
      <c r="B22" s="4" t="s">
        <v>7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27</v>
      </c>
      <c r="B1" s="2" t="s">
        <v>642</v>
      </c>
      <c r="E1" s="2" t="s">
        <v>1</v>
      </c>
    </row>
    <row r="2" spans="1:6">
      <c r="B2" s="2" t="s">
        <v>645</v>
      </c>
      <c r="C2" s="2" t="s">
        <v>646</v>
      </c>
      <c r="D2" s="2" t="s">
        <v>647</v>
      </c>
      <c r="E2" s="2" t="s">
        <v>2</v>
      </c>
      <c r="F2" s="2" t="s">
        <v>38</v>
      </c>
    </row>
    <row r="3" spans="1:6">
      <c r="A3" s="4" t="s">
        <v>664</v>
      </c>
    </row>
    <row r="4" spans="1:6">
      <c r="A4" s="3" t="s">
        <v>664</v>
      </c>
    </row>
    <row r="5" spans="1:6">
      <c r="A5" s="4" t="s">
        <v>665</v>
      </c>
      <c r="E5" s="4" t="s">
        <v>666</v>
      </c>
    </row>
    <row r="6" spans="1:6">
      <c r="A6" s="4" t="s">
        <v>667</v>
      </c>
      <c r="E6" s="4" t="s">
        <v>668</v>
      </c>
    </row>
    <row r="7" spans="1:6">
      <c r="A7" s="4" t="s">
        <v>669</v>
      </c>
      <c r="E7" s="4" t="s">
        <v>670</v>
      </c>
    </row>
    <row r="8" spans="1:6">
      <c r="A8" s="4" t="s">
        <v>717</v>
      </c>
    </row>
    <row r="9" spans="1:6">
      <c r="A9" s="3" t="s">
        <v>337</v>
      </c>
    </row>
    <row r="10" spans="1:6">
      <c r="A10" s="4" t="s">
        <v>728</v>
      </c>
      <c r="E10" s="4" t="s">
        <v>668</v>
      </c>
    </row>
    <row r="11" spans="1:6">
      <c r="A11" s="4" t="s">
        <v>719</v>
      </c>
    </row>
    <row r="12" spans="1:6">
      <c r="A12" s="3" t="s">
        <v>337</v>
      </c>
    </row>
    <row r="13" spans="1:6">
      <c r="A13" s="4" t="s">
        <v>728</v>
      </c>
      <c r="E13" s="4" t="s">
        <v>701</v>
      </c>
    </row>
    <row r="14" spans="1:6">
      <c r="A14" s="4" t="s">
        <v>729</v>
      </c>
    </row>
    <row r="15" spans="1:6">
      <c r="A15" s="3" t="s">
        <v>664</v>
      </c>
    </row>
    <row r="16" spans="1:6">
      <c r="A16" s="4" t="s">
        <v>653</v>
      </c>
      <c r="B16" s="4" t="s">
        <v>654</v>
      </c>
      <c r="C16" s="4" t="s">
        <v>654</v>
      </c>
      <c r="D16" s="4" t="s">
        <v>654</v>
      </c>
    </row>
    <row r="17" spans="1:6">
      <c r="A17" s="4" t="s">
        <v>659</v>
      </c>
      <c r="E17" s="4" t="s">
        <v>660</v>
      </c>
    </row>
    <row r="18" spans="1:6">
      <c r="A18" s="4" t="s">
        <v>730</v>
      </c>
      <c r="E18" s="5" t="n">
        <v>0</v>
      </c>
      <c r="F18"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731</v>
      </c>
      <c r="B1" s="2" t="s">
        <v>1</v>
      </c>
    </row>
    <row r="2" spans="1:2">
      <c r="B2" s="2" t="s">
        <v>2</v>
      </c>
    </row>
    <row r="3" spans="1:2">
      <c r="A3" s="4" t="s">
        <v>732</v>
      </c>
    </row>
    <row r="4" spans="1:2">
      <c r="A4" s="3" t="s">
        <v>51</v>
      </c>
    </row>
    <row r="5" spans="1:2">
      <c r="A5" s="4" t="s">
        <v>733</v>
      </c>
      <c r="B5" s="4" t="s">
        <v>734</v>
      </c>
    </row>
    <row r="6" spans="1:2">
      <c r="A6" s="4" t="s">
        <v>735</v>
      </c>
    </row>
    <row r="7" spans="1:2">
      <c r="A7" s="3" t="s">
        <v>51</v>
      </c>
    </row>
    <row r="8" spans="1:2">
      <c r="A8" s="4" t="s">
        <v>733</v>
      </c>
      <c r="B8" s="4" t="s">
        <v>736</v>
      </c>
    </row>
    <row r="9" spans="1:2">
      <c r="A9" s="4" t="s">
        <v>737</v>
      </c>
    </row>
    <row r="10" spans="1:2">
      <c r="A10" s="3" t="s">
        <v>51</v>
      </c>
    </row>
    <row r="11" spans="1:2">
      <c r="A11" s="4" t="s">
        <v>733</v>
      </c>
      <c r="B11" s="4" t="s">
        <v>738</v>
      </c>
    </row>
    <row r="12" spans="1:2">
      <c r="A12" s="4" t="s">
        <v>739</v>
      </c>
    </row>
    <row r="13" spans="1:2">
      <c r="A13" s="3" t="s">
        <v>51</v>
      </c>
    </row>
    <row r="14" spans="1:2">
      <c r="A14" s="4" t="s">
        <v>733</v>
      </c>
      <c r="B14" s="4" t="s">
        <v>740</v>
      </c>
    </row>
    <row r="15" spans="1:2">
      <c r="A15" s="4" t="s">
        <v>741</v>
      </c>
    </row>
    <row r="16" spans="1:2">
      <c r="A16" s="3" t="s">
        <v>51</v>
      </c>
    </row>
    <row r="17" spans="1:2">
      <c r="A17" s="4" t="s">
        <v>733</v>
      </c>
      <c r="B17" s="4" t="s">
        <v>738</v>
      </c>
    </row>
    <row r="18" spans="1:2">
      <c r="A18" s="4" t="s">
        <v>742</v>
      </c>
    </row>
    <row r="19" spans="1:2">
      <c r="A19" s="3" t="s">
        <v>51</v>
      </c>
    </row>
    <row r="20" spans="1:2">
      <c r="A20" s="4" t="s">
        <v>733</v>
      </c>
      <c r="B20" s="4" t="s">
        <v>7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2</v>
      </c>
      <c r="C1" s="2" t="s">
        <v>38</v>
      </c>
      <c r="D1" s="2" t="s">
        <v>87</v>
      </c>
      <c r="E1" s="2" t="s">
        <v>745</v>
      </c>
    </row>
    <row r="2" spans="1:5">
      <c r="A2" s="3" t="s">
        <v>258</v>
      </c>
    </row>
    <row r="3" spans="1:5">
      <c r="A3" s="4" t="s">
        <v>54</v>
      </c>
      <c r="B3" s="5" t="n">
        <v>16300</v>
      </c>
      <c r="C3" s="5" t="n">
        <v>16300</v>
      </c>
      <c r="D3" s="5" t="n">
        <v>16300</v>
      </c>
      <c r="E3" s="5" t="n">
        <v>16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46</v>
      </c>
      <c r="B1" s="2" t="s">
        <v>1</v>
      </c>
    </row>
    <row r="2" spans="1:3">
      <c r="B2" s="2" t="s">
        <v>747</v>
      </c>
      <c r="C2" s="2" t="s">
        <v>649</v>
      </c>
    </row>
    <row r="3" spans="1:3">
      <c r="A3" s="3" t="s">
        <v>365</v>
      </c>
    </row>
    <row r="4" spans="1:3">
      <c r="A4" s="4" t="s">
        <v>748</v>
      </c>
      <c r="B4" s="5" t="n">
        <v>0</v>
      </c>
      <c r="C4" s="5" t="n">
        <v>0</v>
      </c>
    </row>
    <row r="5" spans="1:3">
      <c r="A5" s="4" t="s">
        <v>749</v>
      </c>
      <c r="B5" s="5" t="n">
        <v>3000000</v>
      </c>
      <c r="C5" s="5" t="n">
        <v>3000000</v>
      </c>
    </row>
    <row r="6" spans="1:3">
      <c r="A6" s="3" t="s">
        <v>367</v>
      </c>
    </row>
    <row r="7" spans="1:3">
      <c r="A7" s="4" t="s">
        <v>750</v>
      </c>
      <c r="B7" s="4" t="s">
        <v>751</v>
      </c>
    </row>
    <row r="8" spans="1:3">
      <c r="A8" s="4" t="s">
        <v>752</v>
      </c>
      <c r="B8" s="4" t="s">
        <v>751</v>
      </c>
    </row>
    <row r="9" spans="1:3">
      <c r="A9" s="3" t="s">
        <v>375</v>
      </c>
    </row>
    <row r="10" spans="1:3">
      <c r="A10" s="4" t="s">
        <v>613</v>
      </c>
      <c r="B10" s="6" t="n">
        <v>5</v>
      </c>
    </row>
    <row r="11" spans="1:3">
      <c r="A11" s="3" t="s">
        <v>753</v>
      </c>
    </row>
    <row r="12" spans="1:3">
      <c r="A12" s="4" t="s">
        <v>754</v>
      </c>
      <c r="B12" s="4" t="s">
        <v>7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v>
      </c>
      <c r="B1" s="2" t="s">
        <v>186</v>
      </c>
      <c r="J1" s="2" t="s">
        <v>1</v>
      </c>
    </row>
    <row r="2" spans="1:12">
      <c r="B2" s="2" t="s">
        <v>2</v>
      </c>
      <c r="C2" s="2" t="s">
        <v>187</v>
      </c>
      <c r="D2" s="2" t="s">
        <v>4</v>
      </c>
      <c r="E2" s="2" t="s">
        <v>188</v>
      </c>
      <c r="F2" s="2" t="s">
        <v>38</v>
      </c>
      <c r="G2" s="2" t="s">
        <v>189</v>
      </c>
      <c r="H2" s="2" t="s">
        <v>190</v>
      </c>
      <c r="I2" s="2" t="s">
        <v>191</v>
      </c>
      <c r="J2" s="2" t="s">
        <v>2</v>
      </c>
      <c r="K2" s="2" t="s">
        <v>38</v>
      </c>
      <c r="L2" s="2" t="s">
        <v>87</v>
      </c>
    </row>
    <row r="3" spans="1:12">
      <c r="A3" s="4" t="s">
        <v>34</v>
      </c>
    </row>
    <row r="4" spans="1:12">
      <c r="A4" s="4" t="s">
        <v>192</v>
      </c>
      <c r="B4" s="9" t="n">
        <v>0.264</v>
      </c>
      <c r="C4" s="9" t="n">
        <v>0.264</v>
      </c>
      <c r="D4" s="9" t="n">
        <v>0.264</v>
      </c>
      <c r="E4" s="9" t="n">
        <v>0.264</v>
      </c>
      <c r="F4" s="9" t="n">
        <v>0.242</v>
      </c>
      <c r="G4" s="9" t="n">
        <v>0.242</v>
      </c>
      <c r="H4" s="9" t="n">
        <v>0.242</v>
      </c>
      <c r="I4" s="9" t="n">
        <v>0.242</v>
      </c>
      <c r="J4" s="9" t="n">
        <v>1.056</v>
      </c>
      <c r="K4" s="9" t="n">
        <v>0.968</v>
      </c>
      <c r="L4" s="9" t="n">
        <v>0.869</v>
      </c>
    </row>
    <row r="5" spans="1:12">
      <c r="A5" s="4" t="s">
        <v>36</v>
      </c>
    </row>
    <row r="6" spans="1:12">
      <c r="A6" s="4" t="s">
        <v>192</v>
      </c>
      <c r="B6" s="9" t="n">
        <v>0.24</v>
      </c>
      <c r="C6" s="9" t="n">
        <v>0.24</v>
      </c>
      <c r="D6" s="9" t="n">
        <v>0.24</v>
      </c>
      <c r="E6" s="9" t="n">
        <v>0.24</v>
      </c>
      <c r="F6" s="9" t="n">
        <v>0.22</v>
      </c>
      <c r="G6" s="9" t="n">
        <v>0.22</v>
      </c>
      <c r="H6" s="9" t="n">
        <v>0.22</v>
      </c>
      <c r="I6" s="9" t="n">
        <v>0.22</v>
      </c>
      <c r="J6" s="7" t="n">
        <v>0.96</v>
      </c>
      <c r="K6" s="7" t="n">
        <v>0.88</v>
      </c>
      <c r="L6" s="7" t="n">
        <v>0.79</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756</v>
      </c>
      <c r="B1" s="2" t="s">
        <v>757</v>
      </c>
      <c r="C1" s="2" t="s">
        <v>2</v>
      </c>
      <c r="D1" s="2" t="s">
        <v>758</v>
      </c>
      <c r="E1" s="2" t="s">
        <v>38</v>
      </c>
      <c r="F1" s="2" t="s">
        <v>87</v>
      </c>
      <c r="G1" s="2" t="s">
        <v>745</v>
      </c>
    </row>
    <row r="2" spans="1:7">
      <c r="A2" s="3" t="s">
        <v>759</v>
      </c>
    </row>
    <row r="3" spans="1:7">
      <c r="A3" s="4" t="s">
        <v>53</v>
      </c>
      <c r="C3" s="5" t="n">
        <v>35206000</v>
      </c>
    </row>
    <row r="4" spans="1:7">
      <c r="A4" s="4" t="s">
        <v>64</v>
      </c>
      <c r="C4" s="6" t="n">
        <v>36530000</v>
      </c>
    </row>
    <row r="5" spans="1:7">
      <c r="A5" s="4" t="s">
        <v>760</v>
      </c>
      <c r="C5" s="5" t="n">
        <v>43351000</v>
      </c>
      <c r="E5" s="5" t="n">
        <v>44675000</v>
      </c>
      <c r="F5" s="5" t="n">
        <v>42769000</v>
      </c>
      <c r="G5" s="5" t="n">
        <v>32920000</v>
      </c>
    </row>
    <row r="6" spans="1:7">
      <c r="A6" s="4" t="s">
        <v>761</v>
      </c>
    </row>
    <row r="7" spans="1:7">
      <c r="A7" s="3" t="s">
        <v>759</v>
      </c>
    </row>
    <row r="8" spans="1:7">
      <c r="A8" s="4" t="s">
        <v>53</v>
      </c>
      <c r="D8" s="5" t="n">
        <v>40000000</v>
      </c>
    </row>
    <row r="9" spans="1:7">
      <c r="A9" s="4" t="s">
        <v>64</v>
      </c>
      <c r="D9" s="5" t="n">
        <v>42000000</v>
      </c>
    </row>
    <row r="10" spans="1:7">
      <c r="A10" s="4" t="s">
        <v>762</v>
      </c>
    </row>
    <row r="11" spans="1:7">
      <c r="A11" s="3" t="s">
        <v>759</v>
      </c>
    </row>
    <row r="12" spans="1:7">
      <c r="A12" s="4" t="s">
        <v>763</v>
      </c>
      <c r="B12" s="5" t="n">
        <v>51000</v>
      </c>
    </row>
    <row r="13" spans="1:7">
      <c r="A13" s="4" t="s">
        <v>764</v>
      </c>
      <c r="B13" s="6" t="n">
        <v>500000</v>
      </c>
    </row>
    <row r="14" spans="1:7">
      <c r="A14" s="4" t="s">
        <v>765</v>
      </c>
    </row>
    <row r="15" spans="1:7">
      <c r="A15" s="3" t="s">
        <v>759</v>
      </c>
    </row>
    <row r="16" spans="1:7">
      <c r="A16" s="4" t="s">
        <v>760</v>
      </c>
      <c r="B16" s="5" t="n">
        <v>6500000</v>
      </c>
    </row>
    <row r="17" spans="1:7">
      <c r="A17" s="4" t="s">
        <v>766</v>
      </c>
      <c r="B17" s="4" t="s">
        <v>767</v>
      </c>
    </row>
    <row r="18" spans="1:7">
      <c r="A18" s="4" t="s">
        <v>768</v>
      </c>
    </row>
    <row r="19" spans="1:7">
      <c r="A19" s="3" t="s">
        <v>759</v>
      </c>
    </row>
    <row r="20" spans="1:7">
      <c r="A20" s="4" t="s">
        <v>760</v>
      </c>
      <c r="B20" s="5" t="n">
        <v>8000000</v>
      </c>
    </row>
    <row r="21" spans="1:7">
      <c r="A21" s="4" t="s">
        <v>766</v>
      </c>
      <c r="B21" s="4" t="s">
        <v>7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9</v>
      </c>
      <c r="B1" s="2" t="s">
        <v>2</v>
      </c>
      <c r="C1" s="2" t="s">
        <v>38</v>
      </c>
    </row>
    <row r="2" spans="1:3">
      <c r="A2" s="3" t="s">
        <v>770</v>
      </c>
    </row>
    <row r="3" spans="1:3">
      <c r="A3" s="4" t="s">
        <v>771</v>
      </c>
      <c r="B3" s="5" t="n">
        <v>467122</v>
      </c>
      <c r="C3" s="5" t="n">
        <v>477115</v>
      </c>
    </row>
    <row r="4" spans="1:3">
      <c r="A4" s="4" t="s">
        <v>772</v>
      </c>
      <c r="B4" s="6" t="n">
        <v>4945</v>
      </c>
      <c r="C4" s="6" t="n">
        <v>3623</v>
      </c>
    </row>
    <row r="5" spans="1:3">
      <c r="A5" s="4" t="s">
        <v>773</v>
      </c>
      <c r="B5" s="6" t="n">
        <v>-712</v>
      </c>
      <c r="C5" s="6" t="n">
        <v>-5000</v>
      </c>
    </row>
    <row r="6" spans="1:3">
      <c r="A6" s="4" t="s">
        <v>774</v>
      </c>
      <c r="B6" s="6" t="n">
        <v>471355</v>
      </c>
      <c r="C6" s="6" t="n">
        <v>475738</v>
      </c>
    </row>
    <row r="7" spans="1:3">
      <c r="A7" s="4" t="s">
        <v>775</v>
      </c>
    </row>
    <row r="8" spans="1:3">
      <c r="A8" s="3" t="s">
        <v>770</v>
      </c>
    </row>
    <row r="9" spans="1:3">
      <c r="A9" s="4" t="s">
        <v>771</v>
      </c>
      <c r="B9" s="6" t="n">
        <v>134765</v>
      </c>
      <c r="C9" s="6" t="n">
        <v>218502</v>
      </c>
    </row>
    <row r="10" spans="1:3">
      <c r="A10" s="4" t="s">
        <v>772</v>
      </c>
      <c r="B10" s="6" t="n">
        <v>59</v>
      </c>
      <c r="C10" s="6" t="n">
        <v>25</v>
      </c>
    </row>
    <row r="11" spans="1:3">
      <c r="A11" s="4" t="s">
        <v>773</v>
      </c>
      <c r="B11" s="6" t="n">
        <v>-184</v>
      </c>
      <c r="C11" s="6" t="n">
        <v>-1654</v>
      </c>
    </row>
    <row r="12" spans="1:3">
      <c r="A12" s="4" t="s">
        <v>774</v>
      </c>
      <c r="B12" s="6" t="n">
        <v>134640</v>
      </c>
      <c r="C12" s="6" t="n">
        <v>216873</v>
      </c>
    </row>
    <row r="13" spans="1:3">
      <c r="A13" s="4" t="s">
        <v>512</v>
      </c>
    </row>
    <row r="14" spans="1:3">
      <c r="A14" s="3" t="s">
        <v>770</v>
      </c>
    </row>
    <row r="15" spans="1:3">
      <c r="A15" s="4" t="s">
        <v>771</v>
      </c>
      <c r="B15" s="6" t="n">
        <v>2210</v>
      </c>
      <c r="C15" s="6" t="n">
        <v>2348</v>
      </c>
    </row>
    <row r="16" spans="1:3">
      <c r="A16" s="4" t="s">
        <v>772</v>
      </c>
      <c r="B16" s="6" t="n">
        <v>1285</v>
      </c>
      <c r="C16" s="6" t="n">
        <v>1364</v>
      </c>
    </row>
    <row r="17" spans="1:3">
      <c r="A17" s="4" t="s">
        <v>774</v>
      </c>
      <c r="B17" s="6" t="n">
        <v>3495</v>
      </c>
      <c r="C17" s="6" t="n">
        <v>3712</v>
      </c>
    </row>
    <row r="18" spans="1:3">
      <c r="A18" s="4" t="s">
        <v>776</v>
      </c>
    </row>
    <row r="19" spans="1:3">
      <c r="A19" s="3" t="s">
        <v>770</v>
      </c>
    </row>
    <row r="20" spans="1:3">
      <c r="A20" s="4" t="s">
        <v>771</v>
      </c>
      <c r="B20" s="6" t="n">
        <v>253288</v>
      </c>
      <c r="C20" s="6" t="n">
        <v>168992</v>
      </c>
    </row>
    <row r="21" spans="1:3">
      <c r="A21" s="4" t="s">
        <v>772</v>
      </c>
      <c r="B21" s="6" t="n">
        <v>2916</v>
      </c>
      <c r="C21" s="6" t="n">
        <v>1470</v>
      </c>
    </row>
    <row r="22" spans="1:3">
      <c r="A22" s="4" t="s">
        <v>773</v>
      </c>
      <c r="B22" s="6" t="n">
        <v>-357</v>
      </c>
      <c r="C22" s="6" t="n">
        <v>-1253</v>
      </c>
    </row>
    <row r="23" spans="1:3">
      <c r="A23" s="4" t="s">
        <v>774</v>
      </c>
      <c r="B23" s="6" t="n">
        <v>255847</v>
      </c>
      <c r="C23" s="6" t="n">
        <v>169209</v>
      </c>
    </row>
    <row r="24" spans="1:3">
      <c r="A24" s="4" t="s">
        <v>777</v>
      </c>
    </row>
    <row r="25" spans="1:3">
      <c r="A25" s="3" t="s">
        <v>770</v>
      </c>
    </row>
    <row r="26" spans="1:3">
      <c r="A26" s="4" t="s">
        <v>771</v>
      </c>
      <c r="B26" s="6" t="n">
        <v>63284</v>
      </c>
      <c r="C26" s="6" t="n">
        <v>73740</v>
      </c>
    </row>
    <row r="27" spans="1:3">
      <c r="A27" s="4" t="s">
        <v>772</v>
      </c>
      <c r="B27" s="6" t="n">
        <v>258</v>
      </c>
      <c r="C27" s="6" t="n">
        <v>222</v>
      </c>
    </row>
    <row r="28" spans="1:3">
      <c r="A28" s="4" t="s">
        <v>773</v>
      </c>
      <c r="B28" s="6" t="n">
        <v>-171</v>
      </c>
      <c r="C28" s="6" t="n">
        <v>-1151</v>
      </c>
    </row>
    <row r="29" spans="1:3">
      <c r="A29" s="4" t="s">
        <v>774</v>
      </c>
      <c r="B29" s="6" t="n">
        <v>63371</v>
      </c>
      <c r="C29" s="6" t="n">
        <v>72811</v>
      </c>
    </row>
    <row r="30" spans="1:3">
      <c r="A30" s="4" t="s">
        <v>778</v>
      </c>
    </row>
    <row r="31" spans="1:3">
      <c r="A31" s="3" t="s">
        <v>770</v>
      </c>
    </row>
    <row r="32" spans="1:3">
      <c r="A32" s="4" t="s">
        <v>771</v>
      </c>
      <c r="B32" s="6" t="n">
        <v>10000</v>
      </c>
      <c r="C32" s="6" t="n">
        <v>10000</v>
      </c>
    </row>
    <row r="33" spans="1:3">
      <c r="A33" s="4" t="s">
        <v>772</v>
      </c>
      <c r="B33" s="6" t="n">
        <v>2</v>
      </c>
    </row>
    <row r="34" spans="1:3">
      <c r="A34" s="4" t="s">
        <v>773</v>
      </c>
      <c r="C34" s="6" t="n">
        <v>-942</v>
      </c>
    </row>
    <row r="35" spans="1:3">
      <c r="A35" s="4" t="s">
        <v>774</v>
      </c>
      <c r="B35" s="6" t="n">
        <v>10002</v>
      </c>
      <c r="C35" s="6" t="n">
        <v>9058</v>
      </c>
    </row>
    <row r="36" spans="1:3">
      <c r="A36" s="4" t="s">
        <v>517</v>
      </c>
    </row>
    <row r="37" spans="1:3">
      <c r="A37" s="3" t="s">
        <v>770</v>
      </c>
    </row>
    <row r="38" spans="1:3">
      <c r="A38" s="4" t="s">
        <v>771</v>
      </c>
      <c r="B38" s="6" t="n">
        <v>3575</v>
      </c>
      <c r="C38" s="6" t="n">
        <v>3533</v>
      </c>
    </row>
    <row r="39" spans="1:3">
      <c r="A39" s="4" t="s">
        <v>772</v>
      </c>
      <c r="B39" s="6" t="n">
        <v>425</v>
      </c>
      <c r="C39" s="6" t="n">
        <v>542</v>
      </c>
    </row>
    <row r="40" spans="1:3">
      <c r="A40" s="4" t="s">
        <v>774</v>
      </c>
      <c r="B40" s="5" t="n">
        <v>4000</v>
      </c>
      <c r="C40" s="5" t="n">
        <v>40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8</v>
      </c>
    </row>
    <row r="2" spans="1:3">
      <c r="A2" s="3" t="s">
        <v>780</v>
      </c>
    </row>
    <row r="3" spans="1:3">
      <c r="A3" s="4" t="s">
        <v>781</v>
      </c>
      <c r="B3" s="5" t="n">
        <v>62531</v>
      </c>
      <c r="C3" s="5" t="n">
        <v>65227</v>
      </c>
    </row>
    <row r="4" spans="1:3">
      <c r="A4" s="4" t="s">
        <v>782</v>
      </c>
      <c r="B4" s="6" t="n">
        <v>646</v>
      </c>
      <c r="C4" s="6" t="n">
        <v>202</v>
      </c>
    </row>
    <row r="5" spans="1:3">
      <c r="A5" s="4" t="s">
        <v>783</v>
      </c>
      <c r="B5" s="6" t="n">
        <v>-21</v>
      </c>
      <c r="C5" s="6" t="n">
        <v>-571</v>
      </c>
    </row>
    <row r="6" spans="1:3">
      <c r="A6" s="4" t="s">
        <v>774</v>
      </c>
      <c r="B6" s="5" t="n">
        <v>63156</v>
      </c>
      <c r="C6" s="5" t="n">
        <v>64858</v>
      </c>
    </row>
    <row r="7" spans="1:3">
      <c r="A7" s="4" t="s">
        <v>784</v>
      </c>
      <c r="B7" s="4" t="s">
        <v>668</v>
      </c>
      <c r="C7" s="4" t="s">
        <v>668</v>
      </c>
    </row>
    <row r="8" spans="1:3">
      <c r="A8" s="4" t="s">
        <v>776</v>
      </c>
    </row>
    <row r="9" spans="1:3">
      <c r="A9" s="3" t="s">
        <v>780</v>
      </c>
    </row>
    <row r="10" spans="1:3">
      <c r="A10" s="4" t="s">
        <v>781</v>
      </c>
      <c r="B10" s="5" t="n">
        <v>104</v>
      </c>
      <c r="C10" s="5" t="n">
        <v>132</v>
      </c>
    </row>
    <row r="11" spans="1:3">
      <c r="A11" s="4" t="s">
        <v>782</v>
      </c>
      <c r="B11" s="6" t="n">
        <v>6</v>
      </c>
      <c r="C11" s="6" t="n">
        <v>8</v>
      </c>
    </row>
    <row r="12" spans="1:3">
      <c r="A12" s="4" t="s">
        <v>774</v>
      </c>
      <c r="B12" s="6" t="n">
        <v>110</v>
      </c>
      <c r="C12" s="6" t="n">
        <v>140</v>
      </c>
    </row>
    <row r="13" spans="1:3">
      <c r="A13" s="4" t="s">
        <v>777</v>
      </c>
    </row>
    <row r="14" spans="1:3">
      <c r="A14" s="3" t="s">
        <v>780</v>
      </c>
    </row>
    <row r="15" spans="1:3">
      <c r="A15" s="4" t="s">
        <v>781</v>
      </c>
      <c r="B15" s="6" t="n">
        <v>16970</v>
      </c>
      <c r="C15" s="6" t="n">
        <v>19544</v>
      </c>
    </row>
    <row r="16" spans="1:3">
      <c r="A16" s="4" t="s">
        <v>782</v>
      </c>
      <c r="B16" s="6" t="n">
        <v>94</v>
      </c>
      <c r="C16" s="6" t="n">
        <v>178</v>
      </c>
    </row>
    <row r="17" spans="1:3">
      <c r="A17" s="4" t="s">
        <v>783</v>
      </c>
      <c r="B17" s="6" t="n">
        <v>-21</v>
      </c>
      <c r="C17" s="6" t="n">
        <v>-46</v>
      </c>
    </row>
    <row r="18" spans="1:3">
      <c r="A18" s="4" t="s">
        <v>774</v>
      </c>
      <c r="B18" s="6" t="n">
        <v>17043</v>
      </c>
      <c r="C18" s="6" t="n">
        <v>19676</v>
      </c>
    </row>
    <row r="19" spans="1:3">
      <c r="A19" s="4" t="s">
        <v>778</v>
      </c>
    </row>
    <row r="20" spans="1:3">
      <c r="A20" s="3" t="s">
        <v>780</v>
      </c>
    </row>
    <row r="21" spans="1:3">
      <c r="A21" s="4" t="s">
        <v>781</v>
      </c>
      <c r="B21" s="6" t="n">
        <v>44995</v>
      </c>
      <c r="C21" s="6" t="n">
        <v>45088</v>
      </c>
    </row>
    <row r="22" spans="1:3">
      <c r="A22" s="4" t="s">
        <v>782</v>
      </c>
      <c r="B22" s="6" t="n">
        <v>544</v>
      </c>
      <c r="C22" s="6" t="n">
        <v>16</v>
      </c>
    </row>
    <row r="23" spans="1:3">
      <c r="A23" s="4" t="s">
        <v>783</v>
      </c>
      <c r="C23" s="6" t="n">
        <v>-514</v>
      </c>
    </row>
    <row r="24" spans="1:3">
      <c r="A24" s="4" t="s">
        <v>774</v>
      </c>
      <c r="B24" s="6" t="n">
        <v>45539</v>
      </c>
      <c r="C24" s="6" t="n">
        <v>44590</v>
      </c>
    </row>
    <row r="25" spans="1:3">
      <c r="A25" s="4" t="s">
        <v>785</v>
      </c>
    </row>
    <row r="26" spans="1:3">
      <c r="A26" s="3" t="s">
        <v>780</v>
      </c>
    </row>
    <row r="27" spans="1:3">
      <c r="A27" s="4" t="s">
        <v>781</v>
      </c>
      <c r="B27" s="6" t="n">
        <v>462</v>
      </c>
      <c r="C27" s="6" t="n">
        <v>463</v>
      </c>
    </row>
    <row r="28" spans="1:3">
      <c r="A28" s="4" t="s">
        <v>782</v>
      </c>
      <c r="B28" s="6" t="n">
        <v>2</v>
      </c>
    </row>
    <row r="29" spans="1:3">
      <c r="A29" s="4" t="s">
        <v>783</v>
      </c>
      <c r="C29" s="6" t="n">
        <v>-11</v>
      </c>
    </row>
    <row r="30" spans="1:3">
      <c r="A30" s="4" t="s">
        <v>774</v>
      </c>
      <c r="B30" s="5" t="n">
        <v>464</v>
      </c>
      <c r="C30" s="5" t="n">
        <v>4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5"/>
  </cols>
  <sheetData>
    <row r="1" spans="1:4">
      <c r="A1" s="1" t="s">
        <v>786</v>
      </c>
      <c r="B1" s="2" t="s">
        <v>1</v>
      </c>
    </row>
    <row r="2" spans="1:4">
      <c r="B2" s="2" t="s">
        <v>644</v>
      </c>
      <c r="C2" s="2" t="s">
        <v>649</v>
      </c>
      <c r="D2" s="2" t="s">
        <v>787</v>
      </c>
    </row>
    <row r="3" spans="1:4">
      <c r="A3" s="3" t="s">
        <v>260</v>
      </c>
    </row>
    <row r="4" spans="1:4">
      <c r="A4" s="4" t="s">
        <v>788</v>
      </c>
      <c r="D4" s="5" t="n">
        <v>136000</v>
      </c>
    </row>
    <row r="5" spans="1:4">
      <c r="A5" s="4" t="s">
        <v>789</v>
      </c>
      <c r="D5" s="6" t="n">
        <v>2</v>
      </c>
    </row>
    <row r="6" spans="1:4">
      <c r="A6" s="4" t="s">
        <v>790</v>
      </c>
      <c r="D6" s="5" t="n">
        <v>48000</v>
      </c>
    </row>
    <row r="7" spans="1:4">
      <c r="A7" s="4" t="s">
        <v>791</v>
      </c>
      <c r="B7" s="5" t="n">
        <v>0</v>
      </c>
      <c r="C7" s="5" t="n">
        <v>0</v>
      </c>
      <c r="D7" s="5" t="n">
        <v>2001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8</v>
      </c>
    </row>
    <row r="2" spans="1:3">
      <c r="A2" s="3" t="s">
        <v>793</v>
      </c>
    </row>
    <row r="3" spans="1:3">
      <c r="A3" s="4" t="s">
        <v>794</v>
      </c>
      <c r="B3" s="5" t="n">
        <v>34495</v>
      </c>
    </row>
    <row r="4" spans="1:3">
      <c r="A4" s="4" t="s">
        <v>795</v>
      </c>
      <c r="B4" s="6" t="n">
        <v>110270</v>
      </c>
    </row>
    <row r="5" spans="1:3">
      <c r="A5" s="4" t="s">
        <v>796</v>
      </c>
      <c r="B5" s="6" t="n">
        <v>3575</v>
      </c>
    </row>
    <row r="6" spans="1:3">
      <c r="A6" s="4" t="s">
        <v>771</v>
      </c>
      <c r="B6" s="6" t="n">
        <v>467122</v>
      </c>
      <c r="C6" s="5" t="n">
        <v>477115</v>
      </c>
    </row>
    <row r="7" spans="1:3">
      <c r="A7" s="3" t="s">
        <v>797</v>
      </c>
    </row>
    <row r="8" spans="1:3">
      <c r="A8" s="4" t="s">
        <v>794</v>
      </c>
      <c r="B8" s="6" t="n">
        <v>34493</v>
      </c>
    </row>
    <row r="9" spans="1:3">
      <c r="A9" s="4" t="s">
        <v>795</v>
      </c>
      <c r="B9" s="6" t="n">
        <v>110149</v>
      </c>
    </row>
    <row r="10" spans="1:3">
      <c r="A10" s="4" t="s">
        <v>796</v>
      </c>
      <c r="B10" s="6" t="n">
        <v>4000</v>
      </c>
    </row>
    <row r="11" spans="1:3">
      <c r="A11" s="4" t="s">
        <v>798</v>
      </c>
      <c r="B11" s="6" t="n">
        <v>471355</v>
      </c>
      <c r="C11" s="6" t="n">
        <v>475738</v>
      </c>
    </row>
    <row r="12" spans="1:3">
      <c r="A12" s="3" t="s">
        <v>799</v>
      </c>
    </row>
    <row r="13" spans="1:3">
      <c r="A13" s="4" t="s">
        <v>794</v>
      </c>
      <c r="B13" s="6" t="n">
        <v>5105</v>
      </c>
    </row>
    <row r="14" spans="1:3">
      <c r="A14" s="4" t="s">
        <v>795</v>
      </c>
      <c r="B14" s="6" t="n">
        <v>35405</v>
      </c>
    </row>
    <row r="15" spans="1:3">
      <c r="A15" s="4" t="s">
        <v>800</v>
      </c>
      <c r="B15" s="6" t="n">
        <v>4947</v>
      </c>
    </row>
    <row r="16" spans="1:3">
      <c r="A16" s="4" t="s">
        <v>798</v>
      </c>
      <c r="B16" s="6" t="n">
        <v>62531</v>
      </c>
      <c r="C16" s="6" t="n">
        <v>65227</v>
      </c>
    </row>
    <row r="17" spans="1:3">
      <c r="A17" s="3" t="s">
        <v>801</v>
      </c>
    </row>
    <row r="18" spans="1:3">
      <c r="A18" s="4" t="s">
        <v>794</v>
      </c>
      <c r="B18" s="6" t="n">
        <v>5119</v>
      </c>
    </row>
    <row r="19" spans="1:3">
      <c r="A19" s="4" t="s">
        <v>795</v>
      </c>
      <c r="B19" s="6" t="n">
        <v>35887</v>
      </c>
    </row>
    <row r="20" spans="1:3">
      <c r="A20" s="4" t="s">
        <v>800</v>
      </c>
      <c r="B20" s="6" t="n">
        <v>4997</v>
      </c>
    </row>
    <row r="21" spans="1:3">
      <c r="A21" s="4" t="s">
        <v>774</v>
      </c>
      <c r="B21" s="6" t="n">
        <v>63156</v>
      </c>
      <c r="C21" s="6" t="n">
        <v>64858</v>
      </c>
    </row>
    <row r="22" spans="1:3">
      <c r="A22" s="4" t="s">
        <v>512</v>
      </c>
    </row>
    <row r="23" spans="1:3">
      <c r="A23" s="3" t="s">
        <v>793</v>
      </c>
    </row>
    <row r="24" spans="1:3">
      <c r="A24" s="4" t="s">
        <v>802</v>
      </c>
      <c r="B24" s="6" t="n">
        <v>2210</v>
      </c>
    </row>
    <row r="25" spans="1:3">
      <c r="A25" s="4" t="s">
        <v>771</v>
      </c>
      <c r="B25" s="6" t="n">
        <v>2210</v>
      </c>
      <c r="C25" s="6" t="n">
        <v>2348</v>
      </c>
    </row>
    <row r="26" spans="1:3">
      <c r="A26" s="3" t="s">
        <v>797</v>
      </c>
    </row>
    <row r="27" spans="1:3">
      <c r="A27" s="4" t="s">
        <v>802</v>
      </c>
      <c r="B27" s="6" t="n">
        <v>3495</v>
      </c>
    </row>
    <row r="28" spans="1:3">
      <c r="A28" s="4" t="s">
        <v>798</v>
      </c>
      <c r="B28" s="6" t="n">
        <v>3495</v>
      </c>
      <c r="C28" s="6" t="n">
        <v>3712</v>
      </c>
    </row>
    <row r="29" spans="1:3">
      <c r="A29" s="4" t="s">
        <v>776</v>
      </c>
    </row>
    <row r="30" spans="1:3">
      <c r="A30" s="3" t="s">
        <v>793</v>
      </c>
    </row>
    <row r="31" spans="1:3">
      <c r="A31" s="4" t="s">
        <v>802</v>
      </c>
      <c r="B31" s="6" t="n">
        <v>253288</v>
      </c>
    </row>
    <row r="32" spans="1:3">
      <c r="A32" s="4" t="s">
        <v>771</v>
      </c>
      <c r="B32" s="6" t="n">
        <v>253288</v>
      </c>
      <c r="C32" s="6" t="n">
        <v>168992</v>
      </c>
    </row>
    <row r="33" spans="1:3">
      <c r="A33" s="3" t="s">
        <v>797</v>
      </c>
    </row>
    <row r="34" spans="1:3">
      <c r="A34" s="4" t="s">
        <v>802</v>
      </c>
      <c r="B34" s="6" t="n">
        <v>255847</v>
      </c>
    </row>
    <row r="35" spans="1:3">
      <c r="A35" s="4" t="s">
        <v>798</v>
      </c>
      <c r="B35" s="6" t="n">
        <v>255847</v>
      </c>
      <c r="C35" s="6" t="n">
        <v>169209</v>
      </c>
    </row>
    <row r="36" spans="1:3">
      <c r="A36" s="3" t="s">
        <v>799</v>
      </c>
    </row>
    <row r="37" spans="1:3">
      <c r="A37" s="4" t="s">
        <v>802</v>
      </c>
      <c r="B37" s="6" t="n">
        <v>104</v>
      </c>
    </row>
    <row r="38" spans="1:3">
      <c r="A38" s="4" t="s">
        <v>798</v>
      </c>
      <c r="B38" s="6" t="n">
        <v>104</v>
      </c>
      <c r="C38" s="6" t="n">
        <v>132</v>
      </c>
    </row>
    <row r="39" spans="1:3">
      <c r="A39" s="3" t="s">
        <v>801</v>
      </c>
    </row>
    <row r="40" spans="1:3">
      <c r="A40" s="4" t="s">
        <v>802</v>
      </c>
      <c r="B40" s="6" t="n">
        <v>110</v>
      </c>
    </row>
    <row r="41" spans="1:3">
      <c r="A41" s="4" t="s">
        <v>774</v>
      </c>
      <c r="B41" s="6" t="n">
        <v>110</v>
      </c>
      <c r="C41" s="6" t="n">
        <v>140</v>
      </c>
    </row>
    <row r="42" spans="1:3">
      <c r="A42" s="4" t="s">
        <v>777</v>
      </c>
    </row>
    <row r="43" spans="1:3">
      <c r="A43" s="3" t="s">
        <v>793</v>
      </c>
    </row>
    <row r="44" spans="1:3">
      <c r="A44" s="4" t="s">
        <v>802</v>
      </c>
      <c r="B44" s="6" t="n">
        <v>63284</v>
      </c>
    </row>
    <row r="45" spans="1:3">
      <c r="A45" s="4" t="s">
        <v>771</v>
      </c>
      <c r="B45" s="6" t="n">
        <v>63284</v>
      </c>
      <c r="C45" s="6" t="n">
        <v>73740</v>
      </c>
    </row>
    <row r="46" spans="1:3">
      <c r="A46" s="3" t="s">
        <v>797</v>
      </c>
    </row>
    <row r="47" spans="1:3">
      <c r="A47" s="4" t="s">
        <v>802</v>
      </c>
      <c r="B47" s="6" t="n">
        <v>63371</v>
      </c>
    </row>
    <row r="48" spans="1:3">
      <c r="A48" s="4" t="s">
        <v>798</v>
      </c>
      <c r="B48" s="6" t="n">
        <v>63371</v>
      </c>
      <c r="C48" s="6" t="n">
        <v>72811</v>
      </c>
    </row>
    <row r="49" spans="1:3">
      <c r="A49" s="3" t="s">
        <v>799</v>
      </c>
    </row>
    <row r="50" spans="1:3">
      <c r="A50" s="4" t="s">
        <v>802</v>
      </c>
      <c r="B50" s="6" t="n">
        <v>16970</v>
      </c>
    </row>
    <row r="51" spans="1:3">
      <c r="A51" s="4" t="s">
        <v>798</v>
      </c>
      <c r="B51" s="6" t="n">
        <v>16970</v>
      </c>
      <c r="C51" s="6" t="n">
        <v>19544</v>
      </c>
    </row>
    <row r="52" spans="1:3">
      <c r="A52" s="3" t="s">
        <v>801</v>
      </c>
    </row>
    <row r="53" spans="1:3">
      <c r="A53" s="4" t="s">
        <v>802</v>
      </c>
      <c r="B53" s="6" t="n">
        <v>17043</v>
      </c>
    </row>
    <row r="54" spans="1:3">
      <c r="A54" s="4" t="s">
        <v>774</v>
      </c>
      <c r="B54" s="5" t="n">
        <v>17043</v>
      </c>
      <c r="C54" s="5" t="n">
        <v>196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3</v>
      </c>
      <c r="B1" s="2" t="s">
        <v>2</v>
      </c>
      <c r="C1" s="2" t="s">
        <v>38</v>
      </c>
    </row>
    <row r="2" spans="1:3">
      <c r="A2" s="3" t="s">
        <v>41</v>
      </c>
    </row>
    <row r="3" spans="1:3">
      <c r="A3" s="4" t="s">
        <v>804</v>
      </c>
      <c r="B3" s="5" t="n">
        <v>118239</v>
      </c>
      <c r="C3" s="5" t="n">
        <v>140863</v>
      </c>
    </row>
    <row r="4" spans="1:3">
      <c r="A4" s="4" t="s">
        <v>805</v>
      </c>
      <c r="B4" s="6" t="n">
        <v>-481</v>
      </c>
      <c r="C4" s="6" t="n">
        <v>-2497</v>
      </c>
    </row>
    <row r="5" spans="1:3">
      <c r="A5" s="4" t="s">
        <v>806</v>
      </c>
      <c r="B5" s="6" t="n">
        <v>42363</v>
      </c>
      <c r="C5" s="6" t="n">
        <v>169210</v>
      </c>
    </row>
    <row r="6" spans="1:3">
      <c r="A6" s="4" t="s">
        <v>807</v>
      </c>
      <c r="B6" s="6" t="n">
        <v>-231</v>
      </c>
      <c r="C6" s="6" t="n">
        <v>-2503</v>
      </c>
    </row>
    <row r="7" spans="1:3">
      <c r="A7" s="4" t="s">
        <v>808</v>
      </c>
      <c r="B7" s="6" t="n">
        <v>160602</v>
      </c>
      <c r="C7" s="6" t="n">
        <v>310073</v>
      </c>
    </row>
    <row r="8" spans="1:3">
      <c r="A8" s="4" t="s">
        <v>809</v>
      </c>
      <c r="B8" s="5" t="n">
        <v>-712</v>
      </c>
      <c r="C8" s="5" t="n">
        <v>-5000</v>
      </c>
    </row>
    <row r="9" spans="1:3">
      <c r="A9" s="4" t="s">
        <v>810</v>
      </c>
      <c r="B9" s="6" t="n">
        <v>173</v>
      </c>
      <c r="C9" s="6" t="n">
        <v>182</v>
      </c>
    </row>
    <row r="10" spans="1:3">
      <c r="A10" s="4" t="s">
        <v>811</v>
      </c>
      <c r="B10" s="6" t="n">
        <v>34</v>
      </c>
      <c r="C10" s="6" t="n">
        <v>65</v>
      </c>
    </row>
    <row r="11" spans="1:3">
      <c r="A11" s="3" t="s">
        <v>80</v>
      </c>
    </row>
    <row r="12" spans="1:3">
      <c r="A12" s="4" t="s">
        <v>804</v>
      </c>
      <c r="B12" s="5" t="n">
        <v>4</v>
      </c>
      <c r="C12" s="5" t="n">
        <v>39604</v>
      </c>
    </row>
    <row r="13" spans="1:3">
      <c r="A13" s="4" t="s">
        <v>805</v>
      </c>
      <c r="B13" s="6" t="n">
        <v>-2</v>
      </c>
      <c r="C13" s="6" t="n">
        <v>-515</v>
      </c>
    </row>
    <row r="14" spans="1:3">
      <c r="A14" s="4" t="s">
        <v>806</v>
      </c>
      <c r="B14" s="6" t="n">
        <v>4827</v>
      </c>
      <c r="C14" s="6" t="n">
        <v>5886</v>
      </c>
    </row>
    <row r="15" spans="1:3">
      <c r="A15" s="4" t="s">
        <v>807</v>
      </c>
      <c r="B15" s="6" t="n">
        <v>-19</v>
      </c>
      <c r="C15" s="6" t="n">
        <v>-56</v>
      </c>
    </row>
    <row r="16" spans="1:3">
      <c r="A16" s="4" t="s">
        <v>808</v>
      </c>
      <c r="B16" s="6" t="n">
        <v>4831</v>
      </c>
      <c r="C16" s="6" t="n">
        <v>45490</v>
      </c>
    </row>
    <row r="17" spans="1:3">
      <c r="A17" s="4" t="s">
        <v>809</v>
      </c>
      <c r="B17" s="6" t="n">
        <v>-21</v>
      </c>
      <c r="C17" s="6" t="n">
        <v>-571</v>
      </c>
    </row>
    <row r="18" spans="1:3">
      <c r="A18" s="4" t="s">
        <v>775</v>
      </c>
    </row>
    <row r="19" spans="1:3">
      <c r="A19" s="3" t="s">
        <v>41</v>
      </c>
    </row>
    <row r="20" spans="1:3">
      <c r="A20" s="4" t="s">
        <v>804</v>
      </c>
      <c r="B20" s="6" t="n">
        <v>40165</v>
      </c>
      <c r="C20" s="6" t="n">
        <v>71627</v>
      </c>
    </row>
    <row r="21" spans="1:3">
      <c r="A21" s="4" t="s">
        <v>805</v>
      </c>
      <c r="B21" s="6" t="n">
        <v>-176</v>
      </c>
      <c r="C21" s="6" t="n">
        <v>-598</v>
      </c>
    </row>
    <row r="22" spans="1:3">
      <c r="A22" s="4" t="s">
        <v>806</v>
      </c>
      <c r="B22" s="6" t="n">
        <v>14992</v>
      </c>
      <c r="C22" s="6" t="n">
        <v>106136</v>
      </c>
    </row>
    <row r="23" spans="1:3">
      <c r="A23" s="4" t="s">
        <v>807</v>
      </c>
      <c r="B23" s="6" t="n">
        <v>-8</v>
      </c>
      <c r="C23" s="6" t="n">
        <v>-1056</v>
      </c>
    </row>
    <row r="24" spans="1:3">
      <c r="A24" s="4" t="s">
        <v>808</v>
      </c>
      <c r="B24" s="6" t="n">
        <v>55157</v>
      </c>
      <c r="C24" s="6" t="n">
        <v>177763</v>
      </c>
    </row>
    <row r="25" spans="1:3">
      <c r="A25" s="4" t="s">
        <v>809</v>
      </c>
      <c r="B25" s="6" t="n">
        <v>-184</v>
      </c>
      <c r="C25" s="6" t="n">
        <v>-1654</v>
      </c>
    </row>
    <row r="26" spans="1:3">
      <c r="A26" s="4" t="s">
        <v>776</v>
      </c>
    </row>
    <row r="27" spans="1:3">
      <c r="A27" s="3" t="s">
        <v>41</v>
      </c>
    </row>
    <row r="28" spans="1:3">
      <c r="A28" s="4" t="s">
        <v>804</v>
      </c>
      <c r="B28" s="6" t="n">
        <v>65630</v>
      </c>
      <c r="C28" s="6" t="n">
        <v>43691</v>
      </c>
    </row>
    <row r="29" spans="1:3">
      <c r="A29" s="4" t="s">
        <v>805</v>
      </c>
      <c r="B29" s="6" t="n">
        <v>-269</v>
      </c>
      <c r="C29" s="6" t="n">
        <v>-484</v>
      </c>
    </row>
    <row r="30" spans="1:3">
      <c r="A30" s="4" t="s">
        <v>806</v>
      </c>
      <c r="B30" s="6" t="n">
        <v>16633</v>
      </c>
      <c r="C30" s="6" t="n">
        <v>32003</v>
      </c>
    </row>
    <row r="31" spans="1:3">
      <c r="A31" s="4" t="s">
        <v>807</v>
      </c>
      <c r="B31" s="6" t="n">
        <v>-88</v>
      </c>
      <c r="C31" s="6" t="n">
        <v>-769</v>
      </c>
    </row>
    <row r="32" spans="1:3">
      <c r="A32" s="4" t="s">
        <v>808</v>
      </c>
      <c r="B32" s="6" t="n">
        <v>82263</v>
      </c>
      <c r="C32" s="6" t="n">
        <v>75694</v>
      </c>
    </row>
    <row r="33" spans="1:3">
      <c r="A33" s="4" t="s">
        <v>809</v>
      </c>
      <c r="B33" s="6" t="n">
        <v>-357</v>
      </c>
      <c r="C33" s="6" t="n">
        <v>-1253</v>
      </c>
    </row>
    <row r="34" spans="1:3">
      <c r="A34" s="4" t="s">
        <v>777</v>
      </c>
    </row>
    <row r="35" spans="1:3">
      <c r="A35" s="3" t="s">
        <v>41</v>
      </c>
    </row>
    <row r="36" spans="1:3">
      <c r="A36" s="4" t="s">
        <v>804</v>
      </c>
      <c r="B36" s="6" t="n">
        <v>12444</v>
      </c>
      <c r="C36" s="6" t="n">
        <v>16487</v>
      </c>
    </row>
    <row r="37" spans="1:3">
      <c r="A37" s="4" t="s">
        <v>805</v>
      </c>
      <c r="B37" s="6" t="n">
        <v>-36</v>
      </c>
      <c r="C37" s="6" t="n">
        <v>-473</v>
      </c>
    </row>
    <row r="38" spans="1:3">
      <c r="A38" s="4" t="s">
        <v>806</v>
      </c>
      <c r="B38" s="6" t="n">
        <v>10738</v>
      </c>
      <c r="C38" s="6" t="n">
        <v>31071</v>
      </c>
    </row>
    <row r="39" spans="1:3">
      <c r="A39" s="4" t="s">
        <v>807</v>
      </c>
      <c r="B39" s="6" t="n">
        <v>-135</v>
      </c>
      <c r="C39" s="6" t="n">
        <v>-678</v>
      </c>
    </row>
    <row r="40" spans="1:3">
      <c r="A40" s="4" t="s">
        <v>808</v>
      </c>
      <c r="B40" s="6" t="n">
        <v>23182</v>
      </c>
      <c r="C40" s="6" t="n">
        <v>47558</v>
      </c>
    </row>
    <row r="41" spans="1:3">
      <c r="A41" s="4" t="s">
        <v>809</v>
      </c>
      <c r="B41" s="6" t="n">
        <v>-171</v>
      </c>
      <c r="C41" s="6" t="n">
        <v>-1151</v>
      </c>
    </row>
    <row r="42" spans="1:3">
      <c r="A42" s="3" t="s">
        <v>80</v>
      </c>
    </row>
    <row r="43" spans="1:3">
      <c r="A43" s="4" t="s">
        <v>804</v>
      </c>
      <c r="B43" s="6" t="n">
        <v>4</v>
      </c>
    </row>
    <row r="44" spans="1:3">
      <c r="A44" s="4" t="s">
        <v>805</v>
      </c>
      <c r="B44" s="6" t="n">
        <v>-2</v>
      </c>
    </row>
    <row r="45" spans="1:3">
      <c r="A45" s="4" t="s">
        <v>806</v>
      </c>
      <c r="B45" s="6" t="n">
        <v>4827</v>
      </c>
      <c r="C45" s="6" t="n">
        <v>5539</v>
      </c>
    </row>
    <row r="46" spans="1:3">
      <c r="A46" s="4" t="s">
        <v>807</v>
      </c>
      <c r="B46" s="6" t="n">
        <v>-19</v>
      </c>
      <c r="C46" s="6" t="n">
        <v>-46</v>
      </c>
    </row>
    <row r="47" spans="1:3">
      <c r="A47" s="4" t="s">
        <v>808</v>
      </c>
      <c r="B47" s="6" t="n">
        <v>4831</v>
      </c>
      <c r="C47" s="6" t="n">
        <v>5539</v>
      </c>
    </row>
    <row r="48" spans="1:3">
      <c r="A48" s="4" t="s">
        <v>809</v>
      </c>
      <c r="B48" s="5" t="n">
        <v>-21</v>
      </c>
      <c r="C48" s="6" t="n">
        <v>-46</v>
      </c>
    </row>
    <row r="49" spans="1:3">
      <c r="A49" s="4" t="s">
        <v>778</v>
      </c>
    </row>
    <row r="50" spans="1:3">
      <c r="A50" s="3" t="s">
        <v>41</v>
      </c>
    </row>
    <row r="51" spans="1:3">
      <c r="A51" s="4" t="s">
        <v>804</v>
      </c>
      <c r="C51" s="6" t="n">
        <v>9058</v>
      </c>
    </row>
    <row r="52" spans="1:3">
      <c r="A52" s="4" t="s">
        <v>805</v>
      </c>
      <c r="C52" s="6" t="n">
        <v>-942</v>
      </c>
    </row>
    <row r="53" spans="1:3">
      <c r="A53" s="4" t="s">
        <v>808</v>
      </c>
      <c r="C53" s="6" t="n">
        <v>9058</v>
      </c>
    </row>
    <row r="54" spans="1:3">
      <c r="A54" s="4" t="s">
        <v>809</v>
      </c>
      <c r="C54" s="6" t="n">
        <v>-942</v>
      </c>
    </row>
    <row r="55" spans="1:3">
      <c r="A55" s="3" t="s">
        <v>80</v>
      </c>
    </row>
    <row r="56" spans="1:3">
      <c r="A56" s="4" t="s">
        <v>804</v>
      </c>
      <c r="C56" s="6" t="n">
        <v>39499</v>
      </c>
    </row>
    <row r="57" spans="1:3">
      <c r="A57" s="4" t="s">
        <v>805</v>
      </c>
      <c r="C57" s="6" t="n">
        <v>-514</v>
      </c>
    </row>
    <row r="58" spans="1:3">
      <c r="A58" s="4" t="s">
        <v>808</v>
      </c>
      <c r="C58" s="6" t="n">
        <v>39499</v>
      </c>
    </row>
    <row r="59" spans="1:3">
      <c r="A59" s="4" t="s">
        <v>809</v>
      </c>
      <c r="C59" s="6" t="n">
        <v>-514</v>
      </c>
    </row>
    <row r="60" spans="1:3">
      <c r="A60" s="4" t="s">
        <v>785</v>
      </c>
    </row>
    <row r="61" spans="1:3">
      <c r="A61" s="3" t="s">
        <v>80</v>
      </c>
    </row>
    <row r="62" spans="1:3">
      <c r="A62" s="4" t="s">
        <v>804</v>
      </c>
      <c r="C62" s="6" t="n">
        <v>105</v>
      </c>
    </row>
    <row r="63" spans="1:3">
      <c r="A63" s="4" t="s">
        <v>805</v>
      </c>
      <c r="C63" s="6" t="n">
        <v>-1</v>
      </c>
    </row>
    <row r="64" spans="1:3">
      <c r="A64" s="4" t="s">
        <v>806</v>
      </c>
      <c r="C64" s="6" t="n">
        <v>347</v>
      </c>
    </row>
    <row r="65" spans="1:3">
      <c r="A65" s="4" t="s">
        <v>807</v>
      </c>
      <c r="C65" s="6" t="n">
        <v>-10</v>
      </c>
    </row>
    <row r="66" spans="1:3">
      <c r="A66" s="4" t="s">
        <v>808</v>
      </c>
      <c r="C66" s="6" t="n">
        <v>452</v>
      </c>
    </row>
    <row r="67" spans="1:3">
      <c r="A67" s="4" t="s">
        <v>809</v>
      </c>
      <c r="C67" s="5" t="n">
        <v>-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8</v>
      </c>
    </row>
    <row r="3" spans="1:3">
      <c r="A3" s="4" t="s">
        <v>778</v>
      </c>
    </row>
    <row r="4" spans="1:3">
      <c r="A4" s="3" t="s">
        <v>813</v>
      </c>
    </row>
    <row r="5" spans="1:3">
      <c r="A5" s="4" t="s">
        <v>814</v>
      </c>
      <c r="B5" s="4" t="s">
        <v>668</v>
      </c>
      <c r="C5" s="4" t="s">
        <v>668</v>
      </c>
    </row>
    <row r="6" spans="1:3">
      <c r="A6" s="4" t="s">
        <v>815</v>
      </c>
      <c r="B6" s="5" t="n">
        <v>2000</v>
      </c>
    </row>
    <row r="7" spans="1:3">
      <c r="A7" s="4" t="s">
        <v>512</v>
      </c>
    </row>
    <row r="8" spans="1:3">
      <c r="A8" s="3" t="s">
        <v>813</v>
      </c>
    </row>
    <row r="9" spans="1:3">
      <c r="A9" s="4" t="s">
        <v>816</v>
      </c>
      <c r="B9" s="6" t="n">
        <v>3495000</v>
      </c>
    </row>
    <row r="10" spans="1:3">
      <c r="A10" s="4" t="s">
        <v>817</v>
      </c>
    </row>
    <row r="11" spans="1:3">
      <c r="A11" s="3" t="s">
        <v>813</v>
      </c>
    </row>
    <row r="12" spans="1:3">
      <c r="A12" s="4" t="s">
        <v>818</v>
      </c>
      <c r="B12" s="5" t="n">
        <v>528000</v>
      </c>
      <c r="C12" s="5" t="n">
        <v>24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9</v>
      </c>
      <c r="B1" s="2" t="s">
        <v>186</v>
      </c>
      <c r="C1" s="2" t="s">
        <v>1</v>
      </c>
    </row>
    <row r="2" spans="1:5">
      <c r="B2" s="2" t="s">
        <v>820</v>
      </c>
      <c r="C2" s="2" t="s">
        <v>2</v>
      </c>
      <c r="D2" s="2" t="s">
        <v>38</v>
      </c>
      <c r="E2" s="2" t="s">
        <v>87</v>
      </c>
    </row>
    <row r="3" spans="1:5">
      <c r="A3" s="3" t="s">
        <v>813</v>
      </c>
    </row>
    <row r="4" spans="1:5">
      <c r="A4" s="4" t="s">
        <v>821</v>
      </c>
      <c r="C4" s="5" t="n">
        <v>445681</v>
      </c>
      <c r="D4" s="5" t="n">
        <v>173875</v>
      </c>
      <c r="E4" s="5" t="n">
        <v>225212</v>
      </c>
    </row>
    <row r="5" spans="1:5">
      <c r="A5" s="4" t="s">
        <v>517</v>
      </c>
    </row>
    <row r="6" spans="1:5">
      <c r="A6" s="3" t="s">
        <v>813</v>
      </c>
    </row>
    <row r="7" spans="1:5">
      <c r="A7" s="4" t="s">
        <v>821</v>
      </c>
      <c r="B7" s="5" t="n">
        <v>3000</v>
      </c>
    </row>
    <row r="8" spans="1:5">
      <c r="A8" s="4" t="s">
        <v>822</v>
      </c>
      <c r="B8" s="4" t="s">
        <v>823</v>
      </c>
    </row>
    <row r="9" spans="1:5">
      <c r="A9" s="4" t="s">
        <v>824</v>
      </c>
    </row>
    <row r="10" spans="1:5">
      <c r="A10" s="3" t="s">
        <v>813</v>
      </c>
    </row>
    <row r="11" spans="1:5">
      <c r="A11" s="4" t="s">
        <v>825</v>
      </c>
      <c r="B11" s="4" t="s">
        <v>82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8</v>
      </c>
      <c r="D2" s="2" t="s">
        <v>87</v>
      </c>
    </row>
    <row r="3" spans="1:4">
      <c r="A3" s="3" t="s">
        <v>828</v>
      </c>
    </row>
    <row r="4" spans="1:4">
      <c r="A4" s="4" t="s">
        <v>810</v>
      </c>
      <c r="B4" s="6" t="n">
        <v>173</v>
      </c>
      <c r="C4" s="6" t="n">
        <v>182</v>
      </c>
    </row>
    <row r="5" spans="1:4">
      <c r="A5" s="4" t="s">
        <v>41</v>
      </c>
      <c r="B5" s="5" t="n">
        <v>471355</v>
      </c>
      <c r="C5" s="5" t="n">
        <v>475738</v>
      </c>
    </row>
    <row r="6" spans="1:4">
      <c r="A6" s="4" t="s">
        <v>512</v>
      </c>
    </row>
    <row r="7" spans="1:4">
      <c r="A7" s="3" t="s">
        <v>828</v>
      </c>
    </row>
    <row r="8" spans="1:4">
      <c r="A8" s="4" t="s">
        <v>810</v>
      </c>
      <c r="B8" s="6" t="n">
        <v>1</v>
      </c>
    </row>
    <row r="9" spans="1:4">
      <c r="A9" s="4" t="s">
        <v>41</v>
      </c>
      <c r="B9" s="5" t="n">
        <v>3495</v>
      </c>
      <c r="C9" s="6" t="n">
        <v>3712</v>
      </c>
    </row>
    <row r="10" spans="1:4">
      <c r="A10" s="3" t="s">
        <v>829</v>
      </c>
    </row>
    <row r="11" spans="1:4">
      <c r="A11" s="4" t="s">
        <v>830</v>
      </c>
      <c r="B11" s="6" t="n">
        <v>1613</v>
      </c>
      <c r="C11" s="6" t="n">
        <v>1765</v>
      </c>
      <c r="D11" s="5" t="n">
        <v>1765</v>
      </c>
    </row>
    <row r="12" spans="1:4">
      <c r="A12" s="4" t="s">
        <v>831</v>
      </c>
      <c r="B12" s="6" t="n">
        <v>-151</v>
      </c>
      <c r="C12" s="6" t="n">
        <v>-152</v>
      </c>
      <c r="D12" s="6" t="n">
        <v>0</v>
      </c>
    </row>
    <row r="13" spans="1:4">
      <c r="A13" s="4" t="s">
        <v>832</v>
      </c>
      <c r="B13" s="6" t="n">
        <v>1462</v>
      </c>
      <c r="C13" s="5" t="n">
        <v>1613</v>
      </c>
      <c r="D13" s="5" t="n">
        <v>1765</v>
      </c>
    </row>
    <row r="14" spans="1:4">
      <c r="A14" s="4" t="s">
        <v>833</v>
      </c>
      <c r="B14" s="5" t="n">
        <v>2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8</v>
      </c>
    </row>
    <row r="2" spans="1:3">
      <c r="A2" s="3" t="s">
        <v>260</v>
      </c>
    </row>
    <row r="3" spans="1:3">
      <c r="A3" s="4" t="s">
        <v>835</v>
      </c>
      <c r="B3" s="5" t="n">
        <v>229700</v>
      </c>
      <c r="C3" s="5" t="n">
        <v>240590</v>
      </c>
    </row>
    <row r="4" spans="1:3">
      <c r="A4" s="4" t="s">
        <v>836</v>
      </c>
      <c r="B4" s="5" t="n">
        <v>229706</v>
      </c>
      <c r="C4" s="5" t="n">
        <v>240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8</v>
      </c>
      <c r="D2" s="2" t="s">
        <v>87</v>
      </c>
    </row>
    <row r="3" spans="1:4">
      <c r="A3" s="3" t="s">
        <v>194</v>
      </c>
    </row>
    <row r="4" spans="1:4">
      <c r="A4" s="4" t="s">
        <v>134</v>
      </c>
      <c r="B4" s="5" t="n">
        <v>91699</v>
      </c>
      <c r="C4" s="5" t="n">
        <v>77852</v>
      </c>
      <c r="D4" s="5" t="n">
        <v>45632</v>
      </c>
    </row>
    <row r="5" spans="1:4">
      <c r="A5" s="3" t="s">
        <v>195</v>
      </c>
    </row>
    <row r="6" spans="1:4">
      <c r="A6" s="4" t="s">
        <v>196</v>
      </c>
      <c r="B6" s="6" t="n">
        <v>-120</v>
      </c>
      <c r="C6" s="6" t="n">
        <v>97</v>
      </c>
      <c r="D6" s="6" t="n">
        <v>245</v>
      </c>
    </row>
    <row r="7" spans="1:4">
      <c r="A7" s="4" t="s">
        <v>197</v>
      </c>
      <c r="B7" s="6" t="n">
        <v>-3655</v>
      </c>
      <c r="C7" s="6" t="n">
        <v>-3540</v>
      </c>
      <c r="D7" s="6" t="n">
        <v>-6373</v>
      </c>
    </row>
    <row r="8" spans="1:4">
      <c r="A8" s="4" t="s">
        <v>198</v>
      </c>
      <c r="B8" s="6" t="n">
        <v>-382</v>
      </c>
      <c r="C8" s="6" t="n">
        <v>122</v>
      </c>
    </row>
    <row r="9" spans="1:4">
      <c r="A9" s="4" t="s">
        <v>199</v>
      </c>
      <c r="B9" s="6" t="n">
        <v>9230</v>
      </c>
      <c r="C9" s="6" t="n">
        <v>9347</v>
      </c>
      <c r="D9" s="6" t="n">
        <v>8472</v>
      </c>
    </row>
    <row r="10" spans="1:4">
      <c r="A10" s="4" t="s">
        <v>200</v>
      </c>
      <c r="B10" s="6" t="n">
        <v>1823</v>
      </c>
      <c r="C10" s="6" t="n">
        <v>1432</v>
      </c>
      <c r="D10" s="6" t="n">
        <v>1504</v>
      </c>
    </row>
    <row r="11" spans="1:4">
      <c r="A11" s="4" t="s">
        <v>97</v>
      </c>
      <c r="B11" s="6" t="n">
        <v>25758</v>
      </c>
      <c r="C11" s="6" t="n">
        <v>31368</v>
      </c>
      <c r="D11" s="6" t="n">
        <v>27704</v>
      </c>
    </row>
    <row r="12" spans="1:4">
      <c r="A12" s="4" t="s">
        <v>201</v>
      </c>
      <c r="B12" s="6" t="n">
        <v>-8816</v>
      </c>
      <c r="C12" s="6" t="n">
        <v>-3839</v>
      </c>
      <c r="D12" s="6" t="n">
        <v>-3977</v>
      </c>
    </row>
    <row r="13" spans="1:4">
      <c r="A13" s="4" t="s">
        <v>202</v>
      </c>
      <c r="B13" s="6" t="n">
        <v>-356097</v>
      </c>
      <c r="C13" s="6" t="n">
        <v>-176916</v>
      </c>
      <c r="D13" s="6" t="n">
        <v>-160091</v>
      </c>
    </row>
    <row r="14" spans="1:4">
      <c r="A14" s="4" t="s">
        <v>203</v>
      </c>
      <c r="B14" s="6" t="n">
        <v>354660</v>
      </c>
      <c r="C14" s="6" t="n">
        <v>177545</v>
      </c>
      <c r="D14" s="6" t="n">
        <v>169969</v>
      </c>
    </row>
    <row r="15" spans="1:4">
      <c r="A15" s="4" t="s">
        <v>204</v>
      </c>
      <c r="B15" s="6" t="n">
        <v>-5102</v>
      </c>
      <c r="C15" s="6" t="n">
        <v>-5930</v>
      </c>
      <c r="D15" s="6" t="n">
        <v>-5647</v>
      </c>
    </row>
    <row r="16" spans="1:4">
      <c r="A16" s="4" t="s">
        <v>205</v>
      </c>
      <c r="B16" s="6" t="n">
        <v>-710640</v>
      </c>
      <c r="C16" s="6" t="n">
        <v>-778476</v>
      </c>
      <c r="D16" s="6" t="n">
        <v>-663171</v>
      </c>
    </row>
    <row r="17" spans="1:4">
      <c r="A17" s="4" t="s">
        <v>206</v>
      </c>
      <c r="B17" s="6" t="n">
        <v>716336</v>
      </c>
      <c r="C17" s="6" t="n">
        <v>781951</v>
      </c>
      <c r="D17" s="6" t="n">
        <v>661098</v>
      </c>
    </row>
    <row r="18" spans="1:4">
      <c r="A18" s="4" t="s">
        <v>207</v>
      </c>
      <c r="D18" s="6" t="n">
        <v>136</v>
      </c>
    </row>
    <row r="19" spans="1:4">
      <c r="A19" s="4" t="s">
        <v>208</v>
      </c>
      <c r="B19" s="6" t="n">
        <v>-540</v>
      </c>
      <c r="C19" s="6" t="n">
        <v>-729</v>
      </c>
      <c r="D19" s="6" t="n">
        <v>-831</v>
      </c>
    </row>
    <row r="20" spans="1:4">
      <c r="A20" s="4" t="s">
        <v>209</v>
      </c>
      <c r="D20" s="6" t="n">
        <v>155</v>
      </c>
    </row>
    <row r="21" spans="1:4">
      <c r="A21" s="4" t="s">
        <v>123</v>
      </c>
      <c r="B21" s="6" t="n">
        <v>256</v>
      </c>
      <c r="C21" s="6" t="n">
        <v>482</v>
      </c>
      <c r="D21" s="6" t="n">
        <v>1175</v>
      </c>
    </row>
    <row r="22" spans="1:4">
      <c r="A22" s="4" t="s">
        <v>210</v>
      </c>
      <c r="B22" s="6" t="n">
        <v>584</v>
      </c>
      <c r="C22" s="6" t="n">
        <v>645</v>
      </c>
      <c r="D22" s="6" t="n">
        <v>191</v>
      </c>
    </row>
    <row r="23" spans="1:4">
      <c r="A23" s="4" t="s">
        <v>211</v>
      </c>
      <c r="B23" s="6" t="n">
        <v>1035</v>
      </c>
      <c r="C23" s="6" t="n">
        <v>1001</v>
      </c>
      <c r="D23" s="6" t="n">
        <v>1142</v>
      </c>
    </row>
    <row r="24" spans="1:4">
      <c r="A24" s="4" t="s">
        <v>212</v>
      </c>
      <c r="B24" s="6" t="n">
        <v>-7829</v>
      </c>
    </row>
    <row r="25" spans="1:4">
      <c r="A25" s="4" t="s">
        <v>213</v>
      </c>
      <c r="B25" s="6" t="n">
        <v>-339</v>
      </c>
      <c r="C25" s="6" t="n">
        <v>14</v>
      </c>
    </row>
    <row r="26" spans="1:4">
      <c r="A26" s="4" t="s">
        <v>105</v>
      </c>
      <c r="B26" s="6" t="n">
        <v>-1550</v>
      </c>
      <c r="C26" s="6" t="n">
        <v>-1527</v>
      </c>
      <c r="D26" s="6" t="n">
        <v>-1562</v>
      </c>
    </row>
    <row r="27" spans="1:4">
      <c r="A27" s="3" t="s">
        <v>214</v>
      </c>
    </row>
    <row r="28" spans="1:4">
      <c r="A28" s="4" t="s">
        <v>215</v>
      </c>
      <c r="B28" s="6" t="n">
        <v>1031</v>
      </c>
      <c r="C28" s="6" t="n">
        <v>-1860</v>
      </c>
      <c r="D28" s="6" t="n">
        <v>-1726</v>
      </c>
    </row>
    <row r="29" spans="1:4">
      <c r="A29" s="4" t="s">
        <v>216</v>
      </c>
      <c r="B29" s="6" t="n">
        <v>1718</v>
      </c>
      <c r="C29" s="6" t="n">
        <v>-16</v>
      </c>
      <c r="D29" s="6" t="n">
        <v>152</v>
      </c>
    </row>
    <row r="30" spans="1:4">
      <c r="A30" s="4" t="s">
        <v>217</v>
      </c>
      <c r="B30" s="6" t="n">
        <v>-8677</v>
      </c>
      <c r="C30" s="6" t="n">
        <v>2822</v>
      </c>
      <c r="D30" s="6" t="n">
        <v>730</v>
      </c>
    </row>
    <row r="31" spans="1:4">
      <c r="A31" s="4" t="s">
        <v>218</v>
      </c>
      <c r="B31" s="6" t="n">
        <v>-3138</v>
      </c>
      <c r="C31" s="6" t="n">
        <v>7368</v>
      </c>
      <c r="D31" s="6" t="n">
        <v>2850</v>
      </c>
    </row>
    <row r="32" spans="1:4">
      <c r="A32" s="4" t="s">
        <v>219</v>
      </c>
      <c r="B32" s="6" t="n">
        <v>97245</v>
      </c>
      <c r="C32" s="6" t="n">
        <v>119213</v>
      </c>
      <c r="D32" s="6" t="n">
        <v>77777</v>
      </c>
    </row>
    <row r="33" spans="1:4">
      <c r="A33" s="3" t="s">
        <v>220</v>
      </c>
    </row>
    <row r="34" spans="1:4">
      <c r="A34" s="4" t="s">
        <v>221</v>
      </c>
      <c r="B34" s="6" t="n">
        <v>6071</v>
      </c>
    </row>
    <row r="35" spans="1:4">
      <c r="A35" s="4" t="s">
        <v>222</v>
      </c>
      <c r="B35" s="6" t="n">
        <v>-445681</v>
      </c>
      <c r="C35" s="6" t="n">
        <v>-173875</v>
      </c>
      <c r="D35" s="6" t="n">
        <v>-225212</v>
      </c>
    </row>
    <row r="36" spans="1:4">
      <c r="A36" s="4" t="s">
        <v>223</v>
      </c>
      <c r="C36" s="6" t="n">
        <v>-4934</v>
      </c>
      <c r="D36" s="6" t="n">
        <v>-15595</v>
      </c>
    </row>
    <row r="37" spans="1:4">
      <c r="A37" s="4" t="s">
        <v>224</v>
      </c>
      <c r="B37" s="6" t="n">
        <v>455823</v>
      </c>
      <c r="C37" s="6" t="n">
        <v>220798</v>
      </c>
      <c r="D37" s="6" t="n">
        <v>158056</v>
      </c>
    </row>
    <row r="38" spans="1:4">
      <c r="A38" s="4" t="s">
        <v>225</v>
      </c>
      <c r="B38" s="6" t="n">
        <v>2667</v>
      </c>
      <c r="C38" s="6" t="n">
        <v>3911</v>
      </c>
      <c r="D38" s="6" t="n">
        <v>4207</v>
      </c>
    </row>
    <row r="39" spans="1:4">
      <c r="A39" s="4" t="s">
        <v>226</v>
      </c>
      <c r="B39" s="6" t="n">
        <v>0</v>
      </c>
      <c r="C39" s="6" t="n">
        <v>0</v>
      </c>
      <c r="D39" s="6" t="n">
        <v>20012</v>
      </c>
    </row>
    <row r="40" spans="1:4">
      <c r="A40" s="4" t="s">
        <v>227</v>
      </c>
      <c r="B40" s="6" t="n">
        <v>-248763</v>
      </c>
      <c r="C40" s="6" t="n">
        <v>56877</v>
      </c>
      <c r="D40" s="6" t="n">
        <v>59867</v>
      </c>
    </row>
    <row r="41" spans="1:4">
      <c r="A41" s="4" t="s">
        <v>228</v>
      </c>
      <c r="D41" s="6" t="n">
        <v>-6160</v>
      </c>
    </row>
    <row r="42" spans="1:4">
      <c r="A42" s="4" t="s">
        <v>229</v>
      </c>
      <c r="B42" s="6" t="n">
        <v>-188708</v>
      </c>
      <c r="C42" s="6" t="n">
        <v>-216600</v>
      </c>
      <c r="D42" s="6" t="n">
        <v>-268839</v>
      </c>
    </row>
    <row r="43" spans="1:4">
      <c r="A43" s="4" t="s">
        <v>230</v>
      </c>
      <c r="B43" s="6" t="n">
        <v>3513</v>
      </c>
    </row>
    <row r="44" spans="1:4">
      <c r="A44" s="4" t="s">
        <v>231</v>
      </c>
      <c r="B44" s="6" t="n">
        <v>-2277</v>
      </c>
      <c r="D44" s="6" t="n">
        <v>-3859</v>
      </c>
    </row>
    <row r="45" spans="1:4">
      <c r="A45" s="4" t="s">
        <v>232</v>
      </c>
      <c r="B45" s="6" t="n">
        <v>2063</v>
      </c>
      <c r="C45" s="6" t="n">
        <v>1346</v>
      </c>
      <c r="D45" s="6" t="n">
        <v>2793</v>
      </c>
    </row>
    <row r="46" spans="1:4">
      <c r="A46" s="4" t="s">
        <v>233</v>
      </c>
      <c r="B46" s="6" t="n">
        <v>909</v>
      </c>
      <c r="C46" s="6" t="n">
        <v>764</v>
      </c>
    </row>
    <row r="47" spans="1:4">
      <c r="A47" s="4" t="s">
        <v>234</v>
      </c>
      <c r="B47" s="6" t="n">
        <v>-12883</v>
      </c>
      <c r="C47" s="6" t="n">
        <v>-9822</v>
      </c>
      <c r="D47" s="6" t="n">
        <v>-12383</v>
      </c>
    </row>
    <row r="48" spans="1:4">
      <c r="A48" s="4" t="s">
        <v>235</v>
      </c>
      <c r="B48" s="6" t="n">
        <v>-427266</v>
      </c>
      <c r="C48" s="6" t="n">
        <v>-121535</v>
      </c>
      <c r="D48" s="6" t="n">
        <v>-287113</v>
      </c>
    </row>
    <row r="49" spans="1:4">
      <c r="A49" s="3" t="s">
        <v>236</v>
      </c>
    </row>
    <row r="50" spans="1:4">
      <c r="A50" s="4" t="s">
        <v>237</v>
      </c>
      <c r="B50" s="6" t="n">
        <v>461715</v>
      </c>
      <c r="C50" s="6" t="n">
        <v>22987</v>
      </c>
      <c r="D50" s="6" t="n">
        <v>272466</v>
      </c>
    </row>
    <row r="51" spans="1:4">
      <c r="A51" s="4" t="s">
        <v>238</v>
      </c>
      <c r="B51" s="6" t="n">
        <v>-15373</v>
      </c>
      <c r="C51" s="6" t="n">
        <v>-21031</v>
      </c>
      <c r="D51" s="6" t="n">
        <v>30548</v>
      </c>
    </row>
    <row r="52" spans="1:4">
      <c r="A52" s="4" t="s">
        <v>239</v>
      </c>
      <c r="B52" s="6" t="n">
        <v>-820000</v>
      </c>
      <c r="C52" s="6" t="n">
        <v>-457500</v>
      </c>
      <c r="D52" s="6" t="n">
        <v>-490000</v>
      </c>
    </row>
    <row r="53" spans="1:4">
      <c r="A53" s="4" t="s">
        <v>240</v>
      </c>
      <c r="B53" s="6" t="n">
        <v>760000</v>
      </c>
      <c r="C53" s="6" t="n">
        <v>530000</v>
      </c>
      <c r="D53" s="6" t="n">
        <v>425000</v>
      </c>
    </row>
    <row r="54" spans="1:4">
      <c r="A54" s="4" t="s">
        <v>165</v>
      </c>
      <c r="B54" s="6" t="n">
        <v>-1418</v>
      </c>
      <c r="C54" s="6" t="n">
        <v>-827</v>
      </c>
      <c r="D54" s="6" t="n">
        <v>-1048</v>
      </c>
    </row>
    <row r="55" spans="1:4">
      <c r="A55" s="4" t="s">
        <v>241</v>
      </c>
      <c r="B55" s="6" t="n">
        <v>494</v>
      </c>
      <c r="C55" s="6" t="n">
        <v>230</v>
      </c>
    </row>
    <row r="56" spans="1:4">
      <c r="A56" s="4" t="s">
        <v>242</v>
      </c>
      <c r="B56" s="6" t="n">
        <v>-191</v>
      </c>
      <c r="C56" s="6" t="n">
        <v>83</v>
      </c>
      <c r="D56" s="6" t="n">
        <v>68</v>
      </c>
    </row>
    <row r="57" spans="1:4">
      <c r="A57" s="4" t="s">
        <v>243</v>
      </c>
      <c r="B57" s="6" t="n">
        <v>-21377</v>
      </c>
      <c r="C57" s="6" t="n">
        <v>-19497</v>
      </c>
      <c r="D57" s="6" t="n">
        <v>-17656</v>
      </c>
    </row>
    <row r="58" spans="1:4">
      <c r="A58" s="4" t="s">
        <v>244</v>
      </c>
      <c r="B58" s="6" t="n">
        <v>363850</v>
      </c>
      <c r="C58" s="6" t="n">
        <v>54445</v>
      </c>
      <c r="D58" s="6" t="n">
        <v>219378</v>
      </c>
    </row>
    <row r="59" spans="1:4">
      <c r="A59" s="4" t="s">
        <v>245</v>
      </c>
      <c r="B59" s="6" t="n">
        <v>33829</v>
      </c>
      <c r="C59" s="6" t="n">
        <v>52123</v>
      </c>
      <c r="D59" s="6" t="n">
        <v>10042</v>
      </c>
    </row>
    <row r="60" spans="1:4">
      <c r="A60" s="4" t="s">
        <v>246</v>
      </c>
      <c r="B60" s="6" t="n">
        <v>351474</v>
      </c>
      <c r="C60" s="6" t="n">
        <v>299351</v>
      </c>
      <c r="D60" s="6" t="n">
        <v>289309</v>
      </c>
    </row>
    <row r="61" spans="1:4">
      <c r="A61" s="4" t="s">
        <v>247</v>
      </c>
      <c r="B61" s="6" t="n">
        <v>385303</v>
      </c>
      <c r="C61" s="6" t="n">
        <v>351474</v>
      </c>
      <c r="D61" s="6" t="n">
        <v>299351</v>
      </c>
    </row>
    <row r="62" spans="1:4">
      <c r="A62" s="3" t="s">
        <v>248</v>
      </c>
    </row>
    <row r="63" spans="1:4">
      <c r="A63" s="4" t="s">
        <v>249</v>
      </c>
      <c r="B63" s="6" t="n">
        <v>43039</v>
      </c>
      <c r="C63" s="6" t="n">
        <v>30139</v>
      </c>
      <c r="D63" s="6" t="n">
        <v>20106</v>
      </c>
    </row>
    <row r="64" spans="1:4">
      <c r="A64" s="4" t="s">
        <v>250</v>
      </c>
      <c r="B64" s="6" t="n">
        <v>17383</v>
      </c>
      <c r="C64" s="6" t="n">
        <v>11119</v>
      </c>
      <c r="D64" s="6" t="n">
        <v>28779</v>
      </c>
    </row>
    <row r="65" spans="1:4">
      <c r="A65" s="3" t="s">
        <v>251</v>
      </c>
    </row>
    <row r="66" spans="1:4">
      <c r="A66" s="4" t="s">
        <v>252</v>
      </c>
      <c r="B66" s="6" t="n">
        <v>1527</v>
      </c>
      <c r="C66" s="6" t="n">
        <v>662</v>
      </c>
      <c r="D66" s="6" t="n">
        <v>841</v>
      </c>
    </row>
    <row r="67" spans="1:4">
      <c r="A67" s="4" t="s">
        <v>253</v>
      </c>
      <c r="C67" s="6" t="n">
        <v>2237</v>
      </c>
    </row>
    <row r="68" spans="1:4">
      <c r="A68" s="4" t="s">
        <v>254</v>
      </c>
      <c r="B68" s="6" t="n">
        <v>51</v>
      </c>
    </row>
    <row r="69" spans="1:4">
      <c r="A69" s="4" t="s">
        <v>255</v>
      </c>
      <c r="B69" s="6" t="n">
        <v>131881</v>
      </c>
      <c r="C69" s="6" t="n">
        <v>1392</v>
      </c>
    </row>
    <row r="70" spans="1:4">
      <c r="A70" s="4" t="s">
        <v>256</v>
      </c>
      <c r="B70" s="6" t="n">
        <v>11500</v>
      </c>
      <c r="C70" s="5" t="n">
        <v>14029</v>
      </c>
      <c r="D70" s="5" t="n">
        <v>9736</v>
      </c>
    </row>
    <row r="71" spans="1:4">
      <c r="A71" s="4" t="s">
        <v>257</v>
      </c>
      <c r="B71" s="5" t="n">
        <v>417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37</v>
      </c>
      <c r="B1" s="2" t="s">
        <v>1</v>
      </c>
    </row>
    <row r="2" spans="1:3">
      <c r="B2" s="2" t="s">
        <v>2</v>
      </c>
      <c r="C2" s="2" t="s">
        <v>38</v>
      </c>
    </row>
    <row r="3" spans="1:3">
      <c r="A3" s="3" t="s">
        <v>838</v>
      </c>
    </row>
    <row r="4" spans="1:3">
      <c r="A4" s="4" t="s">
        <v>771</v>
      </c>
      <c r="B4" s="5" t="n">
        <v>2500</v>
      </c>
      <c r="C4" s="5" t="n">
        <v>2500</v>
      </c>
    </row>
    <row r="5" spans="1:3">
      <c r="A5" s="4" t="s">
        <v>772</v>
      </c>
      <c r="B5" s="6" t="n">
        <v>714</v>
      </c>
      <c r="C5" s="6" t="n">
        <v>410</v>
      </c>
    </row>
    <row r="6" spans="1:3">
      <c r="A6" s="4" t="s">
        <v>773</v>
      </c>
      <c r="B6" s="6" t="n">
        <v>-26</v>
      </c>
      <c r="C6" s="6" t="n">
        <v>-104</v>
      </c>
    </row>
    <row r="7" spans="1:3">
      <c r="A7" s="4" t="s">
        <v>774</v>
      </c>
      <c r="B7" s="6" t="n">
        <v>3188</v>
      </c>
      <c r="C7" s="6" t="n">
        <v>2806</v>
      </c>
    </row>
    <row r="8" spans="1:3">
      <c r="A8" s="4" t="s">
        <v>839</v>
      </c>
      <c r="B8" s="6" t="n">
        <v>382</v>
      </c>
      <c r="C8" s="6" t="n">
        <v>-122</v>
      </c>
    </row>
    <row r="9" spans="1:3">
      <c r="A9" s="4" t="s">
        <v>840</v>
      </c>
      <c r="B9" s="6" t="n">
        <v>382</v>
      </c>
      <c r="C9" s="6" t="n">
        <v>-122</v>
      </c>
    </row>
    <row r="10" spans="1:3">
      <c r="A10" s="4" t="s">
        <v>841</v>
      </c>
    </row>
    <row r="11" spans="1:3">
      <c r="A11" s="3" t="s">
        <v>838</v>
      </c>
    </row>
    <row r="12" spans="1:3">
      <c r="A12" s="4" t="s">
        <v>772</v>
      </c>
      <c r="B12" s="6" t="n">
        <v>714</v>
      </c>
      <c r="C12" s="6" t="n">
        <v>410</v>
      </c>
    </row>
    <row r="13" spans="1:3">
      <c r="A13" s="4" t="s">
        <v>774</v>
      </c>
      <c r="B13" s="6" t="n">
        <v>714</v>
      </c>
      <c r="C13" s="6" t="n">
        <v>410</v>
      </c>
    </row>
    <row r="14" spans="1:3">
      <c r="A14" s="4" t="s">
        <v>839</v>
      </c>
      <c r="B14" s="6" t="n">
        <v>304</v>
      </c>
      <c r="C14" s="6" t="n">
        <v>-63</v>
      </c>
    </row>
    <row r="15" spans="1:3">
      <c r="A15" s="4" t="s">
        <v>840</v>
      </c>
      <c r="B15" s="6" t="n">
        <v>304</v>
      </c>
      <c r="C15" s="6" t="n">
        <v>-63</v>
      </c>
    </row>
    <row r="16" spans="1:3">
      <c r="A16" s="4" t="s">
        <v>842</v>
      </c>
    </row>
    <row r="17" spans="1:3">
      <c r="A17" s="3" t="s">
        <v>838</v>
      </c>
    </row>
    <row r="18" spans="1:3">
      <c r="A18" s="4" t="s">
        <v>771</v>
      </c>
      <c r="B18" s="6" t="n">
        <v>2500</v>
      </c>
      <c r="C18" s="6" t="n">
        <v>2500</v>
      </c>
    </row>
    <row r="19" spans="1:3">
      <c r="A19" s="4" t="s">
        <v>773</v>
      </c>
      <c r="B19" s="6" t="n">
        <v>-26</v>
      </c>
      <c r="C19" s="6" t="n">
        <v>-104</v>
      </c>
    </row>
    <row r="20" spans="1:3">
      <c r="A20" s="4" t="s">
        <v>774</v>
      </c>
      <c r="B20" s="6" t="n">
        <v>2474</v>
      </c>
      <c r="C20" s="6" t="n">
        <v>2396</v>
      </c>
    </row>
    <row r="21" spans="1:3">
      <c r="A21" s="4" t="s">
        <v>839</v>
      </c>
      <c r="B21" s="6" t="n">
        <v>78</v>
      </c>
      <c r="C21" s="6" t="n">
        <v>-59</v>
      </c>
    </row>
    <row r="22" spans="1:3">
      <c r="A22" s="4" t="s">
        <v>840</v>
      </c>
      <c r="B22" s="5" t="n">
        <v>78</v>
      </c>
      <c r="C22" s="5" t="n">
        <v>-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3</v>
      </c>
      <c r="B1" s="2" t="s">
        <v>1</v>
      </c>
    </row>
    <row r="2" spans="1:4">
      <c r="B2" s="2" t="s">
        <v>2</v>
      </c>
      <c r="C2" s="2" t="s">
        <v>844</v>
      </c>
      <c r="D2" s="2" t="s">
        <v>38</v>
      </c>
    </row>
    <row r="3" spans="1:4">
      <c r="A3" s="3" t="s">
        <v>845</v>
      </c>
    </row>
    <row r="4" spans="1:4">
      <c r="A4" s="4" t="s">
        <v>810</v>
      </c>
      <c r="B4" s="6" t="n">
        <v>173</v>
      </c>
      <c r="D4" s="6" t="n">
        <v>182</v>
      </c>
    </row>
    <row r="5" spans="1:4">
      <c r="A5" s="4" t="s">
        <v>41</v>
      </c>
      <c r="B5" s="5" t="n">
        <v>471355000</v>
      </c>
      <c r="D5" s="5" t="n">
        <v>475738000</v>
      </c>
    </row>
    <row r="6" spans="1:4">
      <c r="A6" s="4" t="s">
        <v>841</v>
      </c>
    </row>
    <row r="7" spans="1:4">
      <c r="A7" s="3" t="s">
        <v>845</v>
      </c>
    </row>
    <row r="8" spans="1:4">
      <c r="A8" s="4" t="s">
        <v>810</v>
      </c>
      <c r="C8" s="6" t="n">
        <v>40000</v>
      </c>
    </row>
    <row r="9" spans="1:4">
      <c r="A9" s="4" t="s">
        <v>846</v>
      </c>
      <c r="C9" s="5" t="n">
        <v>2100000</v>
      </c>
    </row>
    <row r="10" spans="1:4">
      <c r="A10" s="4" t="s">
        <v>41</v>
      </c>
      <c r="C10" s="5" t="n">
        <v>0</v>
      </c>
    </row>
    <row r="11" spans="1:4">
      <c r="A11" s="4" t="s">
        <v>847</v>
      </c>
      <c r="B11" s="5" t="n">
        <v>714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6"/>
  </cols>
  <sheetData>
    <row r="1" spans="1:6">
      <c r="A1" s="1" t="s">
        <v>848</v>
      </c>
      <c r="B1" s="2" t="s">
        <v>641</v>
      </c>
      <c r="C1" s="2" t="s">
        <v>1</v>
      </c>
      <c r="F1" s="2" t="s">
        <v>643</v>
      </c>
    </row>
    <row r="2" spans="1:6">
      <c r="B2" s="2" t="s">
        <v>2</v>
      </c>
      <c r="C2" s="2" t="s">
        <v>2</v>
      </c>
      <c r="D2" s="2" t="s">
        <v>38</v>
      </c>
      <c r="E2" s="2" t="s">
        <v>87</v>
      </c>
      <c r="F2" s="2" t="s">
        <v>191</v>
      </c>
    </row>
    <row r="3" spans="1:6">
      <c r="A3" s="3" t="s">
        <v>849</v>
      </c>
    </row>
    <row r="4" spans="1:6">
      <c r="A4" s="4" t="s">
        <v>45</v>
      </c>
      <c r="B4" s="5" t="n">
        <v>598000</v>
      </c>
      <c r="C4" s="5" t="n">
        <v>598000</v>
      </c>
    </row>
    <row r="5" spans="1:6">
      <c r="A5" s="3" t="s">
        <v>850</v>
      </c>
    </row>
    <row r="6" spans="1:6">
      <c r="A6" s="4" t="s">
        <v>830</v>
      </c>
      <c r="C6" s="6" t="n">
        <v>12838000</v>
      </c>
      <c r="D6" s="5" t="n">
        <v>8551000</v>
      </c>
      <c r="E6" s="5" t="n">
        <v>1310000</v>
      </c>
    </row>
    <row r="7" spans="1:6">
      <c r="A7" s="4" t="s">
        <v>205</v>
      </c>
      <c r="C7" s="6" t="n">
        <v>709768000</v>
      </c>
      <c r="D7" s="6" t="n">
        <v>761491000</v>
      </c>
      <c r="E7" s="6" t="n">
        <v>603704000</v>
      </c>
    </row>
    <row r="8" spans="1:6">
      <c r="A8" s="4" t="s">
        <v>851</v>
      </c>
      <c r="D8" s="6" t="n">
        <v>1392000</v>
      </c>
    </row>
    <row r="9" spans="1:6">
      <c r="A9" s="4" t="s">
        <v>852</v>
      </c>
      <c r="C9" s="6" t="n">
        <v>-716062000</v>
      </c>
      <c r="D9" s="6" t="n">
        <v>-764929000</v>
      </c>
      <c r="E9" s="6" t="n">
        <v>-601718000</v>
      </c>
    </row>
    <row r="10" spans="1:6">
      <c r="A10" s="4" t="s">
        <v>204</v>
      </c>
      <c r="C10" s="6" t="n">
        <v>5102000</v>
      </c>
      <c r="D10" s="6" t="n">
        <v>6333000</v>
      </c>
      <c r="E10" s="6" t="n">
        <v>5255000</v>
      </c>
    </row>
    <row r="11" spans="1:6">
      <c r="A11" s="4" t="s">
        <v>832</v>
      </c>
      <c r="B11" s="6" t="n">
        <v>11646000</v>
      </c>
      <c r="C11" s="5" t="n">
        <v>11646000</v>
      </c>
      <c r="D11" s="5" t="n">
        <v>12838000</v>
      </c>
      <c r="E11" s="5" t="n">
        <v>8551000</v>
      </c>
    </row>
    <row r="12" spans="1:6">
      <c r="A12" s="4" t="s">
        <v>664</v>
      </c>
    </row>
    <row r="13" spans="1:6">
      <c r="A13" s="3" t="s">
        <v>849</v>
      </c>
    </row>
    <row r="14" spans="1:6">
      <c r="A14" s="4" t="s">
        <v>665</v>
      </c>
      <c r="C14" s="4" t="s">
        <v>666</v>
      </c>
    </row>
    <row r="15" spans="1:6">
      <c r="A15" s="4" t="s">
        <v>853</v>
      </c>
    </row>
    <row r="16" spans="1:6">
      <c r="A16" s="3" t="s">
        <v>849</v>
      </c>
    </row>
    <row r="17" spans="1:6">
      <c r="A17" s="4" t="s">
        <v>665</v>
      </c>
      <c r="C17" s="4" t="s">
        <v>666</v>
      </c>
    </row>
    <row r="18" spans="1:6">
      <c r="A18" s="4" t="s">
        <v>674</v>
      </c>
    </row>
    <row r="19" spans="1:6">
      <c r="A19" s="3" t="s">
        <v>849</v>
      </c>
    </row>
    <row r="20" spans="1:6">
      <c r="A20" s="4" t="s">
        <v>45</v>
      </c>
      <c r="B20" s="5" t="n">
        <v>598000</v>
      </c>
      <c r="C20" s="5" t="n">
        <v>598000</v>
      </c>
    </row>
    <row r="21" spans="1:6">
      <c r="A21" s="4" t="s">
        <v>675</v>
      </c>
      <c r="B21" s="4" t="s">
        <v>676</v>
      </c>
      <c r="F21" s="4" t="s">
        <v>660</v>
      </c>
    </row>
    <row r="22" spans="1:6">
      <c r="A22" s="4" t="s">
        <v>678</v>
      </c>
    </row>
    <row r="23" spans="1:6">
      <c r="A23" s="3" t="s">
        <v>849</v>
      </c>
    </row>
    <row r="24" spans="1:6">
      <c r="A24" s="4" t="s">
        <v>679</v>
      </c>
      <c r="B24" s="4" t="s">
        <v>680</v>
      </c>
      <c r="C24" s="4" t="s">
        <v>680</v>
      </c>
    </row>
    <row r="25" spans="1:6">
      <c r="A25" s="4" t="s">
        <v>681</v>
      </c>
    </row>
    <row r="26" spans="1:6">
      <c r="A26" s="3" t="s">
        <v>849</v>
      </c>
    </row>
    <row r="27" spans="1:6">
      <c r="A27" s="4" t="s">
        <v>679</v>
      </c>
      <c r="B27" s="4" t="s">
        <v>682</v>
      </c>
      <c r="C27" s="4" t="s">
        <v>68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4</v>
      </c>
      <c r="B1" s="2" t="s">
        <v>2</v>
      </c>
      <c r="C1" s="2" t="s">
        <v>38</v>
      </c>
      <c r="D1" s="2" t="s">
        <v>87</v>
      </c>
      <c r="E1" s="2" t="s">
        <v>745</v>
      </c>
    </row>
    <row r="2" spans="1:5">
      <c r="A2" s="3" t="s">
        <v>709</v>
      </c>
    </row>
    <row r="3" spans="1:5">
      <c r="A3" s="4" t="s">
        <v>855</v>
      </c>
      <c r="B3" s="5" t="n">
        <v>4433151</v>
      </c>
      <c r="C3" s="5" t="n">
        <v>4148227</v>
      </c>
    </row>
    <row r="4" spans="1:5">
      <c r="A4" s="4" t="s">
        <v>48</v>
      </c>
      <c r="B4" s="6" t="n">
        <v>-43351</v>
      </c>
      <c r="C4" s="6" t="n">
        <v>-44675</v>
      </c>
      <c r="D4" s="5" t="n">
        <v>-42769</v>
      </c>
      <c r="E4" s="5" t="n">
        <v>-32920</v>
      </c>
    </row>
    <row r="5" spans="1:5">
      <c r="A5" s="4" t="s">
        <v>49</v>
      </c>
      <c r="B5" s="6" t="n">
        <v>4389800</v>
      </c>
      <c r="C5" s="6" t="n">
        <v>4103552</v>
      </c>
    </row>
    <row r="6" spans="1:5">
      <c r="A6" s="4" t="s">
        <v>633</v>
      </c>
    </row>
    <row r="7" spans="1:5">
      <c r="A7" s="3" t="s">
        <v>709</v>
      </c>
    </row>
    <row r="8" spans="1:5">
      <c r="A8" s="4" t="s">
        <v>855</v>
      </c>
      <c r="B8" s="6" t="n">
        <v>4313389</v>
      </c>
      <c r="C8" s="6" t="n">
        <v>4045739</v>
      </c>
    </row>
    <row r="9" spans="1:5">
      <c r="A9" s="4" t="s">
        <v>48</v>
      </c>
      <c r="B9" s="6" t="n">
        <v>-29999</v>
      </c>
      <c r="C9" s="6" t="n">
        <v>-31519</v>
      </c>
      <c r="D9" s="6" t="n">
        <v>-30147</v>
      </c>
      <c r="E9" s="6" t="n">
        <v>-27928</v>
      </c>
    </row>
    <row r="10" spans="1:5">
      <c r="A10" s="4" t="s">
        <v>856</v>
      </c>
    </row>
    <row r="11" spans="1:5">
      <c r="A11" s="3" t="s">
        <v>709</v>
      </c>
    </row>
    <row r="12" spans="1:5">
      <c r="A12" s="4" t="s">
        <v>855</v>
      </c>
      <c r="B12" s="6" t="n">
        <v>3595931</v>
      </c>
      <c r="C12" s="6" t="n">
        <v>3577044</v>
      </c>
    </row>
    <row r="13" spans="1:5">
      <c r="A13" s="4" t="s">
        <v>48</v>
      </c>
      <c r="B13" s="6" t="n">
        <v>-28205</v>
      </c>
      <c r="C13" s="6" t="n">
        <v>-30347</v>
      </c>
      <c r="D13" s="6" t="n">
        <v>-28833</v>
      </c>
      <c r="E13" s="6" t="n">
        <v>-26464</v>
      </c>
    </row>
    <row r="14" spans="1:5">
      <c r="A14" s="4" t="s">
        <v>639</v>
      </c>
    </row>
    <row r="15" spans="1:5">
      <c r="A15" s="3" t="s">
        <v>709</v>
      </c>
    </row>
    <row r="16" spans="1:5">
      <c r="A16" s="4" t="s">
        <v>855</v>
      </c>
      <c r="B16" s="6" t="n">
        <v>119762</v>
      </c>
      <c r="C16" s="6" t="n">
        <v>102488</v>
      </c>
    </row>
    <row r="17" spans="1:5">
      <c r="A17" s="4" t="s">
        <v>48</v>
      </c>
      <c r="B17" s="6" t="n">
        <v>-13352</v>
      </c>
      <c r="C17" s="6" t="n">
        <v>-13156</v>
      </c>
      <c r="D17" s="6" t="n">
        <v>-12622</v>
      </c>
      <c r="E17" s="6" t="n">
        <v>-4992</v>
      </c>
    </row>
    <row r="18" spans="1:5">
      <c r="A18" s="4" t="s">
        <v>857</v>
      </c>
    </row>
    <row r="19" spans="1:5">
      <c r="A19" s="3" t="s">
        <v>709</v>
      </c>
    </row>
    <row r="20" spans="1:5">
      <c r="A20" s="4" t="s">
        <v>855</v>
      </c>
      <c r="B20" s="6" t="n">
        <v>949568</v>
      </c>
      <c r="C20" s="6" t="n">
        <v>1001832</v>
      </c>
    </row>
    <row r="21" spans="1:5">
      <c r="A21" s="4" t="s">
        <v>858</v>
      </c>
    </row>
    <row r="22" spans="1:5">
      <c r="A22" s="3" t="s">
        <v>709</v>
      </c>
    </row>
    <row r="23" spans="1:5">
      <c r="A23" s="4" t="s">
        <v>855</v>
      </c>
      <c r="B23" s="6" t="n">
        <v>949568</v>
      </c>
      <c r="C23" s="6" t="n">
        <v>1001832</v>
      </c>
    </row>
    <row r="24" spans="1:5">
      <c r="A24" s="4" t="s">
        <v>48</v>
      </c>
      <c r="B24" s="6" t="n">
        <v>-4729</v>
      </c>
      <c r="C24" s="6" t="n">
        <v>-6035</v>
      </c>
      <c r="D24" s="6" t="n">
        <v>-6474</v>
      </c>
      <c r="E24" s="6" t="n">
        <v>-7531</v>
      </c>
    </row>
    <row r="25" spans="1:5">
      <c r="A25" s="4" t="s">
        <v>859</v>
      </c>
    </row>
    <row r="26" spans="1:5">
      <c r="A26" s="3" t="s">
        <v>709</v>
      </c>
    </row>
    <row r="27" spans="1:5">
      <c r="A27" s="4" t="s">
        <v>855</v>
      </c>
      <c r="B27" s="6" t="n">
        <v>258803</v>
      </c>
      <c r="C27" s="6" t="n">
        <v>242846</v>
      </c>
    </row>
    <row r="28" spans="1:5">
      <c r="A28" s="4" t="s">
        <v>860</v>
      </c>
    </row>
    <row r="29" spans="1:5">
      <c r="A29" s="3" t="s">
        <v>709</v>
      </c>
    </row>
    <row r="30" spans="1:5">
      <c r="A30" s="4" t="s">
        <v>855</v>
      </c>
      <c r="B30" s="6" t="n">
        <v>258803</v>
      </c>
      <c r="C30" s="6" t="n">
        <v>242846</v>
      </c>
    </row>
    <row r="31" spans="1:5">
      <c r="A31" s="4" t="s">
        <v>48</v>
      </c>
      <c r="B31" s="6" t="n">
        <v>-1737</v>
      </c>
      <c r="C31" s="6" t="n">
        <v>-1662</v>
      </c>
      <c r="D31" s="6" t="n">
        <v>-1396</v>
      </c>
      <c r="E31" s="6" t="n">
        <v>-1139</v>
      </c>
    </row>
    <row r="32" spans="1:5">
      <c r="A32" s="4" t="s">
        <v>861</v>
      </c>
    </row>
    <row r="33" spans="1:5">
      <c r="A33" s="3" t="s">
        <v>709</v>
      </c>
    </row>
    <row r="34" spans="1:5">
      <c r="A34" s="4" t="s">
        <v>855</v>
      </c>
      <c r="B34" s="6" t="n">
        <v>1303000</v>
      </c>
      <c r="C34" s="6" t="n">
        <v>1248940</v>
      </c>
    </row>
    <row r="35" spans="1:5">
      <c r="A35" s="4" t="s">
        <v>48</v>
      </c>
      <c r="B35" s="6" t="n">
        <v>-10486</v>
      </c>
      <c r="C35" s="6" t="n">
        <v>-10030</v>
      </c>
      <c r="D35" s="6" t="n">
        <v>-9043</v>
      </c>
      <c r="E35" s="6" t="n">
        <v>-8078</v>
      </c>
    </row>
    <row r="36" spans="1:5">
      <c r="A36" s="4" t="s">
        <v>862</v>
      </c>
    </row>
    <row r="37" spans="1:5">
      <c r="A37" s="3" t="s">
        <v>709</v>
      </c>
    </row>
    <row r="38" spans="1:5">
      <c r="A38" s="4" t="s">
        <v>855</v>
      </c>
      <c r="B38" s="6" t="n">
        <v>159702</v>
      </c>
      <c r="C38" s="6" t="n">
        <v>175178</v>
      </c>
    </row>
    <row r="39" spans="1:5">
      <c r="A39" s="4" t="s">
        <v>48</v>
      </c>
      <c r="B39" s="6" t="n">
        <v>-2152</v>
      </c>
      <c r="C39" s="6" t="n">
        <v>-2555</v>
      </c>
      <c r="D39" s="6" t="n">
        <v>-2364</v>
      </c>
      <c r="E39" s="6" t="n">
        <v>-1850</v>
      </c>
    </row>
    <row r="40" spans="1:5">
      <c r="A40" s="4" t="s">
        <v>863</v>
      </c>
    </row>
    <row r="41" spans="1:5">
      <c r="A41" s="3" t="s">
        <v>709</v>
      </c>
    </row>
    <row r="42" spans="1:5">
      <c r="A42" s="4" t="s">
        <v>855</v>
      </c>
      <c r="B42" s="6" t="n">
        <v>477236</v>
      </c>
      <c r="C42" s="6" t="n">
        <v>430355</v>
      </c>
    </row>
    <row r="43" spans="1:5">
      <c r="A43" s="4" t="s">
        <v>48</v>
      </c>
      <c r="B43" s="6" t="n">
        <v>-2882</v>
      </c>
      <c r="C43" s="6" t="n">
        <v>-2873</v>
      </c>
      <c r="D43" s="6" t="n">
        <v>-2198</v>
      </c>
      <c r="E43" s="6" t="n">
        <v>-1511</v>
      </c>
    </row>
    <row r="44" spans="1:5">
      <c r="A44" s="4" t="s">
        <v>864</v>
      </c>
    </row>
    <row r="45" spans="1:5">
      <c r="A45" s="3" t="s">
        <v>709</v>
      </c>
    </row>
    <row r="46" spans="1:5">
      <c r="A46" s="4" t="s">
        <v>855</v>
      </c>
      <c r="B46" s="6" t="n">
        <v>14040</v>
      </c>
      <c r="C46" s="6" t="n">
        <v>15031</v>
      </c>
    </row>
    <row r="47" spans="1:5">
      <c r="A47" s="4" t="s">
        <v>48</v>
      </c>
      <c r="B47" s="6" t="n">
        <v>-147</v>
      </c>
      <c r="C47" s="6" t="n">
        <v>-158</v>
      </c>
      <c r="D47" s="6" t="n">
        <v>-174</v>
      </c>
      <c r="E47" s="6" t="n">
        <v>-136</v>
      </c>
    </row>
    <row r="48" spans="1:5">
      <c r="A48" s="4" t="s">
        <v>865</v>
      </c>
    </row>
    <row r="49" spans="1:5">
      <c r="A49" s="3" t="s">
        <v>709</v>
      </c>
    </row>
    <row r="50" spans="1:5">
      <c r="A50" s="4" t="s">
        <v>855</v>
      </c>
      <c r="B50" s="6" t="n">
        <v>293186</v>
      </c>
      <c r="C50" s="6" t="n">
        <v>332548</v>
      </c>
    </row>
    <row r="51" spans="1:5">
      <c r="A51" s="4" t="s">
        <v>866</v>
      </c>
    </row>
    <row r="52" spans="1:5">
      <c r="A52" s="3" t="s">
        <v>709</v>
      </c>
    </row>
    <row r="53" spans="1:5">
      <c r="A53" s="4" t="s">
        <v>855</v>
      </c>
      <c r="B53" s="6" t="n">
        <v>293186</v>
      </c>
      <c r="C53" s="6" t="n">
        <v>332548</v>
      </c>
    </row>
    <row r="54" spans="1:5">
      <c r="A54" s="4" t="s">
        <v>48</v>
      </c>
      <c r="B54" s="6" t="n">
        <v>-2721</v>
      </c>
      <c r="C54" s="6" t="n">
        <v>-3477</v>
      </c>
      <c r="D54" s="6" t="n">
        <v>-3754</v>
      </c>
      <c r="E54" s="6" t="n">
        <v>-3757</v>
      </c>
    </row>
    <row r="55" spans="1:5">
      <c r="A55" s="4" t="s">
        <v>867</v>
      </c>
    </row>
    <row r="56" spans="1:5">
      <c r="A56" s="3" t="s">
        <v>709</v>
      </c>
    </row>
    <row r="57" spans="1:5">
      <c r="A57" s="4" t="s">
        <v>855</v>
      </c>
      <c r="B57" s="6" t="n">
        <v>17836</v>
      </c>
      <c r="C57" s="6" t="n">
        <v>19095</v>
      </c>
    </row>
    <row r="58" spans="1:5">
      <c r="A58" s="4" t="s">
        <v>868</v>
      </c>
    </row>
    <row r="59" spans="1:5">
      <c r="A59" s="3" t="s">
        <v>709</v>
      </c>
    </row>
    <row r="60" spans="1:5">
      <c r="A60" s="4" t="s">
        <v>855</v>
      </c>
      <c r="B60" s="6" t="n">
        <v>17836</v>
      </c>
      <c r="C60" s="6" t="n">
        <v>19095</v>
      </c>
    </row>
    <row r="61" spans="1:5">
      <c r="A61" s="4" t="s">
        <v>48</v>
      </c>
      <c r="B61" s="6" t="n">
        <v>-1020</v>
      </c>
      <c r="C61" s="6" t="n">
        <v>-1140</v>
      </c>
      <c r="D61" s="6" t="n">
        <v>-607</v>
      </c>
      <c r="E61" s="6" t="n">
        <v>-490</v>
      </c>
    </row>
    <row r="62" spans="1:5">
      <c r="A62" s="4" t="s">
        <v>869</v>
      </c>
    </row>
    <row r="63" spans="1:5">
      <c r="A63" s="3" t="s">
        <v>709</v>
      </c>
    </row>
    <row r="64" spans="1:5">
      <c r="A64" s="4" t="s">
        <v>855</v>
      </c>
      <c r="B64" s="6" t="n">
        <v>1522</v>
      </c>
      <c r="C64" s="6" t="n">
        <v>1102</v>
      </c>
    </row>
    <row r="65" spans="1:5">
      <c r="A65" s="4" t="s">
        <v>870</v>
      </c>
    </row>
    <row r="66" spans="1:5">
      <c r="A66" s="3" t="s">
        <v>709</v>
      </c>
    </row>
    <row r="67" spans="1:5">
      <c r="A67" s="4" t="s">
        <v>855</v>
      </c>
      <c r="B67" s="6" t="n">
        <v>1522</v>
      </c>
      <c r="C67" s="6" t="n">
        <v>1102</v>
      </c>
    </row>
    <row r="68" spans="1:5">
      <c r="A68" s="4" t="s">
        <v>48</v>
      </c>
      <c r="B68" s="6" t="n">
        <v>-1169</v>
      </c>
      <c r="C68" s="6" t="n">
        <v>-1102</v>
      </c>
      <c r="D68" s="6" t="n">
        <v>-974</v>
      </c>
      <c r="E68" s="6" t="n">
        <v>-675</v>
      </c>
    </row>
    <row r="69" spans="1:5">
      <c r="A69" s="4" t="s">
        <v>871</v>
      </c>
    </row>
    <row r="70" spans="1:5">
      <c r="A70" s="3" t="s">
        <v>709</v>
      </c>
    </row>
    <row r="71" spans="1:5">
      <c r="A71" s="4" t="s">
        <v>855</v>
      </c>
      <c r="B71" s="6" t="n">
        <v>52923</v>
      </c>
      <c r="C71" s="6" t="n">
        <v>63475</v>
      </c>
    </row>
    <row r="72" spans="1:5">
      <c r="A72" s="4" t="s">
        <v>872</v>
      </c>
    </row>
    <row r="73" spans="1:5">
      <c r="A73" s="3" t="s">
        <v>709</v>
      </c>
    </row>
    <row r="74" spans="1:5">
      <c r="A74" s="4" t="s">
        <v>855</v>
      </c>
      <c r="B74" s="6" t="n">
        <v>52923</v>
      </c>
      <c r="C74" s="6" t="n">
        <v>63475</v>
      </c>
    </row>
    <row r="75" spans="1:5">
      <c r="A75" s="4" t="s">
        <v>48</v>
      </c>
      <c r="B75" s="6" t="n">
        <v>-612</v>
      </c>
      <c r="C75" s="6" t="n">
        <v>-724</v>
      </c>
      <c r="D75" s="6" t="n">
        <v>-687</v>
      </c>
      <c r="E75" s="6" t="n">
        <v>-526</v>
      </c>
    </row>
    <row r="76" spans="1:5">
      <c r="A76" s="4" t="s">
        <v>873</v>
      </c>
    </row>
    <row r="77" spans="1:5">
      <c r="A77" s="3" t="s">
        <v>709</v>
      </c>
    </row>
    <row r="78" spans="1:5">
      <c r="A78" s="4" t="s">
        <v>855</v>
      </c>
      <c r="B78" s="6" t="n">
        <v>68115</v>
      </c>
      <c r="C78" s="6" t="n">
        <v>46642</v>
      </c>
    </row>
    <row r="79" spans="1:5">
      <c r="A79" s="4" t="s">
        <v>874</v>
      </c>
    </row>
    <row r="80" spans="1:5">
      <c r="A80" s="3" t="s">
        <v>709</v>
      </c>
    </row>
    <row r="81" spans="1:5">
      <c r="A81" s="4" t="s">
        <v>855</v>
      </c>
      <c r="B81" s="6" t="n">
        <v>68115</v>
      </c>
      <c r="C81" s="6" t="n">
        <v>46642</v>
      </c>
    </row>
    <row r="82" spans="1:5">
      <c r="A82" s="4" t="s">
        <v>48</v>
      </c>
      <c r="B82" s="6" t="n">
        <v>-550</v>
      </c>
      <c r="C82" s="6" t="n">
        <v>-591</v>
      </c>
      <c r="D82" s="6" t="n">
        <v>-1162</v>
      </c>
      <c r="E82" s="6" t="n">
        <v>-771</v>
      </c>
    </row>
    <row r="83" spans="1:5">
      <c r="A83" s="4" t="s">
        <v>875</v>
      </c>
    </row>
    <row r="84" spans="1:5">
      <c r="A84" s="3" t="s">
        <v>709</v>
      </c>
    </row>
    <row r="85" spans="1:5">
      <c r="A85" s="4" t="s">
        <v>855</v>
      </c>
      <c r="B85" s="6" t="n">
        <v>717458</v>
      </c>
      <c r="C85" s="6" t="n">
        <v>468695</v>
      </c>
    </row>
    <row r="86" spans="1:5">
      <c r="A86" s="4" t="s">
        <v>48</v>
      </c>
      <c r="B86" s="6" t="n">
        <v>-1794</v>
      </c>
      <c r="C86" s="6" t="n">
        <v>-1172</v>
      </c>
      <c r="D86" s="6" t="n">
        <v>-1314</v>
      </c>
      <c r="E86" s="6" t="n">
        <v>-1464</v>
      </c>
    </row>
    <row r="87" spans="1:5">
      <c r="A87" s="4" t="s">
        <v>876</v>
      </c>
    </row>
    <row r="88" spans="1:5">
      <c r="A88" s="3" t="s">
        <v>709</v>
      </c>
    </row>
    <row r="89" spans="1:5">
      <c r="A89" s="4" t="s">
        <v>855</v>
      </c>
      <c r="B89" s="6" t="n">
        <v>14365</v>
      </c>
      <c r="C89" s="6" t="n">
        <v>13744</v>
      </c>
    </row>
    <row r="90" spans="1:5">
      <c r="A90" s="4" t="s">
        <v>48</v>
      </c>
      <c r="B90" s="6" t="n">
        <v>-234</v>
      </c>
      <c r="C90" s="6" t="n">
        <v>-107</v>
      </c>
      <c r="D90" s="6" t="n">
        <v>-12</v>
      </c>
      <c r="E90" s="6" t="n">
        <v>-25</v>
      </c>
    </row>
    <row r="91" spans="1:5">
      <c r="A91" s="4" t="s">
        <v>664</v>
      </c>
    </row>
    <row r="92" spans="1:5">
      <c r="A92" s="3" t="s">
        <v>709</v>
      </c>
    </row>
    <row r="93" spans="1:5">
      <c r="A93" s="4" t="s">
        <v>855</v>
      </c>
      <c r="B93" s="6" t="n">
        <v>105397</v>
      </c>
      <c r="C93" s="6" t="n">
        <v>88744</v>
      </c>
    </row>
    <row r="94" spans="1:5">
      <c r="A94" s="4" t="s">
        <v>877</v>
      </c>
    </row>
    <row r="95" spans="1:5">
      <c r="A95" s="3" t="s">
        <v>709</v>
      </c>
    </row>
    <row r="96" spans="1:5">
      <c r="A96" s="4" t="s">
        <v>855</v>
      </c>
      <c r="B96" s="6" t="n">
        <v>105397</v>
      </c>
      <c r="C96" s="6" t="n">
        <v>88744</v>
      </c>
    </row>
    <row r="97" spans="1:5">
      <c r="A97" s="4" t="s">
        <v>48</v>
      </c>
      <c r="B97" s="5" t="n">
        <v>-13118</v>
      </c>
      <c r="C97" s="5" t="n">
        <v>-13049</v>
      </c>
      <c r="D97" s="5" t="n">
        <v>-12610</v>
      </c>
      <c r="E97" s="5" t="n">
        <v>-49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8</v>
      </c>
    </row>
    <row r="2" spans="1:3">
      <c r="A2" s="3" t="s">
        <v>265</v>
      </c>
    </row>
    <row r="3" spans="1:3">
      <c r="A3" s="4" t="s">
        <v>879</v>
      </c>
      <c r="B3" s="5" t="n">
        <v>4432351</v>
      </c>
      <c r="C3" s="5" t="n">
        <v>4147249</v>
      </c>
    </row>
    <row r="4" spans="1:3">
      <c r="A4" s="4" t="s">
        <v>880</v>
      </c>
      <c r="B4" s="6" t="n">
        <v>-1139</v>
      </c>
      <c r="C4" s="6" t="n">
        <v>-1038</v>
      </c>
    </row>
    <row r="5" spans="1:3">
      <c r="A5" s="4" t="s">
        <v>881</v>
      </c>
      <c r="B5" s="6" t="n">
        <v>366</v>
      </c>
      <c r="C5" s="6" t="n">
        <v>588</v>
      </c>
    </row>
    <row r="6" spans="1:3">
      <c r="A6" s="4" t="s">
        <v>882</v>
      </c>
      <c r="B6" s="6" t="n">
        <v>-2534</v>
      </c>
      <c r="C6" s="6" t="n">
        <v>-3174</v>
      </c>
    </row>
    <row r="7" spans="1:3">
      <c r="A7" s="4" t="s">
        <v>883</v>
      </c>
      <c r="B7" s="6" t="n">
        <v>4107</v>
      </c>
      <c r="C7" s="6" t="n">
        <v>4602</v>
      </c>
    </row>
    <row r="8" spans="1:3">
      <c r="A8" s="4" t="s">
        <v>884</v>
      </c>
      <c r="B8" s="5" t="n">
        <v>4433151</v>
      </c>
      <c r="C8" s="5" t="n">
        <v>41482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85</v>
      </c>
      <c r="B1" s="2" t="s">
        <v>1</v>
      </c>
    </row>
    <row r="2" spans="1:6">
      <c r="B2" s="2" t="s">
        <v>2</v>
      </c>
      <c r="C2" s="2" t="s">
        <v>38</v>
      </c>
      <c r="D2" s="2" t="s">
        <v>87</v>
      </c>
      <c r="E2" s="2" t="s">
        <v>2</v>
      </c>
      <c r="F2" s="2" t="s">
        <v>38</v>
      </c>
    </row>
    <row r="3" spans="1:6">
      <c r="A3" s="3" t="s">
        <v>886</v>
      </c>
    </row>
    <row r="4" spans="1:6">
      <c r="A4" s="4" t="s">
        <v>879</v>
      </c>
      <c r="E4" s="5" t="n">
        <v>4432351</v>
      </c>
      <c r="F4" s="5" t="n">
        <v>4147249</v>
      </c>
    </row>
    <row r="5" spans="1:6">
      <c r="A5" s="4" t="s">
        <v>884</v>
      </c>
      <c r="E5" s="6" t="n">
        <v>4433151</v>
      </c>
      <c r="F5" s="6" t="n">
        <v>4148227</v>
      </c>
    </row>
    <row r="6" spans="1:6">
      <c r="A6" s="4" t="s">
        <v>887</v>
      </c>
    </row>
    <row r="7" spans="1:6">
      <c r="A7" s="3" t="s">
        <v>886</v>
      </c>
    </row>
    <row r="8" spans="1:6">
      <c r="A8" s="4" t="s">
        <v>879</v>
      </c>
      <c r="E8" s="6" t="n">
        <v>3420</v>
      </c>
      <c r="F8" s="6" t="n">
        <v>4251</v>
      </c>
    </row>
    <row r="9" spans="1:6">
      <c r="A9" s="4" t="s">
        <v>888</v>
      </c>
      <c r="E9" s="6" t="n">
        <v>-1303</v>
      </c>
      <c r="F9" s="6" t="n">
        <v>-1521</v>
      </c>
    </row>
    <row r="10" spans="1:6">
      <c r="A10" s="4" t="s">
        <v>889</v>
      </c>
      <c r="B10" s="5" t="n">
        <v>-31</v>
      </c>
      <c r="C10" s="5" t="n">
        <v>-50</v>
      </c>
      <c r="D10" s="5" t="n">
        <v>-140</v>
      </c>
      <c r="E10" s="6" t="n">
        <v>-31</v>
      </c>
      <c r="F10" s="6" t="n">
        <v>-50</v>
      </c>
    </row>
    <row r="11" spans="1:6">
      <c r="A11" s="4" t="s">
        <v>884</v>
      </c>
      <c r="E11" s="5" t="n">
        <v>2086</v>
      </c>
      <c r="F11" s="5" t="n">
        <v>2680</v>
      </c>
    </row>
    <row r="12" spans="1:6">
      <c r="A12" s="3" t="s">
        <v>890</v>
      </c>
    </row>
    <row r="13" spans="1:6">
      <c r="A13" s="4" t="s">
        <v>891</v>
      </c>
      <c r="B13" s="6" t="n">
        <v>-50</v>
      </c>
      <c r="C13" s="6" t="n">
        <v>-140</v>
      </c>
      <c r="D13" s="6" t="n">
        <v>-3600</v>
      </c>
    </row>
    <row r="14" spans="1:6">
      <c r="A14" s="4" t="s">
        <v>892</v>
      </c>
      <c r="B14" s="6" t="n">
        <v>-279</v>
      </c>
      <c r="C14" s="6" t="n">
        <v>-573</v>
      </c>
      <c r="D14" s="6" t="n">
        <v>-28</v>
      </c>
    </row>
    <row r="15" spans="1:6">
      <c r="A15" s="4" t="s">
        <v>893</v>
      </c>
      <c r="B15" s="6" t="n">
        <v>298</v>
      </c>
      <c r="C15" s="6" t="n">
        <v>663</v>
      </c>
      <c r="D15" s="6" t="n">
        <v>3488</v>
      </c>
    </row>
    <row r="16" spans="1:6">
      <c r="A16" s="4" t="s">
        <v>894</v>
      </c>
      <c r="B16" s="5" t="n">
        <v>-31</v>
      </c>
      <c r="C16" s="5" t="n">
        <v>-50</v>
      </c>
      <c r="D16" s="5" t="n">
        <v>-1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8</v>
      </c>
    </row>
    <row r="3" spans="1:3">
      <c r="A3" s="3" t="s">
        <v>896</v>
      </c>
    </row>
    <row r="4" spans="1:3">
      <c r="A4" s="4" t="s">
        <v>897</v>
      </c>
      <c r="B4" s="4" t="s">
        <v>724</v>
      </c>
    </row>
    <row r="5" spans="1:3">
      <c r="A5" s="4" t="s">
        <v>331</v>
      </c>
      <c r="B5" s="5" t="n">
        <v>4433151</v>
      </c>
      <c r="C5" s="5" t="n">
        <v>4148227</v>
      </c>
    </row>
    <row r="6" spans="1:3">
      <c r="A6" s="4" t="s">
        <v>650</v>
      </c>
      <c r="B6" s="6" t="n">
        <v>998</v>
      </c>
      <c r="C6" s="6" t="n">
        <v>1922</v>
      </c>
    </row>
    <row r="7" spans="1:3">
      <c r="A7" s="4" t="s">
        <v>857</v>
      </c>
    </row>
    <row r="8" spans="1:3">
      <c r="A8" s="3" t="s">
        <v>896</v>
      </c>
    </row>
    <row r="9" spans="1:3">
      <c r="A9" s="4" t="s">
        <v>331</v>
      </c>
      <c r="B9" s="6" t="n">
        <v>949568</v>
      </c>
      <c r="C9" s="6" t="n">
        <v>1001832</v>
      </c>
    </row>
    <row r="10" spans="1:3">
      <c r="A10" s="4" t="s">
        <v>859</v>
      </c>
    </row>
    <row r="11" spans="1:3">
      <c r="A11" s="3" t="s">
        <v>896</v>
      </c>
    </row>
    <row r="12" spans="1:3">
      <c r="A12" s="4" t="s">
        <v>331</v>
      </c>
      <c r="B12" s="6" t="n">
        <v>258803</v>
      </c>
      <c r="C12" s="6" t="n">
        <v>242846</v>
      </c>
    </row>
    <row r="13" spans="1:3">
      <c r="A13" s="4" t="s">
        <v>865</v>
      </c>
    </row>
    <row r="14" spans="1:3">
      <c r="A14" s="3" t="s">
        <v>896</v>
      </c>
    </row>
    <row r="15" spans="1:3">
      <c r="A15" s="4" t="s">
        <v>331</v>
      </c>
      <c r="B15" s="6" t="n">
        <v>293186</v>
      </c>
      <c r="C15" s="6" t="n">
        <v>332548</v>
      </c>
    </row>
    <row r="16" spans="1:3">
      <c r="A16" s="4" t="s">
        <v>867</v>
      </c>
    </row>
    <row r="17" spans="1:3">
      <c r="A17" s="3" t="s">
        <v>896</v>
      </c>
    </row>
    <row r="18" spans="1:3">
      <c r="A18" s="4" t="s">
        <v>331</v>
      </c>
      <c r="B18" s="6" t="n">
        <v>17836</v>
      </c>
      <c r="C18" s="6" t="n">
        <v>19095</v>
      </c>
    </row>
    <row r="19" spans="1:3">
      <c r="A19" s="4" t="s">
        <v>869</v>
      </c>
    </row>
    <row r="20" spans="1:3">
      <c r="A20" s="3" t="s">
        <v>896</v>
      </c>
    </row>
    <row r="21" spans="1:3">
      <c r="A21" s="4" t="s">
        <v>331</v>
      </c>
      <c r="B21" s="6" t="n">
        <v>1522</v>
      </c>
      <c r="C21" s="6" t="n">
        <v>1102</v>
      </c>
    </row>
    <row r="22" spans="1:3">
      <c r="A22" s="4" t="s">
        <v>871</v>
      </c>
    </row>
    <row r="23" spans="1:3">
      <c r="A23" s="3" t="s">
        <v>896</v>
      </c>
    </row>
    <row r="24" spans="1:3">
      <c r="A24" s="4" t="s">
        <v>331</v>
      </c>
      <c r="B24" s="6" t="n">
        <v>52923</v>
      </c>
      <c r="C24" s="6" t="n">
        <v>63475</v>
      </c>
    </row>
    <row r="25" spans="1:3">
      <c r="A25" s="4" t="s">
        <v>873</v>
      </c>
    </row>
    <row r="26" spans="1:3">
      <c r="A26" s="3" t="s">
        <v>896</v>
      </c>
    </row>
    <row r="27" spans="1:3">
      <c r="A27" s="4" t="s">
        <v>331</v>
      </c>
      <c r="B27" s="6" t="n">
        <v>68115</v>
      </c>
      <c r="C27" s="6" t="n">
        <v>46642</v>
      </c>
    </row>
    <row r="28" spans="1:3">
      <c r="A28" s="4" t="s">
        <v>664</v>
      </c>
    </row>
    <row r="29" spans="1:3">
      <c r="A29" s="3" t="s">
        <v>896</v>
      </c>
    </row>
    <row r="30" spans="1:3">
      <c r="A30" s="4" t="s">
        <v>331</v>
      </c>
      <c r="B30" s="6" t="n">
        <v>105397</v>
      </c>
      <c r="C30" s="6" t="n">
        <v>88744</v>
      </c>
    </row>
    <row r="31" spans="1:3">
      <c r="A31" s="4" t="s">
        <v>898</v>
      </c>
    </row>
    <row r="32" spans="1:3">
      <c r="A32" s="3" t="s">
        <v>896</v>
      </c>
    </row>
    <row r="33" spans="1:3">
      <c r="A33" s="4" t="s">
        <v>331</v>
      </c>
      <c r="B33" s="6" t="n">
        <v>2648380</v>
      </c>
      <c r="C33" s="6" t="n">
        <v>2327312</v>
      </c>
    </row>
    <row r="34" spans="1:3">
      <c r="A34" s="4" t="s">
        <v>899</v>
      </c>
    </row>
    <row r="35" spans="1:3">
      <c r="A35" s="3" t="s">
        <v>896</v>
      </c>
    </row>
    <row r="36" spans="1:3">
      <c r="A36" s="4" t="s">
        <v>900</v>
      </c>
      <c r="B36" s="6" t="n">
        <v>1000</v>
      </c>
    </row>
    <row r="37" spans="1:3">
      <c r="A37" s="4" t="s">
        <v>331</v>
      </c>
      <c r="B37" s="6" t="n">
        <v>21754</v>
      </c>
      <c r="C37" s="6" t="n">
        <v>21205</v>
      </c>
    </row>
    <row r="38" spans="1:3">
      <c r="A38" s="4" t="s">
        <v>901</v>
      </c>
    </row>
    <row r="39" spans="1:3">
      <c r="A39" s="3" t="s">
        <v>896</v>
      </c>
    </row>
    <row r="40" spans="1:3">
      <c r="A40" s="4" t="s">
        <v>900</v>
      </c>
      <c r="B40" s="6" t="n">
        <v>1000</v>
      </c>
    </row>
    <row r="41" spans="1:3">
      <c r="A41" s="4" t="s">
        <v>331</v>
      </c>
      <c r="B41" s="6" t="n">
        <v>33297</v>
      </c>
      <c r="C41" s="6" t="n">
        <v>19860</v>
      </c>
    </row>
    <row r="42" spans="1:3">
      <c r="A42" s="4" t="s">
        <v>902</v>
      </c>
    </row>
    <row r="43" spans="1:3">
      <c r="A43" s="3" t="s">
        <v>896</v>
      </c>
    </row>
    <row r="44" spans="1:3">
      <c r="A44" s="4" t="s">
        <v>900</v>
      </c>
      <c r="B44" s="6" t="n">
        <v>1000</v>
      </c>
    </row>
    <row r="45" spans="1:3">
      <c r="A45" s="4" t="s">
        <v>903</v>
      </c>
    </row>
    <row r="46" spans="1:3">
      <c r="A46" s="3" t="s">
        <v>896</v>
      </c>
    </row>
    <row r="47" spans="1:3">
      <c r="A47" s="4" t="s">
        <v>331</v>
      </c>
      <c r="B47" s="6" t="n">
        <v>797</v>
      </c>
      <c r="C47" s="6" t="n">
        <v>1121</v>
      </c>
    </row>
    <row r="48" spans="1:3">
      <c r="A48" s="4" t="s">
        <v>904</v>
      </c>
    </row>
    <row r="49" spans="1:3">
      <c r="A49" s="3" t="s">
        <v>896</v>
      </c>
    </row>
    <row r="50" spans="1:3">
      <c r="A50" s="4" t="s">
        <v>331</v>
      </c>
      <c r="B50" s="6" t="n">
        <v>1289</v>
      </c>
      <c r="C50" s="6" t="n">
        <v>1559</v>
      </c>
    </row>
    <row r="51" spans="1:3">
      <c r="A51" s="4" t="s">
        <v>905</v>
      </c>
    </row>
    <row r="52" spans="1:3">
      <c r="A52" s="3" t="s">
        <v>896</v>
      </c>
    </row>
    <row r="53" spans="1:3">
      <c r="A53" s="4" t="s">
        <v>331</v>
      </c>
      <c r="B53" s="6" t="n">
        <v>2705517</v>
      </c>
      <c r="C53" s="6" t="n">
        <v>2371057</v>
      </c>
    </row>
    <row r="54" spans="1:3">
      <c r="A54" s="4" t="s">
        <v>633</v>
      </c>
    </row>
    <row r="55" spans="1:3">
      <c r="A55" s="3" t="s">
        <v>896</v>
      </c>
    </row>
    <row r="56" spans="1:3">
      <c r="A56" s="4" t="s">
        <v>331</v>
      </c>
      <c r="B56" s="6" t="n">
        <v>4313389</v>
      </c>
      <c r="C56" s="6" t="n">
        <v>4045739</v>
      </c>
    </row>
    <row r="57" spans="1:3">
      <c r="A57" s="4" t="s">
        <v>906</v>
      </c>
    </row>
    <row r="58" spans="1:3">
      <c r="A58" s="3" t="s">
        <v>896</v>
      </c>
    </row>
    <row r="59" spans="1:3">
      <c r="A59" s="4" t="s">
        <v>331</v>
      </c>
      <c r="B59" s="6" t="n">
        <v>2648380</v>
      </c>
      <c r="C59" s="6" t="n">
        <v>2327312</v>
      </c>
    </row>
    <row r="60" spans="1:3">
      <c r="A60" s="4" t="s">
        <v>907</v>
      </c>
    </row>
    <row r="61" spans="1:3">
      <c r="A61" s="3" t="s">
        <v>896</v>
      </c>
    </row>
    <row r="62" spans="1:3">
      <c r="A62" s="4" t="s">
        <v>331</v>
      </c>
      <c r="B62" s="6" t="n">
        <v>21754</v>
      </c>
      <c r="C62" s="6" t="n">
        <v>21205</v>
      </c>
    </row>
    <row r="63" spans="1:3">
      <c r="A63" s="4" t="s">
        <v>908</v>
      </c>
    </row>
    <row r="64" spans="1:3">
      <c r="A64" s="3" t="s">
        <v>896</v>
      </c>
    </row>
    <row r="65" spans="1:3">
      <c r="A65" s="4" t="s">
        <v>331</v>
      </c>
      <c r="B65" s="6" t="n">
        <v>32889</v>
      </c>
      <c r="C65" s="6" t="n">
        <v>19722</v>
      </c>
    </row>
    <row r="66" spans="1:3">
      <c r="A66" s="4" t="s">
        <v>909</v>
      </c>
    </row>
    <row r="67" spans="1:3">
      <c r="A67" s="3" t="s">
        <v>896</v>
      </c>
    </row>
    <row r="68" spans="1:3">
      <c r="A68" s="4" t="s">
        <v>331</v>
      </c>
      <c r="B68" s="6" t="n">
        <v>797</v>
      </c>
      <c r="C68" s="6" t="n">
        <v>1121</v>
      </c>
    </row>
    <row r="69" spans="1:3">
      <c r="A69" s="4" t="s">
        <v>910</v>
      </c>
    </row>
    <row r="70" spans="1:3">
      <c r="A70" s="3" t="s">
        <v>896</v>
      </c>
    </row>
    <row r="71" spans="1:3">
      <c r="A71" s="4" t="s">
        <v>331</v>
      </c>
      <c r="B71" s="6" t="n">
        <v>1289</v>
      </c>
      <c r="C71" s="6" t="n">
        <v>1559</v>
      </c>
    </row>
    <row r="72" spans="1:3">
      <c r="A72" s="4" t="s">
        <v>911</v>
      </c>
    </row>
    <row r="73" spans="1:3">
      <c r="A73" s="3" t="s">
        <v>896</v>
      </c>
    </row>
    <row r="74" spans="1:3">
      <c r="A74" s="4" t="s">
        <v>331</v>
      </c>
      <c r="B74" s="6" t="n">
        <v>2705109</v>
      </c>
      <c r="C74" s="6" t="n">
        <v>2370919</v>
      </c>
    </row>
    <row r="75" spans="1:3">
      <c r="A75" s="4" t="s">
        <v>856</v>
      </c>
    </row>
    <row r="76" spans="1:3">
      <c r="A76" s="3" t="s">
        <v>896</v>
      </c>
    </row>
    <row r="77" spans="1:3">
      <c r="A77" s="4" t="s">
        <v>331</v>
      </c>
      <c r="B77" s="6" t="n">
        <v>3595931</v>
      </c>
      <c r="C77" s="6" t="n">
        <v>3577044</v>
      </c>
    </row>
    <row r="78" spans="1:3">
      <c r="A78" s="4" t="s">
        <v>912</v>
      </c>
    </row>
    <row r="79" spans="1:3">
      <c r="A79" s="3" t="s">
        <v>896</v>
      </c>
    </row>
    <row r="80" spans="1:3">
      <c r="A80" s="4" t="s">
        <v>331</v>
      </c>
      <c r="B80" s="6" t="n">
        <v>949568</v>
      </c>
      <c r="C80" s="6" t="n">
        <v>1001832</v>
      </c>
    </row>
    <row r="81" spans="1:3">
      <c r="A81" s="4" t="s">
        <v>913</v>
      </c>
    </row>
    <row r="82" spans="1:3">
      <c r="A82" s="3" t="s">
        <v>896</v>
      </c>
    </row>
    <row r="83" spans="1:3">
      <c r="A83" s="4" t="s">
        <v>331</v>
      </c>
      <c r="B83" s="6" t="n">
        <v>258803</v>
      </c>
      <c r="C83" s="6" t="n">
        <v>242846</v>
      </c>
    </row>
    <row r="84" spans="1:3">
      <c r="A84" s="4" t="s">
        <v>914</v>
      </c>
    </row>
    <row r="85" spans="1:3">
      <c r="A85" s="3" t="s">
        <v>896</v>
      </c>
    </row>
    <row r="86" spans="1:3">
      <c r="A86" s="4" t="s">
        <v>331</v>
      </c>
      <c r="B86" s="6" t="n">
        <v>1303000</v>
      </c>
      <c r="C86" s="6" t="n">
        <v>1248940</v>
      </c>
    </row>
    <row r="87" spans="1:3">
      <c r="A87" s="4" t="s">
        <v>915</v>
      </c>
    </row>
    <row r="88" spans="1:3">
      <c r="A88" s="3" t="s">
        <v>896</v>
      </c>
    </row>
    <row r="89" spans="1:3">
      <c r="A89" s="4" t="s">
        <v>331</v>
      </c>
      <c r="B89" s="6" t="n">
        <v>159702</v>
      </c>
      <c r="C89" s="6" t="n">
        <v>175178</v>
      </c>
    </row>
    <row r="90" spans="1:3">
      <c r="A90" s="4" t="s">
        <v>916</v>
      </c>
    </row>
    <row r="91" spans="1:3">
      <c r="A91" s="3" t="s">
        <v>896</v>
      </c>
    </row>
    <row r="92" spans="1:3">
      <c r="A92" s="4" t="s">
        <v>331</v>
      </c>
      <c r="B92" s="6" t="n">
        <v>477236</v>
      </c>
      <c r="C92" s="6" t="n">
        <v>430355</v>
      </c>
    </row>
    <row r="93" spans="1:3">
      <c r="A93" s="4" t="s">
        <v>917</v>
      </c>
    </row>
    <row r="94" spans="1:3">
      <c r="A94" s="3" t="s">
        <v>896</v>
      </c>
    </row>
    <row r="95" spans="1:3">
      <c r="A95" s="4" t="s">
        <v>331</v>
      </c>
      <c r="B95" s="6" t="n">
        <v>14040</v>
      </c>
      <c r="C95" s="6" t="n">
        <v>15031</v>
      </c>
    </row>
    <row r="96" spans="1:3">
      <c r="A96" s="4" t="s">
        <v>918</v>
      </c>
    </row>
    <row r="97" spans="1:3">
      <c r="A97" s="3" t="s">
        <v>896</v>
      </c>
    </row>
    <row r="98" spans="1:3">
      <c r="A98" s="4" t="s">
        <v>331</v>
      </c>
      <c r="B98" s="6" t="n">
        <v>293186</v>
      </c>
      <c r="C98" s="6" t="n">
        <v>332548</v>
      </c>
    </row>
    <row r="99" spans="1:3">
      <c r="A99" s="4" t="s">
        <v>919</v>
      </c>
    </row>
    <row r="100" spans="1:3">
      <c r="A100" s="3" t="s">
        <v>896</v>
      </c>
    </row>
    <row r="101" spans="1:3">
      <c r="A101" s="4" t="s">
        <v>331</v>
      </c>
      <c r="B101" s="6" t="n">
        <v>17836</v>
      </c>
      <c r="C101" s="6" t="n">
        <v>19095</v>
      </c>
    </row>
    <row r="102" spans="1:3">
      <c r="A102" s="4" t="s">
        <v>920</v>
      </c>
    </row>
    <row r="103" spans="1:3">
      <c r="A103" s="3" t="s">
        <v>896</v>
      </c>
    </row>
    <row r="104" spans="1:3">
      <c r="A104" s="4" t="s">
        <v>331</v>
      </c>
      <c r="B104" s="6" t="n">
        <v>1522</v>
      </c>
      <c r="C104" s="6" t="n">
        <v>1102</v>
      </c>
    </row>
    <row r="105" spans="1:3">
      <c r="A105" s="4" t="s">
        <v>921</v>
      </c>
    </row>
    <row r="106" spans="1:3">
      <c r="A106" s="3" t="s">
        <v>896</v>
      </c>
    </row>
    <row r="107" spans="1:3">
      <c r="A107" s="4" t="s">
        <v>331</v>
      </c>
      <c r="B107" s="6" t="n">
        <v>52923</v>
      </c>
      <c r="C107" s="6" t="n">
        <v>63475</v>
      </c>
    </row>
    <row r="108" spans="1:3">
      <c r="A108" s="4" t="s">
        <v>922</v>
      </c>
    </row>
    <row r="109" spans="1:3">
      <c r="A109" s="3" t="s">
        <v>896</v>
      </c>
    </row>
    <row r="110" spans="1:3">
      <c r="A110" s="4" t="s">
        <v>331</v>
      </c>
      <c r="B110" s="6" t="n">
        <v>68115</v>
      </c>
      <c r="C110" s="6" t="n">
        <v>46642</v>
      </c>
    </row>
    <row r="111" spans="1:3">
      <c r="A111" s="4" t="s">
        <v>923</v>
      </c>
    </row>
    <row r="112" spans="1:3">
      <c r="A112" s="3" t="s">
        <v>896</v>
      </c>
    </row>
    <row r="113" spans="1:3">
      <c r="A113" s="4" t="s">
        <v>331</v>
      </c>
      <c r="B113" s="6" t="n">
        <v>1930922</v>
      </c>
      <c r="C113" s="6" t="n">
        <v>1858617</v>
      </c>
    </row>
    <row r="114" spans="1:3">
      <c r="A114" s="4" t="s">
        <v>924</v>
      </c>
    </row>
    <row r="115" spans="1:3">
      <c r="A115" s="3" t="s">
        <v>896</v>
      </c>
    </row>
    <row r="116" spans="1:3">
      <c r="A116" s="4" t="s">
        <v>331</v>
      </c>
      <c r="B116" s="6" t="n">
        <v>1286623</v>
      </c>
      <c r="C116" s="6" t="n">
        <v>1239576</v>
      </c>
    </row>
    <row r="117" spans="1:3">
      <c r="A117" s="4" t="s">
        <v>925</v>
      </c>
    </row>
    <row r="118" spans="1:3">
      <c r="A118" s="3" t="s">
        <v>896</v>
      </c>
    </row>
    <row r="119" spans="1:3">
      <c r="A119" s="4" t="s">
        <v>331</v>
      </c>
      <c r="B119" s="6" t="n">
        <v>157165</v>
      </c>
      <c r="C119" s="6" t="n">
        <v>175113</v>
      </c>
    </row>
    <row r="120" spans="1:3">
      <c r="A120" s="4" t="s">
        <v>926</v>
      </c>
    </row>
    <row r="121" spans="1:3">
      <c r="A121" s="3" t="s">
        <v>896</v>
      </c>
    </row>
    <row r="122" spans="1:3">
      <c r="A122" s="4" t="s">
        <v>331</v>
      </c>
      <c r="B122" s="6" t="n">
        <v>473094</v>
      </c>
      <c r="C122" s="6" t="n">
        <v>428897</v>
      </c>
    </row>
    <row r="123" spans="1:3">
      <c r="A123" s="4" t="s">
        <v>927</v>
      </c>
    </row>
    <row r="124" spans="1:3">
      <c r="A124" s="3" t="s">
        <v>896</v>
      </c>
    </row>
    <row r="125" spans="1:3">
      <c r="A125" s="4" t="s">
        <v>331</v>
      </c>
      <c r="B125" s="6" t="n">
        <v>14040</v>
      </c>
      <c r="C125" s="6" t="n">
        <v>15031</v>
      </c>
    </row>
    <row r="126" spans="1:3">
      <c r="A126" s="4" t="s">
        <v>928</v>
      </c>
    </row>
    <row r="127" spans="1:3">
      <c r="A127" s="3" t="s">
        <v>896</v>
      </c>
    </row>
    <row r="128" spans="1:3">
      <c r="A128" s="4" t="s">
        <v>331</v>
      </c>
      <c r="B128" s="6" t="n">
        <v>21754</v>
      </c>
      <c r="C128" s="6" t="n">
        <v>21205</v>
      </c>
    </row>
    <row r="129" spans="1:3">
      <c r="A129" s="4" t="s">
        <v>929</v>
      </c>
    </row>
    <row r="130" spans="1:3">
      <c r="A130" s="3" t="s">
        <v>896</v>
      </c>
    </row>
    <row r="131" spans="1:3">
      <c r="A131" s="4" t="s">
        <v>331</v>
      </c>
      <c r="B131" s="6" t="n">
        <v>12153</v>
      </c>
      <c r="C131" s="6" t="n">
        <v>14536</v>
      </c>
    </row>
    <row r="132" spans="1:3">
      <c r="A132" s="4" t="s">
        <v>930</v>
      </c>
    </row>
    <row r="133" spans="1:3">
      <c r="A133" s="3" t="s">
        <v>896</v>
      </c>
    </row>
    <row r="134" spans="1:3">
      <c r="A134" s="4" t="s">
        <v>331</v>
      </c>
      <c r="B134" s="6" t="n">
        <v>487</v>
      </c>
      <c r="C134" s="6" t="n">
        <v>575</v>
      </c>
    </row>
    <row r="135" spans="1:3">
      <c r="A135" s="4" t="s">
        <v>931</v>
      </c>
    </row>
    <row r="136" spans="1:3">
      <c r="A136" s="3" t="s">
        <v>896</v>
      </c>
    </row>
    <row r="137" spans="1:3">
      <c r="A137" s="4" t="s">
        <v>331</v>
      </c>
      <c r="B137" s="6" t="n">
        <v>4623</v>
      </c>
      <c r="C137" s="6" t="n">
        <v>5281</v>
      </c>
    </row>
    <row r="138" spans="1:3">
      <c r="A138" s="4" t="s">
        <v>932</v>
      </c>
    </row>
    <row r="139" spans="1:3">
      <c r="A139" s="3" t="s">
        <v>896</v>
      </c>
    </row>
    <row r="140" spans="1:3">
      <c r="A140" s="4" t="s">
        <v>331</v>
      </c>
      <c r="B140" s="6" t="n">
        <v>2339</v>
      </c>
    </row>
    <row r="141" spans="1:3">
      <c r="A141" s="4" t="s">
        <v>933</v>
      </c>
    </row>
    <row r="142" spans="1:3">
      <c r="A142" s="3" t="s">
        <v>896</v>
      </c>
    </row>
    <row r="143" spans="1:3">
      <c r="A143" s="4" t="s">
        <v>331</v>
      </c>
      <c r="B143" s="6" t="n">
        <v>2152</v>
      </c>
      <c r="C143" s="6" t="n">
        <v>813</v>
      </c>
    </row>
    <row r="144" spans="1:3">
      <c r="A144" s="4" t="s">
        <v>934</v>
      </c>
    </row>
    <row r="145" spans="1:3">
      <c r="A145" s="3" t="s">
        <v>896</v>
      </c>
    </row>
    <row r="146" spans="1:3">
      <c r="A146" s="4" t="s">
        <v>331</v>
      </c>
      <c r="B146" s="6" t="n">
        <v>32889</v>
      </c>
      <c r="C146" s="6" t="n">
        <v>19722</v>
      </c>
    </row>
    <row r="147" spans="1:3">
      <c r="A147" s="4" t="s">
        <v>935</v>
      </c>
    </row>
    <row r="148" spans="1:3">
      <c r="A148" s="3" t="s">
        <v>896</v>
      </c>
    </row>
    <row r="149" spans="1:3">
      <c r="A149" s="4" t="s">
        <v>331</v>
      </c>
      <c r="B149" s="6" t="n">
        <v>14441</v>
      </c>
      <c r="C149" s="6" t="n">
        <v>12072</v>
      </c>
    </row>
    <row r="150" spans="1:3">
      <c r="A150" s="4" t="s">
        <v>936</v>
      </c>
    </row>
    <row r="151" spans="1:3">
      <c r="A151" s="3" t="s">
        <v>896</v>
      </c>
    </row>
    <row r="152" spans="1:3">
      <c r="A152" s="4" t="s">
        <v>331</v>
      </c>
      <c r="B152" s="6" t="n">
        <v>1285</v>
      </c>
      <c r="C152" s="6" t="n">
        <v>1889</v>
      </c>
    </row>
    <row r="153" spans="1:3">
      <c r="A153" s="4" t="s">
        <v>937</v>
      </c>
    </row>
    <row r="154" spans="1:3">
      <c r="A154" s="3" t="s">
        <v>896</v>
      </c>
    </row>
    <row r="155" spans="1:3">
      <c r="A155" s="4" t="s">
        <v>331</v>
      </c>
      <c r="B155" s="6" t="n">
        <v>11123</v>
      </c>
      <c r="C155" s="6" t="n">
        <v>3162</v>
      </c>
    </row>
    <row r="156" spans="1:3">
      <c r="A156" s="4" t="s">
        <v>938</v>
      </c>
    </row>
    <row r="157" spans="1:3">
      <c r="A157" s="3" t="s">
        <v>896</v>
      </c>
    </row>
    <row r="158" spans="1:3">
      <c r="A158" s="4" t="s">
        <v>331</v>
      </c>
      <c r="B158" s="6" t="n">
        <v>198</v>
      </c>
      <c r="C158" s="6" t="n">
        <v>65</v>
      </c>
    </row>
    <row r="159" spans="1:3">
      <c r="A159" s="4" t="s">
        <v>939</v>
      </c>
    </row>
    <row r="160" spans="1:3">
      <c r="A160" s="3" t="s">
        <v>896</v>
      </c>
    </row>
    <row r="161" spans="1:3">
      <c r="A161" s="4" t="s">
        <v>331</v>
      </c>
      <c r="B161" s="6" t="n">
        <v>1968</v>
      </c>
      <c r="C161" s="6" t="n">
        <v>620</v>
      </c>
    </row>
    <row r="162" spans="1:3">
      <c r="A162" s="4" t="s">
        <v>940</v>
      </c>
    </row>
    <row r="163" spans="1:3">
      <c r="A163" s="3" t="s">
        <v>896</v>
      </c>
    </row>
    <row r="164" spans="1:3">
      <c r="A164" s="4" t="s">
        <v>331</v>
      </c>
      <c r="B164" s="6" t="n">
        <v>3276</v>
      </c>
      <c r="C164" s="6" t="n">
        <v>1361</v>
      </c>
    </row>
    <row r="165" spans="1:3">
      <c r="A165" s="4" t="s">
        <v>941</v>
      </c>
    </row>
    <row r="166" spans="1:3">
      <c r="A166" s="3" t="s">
        <v>896</v>
      </c>
    </row>
    <row r="167" spans="1:3">
      <c r="A167" s="4" t="s">
        <v>331</v>
      </c>
      <c r="B167" s="6" t="n">
        <v>247</v>
      </c>
      <c r="C167" s="6" t="n">
        <v>91</v>
      </c>
    </row>
    <row r="168" spans="1:3">
      <c r="A168" s="4" t="s">
        <v>942</v>
      </c>
    </row>
    <row r="169" spans="1:3">
      <c r="A169" s="3" t="s">
        <v>896</v>
      </c>
    </row>
    <row r="170" spans="1:3">
      <c r="A170" s="4" t="s">
        <v>331</v>
      </c>
      <c r="B170" s="6" t="n">
        <v>351</v>
      </c>
      <c r="C170" s="6" t="n">
        <v>462</v>
      </c>
    </row>
    <row r="171" spans="1:3">
      <c r="A171" s="4" t="s">
        <v>943</v>
      </c>
    </row>
    <row r="172" spans="1:3">
      <c r="A172" s="3" t="s">
        <v>896</v>
      </c>
    </row>
    <row r="173" spans="1:3">
      <c r="A173" s="4" t="s">
        <v>331</v>
      </c>
      <c r="B173" s="6" t="n">
        <v>797</v>
      </c>
      <c r="C173" s="6" t="n">
        <v>1121</v>
      </c>
    </row>
    <row r="174" spans="1:3">
      <c r="A174" s="4" t="s">
        <v>944</v>
      </c>
    </row>
    <row r="175" spans="1:3">
      <c r="A175" s="3" t="s">
        <v>896</v>
      </c>
    </row>
    <row r="176" spans="1:3">
      <c r="A176" s="4" t="s">
        <v>331</v>
      </c>
      <c r="B176" s="6" t="n">
        <v>140</v>
      </c>
      <c r="C176" s="6" t="n">
        <v>170</v>
      </c>
    </row>
    <row r="177" spans="1:3">
      <c r="A177" s="4" t="s">
        <v>945</v>
      </c>
    </row>
    <row r="178" spans="1:3">
      <c r="A178" s="3" t="s">
        <v>896</v>
      </c>
    </row>
    <row r="179" spans="1:3">
      <c r="A179" s="4" t="s">
        <v>331</v>
      </c>
      <c r="B179" s="6" t="n">
        <v>631</v>
      </c>
      <c r="C179" s="6" t="n">
        <v>921</v>
      </c>
    </row>
    <row r="180" spans="1:3">
      <c r="A180" s="4" t="s">
        <v>946</v>
      </c>
    </row>
    <row r="181" spans="1:3">
      <c r="A181" s="3" t="s">
        <v>896</v>
      </c>
    </row>
    <row r="182" spans="1:3">
      <c r="A182" s="4" t="s">
        <v>331</v>
      </c>
      <c r="B182" s="6" t="n">
        <v>22</v>
      </c>
      <c r="C182" s="6" t="n">
        <v>25</v>
      </c>
    </row>
    <row r="183" spans="1:3">
      <c r="A183" s="4" t="s">
        <v>947</v>
      </c>
    </row>
    <row r="184" spans="1:3">
      <c r="A184" s="3" t="s">
        <v>896</v>
      </c>
    </row>
    <row r="185" spans="1:3">
      <c r="A185" s="4" t="s">
        <v>331</v>
      </c>
      <c r="B185" s="6" t="n">
        <v>4</v>
      </c>
      <c r="C185" s="6" t="n">
        <v>5</v>
      </c>
    </row>
    <row r="186" spans="1:3">
      <c r="A186" s="4" t="s">
        <v>948</v>
      </c>
    </row>
    <row r="187" spans="1:3">
      <c r="A187" s="3" t="s">
        <v>896</v>
      </c>
    </row>
    <row r="188" spans="1:3">
      <c r="A188" s="4" t="s">
        <v>331</v>
      </c>
      <c r="B188" s="6" t="n">
        <v>1289</v>
      </c>
      <c r="C188" s="6" t="n">
        <v>1559</v>
      </c>
    </row>
    <row r="189" spans="1:3">
      <c r="A189" s="4" t="s">
        <v>949</v>
      </c>
    </row>
    <row r="190" spans="1:3">
      <c r="A190" s="3" t="s">
        <v>896</v>
      </c>
    </row>
    <row r="191" spans="1:3">
      <c r="A191" s="4" t="s">
        <v>331</v>
      </c>
      <c r="B191" s="6" t="n">
        <v>1281</v>
      </c>
      <c r="C191" s="6" t="n">
        <v>1476</v>
      </c>
    </row>
    <row r="192" spans="1:3">
      <c r="A192" s="4" t="s">
        <v>950</v>
      </c>
    </row>
    <row r="193" spans="1:3">
      <c r="A193" s="3" t="s">
        <v>896</v>
      </c>
    </row>
    <row r="194" spans="1:3">
      <c r="A194" s="4" t="s">
        <v>331</v>
      </c>
      <c r="B194" s="6" t="n">
        <v>6</v>
      </c>
      <c r="C194" s="6" t="n">
        <v>81</v>
      </c>
    </row>
    <row r="195" spans="1:3">
      <c r="A195" s="4" t="s">
        <v>951</v>
      </c>
    </row>
    <row r="196" spans="1:3">
      <c r="A196" s="3" t="s">
        <v>896</v>
      </c>
    </row>
    <row r="197" spans="1:3">
      <c r="A197" s="4" t="s">
        <v>331</v>
      </c>
      <c r="B197" s="6" t="n">
        <v>2</v>
      </c>
      <c r="C197" s="6" t="n">
        <v>2</v>
      </c>
    </row>
    <row r="198" spans="1:3">
      <c r="A198" s="4" t="s">
        <v>952</v>
      </c>
    </row>
    <row r="199" spans="1:3">
      <c r="A199" s="3" t="s">
        <v>896</v>
      </c>
    </row>
    <row r="200" spans="1:3">
      <c r="A200" s="4" t="s">
        <v>331</v>
      </c>
      <c r="B200" s="6" t="n">
        <v>52000</v>
      </c>
      <c r="C200" s="6" t="n">
        <v>49000</v>
      </c>
    </row>
    <row r="201" spans="1:3">
      <c r="A201" s="4" t="s">
        <v>953</v>
      </c>
      <c r="B201" s="6" t="n">
        <v>23000</v>
      </c>
      <c r="C201" s="6" t="n">
        <v>18000</v>
      </c>
    </row>
    <row r="202" spans="1:3">
      <c r="A202" s="4" t="s">
        <v>954</v>
      </c>
    </row>
    <row r="203" spans="1:3">
      <c r="A203" s="3" t="s">
        <v>896</v>
      </c>
    </row>
    <row r="204" spans="1:3">
      <c r="A204" s="4" t="s">
        <v>331</v>
      </c>
      <c r="B204" s="6" t="n">
        <v>1987651</v>
      </c>
      <c r="C204" s="6" t="n">
        <v>1902224</v>
      </c>
    </row>
    <row r="205" spans="1:3">
      <c r="A205" s="4" t="s">
        <v>955</v>
      </c>
    </row>
    <row r="206" spans="1:3">
      <c r="A206" s="3" t="s">
        <v>896</v>
      </c>
    </row>
    <row r="207" spans="1:3">
      <c r="A207" s="4" t="s">
        <v>331</v>
      </c>
      <c r="B207" s="6" t="n">
        <v>28015</v>
      </c>
      <c r="C207" s="6" t="n">
        <v>28254</v>
      </c>
    </row>
    <row r="208" spans="1:3">
      <c r="A208" s="4" t="s">
        <v>956</v>
      </c>
    </row>
    <row r="209" spans="1:3">
      <c r="A209" s="3" t="s">
        <v>896</v>
      </c>
    </row>
    <row r="210" spans="1:3">
      <c r="A210" s="4" t="s">
        <v>331</v>
      </c>
      <c r="B210" s="6" t="n">
        <v>1772</v>
      </c>
      <c r="C210" s="6" t="n">
        <v>2464</v>
      </c>
    </row>
    <row r="211" spans="1:3">
      <c r="A211" s="4" t="s">
        <v>957</v>
      </c>
    </row>
    <row r="212" spans="1:3">
      <c r="A212" s="3" t="s">
        <v>896</v>
      </c>
    </row>
    <row r="213" spans="1:3">
      <c r="A213" s="4" t="s">
        <v>331</v>
      </c>
      <c r="B213" s="6" t="n">
        <v>1303000</v>
      </c>
      <c r="C213" s="6" t="n">
        <v>1248940</v>
      </c>
    </row>
    <row r="214" spans="1:3">
      <c r="A214" s="4" t="s">
        <v>958</v>
      </c>
    </row>
    <row r="215" spans="1:3">
      <c r="A215" s="3" t="s">
        <v>896</v>
      </c>
    </row>
    <row r="216" spans="1:3">
      <c r="A216" s="4" t="s">
        <v>331</v>
      </c>
      <c r="B216" s="6" t="n">
        <v>159702</v>
      </c>
      <c r="C216" s="6" t="n">
        <v>175178</v>
      </c>
    </row>
    <row r="217" spans="1:3">
      <c r="A217" s="4" t="s">
        <v>959</v>
      </c>
    </row>
    <row r="218" spans="1:3">
      <c r="A218" s="3" t="s">
        <v>896</v>
      </c>
    </row>
    <row r="219" spans="1:3">
      <c r="A219" s="4" t="s">
        <v>331</v>
      </c>
      <c r="B219" s="6" t="n">
        <v>477236</v>
      </c>
      <c r="C219" s="6" t="n">
        <v>430355</v>
      </c>
    </row>
    <row r="220" spans="1:3">
      <c r="A220" s="4" t="s">
        <v>960</v>
      </c>
    </row>
    <row r="221" spans="1:3">
      <c r="A221" s="3" t="s">
        <v>896</v>
      </c>
    </row>
    <row r="222" spans="1:3">
      <c r="A222" s="4" t="s">
        <v>331</v>
      </c>
      <c r="B222" s="6" t="n">
        <v>14040</v>
      </c>
      <c r="C222" s="6" t="n">
        <v>15031</v>
      </c>
    </row>
    <row r="223" spans="1:3">
      <c r="A223" s="4" t="s">
        <v>961</v>
      </c>
    </row>
    <row r="224" spans="1:3">
      <c r="A224" s="3" t="s">
        <v>896</v>
      </c>
    </row>
    <row r="225" spans="1:3">
      <c r="A225" s="4" t="s">
        <v>331</v>
      </c>
      <c r="B225" s="6" t="n">
        <v>3286</v>
      </c>
      <c r="C225" s="6" t="n">
        <v>1447</v>
      </c>
    </row>
    <row r="226" spans="1:3">
      <c r="A226" s="4" t="s">
        <v>962</v>
      </c>
    </row>
    <row r="227" spans="1:3">
      <c r="A227" s="3" t="s">
        <v>896</v>
      </c>
    </row>
    <row r="228" spans="1:3">
      <c r="A228" s="4" t="s">
        <v>331</v>
      </c>
      <c r="B228" s="6" t="n">
        <v>247</v>
      </c>
      <c r="C228" s="6" t="n">
        <v>91</v>
      </c>
    </row>
    <row r="229" spans="1:3">
      <c r="A229" s="4" t="s">
        <v>963</v>
      </c>
    </row>
    <row r="230" spans="1:3">
      <c r="A230" s="3" t="s">
        <v>896</v>
      </c>
    </row>
    <row r="231" spans="1:3">
      <c r="A231" s="4" t="s">
        <v>331</v>
      </c>
      <c r="B231" s="6" t="n">
        <v>353</v>
      </c>
      <c r="C231" s="6" t="n">
        <v>464</v>
      </c>
    </row>
    <row r="232" spans="1:3">
      <c r="A232" s="4" t="s">
        <v>964</v>
      </c>
    </row>
    <row r="233" spans="1:3">
      <c r="A233" s="3" t="s">
        <v>896</v>
      </c>
    </row>
    <row r="234" spans="1:3">
      <c r="A234" s="4" t="s">
        <v>331</v>
      </c>
      <c r="B234" s="6" t="n">
        <v>717458</v>
      </c>
      <c r="C234" s="6" t="n">
        <v>468695</v>
      </c>
    </row>
    <row r="235" spans="1:3">
      <c r="A235" s="4" t="s">
        <v>965</v>
      </c>
    </row>
    <row r="236" spans="1:3">
      <c r="A236" s="3" t="s">
        <v>896</v>
      </c>
    </row>
    <row r="237" spans="1:3">
      <c r="A237" s="4" t="s">
        <v>331</v>
      </c>
      <c r="B237" s="6" t="n">
        <v>717458</v>
      </c>
      <c r="C237" s="6" t="n">
        <v>468695</v>
      </c>
    </row>
    <row r="238" spans="1:3">
      <c r="A238" s="4" t="s">
        <v>966</v>
      </c>
    </row>
    <row r="239" spans="1:3">
      <c r="A239" s="3" t="s">
        <v>896</v>
      </c>
    </row>
    <row r="240" spans="1:3">
      <c r="A240" s="4" t="s">
        <v>331</v>
      </c>
      <c r="B240" s="6" t="n">
        <v>717458</v>
      </c>
      <c r="C240" s="6" t="n">
        <v>468695</v>
      </c>
    </row>
    <row r="241" spans="1:3">
      <c r="A241" s="4" t="s">
        <v>639</v>
      </c>
    </row>
    <row r="242" spans="1:3">
      <c r="A242" s="3" t="s">
        <v>896</v>
      </c>
    </row>
    <row r="243" spans="1:3">
      <c r="A243" s="4" t="s">
        <v>331</v>
      </c>
      <c r="B243" s="6" t="n">
        <v>119762</v>
      </c>
      <c r="C243" s="6" t="n">
        <v>102488</v>
      </c>
    </row>
    <row r="244" spans="1:3">
      <c r="A244" s="4" t="s">
        <v>967</v>
      </c>
    </row>
    <row r="245" spans="1:3">
      <c r="A245" s="3" t="s">
        <v>896</v>
      </c>
    </row>
    <row r="246" spans="1:3">
      <c r="A246" s="4" t="s">
        <v>331</v>
      </c>
      <c r="B246" s="6" t="n">
        <v>14365</v>
      </c>
      <c r="C246" s="6" t="n">
        <v>13744</v>
      </c>
    </row>
    <row r="247" spans="1:3">
      <c r="A247" s="4" t="s">
        <v>968</v>
      </c>
    </row>
    <row r="248" spans="1:3">
      <c r="A248" s="3" t="s">
        <v>896</v>
      </c>
    </row>
    <row r="249" spans="1:3">
      <c r="A249" s="4" t="s">
        <v>331</v>
      </c>
      <c r="B249" s="6" t="n">
        <v>105397</v>
      </c>
      <c r="C249" s="6" t="n">
        <v>88744</v>
      </c>
    </row>
    <row r="250" spans="1:3">
      <c r="A250" s="4" t="s">
        <v>969</v>
      </c>
    </row>
    <row r="251" spans="1:3">
      <c r="A251" s="3" t="s">
        <v>896</v>
      </c>
    </row>
    <row r="252" spans="1:3">
      <c r="A252" s="4" t="s">
        <v>331</v>
      </c>
      <c r="B252" s="6" t="n">
        <v>408</v>
      </c>
      <c r="C252" s="6" t="n">
        <v>138</v>
      </c>
    </row>
    <row r="253" spans="1:3">
      <c r="A253" s="4" t="s">
        <v>970</v>
      </c>
    </row>
    <row r="254" spans="1:3">
      <c r="A254" s="3" t="s">
        <v>896</v>
      </c>
    </row>
    <row r="255" spans="1:3">
      <c r="A255" s="4" t="s">
        <v>331</v>
      </c>
      <c r="B255" s="6" t="n">
        <v>53</v>
      </c>
    </row>
    <row r="256" spans="1:3">
      <c r="A256" s="4" t="s">
        <v>971</v>
      </c>
    </row>
    <row r="257" spans="1:3">
      <c r="A257" s="3" t="s">
        <v>896</v>
      </c>
    </row>
    <row r="258" spans="1:3">
      <c r="A258" s="4" t="s">
        <v>331</v>
      </c>
      <c r="B258" s="6" t="n">
        <v>355</v>
      </c>
      <c r="C258" s="6" t="n">
        <v>138</v>
      </c>
    </row>
    <row r="259" spans="1:3">
      <c r="A259" s="4" t="s">
        <v>972</v>
      </c>
    </row>
    <row r="260" spans="1:3">
      <c r="A260" s="3" t="s">
        <v>896</v>
      </c>
    </row>
    <row r="261" spans="1:3">
      <c r="A261" s="4" t="s">
        <v>331</v>
      </c>
      <c r="B261" s="6" t="n">
        <v>408</v>
      </c>
      <c r="C261" s="6" t="n">
        <v>138</v>
      </c>
    </row>
    <row r="262" spans="1:3">
      <c r="A262" s="4" t="s">
        <v>973</v>
      </c>
    </row>
    <row r="263" spans="1:3">
      <c r="A263" s="3" t="s">
        <v>896</v>
      </c>
    </row>
    <row r="264" spans="1:3">
      <c r="A264" s="4" t="s">
        <v>331</v>
      </c>
      <c r="B264" s="6" t="n">
        <v>53</v>
      </c>
    </row>
    <row r="265" spans="1:3">
      <c r="A265" s="4" t="s">
        <v>974</v>
      </c>
    </row>
    <row r="266" spans="1:3">
      <c r="A266" s="3" t="s">
        <v>896</v>
      </c>
    </row>
    <row r="267" spans="1:3">
      <c r="A267" s="4" t="s">
        <v>331</v>
      </c>
      <c r="B267" s="5" t="n">
        <v>355</v>
      </c>
      <c r="C267" s="6" t="n">
        <v>138</v>
      </c>
    </row>
    <row r="268" spans="1:3">
      <c r="A268" s="4" t="s">
        <v>664</v>
      </c>
    </row>
    <row r="269" spans="1:3">
      <c r="A269" s="3" t="s">
        <v>896</v>
      </c>
    </row>
    <row r="270" spans="1:3">
      <c r="A270" s="4" t="s">
        <v>665</v>
      </c>
      <c r="B270" s="4" t="s">
        <v>666</v>
      </c>
    </row>
    <row r="271" spans="1:3">
      <c r="A271" s="4" t="s">
        <v>669</v>
      </c>
      <c r="B271" s="4" t="s">
        <v>670</v>
      </c>
    </row>
    <row r="272" spans="1:3">
      <c r="A272" s="4" t="s">
        <v>667</v>
      </c>
      <c r="B272" s="4" t="s">
        <v>668</v>
      </c>
    </row>
    <row r="273" spans="1:3">
      <c r="A273" s="4" t="s">
        <v>975</v>
      </c>
    </row>
    <row r="274" spans="1:3">
      <c r="A274" s="3" t="s">
        <v>896</v>
      </c>
    </row>
    <row r="275" spans="1:3">
      <c r="A275" s="4" t="s">
        <v>665</v>
      </c>
      <c r="B275" s="4" t="s">
        <v>666</v>
      </c>
    </row>
    <row r="276" spans="1:3">
      <c r="A276" s="4" t="s">
        <v>669</v>
      </c>
      <c r="B276" s="4" t="s">
        <v>670</v>
      </c>
    </row>
    <row r="277" spans="1:3">
      <c r="A277" s="4" t="s">
        <v>667</v>
      </c>
      <c r="B277" s="4" t="s">
        <v>668</v>
      </c>
    </row>
    <row r="278" spans="1:3">
      <c r="A278" s="4" t="s">
        <v>650</v>
      </c>
      <c r="B278" s="5" t="n">
        <v>28000</v>
      </c>
      <c r="C278" s="5" t="n">
        <v>32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186</v>
      </c>
      <c r="J1" s="2" t="s">
        <v>1</v>
      </c>
    </row>
    <row r="2" spans="1:12">
      <c r="B2" s="2" t="s">
        <v>2</v>
      </c>
      <c r="C2" s="2" t="s">
        <v>187</v>
      </c>
      <c r="D2" s="2" t="s">
        <v>4</v>
      </c>
      <c r="E2" s="2" t="s">
        <v>188</v>
      </c>
      <c r="F2" s="2" t="s">
        <v>38</v>
      </c>
      <c r="G2" s="2" t="s">
        <v>189</v>
      </c>
      <c r="H2" s="2" t="s">
        <v>190</v>
      </c>
      <c r="I2" s="2" t="s">
        <v>191</v>
      </c>
      <c r="J2" s="2" t="s">
        <v>2</v>
      </c>
      <c r="K2" s="2" t="s">
        <v>38</v>
      </c>
      <c r="L2" s="2" t="s">
        <v>87</v>
      </c>
    </row>
    <row r="3" spans="1:12">
      <c r="A3" s="3" t="s">
        <v>977</v>
      </c>
    </row>
    <row r="4" spans="1:12">
      <c r="A4" s="4" t="s">
        <v>978</v>
      </c>
      <c r="E4" s="5" t="n">
        <v>44675</v>
      </c>
      <c r="I4" s="5" t="n">
        <v>42769</v>
      </c>
      <c r="J4" s="5" t="n">
        <v>44675</v>
      </c>
      <c r="K4" s="5" t="n">
        <v>42769</v>
      </c>
      <c r="L4" s="5" t="n">
        <v>32920</v>
      </c>
    </row>
    <row r="5" spans="1:12">
      <c r="A5" s="4" t="s">
        <v>97</v>
      </c>
      <c r="B5" s="5" t="n">
        <v>914</v>
      </c>
      <c r="C5" s="5" t="n">
        <v>3153</v>
      </c>
      <c r="D5" s="5" t="n">
        <v>4460</v>
      </c>
      <c r="E5" s="6" t="n">
        <v>17231</v>
      </c>
      <c r="F5" s="5" t="n">
        <v>5104</v>
      </c>
      <c r="G5" s="5" t="n">
        <v>4077</v>
      </c>
      <c r="H5" s="5" t="n">
        <v>4932</v>
      </c>
      <c r="I5" s="6" t="n">
        <v>17255</v>
      </c>
      <c r="J5" s="6" t="n">
        <v>25758</v>
      </c>
      <c r="K5" s="6" t="n">
        <v>31368</v>
      </c>
      <c r="L5" s="6" t="n">
        <v>27704</v>
      </c>
    </row>
    <row r="6" spans="1:12">
      <c r="A6" s="4" t="s">
        <v>979</v>
      </c>
      <c r="J6" s="6" t="n">
        <v>-32396</v>
      </c>
      <c r="K6" s="6" t="n">
        <v>-33852</v>
      </c>
      <c r="L6" s="6" t="n">
        <v>-21563</v>
      </c>
    </row>
    <row r="7" spans="1:12">
      <c r="A7" s="4" t="s">
        <v>980</v>
      </c>
      <c r="J7" s="6" t="n">
        <v>5314</v>
      </c>
      <c r="K7" s="6" t="n">
        <v>4390</v>
      </c>
      <c r="L7" s="6" t="n">
        <v>3708</v>
      </c>
    </row>
    <row r="8" spans="1:12">
      <c r="A8" s="4" t="s">
        <v>981</v>
      </c>
      <c r="B8" s="6" t="n">
        <v>43351</v>
      </c>
      <c r="F8" s="6" t="n">
        <v>44675</v>
      </c>
      <c r="J8" s="6" t="n">
        <v>43351</v>
      </c>
      <c r="K8" s="6" t="n">
        <v>44675</v>
      </c>
      <c r="L8" s="6" t="n">
        <v>42769</v>
      </c>
    </row>
    <row r="9" spans="1:12">
      <c r="A9" s="4" t="s">
        <v>633</v>
      </c>
    </row>
    <row r="10" spans="1:12">
      <c r="A10" s="3" t="s">
        <v>977</v>
      </c>
    </row>
    <row r="11" spans="1:12">
      <c r="A11" s="4" t="s">
        <v>978</v>
      </c>
      <c r="E11" s="6" t="n">
        <v>31519</v>
      </c>
      <c r="I11" s="6" t="n">
        <v>30147</v>
      </c>
      <c r="J11" s="6" t="n">
        <v>31519</v>
      </c>
      <c r="K11" s="6" t="n">
        <v>30147</v>
      </c>
      <c r="L11" s="6" t="n">
        <v>27928</v>
      </c>
    </row>
    <row r="12" spans="1:12">
      <c r="A12" s="4" t="s">
        <v>97</v>
      </c>
      <c r="J12" s="6" t="n">
        <v>3066</v>
      </c>
      <c r="K12" s="6" t="n">
        <v>3568</v>
      </c>
      <c r="L12" s="6" t="n">
        <v>3773</v>
      </c>
    </row>
    <row r="13" spans="1:12">
      <c r="A13" s="4" t="s">
        <v>979</v>
      </c>
      <c r="J13" s="6" t="n">
        <v>-5713</v>
      </c>
      <c r="K13" s="6" t="n">
        <v>-3608</v>
      </c>
      <c r="L13" s="6" t="n">
        <v>-2783</v>
      </c>
    </row>
    <row r="14" spans="1:12">
      <c r="A14" s="4" t="s">
        <v>980</v>
      </c>
      <c r="J14" s="6" t="n">
        <v>1127</v>
      </c>
      <c r="K14" s="6" t="n">
        <v>1412</v>
      </c>
      <c r="L14" s="6" t="n">
        <v>1229</v>
      </c>
    </row>
    <row r="15" spans="1:12">
      <c r="A15" s="4" t="s">
        <v>981</v>
      </c>
      <c r="B15" s="6" t="n">
        <v>29999</v>
      </c>
      <c r="F15" s="6" t="n">
        <v>31519</v>
      </c>
      <c r="J15" s="6" t="n">
        <v>29999</v>
      </c>
      <c r="K15" s="6" t="n">
        <v>31519</v>
      </c>
      <c r="L15" s="6" t="n">
        <v>30147</v>
      </c>
    </row>
    <row r="16" spans="1:12">
      <c r="A16" s="4" t="s">
        <v>856</v>
      </c>
    </row>
    <row r="17" spans="1:12">
      <c r="A17" s="3" t="s">
        <v>977</v>
      </c>
    </row>
    <row r="18" spans="1:12">
      <c r="A18" s="4" t="s">
        <v>978</v>
      </c>
      <c r="E18" s="6" t="n">
        <v>30347</v>
      </c>
      <c r="I18" s="6" t="n">
        <v>28833</v>
      </c>
      <c r="J18" s="6" t="n">
        <v>30347</v>
      </c>
      <c r="K18" s="6" t="n">
        <v>28833</v>
      </c>
      <c r="L18" s="6" t="n">
        <v>26464</v>
      </c>
    </row>
    <row r="19" spans="1:12">
      <c r="A19" s="4" t="s">
        <v>97</v>
      </c>
      <c r="J19" s="6" t="n">
        <v>2444</v>
      </c>
      <c r="K19" s="6" t="n">
        <v>3710</v>
      </c>
      <c r="L19" s="6" t="n">
        <v>3923</v>
      </c>
    </row>
    <row r="20" spans="1:12">
      <c r="A20" s="4" t="s">
        <v>979</v>
      </c>
      <c r="J20" s="6" t="n">
        <v>-5713</v>
      </c>
      <c r="K20" s="6" t="n">
        <v>-3608</v>
      </c>
      <c r="L20" s="6" t="n">
        <v>-2783</v>
      </c>
    </row>
    <row r="21" spans="1:12">
      <c r="A21" s="4" t="s">
        <v>980</v>
      </c>
      <c r="J21" s="6" t="n">
        <v>1127</v>
      </c>
      <c r="K21" s="6" t="n">
        <v>1412</v>
      </c>
      <c r="L21" s="6" t="n">
        <v>1229</v>
      </c>
    </row>
    <row r="22" spans="1:12">
      <c r="A22" s="4" t="s">
        <v>981</v>
      </c>
      <c r="B22" s="6" t="n">
        <v>28205</v>
      </c>
      <c r="F22" s="6" t="n">
        <v>30347</v>
      </c>
      <c r="J22" s="6" t="n">
        <v>28205</v>
      </c>
      <c r="K22" s="6" t="n">
        <v>30347</v>
      </c>
      <c r="L22" s="6" t="n">
        <v>28833</v>
      </c>
    </row>
    <row r="23" spans="1:12">
      <c r="A23" s="4" t="s">
        <v>982</v>
      </c>
    </row>
    <row r="24" spans="1:12">
      <c r="A24" s="3" t="s">
        <v>977</v>
      </c>
    </row>
    <row r="25" spans="1:12">
      <c r="A25" s="4" t="s">
        <v>97</v>
      </c>
      <c r="J25" s="6" t="n">
        <v>622</v>
      </c>
      <c r="K25" s="6" t="n">
        <v>-142</v>
      </c>
      <c r="L25" s="6" t="n">
        <v>-150</v>
      </c>
    </row>
    <row r="26" spans="1:12">
      <c r="A26" s="4" t="s">
        <v>639</v>
      </c>
    </row>
    <row r="27" spans="1:12">
      <c r="A27" s="3" t="s">
        <v>977</v>
      </c>
    </row>
    <row r="28" spans="1:12">
      <c r="A28" s="4" t="s">
        <v>978</v>
      </c>
      <c r="E28" s="6" t="n">
        <v>13156</v>
      </c>
      <c r="I28" s="6" t="n">
        <v>12622</v>
      </c>
      <c r="J28" s="6" t="n">
        <v>13156</v>
      </c>
      <c r="K28" s="6" t="n">
        <v>12622</v>
      </c>
      <c r="L28" s="6" t="n">
        <v>4992</v>
      </c>
    </row>
    <row r="29" spans="1:12">
      <c r="A29" s="4" t="s">
        <v>97</v>
      </c>
      <c r="J29" s="6" t="n">
        <v>22692</v>
      </c>
      <c r="K29" s="6" t="n">
        <v>27800</v>
      </c>
      <c r="L29" s="6" t="n">
        <v>23931</v>
      </c>
    </row>
    <row r="30" spans="1:12">
      <c r="A30" s="4" t="s">
        <v>979</v>
      </c>
      <c r="J30" s="6" t="n">
        <v>-26683</v>
      </c>
      <c r="K30" s="6" t="n">
        <v>-30244</v>
      </c>
      <c r="L30" s="6" t="n">
        <v>-18780</v>
      </c>
    </row>
    <row r="31" spans="1:12">
      <c r="A31" s="4" t="s">
        <v>980</v>
      </c>
      <c r="J31" s="6" t="n">
        <v>4187</v>
      </c>
      <c r="K31" s="6" t="n">
        <v>2978</v>
      </c>
      <c r="L31" s="6" t="n">
        <v>2479</v>
      </c>
    </row>
    <row r="32" spans="1:12">
      <c r="A32" s="4" t="s">
        <v>981</v>
      </c>
      <c r="B32" s="6" t="n">
        <v>13352</v>
      </c>
      <c r="F32" s="6" t="n">
        <v>13156</v>
      </c>
      <c r="J32" s="6" t="n">
        <v>13352</v>
      </c>
      <c r="K32" s="6" t="n">
        <v>13156</v>
      </c>
      <c r="L32" s="6" t="n">
        <v>12622</v>
      </c>
    </row>
    <row r="33" spans="1:12">
      <c r="A33" s="4" t="s">
        <v>858</v>
      </c>
    </row>
    <row r="34" spans="1:12">
      <c r="A34" s="3" t="s">
        <v>977</v>
      </c>
    </row>
    <row r="35" spans="1:12">
      <c r="A35" s="4" t="s">
        <v>978</v>
      </c>
      <c r="E35" s="6" t="n">
        <v>6035</v>
      </c>
      <c r="I35" s="6" t="n">
        <v>6474</v>
      </c>
      <c r="J35" s="6" t="n">
        <v>6035</v>
      </c>
      <c r="K35" s="6" t="n">
        <v>6474</v>
      </c>
      <c r="L35" s="6" t="n">
        <v>7531</v>
      </c>
    </row>
    <row r="36" spans="1:12">
      <c r="A36" s="4" t="s">
        <v>97</v>
      </c>
      <c r="J36" s="6" t="n">
        <v>-1087</v>
      </c>
      <c r="K36" s="6" t="n">
        <v>170</v>
      </c>
      <c r="L36" s="6" t="n">
        <v>-1014</v>
      </c>
    </row>
    <row r="37" spans="1:12">
      <c r="A37" s="4" t="s">
        <v>979</v>
      </c>
      <c r="J37" s="6" t="n">
        <v>-610</v>
      </c>
      <c r="K37" s="6" t="n">
        <v>-855</v>
      </c>
      <c r="L37" s="6" t="n">
        <v>-300</v>
      </c>
    </row>
    <row r="38" spans="1:12">
      <c r="A38" s="4" t="s">
        <v>980</v>
      </c>
      <c r="J38" s="6" t="n">
        <v>391</v>
      </c>
      <c r="K38" s="6" t="n">
        <v>246</v>
      </c>
      <c r="L38" s="6" t="n">
        <v>257</v>
      </c>
    </row>
    <row r="39" spans="1:12">
      <c r="A39" s="4" t="s">
        <v>981</v>
      </c>
      <c r="B39" s="6" t="n">
        <v>4729</v>
      </c>
      <c r="F39" s="6" t="n">
        <v>6035</v>
      </c>
      <c r="J39" s="6" t="n">
        <v>4729</v>
      </c>
      <c r="K39" s="6" t="n">
        <v>6035</v>
      </c>
      <c r="L39" s="6" t="n">
        <v>6474</v>
      </c>
    </row>
    <row r="40" spans="1:12">
      <c r="A40" s="4" t="s">
        <v>860</v>
      </c>
    </row>
    <row r="41" spans="1:12">
      <c r="A41" s="3" t="s">
        <v>977</v>
      </c>
    </row>
    <row r="42" spans="1:12">
      <c r="A42" s="4" t="s">
        <v>978</v>
      </c>
      <c r="E42" s="6" t="n">
        <v>1662</v>
      </c>
      <c r="I42" s="6" t="n">
        <v>1396</v>
      </c>
      <c r="J42" s="6" t="n">
        <v>1662</v>
      </c>
      <c r="K42" s="6" t="n">
        <v>1396</v>
      </c>
      <c r="L42" s="6" t="n">
        <v>1139</v>
      </c>
    </row>
    <row r="43" spans="1:12">
      <c r="A43" s="4" t="s">
        <v>97</v>
      </c>
      <c r="J43" s="6" t="n">
        <v>125</v>
      </c>
      <c r="K43" s="6" t="n">
        <v>559</v>
      </c>
      <c r="L43" s="6" t="n">
        <v>272</v>
      </c>
    </row>
    <row r="44" spans="1:12">
      <c r="A44" s="4" t="s">
        <v>979</v>
      </c>
      <c r="J44" s="6" t="n">
        <v>-73</v>
      </c>
      <c r="K44" s="6" t="n">
        <v>-332</v>
      </c>
      <c r="L44" s="6" t="n">
        <v>-30</v>
      </c>
    </row>
    <row r="45" spans="1:12">
      <c r="A45" s="4" t="s">
        <v>980</v>
      </c>
      <c r="J45" s="6" t="n">
        <v>23</v>
      </c>
      <c r="K45" s="6" t="n">
        <v>39</v>
      </c>
      <c r="L45" s="6" t="n">
        <v>15</v>
      </c>
    </row>
    <row r="46" spans="1:12">
      <c r="A46" s="4" t="s">
        <v>981</v>
      </c>
      <c r="B46" s="6" t="n">
        <v>1737</v>
      </c>
      <c r="F46" s="6" t="n">
        <v>1662</v>
      </c>
      <c r="J46" s="6" t="n">
        <v>1737</v>
      </c>
      <c r="K46" s="6" t="n">
        <v>1662</v>
      </c>
      <c r="L46" s="6" t="n">
        <v>1396</v>
      </c>
    </row>
    <row r="47" spans="1:12">
      <c r="A47" s="4" t="s">
        <v>861</v>
      </c>
    </row>
    <row r="48" spans="1:12">
      <c r="A48" s="3" t="s">
        <v>977</v>
      </c>
    </row>
    <row r="49" spans="1:12">
      <c r="A49" s="4" t="s">
        <v>978</v>
      </c>
      <c r="E49" s="6" t="n">
        <v>10030</v>
      </c>
      <c r="I49" s="6" t="n">
        <v>9043</v>
      </c>
      <c r="J49" s="6" t="n">
        <v>10030</v>
      </c>
      <c r="K49" s="6" t="n">
        <v>9043</v>
      </c>
      <c r="L49" s="6" t="n">
        <v>8078</v>
      </c>
    </row>
    <row r="50" spans="1:12">
      <c r="A50" s="4" t="s">
        <v>97</v>
      </c>
      <c r="J50" s="6" t="n">
        <v>1859</v>
      </c>
      <c r="K50" s="6" t="n">
        <v>863</v>
      </c>
      <c r="L50" s="6" t="n">
        <v>826</v>
      </c>
    </row>
    <row r="51" spans="1:12">
      <c r="A51" s="4" t="s">
        <v>979</v>
      </c>
      <c r="J51" s="6" t="n">
        <v>-1407</v>
      </c>
      <c r="K51" s="6" t="n">
        <v>-7</v>
      </c>
    </row>
    <row r="52" spans="1:12">
      <c r="A52" s="4" t="s">
        <v>980</v>
      </c>
      <c r="J52" s="6" t="n">
        <v>4</v>
      </c>
      <c r="K52" s="6" t="n">
        <v>131</v>
      </c>
      <c r="L52" s="6" t="n">
        <v>139</v>
      </c>
    </row>
    <row r="53" spans="1:12">
      <c r="A53" s="4" t="s">
        <v>981</v>
      </c>
      <c r="B53" s="6" t="n">
        <v>10486</v>
      </c>
      <c r="F53" s="6" t="n">
        <v>10030</v>
      </c>
      <c r="J53" s="6" t="n">
        <v>10486</v>
      </c>
      <c r="K53" s="6" t="n">
        <v>10030</v>
      </c>
      <c r="L53" s="6" t="n">
        <v>9043</v>
      </c>
    </row>
    <row r="54" spans="1:12">
      <c r="A54" s="4" t="s">
        <v>862</v>
      </c>
    </row>
    <row r="55" spans="1:12">
      <c r="A55" s="3" t="s">
        <v>977</v>
      </c>
    </row>
    <row r="56" spans="1:12">
      <c r="A56" s="4" t="s">
        <v>978</v>
      </c>
      <c r="E56" s="6" t="n">
        <v>2555</v>
      </c>
      <c r="I56" s="6" t="n">
        <v>2364</v>
      </c>
      <c r="J56" s="6" t="n">
        <v>2555</v>
      </c>
      <c r="K56" s="6" t="n">
        <v>2364</v>
      </c>
      <c r="L56" s="6" t="n">
        <v>1850</v>
      </c>
    </row>
    <row r="57" spans="1:12">
      <c r="A57" s="4" t="s">
        <v>97</v>
      </c>
      <c r="J57" s="6" t="n">
        <v>-403</v>
      </c>
      <c r="K57" s="6" t="n">
        <v>161</v>
      </c>
      <c r="L57" s="6" t="n">
        <v>508</v>
      </c>
    </row>
    <row r="58" spans="1:12">
      <c r="A58" s="4" t="s">
        <v>980</v>
      </c>
      <c r="K58" s="6" t="n">
        <v>30</v>
      </c>
      <c r="L58" s="6" t="n">
        <v>6</v>
      </c>
    </row>
    <row r="59" spans="1:12">
      <c r="A59" s="4" t="s">
        <v>981</v>
      </c>
      <c r="B59" s="6" t="n">
        <v>2152</v>
      </c>
      <c r="F59" s="6" t="n">
        <v>2555</v>
      </c>
      <c r="J59" s="6" t="n">
        <v>2152</v>
      </c>
      <c r="K59" s="6" t="n">
        <v>2555</v>
      </c>
      <c r="L59" s="6" t="n">
        <v>2364</v>
      </c>
    </row>
    <row r="60" spans="1:12">
      <c r="A60" s="4" t="s">
        <v>863</v>
      </c>
    </row>
    <row r="61" spans="1:12">
      <c r="A61" s="3" t="s">
        <v>977</v>
      </c>
    </row>
    <row r="62" spans="1:12">
      <c r="A62" s="4" t="s">
        <v>978</v>
      </c>
      <c r="E62" s="6" t="n">
        <v>2873</v>
      </c>
      <c r="I62" s="6" t="n">
        <v>2198</v>
      </c>
      <c r="J62" s="6" t="n">
        <v>2873</v>
      </c>
      <c r="K62" s="6" t="n">
        <v>2198</v>
      </c>
      <c r="L62" s="6" t="n">
        <v>1511</v>
      </c>
    </row>
    <row r="63" spans="1:12">
      <c r="A63" s="4" t="s">
        <v>97</v>
      </c>
      <c r="J63" s="6" t="n">
        <v>1505</v>
      </c>
      <c r="K63" s="6" t="n">
        <v>824</v>
      </c>
      <c r="L63" s="6" t="n">
        <v>842</v>
      </c>
    </row>
    <row r="64" spans="1:12">
      <c r="A64" s="4" t="s">
        <v>979</v>
      </c>
      <c r="J64" s="6" t="n">
        <v>-1505</v>
      </c>
      <c r="K64" s="6" t="n">
        <v>-200</v>
      </c>
      <c r="L64" s="6" t="n">
        <v>-189</v>
      </c>
    </row>
    <row r="65" spans="1:12">
      <c r="A65" s="4" t="s">
        <v>980</v>
      </c>
      <c r="J65" s="6" t="n">
        <v>9</v>
      </c>
      <c r="K65" s="6" t="n">
        <v>51</v>
      </c>
      <c r="L65" s="6" t="n">
        <v>34</v>
      </c>
    </row>
    <row r="66" spans="1:12">
      <c r="A66" s="4" t="s">
        <v>981</v>
      </c>
      <c r="B66" s="6" t="n">
        <v>2882</v>
      </c>
      <c r="F66" s="6" t="n">
        <v>2873</v>
      </c>
      <c r="J66" s="6" t="n">
        <v>2882</v>
      </c>
      <c r="K66" s="6" t="n">
        <v>2873</v>
      </c>
      <c r="L66" s="6" t="n">
        <v>2198</v>
      </c>
    </row>
    <row r="67" spans="1:12">
      <c r="A67" s="4" t="s">
        <v>864</v>
      </c>
    </row>
    <row r="68" spans="1:12">
      <c r="A68" s="3" t="s">
        <v>977</v>
      </c>
    </row>
    <row r="69" spans="1:12">
      <c r="A69" s="4" t="s">
        <v>978</v>
      </c>
      <c r="E69" s="6" t="n">
        <v>158</v>
      </c>
      <c r="I69" s="6" t="n">
        <v>174</v>
      </c>
      <c r="J69" s="6" t="n">
        <v>158</v>
      </c>
      <c r="K69" s="6" t="n">
        <v>174</v>
      </c>
      <c r="L69" s="6" t="n">
        <v>136</v>
      </c>
    </row>
    <row r="70" spans="1:12">
      <c r="A70" s="4" t="s">
        <v>97</v>
      </c>
      <c r="J70" s="6" t="n">
        <v>-11</v>
      </c>
      <c r="K70" s="6" t="n">
        <v>-16</v>
      </c>
      <c r="L70" s="6" t="n">
        <v>38</v>
      </c>
    </row>
    <row r="71" spans="1:12">
      <c r="A71" s="4" t="s">
        <v>981</v>
      </c>
      <c r="B71" s="6" t="n">
        <v>147</v>
      </c>
      <c r="F71" s="6" t="n">
        <v>158</v>
      </c>
      <c r="J71" s="6" t="n">
        <v>147</v>
      </c>
      <c r="K71" s="6" t="n">
        <v>158</v>
      </c>
      <c r="L71" s="6" t="n">
        <v>174</v>
      </c>
    </row>
    <row r="72" spans="1:12">
      <c r="A72" s="4" t="s">
        <v>866</v>
      </c>
    </row>
    <row r="73" spans="1:12">
      <c r="A73" s="3" t="s">
        <v>977</v>
      </c>
    </row>
    <row r="74" spans="1:12">
      <c r="A74" s="4" t="s">
        <v>978</v>
      </c>
      <c r="E74" s="6" t="n">
        <v>3477</v>
      </c>
      <c r="I74" s="6" t="n">
        <v>3754</v>
      </c>
      <c r="J74" s="6" t="n">
        <v>3477</v>
      </c>
      <c r="K74" s="6" t="n">
        <v>3754</v>
      </c>
      <c r="L74" s="6" t="n">
        <v>3757</v>
      </c>
    </row>
    <row r="75" spans="1:12">
      <c r="A75" s="4" t="s">
        <v>97</v>
      </c>
      <c r="J75" s="6" t="n">
        <v>-764</v>
      </c>
      <c r="K75" s="6" t="n">
        <v>-473</v>
      </c>
      <c r="L75" s="6" t="n">
        <v>37</v>
      </c>
    </row>
    <row r="76" spans="1:12">
      <c r="A76" s="4" t="s">
        <v>979</v>
      </c>
      <c r="J76" s="6" t="n">
        <v>-64</v>
      </c>
      <c r="K76" s="6" t="n">
        <v>-115</v>
      </c>
      <c r="L76" s="6" t="n">
        <v>-222</v>
      </c>
    </row>
    <row r="77" spans="1:12">
      <c r="A77" s="4" t="s">
        <v>980</v>
      </c>
      <c r="J77" s="6" t="n">
        <v>72</v>
      </c>
      <c r="K77" s="6" t="n">
        <v>311</v>
      </c>
      <c r="L77" s="6" t="n">
        <v>182</v>
      </c>
    </row>
    <row r="78" spans="1:12">
      <c r="A78" s="4" t="s">
        <v>981</v>
      </c>
      <c r="B78" s="6" t="n">
        <v>2721</v>
      </c>
      <c r="F78" s="6" t="n">
        <v>3477</v>
      </c>
      <c r="J78" s="6" t="n">
        <v>2721</v>
      </c>
      <c r="K78" s="6" t="n">
        <v>3477</v>
      </c>
      <c r="L78" s="6" t="n">
        <v>3754</v>
      </c>
    </row>
    <row r="79" spans="1:12">
      <c r="A79" s="4" t="s">
        <v>868</v>
      </c>
    </row>
    <row r="80" spans="1:12">
      <c r="A80" s="3" t="s">
        <v>977</v>
      </c>
    </row>
    <row r="81" spans="1:12">
      <c r="A81" s="4" t="s">
        <v>978</v>
      </c>
      <c r="E81" s="6" t="n">
        <v>1140</v>
      </c>
      <c r="I81" s="6" t="n">
        <v>607</v>
      </c>
      <c r="J81" s="6" t="n">
        <v>1140</v>
      </c>
      <c r="K81" s="6" t="n">
        <v>607</v>
      </c>
      <c r="L81" s="6" t="n">
        <v>490</v>
      </c>
    </row>
    <row r="82" spans="1:12">
      <c r="A82" s="4" t="s">
        <v>97</v>
      </c>
      <c r="J82" s="6" t="n">
        <v>226</v>
      </c>
      <c r="K82" s="6" t="n">
        <v>906</v>
      </c>
      <c r="L82" s="6" t="n">
        <v>247</v>
      </c>
    </row>
    <row r="83" spans="1:12">
      <c r="A83" s="4" t="s">
        <v>979</v>
      </c>
      <c r="J83" s="6" t="n">
        <v>-402</v>
      </c>
      <c r="K83" s="6" t="n">
        <v>-416</v>
      </c>
      <c r="L83" s="6" t="n">
        <v>-168</v>
      </c>
    </row>
    <row r="84" spans="1:12">
      <c r="A84" s="4" t="s">
        <v>980</v>
      </c>
      <c r="J84" s="6" t="n">
        <v>56</v>
      </c>
      <c r="K84" s="6" t="n">
        <v>43</v>
      </c>
      <c r="L84" s="6" t="n">
        <v>38</v>
      </c>
    </row>
    <row r="85" spans="1:12">
      <c r="A85" s="4" t="s">
        <v>981</v>
      </c>
      <c r="B85" s="6" t="n">
        <v>1020</v>
      </c>
      <c r="F85" s="6" t="n">
        <v>1140</v>
      </c>
      <c r="J85" s="6" t="n">
        <v>1020</v>
      </c>
      <c r="K85" s="6" t="n">
        <v>1140</v>
      </c>
      <c r="L85" s="6" t="n">
        <v>607</v>
      </c>
    </row>
    <row r="86" spans="1:12">
      <c r="A86" s="4" t="s">
        <v>870</v>
      </c>
    </row>
    <row r="87" spans="1:12">
      <c r="A87" s="3" t="s">
        <v>977</v>
      </c>
    </row>
    <row r="88" spans="1:12">
      <c r="A88" s="4" t="s">
        <v>978</v>
      </c>
      <c r="E88" s="6" t="n">
        <v>1102</v>
      </c>
      <c r="I88" s="6" t="n">
        <v>974</v>
      </c>
      <c r="J88" s="6" t="n">
        <v>1102</v>
      </c>
      <c r="K88" s="6" t="n">
        <v>974</v>
      </c>
      <c r="L88" s="6" t="n">
        <v>675</v>
      </c>
    </row>
    <row r="89" spans="1:12">
      <c r="A89" s="4" t="s">
        <v>97</v>
      </c>
      <c r="J89" s="6" t="n">
        <v>1155</v>
      </c>
      <c r="K89" s="6" t="n">
        <v>1082</v>
      </c>
      <c r="L89" s="6" t="n">
        <v>1031</v>
      </c>
    </row>
    <row r="90" spans="1:12">
      <c r="A90" s="4" t="s">
        <v>979</v>
      </c>
      <c r="J90" s="6" t="n">
        <v>-1310</v>
      </c>
      <c r="K90" s="6" t="n">
        <v>-1215</v>
      </c>
      <c r="L90" s="6" t="n">
        <v>-960</v>
      </c>
    </row>
    <row r="91" spans="1:12">
      <c r="A91" s="4" t="s">
        <v>980</v>
      </c>
      <c r="J91" s="6" t="n">
        <v>222</v>
      </c>
      <c r="K91" s="6" t="n">
        <v>261</v>
      </c>
      <c r="L91" s="6" t="n">
        <v>228</v>
      </c>
    </row>
    <row r="92" spans="1:12">
      <c r="A92" s="4" t="s">
        <v>981</v>
      </c>
      <c r="B92" s="6" t="n">
        <v>1169</v>
      </c>
      <c r="F92" s="6" t="n">
        <v>1102</v>
      </c>
      <c r="J92" s="6" t="n">
        <v>1169</v>
      </c>
      <c r="K92" s="6" t="n">
        <v>1102</v>
      </c>
      <c r="L92" s="6" t="n">
        <v>974</v>
      </c>
    </row>
    <row r="93" spans="1:12">
      <c r="A93" s="4" t="s">
        <v>872</v>
      </c>
    </row>
    <row r="94" spans="1:12">
      <c r="A94" s="3" t="s">
        <v>977</v>
      </c>
    </row>
    <row r="95" spans="1:12">
      <c r="A95" s="4" t="s">
        <v>978</v>
      </c>
      <c r="E95" s="6" t="n">
        <v>724</v>
      </c>
      <c r="I95" s="6" t="n">
        <v>687</v>
      </c>
      <c r="J95" s="6" t="n">
        <v>724</v>
      </c>
      <c r="K95" s="6" t="n">
        <v>687</v>
      </c>
      <c r="L95" s="6" t="n">
        <v>526</v>
      </c>
    </row>
    <row r="96" spans="1:12">
      <c r="A96" s="4" t="s">
        <v>97</v>
      </c>
      <c r="J96" s="6" t="n">
        <v>-42</v>
      </c>
      <c r="K96" s="6" t="n">
        <v>57</v>
      </c>
      <c r="L96" s="6" t="n">
        <v>188</v>
      </c>
    </row>
    <row r="97" spans="1:12">
      <c r="A97" s="4" t="s">
        <v>979</v>
      </c>
      <c r="J97" s="6" t="n">
        <v>-79</v>
      </c>
      <c r="K97" s="6" t="n">
        <v>-24</v>
      </c>
      <c r="L97" s="6" t="n">
        <v>-30</v>
      </c>
    </row>
    <row r="98" spans="1:12">
      <c r="A98" s="4" t="s">
        <v>980</v>
      </c>
      <c r="J98" s="6" t="n">
        <v>9</v>
      </c>
      <c r="K98" s="6" t="n">
        <v>4</v>
      </c>
      <c r="L98" s="6" t="n">
        <v>3</v>
      </c>
    </row>
    <row r="99" spans="1:12">
      <c r="A99" s="4" t="s">
        <v>981</v>
      </c>
      <c r="B99" s="6" t="n">
        <v>612</v>
      </c>
      <c r="F99" s="6" t="n">
        <v>724</v>
      </c>
      <c r="J99" s="6" t="n">
        <v>612</v>
      </c>
      <c r="K99" s="6" t="n">
        <v>724</v>
      </c>
      <c r="L99" s="6" t="n">
        <v>687</v>
      </c>
    </row>
    <row r="100" spans="1:12">
      <c r="A100" s="4" t="s">
        <v>874</v>
      </c>
    </row>
    <row r="101" spans="1:12">
      <c r="A101" s="3" t="s">
        <v>977</v>
      </c>
    </row>
    <row r="102" spans="1:12">
      <c r="A102" s="4" t="s">
        <v>978</v>
      </c>
      <c r="E102" s="6" t="n">
        <v>591</v>
      </c>
      <c r="I102" s="6" t="n">
        <v>1162</v>
      </c>
      <c r="J102" s="6" t="n">
        <v>591</v>
      </c>
      <c r="K102" s="6" t="n">
        <v>1162</v>
      </c>
      <c r="L102" s="6" t="n">
        <v>771</v>
      </c>
    </row>
    <row r="103" spans="1:12">
      <c r="A103" s="4" t="s">
        <v>97</v>
      </c>
      <c r="J103" s="6" t="n">
        <v>-119</v>
      </c>
      <c r="K103" s="6" t="n">
        <v>-423</v>
      </c>
      <c r="L103" s="6" t="n">
        <v>948</v>
      </c>
    </row>
    <row r="104" spans="1:12">
      <c r="A104" s="4" t="s">
        <v>979</v>
      </c>
      <c r="J104" s="6" t="n">
        <v>-263</v>
      </c>
      <c r="K104" s="6" t="n">
        <v>-444</v>
      </c>
      <c r="L104" s="6" t="n">
        <v>-884</v>
      </c>
    </row>
    <row r="105" spans="1:12">
      <c r="A105" s="4" t="s">
        <v>980</v>
      </c>
      <c r="J105" s="6" t="n">
        <v>341</v>
      </c>
      <c r="K105" s="6" t="n">
        <v>296</v>
      </c>
      <c r="L105" s="6" t="n">
        <v>327</v>
      </c>
    </row>
    <row r="106" spans="1:12">
      <c r="A106" s="4" t="s">
        <v>981</v>
      </c>
      <c r="B106" s="6" t="n">
        <v>550</v>
      </c>
      <c r="F106" s="6" t="n">
        <v>591</v>
      </c>
      <c r="J106" s="6" t="n">
        <v>550</v>
      </c>
      <c r="K106" s="6" t="n">
        <v>591</v>
      </c>
      <c r="L106" s="6" t="n">
        <v>1162</v>
      </c>
    </row>
    <row r="107" spans="1:12">
      <c r="A107" s="4" t="s">
        <v>875</v>
      </c>
    </row>
    <row r="108" spans="1:12">
      <c r="A108" s="3" t="s">
        <v>977</v>
      </c>
    </row>
    <row r="109" spans="1:12">
      <c r="A109" s="4" t="s">
        <v>978</v>
      </c>
      <c r="E109" s="6" t="n">
        <v>1172</v>
      </c>
      <c r="I109" s="6" t="n">
        <v>1314</v>
      </c>
      <c r="J109" s="6" t="n">
        <v>1172</v>
      </c>
      <c r="K109" s="6" t="n">
        <v>1314</v>
      </c>
      <c r="L109" s="6" t="n">
        <v>1464</v>
      </c>
    </row>
    <row r="110" spans="1:12">
      <c r="A110" s="4" t="s">
        <v>97</v>
      </c>
      <c r="J110" s="6" t="n">
        <v>622</v>
      </c>
      <c r="K110" s="6" t="n">
        <v>-142</v>
      </c>
      <c r="L110" s="6" t="n">
        <v>-150</v>
      </c>
    </row>
    <row r="111" spans="1:12">
      <c r="A111" s="4" t="s">
        <v>981</v>
      </c>
      <c r="B111" s="6" t="n">
        <v>1794</v>
      </c>
      <c r="F111" s="6" t="n">
        <v>1172</v>
      </c>
      <c r="J111" s="6" t="n">
        <v>1794</v>
      </c>
      <c r="K111" s="6" t="n">
        <v>1172</v>
      </c>
      <c r="L111" s="6" t="n">
        <v>1314</v>
      </c>
    </row>
    <row r="112" spans="1:12">
      <c r="A112" s="4" t="s">
        <v>983</v>
      </c>
    </row>
    <row r="113" spans="1:12">
      <c r="A113" s="3" t="s">
        <v>977</v>
      </c>
    </row>
    <row r="114" spans="1:12">
      <c r="A114" s="4" t="s">
        <v>97</v>
      </c>
      <c r="J114" s="6" t="n">
        <v>10643</v>
      </c>
      <c r="K114" s="6" t="n">
        <v>10760</v>
      </c>
      <c r="L114" s="6" t="n">
        <v>6789</v>
      </c>
    </row>
    <row r="115" spans="1:12">
      <c r="A115" s="4" t="s">
        <v>979</v>
      </c>
      <c r="J115" s="6" t="n">
        <v>-13425</v>
      </c>
      <c r="K115" s="6" t="n">
        <v>-12478</v>
      </c>
      <c r="L115" s="6" t="n">
        <v>-8121</v>
      </c>
    </row>
    <row r="116" spans="1:12">
      <c r="A116" s="4" t="s">
        <v>980</v>
      </c>
      <c r="J116" s="6" t="n">
        <v>2782</v>
      </c>
      <c r="K116" s="6" t="n">
        <v>1718</v>
      </c>
      <c r="L116" s="6" t="n">
        <v>1332</v>
      </c>
    </row>
    <row r="117" spans="1:12">
      <c r="A117" s="4" t="s">
        <v>876</v>
      </c>
    </row>
    <row r="118" spans="1:12">
      <c r="A118" s="3" t="s">
        <v>977</v>
      </c>
    </row>
    <row r="119" spans="1:12">
      <c r="A119" s="4" t="s">
        <v>978</v>
      </c>
      <c r="E119" s="6" t="n">
        <v>107</v>
      </c>
      <c r="I119" s="6" t="n">
        <v>12</v>
      </c>
      <c r="J119" s="6" t="n">
        <v>107</v>
      </c>
      <c r="K119" s="6" t="n">
        <v>12</v>
      </c>
      <c r="L119" s="6" t="n">
        <v>25</v>
      </c>
    </row>
    <row r="120" spans="1:12">
      <c r="A120" s="4" t="s">
        <v>97</v>
      </c>
      <c r="J120" s="6" t="n">
        <v>606</v>
      </c>
      <c r="K120" s="6" t="n">
        <v>159</v>
      </c>
      <c r="L120" s="6" t="n">
        <v>-254</v>
      </c>
    </row>
    <row r="121" spans="1:12">
      <c r="A121" s="4" t="s">
        <v>979</v>
      </c>
      <c r="J121" s="6" t="n">
        <v>-692</v>
      </c>
      <c r="K121" s="6" t="n">
        <v>-74</v>
      </c>
    </row>
    <row r="122" spans="1:12">
      <c r="A122" s="4" t="s">
        <v>980</v>
      </c>
      <c r="J122" s="6" t="n">
        <v>213</v>
      </c>
      <c r="K122" s="6" t="n">
        <v>10</v>
      </c>
      <c r="L122" s="6" t="n">
        <v>241</v>
      </c>
    </row>
    <row r="123" spans="1:12">
      <c r="A123" s="4" t="s">
        <v>981</v>
      </c>
      <c r="B123" s="6" t="n">
        <v>234</v>
      </c>
      <c r="F123" s="6" t="n">
        <v>107</v>
      </c>
      <c r="J123" s="6" t="n">
        <v>234</v>
      </c>
      <c r="K123" s="6" t="n">
        <v>107</v>
      </c>
      <c r="L123" s="6" t="n">
        <v>12</v>
      </c>
    </row>
    <row r="124" spans="1:12">
      <c r="A124" s="4" t="s">
        <v>877</v>
      </c>
    </row>
    <row r="125" spans="1:12">
      <c r="A125" s="3" t="s">
        <v>977</v>
      </c>
    </row>
    <row r="126" spans="1:12">
      <c r="A126" s="4" t="s">
        <v>978</v>
      </c>
      <c r="E126" s="5" t="n">
        <v>13049</v>
      </c>
      <c r="I126" s="5" t="n">
        <v>12610</v>
      </c>
      <c r="J126" s="6" t="n">
        <v>13049</v>
      </c>
      <c r="K126" s="6" t="n">
        <v>12610</v>
      </c>
      <c r="L126" s="6" t="n">
        <v>4967</v>
      </c>
    </row>
    <row r="127" spans="1:12">
      <c r="A127" s="4" t="s">
        <v>97</v>
      </c>
      <c r="J127" s="6" t="n">
        <v>11443</v>
      </c>
      <c r="K127" s="6" t="n">
        <v>16881</v>
      </c>
      <c r="L127" s="6" t="n">
        <v>17396</v>
      </c>
    </row>
    <row r="128" spans="1:12">
      <c r="A128" s="4" t="s">
        <v>979</v>
      </c>
      <c r="J128" s="6" t="n">
        <v>-12566</v>
      </c>
      <c r="K128" s="6" t="n">
        <v>-17692</v>
      </c>
      <c r="L128" s="6" t="n">
        <v>-10659</v>
      </c>
    </row>
    <row r="129" spans="1:12">
      <c r="A129" s="4" t="s">
        <v>980</v>
      </c>
      <c r="J129" s="6" t="n">
        <v>1192</v>
      </c>
      <c r="K129" s="6" t="n">
        <v>1250</v>
      </c>
      <c r="L129" s="6" t="n">
        <v>906</v>
      </c>
    </row>
    <row r="130" spans="1:12">
      <c r="A130" s="4" t="s">
        <v>981</v>
      </c>
      <c r="B130" s="5" t="n">
        <v>13118</v>
      </c>
      <c r="F130" s="5" t="n">
        <v>13049</v>
      </c>
      <c r="J130" s="5" t="n">
        <v>13118</v>
      </c>
      <c r="K130" s="5" t="n">
        <v>13049</v>
      </c>
      <c r="L130" s="5" t="n">
        <v>1261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8</v>
      </c>
    </row>
    <row r="2" spans="1:3">
      <c r="A2" s="3" t="s">
        <v>985</v>
      </c>
    </row>
    <row r="3" spans="1:3">
      <c r="A3" s="4" t="s">
        <v>986</v>
      </c>
      <c r="B3" s="5" t="n">
        <v>23332</v>
      </c>
      <c r="C3" s="5" t="n">
        <v>15993</v>
      </c>
    </row>
    <row r="4" spans="1:3">
      <c r="A4" s="4" t="s">
        <v>987</v>
      </c>
      <c r="B4" s="6" t="n">
        <v>157</v>
      </c>
      <c r="C4" s="6" t="n">
        <v>145</v>
      </c>
    </row>
    <row r="5" spans="1:3">
      <c r="A5" s="4" t="s">
        <v>988</v>
      </c>
      <c r="B5" s="6" t="n">
        <v>23489</v>
      </c>
      <c r="C5" s="6" t="n">
        <v>16138</v>
      </c>
    </row>
    <row r="6" spans="1:3">
      <c r="A6" s="4" t="s">
        <v>55</v>
      </c>
      <c r="B6" s="6" t="n">
        <v>113</v>
      </c>
      <c r="C6" s="6" t="n">
        <v>160</v>
      </c>
    </row>
    <row r="7" spans="1:3">
      <c r="A7" s="4" t="s">
        <v>989</v>
      </c>
      <c r="B7" s="5" t="n">
        <v>23602</v>
      </c>
      <c r="C7" s="5" t="n">
        <v>16298</v>
      </c>
    </row>
    <row r="8" spans="1:3">
      <c r="A8" s="3" t="s">
        <v>990</v>
      </c>
    </row>
    <row r="9" spans="1:3">
      <c r="A9" s="4" t="s">
        <v>991</v>
      </c>
      <c r="B9" s="4" t="s">
        <v>992</v>
      </c>
      <c r="C9" s="4" t="s">
        <v>993</v>
      </c>
    </row>
    <row r="10" spans="1:3">
      <c r="A10" s="4" t="s">
        <v>994</v>
      </c>
      <c r="B10" s="4" t="s">
        <v>992</v>
      </c>
      <c r="C10" s="4" t="s">
        <v>993</v>
      </c>
    </row>
    <row r="11" spans="1:3">
      <c r="A11" s="4" t="s">
        <v>995</v>
      </c>
      <c r="B11" s="4" t="s">
        <v>996</v>
      </c>
      <c r="C11" s="4" t="s">
        <v>997</v>
      </c>
    </row>
    <row r="12" spans="1:3">
      <c r="A12" s="4" t="s">
        <v>633</v>
      </c>
    </row>
    <row r="13" spans="1:3">
      <c r="A13" s="3" t="s">
        <v>985</v>
      </c>
    </row>
    <row r="14" spans="1:3">
      <c r="A14" s="4" t="s">
        <v>986</v>
      </c>
      <c r="B14" s="5" t="n">
        <v>23332</v>
      </c>
      <c r="C14" s="5" t="n">
        <v>15993</v>
      </c>
    </row>
    <row r="15" spans="1:3">
      <c r="A15" s="4" t="s">
        <v>987</v>
      </c>
      <c r="C15" s="5" t="n">
        <v>13</v>
      </c>
    </row>
    <row r="16" spans="1:3">
      <c r="A16" s="3" t="s">
        <v>990</v>
      </c>
    </row>
    <row r="17" spans="1:3">
      <c r="A17" s="4" t="s">
        <v>991</v>
      </c>
      <c r="B17" s="4" t="s">
        <v>998</v>
      </c>
      <c r="C17" s="4" t="s">
        <v>999</v>
      </c>
    </row>
    <row r="18" spans="1:3">
      <c r="A18" s="4" t="s">
        <v>994</v>
      </c>
      <c r="B18" s="4" t="s">
        <v>998</v>
      </c>
      <c r="C18" s="4" t="s">
        <v>999</v>
      </c>
    </row>
    <row r="19" spans="1:3">
      <c r="A19" s="4" t="s">
        <v>995</v>
      </c>
      <c r="B19" s="4" t="s">
        <v>1000</v>
      </c>
      <c r="C19" s="4" t="s">
        <v>10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02</v>
      </c>
      <c r="B1" s="2" t="s">
        <v>1</v>
      </c>
    </row>
    <row r="2" spans="1:3">
      <c r="B2" s="2" t="s">
        <v>648</v>
      </c>
      <c r="C2" s="2" t="s">
        <v>649</v>
      </c>
    </row>
    <row r="3" spans="1:3">
      <c r="A3" s="3" t="s">
        <v>1003</v>
      </c>
    </row>
    <row r="4" spans="1:3">
      <c r="A4" s="4" t="s">
        <v>1004</v>
      </c>
      <c r="B4" s="5" t="n">
        <v>23332</v>
      </c>
      <c r="C4" s="5" t="n">
        <v>15993</v>
      </c>
    </row>
    <row r="5" spans="1:3">
      <c r="A5" s="4" t="s">
        <v>1005</v>
      </c>
      <c r="B5" s="5" t="n">
        <v>157</v>
      </c>
      <c r="C5" s="6" t="n">
        <v>145</v>
      </c>
    </row>
    <row r="6" spans="1:3">
      <c r="A6" s="4" t="s">
        <v>1006</v>
      </c>
      <c r="B6" s="6" t="n">
        <v>6</v>
      </c>
    </row>
    <row r="7" spans="1:3">
      <c r="A7" s="4" t="s">
        <v>633</v>
      </c>
    </row>
    <row r="8" spans="1:3">
      <c r="A8" s="3" t="s">
        <v>1003</v>
      </c>
    </row>
    <row r="9" spans="1:3">
      <c r="A9" s="4" t="s">
        <v>1004</v>
      </c>
      <c r="B9" s="5" t="n">
        <v>23332</v>
      </c>
      <c r="C9" s="6" t="n">
        <v>15993</v>
      </c>
    </row>
    <row r="10" spans="1:3">
      <c r="A10" s="4" t="s">
        <v>1005</v>
      </c>
      <c r="C10" s="6" t="n">
        <v>13</v>
      </c>
    </row>
    <row r="11" spans="1:3">
      <c r="A11" s="4" t="s">
        <v>856</v>
      </c>
    </row>
    <row r="12" spans="1:3">
      <c r="A12" s="3" t="s">
        <v>1003</v>
      </c>
    </row>
    <row r="13" spans="1:3">
      <c r="A13" s="4" t="s">
        <v>1004</v>
      </c>
      <c r="B13" s="6" t="n">
        <v>23332</v>
      </c>
      <c r="C13" s="6" t="n">
        <v>15993</v>
      </c>
    </row>
    <row r="14" spans="1:3">
      <c r="A14" s="4" t="s">
        <v>1005</v>
      </c>
      <c r="C14" s="6" t="n">
        <v>13</v>
      </c>
    </row>
    <row r="15" spans="1:3">
      <c r="A15" s="4" t="s">
        <v>912</v>
      </c>
    </row>
    <row r="16" spans="1:3">
      <c r="A16" s="3" t="s">
        <v>1003</v>
      </c>
    </row>
    <row r="17" spans="1:3">
      <c r="A17" s="4" t="s">
        <v>1004</v>
      </c>
      <c r="B17" s="6" t="n">
        <v>12220</v>
      </c>
      <c r="C17" s="6" t="n">
        <v>11182</v>
      </c>
    </row>
    <row r="18" spans="1:3">
      <c r="A18" s="4" t="s">
        <v>913</v>
      </c>
    </row>
    <row r="19" spans="1:3">
      <c r="A19" s="3" t="s">
        <v>1003</v>
      </c>
    </row>
    <row r="20" spans="1:3">
      <c r="A20" s="4" t="s">
        <v>1004</v>
      </c>
      <c r="B20" s="6" t="n">
        <v>623</v>
      </c>
      <c r="C20" s="6" t="n">
        <v>669</v>
      </c>
    </row>
    <row r="21" spans="1:3">
      <c r="A21" s="4" t="s">
        <v>914</v>
      </c>
    </row>
    <row r="22" spans="1:3">
      <c r="A22" s="3" t="s">
        <v>1003</v>
      </c>
    </row>
    <row r="23" spans="1:3">
      <c r="A23" s="4" t="s">
        <v>1004</v>
      </c>
      <c r="B23" s="6" t="n">
        <v>6865</v>
      </c>
      <c r="C23" s="6" t="n">
        <v>2318</v>
      </c>
    </row>
    <row r="24" spans="1:3">
      <c r="A24" s="4" t="s">
        <v>915</v>
      </c>
    </row>
    <row r="25" spans="1:3">
      <c r="A25" s="3" t="s">
        <v>1003</v>
      </c>
    </row>
    <row r="26" spans="1:3">
      <c r="A26" s="4" t="s">
        <v>1004</v>
      </c>
      <c r="B26" s="6" t="n">
        <v>143</v>
      </c>
    </row>
    <row r="27" spans="1:3">
      <c r="A27" s="4" t="s">
        <v>916</v>
      </c>
    </row>
    <row r="28" spans="1:3">
      <c r="A28" s="3" t="s">
        <v>1003</v>
      </c>
    </row>
    <row r="29" spans="1:3">
      <c r="A29" s="4" t="s">
        <v>1004</v>
      </c>
      <c r="B29" s="6" t="n">
        <v>1424</v>
      </c>
      <c r="C29" s="6" t="n">
        <v>630</v>
      </c>
    </row>
    <row r="30" spans="1:3">
      <c r="A30" s="4" t="s">
        <v>918</v>
      </c>
    </row>
    <row r="31" spans="1:3">
      <c r="A31" s="3" t="s">
        <v>1003</v>
      </c>
    </row>
    <row r="32" spans="1:3">
      <c r="A32" s="4" t="s">
        <v>1004</v>
      </c>
      <c r="B32" s="6" t="n">
        <v>1865</v>
      </c>
      <c r="C32" s="6" t="n">
        <v>1095</v>
      </c>
    </row>
    <row r="33" spans="1:3">
      <c r="A33" s="4" t="s">
        <v>921</v>
      </c>
    </row>
    <row r="34" spans="1:3">
      <c r="A34" s="3" t="s">
        <v>1003</v>
      </c>
    </row>
    <row r="35" spans="1:3">
      <c r="A35" s="4" t="s">
        <v>1004</v>
      </c>
      <c r="B35" s="6" t="n">
        <v>179</v>
      </c>
      <c r="C35" s="6" t="n">
        <v>75</v>
      </c>
    </row>
    <row r="36" spans="1:3">
      <c r="A36" s="4" t="s">
        <v>922</v>
      </c>
    </row>
    <row r="37" spans="1:3">
      <c r="A37" s="3" t="s">
        <v>1003</v>
      </c>
    </row>
    <row r="38" spans="1:3">
      <c r="A38" s="4" t="s">
        <v>1004</v>
      </c>
      <c r="B38" s="6" t="n">
        <v>13</v>
      </c>
      <c r="C38" s="6" t="n">
        <v>24</v>
      </c>
    </row>
    <row r="39" spans="1:3">
      <c r="A39" s="4" t="s">
        <v>1005</v>
      </c>
      <c r="C39" s="6" t="n">
        <v>13</v>
      </c>
    </row>
    <row r="40" spans="1:3">
      <c r="A40" s="4" t="s">
        <v>639</v>
      </c>
    </row>
    <row r="41" spans="1:3">
      <c r="A41" s="3" t="s">
        <v>1003</v>
      </c>
    </row>
    <row r="42" spans="1:3">
      <c r="A42" s="4" t="s">
        <v>1005</v>
      </c>
      <c r="B42" s="6" t="n">
        <v>157</v>
      </c>
      <c r="C42" s="6" t="n">
        <v>132</v>
      </c>
    </row>
    <row r="43" spans="1:3">
      <c r="A43" s="4" t="s">
        <v>967</v>
      </c>
    </row>
    <row r="44" spans="1:3">
      <c r="A44" s="3" t="s">
        <v>1003</v>
      </c>
    </row>
    <row r="45" spans="1:3">
      <c r="A45" s="4" t="s">
        <v>1005</v>
      </c>
      <c r="B45" s="6" t="n">
        <v>53</v>
      </c>
      <c r="C45" s="6" t="n">
        <v>4</v>
      </c>
    </row>
    <row r="46" spans="1:3">
      <c r="A46" s="4" t="s">
        <v>968</v>
      </c>
    </row>
    <row r="47" spans="1:3">
      <c r="A47" s="3" t="s">
        <v>1003</v>
      </c>
    </row>
    <row r="48" spans="1:3">
      <c r="A48" s="4" t="s">
        <v>1005</v>
      </c>
      <c r="B48" s="5" t="n">
        <v>104</v>
      </c>
      <c r="C48" s="5" t="n">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8</v>
      </c>
    </row>
    <row r="2" spans="1:3">
      <c r="A2" s="3" t="s">
        <v>1003</v>
      </c>
    </row>
    <row r="3" spans="1:3">
      <c r="A3" s="4" t="s">
        <v>1008</v>
      </c>
      <c r="B3" s="5" t="n">
        <v>4433151</v>
      </c>
      <c r="C3" s="5" t="n">
        <v>4148227</v>
      </c>
    </row>
    <row r="4" spans="1:3">
      <c r="A4" s="4" t="s">
        <v>857</v>
      </c>
    </row>
    <row r="5" spans="1:3">
      <c r="A5" s="3" t="s">
        <v>1003</v>
      </c>
    </row>
    <row r="6" spans="1:3">
      <c r="A6" s="4" t="s">
        <v>1008</v>
      </c>
      <c r="B6" s="6" t="n">
        <v>949568</v>
      </c>
      <c r="C6" s="6" t="n">
        <v>1001832</v>
      </c>
    </row>
    <row r="7" spans="1:3">
      <c r="A7" s="4" t="s">
        <v>1009</v>
      </c>
    </row>
    <row r="8" spans="1:3">
      <c r="A8" s="3" t="s">
        <v>1003</v>
      </c>
    </row>
    <row r="9" spans="1:3">
      <c r="A9" s="4" t="s">
        <v>1008</v>
      </c>
      <c r="B9" s="6" t="n">
        <v>937348</v>
      </c>
      <c r="C9" s="6" t="n">
        <v>990650</v>
      </c>
    </row>
    <row r="10" spans="1:3">
      <c r="A10" s="4" t="s">
        <v>1010</v>
      </c>
    </row>
    <row r="11" spans="1:3">
      <c r="A11" s="3" t="s">
        <v>1003</v>
      </c>
    </row>
    <row r="12" spans="1:3">
      <c r="A12" s="4" t="s">
        <v>1008</v>
      </c>
      <c r="B12" s="6" t="n">
        <v>12220</v>
      </c>
      <c r="C12" s="6" t="n">
        <v>11182</v>
      </c>
    </row>
    <row r="13" spans="1:3">
      <c r="A13" s="4" t="s">
        <v>859</v>
      </c>
    </row>
    <row r="14" spans="1:3">
      <c r="A14" s="3" t="s">
        <v>1003</v>
      </c>
    </row>
    <row r="15" spans="1:3">
      <c r="A15" s="4" t="s">
        <v>1008</v>
      </c>
      <c r="B15" s="6" t="n">
        <v>258803</v>
      </c>
      <c r="C15" s="6" t="n">
        <v>242846</v>
      </c>
    </row>
    <row r="16" spans="1:3">
      <c r="A16" s="4" t="s">
        <v>1011</v>
      </c>
    </row>
    <row r="17" spans="1:3">
      <c r="A17" s="3" t="s">
        <v>1003</v>
      </c>
    </row>
    <row r="18" spans="1:3">
      <c r="A18" s="4" t="s">
        <v>1008</v>
      </c>
      <c r="B18" s="6" t="n">
        <v>258180</v>
      </c>
      <c r="C18" s="6" t="n">
        <v>242177</v>
      </c>
    </row>
    <row r="19" spans="1:3">
      <c r="A19" s="4" t="s">
        <v>1012</v>
      </c>
    </row>
    <row r="20" spans="1:3">
      <c r="A20" s="3" t="s">
        <v>1003</v>
      </c>
    </row>
    <row r="21" spans="1:3">
      <c r="A21" s="4" t="s">
        <v>1008</v>
      </c>
      <c r="B21" s="6" t="n">
        <v>623</v>
      </c>
      <c r="C21" s="6" t="n">
        <v>669</v>
      </c>
    </row>
    <row r="22" spans="1:3">
      <c r="A22" s="4" t="s">
        <v>865</v>
      </c>
    </row>
    <row r="23" spans="1:3">
      <c r="A23" s="3" t="s">
        <v>1003</v>
      </c>
    </row>
    <row r="24" spans="1:3">
      <c r="A24" s="4" t="s">
        <v>1008</v>
      </c>
      <c r="B24" s="6" t="n">
        <v>293186</v>
      </c>
      <c r="C24" s="6" t="n">
        <v>332548</v>
      </c>
    </row>
    <row r="25" spans="1:3">
      <c r="A25" s="4" t="s">
        <v>1013</v>
      </c>
    </row>
    <row r="26" spans="1:3">
      <c r="A26" s="3" t="s">
        <v>1003</v>
      </c>
    </row>
    <row r="27" spans="1:3">
      <c r="A27" s="4" t="s">
        <v>1008</v>
      </c>
      <c r="B27" s="6" t="n">
        <v>291321</v>
      </c>
      <c r="C27" s="6" t="n">
        <v>331453</v>
      </c>
    </row>
    <row r="28" spans="1:3">
      <c r="A28" s="4" t="s">
        <v>1014</v>
      </c>
    </row>
    <row r="29" spans="1:3">
      <c r="A29" s="3" t="s">
        <v>1003</v>
      </c>
    </row>
    <row r="30" spans="1:3">
      <c r="A30" s="4" t="s">
        <v>1008</v>
      </c>
      <c r="B30" s="6" t="n">
        <v>1865</v>
      </c>
      <c r="C30" s="6" t="n">
        <v>1095</v>
      </c>
    </row>
    <row r="31" spans="1:3">
      <c r="A31" s="4" t="s">
        <v>867</v>
      </c>
    </row>
    <row r="32" spans="1:3">
      <c r="A32" s="3" t="s">
        <v>1003</v>
      </c>
    </row>
    <row r="33" spans="1:3">
      <c r="A33" s="4" t="s">
        <v>1008</v>
      </c>
      <c r="B33" s="6" t="n">
        <v>17836</v>
      </c>
      <c r="C33" s="6" t="n">
        <v>19095</v>
      </c>
    </row>
    <row r="34" spans="1:3">
      <c r="A34" s="4" t="s">
        <v>1015</v>
      </c>
    </row>
    <row r="35" spans="1:3">
      <c r="A35" s="3" t="s">
        <v>1003</v>
      </c>
    </row>
    <row r="36" spans="1:3">
      <c r="A36" s="4" t="s">
        <v>1008</v>
      </c>
      <c r="B36" s="6" t="n">
        <v>17836</v>
      </c>
      <c r="C36" s="6" t="n">
        <v>19095</v>
      </c>
    </row>
    <row r="37" spans="1:3">
      <c r="A37" s="4" t="s">
        <v>869</v>
      </c>
    </row>
    <row r="38" spans="1:3">
      <c r="A38" s="3" t="s">
        <v>1003</v>
      </c>
    </row>
    <row r="39" spans="1:3">
      <c r="A39" s="4" t="s">
        <v>1008</v>
      </c>
      <c r="B39" s="6" t="n">
        <v>1522</v>
      </c>
      <c r="C39" s="6" t="n">
        <v>1102</v>
      </c>
    </row>
    <row r="40" spans="1:3">
      <c r="A40" s="4" t="s">
        <v>1016</v>
      </c>
    </row>
    <row r="41" spans="1:3">
      <c r="A41" s="3" t="s">
        <v>1003</v>
      </c>
    </row>
    <row r="42" spans="1:3">
      <c r="A42" s="4" t="s">
        <v>1008</v>
      </c>
      <c r="B42" s="6" t="n">
        <v>1522</v>
      </c>
      <c r="C42" s="6" t="n">
        <v>1102</v>
      </c>
    </row>
    <row r="43" spans="1:3">
      <c r="A43" s="4" t="s">
        <v>871</v>
      </c>
    </row>
    <row r="44" spans="1:3">
      <c r="A44" s="3" t="s">
        <v>1003</v>
      </c>
    </row>
    <row r="45" spans="1:3">
      <c r="A45" s="4" t="s">
        <v>1008</v>
      </c>
      <c r="B45" s="6" t="n">
        <v>52923</v>
      </c>
      <c r="C45" s="6" t="n">
        <v>63475</v>
      </c>
    </row>
    <row r="46" spans="1:3">
      <c r="A46" s="4" t="s">
        <v>1017</v>
      </c>
    </row>
    <row r="47" spans="1:3">
      <c r="A47" s="3" t="s">
        <v>1003</v>
      </c>
    </row>
    <row r="48" spans="1:3">
      <c r="A48" s="4" t="s">
        <v>1008</v>
      </c>
      <c r="B48" s="6" t="n">
        <v>52744</v>
      </c>
      <c r="C48" s="6" t="n">
        <v>63400</v>
      </c>
    </row>
    <row r="49" spans="1:3">
      <c r="A49" s="4" t="s">
        <v>1018</v>
      </c>
    </row>
    <row r="50" spans="1:3">
      <c r="A50" s="3" t="s">
        <v>1003</v>
      </c>
    </row>
    <row r="51" spans="1:3">
      <c r="A51" s="4" t="s">
        <v>1008</v>
      </c>
      <c r="B51" s="6" t="n">
        <v>179</v>
      </c>
      <c r="C51" s="6" t="n">
        <v>75</v>
      </c>
    </row>
    <row r="52" spans="1:3">
      <c r="A52" s="4" t="s">
        <v>873</v>
      </c>
    </row>
    <row r="53" spans="1:3">
      <c r="A53" s="3" t="s">
        <v>1003</v>
      </c>
    </row>
    <row r="54" spans="1:3">
      <c r="A54" s="4" t="s">
        <v>1008</v>
      </c>
      <c r="B54" s="6" t="n">
        <v>68115</v>
      </c>
      <c r="C54" s="6" t="n">
        <v>46642</v>
      </c>
    </row>
    <row r="55" spans="1:3">
      <c r="A55" s="4" t="s">
        <v>1019</v>
      </c>
    </row>
    <row r="56" spans="1:3">
      <c r="A56" s="3" t="s">
        <v>1003</v>
      </c>
    </row>
    <row r="57" spans="1:3">
      <c r="A57" s="4" t="s">
        <v>1008</v>
      </c>
      <c r="B57" s="6" t="n">
        <v>68102</v>
      </c>
      <c r="C57" s="6" t="n">
        <v>46605</v>
      </c>
    </row>
    <row r="58" spans="1:3">
      <c r="A58" s="4" t="s">
        <v>1020</v>
      </c>
    </row>
    <row r="59" spans="1:3">
      <c r="A59" s="3" t="s">
        <v>1003</v>
      </c>
    </row>
    <row r="60" spans="1:3">
      <c r="A60" s="4" t="s">
        <v>1008</v>
      </c>
      <c r="B60" s="6" t="n">
        <v>13</v>
      </c>
      <c r="C60" s="6" t="n">
        <v>37</v>
      </c>
    </row>
    <row r="61" spans="1:3">
      <c r="A61" s="4" t="s">
        <v>664</v>
      </c>
    </row>
    <row r="62" spans="1:3">
      <c r="A62" s="3" t="s">
        <v>1003</v>
      </c>
    </row>
    <row r="63" spans="1:3">
      <c r="A63" s="4" t="s">
        <v>1008</v>
      </c>
      <c r="B63" s="6" t="n">
        <v>105397</v>
      </c>
      <c r="C63" s="6" t="n">
        <v>88744</v>
      </c>
    </row>
    <row r="64" spans="1:3">
      <c r="A64" s="4" t="s">
        <v>1021</v>
      </c>
    </row>
    <row r="65" spans="1:3">
      <c r="A65" s="3" t="s">
        <v>1003</v>
      </c>
    </row>
    <row r="66" spans="1:3">
      <c r="A66" s="4" t="s">
        <v>1008</v>
      </c>
      <c r="B66" s="6" t="n">
        <v>105293</v>
      </c>
      <c r="C66" s="6" t="n">
        <v>88616</v>
      </c>
    </row>
    <row r="67" spans="1:3">
      <c r="A67" s="4" t="s">
        <v>1022</v>
      </c>
    </row>
    <row r="68" spans="1:3">
      <c r="A68" s="3" t="s">
        <v>1003</v>
      </c>
    </row>
    <row r="69" spans="1:3">
      <c r="A69" s="4" t="s">
        <v>1008</v>
      </c>
      <c r="B69" s="5" t="n">
        <v>104</v>
      </c>
      <c r="C69" s="5" t="n">
        <v>1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8</v>
      </c>
    </row>
    <row r="2" spans="1:3">
      <c r="A2" s="3" t="s">
        <v>1003</v>
      </c>
    </row>
    <row r="3" spans="1:3">
      <c r="A3" s="4" t="s">
        <v>1024</v>
      </c>
      <c r="B3" s="5" t="n">
        <v>20804</v>
      </c>
      <c r="C3" s="5" t="n">
        <v>15962</v>
      </c>
    </row>
    <row r="4" spans="1:3">
      <c r="A4" s="4" t="s">
        <v>1025</v>
      </c>
      <c r="B4" s="6" t="n">
        <v>4412347</v>
      </c>
      <c r="C4" s="6" t="n">
        <v>4132265</v>
      </c>
    </row>
    <row r="5" spans="1:3">
      <c r="A5" s="4" t="s">
        <v>884</v>
      </c>
      <c r="B5" s="5" t="n">
        <v>4433151</v>
      </c>
      <c r="C5" s="5" t="n">
        <v>4148227</v>
      </c>
    </row>
    <row r="6" spans="1:3">
      <c r="A6" s="4" t="s">
        <v>1026</v>
      </c>
      <c r="B6" s="4" t="s">
        <v>1027</v>
      </c>
      <c r="C6" s="4" t="s">
        <v>1028</v>
      </c>
    </row>
    <row r="7" spans="1:3">
      <c r="A7" s="4" t="s">
        <v>1029</v>
      </c>
    </row>
    <row r="8" spans="1:3">
      <c r="A8" s="3" t="s">
        <v>1003</v>
      </c>
    </row>
    <row r="9" spans="1:3">
      <c r="A9" s="4" t="s">
        <v>1024</v>
      </c>
      <c r="B9" s="5" t="n">
        <v>10090</v>
      </c>
      <c r="C9" s="5" t="n">
        <v>8623</v>
      </c>
    </row>
    <row r="10" spans="1:3">
      <c r="A10" s="4" t="s">
        <v>1026</v>
      </c>
      <c r="B10" s="4" t="s">
        <v>1030</v>
      </c>
      <c r="C10" s="4" t="s">
        <v>1031</v>
      </c>
    </row>
    <row r="11" spans="1:3">
      <c r="A11" s="4" t="s">
        <v>1032</v>
      </c>
    </row>
    <row r="12" spans="1:3">
      <c r="A12" s="3" t="s">
        <v>1003</v>
      </c>
    </row>
    <row r="13" spans="1:3">
      <c r="A13" s="4" t="s">
        <v>1024</v>
      </c>
      <c r="B13" s="5" t="n">
        <v>3063</v>
      </c>
      <c r="C13" s="5" t="n">
        <v>2053</v>
      </c>
    </row>
    <row r="14" spans="1:3">
      <c r="A14" s="4" t="s">
        <v>1026</v>
      </c>
      <c r="B14" s="4" t="s">
        <v>1033</v>
      </c>
      <c r="C14" s="4" t="s">
        <v>1034</v>
      </c>
    </row>
    <row r="15" spans="1:3">
      <c r="A15" s="4" t="s">
        <v>1035</v>
      </c>
    </row>
    <row r="16" spans="1:3">
      <c r="A16" s="3" t="s">
        <v>1003</v>
      </c>
    </row>
    <row r="17" spans="1:3">
      <c r="A17" s="4" t="s">
        <v>1024</v>
      </c>
      <c r="B17" s="5" t="n">
        <v>7651</v>
      </c>
      <c r="C17" s="5" t="n">
        <v>5286</v>
      </c>
    </row>
    <row r="18" spans="1:3">
      <c r="A18" s="4" t="s">
        <v>1026</v>
      </c>
      <c r="B18" s="4" t="s">
        <v>1036</v>
      </c>
      <c r="C18" s="4" t="s">
        <v>1037</v>
      </c>
    </row>
    <row r="19" spans="1:3">
      <c r="A19" s="4" t="s">
        <v>633</v>
      </c>
    </row>
    <row r="20" spans="1:3">
      <c r="A20" s="3" t="s">
        <v>1003</v>
      </c>
    </row>
    <row r="21" spans="1:3">
      <c r="A21" s="4" t="s">
        <v>1024</v>
      </c>
      <c r="B21" s="5" t="n">
        <v>13042</v>
      </c>
      <c r="C21" s="5" t="n">
        <v>8875</v>
      </c>
    </row>
    <row r="22" spans="1:3">
      <c r="A22" s="4" t="s">
        <v>1025</v>
      </c>
      <c r="B22" s="6" t="n">
        <v>4300347</v>
      </c>
      <c r="C22" s="6" t="n">
        <v>4036864</v>
      </c>
    </row>
    <row r="23" spans="1:3">
      <c r="A23" s="4" t="s">
        <v>884</v>
      </c>
      <c r="B23" s="6" t="n">
        <v>4313389</v>
      </c>
      <c r="C23" s="6" t="n">
        <v>4045739</v>
      </c>
    </row>
    <row r="24" spans="1:3">
      <c r="A24" s="4" t="s">
        <v>1038</v>
      </c>
    </row>
    <row r="25" spans="1:3">
      <c r="A25" s="3" t="s">
        <v>1003</v>
      </c>
    </row>
    <row r="26" spans="1:3">
      <c r="A26" s="4" t="s">
        <v>1024</v>
      </c>
      <c r="B26" s="6" t="n">
        <v>4001</v>
      </c>
      <c r="C26" s="6" t="n">
        <v>2887</v>
      </c>
    </row>
    <row r="27" spans="1:3">
      <c r="A27" s="4" t="s">
        <v>1039</v>
      </c>
    </row>
    <row r="28" spans="1:3">
      <c r="A28" s="3" t="s">
        <v>1003</v>
      </c>
    </row>
    <row r="29" spans="1:3">
      <c r="A29" s="4" t="s">
        <v>1024</v>
      </c>
      <c r="B29" s="6" t="n">
        <v>1547</v>
      </c>
      <c r="C29" s="6" t="n">
        <v>834</v>
      </c>
    </row>
    <row r="30" spans="1:3">
      <c r="A30" s="4" t="s">
        <v>1040</v>
      </c>
    </row>
    <row r="31" spans="1:3">
      <c r="A31" s="3" t="s">
        <v>1003</v>
      </c>
    </row>
    <row r="32" spans="1:3">
      <c r="A32" s="4" t="s">
        <v>1024</v>
      </c>
      <c r="B32" s="6" t="n">
        <v>7494</v>
      </c>
      <c r="C32" s="6" t="n">
        <v>5154</v>
      </c>
    </row>
    <row r="33" spans="1:3">
      <c r="A33" s="4" t="s">
        <v>856</v>
      </c>
    </row>
    <row r="34" spans="1:3">
      <c r="A34" s="3" t="s">
        <v>1003</v>
      </c>
    </row>
    <row r="35" spans="1:3">
      <c r="A35" s="4" t="s">
        <v>1024</v>
      </c>
      <c r="B35" s="6" t="n">
        <v>13042</v>
      </c>
      <c r="C35" s="6" t="n">
        <v>8875</v>
      </c>
    </row>
    <row r="36" spans="1:3">
      <c r="A36" s="4" t="s">
        <v>1025</v>
      </c>
      <c r="B36" s="6" t="n">
        <v>3582889</v>
      </c>
      <c r="C36" s="6" t="n">
        <v>3568169</v>
      </c>
    </row>
    <row r="37" spans="1:3">
      <c r="A37" s="4" t="s">
        <v>884</v>
      </c>
      <c r="B37" s="6" t="n">
        <v>3595931</v>
      </c>
      <c r="C37" s="6" t="n">
        <v>3577044</v>
      </c>
    </row>
    <row r="38" spans="1:3">
      <c r="A38" s="4" t="s">
        <v>1041</v>
      </c>
    </row>
    <row r="39" spans="1:3">
      <c r="A39" s="3" t="s">
        <v>1003</v>
      </c>
    </row>
    <row r="40" spans="1:3">
      <c r="A40" s="4" t="s">
        <v>1024</v>
      </c>
      <c r="B40" s="6" t="n">
        <v>4001</v>
      </c>
      <c r="C40" s="6" t="n">
        <v>2887</v>
      </c>
    </row>
    <row r="41" spans="1:3">
      <c r="A41" s="4" t="s">
        <v>1042</v>
      </c>
    </row>
    <row r="42" spans="1:3">
      <c r="A42" s="3" t="s">
        <v>1003</v>
      </c>
    </row>
    <row r="43" spans="1:3">
      <c r="A43" s="4" t="s">
        <v>1024</v>
      </c>
      <c r="B43" s="6" t="n">
        <v>1547</v>
      </c>
      <c r="C43" s="6" t="n">
        <v>834</v>
      </c>
    </row>
    <row r="44" spans="1:3">
      <c r="A44" s="4" t="s">
        <v>1043</v>
      </c>
    </row>
    <row r="45" spans="1:3">
      <c r="A45" s="3" t="s">
        <v>1003</v>
      </c>
    </row>
    <row r="46" spans="1:3">
      <c r="A46" s="4" t="s">
        <v>1024</v>
      </c>
      <c r="B46" s="6" t="n">
        <v>7494</v>
      </c>
      <c r="C46" s="6" t="n">
        <v>5154</v>
      </c>
    </row>
    <row r="47" spans="1:3">
      <c r="A47" s="4" t="s">
        <v>639</v>
      </c>
    </row>
    <row r="48" spans="1:3">
      <c r="A48" s="3" t="s">
        <v>1003</v>
      </c>
    </row>
    <row r="49" spans="1:3">
      <c r="A49" s="4" t="s">
        <v>1024</v>
      </c>
      <c r="B49" s="6" t="n">
        <v>7762</v>
      </c>
      <c r="C49" s="6" t="n">
        <v>7087</v>
      </c>
    </row>
    <row r="50" spans="1:3">
      <c r="A50" s="4" t="s">
        <v>1025</v>
      </c>
      <c r="B50" s="6" t="n">
        <v>112000</v>
      </c>
      <c r="C50" s="6" t="n">
        <v>95401</v>
      </c>
    </row>
    <row r="51" spans="1:3">
      <c r="A51" s="4" t="s">
        <v>884</v>
      </c>
      <c r="B51" s="6" t="n">
        <v>119762</v>
      </c>
      <c r="C51" s="6" t="n">
        <v>102488</v>
      </c>
    </row>
    <row r="52" spans="1:3">
      <c r="A52" s="4" t="s">
        <v>1044</v>
      </c>
    </row>
    <row r="53" spans="1:3">
      <c r="A53" s="3" t="s">
        <v>1003</v>
      </c>
    </row>
    <row r="54" spans="1:3">
      <c r="A54" s="4" t="s">
        <v>1024</v>
      </c>
      <c r="B54" s="6" t="n">
        <v>6089</v>
      </c>
      <c r="C54" s="6" t="n">
        <v>5736</v>
      </c>
    </row>
    <row r="55" spans="1:3">
      <c r="A55" s="4" t="s">
        <v>1045</v>
      </c>
    </row>
    <row r="56" spans="1:3">
      <c r="A56" s="3" t="s">
        <v>1003</v>
      </c>
    </row>
    <row r="57" spans="1:3">
      <c r="A57" s="4" t="s">
        <v>1024</v>
      </c>
      <c r="B57" s="6" t="n">
        <v>1516</v>
      </c>
      <c r="C57" s="6" t="n">
        <v>1219</v>
      </c>
    </row>
    <row r="58" spans="1:3">
      <c r="A58" s="4" t="s">
        <v>1046</v>
      </c>
    </row>
    <row r="59" spans="1:3">
      <c r="A59" s="3" t="s">
        <v>1003</v>
      </c>
    </row>
    <row r="60" spans="1:3">
      <c r="A60" s="4" t="s">
        <v>1024</v>
      </c>
      <c r="B60" s="6" t="n">
        <v>157</v>
      </c>
      <c r="C60" s="6" t="n">
        <v>132</v>
      </c>
    </row>
    <row r="61" spans="1:3">
      <c r="A61" s="4" t="s">
        <v>857</v>
      </c>
    </row>
    <row r="62" spans="1:3">
      <c r="A62" s="3" t="s">
        <v>1003</v>
      </c>
    </row>
    <row r="63" spans="1:3">
      <c r="A63" s="4" t="s">
        <v>884</v>
      </c>
      <c r="B63" s="6" t="n">
        <v>949568</v>
      </c>
      <c r="C63" s="6" t="n">
        <v>1001832</v>
      </c>
    </row>
    <row r="64" spans="1:3">
      <c r="A64" s="4" t="s">
        <v>858</v>
      </c>
    </row>
    <row r="65" spans="1:3">
      <c r="A65" s="3" t="s">
        <v>1003</v>
      </c>
    </row>
    <row r="66" spans="1:3">
      <c r="A66" s="4" t="s">
        <v>1024</v>
      </c>
      <c r="B66" s="6" t="n">
        <v>4434</v>
      </c>
      <c r="C66" s="6" t="n">
        <v>5525</v>
      </c>
    </row>
    <row r="67" spans="1:3">
      <c r="A67" s="4" t="s">
        <v>1025</v>
      </c>
      <c r="B67" s="6" t="n">
        <v>945134</v>
      </c>
      <c r="C67" s="6" t="n">
        <v>996307</v>
      </c>
    </row>
    <row r="68" spans="1:3">
      <c r="A68" s="4" t="s">
        <v>884</v>
      </c>
      <c r="B68" s="6" t="n">
        <v>949568</v>
      </c>
      <c r="C68" s="6" t="n">
        <v>1001832</v>
      </c>
    </row>
    <row r="69" spans="1:3">
      <c r="A69" s="4" t="s">
        <v>1047</v>
      </c>
    </row>
    <row r="70" spans="1:3">
      <c r="A70" s="3" t="s">
        <v>1003</v>
      </c>
    </row>
    <row r="71" spans="1:3">
      <c r="A71" s="4" t="s">
        <v>1024</v>
      </c>
      <c r="B71" s="6" t="n">
        <v>1460</v>
      </c>
      <c r="C71" s="6" t="n">
        <v>1137</v>
      </c>
    </row>
    <row r="72" spans="1:3">
      <c r="A72" s="4" t="s">
        <v>1048</v>
      </c>
    </row>
    <row r="73" spans="1:3">
      <c r="A73" s="3" t="s">
        <v>1003</v>
      </c>
    </row>
    <row r="74" spans="1:3">
      <c r="A74" s="4" t="s">
        <v>1024</v>
      </c>
      <c r="B74" s="6" t="n">
        <v>1153</v>
      </c>
      <c r="C74" s="6" t="n">
        <v>748</v>
      </c>
    </row>
    <row r="75" spans="1:3">
      <c r="A75" s="4" t="s">
        <v>1049</v>
      </c>
    </row>
    <row r="76" spans="1:3">
      <c r="A76" s="3" t="s">
        <v>1003</v>
      </c>
    </row>
    <row r="77" spans="1:3">
      <c r="A77" s="4" t="s">
        <v>1024</v>
      </c>
      <c r="B77" s="6" t="n">
        <v>1821</v>
      </c>
      <c r="C77" s="6" t="n">
        <v>3640</v>
      </c>
    </row>
    <row r="78" spans="1:3">
      <c r="A78" s="4" t="s">
        <v>859</v>
      </c>
    </row>
    <row r="79" spans="1:3">
      <c r="A79" s="3" t="s">
        <v>1003</v>
      </c>
    </row>
    <row r="80" spans="1:3">
      <c r="A80" s="4" t="s">
        <v>884</v>
      </c>
      <c r="B80" s="6" t="n">
        <v>258803</v>
      </c>
      <c r="C80" s="6" t="n">
        <v>242846</v>
      </c>
    </row>
    <row r="81" spans="1:3">
      <c r="A81" s="4" t="s">
        <v>860</v>
      </c>
    </row>
    <row r="82" spans="1:3">
      <c r="A82" s="3" t="s">
        <v>1003</v>
      </c>
    </row>
    <row r="83" spans="1:3">
      <c r="A83" s="4" t="s">
        <v>1024</v>
      </c>
      <c r="B83" s="6" t="n">
        <v>539</v>
      </c>
      <c r="C83" s="6" t="n">
        <v>1008</v>
      </c>
    </row>
    <row r="84" spans="1:3">
      <c r="A84" s="4" t="s">
        <v>1025</v>
      </c>
      <c r="B84" s="6" t="n">
        <v>258264</v>
      </c>
      <c r="C84" s="6" t="n">
        <v>241838</v>
      </c>
    </row>
    <row r="85" spans="1:3">
      <c r="A85" s="4" t="s">
        <v>884</v>
      </c>
      <c r="B85" s="6" t="n">
        <v>258803</v>
      </c>
      <c r="C85" s="6" t="n">
        <v>242846</v>
      </c>
    </row>
    <row r="86" spans="1:3">
      <c r="A86" s="4" t="s">
        <v>1050</v>
      </c>
    </row>
    <row r="87" spans="1:3">
      <c r="A87" s="3" t="s">
        <v>1003</v>
      </c>
    </row>
    <row r="88" spans="1:3">
      <c r="A88" s="4" t="s">
        <v>1024</v>
      </c>
      <c r="C88" s="6" t="n">
        <v>349</v>
      </c>
    </row>
    <row r="89" spans="1:3">
      <c r="A89" s="4" t="s">
        <v>1051</v>
      </c>
    </row>
    <row r="90" spans="1:3">
      <c r="A90" s="3" t="s">
        <v>1003</v>
      </c>
    </row>
    <row r="91" spans="1:3">
      <c r="A91" s="4" t="s">
        <v>1024</v>
      </c>
      <c r="B91" s="6" t="n">
        <v>539</v>
      </c>
      <c r="C91" s="6" t="n">
        <v>659</v>
      </c>
    </row>
    <row r="92" spans="1:3">
      <c r="A92" s="4" t="s">
        <v>861</v>
      </c>
    </row>
    <row r="93" spans="1:3">
      <c r="A93" s="3" t="s">
        <v>1003</v>
      </c>
    </row>
    <row r="94" spans="1:3">
      <c r="A94" s="4" t="s">
        <v>1024</v>
      </c>
      <c r="B94" s="6" t="n">
        <v>3300</v>
      </c>
      <c r="C94" s="6" t="n">
        <v>1099</v>
      </c>
    </row>
    <row r="95" spans="1:3">
      <c r="A95" s="4" t="s">
        <v>1025</v>
      </c>
      <c r="B95" s="6" t="n">
        <v>1299700</v>
      </c>
      <c r="C95" s="6" t="n">
        <v>1247841</v>
      </c>
    </row>
    <row r="96" spans="1:3">
      <c r="A96" s="4" t="s">
        <v>884</v>
      </c>
      <c r="B96" s="6" t="n">
        <v>1303000</v>
      </c>
      <c r="C96" s="6" t="n">
        <v>1248940</v>
      </c>
    </row>
    <row r="97" spans="1:3">
      <c r="A97" s="4" t="s">
        <v>1052</v>
      </c>
    </row>
    <row r="98" spans="1:3">
      <c r="A98" s="3" t="s">
        <v>1003</v>
      </c>
    </row>
    <row r="99" spans="1:3">
      <c r="A99" s="4" t="s">
        <v>1024</v>
      </c>
      <c r="B99" s="6" t="n">
        <v>155</v>
      </c>
      <c r="C99" s="6" t="n">
        <v>511</v>
      </c>
    </row>
    <row r="100" spans="1:3">
      <c r="A100" s="4" t="s">
        <v>1053</v>
      </c>
    </row>
    <row r="101" spans="1:3">
      <c r="A101" s="3" t="s">
        <v>1003</v>
      </c>
    </row>
    <row r="102" spans="1:3">
      <c r="A102" s="4" t="s">
        <v>1024</v>
      </c>
      <c r="B102" s="6" t="n">
        <v>3145</v>
      </c>
      <c r="C102" s="6" t="n">
        <v>588</v>
      </c>
    </row>
    <row r="103" spans="1:3">
      <c r="A103" s="4" t="s">
        <v>862</v>
      </c>
    </row>
    <row r="104" spans="1:3">
      <c r="A104" s="3" t="s">
        <v>1003</v>
      </c>
    </row>
    <row r="105" spans="1:3">
      <c r="A105" s="4" t="s">
        <v>1025</v>
      </c>
      <c r="B105" s="6" t="n">
        <v>159702</v>
      </c>
      <c r="C105" s="6" t="n">
        <v>175178</v>
      </c>
    </row>
    <row r="106" spans="1:3">
      <c r="A106" s="4" t="s">
        <v>884</v>
      </c>
      <c r="B106" s="6" t="n">
        <v>159702</v>
      </c>
      <c r="C106" s="6" t="n">
        <v>175178</v>
      </c>
    </row>
    <row r="107" spans="1:3">
      <c r="A107" s="4" t="s">
        <v>863</v>
      </c>
    </row>
    <row r="108" spans="1:3">
      <c r="A108" s="3" t="s">
        <v>1003</v>
      </c>
    </row>
    <row r="109" spans="1:3">
      <c r="A109" s="4" t="s">
        <v>1024</v>
      </c>
      <c r="B109" s="6" t="n">
        <v>1355</v>
      </c>
      <c r="C109" s="6" t="n">
        <v>25</v>
      </c>
    </row>
    <row r="110" spans="1:3">
      <c r="A110" s="4" t="s">
        <v>1025</v>
      </c>
      <c r="B110" s="6" t="n">
        <v>475881</v>
      </c>
      <c r="C110" s="6" t="n">
        <v>430330</v>
      </c>
    </row>
    <row r="111" spans="1:3">
      <c r="A111" s="4" t="s">
        <v>884</v>
      </c>
      <c r="B111" s="6" t="n">
        <v>477236</v>
      </c>
      <c r="C111" s="6" t="n">
        <v>430355</v>
      </c>
    </row>
    <row r="112" spans="1:3">
      <c r="A112" s="4" t="s">
        <v>1054</v>
      </c>
    </row>
    <row r="113" spans="1:3">
      <c r="A113" s="3" t="s">
        <v>1003</v>
      </c>
    </row>
    <row r="114" spans="1:3">
      <c r="A114" s="4" t="s">
        <v>1024</v>
      </c>
      <c r="B114" s="6" t="n">
        <v>200</v>
      </c>
    </row>
    <row r="115" spans="1:3">
      <c r="A115" s="4" t="s">
        <v>1055</v>
      </c>
    </row>
    <row r="116" spans="1:3">
      <c r="A116" s="3" t="s">
        <v>1003</v>
      </c>
    </row>
    <row r="117" spans="1:3">
      <c r="A117" s="4" t="s">
        <v>1024</v>
      </c>
      <c r="B117" s="6" t="n">
        <v>128</v>
      </c>
    </row>
    <row r="118" spans="1:3">
      <c r="A118" s="4" t="s">
        <v>1056</v>
      </c>
    </row>
    <row r="119" spans="1:3">
      <c r="A119" s="3" t="s">
        <v>1003</v>
      </c>
    </row>
    <row r="120" spans="1:3">
      <c r="A120" s="4" t="s">
        <v>1024</v>
      </c>
      <c r="B120" s="6" t="n">
        <v>1027</v>
      </c>
      <c r="C120" s="6" t="n">
        <v>25</v>
      </c>
    </row>
    <row r="121" spans="1:3">
      <c r="A121" s="4" t="s">
        <v>864</v>
      </c>
    </row>
    <row r="122" spans="1:3">
      <c r="A122" s="3" t="s">
        <v>1003</v>
      </c>
    </row>
    <row r="123" spans="1:3">
      <c r="A123" s="4" t="s">
        <v>1025</v>
      </c>
      <c r="B123" s="6" t="n">
        <v>14040</v>
      </c>
      <c r="C123" s="6" t="n">
        <v>15031</v>
      </c>
    </row>
    <row r="124" spans="1:3">
      <c r="A124" s="4" t="s">
        <v>884</v>
      </c>
      <c r="B124" s="6" t="n">
        <v>14040</v>
      </c>
      <c r="C124" s="6" t="n">
        <v>15031</v>
      </c>
    </row>
    <row r="125" spans="1:3">
      <c r="A125" s="4" t="s">
        <v>865</v>
      </c>
    </row>
    <row r="126" spans="1:3">
      <c r="A126" s="3" t="s">
        <v>1003</v>
      </c>
    </row>
    <row r="127" spans="1:3">
      <c r="A127" s="4" t="s">
        <v>884</v>
      </c>
      <c r="B127" s="6" t="n">
        <v>293186</v>
      </c>
      <c r="C127" s="6" t="n">
        <v>332548</v>
      </c>
    </row>
    <row r="128" spans="1:3">
      <c r="A128" s="4" t="s">
        <v>866</v>
      </c>
    </row>
    <row r="129" spans="1:3">
      <c r="A129" s="3" t="s">
        <v>1003</v>
      </c>
    </row>
    <row r="130" spans="1:3">
      <c r="A130" s="4" t="s">
        <v>1024</v>
      </c>
      <c r="B130" s="6" t="n">
        <v>2918</v>
      </c>
      <c r="C130" s="6" t="n">
        <v>784</v>
      </c>
    </row>
    <row r="131" spans="1:3">
      <c r="A131" s="4" t="s">
        <v>1025</v>
      </c>
      <c r="B131" s="6" t="n">
        <v>290268</v>
      </c>
      <c r="C131" s="6" t="n">
        <v>331764</v>
      </c>
    </row>
    <row r="132" spans="1:3">
      <c r="A132" s="4" t="s">
        <v>884</v>
      </c>
      <c r="B132" s="6" t="n">
        <v>293186</v>
      </c>
      <c r="C132" s="6" t="n">
        <v>332548</v>
      </c>
    </row>
    <row r="133" spans="1:3">
      <c r="A133" s="4" t="s">
        <v>1057</v>
      </c>
    </row>
    <row r="134" spans="1:3">
      <c r="A134" s="3" t="s">
        <v>1003</v>
      </c>
    </row>
    <row r="135" spans="1:3">
      <c r="A135" s="4" t="s">
        <v>1024</v>
      </c>
      <c r="B135" s="6" t="n">
        <v>1810</v>
      </c>
      <c r="C135" s="6" t="n">
        <v>558</v>
      </c>
    </row>
    <row r="136" spans="1:3">
      <c r="A136" s="4" t="s">
        <v>1058</v>
      </c>
    </row>
    <row r="137" spans="1:3">
      <c r="A137" s="3" t="s">
        <v>1003</v>
      </c>
    </row>
    <row r="138" spans="1:3">
      <c r="A138" s="4" t="s">
        <v>1024</v>
      </c>
      <c r="B138" s="6" t="n">
        <v>166</v>
      </c>
    </row>
    <row r="139" spans="1:3">
      <c r="A139" s="4" t="s">
        <v>1059</v>
      </c>
    </row>
    <row r="140" spans="1:3">
      <c r="A140" s="3" t="s">
        <v>1003</v>
      </c>
    </row>
    <row r="141" spans="1:3">
      <c r="A141" s="4" t="s">
        <v>1024</v>
      </c>
      <c r="B141" s="6" t="n">
        <v>942</v>
      </c>
      <c r="C141" s="6" t="n">
        <v>226</v>
      </c>
    </row>
    <row r="142" spans="1:3">
      <c r="A142" s="4" t="s">
        <v>867</v>
      </c>
    </row>
    <row r="143" spans="1:3">
      <c r="A143" s="3" t="s">
        <v>1003</v>
      </c>
    </row>
    <row r="144" spans="1:3">
      <c r="A144" s="4" t="s">
        <v>884</v>
      </c>
      <c r="B144" s="6" t="n">
        <v>17836</v>
      </c>
      <c r="C144" s="6" t="n">
        <v>19095</v>
      </c>
    </row>
    <row r="145" spans="1:3">
      <c r="A145" s="4" t="s">
        <v>868</v>
      </c>
    </row>
    <row r="146" spans="1:3">
      <c r="A146" s="3" t="s">
        <v>1003</v>
      </c>
    </row>
    <row r="147" spans="1:3">
      <c r="A147" s="4" t="s">
        <v>1024</v>
      </c>
      <c r="B147" s="6" t="n">
        <v>155</v>
      </c>
      <c r="C147" s="6" t="n">
        <v>129</v>
      </c>
    </row>
    <row r="148" spans="1:3">
      <c r="A148" s="4" t="s">
        <v>1025</v>
      </c>
      <c r="B148" s="6" t="n">
        <v>17681</v>
      </c>
      <c r="C148" s="6" t="n">
        <v>18966</v>
      </c>
    </row>
    <row r="149" spans="1:3">
      <c r="A149" s="4" t="s">
        <v>884</v>
      </c>
      <c r="B149" s="6" t="n">
        <v>17836</v>
      </c>
      <c r="C149" s="6" t="n">
        <v>19095</v>
      </c>
    </row>
    <row r="150" spans="1:3">
      <c r="A150" s="4" t="s">
        <v>1060</v>
      </c>
    </row>
    <row r="151" spans="1:3">
      <c r="A151" s="3" t="s">
        <v>1003</v>
      </c>
    </row>
    <row r="152" spans="1:3">
      <c r="A152" s="4" t="s">
        <v>1024</v>
      </c>
      <c r="B152" s="6" t="n">
        <v>80</v>
      </c>
      <c r="C152" s="6" t="n">
        <v>82</v>
      </c>
    </row>
    <row r="153" spans="1:3">
      <c r="A153" s="4" t="s">
        <v>1061</v>
      </c>
    </row>
    <row r="154" spans="1:3">
      <c r="A154" s="3" t="s">
        <v>1003</v>
      </c>
    </row>
    <row r="155" spans="1:3">
      <c r="A155" s="4" t="s">
        <v>1024</v>
      </c>
      <c r="B155" s="6" t="n">
        <v>75</v>
      </c>
      <c r="C155" s="6" t="n">
        <v>46</v>
      </c>
    </row>
    <row r="156" spans="1:3">
      <c r="A156" s="4" t="s">
        <v>1062</v>
      </c>
    </row>
    <row r="157" spans="1:3">
      <c r="A157" s="3" t="s">
        <v>1003</v>
      </c>
    </row>
    <row r="158" spans="1:3">
      <c r="A158" s="4" t="s">
        <v>1024</v>
      </c>
      <c r="C158" s="6" t="n">
        <v>1</v>
      </c>
    </row>
    <row r="159" spans="1:3">
      <c r="A159" s="4" t="s">
        <v>869</v>
      </c>
    </row>
    <row r="160" spans="1:3">
      <c r="A160" s="3" t="s">
        <v>1003</v>
      </c>
    </row>
    <row r="161" spans="1:3">
      <c r="A161" s="4" t="s">
        <v>884</v>
      </c>
      <c r="B161" s="6" t="n">
        <v>1522</v>
      </c>
      <c r="C161" s="6" t="n">
        <v>1102</v>
      </c>
    </row>
    <row r="162" spans="1:3">
      <c r="A162" s="4" t="s">
        <v>870</v>
      </c>
    </row>
    <row r="163" spans="1:3">
      <c r="A163" s="3" t="s">
        <v>1003</v>
      </c>
    </row>
    <row r="164" spans="1:3">
      <c r="A164" s="4" t="s">
        <v>1024</v>
      </c>
      <c r="B164" s="6" t="n">
        <v>283</v>
      </c>
      <c r="C164" s="6" t="n">
        <v>230</v>
      </c>
    </row>
    <row r="165" spans="1:3">
      <c r="A165" s="4" t="s">
        <v>1025</v>
      </c>
      <c r="B165" s="6" t="n">
        <v>1239</v>
      </c>
      <c r="C165" s="6" t="n">
        <v>872</v>
      </c>
    </row>
    <row r="166" spans="1:3">
      <c r="A166" s="4" t="s">
        <v>884</v>
      </c>
      <c r="B166" s="6" t="n">
        <v>1522</v>
      </c>
      <c r="C166" s="6" t="n">
        <v>1102</v>
      </c>
    </row>
    <row r="167" spans="1:3">
      <c r="A167" s="4" t="s">
        <v>1063</v>
      </c>
    </row>
    <row r="168" spans="1:3">
      <c r="A168" s="3" t="s">
        <v>1003</v>
      </c>
    </row>
    <row r="169" spans="1:3">
      <c r="A169" s="4" t="s">
        <v>1024</v>
      </c>
      <c r="B169" s="6" t="n">
        <v>278</v>
      </c>
      <c r="C169" s="6" t="n">
        <v>223</v>
      </c>
    </row>
    <row r="170" spans="1:3">
      <c r="A170" s="4" t="s">
        <v>1064</v>
      </c>
    </row>
    <row r="171" spans="1:3">
      <c r="A171" s="3" t="s">
        <v>1003</v>
      </c>
    </row>
    <row r="172" spans="1:3">
      <c r="A172" s="4" t="s">
        <v>1024</v>
      </c>
      <c r="B172" s="6" t="n">
        <v>4</v>
      </c>
      <c r="C172" s="6" t="n">
        <v>5</v>
      </c>
    </row>
    <row r="173" spans="1:3">
      <c r="A173" s="4" t="s">
        <v>1065</v>
      </c>
    </row>
    <row r="174" spans="1:3">
      <c r="A174" s="3" t="s">
        <v>1003</v>
      </c>
    </row>
    <row r="175" spans="1:3">
      <c r="A175" s="4" t="s">
        <v>1024</v>
      </c>
      <c r="B175" s="6" t="n">
        <v>1</v>
      </c>
      <c r="C175" s="6" t="n">
        <v>2</v>
      </c>
    </row>
    <row r="176" spans="1:3">
      <c r="A176" s="4" t="s">
        <v>871</v>
      </c>
    </row>
    <row r="177" spans="1:3">
      <c r="A177" s="3" t="s">
        <v>1003</v>
      </c>
    </row>
    <row r="178" spans="1:3">
      <c r="A178" s="4" t="s">
        <v>884</v>
      </c>
      <c r="B178" s="6" t="n">
        <v>52923</v>
      </c>
      <c r="C178" s="6" t="n">
        <v>63475</v>
      </c>
    </row>
    <row r="179" spans="1:3">
      <c r="A179" s="4" t="s">
        <v>872</v>
      </c>
    </row>
    <row r="180" spans="1:3">
      <c r="A180" s="3" t="s">
        <v>1003</v>
      </c>
    </row>
    <row r="181" spans="1:3">
      <c r="A181" s="4" t="s">
        <v>1024</v>
      </c>
      <c r="B181" s="6" t="n">
        <v>49</v>
      </c>
      <c r="C181" s="6" t="n">
        <v>28</v>
      </c>
    </row>
    <row r="182" spans="1:3">
      <c r="A182" s="4" t="s">
        <v>1025</v>
      </c>
      <c r="B182" s="6" t="n">
        <v>52874</v>
      </c>
      <c r="C182" s="6" t="n">
        <v>63447</v>
      </c>
    </row>
    <row r="183" spans="1:3">
      <c r="A183" s="4" t="s">
        <v>884</v>
      </c>
      <c r="B183" s="6" t="n">
        <v>52923</v>
      </c>
      <c r="C183" s="6" t="n">
        <v>63475</v>
      </c>
    </row>
    <row r="184" spans="1:3">
      <c r="A184" s="4" t="s">
        <v>1066</v>
      </c>
    </row>
    <row r="185" spans="1:3">
      <c r="A185" s="3" t="s">
        <v>1003</v>
      </c>
    </row>
    <row r="186" spans="1:3">
      <c r="A186" s="4" t="s">
        <v>1024</v>
      </c>
      <c r="B186" s="6" t="n">
        <v>16</v>
      </c>
    </row>
    <row r="187" spans="1:3">
      <c r="A187" s="4" t="s">
        <v>1067</v>
      </c>
    </row>
    <row r="188" spans="1:3">
      <c r="A188" s="3" t="s">
        <v>1003</v>
      </c>
    </row>
    <row r="189" spans="1:3">
      <c r="A189" s="4" t="s">
        <v>1024</v>
      </c>
      <c r="B189" s="6" t="n">
        <v>15</v>
      </c>
      <c r="C189" s="6" t="n">
        <v>28</v>
      </c>
    </row>
    <row r="190" spans="1:3">
      <c r="A190" s="4" t="s">
        <v>1068</v>
      </c>
    </row>
    <row r="191" spans="1:3">
      <c r="A191" s="3" t="s">
        <v>1003</v>
      </c>
    </row>
    <row r="192" spans="1:3">
      <c r="A192" s="4" t="s">
        <v>1024</v>
      </c>
      <c r="B192" s="6" t="n">
        <v>18</v>
      </c>
    </row>
    <row r="193" spans="1:3">
      <c r="A193" s="4" t="s">
        <v>873</v>
      </c>
    </row>
    <row r="194" spans="1:3">
      <c r="A194" s="3" t="s">
        <v>1003</v>
      </c>
    </row>
    <row r="195" spans="1:3">
      <c r="A195" s="4" t="s">
        <v>884</v>
      </c>
      <c r="B195" s="6" t="n">
        <v>68115</v>
      </c>
      <c r="C195" s="6" t="n">
        <v>46642</v>
      </c>
    </row>
    <row r="196" spans="1:3">
      <c r="A196" s="4" t="s">
        <v>874</v>
      </c>
    </row>
    <row r="197" spans="1:3">
      <c r="A197" s="3" t="s">
        <v>1003</v>
      </c>
    </row>
    <row r="198" spans="1:3">
      <c r="A198" s="4" t="s">
        <v>1024</v>
      </c>
      <c r="B198" s="6" t="n">
        <v>9</v>
      </c>
      <c r="C198" s="6" t="n">
        <v>47</v>
      </c>
    </row>
    <row r="199" spans="1:3">
      <c r="A199" s="4" t="s">
        <v>1025</v>
      </c>
      <c r="B199" s="6" t="n">
        <v>68106</v>
      </c>
      <c r="C199" s="6" t="n">
        <v>46595</v>
      </c>
    </row>
    <row r="200" spans="1:3">
      <c r="A200" s="4" t="s">
        <v>884</v>
      </c>
      <c r="B200" s="6" t="n">
        <v>68115</v>
      </c>
      <c r="C200" s="6" t="n">
        <v>46642</v>
      </c>
    </row>
    <row r="201" spans="1:3">
      <c r="A201" s="4" t="s">
        <v>1069</v>
      </c>
    </row>
    <row r="202" spans="1:3">
      <c r="A202" s="3" t="s">
        <v>1003</v>
      </c>
    </row>
    <row r="203" spans="1:3">
      <c r="A203" s="4" t="s">
        <v>1024</v>
      </c>
      <c r="B203" s="6" t="n">
        <v>2</v>
      </c>
      <c r="C203" s="6" t="n">
        <v>27</v>
      </c>
    </row>
    <row r="204" spans="1:3">
      <c r="A204" s="4" t="s">
        <v>1070</v>
      </c>
    </row>
    <row r="205" spans="1:3">
      <c r="A205" s="3" t="s">
        <v>1003</v>
      </c>
    </row>
    <row r="206" spans="1:3">
      <c r="A206" s="4" t="s">
        <v>1024</v>
      </c>
      <c r="B206" s="6" t="n">
        <v>6</v>
      </c>
      <c r="C206" s="6" t="n">
        <v>7</v>
      </c>
    </row>
    <row r="207" spans="1:3">
      <c r="A207" s="4" t="s">
        <v>1071</v>
      </c>
    </row>
    <row r="208" spans="1:3">
      <c r="A208" s="3" t="s">
        <v>1003</v>
      </c>
    </row>
    <row r="209" spans="1:3">
      <c r="A209" s="4" t="s">
        <v>1024</v>
      </c>
      <c r="B209" s="6" t="n">
        <v>1</v>
      </c>
      <c r="C209" s="6" t="n">
        <v>13</v>
      </c>
    </row>
    <row r="210" spans="1:3">
      <c r="A210" s="4" t="s">
        <v>875</v>
      </c>
    </row>
    <row r="211" spans="1:3">
      <c r="A211" s="3" t="s">
        <v>1003</v>
      </c>
    </row>
    <row r="212" spans="1:3">
      <c r="A212" s="4" t="s">
        <v>1025</v>
      </c>
      <c r="B212" s="6" t="n">
        <v>717458</v>
      </c>
      <c r="C212" s="6" t="n">
        <v>468695</v>
      </c>
    </row>
    <row r="213" spans="1:3">
      <c r="A213" s="4" t="s">
        <v>884</v>
      </c>
      <c r="B213" s="6" t="n">
        <v>717458</v>
      </c>
      <c r="C213" s="6" t="n">
        <v>468695</v>
      </c>
    </row>
    <row r="214" spans="1:3">
      <c r="A214" s="4" t="s">
        <v>876</v>
      </c>
    </row>
    <row r="215" spans="1:3">
      <c r="A215" s="3" t="s">
        <v>1003</v>
      </c>
    </row>
    <row r="216" spans="1:3">
      <c r="A216" s="4" t="s">
        <v>1024</v>
      </c>
      <c r="B216" s="6" t="n">
        <v>119</v>
      </c>
      <c r="C216" s="6" t="n">
        <v>10</v>
      </c>
    </row>
    <row r="217" spans="1:3">
      <c r="A217" s="4" t="s">
        <v>1025</v>
      </c>
      <c r="B217" s="6" t="n">
        <v>14246</v>
      </c>
      <c r="C217" s="6" t="n">
        <v>13734</v>
      </c>
    </row>
    <row r="218" spans="1:3">
      <c r="A218" s="4" t="s">
        <v>884</v>
      </c>
      <c r="B218" s="6" t="n">
        <v>14365</v>
      </c>
      <c r="C218" s="6" t="n">
        <v>13744</v>
      </c>
    </row>
    <row r="219" spans="1:3">
      <c r="A219" s="4" t="s">
        <v>1072</v>
      </c>
    </row>
    <row r="220" spans="1:3">
      <c r="A220" s="3" t="s">
        <v>1003</v>
      </c>
    </row>
    <row r="221" spans="1:3">
      <c r="A221" s="4" t="s">
        <v>1024</v>
      </c>
      <c r="B221" s="6" t="n">
        <v>35</v>
      </c>
      <c r="C221" s="6" t="n">
        <v>2</v>
      </c>
    </row>
    <row r="222" spans="1:3">
      <c r="A222" s="4" t="s">
        <v>1073</v>
      </c>
    </row>
    <row r="223" spans="1:3">
      <c r="A223" s="3" t="s">
        <v>1003</v>
      </c>
    </row>
    <row r="224" spans="1:3">
      <c r="A224" s="4" t="s">
        <v>1024</v>
      </c>
      <c r="B224" s="6" t="n">
        <v>31</v>
      </c>
      <c r="C224" s="6" t="n">
        <v>4</v>
      </c>
    </row>
    <row r="225" spans="1:3">
      <c r="A225" s="4" t="s">
        <v>1074</v>
      </c>
    </row>
    <row r="226" spans="1:3">
      <c r="A226" s="3" t="s">
        <v>1003</v>
      </c>
    </row>
    <row r="227" spans="1:3">
      <c r="A227" s="4" t="s">
        <v>1024</v>
      </c>
      <c r="B227" s="6" t="n">
        <v>53</v>
      </c>
      <c r="C227" s="6" t="n">
        <v>4</v>
      </c>
    </row>
    <row r="228" spans="1:3">
      <c r="A228" s="4" t="s">
        <v>664</v>
      </c>
    </row>
    <row r="229" spans="1:3">
      <c r="A229" s="3" t="s">
        <v>1003</v>
      </c>
    </row>
    <row r="230" spans="1:3">
      <c r="A230" s="4" t="s">
        <v>884</v>
      </c>
      <c r="B230" s="6" t="n">
        <v>105397</v>
      </c>
      <c r="C230" s="6" t="n">
        <v>88744</v>
      </c>
    </row>
    <row r="231" spans="1:3">
      <c r="A231" s="4" t="s">
        <v>877</v>
      </c>
    </row>
    <row r="232" spans="1:3">
      <c r="A232" s="3" t="s">
        <v>1003</v>
      </c>
    </row>
    <row r="233" spans="1:3">
      <c r="A233" s="4" t="s">
        <v>1024</v>
      </c>
      <c r="B233" s="6" t="n">
        <v>7643</v>
      </c>
      <c r="C233" s="6" t="n">
        <v>7077</v>
      </c>
    </row>
    <row r="234" spans="1:3">
      <c r="A234" s="4" t="s">
        <v>1025</v>
      </c>
      <c r="B234" s="6" t="n">
        <v>97754</v>
      </c>
      <c r="C234" s="6" t="n">
        <v>81667</v>
      </c>
    </row>
    <row r="235" spans="1:3">
      <c r="A235" s="4" t="s">
        <v>884</v>
      </c>
      <c r="B235" s="6" t="n">
        <v>105397</v>
      </c>
      <c r="C235" s="6" t="n">
        <v>88744</v>
      </c>
    </row>
    <row r="236" spans="1:3">
      <c r="A236" s="4" t="s">
        <v>1075</v>
      </c>
    </row>
    <row r="237" spans="1:3">
      <c r="A237" s="3" t="s">
        <v>1003</v>
      </c>
    </row>
    <row r="238" spans="1:3">
      <c r="A238" s="4" t="s">
        <v>1024</v>
      </c>
      <c r="B238" s="6" t="n">
        <v>6054</v>
      </c>
      <c r="C238" s="6" t="n">
        <v>5734</v>
      </c>
    </row>
    <row r="239" spans="1:3">
      <c r="A239" s="4" t="s">
        <v>1076</v>
      </c>
    </row>
    <row r="240" spans="1:3">
      <c r="A240" s="3" t="s">
        <v>1003</v>
      </c>
    </row>
    <row r="241" spans="1:3">
      <c r="A241" s="4" t="s">
        <v>1024</v>
      </c>
      <c r="B241" s="6" t="n">
        <v>1485</v>
      </c>
      <c r="C241" s="6" t="n">
        <v>1215</v>
      </c>
    </row>
    <row r="242" spans="1:3">
      <c r="A242" s="4" t="s">
        <v>1077</v>
      </c>
    </row>
    <row r="243" spans="1:3">
      <c r="A243" s="3" t="s">
        <v>1003</v>
      </c>
    </row>
    <row r="244" spans="1:3">
      <c r="A244" s="4" t="s">
        <v>1024</v>
      </c>
      <c r="B244" s="5" t="n">
        <v>104</v>
      </c>
      <c r="C244" s="5" t="n">
        <v>1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8</v>
      </c>
      <c r="D2" s="2" t="s">
        <v>87</v>
      </c>
    </row>
    <row r="3" spans="1:4">
      <c r="A3" s="3" t="s">
        <v>1079</v>
      </c>
    </row>
    <row r="4" spans="1:4">
      <c r="A4" s="4" t="s">
        <v>1080</v>
      </c>
      <c r="B4" s="5" t="n">
        <v>33061</v>
      </c>
      <c r="C4" s="5" t="n">
        <v>19555</v>
      </c>
      <c r="D4" s="5" t="n">
        <v>18540</v>
      </c>
    </row>
    <row r="5" spans="1:4">
      <c r="A5" s="4" t="s">
        <v>1081</v>
      </c>
      <c r="B5" s="6" t="n">
        <v>17289</v>
      </c>
      <c r="C5" s="6" t="n">
        <v>21880</v>
      </c>
      <c r="D5" s="6" t="n">
        <v>27076</v>
      </c>
    </row>
    <row r="6" spans="1:4">
      <c r="A6" s="4" t="s">
        <v>1082</v>
      </c>
      <c r="B6" s="6" t="n">
        <v>50350</v>
      </c>
      <c r="C6" s="6" t="n">
        <v>41435</v>
      </c>
      <c r="D6" s="6" t="n">
        <v>45616</v>
      </c>
    </row>
    <row r="7" spans="1:4">
      <c r="A7" s="4" t="s">
        <v>1083</v>
      </c>
      <c r="B7" s="6" t="n">
        <v>2512</v>
      </c>
      <c r="C7" s="6" t="n">
        <v>3764</v>
      </c>
      <c r="D7" s="6" t="n">
        <v>4685</v>
      </c>
    </row>
    <row r="8" spans="1:4">
      <c r="A8" s="4" t="s">
        <v>1084</v>
      </c>
      <c r="B8" s="6" t="n">
        <v>45400</v>
      </c>
      <c r="C8" s="6" t="n">
        <v>45620</v>
      </c>
      <c r="D8" s="6" t="n">
        <v>47361</v>
      </c>
    </row>
    <row r="9" spans="1:4">
      <c r="A9" s="4" t="s">
        <v>1085</v>
      </c>
      <c r="B9" s="6" t="n">
        <v>1342</v>
      </c>
      <c r="C9" s="6" t="n">
        <v>1245</v>
      </c>
      <c r="D9" s="5" t="n">
        <v>1392</v>
      </c>
    </row>
    <row r="10" spans="1:4">
      <c r="A10" s="4" t="s">
        <v>887</v>
      </c>
    </row>
    <row r="11" spans="1:4">
      <c r="A11" s="3" t="s">
        <v>1079</v>
      </c>
    </row>
    <row r="12" spans="1:4">
      <c r="A12" s="4" t="s">
        <v>1082</v>
      </c>
      <c r="B12" s="5" t="n">
        <v>2000</v>
      </c>
      <c r="C12" s="5" t="n">
        <v>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6</v>
      </c>
      <c r="B1" s="2" t="s">
        <v>644</v>
      </c>
      <c r="C1" s="2" t="s">
        <v>649</v>
      </c>
      <c r="D1" s="2" t="s">
        <v>1087</v>
      </c>
      <c r="E1" s="2" t="s">
        <v>1088</v>
      </c>
    </row>
    <row r="2" spans="1:5">
      <c r="A2" s="3" t="s">
        <v>1089</v>
      </c>
    </row>
    <row r="3" spans="1:5">
      <c r="A3" s="4" t="s">
        <v>1090</v>
      </c>
      <c r="B3" s="5" t="n">
        <v>2321</v>
      </c>
      <c r="C3" s="5" t="n">
        <v>3300</v>
      </c>
    </row>
    <row r="4" spans="1:5">
      <c r="A4" s="4" t="s">
        <v>1091</v>
      </c>
      <c r="B4" s="6" t="n">
        <v>40839</v>
      </c>
      <c r="C4" s="6" t="n">
        <v>40911</v>
      </c>
    </row>
    <row r="5" spans="1:5">
      <c r="A5" s="4" t="s">
        <v>1092</v>
      </c>
      <c r="B5" s="6" t="n">
        <v>191</v>
      </c>
      <c r="C5" s="6" t="n">
        <v>464</v>
      </c>
    </row>
    <row r="6" spans="1:5">
      <c r="A6" s="4" t="s">
        <v>1093</v>
      </c>
      <c r="B6" s="6" t="n">
        <v>43351</v>
      </c>
      <c r="C6" s="6" t="n">
        <v>44675</v>
      </c>
      <c r="D6" s="5" t="n">
        <v>42769</v>
      </c>
      <c r="E6" s="5" t="n">
        <v>32920</v>
      </c>
    </row>
    <row r="7" spans="1:5">
      <c r="A7" s="4" t="s">
        <v>1094</v>
      </c>
      <c r="B7" s="6" t="n">
        <v>48287</v>
      </c>
      <c r="C7" s="6" t="n">
        <v>38782</v>
      </c>
    </row>
    <row r="8" spans="1:5">
      <c r="A8" s="4" t="s">
        <v>1095</v>
      </c>
      <c r="B8" s="6" t="n">
        <v>4382778</v>
      </c>
      <c r="C8" s="6" t="n">
        <v>4106765</v>
      </c>
    </row>
    <row r="9" spans="1:5">
      <c r="A9" s="4" t="s">
        <v>1092</v>
      </c>
      <c r="B9" s="6" t="n">
        <v>2063</v>
      </c>
      <c r="C9" s="6" t="n">
        <v>2653</v>
      </c>
    </row>
    <row r="10" spans="1:5">
      <c r="A10" s="4" t="s">
        <v>1096</v>
      </c>
      <c r="B10" s="6" t="n">
        <v>23</v>
      </c>
      <c r="C10" s="6" t="n">
        <v>27</v>
      </c>
    </row>
    <row r="11" spans="1:5">
      <c r="A11" s="4" t="s">
        <v>884</v>
      </c>
      <c r="B11" s="5" t="n">
        <v>4433151</v>
      </c>
      <c r="C11" s="5" t="n">
        <v>4148227</v>
      </c>
    </row>
    <row r="12" spans="1:5">
      <c r="A12" s="4" t="s">
        <v>1097</v>
      </c>
      <c r="B12" s="8" t="n">
        <v>0.98</v>
      </c>
      <c r="C12" s="8" t="n">
        <v>1.08</v>
      </c>
    </row>
    <row r="13" spans="1:5">
      <c r="A13" s="4" t="s">
        <v>857</v>
      </c>
    </row>
    <row r="14" spans="1:5">
      <c r="A14" s="3" t="s">
        <v>1089</v>
      </c>
    </row>
    <row r="15" spans="1:5">
      <c r="A15" s="4" t="s">
        <v>884</v>
      </c>
      <c r="B15" s="5" t="n">
        <v>949568</v>
      </c>
      <c r="C15" s="5" t="n">
        <v>1001832</v>
      </c>
    </row>
    <row r="16" spans="1:5">
      <c r="A16" s="4" t="s">
        <v>859</v>
      </c>
    </row>
    <row r="17" spans="1:5">
      <c r="A17" s="3" t="s">
        <v>1089</v>
      </c>
    </row>
    <row r="18" spans="1:5">
      <c r="A18" s="4" t="s">
        <v>884</v>
      </c>
      <c r="B18" s="6" t="n">
        <v>258803</v>
      </c>
      <c r="C18" s="6" t="n">
        <v>242846</v>
      </c>
    </row>
    <row r="19" spans="1:5">
      <c r="A19" s="4" t="s">
        <v>865</v>
      </c>
    </row>
    <row r="20" spans="1:5">
      <c r="A20" s="3" t="s">
        <v>1089</v>
      </c>
    </row>
    <row r="21" spans="1:5">
      <c r="A21" s="4" t="s">
        <v>884</v>
      </c>
      <c r="B21" s="6" t="n">
        <v>293186</v>
      </c>
      <c r="C21" s="6" t="n">
        <v>332548</v>
      </c>
    </row>
    <row r="22" spans="1:5">
      <c r="A22" s="4" t="s">
        <v>867</v>
      </c>
    </row>
    <row r="23" spans="1:5">
      <c r="A23" s="3" t="s">
        <v>1089</v>
      </c>
    </row>
    <row r="24" spans="1:5">
      <c r="A24" s="4" t="s">
        <v>884</v>
      </c>
      <c r="B24" s="6" t="n">
        <v>17836</v>
      </c>
      <c r="C24" s="6" t="n">
        <v>19095</v>
      </c>
    </row>
    <row r="25" spans="1:5">
      <c r="A25" s="4" t="s">
        <v>869</v>
      </c>
    </row>
    <row r="26" spans="1:5">
      <c r="A26" s="3" t="s">
        <v>1089</v>
      </c>
    </row>
    <row r="27" spans="1:5">
      <c r="A27" s="4" t="s">
        <v>884</v>
      </c>
      <c r="B27" s="6" t="n">
        <v>1522</v>
      </c>
      <c r="C27" s="6" t="n">
        <v>1102</v>
      </c>
    </row>
    <row r="28" spans="1:5">
      <c r="A28" s="4" t="s">
        <v>871</v>
      </c>
    </row>
    <row r="29" spans="1:5">
      <c r="A29" s="3" t="s">
        <v>1089</v>
      </c>
    </row>
    <row r="30" spans="1:5">
      <c r="A30" s="4" t="s">
        <v>884</v>
      </c>
      <c r="B30" s="6" t="n">
        <v>52923</v>
      </c>
      <c r="C30" s="6" t="n">
        <v>63475</v>
      </c>
    </row>
    <row r="31" spans="1:5">
      <c r="A31" s="4" t="s">
        <v>873</v>
      </c>
    </row>
    <row r="32" spans="1:5">
      <c r="A32" s="3" t="s">
        <v>1089</v>
      </c>
    </row>
    <row r="33" spans="1:5">
      <c r="A33" s="4" t="s">
        <v>884</v>
      </c>
      <c r="B33" s="6" t="n">
        <v>68115</v>
      </c>
      <c r="C33" s="6" t="n">
        <v>46642</v>
      </c>
    </row>
    <row r="34" spans="1:5">
      <c r="A34" s="4" t="s">
        <v>664</v>
      </c>
    </row>
    <row r="35" spans="1:5">
      <c r="A35" s="3" t="s">
        <v>1089</v>
      </c>
    </row>
    <row r="36" spans="1:5">
      <c r="A36" s="4" t="s">
        <v>884</v>
      </c>
      <c r="B36" s="6" t="n">
        <v>105397</v>
      </c>
      <c r="C36" s="6" t="n">
        <v>88744</v>
      </c>
    </row>
    <row r="37" spans="1:5">
      <c r="A37" s="4" t="s">
        <v>633</v>
      </c>
    </row>
    <row r="38" spans="1:5">
      <c r="A38" s="3" t="s">
        <v>1089</v>
      </c>
    </row>
    <row r="39" spans="1:5">
      <c r="A39" s="4" t="s">
        <v>1090</v>
      </c>
      <c r="B39" s="6" t="n">
        <v>2205</v>
      </c>
      <c r="C39" s="6" t="n">
        <v>3282</v>
      </c>
    </row>
    <row r="40" spans="1:5">
      <c r="A40" s="4" t="s">
        <v>1091</v>
      </c>
      <c r="B40" s="6" t="n">
        <v>27603</v>
      </c>
      <c r="C40" s="6" t="n">
        <v>27773</v>
      </c>
    </row>
    <row r="41" spans="1:5">
      <c r="A41" s="4" t="s">
        <v>1092</v>
      </c>
      <c r="B41" s="6" t="n">
        <v>191</v>
      </c>
      <c r="C41" s="6" t="n">
        <v>464</v>
      </c>
    </row>
    <row r="42" spans="1:5">
      <c r="A42" s="4" t="s">
        <v>1093</v>
      </c>
      <c r="B42" s="6" t="n">
        <v>29999</v>
      </c>
      <c r="C42" s="6" t="n">
        <v>31519</v>
      </c>
      <c r="D42" s="6" t="n">
        <v>30147</v>
      </c>
      <c r="E42" s="6" t="n">
        <v>27928</v>
      </c>
    </row>
    <row r="43" spans="1:5">
      <c r="A43" s="4" t="s">
        <v>1094</v>
      </c>
      <c r="B43" s="6" t="n">
        <v>48036</v>
      </c>
      <c r="C43" s="6" t="n">
        <v>38738</v>
      </c>
    </row>
    <row r="44" spans="1:5">
      <c r="A44" s="4" t="s">
        <v>1095</v>
      </c>
      <c r="B44" s="6" t="n">
        <v>4263267</v>
      </c>
      <c r="C44" s="6" t="n">
        <v>4004321</v>
      </c>
    </row>
    <row r="45" spans="1:5">
      <c r="A45" s="4" t="s">
        <v>1092</v>
      </c>
      <c r="B45" s="6" t="n">
        <v>2063</v>
      </c>
      <c r="C45" s="6" t="n">
        <v>2653</v>
      </c>
    </row>
    <row r="46" spans="1:5">
      <c r="A46" s="4" t="s">
        <v>1096</v>
      </c>
      <c r="B46" s="6" t="n">
        <v>23</v>
      </c>
      <c r="C46" s="6" t="n">
        <v>27</v>
      </c>
    </row>
    <row r="47" spans="1:5">
      <c r="A47" s="4" t="s">
        <v>884</v>
      </c>
      <c r="B47" s="5" t="n">
        <v>4313389</v>
      </c>
      <c r="C47" s="5" t="n">
        <v>4045739</v>
      </c>
    </row>
    <row r="48" spans="1:5">
      <c r="A48" s="4" t="s">
        <v>1097</v>
      </c>
      <c r="B48" s="8" t="n">
        <v>0.7</v>
      </c>
      <c r="C48" s="8" t="n">
        <v>0.78</v>
      </c>
    </row>
    <row r="49" spans="1:5">
      <c r="A49" s="4" t="s">
        <v>856</v>
      </c>
    </row>
    <row r="50" spans="1:5">
      <c r="A50" s="3" t="s">
        <v>1089</v>
      </c>
    </row>
    <row r="51" spans="1:5">
      <c r="A51" s="4" t="s">
        <v>1090</v>
      </c>
      <c r="B51" s="5" t="n">
        <v>2205</v>
      </c>
      <c r="C51" s="5" t="n">
        <v>3282</v>
      </c>
    </row>
    <row r="52" spans="1:5">
      <c r="A52" s="4" t="s">
        <v>1091</v>
      </c>
      <c r="B52" s="6" t="n">
        <v>25809</v>
      </c>
      <c r="C52" s="6" t="n">
        <v>26601</v>
      </c>
    </row>
    <row r="53" spans="1:5">
      <c r="A53" s="4" t="s">
        <v>1092</v>
      </c>
      <c r="B53" s="6" t="n">
        <v>191</v>
      </c>
      <c r="C53" s="6" t="n">
        <v>464</v>
      </c>
    </row>
    <row r="54" spans="1:5">
      <c r="A54" s="4" t="s">
        <v>1093</v>
      </c>
      <c r="B54" s="6" t="n">
        <v>28205</v>
      </c>
      <c r="C54" s="6" t="n">
        <v>30347</v>
      </c>
      <c r="D54" s="6" t="n">
        <v>28833</v>
      </c>
      <c r="E54" s="6" t="n">
        <v>26464</v>
      </c>
    </row>
    <row r="55" spans="1:5">
      <c r="A55" s="4" t="s">
        <v>1094</v>
      </c>
      <c r="B55" s="6" t="n">
        <v>48036</v>
      </c>
      <c r="C55" s="6" t="n">
        <v>38738</v>
      </c>
    </row>
    <row r="56" spans="1:5">
      <c r="A56" s="4" t="s">
        <v>1095</v>
      </c>
      <c r="B56" s="6" t="n">
        <v>3545809</v>
      </c>
      <c r="C56" s="6" t="n">
        <v>3535626</v>
      </c>
    </row>
    <row r="57" spans="1:5">
      <c r="A57" s="4" t="s">
        <v>1092</v>
      </c>
      <c r="B57" s="6" t="n">
        <v>2063</v>
      </c>
      <c r="C57" s="6" t="n">
        <v>2653</v>
      </c>
    </row>
    <row r="58" spans="1:5">
      <c r="A58" s="4" t="s">
        <v>1096</v>
      </c>
      <c r="B58" s="6" t="n">
        <v>23</v>
      </c>
      <c r="C58" s="6" t="n">
        <v>27</v>
      </c>
    </row>
    <row r="59" spans="1:5">
      <c r="A59" s="4" t="s">
        <v>884</v>
      </c>
      <c r="B59" s="5" t="n">
        <v>3595931</v>
      </c>
      <c r="C59" s="5" t="n">
        <v>3577044</v>
      </c>
    </row>
    <row r="60" spans="1:5">
      <c r="A60" s="4" t="s">
        <v>1097</v>
      </c>
      <c r="B60" s="8" t="n">
        <v>0.78</v>
      </c>
      <c r="C60" s="8" t="n">
        <v>0.85</v>
      </c>
    </row>
    <row r="61" spans="1:5">
      <c r="A61" s="4" t="s">
        <v>912</v>
      </c>
    </row>
    <row r="62" spans="1:5">
      <c r="A62" s="3" t="s">
        <v>1089</v>
      </c>
    </row>
    <row r="63" spans="1:5">
      <c r="A63" s="4" t="s">
        <v>1090</v>
      </c>
      <c r="B63" s="5" t="n">
        <v>1207</v>
      </c>
      <c r="C63" s="5" t="n">
        <v>2052</v>
      </c>
    </row>
    <row r="64" spans="1:5">
      <c r="A64" s="4" t="s">
        <v>1091</v>
      </c>
      <c r="B64" s="6" t="n">
        <v>3337</v>
      </c>
      <c r="C64" s="6" t="n">
        <v>3602</v>
      </c>
    </row>
    <row r="65" spans="1:5">
      <c r="A65" s="4" t="s">
        <v>1092</v>
      </c>
      <c r="B65" s="6" t="n">
        <v>185</v>
      </c>
      <c r="C65" s="6" t="n">
        <v>381</v>
      </c>
    </row>
    <row r="66" spans="1:5">
      <c r="A66" s="4" t="s">
        <v>1093</v>
      </c>
      <c r="B66" s="6" t="n">
        <v>4729</v>
      </c>
      <c r="C66" s="6" t="n">
        <v>6035</v>
      </c>
      <c r="D66" s="6" t="n">
        <v>6474</v>
      </c>
      <c r="E66" s="6" t="n">
        <v>7531</v>
      </c>
    </row>
    <row r="67" spans="1:5">
      <c r="A67" s="4" t="s">
        <v>1094</v>
      </c>
      <c r="B67" s="6" t="n">
        <v>25384</v>
      </c>
      <c r="C67" s="6" t="n">
        <v>25242</v>
      </c>
    </row>
    <row r="68" spans="1:5">
      <c r="A68" s="4" t="s">
        <v>1095</v>
      </c>
      <c r="B68" s="6" t="n">
        <v>922764</v>
      </c>
      <c r="C68" s="6" t="n">
        <v>974945</v>
      </c>
    </row>
    <row r="69" spans="1:5">
      <c r="A69" s="4" t="s">
        <v>1092</v>
      </c>
      <c r="B69" s="6" t="n">
        <v>1420</v>
      </c>
      <c r="C69" s="6" t="n">
        <v>1645</v>
      </c>
    </row>
    <row r="70" spans="1:5">
      <c r="A70" s="4" t="s">
        <v>884</v>
      </c>
      <c r="B70" s="5" t="n">
        <v>949568</v>
      </c>
      <c r="C70" s="5" t="n">
        <v>1001832</v>
      </c>
    </row>
    <row r="71" spans="1:5">
      <c r="A71" s="4" t="s">
        <v>1097</v>
      </c>
      <c r="B71" s="8" t="n">
        <v>0.5</v>
      </c>
      <c r="C71" s="8" t="n">
        <v>0.6</v>
      </c>
    </row>
    <row r="72" spans="1:5">
      <c r="A72" s="4" t="s">
        <v>913</v>
      </c>
    </row>
    <row r="73" spans="1:5">
      <c r="A73" s="3" t="s">
        <v>1089</v>
      </c>
    </row>
    <row r="74" spans="1:5">
      <c r="A74" s="4" t="s">
        <v>1090</v>
      </c>
      <c r="C74" s="5" t="n">
        <v>4</v>
      </c>
    </row>
    <row r="75" spans="1:5">
      <c r="A75" s="4" t="s">
        <v>1091</v>
      </c>
      <c r="B75" s="5" t="n">
        <v>1737</v>
      </c>
      <c r="C75" s="6" t="n">
        <v>1658</v>
      </c>
    </row>
    <row r="76" spans="1:5">
      <c r="A76" s="4" t="s">
        <v>1093</v>
      </c>
      <c r="B76" s="6" t="n">
        <v>1737</v>
      </c>
      <c r="C76" s="6" t="n">
        <v>1662</v>
      </c>
      <c r="D76" s="6" t="n">
        <v>1396</v>
      </c>
      <c r="E76" s="6" t="n">
        <v>1139</v>
      </c>
    </row>
    <row r="77" spans="1:5">
      <c r="A77" s="4" t="s">
        <v>1094</v>
      </c>
      <c r="B77" s="6" t="n">
        <v>1448</v>
      </c>
      <c r="C77" s="6" t="n">
        <v>2406</v>
      </c>
    </row>
    <row r="78" spans="1:5">
      <c r="A78" s="4" t="s">
        <v>1095</v>
      </c>
      <c r="B78" s="6" t="n">
        <v>257355</v>
      </c>
      <c r="C78" s="6" t="n">
        <v>240440</v>
      </c>
    </row>
    <row r="79" spans="1:5">
      <c r="A79" s="4" t="s">
        <v>884</v>
      </c>
      <c r="B79" s="5" t="n">
        <v>258803</v>
      </c>
      <c r="C79" s="5" t="n">
        <v>242846</v>
      </c>
    </row>
    <row r="80" spans="1:5">
      <c r="A80" s="4" t="s">
        <v>1097</v>
      </c>
      <c r="B80" s="8" t="n">
        <v>0.67</v>
      </c>
      <c r="C80" s="8" t="n">
        <v>0.68</v>
      </c>
    </row>
    <row r="81" spans="1:5">
      <c r="A81" s="4" t="s">
        <v>914</v>
      </c>
    </row>
    <row r="82" spans="1:5">
      <c r="A82" s="3" t="s">
        <v>1089</v>
      </c>
    </row>
    <row r="83" spans="1:5">
      <c r="A83" s="4" t="s">
        <v>1090</v>
      </c>
      <c r="B83" s="5" t="n">
        <v>426</v>
      </c>
      <c r="C83" s="5" t="n">
        <v>294</v>
      </c>
    </row>
    <row r="84" spans="1:5">
      <c r="A84" s="4" t="s">
        <v>1091</v>
      </c>
      <c r="B84" s="6" t="n">
        <v>10054</v>
      </c>
      <c r="C84" s="6" t="n">
        <v>9727</v>
      </c>
    </row>
    <row r="85" spans="1:5">
      <c r="A85" s="4" t="s">
        <v>1092</v>
      </c>
      <c r="B85" s="6" t="n">
        <v>6</v>
      </c>
      <c r="C85" s="6" t="n">
        <v>9</v>
      </c>
    </row>
    <row r="86" spans="1:5">
      <c r="A86" s="4" t="s">
        <v>1093</v>
      </c>
      <c r="B86" s="6" t="n">
        <v>10486</v>
      </c>
      <c r="C86" s="6" t="n">
        <v>10030</v>
      </c>
      <c r="D86" s="6" t="n">
        <v>9043</v>
      </c>
      <c r="E86" s="6" t="n">
        <v>8078</v>
      </c>
    </row>
    <row r="87" spans="1:5">
      <c r="A87" s="4" t="s">
        <v>1094</v>
      </c>
      <c r="B87" s="6" t="n">
        <v>15144</v>
      </c>
      <c r="C87" s="6" t="n">
        <v>8104</v>
      </c>
    </row>
    <row r="88" spans="1:5">
      <c r="A88" s="4" t="s">
        <v>1095</v>
      </c>
      <c r="B88" s="6" t="n">
        <v>1287225</v>
      </c>
      <c r="C88" s="6" t="n">
        <v>1239915</v>
      </c>
    </row>
    <row r="89" spans="1:5">
      <c r="A89" s="4" t="s">
        <v>1092</v>
      </c>
      <c r="B89" s="6" t="n">
        <v>631</v>
      </c>
      <c r="C89" s="6" t="n">
        <v>919</v>
      </c>
    </row>
    <row r="90" spans="1:5">
      <c r="A90" s="4" t="s">
        <v>1096</v>
      </c>
      <c r="C90" s="6" t="n">
        <v>2</v>
      </c>
    </row>
    <row r="91" spans="1:5">
      <c r="A91" s="4" t="s">
        <v>884</v>
      </c>
      <c r="B91" s="5" t="n">
        <v>1303000</v>
      </c>
      <c r="C91" s="5" t="n">
        <v>1248940</v>
      </c>
    </row>
    <row r="92" spans="1:5">
      <c r="A92" s="4" t="s">
        <v>1097</v>
      </c>
      <c r="B92" s="8" t="n">
        <v>0.8</v>
      </c>
      <c r="C92" s="8" t="n">
        <v>0.8</v>
      </c>
    </row>
    <row r="93" spans="1:5">
      <c r="A93" s="4" t="s">
        <v>915</v>
      </c>
    </row>
    <row r="94" spans="1:5">
      <c r="A94" s="3" t="s">
        <v>1089</v>
      </c>
    </row>
    <row r="95" spans="1:5">
      <c r="A95" s="4" t="s">
        <v>1090</v>
      </c>
      <c r="C95" s="5" t="n">
        <v>4</v>
      </c>
    </row>
    <row r="96" spans="1:5">
      <c r="A96" s="4" t="s">
        <v>1091</v>
      </c>
      <c r="B96" s="5" t="n">
        <v>2152</v>
      </c>
      <c r="C96" s="6" t="n">
        <v>2551</v>
      </c>
    </row>
    <row r="97" spans="1:5">
      <c r="A97" s="4" t="s">
        <v>1093</v>
      </c>
      <c r="B97" s="6" t="n">
        <v>2152</v>
      </c>
      <c r="C97" s="6" t="n">
        <v>2555</v>
      </c>
      <c r="D97" s="6" t="n">
        <v>2364</v>
      </c>
      <c r="E97" s="6" t="n">
        <v>1850</v>
      </c>
    </row>
    <row r="98" spans="1:5">
      <c r="A98" s="4" t="s">
        <v>1094</v>
      </c>
      <c r="B98" s="6" t="n">
        <v>198</v>
      </c>
      <c r="C98" s="6" t="n">
        <v>65</v>
      </c>
    </row>
    <row r="99" spans="1:5">
      <c r="A99" s="4" t="s">
        <v>1095</v>
      </c>
      <c r="B99" s="6" t="n">
        <v>159504</v>
      </c>
      <c r="C99" s="6" t="n">
        <v>175113</v>
      </c>
    </row>
    <row r="100" spans="1:5">
      <c r="A100" s="4" t="s">
        <v>884</v>
      </c>
      <c r="B100" s="5" t="n">
        <v>159702</v>
      </c>
      <c r="C100" s="5" t="n">
        <v>175178</v>
      </c>
    </row>
    <row r="101" spans="1:5">
      <c r="A101" s="4" t="s">
        <v>1097</v>
      </c>
      <c r="B101" s="8" t="n">
        <v>1.35</v>
      </c>
      <c r="C101" s="8" t="n">
        <v>1.46</v>
      </c>
    </row>
    <row r="102" spans="1:5">
      <c r="A102" s="4" t="s">
        <v>916</v>
      </c>
    </row>
    <row r="103" spans="1:5">
      <c r="A103" s="3" t="s">
        <v>1089</v>
      </c>
    </row>
    <row r="104" spans="1:5">
      <c r="A104" s="4" t="s">
        <v>1090</v>
      </c>
      <c r="B104" s="5" t="n">
        <v>22</v>
      </c>
      <c r="C104" s="5" t="n">
        <v>130</v>
      </c>
    </row>
    <row r="105" spans="1:5">
      <c r="A105" s="4" t="s">
        <v>1091</v>
      </c>
      <c r="B105" s="6" t="n">
        <v>2860</v>
      </c>
      <c r="C105" s="6" t="n">
        <v>2743</v>
      </c>
    </row>
    <row r="106" spans="1:5">
      <c r="A106" s="4" t="s">
        <v>1093</v>
      </c>
      <c r="B106" s="6" t="n">
        <v>2882</v>
      </c>
      <c r="C106" s="6" t="n">
        <v>2873</v>
      </c>
      <c r="D106" s="6" t="n">
        <v>2198</v>
      </c>
      <c r="E106" s="6" t="n">
        <v>1511</v>
      </c>
    </row>
    <row r="107" spans="1:5">
      <c r="A107" s="4" t="s">
        <v>1094</v>
      </c>
      <c r="B107" s="6" t="n">
        <v>1989</v>
      </c>
      <c r="C107" s="6" t="n">
        <v>1020</v>
      </c>
    </row>
    <row r="108" spans="1:5">
      <c r="A108" s="4" t="s">
        <v>1095</v>
      </c>
      <c r="B108" s="6" t="n">
        <v>475225</v>
      </c>
      <c r="C108" s="6" t="n">
        <v>429310</v>
      </c>
    </row>
    <row r="109" spans="1:5">
      <c r="A109" s="4" t="s">
        <v>1096</v>
      </c>
      <c r="B109" s="6" t="n">
        <v>22</v>
      </c>
      <c r="C109" s="6" t="n">
        <v>25</v>
      </c>
    </row>
    <row r="110" spans="1:5">
      <c r="A110" s="4" t="s">
        <v>884</v>
      </c>
      <c r="B110" s="5" t="n">
        <v>477236</v>
      </c>
      <c r="C110" s="5" t="n">
        <v>430355</v>
      </c>
    </row>
    <row r="111" spans="1:5">
      <c r="A111" s="4" t="s">
        <v>1097</v>
      </c>
      <c r="B111" s="8" t="n">
        <v>0.6</v>
      </c>
      <c r="C111" s="8" t="n">
        <v>0.67</v>
      </c>
    </row>
    <row r="112" spans="1:5">
      <c r="A112" s="4" t="s">
        <v>917</v>
      </c>
    </row>
    <row r="113" spans="1:5">
      <c r="A113" s="3" t="s">
        <v>1089</v>
      </c>
    </row>
    <row r="114" spans="1:5">
      <c r="A114" s="4" t="s">
        <v>1091</v>
      </c>
      <c r="B114" s="5" t="n">
        <v>147</v>
      </c>
      <c r="C114" s="5" t="n">
        <v>158</v>
      </c>
    </row>
    <row r="115" spans="1:5">
      <c r="A115" s="4" t="s">
        <v>1093</v>
      </c>
      <c r="B115" s="6" t="n">
        <v>147</v>
      </c>
      <c r="C115" s="6" t="n">
        <v>158</v>
      </c>
      <c r="D115" s="6" t="n">
        <v>174</v>
      </c>
      <c r="E115" s="6" t="n">
        <v>136</v>
      </c>
    </row>
    <row r="116" spans="1:5">
      <c r="A116" s="4" t="s">
        <v>1095</v>
      </c>
      <c r="B116" s="6" t="n">
        <v>14040</v>
      </c>
      <c r="C116" s="6" t="n">
        <v>15031</v>
      </c>
    </row>
    <row r="117" spans="1:5">
      <c r="A117" s="4" t="s">
        <v>884</v>
      </c>
      <c r="B117" s="5" t="n">
        <v>14040</v>
      </c>
      <c r="C117" s="5" t="n">
        <v>15031</v>
      </c>
    </row>
    <row r="118" spans="1:5">
      <c r="A118" s="4" t="s">
        <v>1097</v>
      </c>
      <c r="B118" s="8" t="n">
        <v>1.05</v>
      </c>
      <c r="C118" s="8" t="n">
        <v>1.05</v>
      </c>
    </row>
    <row r="119" spans="1:5">
      <c r="A119" s="4" t="s">
        <v>918</v>
      </c>
    </row>
    <row r="120" spans="1:5">
      <c r="A120" s="3" t="s">
        <v>1089</v>
      </c>
    </row>
    <row r="121" spans="1:5">
      <c r="A121" s="4" t="s">
        <v>1090</v>
      </c>
      <c r="B121" s="5" t="n">
        <v>174</v>
      </c>
      <c r="C121" s="5" t="n">
        <v>286</v>
      </c>
    </row>
    <row r="122" spans="1:5">
      <c r="A122" s="4" t="s">
        <v>1091</v>
      </c>
      <c r="B122" s="6" t="n">
        <v>2547</v>
      </c>
      <c r="C122" s="6" t="n">
        <v>3117</v>
      </c>
    </row>
    <row r="123" spans="1:5">
      <c r="A123" s="4" t="s">
        <v>1092</v>
      </c>
      <c r="C123" s="6" t="n">
        <v>74</v>
      </c>
    </row>
    <row r="124" spans="1:5">
      <c r="A124" s="4" t="s">
        <v>1093</v>
      </c>
      <c r="B124" s="6" t="n">
        <v>2721</v>
      </c>
      <c r="C124" s="6" t="n">
        <v>3477</v>
      </c>
      <c r="D124" s="6" t="n">
        <v>3754</v>
      </c>
      <c r="E124" s="6" t="n">
        <v>3757</v>
      </c>
    </row>
    <row r="125" spans="1:5">
      <c r="A125" s="4" t="s">
        <v>1094</v>
      </c>
      <c r="B125" s="6" t="n">
        <v>3276</v>
      </c>
      <c r="C125" s="6" t="n">
        <v>1361</v>
      </c>
    </row>
    <row r="126" spans="1:5">
      <c r="A126" s="4" t="s">
        <v>1095</v>
      </c>
      <c r="B126" s="6" t="n">
        <v>289900</v>
      </c>
      <c r="C126" s="6" t="n">
        <v>331101</v>
      </c>
    </row>
    <row r="127" spans="1:5">
      <c r="A127" s="4" t="s">
        <v>1092</v>
      </c>
      <c r="B127" s="6" t="n">
        <v>10</v>
      </c>
      <c r="C127" s="6" t="n">
        <v>86</v>
      </c>
    </row>
    <row r="128" spans="1:5">
      <c r="A128" s="4" t="s">
        <v>884</v>
      </c>
      <c r="B128" s="5" t="n">
        <v>293186</v>
      </c>
      <c r="C128" s="5" t="n">
        <v>332548</v>
      </c>
    </row>
    <row r="129" spans="1:5">
      <c r="A129" s="4" t="s">
        <v>1097</v>
      </c>
      <c r="B129" s="8" t="n">
        <v>0.93</v>
      </c>
      <c r="C129" s="8" t="n">
        <v>1.05</v>
      </c>
    </row>
    <row r="130" spans="1:5">
      <c r="A130" s="4" t="s">
        <v>919</v>
      </c>
    </row>
    <row r="131" spans="1:5">
      <c r="A131" s="3" t="s">
        <v>1089</v>
      </c>
    </row>
    <row r="132" spans="1:5">
      <c r="A132" s="4" t="s">
        <v>1091</v>
      </c>
      <c r="B132" s="5" t="n">
        <v>1020</v>
      </c>
      <c r="C132" s="5" t="n">
        <v>1140</v>
      </c>
    </row>
    <row r="133" spans="1:5">
      <c r="A133" s="4" t="s">
        <v>1093</v>
      </c>
      <c r="B133" s="6" t="n">
        <v>1020</v>
      </c>
      <c r="C133" s="6" t="n">
        <v>1140</v>
      </c>
      <c r="D133" s="6" t="n">
        <v>607</v>
      </c>
      <c r="E133" s="6" t="n">
        <v>490</v>
      </c>
    </row>
    <row r="134" spans="1:5">
      <c r="A134" s="4" t="s">
        <v>1095</v>
      </c>
      <c r="B134" s="6" t="n">
        <v>17836</v>
      </c>
      <c r="C134" s="6" t="n">
        <v>19095</v>
      </c>
    </row>
    <row r="135" spans="1:5">
      <c r="A135" s="4" t="s">
        <v>884</v>
      </c>
      <c r="B135" s="5" t="n">
        <v>17836</v>
      </c>
      <c r="C135" s="5" t="n">
        <v>19095</v>
      </c>
    </row>
    <row r="136" spans="1:5">
      <c r="A136" s="4" t="s">
        <v>1097</v>
      </c>
      <c r="B136" s="8" t="n">
        <v>5.72</v>
      </c>
      <c r="C136" s="8" t="n">
        <v>5.97</v>
      </c>
    </row>
    <row r="137" spans="1:5">
      <c r="A137" s="4" t="s">
        <v>920</v>
      </c>
    </row>
    <row r="138" spans="1:5">
      <c r="A138" s="3" t="s">
        <v>1089</v>
      </c>
    </row>
    <row r="139" spans="1:5">
      <c r="A139" s="4" t="s">
        <v>1091</v>
      </c>
      <c r="B139" s="5" t="n">
        <v>1169</v>
      </c>
      <c r="C139" s="5" t="n">
        <v>1102</v>
      </c>
    </row>
    <row r="140" spans="1:5">
      <c r="A140" s="4" t="s">
        <v>1093</v>
      </c>
      <c r="B140" s="6" t="n">
        <v>1169</v>
      </c>
      <c r="C140" s="6" t="n">
        <v>1102</v>
      </c>
      <c r="D140" s="6" t="n">
        <v>974</v>
      </c>
      <c r="E140" s="6" t="n">
        <v>675</v>
      </c>
    </row>
    <row r="141" spans="1:5">
      <c r="A141" s="4" t="s">
        <v>1095</v>
      </c>
      <c r="B141" s="6" t="n">
        <v>1522</v>
      </c>
      <c r="C141" s="6" t="n">
        <v>1102</v>
      </c>
    </row>
    <row r="142" spans="1:5">
      <c r="A142" s="4" t="s">
        <v>884</v>
      </c>
      <c r="B142" s="5" t="n">
        <v>1522</v>
      </c>
      <c r="C142" s="5" t="n">
        <v>1102</v>
      </c>
    </row>
    <row r="143" spans="1:5">
      <c r="A143" s="4" t="s">
        <v>1097</v>
      </c>
      <c r="B143" s="8" t="n">
        <v>76.81</v>
      </c>
      <c r="C143" s="6" t="n">
        <v>100</v>
      </c>
    </row>
    <row r="144" spans="1:5">
      <c r="A144" s="4" t="s">
        <v>921</v>
      </c>
    </row>
    <row r="145" spans="1:5">
      <c r="A145" s="3" t="s">
        <v>1089</v>
      </c>
    </row>
    <row r="146" spans="1:5">
      <c r="A146" s="4" t="s">
        <v>1090</v>
      </c>
      <c r="B146" s="5" t="n">
        <v>43</v>
      </c>
      <c r="C146" s="5" t="n">
        <v>91</v>
      </c>
    </row>
    <row r="147" spans="1:5">
      <c r="A147" s="4" t="s">
        <v>1091</v>
      </c>
      <c r="B147" s="6" t="n">
        <v>569</v>
      </c>
      <c r="C147" s="6" t="n">
        <v>633</v>
      </c>
    </row>
    <row r="148" spans="1:5">
      <c r="A148" s="4" t="s">
        <v>1093</v>
      </c>
      <c r="B148" s="6" t="n">
        <v>612</v>
      </c>
      <c r="C148" s="6" t="n">
        <v>724</v>
      </c>
      <c r="D148" s="6" t="n">
        <v>687</v>
      </c>
      <c r="E148" s="6" t="n">
        <v>526</v>
      </c>
    </row>
    <row r="149" spans="1:5">
      <c r="A149" s="4" t="s">
        <v>1094</v>
      </c>
      <c r="B149" s="6" t="n">
        <v>247</v>
      </c>
      <c r="C149" s="6" t="n">
        <v>91</v>
      </c>
    </row>
    <row r="150" spans="1:5">
      <c r="A150" s="4" t="s">
        <v>1095</v>
      </c>
      <c r="B150" s="6" t="n">
        <v>52676</v>
      </c>
      <c r="C150" s="6" t="n">
        <v>63384</v>
      </c>
    </row>
    <row r="151" spans="1:5">
      <c r="A151" s="4" t="s">
        <v>884</v>
      </c>
      <c r="B151" s="5" t="n">
        <v>52923</v>
      </c>
      <c r="C151" s="5" t="n">
        <v>63475</v>
      </c>
    </row>
    <row r="152" spans="1:5">
      <c r="A152" s="4" t="s">
        <v>1097</v>
      </c>
      <c r="B152" s="8" t="n">
        <v>1.16</v>
      </c>
      <c r="C152" s="8" t="n">
        <v>1.14</v>
      </c>
    </row>
    <row r="153" spans="1:5">
      <c r="A153" s="4" t="s">
        <v>922</v>
      </c>
    </row>
    <row r="154" spans="1:5">
      <c r="A154" s="3" t="s">
        <v>1089</v>
      </c>
    </row>
    <row r="155" spans="1:5">
      <c r="A155" s="4" t="s">
        <v>1090</v>
      </c>
      <c r="B155" s="5" t="n">
        <v>333</v>
      </c>
      <c r="C155" s="5" t="n">
        <v>421</v>
      </c>
    </row>
    <row r="156" spans="1:5">
      <c r="A156" s="4" t="s">
        <v>1091</v>
      </c>
      <c r="B156" s="6" t="n">
        <v>217</v>
      </c>
      <c r="C156" s="6" t="n">
        <v>170</v>
      </c>
    </row>
    <row r="157" spans="1:5">
      <c r="A157" s="4" t="s">
        <v>1093</v>
      </c>
      <c r="B157" s="6" t="n">
        <v>550</v>
      </c>
      <c r="C157" s="6" t="n">
        <v>591</v>
      </c>
      <c r="D157" s="6" t="n">
        <v>1162</v>
      </c>
      <c r="E157" s="6" t="n">
        <v>771</v>
      </c>
    </row>
    <row r="158" spans="1:5">
      <c r="A158" s="4" t="s">
        <v>1094</v>
      </c>
      <c r="B158" s="6" t="n">
        <v>350</v>
      </c>
      <c r="C158" s="6" t="n">
        <v>449</v>
      </c>
    </row>
    <row r="159" spans="1:5">
      <c r="A159" s="4" t="s">
        <v>1095</v>
      </c>
      <c r="B159" s="6" t="n">
        <v>67762</v>
      </c>
      <c r="C159" s="6" t="n">
        <v>46190</v>
      </c>
    </row>
    <row r="160" spans="1:5">
      <c r="A160" s="4" t="s">
        <v>1092</v>
      </c>
      <c r="B160" s="6" t="n">
        <v>2</v>
      </c>
      <c r="C160" s="6" t="n">
        <v>3</v>
      </c>
    </row>
    <row r="161" spans="1:5">
      <c r="A161" s="4" t="s">
        <v>1096</v>
      </c>
      <c r="B161" s="6" t="n">
        <v>1</v>
      </c>
    </row>
    <row r="162" spans="1:5">
      <c r="A162" s="4" t="s">
        <v>884</v>
      </c>
      <c r="B162" s="5" t="n">
        <v>68115</v>
      </c>
      <c r="C162" s="5" t="n">
        <v>46642</v>
      </c>
    </row>
    <row r="163" spans="1:5">
      <c r="A163" s="4" t="s">
        <v>1097</v>
      </c>
      <c r="B163" s="8" t="n">
        <v>0.8100000000000001</v>
      </c>
      <c r="C163" s="8" t="n">
        <v>1.27</v>
      </c>
    </row>
    <row r="164" spans="1:5">
      <c r="A164" s="4" t="s">
        <v>964</v>
      </c>
    </row>
    <row r="165" spans="1:5">
      <c r="A165" s="3" t="s">
        <v>1089</v>
      </c>
    </row>
    <row r="166" spans="1:5">
      <c r="A166" s="4" t="s">
        <v>1091</v>
      </c>
      <c r="B166" s="5" t="n">
        <v>1794</v>
      </c>
      <c r="C166" s="5" t="n">
        <v>1172</v>
      </c>
    </row>
    <row r="167" spans="1:5">
      <c r="A167" s="4" t="s">
        <v>1093</v>
      </c>
      <c r="B167" s="6" t="n">
        <v>1794</v>
      </c>
      <c r="C167" s="6" t="n">
        <v>1172</v>
      </c>
      <c r="D167" s="6" t="n">
        <v>1314</v>
      </c>
      <c r="E167" s="6" t="n">
        <v>1464</v>
      </c>
    </row>
    <row r="168" spans="1:5">
      <c r="A168" s="4" t="s">
        <v>1095</v>
      </c>
      <c r="B168" s="6" t="n">
        <v>717458</v>
      </c>
      <c r="C168" s="6" t="n">
        <v>468695</v>
      </c>
    </row>
    <row r="169" spans="1:5">
      <c r="A169" s="4" t="s">
        <v>884</v>
      </c>
      <c r="B169" s="5" t="n">
        <v>717458</v>
      </c>
      <c r="C169" s="5" t="n">
        <v>468695</v>
      </c>
    </row>
    <row r="170" spans="1:5">
      <c r="A170" s="4" t="s">
        <v>1097</v>
      </c>
      <c r="B170" s="8" t="n">
        <v>0.25</v>
      </c>
      <c r="C170" s="8" t="n">
        <v>0.25</v>
      </c>
    </row>
    <row r="171" spans="1:5">
      <c r="A171" s="4" t="s">
        <v>639</v>
      </c>
    </row>
    <row r="172" spans="1:5">
      <c r="A172" s="3" t="s">
        <v>1089</v>
      </c>
    </row>
    <row r="173" spans="1:5">
      <c r="A173" s="4" t="s">
        <v>1090</v>
      </c>
      <c r="B173" s="5" t="n">
        <v>116</v>
      </c>
      <c r="C173" s="5" t="n">
        <v>18</v>
      </c>
    </row>
    <row r="174" spans="1:5">
      <c r="A174" s="4" t="s">
        <v>1091</v>
      </c>
      <c r="B174" s="6" t="n">
        <v>13236</v>
      </c>
      <c r="C174" s="6" t="n">
        <v>13138</v>
      </c>
    </row>
    <row r="175" spans="1:5">
      <c r="A175" s="4" t="s">
        <v>1093</v>
      </c>
      <c r="B175" s="6" t="n">
        <v>13352</v>
      </c>
      <c r="C175" s="6" t="n">
        <v>13156</v>
      </c>
      <c r="D175" s="6" t="n">
        <v>12622</v>
      </c>
      <c r="E175" s="6" t="n">
        <v>4992</v>
      </c>
    </row>
    <row r="176" spans="1:5">
      <c r="A176" s="4" t="s">
        <v>1094</v>
      </c>
      <c r="B176" s="6" t="n">
        <v>251</v>
      </c>
      <c r="C176" s="6" t="n">
        <v>44</v>
      </c>
    </row>
    <row r="177" spans="1:5">
      <c r="A177" s="4" t="s">
        <v>1095</v>
      </c>
      <c r="B177" s="6" t="n">
        <v>119511</v>
      </c>
      <c r="C177" s="6" t="n">
        <v>102444</v>
      </c>
    </row>
    <row r="178" spans="1:5">
      <c r="A178" s="4" t="s">
        <v>884</v>
      </c>
      <c r="B178" s="5" t="n">
        <v>119762</v>
      </c>
      <c r="C178" s="5" t="n">
        <v>102488</v>
      </c>
    </row>
    <row r="179" spans="1:5">
      <c r="A179" s="4" t="s">
        <v>1097</v>
      </c>
      <c r="B179" s="8" t="n">
        <v>11.15</v>
      </c>
      <c r="C179" s="8" t="n">
        <v>12.84</v>
      </c>
    </row>
    <row r="180" spans="1:5">
      <c r="A180" s="4" t="s">
        <v>967</v>
      </c>
    </row>
    <row r="181" spans="1:5">
      <c r="A181" s="3" t="s">
        <v>1089</v>
      </c>
    </row>
    <row r="182" spans="1:5">
      <c r="A182" s="4" t="s">
        <v>1091</v>
      </c>
      <c r="B182" s="5" t="n">
        <v>234</v>
      </c>
      <c r="C182" s="5" t="n">
        <v>107</v>
      </c>
    </row>
    <row r="183" spans="1:5">
      <c r="A183" s="4" t="s">
        <v>1093</v>
      </c>
      <c r="B183" s="6" t="n">
        <v>234</v>
      </c>
      <c r="C183" s="6" t="n">
        <v>107</v>
      </c>
      <c r="D183" s="6" t="n">
        <v>12</v>
      </c>
      <c r="E183" s="6" t="n">
        <v>25</v>
      </c>
    </row>
    <row r="184" spans="1:5">
      <c r="A184" s="4" t="s">
        <v>1095</v>
      </c>
      <c r="B184" s="6" t="n">
        <v>14365</v>
      </c>
      <c r="C184" s="6" t="n">
        <v>13744</v>
      </c>
    </row>
    <row r="185" spans="1:5">
      <c r="A185" s="4" t="s">
        <v>884</v>
      </c>
      <c r="B185" s="5" t="n">
        <v>14365</v>
      </c>
      <c r="C185" s="5" t="n">
        <v>13744</v>
      </c>
    </row>
    <row r="186" spans="1:5">
      <c r="A186" s="4" t="s">
        <v>1097</v>
      </c>
      <c r="B186" s="8" t="n">
        <v>1.63</v>
      </c>
      <c r="C186" s="8" t="n">
        <v>0.78</v>
      </c>
    </row>
    <row r="187" spans="1:5">
      <c r="A187" s="4" t="s">
        <v>968</v>
      </c>
    </row>
    <row r="188" spans="1:5">
      <c r="A188" s="3" t="s">
        <v>1089</v>
      </c>
    </row>
    <row r="189" spans="1:5">
      <c r="A189" s="4" t="s">
        <v>1090</v>
      </c>
      <c r="B189" s="5" t="n">
        <v>116</v>
      </c>
      <c r="C189" s="5" t="n">
        <v>18</v>
      </c>
    </row>
    <row r="190" spans="1:5">
      <c r="A190" s="4" t="s">
        <v>1091</v>
      </c>
      <c r="B190" s="6" t="n">
        <v>13002</v>
      </c>
      <c r="C190" s="6" t="n">
        <v>13031</v>
      </c>
    </row>
    <row r="191" spans="1:5">
      <c r="A191" s="4" t="s">
        <v>1093</v>
      </c>
      <c r="B191" s="6" t="n">
        <v>13118</v>
      </c>
      <c r="C191" s="6" t="n">
        <v>13049</v>
      </c>
      <c r="D191" s="5" t="n">
        <v>12610</v>
      </c>
      <c r="E191" s="5" t="n">
        <v>4967</v>
      </c>
    </row>
    <row r="192" spans="1:5">
      <c r="A192" s="4" t="s">
        <v>1094</v>
      </c>
      <c r="B192" s="6" t="n">
        <v>251</v>
      </c>
      <c r="C192" s="6" t="n">
        <v>44</v>
      </c>
    </row>
    <row r="193" spans="1:5">
      <c r="A193" s="4" t="s">
        <v>1095</v>
      </c>
      <c r="B193" s="6" t="n">
        <v>105146</v>
      </c>
      <c r="C193" s="6" t="n">
        <v>88700</v>
      </c>
    </row>
    <row r="194" spans="1:5">
      <c r="A194" s="4" t="s">
        <v>884</v>
      </c>
      <c r="B194" s="5" t="n">
        <v>105397</v>
      </c>
      <c r="C194" s="5" t="n">
        <v>88744</v>
      </c>
    </row>
    <row r="195" spans="1:5">
      <c r="A195" s="4" t="s">
        <v>1097</v>
      </c>
      <c r="B195" s="8" t="n">
        <v>12.45</v>
      </c>
      <c r="C195" s="8" t="n">
        <v>1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8</v>
      </c>
      <c r="D2" s="2" t="s">
        <v>87</v>
      </c>
    </row>
    <row r="3" spans="1:4">
      <c r="A3" s="3" t="s">
        <v>1099</v>
      </c>
    </row>
    <row r="4" spans="1:4">
      <c r="A4" s="4" t="s">
        <v>1100</v>
      </c>
      <c r="B4" s="5" t="n">
        <v>33061</v>
      </c>
      <c r="C4" s="5" t="n">
        <v>19555</v>
      </c>
      <c r="D4" s="5" t="n">
        <v>18540</v>
      </c>
    </row>
    <row r="5" spans="1:4">
      <c r="A5" s="4" t="s">
        <v>1084</v>
      </c>
      <c r="B5" s="6" t="n">
        <v>45400</v>
      </c>
      <c r="C5" s="6" t="n">
        <v>45620</v>
      </c>
      <c r="D5" s="6" t="n">
        <v>47361</v>
      </c>
    </row>
    <row r="6" spans="1:4">
      <c r="A6" s="4" t="s">
        <v>1085</v>
      </c>
      <c r="B6" s="6" t="n">
        <v>1342</v>
      </c>
      <c r="C6" s="6" t="n">
        <v>1245</v>
      </c>
      <c r="D6" s="6" t="n">
        <v>1392</v>
      </c>
    </row>
    <row r="7" spans="1:4">
      <c r="A7" s="3" t="s">
        <v>1101</v>
      </c>
    </row>
    <row r="8" spans="1:4">
      <c r="A8" s="4" t="s">
        <v>1100</v>
      </c>
      <c r="B8" s="6" t="n">
        <v>17289</v>
      </c>
      <c r="C8" s="6" t="n">
        <v>21880</v>
      </c>
      <c r="D8" s="6" t="n">
        <v>27076</v>
      </c>
    </row>
    <row r="9" spans="1:4">
      <c r="A9" s="4" t="s">
        <v>1102</v>
      </c>
      <c r="B9" s="6" t="n">
        <v>2512</v>
      </c>
      <c r="C9" s="6" t="n">
        <v>3764</v>
      </c>
      <c r="D9" s="6" t="n">
        <v>4685</v>
      </c>
    </row>
    <row r="10" spans="1:4">
      <c r="A10" s="3" t="s">
        <v>1103</v>
      </c>
    </row>
    <row r="11" spans="1:4">
      <c r="A11" s="4" t="s">
        <v>1104</v>
      </c>
      <c r="B11" s="6" t="n">
        <v>55473</v>
      </c>
      <c r="C11" s="6" t="n">
        <v>44455</v>
      </c>
      <c r="D11" s="6" t="n">
        <v>47760</v>
      </c>
    </row>
    <row r="12" spans="1:4">
      <c r="A12" s="4" t="s">
        <v>1100</v>
      </c>
      <c r="B12" s="6" t="n">
        <v>50350</v>
      </c>
      <c r="C12" s="6" t="n">
        <v>41435</v>
      </c>
      <c r="D12" s="6" t="n">
        <v>45616</v>
      </c>
    </row>
    <row r="13" spans="1:4">
      <c r="A13" s="4" t="s">
        <v>1102</v>
      </c>
      <c r="B13" s="6" t="n">
        <v>2512</v>
      </c>
      <c r="C13" s="6" t="n">
        <v>3764</v>
      </c>
      <c r="D13" s="6" t="n">
        <v>4685</v>
      </c>
    </row>
    <row r="14" spans="1:4">
      <c r="A14" s="4" t="s">
        <v>1084</v>
      </c>
      <c r="B14" s="6" t="n">
        <v>45400</v>
      </c>
      <c r="C14" s="6" t="n">
        <v>45620</v>
      </c>
      <c r="D14" s="6" t="n">
        <v>47361</v>
      </c>
    </row>
    <row r="15" spans="1:4">
      <c r="A15" s="4" t="s">
        <v>1085</v>
      </c>
      <c r="B15" s="6" t="n">
        <v>1342</v>
      </c>
      <c r="C15" s="6" t="n">
        <v>1245</v>
      </c>
      <c r="D15" s="6" t="n">
        <v>1392</v>
      </c>
    </row>
    <row r="16" spans="1:4">
      <c r="A16" s="4" t="s">
        <v>857</v>
      </c>
    </row>
    <row r="17" spans="1:4">
      <c r="A17" s="3" t="s">
        <v>1099</v>
      </c>
    </row>
    <row r="18" spans="1:4">
      <c r="A18" s="4" t="s">
        <v>1104</v>
      </c>
      <c r="B18" s="6" t="n">
        <v>14768</v>
      </c>
      <c r="C18" s="6" t="n">
        <v>12058</v>
      </c>
      <c r="D18" s="6" t="n">
        <v>11664</v>
      </c>
    </row>
    <row r="19" spans="1:4">
      <c r="A19" s="4" t="s">
        <v>1100</v>
      </c>
      <c r="B19" s="6" t="n">
        <v>13893</v>
      </c>
      <c r="C19" s="6" t="n">
        <v>11085</v>
      </c>
      <c r="D19" s="6" t="n">
        <v>10789</v>
      </c>
    </row>
    <row r="20" spans="1:4">
      <c r="A20" s="4" t="s">
        <v>1084</v>
      </c>
      <c r="B20" s="6" t="n">
        <v>12655</v>
      </c>
      <c r="C20" s="6" t="n">
        <v>11202</v>
      </c>
      <c r="D20" s="6" t="n">
        <v>11253</v>
      </c>
    </row>
    <row r="21" spans="1:4">
      <c r="A21" s="4" t="s">
        <v>1085</v>
      </c>
      <c r="B21" s="6" t="n">
        <v>191</v>
      </c>
      <c r="C21" s="6" t="n">
        <v>198</v>
      </c>
      <c r="D21" s="6" t="n">
        <v>179</v>
      </c>
    </row>
    <row r="22" spans="1:4">
      <c r="A22" s="3" t="s">
        <v>1101</v>
      </c>
    </row>
    <row r="23" spans="1:4">
      <c r="A23" s="4" t="s">
        <v>1104</v>
      </c>
      <c r="B23" s="6" t="n">
        <v>12954</v>
      </c>
      <c r="C23" s="6" t="n">
        <v>16215</v>
      </c>
      <c r="D23" s="6" t="n">
        <v>18676</v>
      </c>
    </row>
    <row r="24" spans="1:4">
      <c r="A24" s="4" t="s">
        <v>1100</v>
      </c>
      <c r="B24" s="6" t="n">
        <v>12911</v>
      </c>
      <c r="C24" s="6" t="n">
        <v>15802</v>
      </c>
      <c r="D24" s="6" t="n">
        <v>18654</v>
      </c>
    </row>
    <row r="25" spans="1:4">
      <c r="A25" s="4" t="s">
        <v>1102</v>
      </c>
      <c r="B25" s="6" t="n">
        <v>1392</v>
      </c>
      <c r="C25" s="6" t="n">
        <v>2433</v>
      </c>
      <c r="D25" s="6" t="n">
        <v>2681</v>
      </c>
    </row>
    <row r="26" spans="1:4">
      <c r="A26" s="4" t="s">
        <v>1084</v>
      </c>
      <c r="B26" s="6" t="n">
        <v>13824</v>
      </c>
      <c r="C26" s="6" t="n">
        <v>17754</v>
      </c>
      <c r="D26" s="6" t="n">
        <v>20212</v>
      </c>
    </row>
    <row r="27" spans="1:4">
      <c r="A27" s="4" t="s">
        <v>1085</v>
      </c>
      <c r="B27" s="6" t="n">
        <v>502</v>
      </c>
      <c r="C27" s="6" t="n">
        <v>528</v>
      </c>
      <c r="D27" s="6" t="n">
        <v>655</v>
      </c>
    </row>
    <row r="28" spans="1:4">
      <c r="A28" s="3" t="s">
        <v>1103</v>
      </c>
    </row>
    <row r="29" spans="1:4">
      <c r="A29" s="4" t="s">
        <v>1102</v>
      </c>
      <c r="B29" s="6" t="n">
        <v>1392</v>
      </c>
      <c r="C29" s="6" t="n">
        <v>2433</v>
      </c>
      <c r="D29" s="6" t="n">
        <v>2681</v>
      </c>
    </row>
    <row r="30" spans="1:4">
      <c r="A30" s="4" t="s">
        <v>859</v>
      </c>
    </row>
    <row r="31" spans="1:4">
      <c r="A31" s="3" t="s">
        <v>1099</v>
      </c>
    </row>
    <row r="32" spans="1:4">
      <c r="A32" s="4" t="s">
        <v>1104</v>
      </c>
      <c r="B32" s="6" t="n">
        <v>1515</v>
      </c>
      <c r="C32" s="6" t="n">
        <v>2729</v>
      </c>
      <c r="D32" s="6" t="n">
        <v>1784</v>
      </c>
    </row>
    <row r="33" spans="1:4">
      <c r="A33" s="4" t="s">
        <v>1100</v>
      </c>
      <c r="B33" s="6" t="n">
        <v>1448</v>
      </c>
      <c r="C33" s="6" t="n">
        <v>2350</v>
      </c>
      <c r="D33" s="6" t="n">
        <v>1704</v>
      </c>
    </row>
    <row r="34" spans="1:4">
      <c r="A34" s="4" t="s">
        <v>1084</v>
      </c>
      <c r="B34" s="6" t="n">
        <v>1425</v>
      </c>
      <c r="C34" s="6" t="n">
        <v>2561</v>
      </c>
      <c r="D34" s="6" t="n">
        <v>1526</v>
      </c>
    </row>
    <row r="35" spans="1:4">
      <c r="A35" s="4" t="s">
        <v>1085</v>
      </c>
      <c r="B35" s="6" t="n">
        <v>57</v>
      </c>
      <c r="C35" s="6" t="n">
        <v>87</v>
      </c>
      <c r="D35" s="6" t="n">
        <v>86</v>
      </c>
    </row>
    <row r="36" spans="1:4">
      <c r="A36" s="3" t="s">
        <v>1101</v>
      </c>
    </row>
    <row r="37" spans="1:4">
      <c r="A37" s="4" t="s">
        <v>1104</v>
      </c>
      <c r="C37" s="6" t="n">
        <v>78</v>
      </c>
      <c r="D37" s="6" t="n">
        <v>361</v>
      </c>
    </row>
    <row r="38" spans="1:4">
      <c r="A38" s="4" t="s">
        <v>1100</v>
      </c>
      <c r="C38" s="6" t="n">
        <v>56</v>
      </c>
      <c r="D38" s="6" t="n">
        <v>358</v>
      </c>
    </row>
    <row r="39" spans="1:4">
      <c r="A39" s="4" t="s">
        <v>1102</v>
      </c>
      <c r="C39" s="6" t="n">
        <v>4</v>
      </c>
      <c r="D39" s="6" t="n">
        <v>6</v>
      </c>
    </row>
    <row r="40" spans="1:4">
      <c r="A40" s="4" t="s">
        <v>1084</v>
      </c>
      <c r="B40" s="6" t="n">
        <v>108</v>
      </c>
      <c r="C40" s="6" t="n">
        <v>136</v>
      </c>
      <c r="D40" s="6" t="n">
        <v>416</v>
      </c>
    </row>
    <row r="41" spans="1:4">
      <c r="A41" s="4" t="s">
        <v>1085</v>
      </c>
      <c r="D41" s="6" t="n">
        <v>14</v>
      </c>
    </row>
    <row r="42" spans="1:4">
      <c r="A42" s="3" t="s">
        <v>1103</v>
      </c>
    </row>
    <row r="43" spans="1:4">
      <c r="A43" s="4" t="s">
        <v>1102</v>
      </c>
      <c r="C43" s="6" t="n">
        <v>4</v>
      </c>
      <c r="D43" s="6" t="n">
        <v>6</v>
      </c>
    </row>
    <row r="44" spans="1:4">
      <c r="A44" s="4" t="s">
        <v>1105</v>
      </c>
    </row>
    <row r="45" spans="1:4">
      <c r="A45" s="3" t="s">
        <v>1099</v>
      </c>
    </row>
    <row r="46" spans="1:4">
      <c r="A46" s="4" t="s">
        <v>1104</v>
      </c>
      <c r="B46" s="6" t="n">
        <v>15028</v>
      </c>
      <c r="C46" s="6" t="n">
        <v>5688</v>
      </c>
      <c r="D46" s="6" t="n">
        <v>5504</v>
      </c>
    </row>
    <row r="47" spans="1:4">
      <c r="A47" s="4" t="s">
        <v>1100</v>
      </c>
      <c r="B47" s="6" t="n">
        <v>12547</v>
      </c>
      <c r="C47" s="6" t="n">
        <v>4607</v>
      </c>
      <c r="D47" s="6" t="n">
        <v>4430</v>
      </c>
    </row>
    <row r="48" spans="1:4">
      <c r="A48" s="4" t="s">
        <v>1084</v>
      </c>
      <c r="B48" s="6" t="n">
        <v>7514</v>
      </c>
      <c r="C48" s="6" t="n">
        <v>5040</v>
      </c>
      <c r="D48" s="6" t="n">
        <v>4863</v>
      </c>
    </row>
    <row r="49" spans="1:4">
      <c r="A49" s="4" t="s">
        <v>1085</v>
      </c>
      <c r="B49" s="6" t="n">
        <v>298</v>
      </c>
      <c r="C49" s="6" t="n">
        <v>151</v>
      </c>
      <c r="D49" s="6" t="n">
        <v>71</v>
      </c>
    </row>
    <row r="50" spans="1:4">
      <c r="A50" s="3" t="s">
        <v>1101</v>
      </c>
    </row>
    <row r="51" spans="1:4">
      <c r="A51" s="4" t="s">
        <v>1104</v>
      </c>
      <c r="B51" s="6" t="n">
        <v>3228</v>
      </c>
      <c r="C51" s="6" t="n">
        <v>4416</v>
      </c>
      <c r="D51" s="6" t="n">
        <v>6124</v>
      </c>
    </row>
    <row r="52" spans="1:4">
      <c r="A52" s="4" t="s">
        <v>1100</v>
      </c>
      <c r="B52" s="6" t="n">
        <v>3228</v>
      </c>
      <c r="C52" s="6" t="n">
        <v>4416</v>
      </c>
      <c r="D52" s="6" t="n">
        <v>6124</v>
      </c>
    </row>
    <row r="53" spans="1:4">
      <c r="A53" s="4" t="s">
        <v>1102</v>
      </c>
      <c r="B53" s="6" t="n">
        <v>432</v>
      </c>
      <c r="C53" s="6" t="n">
        <v>303</v>
      </c>
      <c r="D53" s="6" t="n">
        <v>455</v>
      </c>
    </row>
    <row r="54" spans="1:4">
      <c r="A54" s="4" t="s">
        <v>1084</v>
      </c>
      <c r="B54" s="6" t="n">
        <v>3624</v>
      </c>
      <c r="C54" s="6" t="n">
        <v>5495</v>
      </c>
      <c r="D54" s="6" t="n">
        <v>5501</v>
      </c>
    </row>
    <row r="55" spans="1:4">
      <c r="A55" s="4" t="s">
        <v>1085</v>
      </c>
      <c r="B55" s="6" t="n">
        <v>151</v>
      </c>
      <c r="C55" s="6" t="n">
        <v>206</v>
      </c>
      <c r="D55" s="6" t="n">
        <v>294</v>
      </c>
    </row>
    <row r="56" spans="1:4">
      <c r="A56" s="3" t="s">
        <v>1103</v>
      </c>
    </row>
    <row r="57" spans="1:4">
      <c r="A57" s="4" t="s">
        <v>1102</v>
      </c>
      <c r="B57" s="6" t="n">
        <v>432</v>
      </c>
      <c r="C57" s="6" t="n">
        <v>303</v>
      </c>
      <c r="D57" s="6" t="n">
        <v>455</v>
      </c>
    </row>
    <row r="58" spans="1:4">
      <c r="A58" s="4" t="s">
        <v>1106</v>
      </c>
    </row>
    <row r="59" spans="1:4">
      <c r="A59" s="3" t="s">
        <v>1099</v>
      </c>
    </row>
    <row r="60" spans="1:4">
      <c r="A60" s="4" t="s">
        <v>1104</v>
      </c>
      <c r="B60" s="6" t="n">
        <v>198</v>
      </c>
      <c r="D60" s="6" t="n">
        <v>591</v>
      </c>
    </row>
    <row r="61" spans="1:4">
      <c r="A61" s="4" t="s">
        <v>1100</v>
      </c>
      <c r="B61" s="6" t="n">
        <v>198</v>
      </c>
      <c r="D61" s="6" t="n">
        <v>591</v>
      </c>
    </row>
    <row r="62" spans="1:4">
      <c r="A62" s="4" t="s">
        <v>1084</v>
      </c>
      <c r="B62" s="6" t="n">
        <v>65</v>
      </c>
      <c r="C62" s="6" t="n">
        <v>119</v>
      </c>
      <c r="D62" s="6" t="n">
        <v>565</v>
      </c>
    </row>
    <row r="63" spans="1:4">
      <c r="A63" s="4" t="s">
        <v>1085</v>
      </c>
      <c r="B63" s="6" t="n">
        <v>2</v>
      </c>
      <c r="D63" s="6" t="n">
        <v>29</v>
      </c>
    </row>
    <row r="64" spans="1:4">
      <c r="A64" s="3" t="s">
        <v>1101</v>
      </c>
    </row>
    <row r="65" spans="1:4">
      <c r="A65" s="4" t="s">
        <v>1104</v>
      </c>
      <c r="C65" s="6" t="n">
        <v>65</v>
      </c>
      <c r="D65" s="6" t="n">
        <v>142</v>
      </c>
    </row>
    <row r="66" spans="1:4">
      <c r="A66" s="4" t="s">
        <v>1100</v>
      </c>
      <c r="C66" s="6" t="n">
        <v>65</v>
      </c>
      <c r="D66" s="6" t="n">
        <v>142</v>
      </c>
    </row>
    <row r="67" spans="1:4">
      <c r="A67" s="4" t="s">
        <v>1102</v>
      </c>
      <c r="C67" s="6" t="n">
        <v>4</v>
      </c>
      <c r="D67" s="6" t="n">
        <v>107</v>
      </c>
    </row>
    <row r="68" spans="1:4">
      <c r="A68" s="4" t="s">
        <v>1084</v>
      </c>
      <c r="B68" s="6" t="n">
        <v>30</v>
      </c>
      <c r="C68" s="6" t="n">
        <v>113</v>
      </c>
      <c r="D68" s="6" t="n">
        <v>209</v>
      </c>
    </row>
    <row r="69" spans="1:4">
      <c r="A69" s="4" t="s">
        <v>1085</v>
      </c>
      <c r="C69" s="6" t="n">
        <v>3</v>
      </c>
      <c r="D69" s="6" t="n">
        <v>3</v>
      </c>
    </row>
    <row r="70" spans="1:4">
      <c r="A70" s="3" t="s">
        <v>1103</v>
      </c>
    </row>
    <row r="71" spans="1:4">
      <c r="A71" s="4" t="s">
        <v>1102</v>
      </c>
      <c r="C71" s="6" t="n">
        <v>4</v>
      </c>
      <c r="D71" s="6" t="n">
        <v>107</v>
      </c>
    </row>
    <row r="72" spans="1:4">
      <c r="A72" s="4" t="s">
        <v>1107</v>
      </c>
    </row>
    <row r="73" spans="1:4">
      <c r="A73" s="3" t="s">
        <v>1099</v>
      </c>
    </row>
    <row r="74" spans="1:4">
      <c r="A74" s="4" t="s">
        <v>1104</v>
      </c>
      <c r="B74" s="6" t="n">
        <v>3308</v>
      </c>
      <c r="C74" s="6" t="n">
        <v>712</v>
      </c>
      <c r="D74" s="6" t="n">
        <v>20</v>
      </c>
    </row>
    <row r="75" spans="1:4">
      <c r="A75" s="4" t="s">
        <v>1100</v>
      </c>
      <c r="B75" s="6" t="n">
        <v>1792</v>
      </c>
      <c r="C75" s="6" t="n">
        <v>604</v>
      </c>
      <c r="D75" s="6" t="n">
        <v>20</v>
      </c>
    </row>
    <row r="76" spans="1:4">
      <c r="A76" s="4" t="s">
        <v>1084</v>
      </c>
      <c r="B76" s="6" t="n">
        <v>913</v>
      </c>
      <c r="C76" s="6" t="n">
        <v>755</v>
      </c>
      <c r="D76" s="6" t="n">
        <v>116</v>
      </c>
    </row>
    <row r="77" spans="1:4">
      <c r="A77" s="4" t="s">
        <v>1085</v>
      </c>
      <c r="B77" s="6" t="n">
        <v>35</v>
      </c>
      <c r="C77" s="6" t="n">
        <v>3</v>
      </c>
      <c r="D77" s="6" t="n">
        <v>4</v>
      </c>
    </row>
    <row r="78" spans="1:4">
      <c r="A78" s="3" t="s">
        <v>1101</v>
      </c>
    </row>
    <row r="79" spans="1:4">
      <c r="A79" s="4" t="s">
        <v>1104</v>
      </c>
      <c r="B79" s="6" t="n">
        <v>197</v>
      </c>
      <c r="C79" s="6" t="n">
        <v>416</v>
      </c>
      <c r="D79" s="6" t="n">
        <v>288</v>
      </c>
    </row>
    <row r="80" spans="1:4">
      <c r="A80" s="4" t="s">
        <v>1100</v>
      </c>
      <c r="B80" s="6" t="n">
        <v>197</v>
      </c>
      <c r="C80" s="6" t="n">
        <v>416</v>
      </c>
      <c r="D80" s="6" t="n">
        <v>288</v>
      </c>
    </row>
    <row r="81" spans="1:4">
      <c r="A81" s="4" t="s">
        <v>1102</v>
      </c>
      <c r="B81" s="6" t="n">
        <v>22</v>
      </c>
      <c r="C81" s="6" t="n">
        <v>130</v>
      </c>
      <c r="D81" s="6" t="n">
        <v>288</v>
      </c>
    </row>
    <row r="82" spans="1:4">
      <c r="A82" s="4" t="s">
        <v>1084</v>
      </c>
      <c r="B82" s="6" t="n">
        <v>2054</v>
      </c>
      <c r="C82" s="6" t="n">
        <v>158</v>
      </c>
      <c r="D82" s="6" t="n">
        <v>225</v>
      </c>
    </row>
    <row r="83" spans="1:4">
      <c r="A83" s="4" t="s">
        <v>1085</v>
      </c>
      <c r="B83" s="6" t="n">
        <v>3</v>
      </c>
      <c r="C83" s="6" t="n">
        <v>19</v>
      </c>
      <c r="D83" s="6" t="n">
        <v>8</v>
      </c>
    </row>
    <row r="84" spans="1:4">
      <c r="A84" s="3" t="s">
        <v>1103</v>
      </c>
    </row>
    <row r="85" spans="1:4">
      <c r="A85" s="4" t="s">
        <v>1102</v>
      </c>
      <c r="B85" s="6" t="n">
        <v>22</v>
      </c>
      <c r="C85" s="6" t="n">
        <v>130</v>
      </c>
      <c r="D85" s="6" t="n">
        <v>288</v>
      </c>
    </row>
    <row r="86" spans="1:4">
      <c r="A86" s="4" t="s">
        <v>865</v>
      </c>
    </row>
    <row r="87" spans="1:4">
      <c r="A87" s="3" t="s">
        <v>1099</v>
      </c>
    </row>
    <row r="88" spans="1:4">
      <c r="A88" s="4" t="s">
        <v>1104</v>
      </c>
      <c r="B88" s="6" t="n">
        <v>3107</v>
      </c>
      <c r="C88" s="6" t="n">
        <v>919</v>
      </c>
      <c r="D88" s="6" t="n">
        <v>1071</v>
      </c>
    </row>
    <row r="89" spans="1:4">
      <c r="A89" s="4" t="s">
        <v>1100</v>
      </c>
      <c r="B89" s="6" t="n">
        <v>3023</v>
      </c>
      <c r="C89" s="6" t="n">
        <v>876</v>
      </c>
      <c r="D89" s="6" t="n">
        <v>981</v>
      </c>
    </row>
    <row r="90" spans="1:4">
      <c r="A90" s="4" t="s">
        <v>1084</v>
      </c>
      <c r="B90" s="6" t="n">
        <v>2140</v>
      </c>
      <c r="C90" s="6" t="n">
        <v>682</v>
      </c>
      <c r="D90" s="6" t="n">
        <v>1205</v>
      </c>
    </row>
    <row r="91" spans="1:4">
      <c r="A91" s="4" t="s">
        <v>1085</v>
      </c>
      <c r="B91" s="6" t="n">
        <v>75</v>
      </c>
      <c r="C91" s="6" t="n">
        <v>17</v>
      </c>
      <c r="D91" s="6" t="n">
        <v>11</v>
      </c>
    </row>
    <row r="92" spans="1:4">
      <c r="A92" s="3" t="s">
        <v>1101</v>
      </c>
    </row>
    <row r="93" spans="1:4">
      <c r="A93" s="4" t="s">
        <v>1104</v>
      </c>
      <c r="B93" s="6" t="n">
        <v>263</v>
      </c>
      <c r="C93" s="6" t="n">
        <v>572</v>
      </c>
      <c r="D93" s="6" t="n">
        <v>743</v>
      </c>
    </row>
    <row r="94" spans="1:4">
      <c r="A94" s="4" t="s">
        <v>1100</v>
      </c>
      <c r="B94" s="6" t="n">
        <v>263</v>
      </c>
      <c r="C94" s="6" t="n">
        <v>571</v>
      </c>
      <c r="D94" s="6" t="n">
        <v>743</v>
      </c>
    </row>
    <row r="95" spans="1:4">
      <c r="A95" s="4" t="s">
        <v>1102</v>
      </c>
      <c r="B95" s="6" t="n">
        <v>174</v>
      </c>
      <c r="C95" s="6" t="n">
        <v>360</v>
      </c>
      <c r="D95" s="6" t="n">
        <v>536</v>
      </c>
    </row>
    <row r="96" spans="1:4">
      <c r="A96" s="4" t="s">
        <v>1084</v>
      </c>
      <c r="B96" s="6" t="n">
        <v>417</v>
      </c>
      <c r="C96" s="6" t="n">
        <v>925</v>
      </c>
      <c r="D96" s="6" t="n">
        <v>820</v>
      </c>
    </row>
    <row r="97" spans="1:4">
      <c r="A97" s="4" t="s">
        <v>1085</v>
      </c>
      <c r="B97" s="6" t="n">
        <v>8</v>
      </c>
      <c r="C97" s="6" t="n">
        <v>9</v>
      </c>
      <c r="D97" s="6" t="n">
        <v>17</v>
      </c>
    </row>
    <row r="98" spans="1:4">
      <c r="A98" s="3" t="s">
        <v>1103</v>
      </c>
    </row>
    <row r="99" spans="1:4">
      <c r="A99" s="4" t="s">
        <v>1102</v>
      </c>
      <c r="B99" s="6" t="n">
        <v>174</v>
      </c>
      <c r="C99" s="6" t="n">
        <v>360</v>
      </c>
      <c r="D99" s="6" t="n">
        <v>536</v>
      </c>
    </row>
    <row r="100" spans="1:4">
      <c r="A100" s="4" t="s">
        <v>1108</v>
      </c>
    </row>
    <row r="101" spans="1:4">
      <c r="A101" s="3" t="s">
        <v>1099</v>
      </c>
    </row>
    <row r="102" spans="1:4">
      <c r="A102" s="4" t="s">
        <v>1104</v>
      </c>
      <c r="B102" s="6" t="n">
        <v>206</v>
      </c>
      <c r="C102" s="6" t="n">
        <v>33</v>
      </c>
      <c r="D102" s="6" t="n">
        <v>25</v>
      </c>
    </row>
    <row r="103" spans="1:4">
      <c r="A103" s="4" t="s">
        <v>1100</v>
      </c>
      <c r="B103" s="6" t="n">
        <v>160</v>
      </c>
      <c r="C103" s="6" t="n">
        <v>33</v>
      </c>
      <c r="D103" s="6" t="n">
        <v>25</v>
      </c>
    </row>
    <row r="104" spans="1:4">
      <c r="A104" s="4" t="s">
        <v>1084</v>
      </c>
      <c r="B104" s="6" t="n">
        <v>76</v>
      </c>
      <c r="C104" s="6" t="n">
        <v>49</v>
      </c>
      <c r="D104" s="6" t="n">
        <v>62</v>
      </c>
    </row>
    <row r="105" spans="1:4">
      <c r="A105" s="4" t="s">
        <v>1085</v>
      </c>
      <c r="B105" s="6" t="n">
        <v>4</v>
      </c>
      <c r="C105" s="6" t="n">
        <v>2</v>
      </c>
      <c r="D105" s="6" t="n">
        <v>1</v>
      </c>
    </row>
    <row r="106" spans="1:4">
      <c r="A106" s="3" t="s">
        <v>1101</v>
      </c>
    </row>
    <row r="107" spans="1:4">
      <c r="A107" s="4" t="s">
        <v>1104</v>
      </c>
      <c r="B107" s="6" t="n">
        <v>701</v>
      </c>
      <c r="C107" s="6" t="n">
        <v>554</v>
      </c>
      <c r="D107" s="6" t="n">
        <v>767</v>
      </c>
    </row>
    <row r="108" spans="1:4">
      <c r="A108" s="4" t="s">
        <v>1100</v>
      </c>
      <c r="B108" s="6" t="n">
        <v>690</v>
      </c>
      <c r="C108" s="6" t="n">
        <v>554</v>
      </c>
      <c r="D108" s="6" t="n">
        <v>767</v>
      </c>
    </row>
    <row r="109" spans="1:4">
      <c r="A109" s="4" t="s">
        <v>1102</v>
      </c>
      <c r="B109" s="6" t="n">
        <v>492</v>
      </c>
      <c r="C109" s="6" t="n">
        <v>530</v>
      </c>
      <c r="D109" s="6" t="n">
        <v>612</v>
      </c>
    </row>
    <row r="110" spans="1:4">
      <c r="A110" s="4" t="s">
        <v>1084</v>
      </c>
      <c r="B110" s="6" t="n">
        <v>555</v>
      </c>
      <c r="C110" s="6" t="n">
        <v>631</v>
      </c>
      <c r="D110" s="6" t="n">
        <v>388</v>
      </c>
    </row>
    <row r="111" spans="1:4">
      <c r="A111" s="4" t="s">
        <v>1085</v>
      </c>
      <c r="B111" s="6" t="n">
        <v>16</v>
      </c>
      <c r="C111" s="6" t="n">
        <v>22</v>
      </c>
      <c r="D111" s="6" t="n">
        <v>20</v>
      </c>
    </row>
    <row r="112" spans="1:4">
      <c r="A112" s="3" t="s">
        <v>1103</v>
      </c>
    </row>
    <row r="113" spans="1:4">
      <c r="A113" s="4" t="s">
        <v>1102</v>
      </c>
      <c r="B113" s="5" t="n">
        <v>492</v>
      </c>
      <c r="C113" s="5" t="n">
        <v>530</v>
      </c>
      <c r="D113" s="5" t="n">
        <v>6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09</v>
      </c>
      <c r="B1" s="2" t="s">
        <v>1</v>
      </c>
    </row>
    <row r="2" spans="1:3">
      <c r="B2" s="2" t="s">
        <v>1110</v>
      </c>
      <c r="C2" s="2" t="s">
        <v>1111</v>
      </c>
    </row>
    <row r="3" spans="1:3">
      <c r="A3" s="3" t="s">
        <v>1112</v>
      </c>
    </row>
    <row r="4" spans="1:3">
      <c r="A4" s="4" t="s">
        <v>1113</v>
      </c>
      <c r="B4" s="6" t="n">
        <v>1828</v>
      </c>
      <c r="C4" s="6" t="n">
        <v>495</v>
      </c>
    </row>
    <row r="5" spans="1:3">
      <c r="A5" s="4" t="s">
        <v>1114</v>
      </c>
      <c r="B5" s="5" t="n">
        <v>30781</v>
      </c>
      <c r="C5" s="5" t="n">
        <v>32863</v>
      </c>
    </row>
    <row r="6" spans="1:3">
      <c r="A6" s="4" t="s">
        <v>1115</v>
      </c>
    </row>
    <row r="7" spans="1:3">
      <c r="A7" s="3" t="s">
        <v>1112</v>
      </c>
    </row>
    <row r="8" spans="1:3">
      <c r="A8" s="4" t="s">
        <v>1113</v>
      </c>
      <c r="B8" s="6" t="n">
        <v>194</v>
      </c>
      <c r="C8" s="6" t="n">
        <v>216</v>
      </c>
    </row>
    <row r="9" spans="1:3">
      <c r="A9" s="4" t="s">
        <v>1114</v>
      </c>
      <c r="B9" s="5" t="n">
        <v>19770</v>
      </c>
      <c r="C9" s="5" t="n">
        <v>23610</v>
      </c>
    </row>
    <row r="10" spans="1:3">
      <c r="A10" s="4" t="s">
        <v>1105</v>
      </c>
    </row>
    <row r="11" spans="1:3">
      <c r="A11" s="3" t="s">
        <v>1112</v>
      </c>
    </row>
    <row r="12" spans="1:3">
      <c r="A12" s="4" t="s">
        <v>1113</v>
      </c>
      <c r="B12" s="6" t="n">
        <v>13</v>
      </c>
      <c r="C12" s="6" t="n">
        <v>17</v>
      </c>
    </row>
    <row r="13" spans="1:3">
      <c r="A13" s="4" t="s">
        <v>1114</v>
      </c>
      <c r="B13" s="5" t="n">
        <v>8925</v>
      </c>
      <c r="C13" s="5" t="n">
        <v>7774</v>
      </c>
    </row>
    <row r="14" spans="1:3">
      <c r="A14" s="4" t="s">
        <v>1106</v>
      </c>
    </row>
    <row r="15" spans="1:3">
      <c r="A15" s="3" t="s">
        <v>1112</v>
      </c>
    </row>
    <row r="16" spans="1:3">
      <c r="A16" s="4" t="s">
        <v>1113</v>
      </c>
      <c r="B16" s="6" t="n">
        <v>1</v>
      </c>
      <c r="C16" s="6" t="n">
        <v>1</v>
      </c>
    </row>
    <row r="17" spans="1:3">
      <c r="A17" s="4" t="s">
        <v>1114</v>
      </c>
      <c r="B17" s="5" t="n">
        <v>54</v>
      </c>
      <c r="C17" s="5" t="n">
        <v>65</v>
      </c>
    </row>
    <row r="18" spans="1:3">
      <c r="A18" s="4" t="s">
        <v>1107</v>
      </c>
    </row>
    <row r="19" spans="1:3">
      <c r="A19" s="3" t="s">
        <v>1112</v>
      </c>
    </row>
    <row r="20" spans="1:3">
      <c r="A20" s="4" t="s">
        <v>1113</v>
      </c>
      <c r="B20" s="6" t="n">
        <v>7</v>
      </c>
      <c r="C20" s="6" t="n">
        <v>5</v>
      </c>
    </row>
    <row r="21" spans="1:3">
      <c r="A21" s="4" t="s">
        <v>1114</v>
      </c>
      <c r="B21" s="5" t="n">
        <v>1446</v>
      </c>
      <c r="C21" s="5" t="n">
        <v>979</v>
      </c>
    </row>
    <row r="22" spans="1:3">
      <c r="A22" s="4" t="s">
        <v>1108</v>
      </c>
    </row>
    <row r="23" spans="1:3">
      <c r="A23" s="3" t="s">
        <v>1112</v>
      </c>
    </row>
    <row r="24" spans="1:3">
      <c r="A24" s="4" t="s">
        <v>1113</v>
      </c>
      <c r="B24" s="6" t="n">
        <v>1613</v>
      </c>
      <c r="C24" s="6" t="n">
        <v>256</v>
      </c>
    </row>
    <row r="25" spans="1:3">
      <c r="A25" s="4" t="s">
        <v>1114</v>
      </c>
      <c r="B25" s="5" t="n">
        <v>586</v>
      </c>
      <c r="C25" s="5" t="n">
        <v>435</v>
      </c>
    </row>
    <row r="26" spans="1:3">
      <c r="A26" s="4" t="s">
        <v>986</v>
      </c>
    </row>
    <row r="27" spans="1:3">
      <c r="A27" s="3" t="s">
        <v>1112</v>
      </c>
    </row>
    <row r="28" spans="1:3">
      <c r="A28" s="4" t="s">
        <v>1116</v>
      </c>
      <c r="B28" s="4" t="s">
        <v>714</v>
      </c>
    </row>
    <row r="29" spans="1:3">
      <c r="A29" s="4" t="s">
        <v>1113</v>
      </c>
      <c r="B29" s="6" t="n">
        <v>61</v>
      </c>
      <c r="C29" s="6" t="n">
        <v>65</v>
      </c>
    </row>
    <row r="30" spans="1:3">
      <c r="A30" s="4" t="s">
        <v>1114</v>
      </c>
      <c r="B30" s="5" t="n">
        <v>9866</v>
      </c>
      <c r="C30" s="5" t="n">
        <v>8152</v>
      </c>
    </row>
    <row r="31" spans="1:3">
      <c r="A31" s="4" t="s">
        <v>1117</v>
      </c>
    </row>
    <row r="32" spans="1:3">
      <c r="A32" s="3" t="s">
        <v>1112</v>
      </c>
    </row>
    <row r="33" spans="1:3">
      <c r="A33" s="4" t="s">
        <v>1113</v>
      </c>
      <c r="B33" s="6" t="n">
        <v>53</v>
      </c>
      <c r="C33" s="6" t="n">
        <v>60</v>
      </c>
    </row>
    <row r="34" spans="1:3">
      <c r="A34" s="4" t="s">
        <v>1114</v>
      </c>
      <c r="B34" s="5" t="n">
        <v>4402</v>
      </c>
      <c r="C34" s="5" t="n">
        <v>6378</v>
      </c>
    </row>
    <row r="35" spans="1:3">
      <c r="A35" s="4" t="s">
        <v>1118</v>
      </c>
    </row>
    <row r="36" spans="1:3">
      <c r="A36" s="3" t="s">
        <v>1112</v>
      </c>
    </row>
    <row r="37" spans="1:3">
      <c r="A37" s="4" t="s">
        <v>1113</v>
      </c>
      <c r="B37" s="6" t="n">
        <v>4</v>
      </c>
      <c r="C37" s="6" t="n">
        <v>3</v>
      </c>
    </row>
    <row r="38" spans="1:3">
      <c r="A38" s="4" t="s">
        <v>1114</v>
      </c>
      <c r="B38" s="5" t="n">
        <v>4040</v>
      </c>
      <c r="C38" s="5" t="n">
        <v>1203</v>
      </c>
    </row>
    <row r="39" spans="1:3">
      <c r="A39" s="4" t="s">
        <v>1119</v>
      </c>
    </row>
    <row r="40" spans="1:3">
      <c r="A40" s="3" t="s">
        <v>1112</v>
      </c>
    </row>
    <row r="41" spans="1:3">
      <c r="A41" s="4" t="s">
        <v>1113</v>
      </c>
      <c r="B41" s="6" t="n">
        <v>4</v>
      </c>
      <c r="C41" s="6" t="n">
        <v>2</v>
      </c>
    </row>
    <row r="42" spans="1:3">
      <c r="A42" s="4" t="s">
        <v>1114</v>
      </c>
      <c r="B42" s="5" t="n">
        <v>1424</v>
      </c>
      <c r="C42" s="5" t="n">
        <v>571</v>
      </c>
    </row>
    <row r="43" spans="1:3">
      <c r="A43" s="4" t="s">
        <v>1120</v>
      </c>
    </row>
    <row r="44" spans="1:3">
      <c r="A44" s="3" t="s">
        <v>1112</v>
      </c>
    </row>
    <row r="45" spans="1:3">
      <c r="A45" s="4" t="s">
        <v>1113</v>
      </c>
      <c r="B45" s="6" t="n">
        <v>1767</v>
      </c>
      <c r="C45" s="6" t="n">
        <v>430</v>
      </c>
    </row>
    <row r="46" spans="1:3">
      <c r="A46" s="4" t="s">
        <v>1114</v>
      </c>
      <c r="B46" s="5" t="n">
        <v>20915</v>
      </c>
      <c r="C46" s="5" t="n">
        <v>24711</v>
      </c>
    </row>
    <row r="47" spans="1:3">
      <c r="A47" s="4" t="s">
        <v>1121</v>
      </c>
    </row>
    <row r="48" spans="1:3">
      <c r="A48" s="3" t="s">
        <v>1112</v>
      </c>
    </row>
    <row r="49" spans="1:3">
      <c r="A49" s="4" t="s">
        <v>1113</v>
      </c>
      <c r="B49" s="6" t="n">
        <v>141</v>
      </c>
      <c r="C49" s="6" t="n">
        <v>156</v>
      </c>
    </row>
    <row r="50" spans="1:3">
      <c r="A50" s="4" t="s">
        <v>1114</v>
      </c>
      <c r="B50" s="5" t="n">
        <v>15368</v>
      </c>
      <c r="C50" s="5" t="n">
        <v>17232</v>
      </c>
    </row>
    <row r="51" spans="1:3">
      <c r="A51" s="4" t="s">
        <v>1122</v>
      </c>
    </row>
    <row r="52" spans="1:3">
      <c r="A52" s="3" t="s">
        <v>1112</v>
      </c>
    </row>
    <row r="53" spans="1:3">
      <c r="A53" s="4" t="s">
        <v>1113</v>
      </c>
      <c r="B53" s="6" t="n">
        <v>9</v>
      </c>
      <c r="C53" s="6" t="n">
        <v>14</v>
      </c>
    </row>
    <row r="54" spans="1:3">
      <c r="A54" s="4" t="s">
        <v>1114</v>
      </c>
      <c r="B54" s="5" t="n">
        <v>4885</v>
      </c>
      <c r="C54" s="5" t="n">
        <v>6571</v>
      </c>
    </row>
    <row r="55" spans="1:3">
      <c r="A55" s="4" t="s">
        <v>1123</v>
      </c>
    </row>
    <row r="56" spans="1:3">
      <c r="A56" s="3" t="s">
        <v>1112</v>
      </c>
    </row>
    <row r="57" spans="1:3">
      <c r="A57" s="4" t="s">
        <v>1113</v>
      </c>
      <c r="B57" s="6" t="n">
        <v>1</v>
      </c>
      <c r="C57" s="6" t="n">
        <v>1</v>
      </c>
    </row>
    <row r="58" spans="1:3">
      <c r="A58" s="4" t="s">
        <v>1114</v>
      </c>
      <c r="B58" s="5" t="n">
        <v>54</v>
      </c>
      <c r="C58" s="5" t="n">
        <v>65</v>
      </c>
    </row>
    <row r="59" spans="1:3">
      <c r="A59" s="4" t="s">
        <v>1124</v>
      </c>
    </row>
    <row r="60" spans="1:3">
      <c r="A60" s="3" t="s">
        <v>1112</v>
      </c>
    </row>
    <row r="61" spans="1:3">
      <c r="A61" s="4" t="s">
        <v>1113</v>
      </c>
      <c r="B61" s="6" t="n">
        <v>3</v>
      </c>
      <c r="C61" s="6" t="n">
        <v>3</v>
      </c>
    </row>
    <row r="62" spans="1:3">
      <c r="A62" s="4" t="s">
        <v>1114</v>
      </c>
      <c r="B62" s="5" t="n">
        <v>22</v>
      </c>
      <c r="C62" s="5" t="n">
        <v>408</v>
      </c>
    </row>
    <row r="63" spans="1:3">
      <c r="A63" s="4" t="s">
        <v>1125</v>
      </c>
    </row>
    <row r="64" spans="1:3">
      <c r="A64" s="3" t="s">
        <v>1112</v>
      </c>
    </row>
    <row r="65" spans="1:3">
      <c r="A65" s="4" t="s">
        <v>1113</v>
      </c>
      <c r="B65" s="6" t="n">
        <v>1613</v>
      </c>
      <c r="C65" s="6" t="n">
        <v>256</v>
      </c>
    </row>
    <row r="66" spans="1:3">
      <c r="A66" s="4" t="s">
        <v>1114</v>
      </c>
      <c r="B66" s="5" t="n">
        <v>586</v>
      </c>
      <c r="C66" s="5" t="n">
        <v>43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26</v>
      </c>
      <c r="B1" s="2" t="s">
        <v>1</v>
      </c>
    </row>
    <row r="2" spans="1:4">
      <c r="B2" s="2" t="s">
        <v>1110</v>
      </c>
      <c r="C2" s="2" t="s">
        <v>1111</v>
      </c>
      <c r="D2" s="2" t="s">
        <v>1127</v>
      </c>
    </row>
    <row r="3" spans="1:4">
      <c r="A3" s="3" t="s">
        <v>1112</v>
      </c>
    </row>
    <row r="4" spans="1:4">
      <c r="A4" s="4" t="s">
        <v>1128</v>
      </c>
      <c r="B4" s="4" t="s">
        <v>638</v>
      </c>
    </row>
    <row r="5" spans="1:4">
      <c r="A5" s="4" t="s">
        <v>1113</v>
      </c>
      <c r="B5" s="6" t="n">
        <v>1828</v>
      </c>
      <c r="C5" s="6" t="n">
        <v>495</v>
      </c>
    </row>
    <row r="6" spans="1:4">
      <c r="A6" s="4" t="s">
        <v>1100</v>
      </c>
      <c r="B6" s="5" t="n">
        <v>30781000</v>
      </c>
      <c r="C6" s="5" t="n">
        <v>32863000</v>
      </c>
    </row>
    <row r="7" spans="1:4">
      <c r="A7" s="4" t="s">
        <v>1129</v>
      </c>
      <c r="B7" s="6" t="n">
        <v>0</v>
      </c>
      <c r="C7" s="6" t="n">
        <v>0</v>
      </c>
    </row>
    <row r="8" spans="1:4">
      <c r="A8" s="4" t="s">
        <v>1130</v>
      </c>
      <c r="B8" s="5" t="n">
        <v>0</v>
      </c>
      <c r="C8" s="5" t="n">
        <v>0</v>
      </c>
      <c r="D8" s="5" t="n">
        <v>0</v>
      </c>
    </row>
    <row r="9" spans="1:4">
      <c r="A9" s="4" t="s">
        <v>1115</v>
      </c>
    </row>
    <row r="10" spans="1:4">
      <c r="A10" s="3" t="s">
        <v>1112</v>
      </c>
    </row>
    <row r="11" spans="1:4">
      <c r="A11" s="4" t="s">
        <v>1113</v>
      </c>
      <c r="B11" s="6" t="n">
        <v>194</v>
      </c>
      <c r="C11" s="6" t="n">
        <v>216</v>
      </c>
    </row>
    <row r="12" spans="1:4">
      <c r="A12" s="4" t="s">
        <v>1100</v>
      </c>
      <c r="B12" s="5" t="n">
        <v>19770000</v>
      </c>
      <c r="C12" s="5" t="n">
        <v>23610000</v>
      </c>
    </row>
    <row r="13" spans="1:4">
      <c r="A13" s="4" t="s">
        <v>1131</v>
      </c>
    </row>
    <row r="14" spans="1:4">
      <c r="A14" s="3" t="s">
        <v>1112</v>
      </c>
    </row>
    <row r="15" spans="1:4">
      <c r="A15" s="4" t="s">
        <v>1113</v>
      </c>
      <c r="B15" s="6" t="n">
        <v>1</v>
      </c>
      <c r="C15" s="6" t="n">
        <v>1</v>
      </c>
    </row>
    <row r="16" spans="1:4">
      <c r="A16" s="4" t="s">
        <v>1100</v>
      </c>
      <c r="B16" s="5" t="n">
        <v>904000</v>
      </c>
      <c r="C16" s="5" t="n">
        <v>970000</v>
      </c>
    </row>
    <row r="17" spans="1:4">
      <c r="A17" s="4" t="s">
        <v>1132</v>
      </c>
    </row>
    <row r="18" spans="1:4">
      <c r="A18" s="3" t="s">
        <v>1112</v>
      </c>
    </row>
    <row r="19" spans="1:4">
      <c r="A19" s="4" t="s">
        <v>1113</v>
      </c>
      <c r="B19" s="6" t="n">
        <v>123</v>
      </c>
      <c r="C19" s="6" t="n">
        <v>157</v>
      </c>
    </row>
    <row r="20" spans="1:4">
      <c r="A20" s="4" t="s">
        <v>1100</v>
      </c>
      <c r="B20" s="5" t="n">
        <v>14199000</v>
      </c>
      <c r="C20" s="5" t="n">
        <v>17870000</v>
      </c>
    </row>
    <row r="21" spans="1:4">
      <c r="A21" s="4" t="s">
        <v>1133</v>
      </c>
    </row>
    <row r="22" spans="1:4">
      <c r="A22" s="3" t="s">
        <v>1112</v>
      </c>
    </row>
    <row r="23" spans="1:4">
      <c r="A23" s="4" t="s">
        <v>1113</v>
      </c>
      <c r="B23" s="6" t="n">
        <v>10</v>
      </c>
      <c r="C23" s="6" t="n">
        <v>15</v>
      </c>
    </row>
    <row r="24" spans="1:4">
      <c r="A24" s="4" t="s">
        <v>1100</v>
      </c>
      <c r="B24" s="5" t="n">
        <v>1024000</v>
      </c>
      <c r="C24" s="5" t="n">
        <v>3042000</v>
      </c>
    </row>
    <row r="25" spans="1:4">
      <c r="A25" s="4" t="s">
        <v>1134</v>
      </c>
    </row>
    <row r="26" spans="1:4">
      <c r="A26" s="3" t="s">
        <v>1112</v>
      </c>
    </row>
    <row r="27" spans="1:4">
      <c r="A27" s="4" t="s">
        <v>1113</v>
      </c>
      <c r="B27" s="6" t="n">
        <v>60</v>
      </c>
      <c r="C27" s="6" t="n">
        <v>43</v>
      </c>
    </row>
    <row r="28" spans="1:4">
      <c r="A28" s="4" t="s">
        <v>1100</v>
      </c>
      <c r="B28" s="5" t="n">
        <v>3643000</v>
      </c>
      <c r="C28" s="5" t="n">
        <v>1728000</v>
      </c>
    </row>
    <row r="29" spans="1:4">
      <c r="A29" s="4" t="s">
        <v>1135</v>
      </c>
    </row>
    <row r="30" spans="1:4">
      <c r="A30" s="3" t="s">
        <v>1112</v>
      </c>
    </row>
    <row r="31" spans="1:4">
      <c r="A31" s="4" t="s">
        <v>1113</v>
      </c>
      <c r="B31" s="6" t="n">
        <v>21</v>
      </c>
      <c r="C31" s="6" t="n">
        <v>23</v>
      </c>
    </row>
    <row r="32" spans="1:4">
      <c r="A32" s="4" t="s">
        <v>1100</v>
      </c>
      <c r="B32" s="5" t="n">
        <v>10425000</v>
      </c>
      <c r="C32" s="5" t="n">
        <v>8818000</v>
      </c>
    </row>
    <row r="33" spans="1:4">
      <c r="A33" s="4" t="s">
        <v>1136</v>
      </c>
    </row>
    <row r="34" spans="1:4">
      <c r="A34" s="3" t="s">
        <v>1112</v>
      </c>
    </row>
    <row r="35" spans="1:4">
      <c r="A35" s="4" t="s">
        <v>1113</v>
      </c>
      <c r="B35" s="6" t="n">
        <v>3</v>
      </c>
      <c r="C35" s="6" t="n">
        <v>2</v>
      </c>
    </row>
    <row r="36" spans="1:4">
      <c r="A36" s="4" t="s">
        <v>1100</v>
      </c>
      <c r="B36" s="5" t="n">
        <v>1568000</v>
      </c>
      <c r="C36" s="5" t="n">
        <v>752000</v>
      </c>
    </row>
    <row r="37" spans="1:4">
      <c r="A37" s="4" t="s">
        <v>1137</v>
      </c>
    </row>
    <row r="38" spans="1:4">
      <c r="A38" s="3" t="s">
        <v>1112</v>
      </c>
    </row>
    <row r="39" spans="1:4">
      <c r="A39" s="4" t="s">
        <v>1113</v>
      </c>
      <c r="B39" s="6" t="n">
        <v>4</v>
      </c>
      <c r="C39" s="6" t="n">
        <v>8</v>
      </c>
    </row>
    <row r="40" spans="1:4">
      <c r="A40" s="4" t="s">
        <v>1100</v>
      </c>
      <c r="B40" s="5" t="n">
        <v>1252000</v>
      </c>
      <c r="C40" s="5" t="n">
        <v>2962000</v>
      </c>
    </row>
    <row r="41" spans="1:4">
      <c r="A41" s="4" t="s">
        <v>1138</v>
      </c>
    </row>
    <row r="42" spans="1:4">
      <c r="A42" s="3" t="s">
        <v>1112</v>
      </c>
    </row>
    <row r="43" spans="1:4">
      <c r="A43" s="4" t="s">
        <v>1113</v>
      </c>
      <c r="B43" s="6" t="n">
        <v>12</v>
      </c>
      <c r="C43" s="6" t="n">
        <v>12</v>
      </c>
    </row>
    <row r="44" spans="1:4">
      <c r="A44" s="4" t="s">
        <v>1100</v>
      </c>
      <c r="B44" s="5" t="n">
        <v>6578000</v>
      </c>
      <c r="C44" s="5" t="n">
        <v>5076000</v>
      </c>
    </row>
    <row r="45" spans="1:4">
      <c r="A45" s="4" t="s">
        <v>1139</v>
      </c>
    </row>
    <row r="46" spans="1:4">
      <c r="A46" s="3" t="s">
        <v>1112</v>
      </c>
    </row>
    <row r="47" spans="1:4">
      <c r="A47" s="4" t="s">
        <v>1113</v>
      </c>
      <c r="B47" s="6" t="n">
        <v>2</v>
      </c>
      <c r="C47" s="6" t="n">
        <v>1</v>
      </c>
    </row>
    <row r="48" spans="1:4">
      <c r="A48" s="4" t="s">
        <v>1100</v>
      </c>
      <c r="B48" s="5" t="n">
        <v>1027000</v>
      </c>
      <c r="C48" s="5" t="n">
        <v>28000</v>
      </c>
    </row>
    <row r="49" spans="1:4">
      <c r="A49" s="4" t="s">
        <v>1140</v>
      </c>
    </row>
    <row r="50" spans="1:4">
      <c r="A50" s="3" t="s">
        <v>1112</v>
      </c>
    </row>
    <row r="51" spans="1:4">
      <c r="A51" s="4" t="s">
        <v>1113</v>
      </c>
      <c r="B51" s="6" t="n">
        <v>1613</v>
      </c>
      <c r="C51" s="6" t="n">
        <v>256</v>
      </c>
    </row>
    <row r="52" spans="1:4">
      <c r="A52" s="4" t="s">
        <v>1100</v>
      </c>
      <c r="B52" s="5" t="n">
        <v>586000</v>
      </c>
      <c r="C52" s="5" t="n">
        <v>435000</v>
      </c>
    </row>
    <row r="53" spans="1:4">
      <c r="A53" s="4" t="s">
        <v>1141</v>
      </c>
    </row>
    <row r="54" spans="1:4">
      <c r="A54" s="3" t="s">
        <v>1112</v>
      </c>
    </row>
    <row r="55" spans="1:4">
      <c r="A55" s="4" t="s">
        <v>1113</v>
      </c>
      <c r="C55" s="6" t="n">
        <v>1</v>
      </c>
    </row>
    <row r="56" spans="1:4">
      <c r="A56" s="4" t="s">
        <v>1100</v>
      </c>
      <c r="C56" s="5" t="n">
        <v>16000</v>
      </c>
    </row>
    <row r="57" spans="1:4">
      <c r="A57" s="4" t="s">
        <v>1142</v>
      </c>
    </row>
    <row r="58" spans="1:4">
      <c r="A58" s="3" t="s">
        <v>1112</v>
      </c>
    </row>
    <row r="59" spans="1:4">
      <c r="A59" s="4" t="s">
        <v>1113</v>
      </c>
      <c r="B59" s="6" t="n">
        <v>1612</v>
      </c>
      <c r="C59" s="6" t="n">
        <v>255</v>
      </c>
    </row>
    <row r="60" spans="1:4">
      <c r="A60" s="4" t="s">
        <v>1100</v>
      </c>
      <c r="B60" s="5" t="n">
        <v>577000</v>
      </c>
      <c r="C60" s="5" t="n">
        <v>419000</v>
      </c>
    </row>
    <row r="61" spans="1:4">
      <c r="A61" s="4" t="s">
        <v>1143</v>
      </c>
    </row>
    <row r="62" spans="1:4">
      <c r="A62" s="3" t="s">
        <v>1112</v>
      </c>
    </row>
    <row r="63" spans="1:4">
      <c r="A63" s="4" t="s">
        <v>1113</v>
      </c>
      <c r="B63" s="6" t="n">
        <v>1</v>
      </c>
    </row>
    <row r="64" spans="1:4">
      <c r="A64" s="4" t="s">
        <v>1100</v>
      </c>
      <c r="B64" s="5" t="n">
        <v>9000</v>
      </c>
    </row>
    <row r="65" spans="1:4">
      <c r="A65" s="4" t="s">
        <v>1108</v>
      </c>
    </row>
    <row r="66" spans="1:4">
      <c r="A66" s="3" t="s">
        <v>1112</v>
      </c>
    </row>
    <row r="67" spans="1:4">
      <c r="A67" s="4" t="s">
        <v>1113</v>
      </c>
      <c r="B67" s="6" t="n">
        <v>1613</v>
      </c>
      <c r="C67" s="6" t="n">
        <v>256</v>
      </c>
    </row>
    <row r="68" spans="1:4">
      <c r="A68" s="4" t="s">
        <v>1100</v>
      </c>
      <c r="B68" s="5" t="n">
        <v>586000</v>
      </c>
      <c r="C68" s="5" t="n">
        <v>435000</v>
      </c>
    </row>
    <row r="69" spans="1:4">
      <c r="A69" s="4" t="s">
        <v>1144</v>
      </c>
    </row>
    <row r="70" spans="1:4">
      <c r="A70" s="3" t="s">
        <v>1112</v>
      </c>
    </row>
    <row r="71" spans="1:4">
      <c r="A71" s="4" t="s">
        <v>1113</v>
      </c>
      <c r="B71" s="6" t="n">
        <v>1320</v>
      </c>
      <c r="C71" s="6" t="n">
        <v>25</v>
      </c>
      <c r="D71" s="6" t="n">
        <v>845</v>
      </c>
    </row>
    <row r="72" spans="1:4">
      <c r="A72" s="4" t="s">
        <v>1100</v>
      </c>
      <c r="B72" s="5" t="n">
        <v>8599000</v>
      </c>
      <c r="C72" s="5" t="n">
        <v>4948000</v>
      </c>
      <c r="D72" s="5" t="n">
        <v>2683000</v>
      </c>
    </row>
    <row r="73" spans="1:4">
      <c r="A73" s="4" t="s">
        <v>1145</v>
      </c>
    </row>
    <row r="74" spans="1:4">
      <c r="A74" s="3" t="s">
        <v>1112</v>
      </c>
    </row>
    <row r="75" spans="1:4">
      <c r="A75" s="4" t="s">
        <v>1113</v>
      </c>
      <c r="B75" s="6" t="n">
        <v>32</v>
      </c>
      <c r="C75" s="6" t="n">
        <v>17</v>
      </c>
      <c r="D75" s="6" t="n">
        <v>13</v>
      </c>
    </row>
    <row r="76" spans="1:4">
      <c r="A76" s="4" t="s">
        <v>1100</v>
      </c>
      <c r="B76" s="5" t="n">
        <v>2740000</v>
      </c>
      <c r="C76" s="5" t="n">
        <v>3466000</v>
      </c>
      <c r="D76" s="5" t="n">
        <v>1780000</v>
      </c>
    </row>
    <row r="77" spans="1:4">
      <c r="A77" s="4" t="s">
        <v>1146</v>
      </c>
    </row>
    <row r="78" spans="1:4">
      <c r="A78" s="3" t="s">
        <v>1112</v>
      </c>
    </row>
    <row r="79" spans="1:4">
      <c r="A79" s="4" t="s">
        <v>1113</v>
      </c>
      <c r="C79" s="6" t="n">
        <v>1</v>
      </c>
      <c r="D79" s="6" t="n">
        <v>1</v>
      </c>
    </row>
    <row r="80" spans="1:4">
      <c r="A80" s="4" t="s">
        <v>1100</v>
      </c>
      <c r="C80" s="5" t="n">
        <v>970000</v>
      </c>
      <c r="D80" s="5" t="n">
        <v>219000</v>
      </c>
    </row>
    <row r="81" spans="1:4">
      <c r="A81" s="4" t="s">
        <v>1147</v>
      </c>
    </row>
    <row r="82" spans="1:4">
      <c r="A82" s="3" t="s">
        <v>1112</v>
      </c>
    </row>
    <row r="83" spans="1:4">
      <c r="A83" s="4" t="s">
        <v>1113</v>
      </c>
      <c r="B83" s="6" t="n">
        <v>1</v>
      </c>
      <c r="C83" s="6" t="n">
        <v>2</v>
      </c>
      <c r="D83" s="6" t="n">
        <v>4</v>
      </c>
    </row>
    <row r="84" spans="1:4">
      <c r="A84" s="4" t="s">
        <v>1100</v>
      </c>
      <c r="B84" s="5" t="n">
        <v>365000</v>
      </c>
      <c r="C84" s="5" t="n">
        <v>465000</v>
      </c>
      <c r="D84" s="5" t="n">
        <v>1013000</v>
      </c>
    </row>
    <row r="85" spans="1:4">
      <c r="A85" s="4" t="s">
        <v>1148</v>
      </c>
    </row>
    <row r="86" spans="1:4">
      <c r="A86" s="3" t="s">
        <v>1112</v>
      </c>
    </row>
    <row r="87" spans="1:4">
      <c r="A87" s="4" t="s">
        <v>1113</v>
      </c>
      <c r="C87" s="6" t="n">
        <v>6</v>
      </c>
    </row>
    <row r="88" spans="1:4">
      <c r="A88" s="4" t="s">
        <v>1100</v>
      </c>
      <c r="C88" s="5" t="n">
        <v>1892000</v>
      </c>
    </row>
    <row r="89" spans="1:4">
      <c r="A89" s="4" t="s">
        <v>1149</v>
      </c>
    </row>
    <row r="90" spans="1:4">
      <c r="A90" s="3" t="s">
        <v>1112</v>
      </c>
    </row>
    <row r="91" spans="1:4">
      <c r="A91" s="4" t="s">
        <v>1113</v>
      </c>
      <c r="B91" s="6" t="n">
        <v>31</v>
      </c>
      <c r="C91" s="6" t="n">
        <v>8</v>
      </c>
      <c r="D91" s="6" t="n">
        <v>8</v>
      </c>
    </row>
    <row r="92" spans="1:4">
      <c r="A92" s="4" t="s">
        <v>1100</v>
      </c>
      <c r="B92" s="5" t="n">
        <v>2375000</v>
      </c>
      <c r="C92" s="5" t="n">
        <v>139000</v>
      </c>
      <c r="D92" s="5" t="n">
        <v>548000</v>
      </c>
    </row>
    <row r="93" spans="1:4">
      <c r="A93" s="4" t="s">
        <v>1150</v>
      </c>
    </row>
    <row r="94" spans="1:4">
      <c r="A94" s="3" t="s">
        <v>1112</v>
      </c>
    </row>
    <row r="95" spans="1:4">
      <c r="A95" s="4" t="s">
        <v>1113</v>
      </c>
      <c r="B95" s="6" t="n">
        <v>8</v>
      </c>
      <c r="C95" s="6" t="n">
        <v>7</v>
      </c>
      <c r="D95" s="6" t="n">
        <v>2</v>
      </c>
    </row>
    <row r="96" spans="1:4">
      <c r="A96" s="4" t="s">
        <v>1100</v>
      </c>
      <c r="B96" s="5" t="n">
        <v>5649000</v>
      </c>
      <c r="C96" s="5" t="n">
        <v>1430000</v>
      </c>
      <c r="D96" s="5" t="n">
        <v>266000</v>
      </c>
    </row>
    <row r="97" spans="1:4">
      <c r="A97" s="4" t="s">
        <v>1151</v>
      </c>
    </row>
    <row r="98" spans="1:4">
      <c r="A98" s="3" t="s">
        <v>1112</v>
      </c>
    </row>
    <row r="99" spans="1:4">
      <c r="A99" s="4" t="s">
        <v>1113</v>
      </c>
      <c r="B99" s="6" t="n">
        <v>2</v>
      </c>
    </row>
    <row r="100" spans="1:4">
      <c r="A100" s="4" t="s">
        <v>1100</v>
      </c>
      <c r="B100" s="5" t="n">
        <v>1423000</v>
      </c>
    </row>
    <row r="101" spans="1:4">
      <c r="A101" s="4" t="s">
        <v>1152</v>
      </c>
    </row>
    <row r="102" spans="1:4">
      <c r="A102" s="3" t="s">
        <v>1112</v>
      </c>
    </row>
    <row r="103" spans="1:4">
      <c r="A103" s="4" t="s">
        <v>1113</v>
      </c>
      <c r="B103" s="6" t="n">
        <v>4</v>
      </c>
      <c r="C103" s="6" t="n">
        <v>6</v>
      </c>
      <c r="D103" s="6" t="n">
        <v>2</v>
      </c>
    </row>
    <row r="104" spans="1:4">
      <c r="A104" s="4" t="s">
        <v>1100</v>
      </c>
      <c r="B104" s="5" t="n">
        <v>3199000</v>
      </c>
      <c r="C104" s="5" t="n">
        <v>1402000</v>
      </c>
      <c r="D104" s="5" t="n">
        <v>266000</v>
      </c>
    </row>
    <row r="105" spans="1:4">
      <c r="A105" s="4" t="s">
        <v>1153</v>
      </c>
    </row>
    <row r="106" spans="1:4">
      <c r="A106" s="3" t="s">
        <v>1112</v>
      </c>
    </row>
    <row r="107" spans="1:4">
      <c r="A107" s="4" t="s">
        <v>1113</v>
      </c>
      <c r="B107" s="6" t="n">
        <v>2</v>
      </c>
      <c r="C107" s="6" t="n">
        <v>1</v>
      </c>
    </row>
    <row r="108" spans="1:4">
      <c r="A108" s="4" t="s">
        <v>1100</v>
      </c>
      <c r="B108" s="5" t="n">
        <v>1027000</v>
      </c>
      <c r="C108" s="5" t="n">
        <v>28000</v>
      </c>
    </row>
    <row r="109" spans="1:4">
      <c r="A109" s="4" t="s">
        <v>1154</v>
      </c>
    </row>
    <row r="110" spans="1:4">
      <c r="A110" s="3" t="s">
        <v>1112</v>
      </c>
    </row>
    <row r="111" spans="1:4">
      <c r="A111" s="4" t="s">
        <v>1113</v>
      </c>
      <c r="B111" s="6" t="n">
        <v>1280</v>
      </c>
      <c r="C111" s="6" t="n">
        <v>1</v>
      </c>
      <c r="D111" s="6" t="n">
        <v>830</v>
      </c>
    </row>
    <row r="112" spans="1:4">
      <c r="A112" s="4" t="s">
        <v>1100</v>
      </c>
      <c r="B112" s="5" t="n">
        <v>210000</v>
      </c>
      <c r="C112" s="5" t="n">
        <v>52000</v>
      </c>
      <c r="D112" s="5" t="n">
        <v>637000</v>
      </c>
    </row>
    <row r="113" spans="1:4">
      <c r="A113" s="4" t="s">
        <v>1155</v>
      </c>
    </row>
    <row r="114" spans="1:4">
      <c r="A114" s="3" t="s">
        <v>1112</v>
      </c>
    </row>
    <row r="115" spans="1:4">
      <c r="A115" s="4" t="s">
        <v>1113</v>
      </c>
      <c r="B115" s="6" t="n">
        <v>1279</v>
      </c>
      <c r="C115" s="6" t="n">
        <v>1</v>
      </c>
      <c r="D115" s="6" t="n">
        <v>830</v>
      </c>
    </row>
    <row r="116" spans="1:4">
      <c r="A116" s="4" t="s">
        <v>1100</v>
      </c>
      <c r="B116" s="5" t="n">
        <v>201000</v>
      </c>
      <c r="C116" s="5" t="n">
        <v>52000</v>
      </c>
      <c r="D116" s="5" t="n">
        <v>637000</v>
      </c>
    </row>
    <row r="117" spans="1:4">
      <c r="A117" s="4" t="s">
        <v>1156</v>
      </c>
    </row>
    <row r="118" spans="1:4">
      <c r="A118" s="3" t="s">
        <v>1112</v>
      </c>
    </row>
    <row r="119" spans="1:4">
      <c r="A119" s="4" t="s">
        <v>1113</v>
      </c>
      <c r="B119" s="6" t="n">
        <v>1</v>
      </c>
    </row>
    <row r="120" spans="1:4">
      <c r="A120" s="4" t="s">
        <v>1100</v>
      </c>
      <c r="B120" s="5" t="n">
        <v>9000</v>
      </c>
    </row>
    <row r="121" spans="1:4">
      <c r="A121" s="4" t="s">
        <v>1157</v>
      </c>
    </row>
    <row r="122" spans="1:4">
      <c r="A122" s="3" t="s">
        <v>1112</v>
      </c>
    </row>
    <row r="123" spans="1:4">
      <c r="A123" s="4" t="s">
        <v>1113</v>
      </c>
      <c r="B123" s="6" t="n">
        <v>1811</v>
      </c>
      <c r="C123" s="6" t="n">
        <v>469</v>
      </c>
    </row>
    <row r="124" spans="1:4">
      <c r="A124" s="4" t="s">
        <v>1100</v>
      </c>
      <c r="B124" s="5" t="n">
        <v>28138000</v>
      </c>
      <c r="C124" s="5" t="n">
        <v>28788000</v>
      </c>
    </row>
    <row r="125" spans="1:4">
      <c r="A125" s="4" t="s">
        <v>1158</v>
      </c>
      <c r="B125" s="4" t="s">
        <v>1159</v>
      </c>
      <c r="C125" s="4" t="s">
        <v>1160</v>
      </c>
    </row>
    <row r="126" spans="1:4">
      <c r="A126" s="4" t="s">
        <v>1161</v>
      </c>
      <c r="B126" s="5" t="n">
        <v>2000000</v>
      </c>
      <c r="C126" s="5" t="n">
        <v>3000000</v>
      </c>
    </row>
    <row r="127" spans="1:4">
      <c r="A127" s="4" t="s">
        <v>1162</v>
      </c>
      <c r="B127" s="4" t="s">
        <v>1163</v>
      </c>
      <c r="C127" s="4" t="s">
        <v>1164</v>
      </c>
      <c r="D127" s="4" t="s">
        <v>1165</v>
      </c>
    </row>
    <row r="128" spans="1:4">
      <c r="A128" s="4" t="s">
        <v>1166</v>
      </c>
      <c r="B128" s="5" t="n">
        <v>220000</v>
      </c>
      <c r="C128" s="5" t="n">
        <v>472000</v>
      </c>
      <c r="D128" s="5" t="n">
        <v>885000</v>
      </c>
    </row>
    <row r="129" spans="1:4">
      <c r="A129" s="4" t="s">
        <v>1167</v>
      </c>
    </row>
    <row r="130" spans="1:4">
      <c r="A130" s="3" t="s">
        <v>1112</v>
      </c>
    </row>
    <row r="131" spans="1:4">
      <c r="A131" s="4" t="s">
        <v>1113</v>
      </c>
      <c r="B131" s="6" t="n">
        <v>181</v>
      </c>
      <c r="C131" s="6" t="n">
        <v>191</v>
      </c>
    </row>
    <row r="132" spans="1:4">
      <c r="A132" s="4" t="s">
        <v>1100</v>
      </c>
      <c r="B132" s="5" t="n">
        <v>18796000</v>
      </c>
      <c r="C132" s="5" t="n">
        <v>19563000</v>
      </c>
    </row>
    <row r="133" spans="1:4">
      <c r="A133" s="4" t="s">
        <v>1168</v>
      </c>
    </row>
    <row r="134" spans="1:4">
      <c r="A134" s="3" t="s">
        <v>1112</v>
      </c>
    </row>
    <row r="135" spans="1:4">
      <c r="A135" s="4" t="s">
        <v>1113</v>
      </c>
      <c r="B135" s="6" t="n">
        <v>1</v>
      </c>
    </row>
    <row r="136" spans="1:4">
      <c r="A136" s="4" t="s">
        <v>1100</v>
      </c>
      <c r="B136" s="5" t="n">
        <v>904000</v>
      </c>
    </row>
    <row r="137" spans="1:4">
      <c r="A137" s="4" t="s">
        <v>1169</v>
      </c>
    </row>
    <row r="138" spans="1:4">
      <c r="A138" s="3" t="s">
        <v>1112</v>
      </c>
    </row>
    <row r="139" spans="1:4">
      <c r="A139" s="4" t="s">
        <v>1113</v>
      </c>
      <c r="B139" s="6" t="n">
        <v>118</v>
      </c>
      <c r="C139" s="6" t="n">
        <v>145</v>
      </c>
    </row>
    <row r="140" spans="1:4">
      <c r="A140" s="4" t="s">
        <v>1100</v>
      </c>
      <c r="B140" s="5" t="n">
        <v>13847000</v>
      </c>
      <c r="C140" s="5" t="n">
        <v>16892000</v>
      </c>
    </row>
    <row r="141" spans="1:4">
      <c r="A141" s="4" t="s">
        <v>1170</v>
      </c>
    </row>
    <row r="142" spans="1:4">
      <c r="A142" s="3" t="s">
        <v>1112</v>
      </c>
    </row>
    <row r="143" spans="1:4">
      <c r="A143" s="4" t="s">
        <v>1113</v>
      </c>
      <c r="B143" s="6" t="n">
        <v>8</v>
      </c>
      <c r="C143" s="6" t="n">
        <v>11</v>
      </c>
    </row>
    <row r="144" spans="1:4">
      <c r="A144" s="4" t="s">
        <v>1100</v>
      </c>
      <c r="B144" s="5" t="n">
        <v>845000</v>
      </c>
      <c r="C144" s="5" t="n">
        <v>1171000</v>
      </c>
    </row>
    <row r="145" spans="1:4">
      <c r="A145" s="4" t="s">
        <v>1171</v>
      </c>
    </row>
    <row r="146" spans="1:4">
      <c r="A146" s="3" t="s">
        <v>1112</v>
      </c>
    </row>
    <row r="147" spans="1:4">
      <c r="A147" s="4" t="s">
        <v>1113</v>
      </c>
      <c r="B147" s="6" t="n">
        <v>54</v>
      </c>
      <c r="C147" s="6" t="n">
        <v>35</v>
      </c>
    </row>
    <row r="148" spans="1:4">
      <c r="A148" s="4" t="s">
        <v>1100</v>
      </c>
      <c r="B148" s="5" t="n">
        <v>3200000</v>
      </c>
      <c r="C148" s="5" t="n">
        <v>1500000</v>
      </c>
    </row>
    <row r="149" spans="1:4">
      <c r="A149" s="4" t="s">
        <v>1172</v>
      </c>
    </row>
    <row r="150" spans="1:4">
      <c r="A150" s="3" t="s">
        <v>1112</v>
      </c>
    </row>
    <row r="151" spans="1:4">
      <c r="A151" s="4" t="s">
        <v>1113</v>
      </c>
      <c r="B151" s="6" t="n">
        <v>17</v>
      </c>
      <c r="C151" s="6" t="n">
        <v>22</v>
      </c>
    </row>
    <row r="152" spans="1:4">
      <c r="A152" s="4" t="s">
        <v>1100</v>
      </c>
      <c r="B152" s="5" t="n">
        <v>8756000</v>
      </c>
      <c r="C152" s="5" t="n">
        <v>8790000</v>
      </c>
    </row>
    <row r="153" spans="1:4">
      <c r="A153" s="4" t="s">
        <v>1173</v>
      </c>
    </row>
    <row r="154" spans="1:4">
      <c r="A154" s="3" t="s">
        <v>1112</v>
      </c>
    </row>
    <row r="155" spans="1:4">
      <c r="A155" s="4" t="s">
        <v>1113</v>
      </c>
      <c r="B155" s="6" t="n">
        <v>3</v>
      </c>
      <c r="C155" s="6" t="n">
        <v>2</v>
      </c>
    </row>
    <row r="156" spans="1:4">
      <c r="A156" s="4" t="s">
        <v>1100</v>
      </c>
      <c r="B156" s="5" t="n">
        <v>1568000</v>
      </c>
      <c r="C156" s="5" t="n">
        <v>752000</v>
      </c>
    </row>
    <row r="157" spans="1:4">
      <c r="A157" s="4" t="s">
        <v>1174</v>
      </c>
    </row>
    <row r="158" spans="1:4">
      <c r="A158" s="3" t="s">
        <v>1112</v>
      </c>
    </row>
    <row r="159" spans="1:4">
      <c r="A159" s="4" t="s">
        <v>1113</v>
      </c>
      <c r="B159" s="6" t="n">
        <v>3</v>
      </c>
      <c r="C159" s="6" t="n">
        <v>8</v>
      </c>
    </row>
    <row r="160" spans="1:4">
      <c r="A160" s="4" t="s">
        <v>1100</v>
      </c>
      <c r="B160" s="5" t="n">
        <v>1207000</v>
      </c>
      <c r="C160" s="5" t="n">
        <v>2962000</v>
      </c>
    </row>
    <row r="161" spans="1:4">
      <c r="A161" s="4" t="s">
        <v>1175</v>
      </c>
    </row>
    <row r="162" spans="1:4">
      <c r="A162" s="3" t="s">
        <v>1112</v>
      </c>
    </row>
    <row r="163" spans="1:4">
      <c r="A163" s="4" t="s">
        <v>1113</v>
      </c>
      <c r="B163" s="6" t="n">
        <v>11</v>
      </c>
      <c r="C163" s="6" t="n">
        <v>12</v>
      </c>
    </row>
    <row r="164" spans="1:4">
      <c r="A164" s="4" t="s">
        <v>1100</v>
      </c>
      <c r="B164" s="5" t="n">
        <v>5981000</v>
      </c>
      <c r="C164" s="5" t="n">
        <v>5076000</v>
      </c>
    </row>
    <row r="165" spans="1:4">
      <c r="A165" s="4" t="s">
        <v>1176</v>
      </c>
    </row>
    <row r="166" spans="1:4">
      <c r="A166" s="3" t="s">
        <v>1112</v>
      </c>
    </row>
    <row r="167" spans="1:4">
      <c r="A167" s="4" t="s">
        <v>1113</v>
      </c>
      <c r="B167" s="6" t="n">
        <v>1613</v>
      </c>
      <c r="C167" s="6" t="n">
        <v>256</v>
      </c>
    </row>
    <row r="168" spans="1:4">
      <c r="A168" s="4" t="s">
        <v>1100</v>
      </c>
      <c r="B168" s="5" t="n">
        <v>586000</v>
      </c>
      <c r="C168" s="5" t="n">
        <v>435000</v>
      </c>
    </row>
    <row r="169" spans="1:4">
      <c r="A169" s="4" t="s">
        <v>1177</v>
      </c>
    </row>
    <row r="170" spans="1:4">
      <c r="A170" s="3" t="s">
        <v>1112</v>
      </c>
    </row>
    <row r="171" spans="1:4">
      <c r="A171" s="4" t="s">
        <v>1113</v>
      </c>
      <c r="C171" s="6" t="n">
        <v>1</v>
      </c>
    </row>
    <row r="172" spans="1:4">
      <c r="A172" s="4" t="s">
        <v>1100</v>
      </c>
      <c r="C172" s="5" t="n">
        <v>16000</v>
      </c>
    </row>
    <row r="173" spans="1:4">
      <c r="A173" s="4" t="s">
        <v>1178</v>
      </c>
    </row>
    <row r="174" spans="1:4">
      <c r="A174" s="3" t="s">
        <v>1112</v>
      </c>
    </row>
    <row r="175" spans="1:4">
      <c r="A175" s="4" t="s">
        <v>1113</v>
      </c>
      <c r="B175" s="6" t="n">
        <v>1612</v>
      </c>
      <c r="C175" s="6" t="n">
        <v>255</v>
      </c>
    </row>
    <row r="176" spans="1:4">
      <c r="A176" s="4" t="s">
        <v>1100</v>
      </c>
      <c r="B176" s="5" t="n">
        <v>577000</v>
      </c>
      <c r="C176" s="5" t="n">
        <v>419000</v>
      </c>
    </row>
    <row r="177" spans="1:4">
      <c r="A177" s="4" t="s">
        <v>1179</v>
      </c>
    </row>
    <row r="178" spans="1:4">
      <c r="A178" s="3" t="s">
        <v>1112</v>
      </c>
    </row>
    <row r="179" spans="1:4">
      <c r="A179" s="4" t="s">
        <v>1113</v>
      </c>
      <c r="B179" s="6" t="n">
        <v>1</v>
      </c>
    </row>
    <row r="180" spans="1:4">
      <c r="A180" s="4" t="s">
        <v>1100</v>
      </c>
      <c r="B180" s="5" t="n">
        <v>9000</v>
      </c>
    </row>
    <row r="181" spans="1:4">
      <c r="A181" s="4" t="s">
        <v>1180</v>
      </c>
    </row>
    <row r="182" spans="1:4">
      <c r="A182" s="3" t="s">
        <v>1112</v>
      </c>
    </row>
    <row r="183" spans="1:4">
      <c r="A183" s="4" t="s">
        <v>1113</v>
      </c>
      <c r="B183" s="6" t="n">
        <v>1313</v>
      </c>
      <c r="C183" s="6" t="n">
        <v>19</v>
      </c>
      <c r="D183" s="6" t="n">
        <v>843</v>
      </c>
    </row>
    <row r="184" spans="1:4">
      <c r="A184" s="4" t="s">
        <v>1100</v>
      </c>
      <c r="B184" s="5" t="n">
        <v>7155000</v>
      </c>
      <c r="C184" s="5" t="n">
        <v>2083000</v>
      </c>
      <c r="D184" s="5" t="n">
        <v>2486000</v>
      </c>
    </row>
    <row r="185" spans="1:4">
      <c r="A185" s="4" t="s">
        <v>1181</v>
      </c>
    </row>
    <row r="186" spans="1:4">
      <c r="A186" s="3" t="s">
        <v>1112</v>
      </c>
    </row>
    <row r="187" spans="1:4">
      <c r="A187" s="4" t="s">
        <v>1113</v>
      </c>
      <c r="B187" s="6" t="n">
        <v>27</v>
      </c>
      <c r="C187" s="6" t="n">
        <v>12</v>
      </c>
      <c r="D187" s="6" t="n">
        <v>11</v>
      </c>
    </row>
    <row r="188" spans="1:4">
      <c r="A188" s="4" t="s">
        <v>1100</v>
      </c>
      <c r="B188" s="5" t="n">
        <v>2323000</v>
      </c>
      <c r="C188" s="5" t="n">
        <v>629000</v>
      </c>
      <c r="D188" s="5" t="n">
        <v>1583000</v>
      </c>
    </row>
    <row r="189" spans="1:4">
      <c r="A189" s="4" t="s">
        <v>1182</v>
      </c>
    </row>
    <row r="190" spans="1:4">
      <c r="A190" s="3" t="s">
        <v>1112</v>
      </c>
    </row>
    <row r="191" spans="1:4">
      <c r="A191" s="4" t="s">
        <v>1113</v>
      </c>
      <c r="D191" s="6" t="n">
        <v>1</v>
      </c>
    </row>
    <row r="192" spans="1:4">
      <c r="A192" s="4" t="s">
        <v>1100</v>
      </c>
      <c r="D192" s="5" t="n">
        <v>219000</v>
      </c>
    </row>
    <row r="193" spans="1:4">
      <c r="A193" s="4" t="s">
        <v>1183</v>
      </c>
    </row>
    <row r="194" spans="1:4">
      <c r="A194" s="3" t="s">
        <v>1112</v>
      </c>
    </row>
    <row r="195" spans="1:4">
      <c r="A195" s="4" t="s">
        <v>1113</v>
      </c>
      <c r="B195" s="6" t="n">
        <v>1</v>
      </c>
      <c r="C195" s="6" t="n">
        <v>2</v>
      </c>
      <c r="D195" s="6" t="n">
        <v>4</v>
      </c>
    </row>
    <row r="196" spans="1:4">
      <c r="A196" s="4" t="s">
        <v>1100</v>
      </c>
      <c r="B196" s="5" t="n">
        <v>365000</v>
      </c>
      <c r="C196" s="5" t="n">
        <v>465000</v>
      </c>
      <c r="D196" s="5" t="n">
        <v>1013000</v>
      </c>
    </row>
    <row r="197" spans="1:4">
      <c r="A197" s="4" t="s">
        <v>1184</v>
      </c>
    </row>
    <row r="198" spans="1:4">
      <c r="A198" s="3" t="s">
        <v>1112</v>
      </c>
    </row>
    <row r="199" spans="1:4">
      <c r="A199" s="4" t="s">
        <v>1113</v>
      </c>
      <c r="C199" s="6" t="n">
        <v>3</v>
      </c>
    </row>
    <row r="200" spans="1:4">
      <c r="A200" s="4" t="s">
        <v>1100</v>
      </c>
      <c r="C200" s="5" t="n">
        <v>43000</v>
      </c>
    </row>
    <row r="201" spans="1:4">
      <c r="A201" s="4" t="s">
        <v>1185</v>
      </c>
    </row>
    <row r="202" spans="1:4">
      <c r="A202" s="3" t="s">
        <v>1112</v>
      </c>
    </row>
    <row r="203" spans="1:4">
      <c r="A203" s="4" t="s">
        <v>1113</v>
      </c>
      <c r="B203" s="6" t="n">
        <v>26</v>
      </c>
      <c r="C203" s="6" t="n">
        <v>7</v>
      </c>
      <c r="D203" s="6" t="n">
        <v>6</v>
      </c>
    </row>
    <row r="204" spans="1:4">
      <c r="A204" s="4" t="s">
        <v>1100</v>
      </c>
      <c r="B204" s="5" t="n">
        <v>1958000</v>
      </c>
      <c r="C204" s="5" t="n">
        <v>121000</v>
      </c>
      <c r="D204" s="5" t="n">
        <v>351000</v>
      </c>
    </row>
    <row r="205" spans="1:4">
      <c r="A205" s="4" t="s">
        <v>1186</v>
      </c>
    </row>
    <row r="206" spans="1:4">
      <c r="A206" s="3" t="s">
        <v>1112</v>
      </c>
    </row>
    <row r="207" spans="1:4">
      <c r="A207" s="4" t="s">
        <v>1113</v>
      </c>
      <c r="B207" s="6" t="n">
        <v>6</v>
      </c>
      <c r="C207" s="6" t="n">
        <v>6</v>
      </c>
      <c r="D207" s="6" t="n">
        <v>2</v>
      </c>
    </row>
    <row r="208" spans="1:4">
      <c r="A208" s="4" t="s">
        <v>1100</v>
      </c>
      <c r="B208" s="5" t="n">
        <v>4622000</v>
      </c>
      <c r="C208" s="5" t="n">
        <v>1402000</v>
      </c>
      <c r="D208" s="5" t="n">
        <v>266000</v>
      </c>
    </row>
    <row r="209" spans="1:4">
      <c r="A209" s="4" t="s">
        <v>1187</v>
      </c>
    </row>
    <row r="210" spans="1:4">
      <c r="A210" s="3" t="s">
        <v>1112</v>
      </c>
    </row>
    <row r="211" spans="1:4">
      <c r="A211" s="4" t="s">
        <v>1113</v>
      </c>
      <c r="B211" s="6" t="n">
        <v>2</v>
      </c>
    </row>
    <row r="212" spans="1:4">
      <c r="A212" s="4" t="s">
        <v>1100</v>
      </c>
      <c r="B212" s="5" t="n">
        <v>1423000</v>
      </c>
    </row>
    <row r="213" spans="1:4">
      <c r="A213" s="4" t="s">
        <v>1188</v>
      </c>
    </row>
    <row r="214" spans="1:4">
      <c r="A214" s="3" t="s">
        <v>1112</v>
      </c>
    </row>
    <row r="215" spans="1:4">
      <c r="A215" s="4" t="s">
        <v>1113</v>
      </c>
      <c r="B215" s="6" t="n">
        <v>4</v>
      </c>
      <c r="C215" s="6" t="n">
        <v>6</v>
      </c>
      <c r="D215" s="6" t="n">
        <v>2</v>
      </c>
    </row>
    <row r="216" spans="1:4">
      <c r="A216" s="4" t="s">
        <v>1100</v>
      </c>
      <c r="B216" s="5" t="n">
        <v>3199000</v>
      </c>
      <c r="C216" s="5" t="n">
        <v>1402000</v>
      </c>
      <c r="D216" s="5" t="n">
        <v>266000</v>
      </c>
    </row>
    <row r="217" spans="1:4">
      <c r="A217" s="4" t="s">
        <v>1189</v>
      </c>
    </row>
    <row r="218" spans="1:4">
      <c r="A218" s="3" t="s">
        <v>1112</v>
      </c>
    </row>
    <row r="219" spans="1:4">
      <c r="A219" s="4" t="s">
        <v>1113</v>
      </c>
      <c r="B219" s="6" t="n">
        <v>1280</v>
      </c>
      <c r="C219" s="6" t="n">
        <v>1</v>
      </c>
      <c r="D219" s="6" t="n">
        <v>830</v>
      </c>
    </row>
    <row r="220" spans="1:4">
      <c r="A220" s="4" t="s">
        <v>1100</v>
      </c>
      <c r="B220" s="5" t="n">
        <v>210000</v>
      </c>
      <c r="C220" s="5" t="n">
        <v>52000</v>
      </c>
      <c r="D220" s="5" t="n">
        <v>637000</v>
      </c>
    </row>
    <row r="221" spans="1:4">
      <c r="A221" s="4" t="s">
        <v>1190</v>
      </c>
    </row>
    <row r="222" spans="1:4">
      <c r="A222" s="3" t="s">
        <v>1112</v>
      </c>
    </row>
    <row r="223" spans="1:4">
      <c r="A223" s="4" t="s">
        <v>1113</v>
      </c>
      <c r="B223" s="6" t="n">
        <v>1279</v>
      </c>
      <c r="C223" s="6" t="n">
        <v>1</v>
      </c>
      <c r="D223" s="6" t="n">
        <v>830</v>
      </c>
    </row>
    <row r="224" spans="1:4">
      <c r="A224" s="4" t="s">
        <v>1100</v>
      </c>
      <c r="B224" s="5" t="n">
        <v>201000</v>
      </c>
      <c r="C224" s="5" t="n">
        <v>52000</v>
      </c>
      <c r="D224" s="5" t="n">
        <v>637000</v>
      </c>
    </row>
    <row r="225" spans="1:4">
      <c r="A225" s="4" t="s">
        <v>1191</v>
      </c>
    </row>
    <row r="226" spans="1:4">
      <c r="A226" s="3" t="s">
        <v>1112</v>
      </c>
    </row>
    <row r="227" spans="1:4">
      <c r="A227" s="4" t="s">
        <v>1113</v>
      </c>
      <c r="B227" s="6" t="n">
        <v>1</v>
      </c>
    </row>
    <row r="228" spans="1:4">
      <c r="A228" s="4" t="s">
        <v>1100</v>
      </c>
      <c r="B228" s="5" t="n">
        <v>9000</v>
      </c>
    </row>
    <row r="229" spans="1:4">
      <c r="A229" s="4" t="s">
        <v>1192</v>
      </c>
    </row>
    <row r="230" spans="1:4">
      <c r="A230" s="3" t="s">
        <v>1112</v>
      </c>
    </row>
    <row r="231" spans="1:4">
      <c r="A231" s="4" t="s">
        <v>1113</v>
      </c>
      <c r="B231" s="6" t="n">
        <v>17</v>
      </c>
      <c r="C231" s="6" t="n">
        <v>26</v>
      </c>
    </row>
    <row r="232" spans="1:4">
      <c r="A232" s="4" t="s">
        <v>1100</v>
      </c>
      <c r="B232" s="5" t="n">
        <v>2643000</v>
      </c>
      <c r="C232" s="5" t="n">
        <v>4075000</v>
      </c>
    </row>
    <row r="233" spans="1:4">
      <c r="A233" s="4" t="s">
        <v>1193</v>
      </c>
    </row>
    <row r="234" spans="1:4">
      <c r="A234" s="3" t="s">
        <v>1112</v>
      </c>
    </row>
    <row r="235" spans="1:4">
      <c r="A235" s="4" t="s">
        <v>1113</v>
      </c>
      <c r="B235" s="6" t="n">
        <v>13</v>
      </c>
      <c r="C235" s="6" t="n">
        <v>25</v>
      </c>
    </row>
    <row r="236" spans="1:4">
      <c r="A236" s="4" t="s">
        <v>1100</v>
      </c>
      <c r="B236" s="5" t="n">
        <v>974000</v>
      </c>
      <c r="C236" s="5" t="n">
        <v>4047000</v>
      </c>
    </row>
    <row r="237" spans="1:4">
      <c r="A237" s="4" t="s">
        <v>1194</v>
      </c>
    </row>
    <row r="238" spans="1:4">
      <c r="A238" s="3" t="s">
        <v>1112</v>
      </c>
    </row>
    <row r="239" spans="1:4">
      <c r="A239" s="4" t="s">
        <v>1113</v>
      </c>
      <c r="C239" s="6" t="n">
        <v>1</v>
      </c>
    </row>
    <row r="240" spans="1:4">
      <c r="A240" s="4" t="s">
        <v>1100</v>
      </c>
      <c r="C240" s="5" t="n">
        <v>970000</v>
      </c>
    </row>
    <row r="241" spans="1:4">
      <c r="A241" s="4" t="s">
        <v>1195</v>
      </c>
    </row>
    <row r="242" spans="1:4">
      <c r="A242" s="3" t="s">
        <v>1112</v>
      </c>
    </row>
    <row r="243" spans="1:4">
      <c r="A243" s="4" t="s">
        <v>1113</v>
      </c>
      <c r="B243" s="6" t="n">
        <v>5</v>
      </c>
      <c r="C243" s="6" t="n">
        <v>12</v>
      </c>
    </row>
    <row r="244" spans="1:4">
      <c r="A244" s="4" t="s">
        <v>1100</v>
      </c>
      <c r="B244" s="5" t="n">
        <v>352000</v>
      </c>
      <c r="C244" s="5" t="n">
        <v>978000</v>
      </c>
    </row>
    <row r="245" spans="1:4">
      <c r="A245" s="4" t="s">
        <v>1196</v>
      </c>
    </row>
    <row r="246" spans="1:4">
      <c r="A246" s="3" t="s">
        <v>1112</v>
      </c>
    </row>
    <row r="247" spans="1:4">
      <c r="A247" s="4" t="s">
        <v>1113</v>
      </c>
      <c r="B247" s="6" t="n">
        <v>2</v>
      </c>
      <c r="C247" s="6" t="n">
        <v>4</v>
      </c>
    </row>
    <row r="248" spans="1:4">
      <c r="A248" s="4" t="s">
        <v>1100</v>
      </c>
      <c r="B248" s="5" t="n">
        <v>179000</v>
      </c>
      <c r="C248" s="5" t="n">
        <v>1871000</v>
      </c>
    </row>
    <row r="249" spans="1:4">
      <c r="A249" s="4" t="s">
        <v>1197</v>
      </c>
    </row>
    <row r="250" spans="1:4">
      <c r="A250" s="3" t="s">
        <v>1112</v>
      </c>
    </row>
    <row r="251" spans="1:4">
      <c r="A251" s="4" t="s">
        <v>1113</v>
      </c>
      <c r="B251" s="6" t="n">
        <v>6</v>
      </c>
      <c r="C251" s="6" t="n">
        <v>8</v>
      </c>
    </row>
    <row r="252" spans="1:4">
      <c r="A252" s="4" t="s">
        <v>1100</v>
      </c>
      <c r="B252" s="5" t="n">
        <v>443000</v>
      </c>
      <c r="C252" s="5" t="n">
        <v>228000</v>
      </c>
    </row>
    <row r="253" spans="1:4">
      <c r="A253" s="4" t="s">
        <v>1198</v>
      </c>
    </row>
    <row r="254" spans="1:4">
      <c r="A254" s="3" t="s">
        <v>1112</v>
      </c>
    </row>
    <row r="255" spans="1:4">
      <c r="A255" s="4" t="s">
        <v>1113</v>
      </c>
      <c r="B255" s="6" t="n">
        <v>4</v>
      </c>
      <c r="C255" s="6" t="n">
        <v>1</v>
      </c>
    </row>
    <row r="256" spans="1:4">
      <c r="A256" s="4" t="s">
        <v>1100</v>
      </c>
      <c r="B256" s="5" t="n">
        <v>1669000</v>
      </c>
      <c r="C256" s="5" t="n">
        <v>28000</v>
      </c>
    </row>
    <row r="257" spans="1:4">
      <c r="A257" s="4" t="s">
        <v>1199</v>
      </c>
    </row>
    <row r="258" spans="1:4">
      <c r="A258" s="3" t="s">
        <v>1112</v>
      </c>
    </row>
    <row r="259" spans="1:4">
      <c r="A259" s="4" t="s">
        <v>1113</v>
      </c>
      <c r="B259" s="6" t="n">
        <v>1</v>
      </c>
    </row>
    <row r="260" spans="1:4">
      <c r="A260" s="4" t="s">
        <v>1100</v>
      </c>
      <c r="B260" s="5" t="n">
        <v>45000</v>
      </c>
    </row>
    <row r="261" spans="1:4">
      <c r="A261" s="4" t="s">
        <v>1200</v>
      </c>
    </row>
    <row r="262" spans="1:4">
      <c r="A262" s="3" t="s">
        <v>1112</v>
      </c>
    </row>
    <row r="263" spans="1:4">
      <c r="A263" s="4" t="s">
        <v>1113</v>
      </c>
      <c r="B263" s="6" t="n">
        <v>1</v>
      </c>
    </row>
    <row r="264" spans="1:4">
      <c r="A264" s="4" t="s">
        <v>1100</v>
      </c>
      <c r="B264" s="5" t="n">
        <v>597000</v>
      </c>
    </row>
    <row r="265" spans="1:4">
      <c r="A265" s="4" t="s">
        <v>1201</v>
      </c>
    </row>
    <row r="266" spans="1:4">
      <c r="A266" s="3" t="s">
        <v>1112</v>
      </c>
    </row>
    <row r="267" spans="1:4">
      <c r="A267" s="4" t="s">
        <v>1113</v>
      </c>
      <c r="B267" s="6" t="n">
        <v>2</v>
      </c>
      <c r="C267" s="6" t="n">
        <v>1</v>
      </c>
    </row>
    <row r="268" spans="1:4">
      <c r="A268" s="4" t="s">
        <v>1100</v>
      </c>
      <c r="B268" s="5" t="n">
        <v>1027000</v>
      </c>
      <c r="C268" s="5" t="n">
        <v>28000</v>
      </c>
    </row>
    <row r="269" spans="1:4">
      <c r="A269" s="4" t="s">
        <v>1202</v>
      </c>
    </row>
    <row r="270" spans="1:4">
      <c r="A270" s="3" t="s">
        <v>1112</v>
      </c>
    </row>
    <row r="271" spans="1:4">
      <c r="A271" s="4" t="s">
        <v>1203</v>
      </c>
      <c r="B271" s="6" t="n">
        <v>7</v>
      </c>
      <c r="C271" s="6" t="n">
        <v>6</v>
      </c>
      <c r="D271" s="6" t="n">
        <v>2</v>
      </c>
    </row>
    <row r="272" spans="1:4">
      <c r="A272" s="4" t="s">
        <v>1100</v>
      </c>
      <c r="B272" s="5" t="n">
        <v>1444000</v>
      </c>
      <c r="C272" s="5" t="n">
        <v>2865000</v>
      </c>
      <c r="D272" s="5" t="n">
        <v>197000</v>
      </c>
    </row>
    <row r="273" spans="1:4">
      <c r="A273" s="4" t="s">
        <v>1204</v>
      </c>
    </row>
    <row r="274" spans="1:4">
      <c r="A274" s="3" t="s">
        <v>1112</v>
      </c>
    </row>
    <row r="275" spans="1:4">
      <c r="A275" s="4" t="s">
        <v>1203</v>
      </c>
      <c r="B275" s="6" t="n">
        <v>5</v>
      </c>
      <c r="C275" s="6" t="n">
        <v>5</v>
      </c>
      <c r="D275" s="6" t="n">
        <v>2</v>
      </c>
    </row>
    <row r="276" spans="1:4">
      <c r="A276" s="4" t="s">
        <v>1100</v>
      </c>
      <c r="B276" s="5" t="n">
        <v>417000</v>
      </c>
      <c r="C276" s="5" t="n">
        <v>2837000</v>
      </c>
      <c r="D276" s="5" t="n">
        <v>197000</v>
      </c>
    </row>
    <row r="277" spans="1:4">
      <c r="A277" s="4" t="s">
        <v>1205</v>
      </c>
    </row>
    <row r="278" spans="1:4">
      <c r="A278" s="3" t="s">
        <v>1112</v>
      </c>
    </row>
    <row r="279" spans="1:4">
      <c r="A279" s="4" t="s">
        <v>1113</v>
      </c>
      <c r="C279" s="6" t="n">
        <v>1</v>
      </c>
    </row>
    <row r="280" spans="1:4">
      <c r="A280" s="4" t="s">
        <v>1100</v>
      </c>
      <c r="C280" s="5" t="n">
        <v>970000</v>
      </c>
    </row>
    <row r="281" spans="1:4">
      <c r="A281" s="4" t="s">
        <v>1206</v>
      </c>
    </row>
    <row r="282" spans="1:4">
      <c r="A282" s="3" t="s">
        <v>1112</v>
      </c>
    </row>
    <row r="283" spans="1:4">
      <c r="A283" s="4" t="s">
        <v>1113</v>
      </c>
      <c r="C283" s="6" t="n">
        <v>3</v>
      </c>
    </row>
    <row r="284" spans="1:4">
      <c r="A284" s="4" t="s">
        <v>1100</v>
      </c>
      <c r="C284" s="5" t="n">
        <v>1849000</v>
      </c>
    </row>
    <row r="285" spans="1:4">
      <c r="A285" s="4" t="s">
        <v>1207</v>
      </c>
    </row>
    <row r="286" spans="1:4">
      <c r="A286" s="3" t="s">
        <v>1112</v>
      </c>
    </row>
    <row r="287" spans="1:4">
      <c r="A287" s="4" t="s">
        <v>1203</v>
      </c>
      <c r="B287" s="6" t="n">
        <v>5</v>
      </c>
      <c r="C287" s="6" t="n">
        <v>1</v>
      </c>
      <c r="D287" s="6" t="n">
        <v>2</v>
      </c>
    </row>
    <row r="288" spans="1:4">
      <c r="A288" s="4" t="s">
        <v>1100</v>
      </c>
      <c r="B288" s="5" t="n">
        <v>417000</v>
      </c>
      <c r="C288" s="5" t="n">
        <v>18000</v>
      </c>
      <c r="D288" s="5" t="n">
        <v>197000</v>
      </c>
    </row>
    <row r="289" spans="1:4">
      <c r="A289" s="4" t="s">
        <v>1208</v>
      </c>
    </row>
    <row r="290" spans="1:4">
      <c r="A290" s="3" t="s">
        <v>1112</v>
      </c>
    </row>
    <row r="291" spans="1:4">
      <c r="A291" s="4" t="s">
        <v>1203</v>
      </c>
      <c r="B291" s="6" t="n">
        <v>2</v>
      </c>
      <c r="C291" s="6" t="n">
        <v>1</v>
      </c>
    </row>
    <row r="292" spans="1:4">
      <c r="A292" s="4" t="s">
        <v>1100</v>
      </c>
      <c r="B292" s="5" t="n">
        <v>1027000</v>
      </c>
      <c r="C292" s="5" t="n">
        <v>28000</v>
      </c>
    </row>
    <row r="293" spans="1:4">
      <c r="A293" s="4" t="s">
        <v>1209</v>
      </c>
    </row>
    <row r="294" spans="1:4">
      <c r="A294" s="3" t="s">
        <v>1112</v>
      </c>
    </row>
    <row r="295" spans="1:4">
      <c r="A295" s="4" t="s">
        <v>1203</v>
      </c>
      <c r="B295" s="6" t="n">
        <v>2</v>
      </c>
      <c r="C295" s="6" t="n">
        <v>1</v>
      </c>
    </row>
    <row r="296" spans="1:4">
      <c r="A296" s="4" t="s">
        <v>1100</v>
      </c>
      <c r="B296" s="5" t="n">
        <v>1027000</v>
      </c>
      <c r="C296" s="5" t="n">
        <v>28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10</v>
      </c>
      <c r="B1" s="2" t="s">
        <v>1</v>
      </c>
    </row>
    <row r="2" spans="1:4">
      <c r="B2" s="2" t="s">
        <v>1110</v>
      </c>
      <c r="C2" s="2" t="s">
        <v>1111</v>
      </c>
      <c r="D2" s="2" t="s">
        <v>1127</v>
      </c>
    </row>
    <row r="3" spans="1:4">
      <c r="A3" s="3" t="s">
        <v>1112</v>
      </c>
    </row>
    <row r="4" spans="1:4">
      <c r="A4" s="4" t="s">
        <v>1211</v>
      </c>
      <c r="B4" s="6" t="n">
        <v>1286</v>
      </c>
      <c r="C4" s="6" t="n">
        <v>7</v>
      </c>
      <c r="D4" s="6" t="n">
        <v>825</v>
      </c>
    </row>
    <row r="5" spans="1:4">
      <c r="A5" s="4" t="s">
        <v>1212</v>
      </c>
      <c r="B5" s="5" t="n">
        <v>2017</v>
      </c>
      <c r="C5" s="5" t="n">
        <v>2948</v>
      </c>
      <c r="D5" s="5" t="n">
        <v>326</v>
      </c>
    </row>
    <row r="6" spans="1:4">
      <c r="A6" s="4" t="s">
        <v>857</v>
      </c>
    </row>
    <row r="7" spans="1:4">
      <c r="A7" s="3" t="s">
        <v>1112</v>
      </c>
    </row>
    <row r="8" spans="1:4">
      <c r="A8" s="4" t="s">
        <v>1211</v>
      </c>
      <c r="B8" s="6" t="n">
        <v>4</v>
      </c>
      <c r="C8" s="6" t="n">
        <v>6</v>
      </c>
      <c r="D8" s="6" t="n">
        <v>2</v>
      </c>
    </row>
    <row r="9" spans="1:4">
      <c r="A9" s="4" t="s">
        <v>1212</v>
      </c>
      <c r="B9" s="5" t="n">
        <v>248</v>
      </c>
      <c r="C9" s="5" t="n">
        <v>2920</v>
      </c>
      <c r="D9" s="5" t="n">
        <v>197</v>
      </c>
    </row>
    <row r="10" spans="1:4">
      <c r="A10" s="4" t="s">
        <v>1105</v>
      </c>
    </row>
    <row r="11" spans="1:4">
      <c r="A11" s="3" t="s">
        <v>1112</v>
      </c>
    </row>
    <row r="12" spans="1:4">
      <c r="A12" s="4" t="s">
        <v>1211</v>
      </c>
      <c r="B12" s="6" t="n">
        <v>1</v>
      </c>
      <c r="C12" s="6" t="n">
        <v>1</v>
      </c>
    </row>
    <row r="13" spans="1:4">
      <c r="A13" s="4" t="s">
        <v>1212</v>
      </c>
      <c r="B13" s="5" t="n">
        <v>541</v>
      </c>
      <c r="C13" s="5" t="n">
        <v>28</v>
      </c>
    </row>
    <row r="14" spans="1:4">
      <c r="A14" s="4" t="s">
        <v>1107</v>
      </c>
    </row>
    <row r="15" spans="1:4">
      <c r="A15" s="3" t="s">
        <v>1112</v>
      </c>
    </row>
    <row r="16" spans="1:4">
      <c r="A16" s="4" t="s">
        <v>1211</v>
      </c>
      <c r="B16" s="6" t="n">
        <v>2</v>
      </c>
    </row>
    <row r="17" spans="1:4">
      <c r="A17" s="4" t="s">
        <v>1212</v>
      </c>
      <c r="B17" s="5" t="n">
        <v>1027</v>
      </c>
    </row>
    <row r="18" spans="1:4">
      <c r="A18" s="4" t="s">
        <v>1108</v>
      </c>
    </row>
    <row r="19" spans="1:4">
      <c r="A19" s="3" t="s">
        <v>1112</v>
      </c>
    </row>
    <row r="20" spans="1:4">
      <c r="A20" s="4" t="s">
        <v>1211</v>
      </c>
      <c r="B20" s="6" t="n">
        <v>1279</v>
      </c>
      <c r="D20" s="6" t="n">
        <v>823</v>
      </c>
    </row>
    <row r="21" spans="1:4">
      <c r="A21" s="4" t="s">
        <v>1212</v>
      </c>
      <c r="B21" s="5" t="n">
        <v>201</v>
      </c>
      <c r="D21" s="5" t="n">
        <v>1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8</v>
      </c>
    </row>
    <row r="2" spans="1:3">
      <c r="A2" s="3" t="s">
        <v>1112</v>
      </c>
    </row>
    <row r="3" spans="1:3">
      <c r="A3" s="4" t="s">
        <v>1214</v>
      </c>
      <c r="B3" s="5" t="n">
        <v>113</v>
      </c>
      <c r="C3" s="5" t="n">
        <v>160</v>
      </c>
    </row>
    <row r="4" spans="1:3">
      <c r="A4" s="4" t="s">
        <v>857</v>
      </c>
    </row>
    <row r="5" spans="1:3">
      <c r="A5" s="3" t="s">
        <v>1112</v>
      </c>
    </row>
    <row r="6" spans="1:3">
      <c r="A6" s="4" t="s">
        <v>1214</v>
      </c>
      <c r="B6" s="5" t="n">
        <v>113</v>
      </c>
      <c r="C6" s="5" t="n">
        <v>16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8</v>
      </c>
    </row>
    <row r="2" spans="1:3">
      <c r="A2" s="3" t="s">
        <v>1216</v>
      </c>
    </row>
    <row r="3" spans="1:3">
      <c r="A3" s="4" t="s">
        <v>1217</v>
      </c>
      <c r="B3" s="5" t="n">
        <v>4433151</v>
      </c>
      <c r="C3" s="5" t="n">
        <v>4148227</v>
      </c>
    </row>
    <row r="4" spans="1:3">
      <c r="A4" s="4" t="s">
        <v>857</v>
      </c>
    </row>
    <row r="5" spans="1:3">
      <c r="A5" s="3" t="s">
        <v>1216</v>
      </c>
    </row>
    <row r="6" spans="1:3">
      <c r="A6" s="4" t="s">
        <v>1217</v>
      </c>
      <c r="B6" s="6" t="n">
        <v>949568</v>
      </c>
      <c r="C6" s="6" t="n">
        <v>1001832</v>
      </c>
    </row>
    <row r="7" spans="1:3">
      <c r="A7" s="4" t="s">
        <v>1218</v>
      </c>
    </row>
    <row r="8" spans="1:3">
      <c r="A8" s="3" t="s">
        <v>1216</v>
      </c>
    </row>
    <row r="9" spans="1:3">
      <c r="A9" s="4" t="s">
        <v>1217</v>
      </c>
      <c r="B9" s="5" t="n">
        <v>2201</v>
      </c>
      <c r="C9" s="5" t="n">
        <v>329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8:06:48Z</dcterms:created>
  <dcterms:modified xmlns:dcterms="http://purl.org/dc/terms/" xmlns:xsi="http://www.w3.org/2001/XMLSchema-instance" xsi:type="dcterms:W3CDTF">2020-03-13T08:06:48Z</dcterms:modified>
</cp:coreProperties>
</file>